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Receivable from FDIC for Loss 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Repurchase Agreements" sheetId="19" state="visible" r:id="rId19"/>
    <sheet xmlns:r="http://schemas.openxmlformats.org/officeDocument/2006/relationships" name="Long-Term Obligations" sheetId="20" state="visible" r:id="rId20"/>
    <sheet xmlns:r="http://schemas.openxmlformats.org/officeDocument/2006/relationships" name="Estimated Fair Values" sheetId="21" state="visible" r:id="rId21"/>
    <sheet xmlns:r="http://schemas.openxmlformats.org/officeDocument/2006/relationships" name="Employee Benefit Plans" sheetId="22" state="visible" r:id="rId22"/>
    <sheet xmlns:r="http://schemas.openxmlformats.org/officeDocument/2006/relationships" name="Other Noninterest Income and Ot" sheetId="23" state="visible" r:id="rId23"/>
    <sheet xmlns:r="http://schemas.openxmlformats.org/officeDocument/2006/relationships" name="Income Taxes" sheetId="24" state="visible" r:id="rId24"/>
    <sheet xmlns:r="http://schemas.openxmlformats.org/officeDocument/2006/relationships" name="Transactions with Related Perso" sheetId="25" state="visible" r:id="rId25"/>
    <sheet xmlns:r="http://schemas.openxmlformats.org/officeDocument/2006/relationships" name="Derivatives" sheetId="26" state="visible" r:id="rId26"/>
    <sheet xmlns:r="http://schemas.openxmlformats.org/officeDocument/2006/relationships" name="Goodwill and Intangible Assets" sheetId="27" state="visible" r:id="rId27"/>
    <sheet xmlns:r="http://schemas.openxmlformats.org/officeDocument/2006/relationships" name="Shareholders' Equity, Dividends"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Parent Company Financial Statem" sheetId="31" state="visible" r:id="rId31"/>
    <sheet xmlns:r="http://schemas.openxmlformats.org/officeDocument/2006/relationships" name="Subsequent Events" sheetId="32" state="visible" r:id="rId32"/>
    <sheet xmlns:r="http://schemas.openxmlformats.org/officeDocument/2006/relationships" name="Accounting Policies and Basis33" sheetId="33" state="visible" r:id="rId33"/>
    <sheet xmlns:r="http://schemas.openxmlformats.org/officeDocument/2006/relationships" name="Business Combinations (Tables)" sheetId="34" state="visible" r:id="rId34"/>
    <sheet xmlns:r="http://schemas.openxmlformats.org/officeDocument/2006/relationships" name="Investments (Tables)" sheetId="35" state="visible" r:id="rId35"/>
    <sheet xmlns:r="http://schemas.openxmlformats.org/officeDocument/2006/relationships" name="Loans and Leases (Tables)" sheetId="36" state="visible" r:id="rId36"/>
    <sheet xmlns:r="http://schemas.openxmlformats.org/officeDocument/2006/relationships" name="Schedule of Loans Receivable (T" sheetId="37" state="visible" r:id="rId37"/>
    <sheet xmlns:r="http://schemas.openxmlformats.org/officeDocument/2006/relationships" name="Allowance for Loan and Lease 38" sheetId="38" state="visible" r:id="rId38"/>
    <sheet xmlns:r="http://schemas.openxmlformats.org/officeDocument/2006/relationships" name="Premises and Equipment (Tables)" sheetId="39" state="visible" r:id="rId39"/>
    <sheet xmlns:r="http://schemas.openxmlformats.org/officeDocument/2006/relationships" name="Other Real Estate Owned (Tables" sheetId="40" state="visible" r:id="rId40"/>
    <sheet xmlns:r="http://schemas.openxmlformats.org/officeDocument/2006/relationships" name="FDIC Shared-Loss Receivable and"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Repurchase Agreements (Tables)" sheetId="44" state="visible" r:id="rId44"/>
    <sheet xmlns:r="http://schemas.openxmlformats.org/officeDocument/2006/relationships" name="Long-Term Obligations (Tables)" sheetId="45" state="visible" r:id="rId45"/>
    <sheet xmlns:r="http://schemas.openxmlformats.org/officeDocument/2006/relationships" name="Estimated Fair Values (Tables)" sheetId="46" state="visible" r:id="rId46"/>
    <sheet xmlns:r="http://schemas.openxmlformats.org/officeDocument/2006/relationships" name="Employee Benefit Plans (Tables)" sheetId="47" state="visible" r:id="rId47"/>
    <sheet xmlns:r="http://schemas.openxmlformats.org/officeDocument/2006/relationships" name="Other Noninterest Income and 48" sheetId="48" state="visible" r:id="rId48"/>
    <sheet xmlns:r="http://schemas.openxmlformats.org/officeDocument/2006/relationships" name="Income Taxes (Tables)" sheetId="49" state="visible" r:id="rId49"/>
    <sheet xmlns:r="http://schemas.openxmlformats.org/officeDocument/2006/relationships" name="Transactions with Related Per50" sheetId="50" state="visible" r:id="rId50"/>
    <sheet xmlns:r="http://schemas.openxmlformats.org/officeDocument/2006/relationships" name="Derivatives (Tables)" sheetId="51" state="visible" r:id="rId51"/>
    <sheet xmlns:r="http://schemas.openxmlformats.org/officeDocument/2006/relationships" name="Goodwill and Intangible Assets " sheetId="52" state="visible" r:id="rId52"/>
    <sheet xmlns:r="http://schemas.openxmlformats.org/officeDocument/2006/relationships" name="Shareholders' Equity, Dividen53" sheetId="53" state="visible" r:id="rId53"/>
    <sheet xmlns:r="http://schemas.openxmlformats.org/officeDocument/2006/relationships" name="Accumulated Other Comprehensi54" sheetId="54" state="visible" r:id="rId54"/>
    <sheet xmlns:r="http://schemas.openxmlformats.org/officeDocument/2006/relationships" name="Parent Company Financial Stat55" sheetId="55" state="visible" r:id="rId55"/>
    <sheet xmlns:r="http://schemas.openxmlformats.org/officeDocument/2006/relationships" name="Summary of Significant Accounti" sheetId="56" state="visible" r:id="rId56"/>
    <sheet xmlns:r="http://schemas.openxmlformats.org/officeDocument/2006/relationships" name="Businss Combinations (Details)" sheetId="57" state="visible" r:id="rId57"/>
    <sheet xmlns:r="http://schemas.openxmlformats.org/officeDocument/2006/relationships" name="Investments (Aggregate Values a" sheetId="58" state="visible" r:id="rId58"/>
    <sheet xmlns:r="http://schemas.openxmlformats.org/officeDocument/2006/relationships" name="Investments (Maturity Informati" sheetId="59" state="visible" r:id="rId59"/>
    <sheet xmlns:r="http://schemas.openxmlformats.org/officeDocument/2006/relationships" name="Investments (Securities Gains (" sheetId="60" state="visible" r:id="rId60"/>
    <sheet xmlns:r="http://schemas.openxmlformats.org/officeDocument/2006/relationships" name="Investments (Unrealized Losses)" sheetId="61" state="visible" r:id="rId61"/>
    <sheet xmlns:r="http://schemas.openxmlformats.org/officeDocument/2006/relationships" name="Investments (Narrative) (Detail" sheetId="62" state="visible" r:id="rId62"/>
    <sheet xmlns:r="http://schemas.openxmlformats.org/officeDocument/2006/relationships" name="Loans and Leases (Narrative) (D" sheetId="63" state="visible" r:id="rId63"/>
    <sheet xmlns:r="http://schemas.openxmlformats.org/officeDocument/2006/relationships" name="Loans and Leases (Loans and Lea" sheetId="64" state="visible" r:id="rId64"/>
    <sheet xmlns:r="http://schemas.openxmlformats.org/officeDocument/2006/relationships" name="Loans and Leases (Loans Acquire" sheetId="65" state="visible" r:id="rId65"/>
    <sheet xmlns:r="http://schemas.openxmlformats.org/officeDocument/2006/relationships" name="Loans and Leases (Composition o" sheetId="66" state="visible" r:id="rId66"/>
    <sheet xmlns:r="http://schemas.openxmlformats.org/officeDocument/2006/relationships" name="Loans and Leases (Aging Of The " sheetId="67" state="visible" r:id="rId67"/>
    <sheet xmlns:r="http://schemas.openxmlformats.org/officeDocument/2006/relationships" name="Loans and Leases (Recorded Inve" sheetId="68" state="visible" r:id="rId68"/>
    <sheet xmlns:r="http://schemas.openxmlformats.org/officeDocument/2006/relationships" name="Loans and Leases (Changes In Ca" sheetId="69" state="visible" r:id="rId69"/>
    <sheet xmlns:r="http://schemas.openxmlformats.org/officeDocument/2006/relationships" name="Loans and Leases (Changes In 70" sheetId="70" state="visible" r:id="rId70"/>
    <sheet xmlns:r="http://schemas.openxmlformats.org/officeDocument/2006/relationships" name="Loans and Leases (Recorded Fair" sheetId="71" state="visible" r:id="rId71"/>
    <sheet xmlns:r="http://schemas.openxmlformats.org/officeDocument/2006/relationships" name="Allowance for Loan and Lease 72" sheetId="72" state="visible" r:id="rId72"/>
    <sheet xmlns:r="http://schemas.openxmlformats.org/officeDocument/2006/relationships" name="Allowance for Loan and Lease 73" sheetId="73" state="visible" r:id="rId73"/>
    <sheet xmlns:r="http://schemas.openxmlformats.org/officeDocument/2006/relationships" name="Allowance for Loan and Lease 74" sheetId="74" state="visible" r:id="rId74"/>
    <sheet xmlns:r="http://schemas.openxmlformats.org/officeDocument/2006/relationships" name="Allowance for Loan and Lease 75" sheetId="75" state="visible" r:id="rId75"/>
    <sheet xmlns:r="http://schemas.openxmlformats.org/officeDocument/2006/relationships" name="Premises and Equipment (Major C" sheetId="76" state="visible" r:id="rId76"/>
    <sheet xmlns:r="http://schemas.openxmlformats.org/officeDocument/2006/relationships" name="Premises and Equipment (Operati" sheetId="77" state="visible" r:id="rId77"/>
    <sheet xmlns:r="http://schemas.openxmlformats.org/officeDocument/2006/relationships" name="Other Real Estate Owned (Detail" sheetId="78" state="visible" r:id="rId78"/>
    <sheet xmlns:r="http://schemas.openxmlformats.org/officeDocument/2006/relationships" name="FDIC Shared-Loss Receivable a79" sheetId="79" state="visible" r:id="rId79"/>
    <sheet xmlns:r="http://schemas.openxmlformats.org/officeDocument/2006/relationships" name="Mortgage Servicing Rights (Deta" sheetId="80" state="visible" r:id="rId80"/>
    <sheet xmlns:r="http://schemas.openxmlformats.org/officeDocument/2006/relationships" name="Deposits (Details)" sheetId="81" state="visible" r:id="rId81"/>
    <sheet xmlns:r="http://schemas.openxmlformats.org/officeDocument/2006/relationships" name="Short-Term Borrowings (Details)" sheetId="82" state="visible" r:id="rId82"/>
    <sheet xmlns:r="http://schemas.openxmlformats.org/officeDocument/2006/relationships" name="Repurchase Agreements (Details)" sheetId="83" state="visible" r:id="rId83"/>
    <sheet xmlns:r="http://schemas.openxmlformats.org/officeDocument/2006/relationships" name="Long-Term Obligations (Details)" sheetId="84" state="visible" r:id="rId84"/>
    <sheet xmlns:r="http://schemas.openxmlformats.org/officeDocument/2006/relationships" name="Estimated Fair Values (Narrativ" sheetId="85" state="visible" r:id="rId85"/>
    <sheet xmlns:r="http://schemas.openxmlformats.org/officeDocument/2006/relationships" name="Estimated Fair Values (Estimate" sheetId="86" state="visible" r:id="rId86"/>
    <sheet xmlns:r="http://schemas.openxmlformats.org/officeDocument/2006/relationships" name="Estimated Fair Values (Assets A" sheetId="87" state="visible" r:id="rId87"/>
    <sheet xmlns:r="http://schemas.openxmlformats.org/officeDocument/2006/relationships" name="Estimated Fair Values (Fair Val" sheetId="88" state="visible" r:id="rId88"/>
    <sheet xmlns:r="http://schemas.openxmlformats.org/officeDocument/2006/relationships" name="Estimated Fair Values (Assets89" sheetId="89" state="visible" r:id="rId89"/>
    <sheet xmlns:r="http://schemas.openxmlformats.org/officeDocument/2006/relationships" name="Employee Benefit Plans (Narrati" sheetId="90" state="visible" r:id="rId90"/>
    <sheet xmlns:r="http://schemas.openxmlformats.org/officeDocument/2006/relationships" name="Employee Benefit Plans  (Funded" sheetId="91" state="visible" r:id="rId91"/>
    <sheet xmlns:r="http://schemas.openxmlformats.org/officeDocument/2006/relationships" name="Employee Benefit Plans (Amounts" sheetId="92" state="visible" r:id="rId92"/>
    <sheet xmlns:r="http://schemas.openxmlformats.org/officeDocument/2006/relationships" name="Employee Benefit Plans (Net Ben" sheetId="93" state="visible" r:id="rId93"/>
    <sheet xmlns:r="http://schemas.openxmlformats.org/officeDocument/2006/relationships" name="Employee Benefit Plans (Assumpt" sheetId="94" state="visible" r:id="rId94"/>
    <sheet xmlns:r="http://schemas.openxmlformats.org/officeDocument/2006/relationships" name="Employee Benefit Plans (Fair Va" sheetId="95" state="visible" r:id="rId95"/>
    <sheet xmlns:r="http://schemas.openxmlformats.org/officeDocument/2006/relationships" name="Employee Benefit Plans (Project" sheetId="96" state="visible" r:id="rId96"/>
    <sheet xmlns:r="http://schemas.openxmlformats.org/officeDocument/2006/relationships" name="Employee Benefit Plans (Present" sheetId="97" state="visible" r:id="rId97"/>
    <sheet xmlns:r="http://schemas.openxmlformats.org/officeDocument/2006/relationships" name="Other Noninterest Income and 98" sheetId="98" state="visible" r:id="rId98"/>
    <sheet xmlns:r="http://schemas.openxmlformats.org/officeDocument/2006/relationships" name="Income Taxes (Details)" sheetId="99" state="visible" r:id="rId99"/>
    <sheet xmlns:r="http://schemas.openxmlformats.org/officeDocument/2006/relationships" name="Transactions with Related Pe100" sheetId="100" state="visible" r:id="rId100"/>
    <sheet xmlns:r="http://schemas.openxmlformats.org/officeDocument/2006/relationships" name="Derivatives (Narrative) (Detail" sheetId="101" state="visible" r:id="rId101"/>
    <sheet xmlns:r="http://schemas.openxmlformats.org/officeDocument/2006/relationships" name="Derivatives (Schedule Of Intere" sheetId="102" state="visible" r:id="rId102"/>
    <sheet xmlns:r="http://schemas.openxmlformats.org/officeDocument/2006/relationships" name="Goodwill and Intangible Asse103" sheetId="103" state="visible" r:id="rId103"/>
    <sheet xmlns:r="http://schemas.openxmlformats.org/officeDocument/2006/relationships" name="Shareholders' Equity, Divide104" sheetId="104" state="visible" r:id="rId104"/>
    <sheet xmlns:r="http://schemas.openxmlformats.org/officeDocument/2006/relationships" name="Commitments and Contingencies (" sheetId="105" state="visible" r:id="rId105"/>
    <sheet xmlns:r="http://schemas.openxmlformats.org/officeDocument/2006/relationships" name="Accumulated Other Comprehens106" sheetId="106" state="visible" r:id="rId106"/>
    <sheet xmlns:r="http://schemas.openxmlformats.org/officeDocument/2006/relationships" name="Accumulated Other Comrehensive " sheetId="107" state="visible" r:id="rId107"/>
    <sheet xmlns:r="http://schemas.openxmlformats.org/officeDocument/2006/relationships" name="Accumulated Other Comprehens108" sheetId="108" state="visible" r:id="rId108"/>
    <sheet xmlns:r="http://schemas.openxmlformats.org/officeDocument/2006/relationships" name="Parent Company Financial Sta109" sheetId="109" state="visible" r:id="rId109"/>
    <sheet xmlns:r="http://schemas.openxmlformats.org/officeDocument/2006/relationships" name="Subsequent Event (Details)" sheetId="110" state="visible" r:id="rId110"/>
  </sheets>
  <definedNames/>
  <calcPr calcId="124519" fullCalcOnLoad="1"/>
</workbook>
</file>

<file path=xl/sharedStrings.xml><?xml version="1.0" encoding="utf-8"?>
<sst xmlns="http://schemas.openxmlformats.org/spreadsheetml/2006/main" uniqueCount="1549">
  <si>
    <t>Document And Entity Information - USD ($)</t>
  </si>
  <si>
    <t>12 Months Ended</t>
  </si>
  <si>
    <t>Dec. 31, 2016</t>
  </si>
  <si>
    <t>Feb. 21, 2017</t>
  </si>
  <si>
    <t>Jun. 30, 2016</t>
  </si>
  <si>
    <t>Entity Registrant Name</t>
  </si>
  <si>
    <t>FIRST CITIZENS BANCSHARES INC /DE/</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Dec. 31, 2015</t>
  </si>
  <si>
    <t>Assets</t>
  </si>
  <si>
    <t>Cash and due from banks</t>
  </si>
  <si>
    <t>Overnight investments</t>
  </si>
  <si>
    <t>Investment securities available for sale</t>
  </si>
  <si>
    <t>Investment securities held to maturity</t>
  </si>
  <si>
    <t>Loans Receivable Held-for-sale, Amount</t>
  </si>
  <si>
    <t>Loans and leases:</t>
  </si>
  <si>
    <t>Purchased credit-impaired (PCI)</t>
  </si>
  <si>
    <t>Non-PCI</t>
  </si>
  <si>
    <t>Less allowance for loan and lease losses</t>
  </si>
  <si>
    <t>Net Loans and Leases</t>
  </si>
  <si>
    <t>Loans and Leases Receivable, Gross</t>
  </si>
  <si>
    <t>Premises and equipment</t>
  </si>
  <si>
    <t>Other Real Estate</t>
  </si>
  <si>
    <t>Other real estate owned:</t>
  </si>
  <si>
    <t>Other Real Estate, Covered</t>
  </si>
  <si>
    <t>Other Real Estate, Non Covered</t>
  </si>
  <si>
    <t>Income earned not collected</t>
  </si>
  <si>
    <t>FDIC loss share receivable</t>
  </si>
  <si>
    <t>Goodwill</t>
  </si>
  <si>
    <t>Intangible Assets, Net (Excluding Goodwill)</t>
  </si>
  <si>
    <t>Other assets</t>
  </si>
  <si>
    <t>Total assets</t>
  </si>
  <si>
    <t>Liabilities</t>
  </si>
  <si>
    <t>Noninterest-bearing</t>
  </si>
  <si>
    <t>Interest-bearing</t>
  </si>
  <si>
    <t>Total deposits</t>
  </si>
  <si>
    <t>Debt, Current</t>
  </si>
  <si>
    <t>Long-term obligations</t>
  </si>
  <si>
    <t>FDIC shared-loss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 USD ($) $ in Thousands</t>
  </si>
  <si>
    <t>Preferred Stock, Par or Stated Value Per Share</t>
  </si>
  <si>
    <t>Preferred Stock, Shares Authorized</t>
  </si>
  <si>
    <t>Preferred Stock, Shares Issued</t>
  </si>
  <si>
    <t>Preferred Stock, Shares Outstanding</t>
  </si>
  <si>
    <t>Available-for-sale Securities, Amortized Cost Basis</t>
  </si>
  <si>
    <t>Common stock, par value (in dollars per share)</t>
  </si>
  <si>
    <t>Common stock, shared authorized</t>
  </si>
  <si>
    <t>Common stock, shares issued</t>
  </si>
  <si>
    <t>Common stock, shares outstanding</t>
  </si>
  <si>
    <t>Mortgage Backed Securities, Other</t>
  </si>
  <si>
    <t>Held-to-maturity Securities, Fair Value</t>
  </si>
  <si>
    <t>Consolidated Statements of Income - USD ($) $ in Thousands</t>
  </si>
  <si>
    <t>Dec. 31, 2014</t>
  </si>
  <si>
    <t>Interest income</t>
  </si>
  <si>
    <t>Loans and leases</t>
  </si>
  <si>
    <t>Investment securities:</t>
  </si>
  <si>
    <t>U. S. Treasury</t>
  </si>
  <si>
    <t>Government agency</t>
  </si>
  <si>
    <t>Residential mortgage-backed securities</t>
  </si>
  <si>
    <t>Corporate bonds</t>
  </si>
  <si>
    <t>State, county and municipal</t>
  </si>
  <si>
    <t>Other</t>
  </si>
  <si>
    <t>Total investment securities interest and dividend income</t>
  </si>
  <si>
    <t>Total interest income</t>
  </si>
  <si>
    <t>Interest expense</t>
  </si>
  <si>
    <t>Deposits</t>
  </si>
  <si>
    <t>Short-term borrowings</t>
  </si>
  <si>
    <t>Total interest expense</t>
  </si>
  <si>
    <t>Net interest income (loss)</t>
  </si>
  <si>
    <t>Provision for loan and lease losses</t>
  </si>
  <si>
    <t>Net interest income after provision for loan and lease losses</t>
  </si>
  <si>
    <t>Noninterest income</t>
  </si>
  <si>
    <t>Gain on acquisitions</t>
  </si>
  <si>
    <t>Cardholder services</t>
  </si>
  <si>
    <t>Merchant services</t>
  </si>
  <si>
    <t>Service charges on deposit accounts</t>
  </si>
  <si>
    <t>Wealth management services</t>
  </si>
  <si>
    <t>Fees from processing services</t>
  </si>
  <si>
    <t>Securities gains (losses)</t>
  </si>
  <si>
    <t>Other service charges and fees</t>
  </si>
  <si>
    <t>Mortgage income</t>
  </si>
  <si>
    <t>Insurance commissions</t>
  </si>
  <si>
    <t>ATM income</t>
  </si>
  <si>
    <t>Adjustments to FDIC receivable</t>
  </si>
  <si>
    <t>Net impact from FDIC shared-loss termination</t>
  </si>
  <si>
    <t>Total noninterest income</t>
  </si>
  <si>
    <t>Noninterest expense</t>
  </si>
  <si>
    <t>Salaries and wages</t>
  </si>
  <si>
    <t>Employee benefits</t>
  </si>
  <si>
    <t>Occupancy expense</t>
  </si>
  <si>
    <t>Equipment expense</t>
  </si>
  <si>
    <t>Merchant processing</t>
  </si>
  <si>
    <t>Cardholder processing</t>
  </si>
  <si>
    <t>FDIC insurance expense</t>
  </si>
  <si>
    <t>Foreclosure-related expenses</t>
  </si>
  <si>
    <t>Merger-related expenses</t>
  </si>
  <si>
    <t>Total noninterest expense</t>
  </si>
  <si>
    <t>Income before income taxes</t>
  </si>
  <si>
    <t>Income taxes</t>
  </si>
  <si>
    <t>Net income</t>
  </si>
  <si>
    <t>Average shares outstanding (in shares)</t>
  </si>
  <si>
    <t>Cash dividends (in dollars per share)</t>
  </si>
  <si>
    <t>Net income per share</t>
  </si>
  <si>
    <t>Consolidated Statement of Comprehensive Income - USD ($) $ in Thousands</t>
  </si>
  <si>
    <t>Statement of Comprehensive Income [Abstract]</t>
  </si>
  <si>
    <t>Unrealized (losses) gains on securities:</t>
  </si>
  <si>
    <t>Change in unrealized securities (losses) gains arising during period</t>
  </si>
  <si>
    <t>Tax effect</t>
  </si>
  <si>
    <t>Reclassification adjustment for net gains realized and included in income before income taxes</t>
  </si>
  <si>
    <t>Total change in unrealized (losses) gains on securities, net of tax</t>
  </si>
  <si>
    <t>Change in fair value of cash flow hedges:</t>
  </si>
  <si>
    <t>Change in unrecognized loss on cash flow hedges</t>
  </si>
  <si>
    <t>Total change in unrecognized loss on cash flow hedges, net of tax</t>
  </si>
  <si>
    <t>Change in pension obligation:</t>
  </si>
  <si>
    <t>Change in pension obligation</t>
  </si>
  <si>
    <t>Amortization of actuarial losses and prior service cost</t>
  </si>
  <si>
    <t>Total change in pension obligation, net of tax</t>
  </si>
  <si>
    <t>Net current period other comprehensive (loss) income</t>
  </si>
  <si>
    <t>Total comprehensive income</t>
  </si>
  <si>
    <t>Consolidated Statements of Changes In Shareholders' Equity - USD ($) $ in Thousands</t>
  </si>
  <si>
    <t>Total</t>
  </si>
  <si>
    <t>Common Stock</t>
  </si>
  <si>
    <t>Common StockClass A Common Stock</t>
  </si>
  <si>
    <t>Common StockClass B Common Stock</t>
  </si>
  <si>
    <t>SurplusClass A Common Stock</t>
  </si>
  <si>
    <t>SurplusClass B Common Stock</t>
  </si>
  <si>
    <t>Retained Earnings [Member]</t>
  </si>
  <si>
    <t>Retained Earnings [Member]Class A Common Stock</t>
  </si>
  <si>
    <t>Retained Earnings [Member]Class B Common Stock</t>
  </si>
  <si>
    <t>Accumulated Other Comprehensive Loss</t>
  </si>
  <si>
    <t>Accumulated Other Comprehensive LossClass A Common Stock</t>
  </si>
  <si>
    <t>Accumulated Other Comprehensive LossClass B Common Stock</t>
  </si>
  <si>
    <t>Beginning balance at Dec. 31, 2013</t>
  </si>
  <si>
    <t>Increase (Decrease) in Stockholders' Equity [Roll Forward]</t>
  </si>
  <si>
    <t>Net current period other comprehensive income</t>
  </si>
  <si>
    <t>Stock Issued During Period, Value, New Issues</t>
  </si>
  <si>
    <t>Repurchase of common stock shares</t>
  </si>
  <si>
    <t>Repurchase and retirement of common stock</t>
  </si>
  <si>
    <t>Cash dividends</t>
  </si>
  <si>
    <t>Ending balance at Dec. 31, 2014</t>
  </si>
  <si>
    <t>Ending balance at Dec. 31, 2015</t>
  </si>
  <si>
    <t>Ending balance at Dec. 31, 2016</t>
  </si>
  <si>
    <t>Consolidated Statements of Changes In Shareholders' Equity (Parenthetical) $ in Thousands</t>
  </si>
  <si>
    <t>Dec. 31, 2016USD ($)$ / sharesshares</t>
  </si>
  <si>
    <t>Statement of Stockholders' Equity [Abstract]</t>
  </si>
  <si>
    <t>Cash dividends (in dollars per share) | $ / shares</t>
  </si>
  <si>
    <t>Stock issuance costs | $</t>
  </si>
  <si>
    <t>Stock Repurchased and Retired During Period, Shares | shares</t>
  </si>
  <si>
    <t>Consolidated Statements of Cash Flows - USD ($) $ in Thousands</t>
  </si>
  <si>
    <t>OPERATING ACTIVITIES</t>
  </si>
  <si>
    <t>Adjustments to reconcile net income to cash provided by operating activities:</t>
  </si>
  <si>
    <t>Deferred tax expense (benefit)</t>
  </si>
  <si>
    <t>Change in current taxes payable</t>
  </si>
  <si>
    <t>Depreciation</t>
  </si>
  <si>
    <t>Change in accrued interest payable</t>
  </si>
  <si>
    <t>Change in income earned not collected</t>
  </si>
  <si>
    <t>Gain (Loss) on Disposition of Business</t>
  </si>
  <si>
    <t>Securities losses (gains)</t>
  </si>
  <si>
    <t>Gain (Loss) on Contract Termination</t>
  </si>
  <si>
    <t>Origination of loans held for sale</t>
  </si>
  <si>
    <t>Proceeds from sale of loans held for sale</t>
  </si>
  <si>
    <t>Gain on sale of loans</t>
  </si>
  <si>
    <t>Gain (Loss) on Sale of Loans and Leases</t>
  </si>
  <si>
    <t>Loss on sale of other real estate</t>
  </si>
  <si>
    <t>Gain on elimination of acquired debt</t>
  </si>
  <si>
    <t>Net amortization of premiums and discounts</t>
  </si>
  <si>
    <t>Amortization of intangible assets</t>
  </si>
  <si>
    <t>FDIC receivable for loss share agreements</t>
  </si>
  <si>
    <t>FDIC pay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Cash (paid to) received from the FDIC for loss share agreements</t>
  </si>
  <si>
    <t>Net Payment to the FDIC for Termination of Loss Share Agreements</t>
  </si>
  <si>
    <t>Proceeds from Sale of Other Real Estate</t>
  </si>
  <si>
    <t>Proceeds from Sale of Loans Held-for-investment</t>
  </si>
  <si>
    <t>Additions to premises and equipment</t>
  </si>
  <si>
    <t>Net Cash Used in Divestiture of Businesses</t>
  </si>
  <si>
    <t>Business acquisitions, net of cash acquired</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Stock issuance costs</t>
  </si>
  <si>
    <t>Cash dividends paid</t>
  </si>
  <si>
    <t>Net cash provided (used) by financing activities</t>
  </si>
  <si>
    <t>Change in cash and due from banks</t>
  </si>
  <si>
    <t>Cash and due from banks at beginning of period</t>
  </si>
  <si>
    <t>Cash and due from banks at end of period</t>
  </si>
  <si>
    <t>CASH PAYMENTS FOR:</t>
  </si>
  <si>
    <t>Interest</t>
  </si>
  <si>
    <t>SUPPLEMENTAL DISCLOSURE OF NONCASH INVESTING AND FINANCING ACTIVITIES:</t>
  </si>
  <si>
    <t>Transfers of loans to other real estate</t>
  </si>
  <si>
    <t>Dividends declared but not paid</t>
  </si>
  <si>
    <t>Issuance of common stock associated with Bancorporation merger</t>
  </si>
  <si>
    <t>Accounting Policies and Basis of Presentation</t>
  </si>
  <si>
    <t>Accounting Policies [Abstract]</t>
  </si>
  <si>
    <t>ACCOUNTING POLICIES AND BASIS OF PRESENTATION General First Citizens BancShares, Inc. (BancShares) is a financial holding company organized under the laws of Delaware and conducts operations through its banking subsidiary, First-Citizens Bank &amp; Trust Company (FCB), which is headquartered in Raleigh, North Carolina. On September 1, 2016, First Citizens Bank completed the merger of Midlothian, Virginia-based Cordia Bancorp, Inc. (Cordia) and its subsidiary, Bank of Virginia (BVA) into FCB. Under the terms of the merger agreement, cash consideration of $5.15 was paid to Cordia’s shareholders for each of their shares of Cordia’s common stock, with total consideration paid of $37.1 million . On June 14, 2016, FCB terminated five of FCB's nine shared-loss agreements with the Federal Deposit Insurance Corporation (FDIC), including Temecula Valley Bank (TVB), Sun American Bank (SAB), Williamsburg First National Bank (WFNB), Atlantic Bank &amp; Trust (ABT) and Colorado Capital Bank (CCB). The resulting positive net impact to pre-tax earnings from the early termination of the FDIC shared-loss agreements was $16.6 million during 2016. See Note H for additional information regarding the FDIC shared-loss termination. On May 6, 2016, FCB purchased certain assets and assumed certain liabilities of First CornerStone Bank (FCSB) of King of Prussia, Pennsylvania from the FDIC. On March 11, 2016, FCB purchased certain assets and assumed certain liabilities of North Milwaukee State Bank (NMSB) of Milwaukee, Wisconsin from the FDIC. On February 13, 2015, FCB purchased certain assets and assumed certain liabilities of Capitol City Bank &amp; Trust (CCBT) of Atlanta, Georgia from the FDIC. In accordance with the acquisition method of accounting, all assets and liabilities were recorded at their fair value as of the acquisition date. Fair values are subject to refinement for up to one year after the closing date of the transaction as additional information regarding closing date fair values becomes available. See Note B for additional information regarding Business Combinations. Nature of Operations FCB operates 550 branches in North Carolina, South Carolina, Virginia, West Virginia, Maryland, Tennessee, California, Washington, Florida, Georgia, Texas, Arizona, New Mexico, Colorado, Oregon, Missouri, Oklahoma, Kansas, Pennsylvania, Wisconsin and New Jersey. FCB provides full-service banking services designed to meet the needs of retail and commercial customers in the markets in which they operate. The services provided include transaction and savings deposit accounts, commercial and consumer loans, trust and asset management. Investment services, including sales of annuities and third party mutual funds are offered through First Citizens Investor Services, Inc. (FCIS), title insurance is offered through Neuse Financial Services, Inc., and investment advisory services are provided through First Citizens Asset Management, Inc. (FCAM). First Citizens Securities Corporation merged into FCIS effective January 1, 2016. The accounting and reporting policies of BancShares and its subsidiaries are in accordance with accounting principles generally accepted in the United States of America (GAAP). Additionally, where applicable, the policies conform to the accounting and reporting guidelines prescribed by bank regulatory authorities. The following is a summary of BancShares' more significant accounting policies. Principles of Consolidation and Segment Reporting The consolidated financial statements of BancShares include the accounts of BancShares and those subsidiaries that are majority owned by BancShares and over which BancShares exercises control.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BancShares operates with centralized management and combined reporting, thus BancShares operates as one consolidated reportable segment. FCB has investments in certain partnerships and limited liability entities primarily for the purposes of fulfilling Community Reinvestment Act requirements and/or obtaining tax credits. The entities have been evaluated and determined to be variable interest entities (VIEs). VIEs are legal entities in which equity investors do not have sufficient equity at risk for the entity to independently finance its activities without additional subordinated financial support,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considered appropriate if a reporting entity holds a controlling financial interest in the VIE. Analysis of these investments concluded that FCB is not the primary beneficiary and does not hold a controlling interest in the VIEs and, therefore, the assets and liabilities of these entities are not consolidated into the financial statements of FCB or BancShares. The recorded investment in these entities is reported within other assets in the Consolidated Balance Sheets. 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PCI) loans; • Goodwill and other intangible assets; • FDIC shared-loss receivable and payable; and • Income tax assets, liabilities and expense Business Combinations BancShares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related costs and restructuring costs are recognized as period expenses as incurred. 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 Investment Securities BancShares classifies marketable investment securities as held to maturity, available for sale or trading. Interest income and dividends on securities are recognized in interest income on an accrual basis. Premiums and discounts on debt securities are amortized as an adjustment to interest income using the interest method. At December 31, 2016 and 2015 , BancShares had no investment securities held for trading purposes. Debt securities are classified as held to maturity where BancShares has both the intent and ability to hold the securities to maturity. These securities are reported at amortized cost. Investment securities that may be sold to meet liquidity needs arising from unanticipated deposit and loan fluctuations, changes in regulatory capital requirements or unforeseen changes in market conditions, are classified as available for sale. Securities available for sale are reported at estimated fair value, with unrealized gains and losses reported in accumulated other comprehensive income or loss, net of deferred income taxes, in the shareholders' equity section of the Consolidated Balance Sheets. Gains or losses realized from the sale of securities available for sale are determined by specific identification on a trade date basis and are included in noninterest income. BancShares evaluates each held to maturity and available for sale security in a loss position for other-than-temporary impairment (OTTI) at least quarterly. BancShares considers such factors as the length of time and the extent to which the market value has been below amortized cost, long term expectations and recent experience regarding principal and interest payments, BancShares' intent to sell, and whether it is more likely than not that it would be required to sell those securities before the anticipated recovery of the amortized cost basis. The credit component of an OTTI loss is recognized in earnings and the non-credit component is recognized in accumulated other comprehensive income in situations where BancShares does not intend to sell the security, and it is more likely than not that BancShares will not be required to sell the security prior to recovery. Non-marketable Securities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Non-marketable securities are periodically evaluated for impairment. BancShares considers positive and negative evidence, including the profitability and asset quality of the issuer, dividend payment history and recent redemption experience when determining the ultimate recoverability of the recorded investment. Non-marketable securities are recorded within other assets in the Consolidated Balance Sheets. FHLB and non-marketable securities were $43.8 million and $37.7 million at December 31, 2016 and 2015 , respectively. Investments in Qualified Affordable Housing Projects BancShares and FCB have investments in certain partnerships and limited liability entities primarily for the purposes of fulfilling Community Reinvestment Act requirements and obtaining tax credits and accounts for investments in qualified affordable housing projects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of the investments held in qualified affordable housing projects qualify for the proportional amortization method and were $109.8 million and $85.6 million at December 31, 2016 and December 31, 2015 , respectively, and are included in other assets on the Consolidated Balance Sheets. Loans Held For Sale BancShares elected to apply the fair value option for new originations of prime residential mortgage loans to be sold. BancShares elected the fair value option and accounts for the forward commitments used to economically hedge the loans held for sale at fair value. Gains and losses on sales of mortgage loans are recognized in the Consolidated Statements of Income in mortgage income. Origination fees collected are deferred and recorded in mortgage income in the period the corresponding loan is sold. Loans and Leases BancShares' accounting methods for loans and leases differ depending on whether they are purchased credit impaired (PCI) or non-PCI. Non-Purchased Credit Impaired (Non-PCI) Loans and Leases Loans and leases for which management has the intent and ability to hold for the foreseeable future are classified as held for investment and carried at the principal amount outstanding net of any unearned income, charge-offs and unamortized fees and costs on non-PCI loans. Nonrefundable fees collected and certain direct costs incurred related to loan originations are deferred and recorded as an adjustment to loans and leases outstanding. The net amount of the nonrefundable fees and costs are amortized to interest income over the contractual lives using methods that approximate a constant yield. Net deferred fees on non-PCI loans, including unearned income and unamortized costs, fees, premiums and discounts, were $6.7 million and $16.6 million at December 31, 2016 and 2015 , respectively. Non-PCI loans include originated commercial, originated noncommercial, purchased non-impaired loans, purchased leases and certain purchased revolving credit. For purchased non-impaired loans to be included as non-PCI, it must be determined that the loans do not have a discount at least in part due to credit quality at the time of acquisition. The difference between fair value and unpaid principal balance of the loan at the acquisition date is amortized or accreted to interest income over the estimated life of the loans using a method that approximates the interest method. Purchased Credit Impaired (PCI) Loans PCI loans are recorded at fair value at the date of acquisition. No allowance for loan and lease losses is recorded on the acquisition date as the fair value of the acquired assets incorporates assumptions regarding credit risk. PCI loans are evaluated at acquisition and where a discount is required at least in part due to credit, the loans are accounted for under the guidance in Accounting Standards Codification (ASC) 310-30, Loans and Debt Securities Acquired with Deteriorated Credit Quality . Purchased impaired loans reflect credit deterioration since origination such that it is probable at acquisition that BancShares will be unable to collect all contractually required payments. At the acquisition date, the difference between contractually required payments and the cash flows expected to be collected is the nonaccretable difference, which is included as a reduction to the carrying amount of PCI loans. If the timing and amount of the future cash flows is reasonably estimable, any excess of cash flows expected at acquisition over the estimated fair value is the accretable yield and is recognized in interest income over the asset's remaining life using the effective yield method. Over the life of PCI loans, BancShares continues to estimate cash flows expected to be collected on individual loans or on pools of loans sharing common risk characteristics. BancShares evaluates at each balance sheet date whether the estimated cash flows and corresponding present value of its loans determined using the effective interest rates has decreased and if so, recognizes provision for loan and lease losses in the Consolidated Statements of Income. For any increases in cash flows expected to be collected, BancShares adjusts any prior recorded allowance for loan and lease losses first through a reversal of previously recognized allowance through provision expense, and then the amount of accretable yield recognized on a prospective basis over the loan's or pool's remaining life. For non-pooled PCI loans, accretion income is recognized except for situations when the timing and amount of future cash flows cannot be determined. PCI loans with uncertain future cash flows are accounted for under the cost recovery method and those loans are generally reported as nonaccrual. For PCI loans where the cash flow analysis was initially performed at the loan pool level, the amount of accretable yield and nonaccretable difference is determined at the pool level. Each loan pool is made up of assets with similar characteristics at the date of acquisition including loan type, collateral type and performance status. All loan pools that have accretable yield to be recognized in interest income are classified as accruing regardless of the status of individual loans within the pool. Impaired Loans, Troubled Debt Restructurings (TDR) and Nonperforming Assets Management will deem non-PCI loans and leases to be impaired when, based on current information and events, it is probable that a borrower will be unable to pay all amounts due according to the contractual terms of the loan agreement. Generally, management considers the following loans to be impaired: all TDR loans, commercial and consumer relationships which are nonaccrual or 90+ days past due and greater than $500,000 as well as any other loan management deems impaired. When the ultimate collectability of an impaired loan's principal is doubtful, all cash receipts are applied to principal. Once the recorded principal balance has been reduced to zero, future cash receipts are applied first to all previously charged-off principal until fully collected, then to interest income, to the extent that any interest has been foregone. A loan is considered a TDR when both of the following occur: (1) a modification to a borrower's debt agreement is made and (2) a concession is granted for economic or legal reasons related to a borrower's financial difficulties that otherwise would not be granted. TDRs are undertaken in order to improve the likelihood of collection on the loan and may result in a stated interest rate lower than the current market rate for new debt with similar risk, other modifications to the structure of the loan that fall outside of normal underwriting policies and procedures or, in certain limited circumstances, forgiveness of principal or interest. Loans that have been restructured as a TDR are treated and reported as such for the remaining life of the loan. Modifications of PCI loans that are part of a pool accounted for as a single asset are not designated as TDRs. Modifications of non-pooled PCI loans are designated as TDRs in the same manner as non-PCI loans and leases. TDRs can be loans remaining on nonaccrual, moving to nonaccrual or continuing on accruing status, depending on the individual facts and circumstances of the borrower. In circumstances where a portion of the loan balance is charged-off, BancShares typically classifies the remaining balance as nonaccrual. In connection with commercial TDRs, the decision to maintain a loan that has been restructured on accrual status is based on a current credit evaluation of the borrower's financial condition and prospects for repayment under the modified terms. This evaluation includes consideration of the borrower's current capacity to pay, which may include a review of the borrower's current financial statements, an analysis of cash flow documenting the borrower's capacity to pay all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adequacy of collateral to cover all principal and interest and trends indicating improving profitability and collectability of receivables. Nonperforming assets include nonaccrual loans and leases and foreclosed property. Foreclosed property consists of real estate and other assets acquired as a result of loan defaults. BancShares classifies all non-PCI loans and leases as past due when the payment of principal and interest based upon contractual terms is greater than 30 days delinquent. Generally, commercial loans are placed on nonaccrual status when principal or interest becomes 90 days past due or when it is probable that principal or interest is not fully collectible, whichever occurs first. Once a loan is placed on nonaccrual status it is evaluated for impairment and a charge-off is recorded in the amount of the impairment if the loss is deemed confirmed. Consumer loans are subject to mandatory charge-off at a specified delinquency date consistent with regulatory guidelines. Generally, when loans and leases are placed on nonaccrual status all previously uncollected accrued interest is reversed from interest income. All payments received thereafter are applied as a reduction of the remaining principal balance as long as concern exists as to the ultimate collection of the principal. Loans and leases, including TDRs, are generally removed from nonaccrual status when they become current as to both principal and interest, the borrower has demonstrated a sustained period of repayment performance for a reasonable period, generally a minimum of six months, and concern no longer exists as to the collectability of principal and interest. Other real estate owned (OREO) acquired as a result of foreclosure is carried at net realizable value (NRV). NRV equals fair value less estimated selling costs. Any excess of recorded investment in the loan over NRV at the time of foreclosure is booked against the allowance for loan and lease losses as a charge-off. Any excess in NRV over recorded investment in the loan at the time of foreclosure is recorded as a recovery of prior charge-off, if any, up to the amount of prior charge-off with excess recorded as an offset to foreclosure-related expense. OREO is subject to at least annual periodic revaluations of the underlying collateral. The periodic revaluations are generally based on the appraised value of the property and may include additional adjustments based upon management's review of the valuation and specific knowledge of the OREO. Routine maintenance costs, subsequent declines in market value and net losses on disposal are included in foreclosure-related expense. Gains and losses resulting from the sale or write down of OREO and income and expenses related to its operation are also recorded in foreclosure-related expense. Covered Assets and Receivable from FDIC for Shared-Loss Agreements Assets subject to shared-loss agreements with the FDIC include certain loans and leases and OREO. These shared-loss agreements afford BancShares significant protection as they cover realized losses on certain loans and other assets purchased from the FDIC during the time period specified in the agreements. Realized losses covered include loan contractual balances, accrued interest on loans for up to 90 days, the book value of foreclosed real estate acquired and certain direct costs, less cash or other consideration received by BancShares. The FDIC receivable is recorded at fair value at the acquisition date of the indemnified assets and is measured on the same basis as the underlying loans, subject to collectability and/or contractual limitations. The fair value of the shared-loss agreements on the acquisition date reflects the discounted reimbursements expected to be received from the FDIC, using an appropriate discount rate, which is based on the market rate for a similar term security at the time of the acquisition adjusted for additional risk premium. The shared-loss agreements continue to be valued on the same basis as the related indemnified assets. Because the PCI loans are subject to the accounting prescribed by ASC 310-30, subsequent changes to the basis of the shared-loss agreements also follow that model. Deterioration in the credit quality of the loans, which is immediately recorded as an adjustment to the allowance for loan and lease losses, would immediately increase the FDIC receivable, with the offset recorded through the Consolidated Statements of Income in other noninterest income. Improvements in the credit quality or cash flows of loans, which is reflected as an adjustment to yield and accreted into income over the remaining life of the loans, decrease the FDIC receivable, with such decrease being amortized into income over (1) the same period as the underlying loans or (2) the life of the shared-loss agreements, whichever is shorter. Loss assumptions used in the basis of the indemnified loans are consistent with the loss assumptions used to measure the indemnification asset. Discounts and premiums reflecting the estimated timing of expected reimbursements are accreted into income over the life of the shared-loss agreements. Upon evaluation of certain characteristics, circumstances, nature and remaining term associated with and balance of indemnification assets, management may determine different subsequent accounting treatment to be appropriate. Collection and other servicing costs related to loans covered under FDIC shared-loss agreements are charged to noninterest expense as incurred. A receivable from the FDIC is recorded for the estimated amount of such expenses that are expected to be reimbursed and results in an increase to noninterest income. The estimated amount of such reimbursements is determined by several factors including the existence of loan participation agreements with other financial institutions, the presence of partial guarantees from the Small Business Administration (SBA) and whether a reimbursable loss has been recorded on the loan for which collection and servicing costs have been incurred. Future adjustments to the receivable from the FDIC may be necessary as additional information becomes available related to the amount of previously recorded collection and other servicing costs that will actually be reimbursed by the FDIC and the probable timing of such reimbursements. Payable to the FDIC for Shared-Loss Agreements The purchase and assumption agreements for certain FDIC-assisted transactions include payments that may be owed to the FDIC at the termination of the shared-loss agreements . The payment is due to the FDIC if actual cumulative losses on acquired covered assets are lower than the cumulative losses originally estimated by the FDIC at the time of acquisition. The liability is calculated by discounting estimated future payments and is reported in the Consolidated Balance Sheets as an FDIC shared-loss payable. The ultimate settlement amount of the payment is dependent upon the performance of the underlying covered loans, recoveries, the passage of time and actual claims submitted to the FDIC. Allowance for Loan and Lease Losses (ALLL) The ALLL represents management's best estimate of probable credit losses within the loan and lease portfolio at the balance sheet date. Management determines the ALLL based on an ongoing evaluation. This evaluation is inherently subjective because it requires material estimates, including the amount and timing of cash flows expected to be received on PCI loans. Those estimates are susceptible to significant change. Adjustments to the ALLL are recorded with a corresponding entry to provision for loan and lease losses. Loan and lease balances deemed to be uncollectible are charged-off against the ALLL. Recoveries of amounts previously charged-off are generally credited to the ALLL. Accounting standards require the presentation of certain information at the portfolio segment level, which represents the level at which the company has developed and documents a systematic methodology to determine its ALLL. BancShares evaluates its loan and lease portfolio using three portfolio segments; non-PCI commercial, non-PCI noncommercial and PCI. The non-PCI commercial segment includes commercial construction and land development, commercial mortgage, commercial and industrial, lease financing and other commercial real estate loans and the related ALLL is calculated based on a risk-based approach as reflected in credit risk grades assigned to individual loans. The non-PCI noncommercial segment includes noncommercial construction and land development, residential mortgage, revolving mortgage and consumer loans and the related ALLL is determined using a delinquency-based approach. BancShares' methodology for calculating the ALLL includes estimating a general allowance for pools of unimpaired loans and specific allocations for significant individual impaired loans for non-PCI loans. It also includes establishing an ALLL for PCI loans that have deteriorated since acquisition. The general allowance is based on historical net loan loss experience for homogeneous groups of loans based mostly on loan type then aggregated on the basis of similar risk characteristics and performance trends. This allowance estimate contains qualitative components that allow management to adjust reserves based on historical loan loss experience for changes in the economic environment, portfolio trends and other factors. The methodology also considers the remaining discounts recognized upon acquisition associated with purchased non-impaired loans in estimating a general allowance. The specific allowance component is determined when management believes that the collectability of an individually reviewed loan has been impaired and a loss is probable. A primary component of determining the general allowance for performing and classified loans not analyzed specifically is the actual loss history of the various classes. Loan loss factors based on historical experience may be adjusted for significant factors that, in management's judgment, affect the collectability of the portfolio at the balance sheet date. For non-PCI commercial loans and leases, management incorporates historical net loss data to develop the applicable loan loss factors by utilizing information that considers the class of the commercial loan and associated risk rating. For the non-PCI noncommercial segment, management incorporates specific loan class and delinquency status trends into the loan loss factors. Loan loss factors may be adjusted quarterly based on changes in the level of historical net charge-offs and updates by management, such as the number of periods included in the calculation of loss factors, loss severity and portfolio attrition. The qualitative framework used in estimating the general allowance considers economic conditions, composition of the loan portfolio, trends in delinquent and nonperforming loans, historical loss experience by categories of loans, concentrations of credit, changes in lending policies and underwriting standards, regulatory exam results and other factors indicative of inherent losses remaining in the portfolio. Management may adjust the ALLL calculated based on historical loan loss factors by the factors in the qualitative framework to address environmental factors not reflected in the historical experience. These adjustments are specific to the loan class level. In accordance with our allowance methodology, certain loan loss factors related to the quantitative component of the ALLL and reserve factors related to the qualitative component of the ALLL were updated in 2016. This methodology update resulted in no material net impact to the ALLL. The ALLL for PCI loans is estimated based on the expected cash flows approach. Over the life of PCI loans, BancShares continues to estimate cash flows expected to be collected on individual loans or pools of loans sharing common risk characteristics. BancShares evaluates at each balance sheet date whether the estimated cash flows and corresponding present value of its loans and leases determined using their effective interest rates has decreased and if so, recognizes provision for loan and lease losses. For any increases in cash flows expected to be collected, BancShares adjusts any prior recorded allowance for loan and lease losses first and then the amount of accretable yield recognized on a prospective basis over the loan's or pool's remaining life. Specific allocations are made for larger, individual impaired loans. All impaired loans are reviewed for potential impairment on a quarterly basis. Specific valuation allowances are established or partial charge-offs are recorded on impaired loans for the difference between the recorded investment in the loan and the estimated fair value. The fair value of impaired loans is based on the present value o</t>
  </si>
  <si>
    <t>Business Combinations</t>
  </si>
  <si>
    <t>Business Acquisition [Line Items]</t>
  </si>
  <si>
    <t>BUSINESS COMBINATIONS Cordia Bancorp, Inc. On September 1, 2016, FCB completed the merger of Cordia and its subsidiary, BVA, into FCB. Under the terms of the merger agreement, cash consideration of $5.15 was paid to Cordia’s shareholders for each of their shares of Cordia’s common stock, with total consideration paid of $37.1 million . The merger allowed FCB to strengthen its presence in the greater Richmond, Virginia area as Cordia operated six BVA branches in Richmond, Midlothian, Chesterfield, Colonial Heights and Chester, Virginia. The Cordia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air value of assets acquired was $349.3 million , including $241.4 million in loans and $2.2 million of identifiable intangible assets. Liabilities assumed were $323.1 million , including $292.2 million in deposits. As a result of the transaction, FCB recorded $10.8 million of goodwill. The amount of goodwill recorded represents the excess purchase price over the estimated fair value of the net assets acquired. This premium paid reflects the increased market share and related synergies that are expected to result from the acquisition. None of the goodwill is deductible for income tax purposes as the merger is accounted for as a qualified stock purchase. The following table provides the purchase price as of the acquisition date and the identifiable assets acquired and liabilities assumed at their estimated fair values. (Dollars in thousands) As recorded by FCB Purchase price $ 37,053 Assets Cash and due from banks $ 8,383 Overnight investments 3,081 Investment securities available for sale 76,633 Loans and leases 241,392 Premises and equipment 4,151 Other real estate owned 1,170 Income earned not collected 1,990 Intangible assets 2,210 Other assets 10,318 Total assets acquired 349,328 Liabilities Deposits 292,192 Short-term borrowings 30,164 Other liabilities 747 Total liabilities assumed $ 323,103 Fair value of net assets acquired 26,225 Goodwill recorded for Cordia $ 10,828 Merger-related expenses of $3.8 million were recorded in the Consolidated Statements of Income for the year ended December 31, 2016 . Loan-related interest income generated from Cordia was approximately $4.2 million since the acquisition date for the year ended December 31, 2016 . The transaction is not considered material to BancShares' financial statements and therefore pro forma financial data is not included. Due to the immaterial amount of loans resulting from the Cordia transaction that had evidence of credit quality deterioration, all loans were accounted for as non-PCI loans under ASC 310-20. First CornerStone Bank On May 6, 2016, FCB entered into an agreement with the FDIC, as Receiver, to purchase certain assets and assume certain liabilities of FCSB of King of Prussia, Pennsylvania. The acquisition provided FCB the opportunity to grow capital and enhance earnings. The FCSB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air value of the assets acquired was $87.4 million , including $43.8 million in loans and $390 thousand of identifiable intangible assets. Liabilities assumed were $96.9 million of which the majority were deposits. During the third quarter of 2016, adjustments were made to the acquisition fair values primarily based upon updated collateral valuations resulting in an increase of $837 thousand to the gain on acquisition. These adjustments brought the total gain on the transaction to $3.0 million which is included in noninterest income in the Consolidated Statements of Income. The following table provides the identifiable assets acquired and liabilities assumed at their estimated fair values as of the acquisition date. (Dollars in thousands) As recorded by FCB Assets Cash and due from banks $ 748 Overnight investments 37,540 Investment securities 4,564 Loans 43,776 Other real estate owned 375 Income earned not collected 8 Intangible assets 390 Other assets 13 Total assets acquired 87,414 Liabilities Deposits 96,882 Other liabilities 23 Total liabilities assumed 96,905 Fair value of net liabilities assumed (9,491 ) Cash received from FDIC 12,450 Gain on acquisition of FCSB $ 2,959 Merger-related expenses of $1.0 million were recorded in the Consolidated Statement of Income for the year ended December 31, 2016 . Loan-related interest income generated from FCSB was approximately $1.6 million since the acquisition date for the year ended December 31, 2016 . The transaction is not considered material to BancShares' financial statements and therefore pro forma financial data is not included. All loans resulting from the FCSB transaction were recorded at the acquisition date with a discount attributable, at least in part, to credit quality, and are therefore accounted for as PCI loans under ASC 310-30. North Milwaukee State Bank On March 11, 2016, FCB entered into an agreement with the FDIC, as Receiver, to purchase certain assets and assume certain liabilities of NMSB with two branches in Milwaukee, Wisconsin. The acquisition provided FCB with the opportunity to grow capital and enhance earnings. The NMSB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air value of the assets acquired was $53.6 million , including $36.9 million in loans and $240 thousand of identifiable intangible assets. Liabilities assumed were $60.9 million of which $59.2 million were deposits. During the second quarter of 2016, adjustments were made to the acquisition fair values primarily based upon updated collateral valuations resulting in an increase of $1.2 million to the gain on acquisition. These adjustments brought the total gain on the transaction to $2.9 million which is included in noninterest income in the Consolidated Statements of Income. The following table provides the identifiable assets acquired and liabilities assumed at their estimated fair values as of the acquisition date. (Dollars in thousands) As recorded by FCB Assets Cash and due from banks $ 4,545 Overnight investments 2,274 Investment securities available for sale 9,425 Loans 36,914 Other intangible assets 240 Other assets 216 Total assets acquired 53,614 Liabilities Deposits 59,206 Short-term borrowings 1,662 Other liabilities 74 Total liabilities assumed 60,942 Fair value of net liabilities assumed (7,328 ) Cash received from FDIC 10,200 Gain on acquisition of NMSB $ 2,872 Merger-related expenses of $517 thousand from the NMSB transaction were recorded in the Consolidated Statements of Income for the year ended December 31, 2016 . Loan-related interest income generated from NMSB was approximately $1.9 million since the acquisition date for the year ended December 31, 2016 . The transaction is not considered material to BancShares' financial statements and therefore pro forma financial data is not included. All loans resulting from the NMSB transaction were recorded at the acquisition date with a discount attributable, at least in part, to credit quality, and are therefore accounted for as PCI loans under ASC 310-30. Capitol City Bank &amp; Trust Company On February 13, 2015, FCB entered into an agreement with the FDIC, as Receiver, to purchase certain assets and assume certain liabilities of CCBT. The CCBT transaction was accounted for under the acquisition method of accounting and, accordingly, assets acquired and liabilities assumed were recorded at their estimated fair values on the acquisition date. These fair values were subject to refinement for up to one year after the closing date of the acquisition. The measurement period ended on February 12, 2016. The fair value of the assets acquired was $211.9 million , including $154.5 million in loans and $690 thousand of identifiable intangible assets. Liabilities assumed were $272.5 million of which $266.4 million were deposits. The fair value of the net liabilities assumed was $60.6 million and cash received from the FDIC was $103.5 million . The total gain on the transaction was $42.9 million which is included in noninterest income in the Consolidated Statement of Income. The total after-tax impact of the gain was $26.4 million . Merger-related expenses of $1.9 million were recorded in the Consolidated Statement of Income for the year ended December 31, 2015. Loan-related interest income generated from CCBT was approximately $8.3 million for the year ended December 31, 2015. The transaction is not considered material to BancShares' financial statements and therefore pro forma financial data is not included. All loans resulting from the CCBT transaction were recorded at the acquisition date with a discount attributable, at least in part, to credit quality, and are therefore accounted for as PCI loans under ASC 310-30.</t>
  </si>
  <si>
    <t>Investments</t>
  </si>
  <si>
    <t>Investments [Abstract]</t>
  </si>
  <si>
    <t>INVESTMENTS The amortized cost and fair value of investment securities classified as available for sale and held to maturity at December 31, 2016 and 2015 , were as follows: December 31, 2016 (Dollars in thousands) Cost Gross unrealized gains Gross unrealized losses Fair value Investment securities available for sale U.S. Treasury $ 1,650,675 $ 579 $ 935 $ 1,650,319 Government agency 40,291 107 — 40,398 Mortgage-backed securities 5,259,466 2,809 86,850 5,175,425 Equity securities 71,873 11,634 — 83,507 Corporate bonds 49,367 195 — 49,562 Other 7,615 — 246 7,369 Total investment securities available for sale $ 7,079,287 $ 15,324 $ 88,031 $ 7,006,580 December 31, 2015 Cost Gross unrealized gains Gross unrealized losses Fair value U.S. Treasury $ 1,675,996 $ 4 $ 1,118 $ 1,674,882 Government agency 498,804 230 374 498,660 Mortgage-backed securities 4,692,447 5,120 29,369 4,668,198 Equity securities 7,935 968 10 8,893 Corporate bonds 8,500 — — 8,500 Other 2,115 45 — 2,160 Total investment securities available for sale $ 6,885,797 $ 6,367 $ 30,871 $ 6,861,293 December 31, 2016 Cost Gross unrealized gains Gross unrealized losses Fair value Investment securities held to maturity Mortgage-backed securities $ 98 $ 6 $ — $ 104 December 31, 2015 Cost Gross unrealized gains Gross unrealized losses Fair value Mortgage-backed securities $ 255 $ 10 $ — $ 265 Investments in mortgage-backed securities primarily represent securities issued by the Government National Mortgage Association, Federal National Mortgage Association and Federal Home Loan Mortgage Corporation. Investments in equity securities and corporate bonds represent positions in securities of other financial institutions.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December 31, 2016 December 31, 2015 (Dollars in thousands) Cost Fair value Cost Fair value Investment securities available for sale Non-amortizing securities maturing in: One year or less $ 842,798 $ 842,947 $ 1,255,714 $ 1,255,094 One through five years 848,168 847,770 919,086 918,448 Five through 10 years 49,367 49,562 8,500 8,500 Over 10 years 7,615 7,369 2,115 2,160 Mortgage-backed securities 5,259,466 5,175,425 4,692,447 4,668,198 Equity securities 71,873 83,507 7,935 8,893 Total investment securities available for sale $ 7,079,287 $ 7,006,580 $ 6,885,797 $ 6,861,293 Investment securities held to maturity Mortgage-backed securities held to maturity $ 98 $ 104 $ 255 $ 265 For each period presented, securities gains (losses) include the following: Year ended December 31 (Dollars in thousands) 2016 2015 2014 Gross gains on retirement/sales of investment securities available for sale $ 27,104 $ 10,834 $ 29,129 Gross losses on sales of investment securities available for sale (431 ) (17 ) (33 ) Total securities gains $ 26,673 $ 10,817 $ 29,096 The following table provides information regarding securities with unrealized losses as of December 31, 2016 and 2015 : December 31, 2016 Less than 12 months 12 months or more Total (Dollars in thousands) Fair Value Unrealized Losses Fair Value Unrealized Losses Fair Value Unrealized Losses Investment securities available for sale: U.S. Treasury $ 807,822 $ 935 $ — $ — $ 807,822 $ 935 Mortgage-backed securities 4,442,700 82,161 362,351 4,689 4,805,051 86,850 Other 7,369 246 — — 7,369 246 Total $ 5,257,891 $ 83,342 $ 362,351 $ 4,689 $ 5,620,242 $ 88,031 December 31, 2015 Less than 12 months 12 months or more Total Fair Value Unrealized Losses Fair Value Unrealized Losses Fair Value Unrealized Losses Investment securities available for sale: U.S. Treasury $ 1,539,637 $ 1,118 $ — $ — $ 1,539,637 $ 1,118 Government agency 229,436 374 — — 229,436 374 Mortgage-backed securities 3,570,470 23,275 280,126 6,094 3,850,596 29,369 Equity securities 728 10 — — 728 10 Total $ 5,340,271 $ 24,777 $ 280,126 $ 6,094 $ 5,620,397 $ 30,871 Investment securities with an aggregate fair value of $362.4 million have had continuous unrealized losses for more than 12 months as of December 31, 2016 with an aggregate unrealized loss of $4.7 million . As of December 31, 2016 , all 51 of these investments are government sponsored enterprise-issued mortgage-backed securities. None of the unrealized losses identified as of December 31, 2016 or December 31, 2015 relate to the marketability of the securities or the issuer’s ability to honor redemption obligations. For all periods presented, BancShares had the ability and intent to retain these securities for a period of time sufficient to recover all unrealized losses. Therefore, none of the securities were deemed to be other than temporarily impaired. Investment securities having an aggregate carrying value of $4.55 billion at December 31, 2016 and $4.73 billion at December 31, 2015 were pledged as collateral to secure public funds on deposit and certain short-term borrowings, and for other purposes as required by law.</t>
  </si>
  <si>
    <t>Loans and Leases</t>
  </si>
  <si>
    <t>Loans and Leases Receivable Disclosure [Abstract]</t>
  </si>
  <si>
    <t>LOANS AND LEASES BancShares' accounting methods for loans and leases differ depending on whether they are purchased credit-impaired (PCI) or non-PCI. Non-PCI loans include originated commercial, originated noncommercial, purchased non-impaired loans and certain purchased revolving credit. For purchased non-impaired loans to be included as non-PCI, it must be determined that the loans do not have a discount due, at least in part, to credit quality at the time of acquisition. Conversely, loans for which it is probable at acquisition that all required payments will not be collected in accordance with contractual terms are considered PCI loans. PCI loans are evaluated at acquisition and where a discount is required at least in part due to credit quality, the non-revolving loans are accounted for under the guidance in ASC Topic 310-30, Loans and Debt Securities Acquired with Deteriorated Credit Quality . See Note A for additional information on PCI and non-PCI loans and leases. BancShares reports PCI and non-PCI loan portfolios separately, and each portfolio is further divided into commercial and non-commercial based on the type of borrower, purpose, collateral, and/or our underlying credit management processes. Additionally, loans are assigned to loan classes, which further disaggregate loans based upon common risk characteristics. Commercial – Commercial loans include construction and land development, commercial mortgage, other commercial real estate, commercial and industrial, lease financing and other. Construction and land development – Construction and land development consists of loans to finance land for development, investment, and use in a commercial business enterprise; multifamily apartments; and other commercial buildings that may be owner-occupied or income generating investments for the owner. Commercial mortgage – Commercial mortgage consists of loans to purchase or refinance owner-occupied nonresidential and investment properties. Investment properties include office buildings and other facilities that are rented or leased to unrelated parties. Other commercial real estate – Other commercial real estate consists of loans secured by farmland (including residential farms and other improvements) and multifamily (5 or more) residential properties. Commercial and industrial – Commercial and industrial consists of loans or lines of credit to finance corporate credit cards, accounts receivable, inventory and other general business purposes. Lease financing – Lease financing consists solely of lease financing agreements for business equipment, vehicles and other assets. Other – Other consists of all other commercial loans not classified in one of the preceding classes. These typically include loans to non-profit organizations such as churches, hospitals, educational and charitable organizations. Noncommercial – Noncommercial consist of residential and revolving mortgage, construction and land development, and consumer loans. Residential mortgage – Residential real estate consists of loans to purchase, construct or refinance the borrower's primary dwelling, second residence or vacation home. Revolving mortgage – Revolving mortgage consists of home equity lines of credit that are secured by first or second liens on the borrower's primary residence. Construction and land development – Construction and land development consists of loans to construct the borrower's primary or secondary residence or vacant land upon which the owner intends to construct a dwelling at a future date. Consumer – Consumer loans consist of installment loans to finance purchases of vehicles, unsecured home improvements, student loans and revolving lines of credit that can be secured or unsecured, including personal credit cards. Loans and leases outstanding include the following at December 31, 2016 and 2015 : (Dollars in thousands) December 31, 2016 December 31, 2015 Non-PCI loans and leases: Commercial: Construction and land development $ 649,157 $ 620,352 Commercial mortgage 9,026,220 8,274,548 Other commercial real estate 351,291 321,021 Commercial and industrial 2,567,501 2,368,958 Lease financing 826,270 730,778 Other 340,264 314,832 Total commercial loans 13,760,703 12,630,489 Noncommercial: Residential mortgage 2,889,124 2,695,985 Revolving mortgage 2,601,344 2,523,106 Construction and land development 231,400 220,073 Consumer 1,446,138 1,219,821 Total noncommercial loans 7,168,006 6,658,985 Total non-PCI loans and leases 20,928,709 19,289,474 PCI loans: Commercial: Construction and land development 20,766 33,880 Commercial mortgage 453,013 525,468 Other commercial real estate 12,645 17,076 Commercial and industrial 11,844 15,182 Other 1,702 2,008 Total commercial loans 499,970 593,614 Noncommercial: Residential mortgage 268,777 302,158 Revolving mortgage 38,650 52,471 Consumer 1,772 2,273 Total noncommercial loans 309,199 356,902 Total PCI loans 809,169 950,516 Total loans and leases $ 21,737,878 $ 20,239,990 At December 31, 2016 , $84.8 million in total loans were covered under shared-loss agreements, compared to $272.6 million at December 31, 2015 . The decline was primarily due to the expiration and termination of certain shared-loss agreements during the year. At December 31, 2016 , $8.26 billion in noncovered loans with a lendable collateral value of $5.50 billion were used to secure $660.2 million in FHLB of Atlanta advances, resulting in additional borrowing capacity of $4.84 billion . At December 31, 2015 , $8.58 billion in noncovered loans with a lendable collateral value of $6.08 billion were used to secure $510.3 million in FHLB of Atlanta advances, resulting additional borrowing capacity of $5.57 billion . To mitigate interest rate risk and credit risk, we sold residential mortgage loans not originated for sale totaling $77.7 million in 2016 , resulting in a gain of $3.8 million . We sold residential mortgage not originated for sale totaling $45.9 million at par in 2015 . The unamortized discount related to purchased non-PCI loans and leases acquired in the Cordia transaction was $4.2 million at December 31, 2016 . The unamortized discount related to purchased non-PCI loans and leases acquired in the First Citizens Bancorporation, Inc. (Bancorporation) merger was $27.4 million and $41.1 million at December 31, 2016 and December 31, 2015 , respectively. During the years ended December 31, 2016 and December 31, 2015 , accretion income on non-PCI loans and leases was $14.3 million and $18.7 million , respectively. Loans and leases to borrowers in medical, dental or related fields were $4.66 billion as of December 31, 2016 , which represents 21.5 percent of total loans and leases, compared to $4.28 billion or 21.2 percent of total loans and leases at December 31, 2015 . The credit risk of this industry concentration is mitigated through our underwriting policies that emphasize reliance on adequate borrower cash flow rather than underlying collateral value and our preference for financing secured by owner-occupied real property. Except for this single concentration, no other industry represented more than 10 percent of total loans and leases outstanding at December 31, 2016 . Credit quality indicators 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Each commercial loan is evaluated annually with more frequent evaluation of more severely criticized loans or leases. The credit quality indicators for PCI and non-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any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December 31, 2016 and December 31, 2015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The composition of the loans and leases outstanding at December 31, 2016 , and December 31, 2015 , by credit quality indicator is provided below: December 31, 2016 (Dollars in thousands) Non-PCI commercial loans and leases Grade: Construction and land Commercial Other Commercial and Lease financing Other Total non-PCI commercial loans and leases Pass $ 645,232 $ 8,821,439 $ 347,509 $ 2,402,659 $ 818,008 $ 335,831 $ 13,370,678 Special mention 2,236 76,084 1,433 22,804 2,675 1,020 106,252 Substandard 1,683 126,863 2,349 17,870 5,415 3,413 157,593 Doubtful 6 334 — 8 — — 348 Ungraded — 1,500 — 124,160 172 — 125,832 Total $ 649,157 $ 9,026,220 $ 351,291 $ 2,567,501 $ 826,270 $ 340,264 $ 13,760,703 December 31, 2015 Non-PCI commercial loans and leases Construction and land Commercial Other Commercial and Lease financing Other Total non-PCI commercial loans and leases Pass $ 611,314 $ 8,024,831 $ 318,187 $ 2,219,606 $ 719,338 $ 311,401 $ 12,204,677 Special mention 5,191 100,220 475 19,361 4,869 1,905 132,021 Substandard 3,847 146,071 959 21,322 6,375 1,526 180,100 Doubtful — 599 — 408 169 — 1,176 Ungraded — 2,827 1,400 108,261 27 — 112,515 Total $ 620,352 $ 8,274,548 $ 321,021 $ 2,368,958 $ 730,778 $ 314,832 $ 12,630,489 December 31, 2016 Non-PCI noncommercial loans and leases (Dollars in thousands) Residential Revolving Construction Consumer Total non-PCI noncommercial Current $ 2,839,045 $ 2,576,942 $ 229,106 $ 1,434,658 $ 7,079,751 30-59 days past due 27,760 14,290 1,139 6,775 49,964 60-89 days past due 7,039 2,698 598 2,779 13,114 90 days or greater past due 15,280 7,414 557 1,926 25,177 Total $ 2,889,124 $ 2,601,344 $ 231,400 $ 1,446,138 $ 7,168,006 December 31, 2015 Non-PCI noncommercial loans and leases Residential Revolving Construction Consumer Total non-PCI noncommercial Current $ 2,651,209 $ 2,502,065 $ 214,555 $ 1,210,832 $ 6,578,661 30-59 days past due 23,960 11,706 3,211 5,545 44,422 60-89 days past due 7,536 3,704 669 1,822 13,731 90 days or greater past due 13,280 5,631 1,638 1,622 22,171 Total $ 2,695,985 $ 2,523,106 $ 220,073 $ 1,219,821 $ 6,658,985 December 31, 2016 (Dollars in thousands) PCI commercial loans Grade: Construction Commercial Other Commercial Other Total PCI commercial Pass $ 8,103 $ 234,023 $ 8,744 $ 7,253 $ 696 $ 258,819 Special mention 950 67,848 102 620 — 69,520 Substandard 7,850 138,312 3,462 3,648 1,006 154,278 Doubtful 3,863 12,830 337 303 — 17,333 Ungraded — — — 20 — 20 Total $ 20,766 $ 453,013 $ 12,645 $ 11,844 $ 1,702 $ 499,970 December 31, 2015 PCI commercial loans Construction Commercial Other Commercial Other Total PCI commercial Pass $ 14,710 $ 262,579 $ 7,366 $ 9,302 $ 706 $ 294,663 Special mention 758 87,870 60 937 — 89,625 Substandard 14,131 163,801 9,229 4,588 1,302 193,051 Doubtful 4,281 10,875 — 282 — 15,438 Ungraded — 343 421 73 — 837 Total $ 33,880 $ 525,468 $ 17,076 $ 15,182 $ 2,008 $ 593,614 December 31, 2016 PCI noncommercial loans (Dollars in thousands) Residential Revolving Consumer Total PCI noncommercial Current $ 230,065 $ 33,827 $ 1,637 $ 265,529 30-59 days past due 9,595 618 68 10,281 60-89 days past due 6,528 268 4 6,800 90 days or greater past due 22,589 3,937 63 26,589 Total $ 268,777 $ 38,650 $ 1,772 $ 309,199 December 31, 2015 PCI noncommercial loans Residential Revolving Consumer Total PCI noncommercial Current $ 257,207 $ 47,901 $ 1,981 $ 307,089 30-59 days past due 12,318 1,127 86 13,531 60-89 days past due 4,441 501 132 5,074 90 days or greater past due 28,192 2,942 74 31,208 Total $ 302,158 $ 52,471 $ 2,273 $ 356,902 The aging of the outstanding non-PCI loans and leases, by class, at December 31, 2016 , and December 31, 2015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that allow borrowers to make payments within a stated period after the due date and still remain in compliance with the loan agreement. December 31, 2016 (Dollars in thousands) 30-59 days past due 60-89 days past due 90 days or greater Total past due Current Total loans and leases Non-PCI loans and leases: Construction and land development - commercial $ 1,845 $ 39 $ 286 $ 2,170 $ 646,987 $ 649,157 Commercial mortgage 11,592 2,773 10,329 24,694 9,001,526 9,026,220 Other commercial real estate 310 — — 310 350,981 351,291 Commercial and industrial 7,918 2,102 1,051 11,071 2,556,430 2,567,501 Lease financing 1,175 444 863 2,482 823,788 826,270 Residential mortgage 27,760 7,039 15,280 50,079 2,839,045 2,889,124 Revolving mortgage 14,290 2,698 7,414 24,402 2,576,942 2,601,344 Construction and land development - noncommercial 1,139 598 557 2,294 229,106 231,400 Consumer 6,775 2,779 1,926 11,480 1,434,658 1,446,138 Other 72 — 198 270 339,994 340,264 Total non-PCI loans and leases $ 72,876 $ 18,472 $ 37,904 $ 129,252 $ 20,799,457 $ 20,928,709 December 31, 2015 30-59 days past due 60-89 days past due 90 days or greater Total past due Current Total loans and leases Non-PCI loans and leases: Construction and land development - commercial $ 987 $ 283 $ 463 $ 1,733 $ 618,619 $ 620,352 Commercial mortgage 13,023 3,446 14,495 30,964 8,243,584 8,274,548 Other commercial real estate 884 — 142 1,026 319,995 321,021 Commercial and industrial 2,133 1,079 1,780 4,992 2,363,966 2,368,958 Lease financing 2,070 2 164 2,236 728,542 730,778 Residential mortgage 23,960 7,536 13,280 44,776 2,651,209 2,695,985 Revolving mortgage 11,706 3,704 5,631 21,041 2,502,065 2,523,106 Construction and land development - noncommercial 3,211 669 1,638 5,518 214,555 220,073 Consumer 5,545 1,822 1,622 8,989 1,210,832 1,219,821 Other 3 164 134 301 314,531 314,832 Total non-PCI loans and leases $ 63,522 $ 18,705 $ 39,349 $ 121,576 $ 19,167,898 $ 19,289,474 The recorded investment, by class, in loans and leases on nonaccrual status, and loans and leases greater than 90 days past due and still accruing at December 31, 2016 and December 31, 2015 for non-PCI loans, were as follows: December 31, 2016 December 31, 2015 (Dollars in thousands) Nonaccrual loans and leases Loans and leases &gt; 90 days and accruing Nonaccrual loans and leases Loans and leases &gt; 90 days and accruing Non-PCI loans and leases: Construction and land development - commercial $ 606 $ — $ 425 $ 273 Commercial mortgage 26,527 482 42,116 242 Other commercial real estate 86 — 239 — Commercial and industrial 4,275 440 6,235 953 Lease financing 359 683 389 — Residential mortgage 32,470 37 29,977 838 Revolving mortgage 14,308 — 12,704 — Construction and land development - noncommercial 1,121 — 2,164 — Consumer 2,236 1,076 1,472 1,007 Other 319 — 133 2 Total non-PCI loans and leases $ 82,307 $ 2,718 $ 95,854 $ 3,315 Purchased credit-impaired (PCI) loans The following table relates to PCI loans acquired in the NMSB and FCSB acquisitions for 2016 and the CCBT acquisition for 2015. The table summarizes the contractually required payments, which include principal and interest, expected cash flows to be collected, and the fair value of PCI loans at the respective acquisition dates. (Dollars in thousands) 2016 2015 Contractually required payments $ 108,649 $ 247,812 Cash flows expected to be collected $ 93,178 $ 207,688 Fair value of loans at acquisition $ 80,690 $ 154,496 The recorded fair values of PCI loans acquired in the NMSB, FCSB and CCBT transactions as of their respective acquisition date were as follows: (Dollars in thousands) 2016 2015 Commercial: Construction and land development $ 684 $ 4,116 Commercial mortgage 50,372 129,732 Other commercial real estate 2,629 3,202 Commercial and industrial 3,630 2,844 Other 1,619 — Total commercial loans 58,934 139,894 Noncommercial: Residential mortgage 18,934 13,251 Revolving mortgage 1,238 — Construction and land development 340 — Consumer 1,244 1,351 Total noncommercial loans 21,756 14,602 Total PCI loans $ 80,690 $ 154,496 The following table provides changes in the carrying value of PCI loans during the years ended December 31, 2016 and 2015 : (Dollars in thousands) 2016 2015 Balance at January 1 $ 950,516 $ 1,186,498 Fair value of PCI loans acquired during the year 80,690 154,496 Accretion 76,565 114,580 Payments received and other changes, net (298,602 ) (505,058 ) Balance at December 31 $ 809,169 $ 950,516 Unpaid principal balance at December 31 $ 1,266,395 $ 1,693,372 The carrying value of loans on the cost recovery method was $498 thousand at December 31, 2016 , and $5.3 million at December 31, 2015 . The cost recovery method is applied to loans when the timing of future cash flows is not reasonably estimable due to borrower nonperformance or uncertainty in the ultimate disposition of the asset. The recorded investment of PCI loans on nonaccrual status was $3.5 million and $7.6 million at December 31, 2016 and December 31, 2015 , respectively. For PCI loans, improved credit loss expectations generally result in the reclassification of nonaccretable difference to accretable yield. Changes in expected cash flows not related to credit improvements or deterioration do not affect the nonaccretable difference. The following table documents changes to the amount of accretable yield for 2016 and 2015 . (Dollars in thousands) 2016 2015 Balance at January 1 $ 343,856 $ 418,160 Additions from acquisitions 12,488 53,192 Accretion (76,565 ) (114,580 ) Reclassifications from nonaccretable difference 29,931 25,357 Changes in expected cash flows that do not affect nonaccretable difference 25,364 (38,273 ) Balance at December 31 $ 335,074 $ 343,856 Purchased non-PCI loans and leases The following table relates to purchased non-PCI loans and leases acquired in the Cordia transaction during 2016 and provides the contractually required payments, estimate of contractual cash flows not expected to be collected and fair value of the acquired loans at the acquisition date. (Dollars in thousands) 2016 Contractually required payments $ 296,529 Contractual cash flows not expected to be collected $ 2,678 Fair value at acquisition date $ 241,392 The recorded fair values of purchased non-PCI loans and leases acquired in the Cordia transaction as of the acquisition date are as follows: (Dollars in thousands) 2016 Commercial: Construction and land development $ 3,066 Commercial mortgage 77,455 Other commercial real estate 22,174 Commercial and industrial 31,773 Total commercial loans and leases 134,468 Noncommercial: Residential mortgage 16,839 Revolving mortgage 9,867 Consumer 80,218 Total noncommercial loans and leases 106,924 Total non-PCI loans $ 241,392</t>
  </si>
  <si>
    <t>Allowance for Loan and Lease Losses</t>
  </si>
  <si>
    <t>Receivables [Abstract]</t>
  </si>
  <si>
    <t xml:space="preserve">The following tables provide information on non-PCI impaired loans and leases, exclusive of loans and leases evaluated collectively as a homogeneous group, including interest income recognized in the period during which the loans and leases were considered impaired. December 31, 2016 (Dollars in thousands) With a recorded allowance With no recorded allowance Total Unpaid Related allowance recorded Non-PCI impaired loans and leases Construction and land development - commercial $ 1,002 $ 43 $ 1,045 $ 1,172 $ 151 Commercial mortgage 42,875 33,486 76,361 82,658 3,488 Other commercial real estate 1,279 284 1,563 1,880 152 Commercial and industrial 8,920 3,680 12,600 16,637 1,732 Lease financing 1,002 72 1,074 1,074 75 Other 142 — 142 233 23 Residential mortgage 20,269 11,207 31,476 32,588 2,447 Revolving mortgage 1,825 5,788 7,613 8,831 366 Construction and land development - noncommercial 645 1,968 2,613 3,030 109 Consumer 1,532 380 1,912 2,086 667 Total non-PCI impaired loans and leases $ 79,491 $ 56,908 $ 136,399 $ 150,189 $ 9,210 December 31, 2015 (Dollars in thousands) With a recorded allowance With no recorded allowance Total Unpaid Related allowance recorded Non-PCI impaired loans and leases Construction and land development - commercial $ 1,623 $ 1,471 $ 3,094 $ 4,428 $ 123 Commercial mortgage 41,793 53,314 95,107 103,763 3,370 Other commercial real estate 305 122 427 863 289 Commercial and industrial 8,544 9,366 17,910 21,455 1,118 Lease financing 1,651 104 1,755 1,956 213 Other — 1,183 1,183 1,260 — Residential mortgage 10,097 12,889 22,986 25,043 1,212 Revolving mortgage 1,105 4,778 5,883 7,120 299 Construction and land development - noncommercial 693 91 784 784 49 Consumer 1,050 188 1,238 1,294 527 Total non-PCI impaired loans and leases $ 66,861 $ 83,506 $ 150,367 $ 167,966 $ 7,200 The following tables show the average non-PCI impaired loan balance and the interest income recognized by loan class for the years ended December 31, 2016 , 2015 and 2014 : Year ended December 31, 2016 (Dollars in thousands) YTD Average Balance YTD Interest Income Recognized Non-PCI impaired loans and leases: Construction and land development - commercial $ 2,700 $ 138 Commercial mortgage 82,146 2,671 Other commercial real estate 1,112 38 Commercial and industrial 11,878 417 Lease financing 1,307 63 Other 687 33 Residential mortgage 26,774 805 Revolving mortgage 6,915 171 Construction and land development - noncommercial 983 50 Consumer 1,480 80 Total non-PCI impaired loans and leases $ 135,982 $ 4,466 Year ended December 31, 2015 Non-PCI impaired loans and leases: Construction and land development - commercial $ 3,164 $ 146 Commercial mortgage 89,934 3,129 Other commercial real estate 481 12 Commercial and industrial 14,587 510 Lease financing 1,718 74 Other 1,673 37 Residential mortgage 18,524 557 Revolving mortgage 4,368 97 Construction and land development - noncommercial 829 38 Consumer 1,126 75 Total non-PCI impaired loans and leases $ 136,404 $ 4,675 Year ended December 31, 2014 Non-PCI impaired loans and leases: Construction and land development - commercial $ 1,689 $ 83 Commercial mortgage 86,250 3,698 Other commercial real estate 2,125 80 Commercial and industrial 13,433 580 Lease financing 774 44 Other 528 29 Residential mortgage 15,487 593 Revolving mortgage 3,922 134 Construction and land development - noncommercial 1,678 98 Consumer 1,535 88 Total non-PCI impaired loans and leases $ 127,421 $ 5,427 </t>
  </si>
  <si>
    <t>Premises and Equipment</t>
  </si>
  <si>
    <t>Property, Plant and Equipment [Abstract]</t>
  </si>
  <si>
    <t>PREMISES AND EQUIPMENT Major classifications of premises and equipment at December 31, 2016 and 2015 are summarized as follows: (Dollars in thousands) 2016 2015 Land $ 285,612 $ 279,932 Premises and leasehold improvements 1,130,650 1,089,644 Furniture and equipment 443,560 441,378 Total 1,859,822 1,810,954 Less accumulated depreciation and amortization 726,778 675,125 Total premises and equipment $ 1,133,044 $ 1,135,829 There were no premises pledged to secure borrowings at December 31, 2016 and 2015 . BancShares leases certain premises and equipment under various lease agreements that provide for payment of property taxes, insurance and maintenance costs. Operating leases frequently provide for one or more renewal options on the same basis as current rental terms. However, certain leases require increased rentals under cost of living escalation clauses. Some leases also provide purchase options. Future minimum rental commitments for noncancellable operating leases with initial or remaining terms of one or more years consisted of the following at December 31, 2016 : (Dollars in thousands) Year ended December 31 2017 $ 26,068 2018 22,000 2019 13,295 2020 7,081 2021 6,114 Thereafter 43,133 Total minimum payments $ 117,691 Total rent expense for all operating leases amounted to $13.0 million in 2016 , $13.8 million in 2015 and $18.5 million in 2014 , net of rent income, which was $6.5 million , $6.4 million and $2.7 million during 2016 , 2015 and 2014 , respectively.</t>
  </si>
  <si>
    <t>Other Real Estate Owned</t>
  </si>
  <si>
    <t>Banking and Thrift [Abstract]</t>
  </si>
  <si>
    <t>OTHER REAL ESTATE OWNED (OREO) The following table explains changes in other real estate owned during 2016 and 2015 . (Dollars in thousands) Covered Noncovered Total Balance at January 1, 2015 $ 22,982 $ 70,454 $ 93,436 Additions 7,357 47,866 55,223 Sales (19,629 ) (56,853 ) (76,482 ) Write-downs (1,478 ) (5,140 ) (6,618 ) Transfers (1) (2,415 ) 2,415 — Balance at December 31, 2015 6,817 58,742 65,559 Additions 4,888 30,384 35,272 Additions acquired in the Cordia acquisition — 1,170 1,170 Additions acquired in the FCSB acquisition — 375 375 Sales (937 ) (33,241 ) (34,178 ) Write-downs (580 ) (6,387 ) (6,967 ) Transfers (1) (9,716 ) 9,716 — Balance at December 31, 2016 $ 472 $ 60,759 $ 61,231 (1) Transfers include OREO balances associated with expired or terminated shared-loss agreements. At December 31, 2016 and December 31, 2015 , BancShares had $15.0 million and $16.1 million , respectively, of foreclosed residential real estate property in OREO. The recorded investment in consumer mortgage loans collateralized by residential real estate property in the process of foreclosure totaled $21.8 million and $15.6 million at December 31, 2016 and December 31, 2015 , respectively.</t>
  </si>
  <si>
    <t>Receivable from FDIC for Loss Share Agreements</t>
  </si>
  <si>
    <t>FDIC Loss Share Receivable [Abstract]</t>
  </si>
  <si>
    <t>FDIC SHARED-LOSS RECEIVABLE AND PAYABLE BancShares completed six FDIC-assisted transactions with shared-loss agreements during the period beginning 2009 through 2011. Prior to its merger into BancShares, First Citizens Bancorporation, Inc. (Bancorporation) completed three FDIC-assisted transactions with shared-loss agreements: Georgian Bank (acquired in 2009); Williamsburg First National Bank (acquired in 2010); and Atlantic Bank &amp; Trust (acquired in 2011). During 2016, FCB entered into an agreement with the FDIC to terminate five of FCB's nine shared-loss agreements, including Temecula Valley Bank (TVB), Sun American Bank (SAB), Williamsburg First National Bank (WFNB), Atlantic Bank &amp; Trust (ABT) and Colorado Capital Bank (CCB). Under the terms of the agreement, FCB made a net payment of $20.1 million to the FDIC as consideration for early termination of the shared-loss agreements . Also, FCB wrote-off $1.5 million of the FDIC shared-loss receivable and released $18.2 million of the FDIC shared-loss payable associated with the terminated agreements. As a result, FCB recognized a $3.4 million loss on the termination of the shared-loss agreements. The early termination agreement eliminated FCB's FDIC shared-loss payable for SAB and CCB. The remaining FDIC shared-loss payable balance at December 31, 2016 was $97.0 million . In conjunction with the early termination, FCB adjusted the FDIC shared-loss payable under the two remaining shared-loss agreements with clawback provisions and released other related reserves. The clawback liabilities were adjusted in order to conform to the methodology used to determine the net termination payment. The adjustment to the clawback liabilities is accounted for by management as a change in estimate. The total one-time pre-tax benefit of these adjustments was $20.0 million . The resulting positive net impact to pre-tax earnings from the early termination of the FDIC shared-loss agreements was $16.6 million during 2016. See Note U for further information related to FCB's payable to the FDIC for shared-loss agreements. As of December 31, 2016 , shared-loss protection has expired or has been terminated for all non-single family residential loans. Shared-loss protection remains only for single family residential loans acquired from UWB, VB and GB in the amount of $84.8 million . The following table provides changes in the receivable from the FDIC for the years ended December 31, 2016 , 2015 and 2014 : Year ended December 31 (Dollars in thousands) 2016 2015 2014 Balance at January 1 $ 4,054 $ 28,701 $ 93,397 Additional receivable from Bancorporation merger — — 5,106 Amortization (4,734 ) (10,899 ) (43,422 ) Net cash payments to the FDIC 21,059 33,296 1,286 Post-acquisition adjustments (14,745 ) (47,044 ) (27,666 ) Termination of FDIC shared-loss agreements (1,462 ) — — Balance at December 31 $ 4,172 $ 4,054 $ 28,701</t>
  </si>
  <si>
    <t>Deposits [Abstract]</t>
  </si>
  <si>
    <t>DEPOSITS Deposits at December 31 are summarized as follows: (Dollars in thousands) 2016 2015 Demand $ 10,130,549 $ 9,274,470 Checking with interest 4,919,727 4,445,353 Money market accounts 8,193,392 8,205,705 Savings 2,099,579 1,909,021 Time 2,818,096 3,096,206 Total deposits $ 28,161,343 $ 26,930,755 Time deposits with a denomination of $250,000 or more were $519.7 million and $590.6 million at December 31, 2016 and 2015 , respectively. At December 31, 2016 , the scheduled maturities of time deposits were: (Dollars in thousands) Year ended December 31 2017 $ 1,984,571 2018 435,823 2019 175,359 2020 154,294 2021 68,046 Thereafter 3 Total time deposits $ 2,818,096</t>
  </si>
  <si>
    <t>Short-Term Borrowings</t>
  </si>
  <si>
    <t>Short-term Debt [Abstract]</t>
  </si>
  <si>
    <t>Short-term Borrowings</t>
  </si>
  <si>
    <t>SHORT-TERM BORROWINGS Short-term borrowings at December 31 are as follows: (Dollars in thousands) 2016 2015 Repurchase agreements $ 590,772 $ 592,182 Notes payable to Federal Home Loan Banks 10,000 — Federal funds purchased 2,551 2,551 Unamortized purchase accounting adjustments 164 — Total short-term borrowings $ 603,487 $ 594,733 At December 31, 2016 , BancShares had unused credit lines allowing contingent access to overnight borrowings of up to $715.0 million on an unsecured basis. Additionally, under borrowing arrangements with the Federal Home Loan Bank of Atlanta, BancShares has access to an additional $4.84 billion on a secured basis.</t>
  </si>
  <si>
    <t>Repurchase Agreements</t>
  </si>
  <si>
    <t>Repurchase Agreements [Abstract]</t>
  </si>
  <si>
    <t>Repurchase Agreements, Resale Agreements, Securities Borrowed, and Securities Loaned Disclosure [Text Block]</t>
  </si>
  <si>
    <t>NOTE K REPURCHASE AGREEMENTS BancShares utilizes securities sold under agreements to repurchase to facilitate the needs of our customers and secure short-term funding needs. Repurchase agreements are transactions whereby BancShares offers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generally reflected as short-term borrowings on the Consolidated Balance Sheets. BancShares monitors collateral levels on a continuous basis and maintain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our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available for sale investment securities pledged as collateral under repurchase agreements was $690.8 million and $722.0 million at December 31, 2016 and December 31, 2015 , respectively. The remaining contractual maturity of the securities sold under agreements to repurchase by class of collateral pledged included in the Consolidated Balance Sheets as of December 31, 2016 and December 31, 2015 is presented in the following tables. December 31, 2016 Remaining Contractual Maturity of the Agreements (Dollars in thousands) Overnight and continuous Up to 30 Days 30-90 Days Greater than 90 Days Total Repurchase agreements U.S. Treasury $ 590,772 $ — $ — $ 30,000 $ 620,772 Government agency — — — — — Total borrowings $ 590,772 $ — $ — $ 30,000 $ 620,772 Gross amount of recognized liabilities for repurchase agreements $ 620,772 December 31, 2015 Remaining Contractual Maturity of the Agreements Overnight and continuous Up to 30 Days 30-90 Days Greater than 90 Days Total Repurchase agreements U.S. Treasury $ 592,182 $ — $ — $ 25,724 $ 617,906 Government agency — — — 4,276 4,276 Total borrowings $ 592,182 $ — $ — $ 30,000 $ 622,182 Gross amount of recognized liabilities for repurchase agreements $ 622,182</t>
  </si>
  <si>
    <t>Long-Term Obligations</t>
  </si>
  <si>
    <t>Long-term Obligations [Abstract]</t>
  </si>
  <si>
    <t>Long-term Obligations</t>
  </si>
  <si>
    <t>LONG-TERM OBLIGATIONS Long-term obligations at December 31 include: (Dollars in thousands) 2016 2015 Junior subordinated debenture at 3-month LIBOR plus 1.75 percent maturing June 30, 2036 $ 90,207 $ 96,392 Junior subordinated debenture at 3-month LIBOR plus 2.25 percent maturing June 15, 2034 24,742 25,774 Junior subordinated debenture at 3-month LIBOR plus 2.85 percent maturing April 7, 2034 10,310 10,310 Subordinated notes payable 8.00 percent June 1, 2018 15,000 15,000 Obligations under capitalized leases extending to July 2026 5,701 9,226 Notes payable to Federal Home Loan Bank of Atlanta with rates ranging from 2.00 percent to 3.58 percent and maturing through August 2024 660,237 510,252 Note payable to the Federal Home Loan Bank of Des Moines with a rate of 4.74 percent and a maturity date of July 2017 — 10,000 Unamortized purchase accounting adjustments (3,350 ) (2,907 ) Other long-term debt 30,095 30,108 Total long-term obligations $ 832,942 $ 704,155 At December 31, 2016 , long-term obligations included $125.3 million in junior subordinated debentures representing obligations to FCB/NC Capital Trust III, FCB/SC Capital Trust II, and SCB Capital Trust I, special purpose entities and grantor trusts for $121.5 million of trust preferred securities. FCB/NC Capital Trust III, FCB/SC Capital Trust II and SCB Capital Trust I's (the Trusts) trust preferred securities mature in 2036, 2034 and 2034, respectively, and may be redeemed at par in whole or in part at any time. BancShares has guaranteed all obligations of the Trusts. Long-term obligations maturing in each of the five years subsequent to December 31, 2016 and thereafter include: Year ended December 31 2017 $ 3,232 2018 135,652 2019 241 2020 255 2021 70,271 Thereafter 623,291 Total long-term obligations $ 832,942</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 Valuation adjustments, such as those pertaining to counterparty and BancShares' own credit quality and liquidity, may be necessary to ensure that assets and liabilities are recorded at fair value. Credit valuation adjustments are made when market pricing does not accurately reflect the counterparty's credit quality. As determined by BancShares management, liquidity valuation adjustments may be made to the fair value of certain assets to reflect the uncertainty in the pricing and trading of the instruments when recent market transactions for identical or similar instruments are not observed. BancShares'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U.S. Treasury, government agency, mortgage-backed securities, municipal securities, corporate bonds and trust preferred securities are generally measured at fair value using a third party pricing service or recent comparable market transactions in similar or identical securities and are classified as Level 2 instruments. Equity securities are measured at fair value using observable closing prices and the valuation also considers the amount of market activity by examining the trade volume of each security. Equity securities are classified as Level 1 if they are traded on a heavily active market and as Level 2 if the observable closing price is from a less than active market. Loans held for sale. Certain residential real estate loans are originated to be sold to investors, which are carried at fair value as BancShares elected the fair value option on loans held for sale. The fair value is based on quoted market prices for similar types of loans. Accordingly, the inputs used to calculate fair value of residential real estate loans held for sale are classified as Level 2 inputs. Net loans and leases (PCI and Non-PCI). Fair value is estimated based on discounted future cash flows using the current interest rates at which loans with similar terms would be made to borrowers of similar credit quality. An additional valuation adjustment is made for liquid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servicing rights. Mortgage servicing rights are carried at the lower of amortized cost or market and are, therefore, carried at fair value only when fair value is less than the asset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Long-term obligations. For fixed rate junior subordinated debentures, the fair values are determined based on recent trades of the actual security if available. For other long-term obligations, fair values are estimated by discounting future cash flows using current interest rates for similar financial instruments. The inputs used in the fair value measurement for long-term obligations are considered Level 2 inputs. FDIC shared-loss payable. The fair value of the payable to the FDIC for shared-loss agreements is determined by the projected cash flows based on expected payments to the FDIC in accordance with the shared-loss agreements. Cash flows are discounted using current discount rates to reflect the timing of the estimated amounts due to the FDIC. The inputs used in the fair value measurement for the payable to the FDIC are considered Level 3 inputs. Interest rate swap . Under the terms of the previous cash flow hedge, BancShares paid a fixed payment to the counterparty in exchange for receipt of a variable payment that is determined based on the three-month LIBOR rate. The fair value of the cash flow hedge was, therefore, based on projected LIBOR rates for the duration of the hedge, values that, while observable in the market, were subject to adjustment due to pricing considerations for the specific instrument. The interest rate swap agreement expired in June 2016. The inputs used in the fair value measurement of the interest rate swap were considered Level 2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December 31, 2016 and December 31, 2015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shared-loss agreements is designated as Level 3. December 31, 2016 December 31, 2015 (Dollars in thousands) Carrying value Fair value Carrying value Fair value Cash and due from banks $ 539,741 $ 539,741 $ 534,086 $ 534,086 Overnight investments 1,872,594 1,872,594 2,063,132 2,063,132 Investment securities available for sale 7,006,580 7,006,580 6,861,293 6,861,293 Investment securities held to maturity 98 104 255 265 Loans held for sale 74,401 74,401 59,766 59,766 Net loans and leases 21,519,083 20,614,548 20,033,774 19,353,325 Receivable from the FDIC for shared-loss agreements 4,172 4,172 4,054 4,054 Income earned not collected 79,839 79,839 70,036 70,036 Federal Home Loan Bank stock 43,495 43,495 37,511 37,511 Mortgage servicing rights 20,415 24,446 19,351 19,495 Deposits 28,161,343 28,135,698 26,930,755 26,164,472 Short-term borrowings 603,487 603,487 594,733 594,733 Long-term obligations 832,942 832,201 704,155 718,102 FDIC shared-loss payable 97,008 100,069 126,453 131,894 Accrued interest payable 3,797 3,797 5,713 5,713 Interest rate swap (1) — — 1,429 1,429 (1) The interest rate swap agreement expired in June 2016. Among BancShares’ assets and liabilities, investment securities available for sale, loans held for sale and interest rate swaps accounted for as cash flow hedges are reported at their fair values on a recurring basis. For assets and liabilities carried at fair value on a recurring basis, the following table provides fair value information as of December 31, 2016 and December 31, 2015 . December 31, 2016 Fair value measurements using: (Dollars in thousands) Fair value Level 1 Level 2 Level 3 Assets measured at fair value Investment securities available for sale U.S. Treasury $ 1,650,319 $ — $ 1,650,319 $ — Government agency 40,398 — 40,398 — Mortgage-backed securities 5,175,425 — 5,175,425 — Equity securities 83,507 29,145 54,362 — Corporate bonds 49,562 — 49,562 — Other 7,369 — 7,369 — Total investment securities available for sale $ 7,006,580 $ 29,145 $ 6,977,435 $ — Loans held for sale $ 74,401 $ — $ 74,401 $ — December 31, 2015 Fair value measurements using: Fair value Level 1 Level 2 Level 3 Assets measured at fair value Investment securities available for sale U.S. Treasury $ 1,674,882 $ — $ 1,674,882 $ — Government agency 498,660 — 498,660 — Mortgage-backed securities 4,668,198 — 4,668,198 — Equity securities 8,893 1,668 7,225 — Corporate bonds 8,500 — 8,500 — Other 2,160 — 2,160 — Total investment securities available for sale $ 6,861,293 $ 1,668 $ 6,859,625 $ — Loans held for sale $ 59,766 $ — $ 59,766 $ — Liabilities measured at fair value Interest rate swaps accounted for as cash flow hedges $ 1,429 $ — $ 1,429 $ — There were no transfers between levels during the years ended December 31, 2016 and 2015 . Fair Value Option BancShares has elected the fair value option for residential real estate loans held for sale. This election reduces certain timing differences in the Consolidated Statements of Income and better aligns with the management of the portfolio from a business perspective. The following table summarizes the difference between the aggregate fair value and the aggregate unpaid principal balance for residential real estate loans held for sale measured at fair value as of December 31, 2016 and 2015 . December 31, 2016 (Dollars in thousands) Fair Value Aggregate Unpaid Principal Balance Difference Loans held for sale $ 74,401 $ 75,893 $ (1,492 ) December 31, 2015 Fair Value Aggregate Unpaid Principal Balance Difference Loans held for sale $ 59,766 $ 58,890 $ 876 No loans held for sale were 90 or more days past due or on nonaccrual status as of December 31, 2016 and 2015 . The changes in fair value for residential real estate loans held for sale for which we elected the fair value option are included in the table below for the years ended December 31, 2016 and 2015 . Year ended December 31 (Dollars in thousands) 2016 2015 (Losses) gains from fair value changes on loans held for sale $ (2,368 ) $ 176 The changes in fair value in the table above are recorded as a component of mortgage income on the Consolidated Statements of Income. Certain other assets are adjusted to their fair value on a nonrecurring basis, including impaired loans, OREO, goodwill, which is periodically tested for impairment, and mortgage servicing rights, which are carried at the lower of amortized cost or market. Non-impaired loans held for investment, deposits, short-term borrowings and long-term obligations are not reported at fair value.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8 and 12 percent applied for estimated holding and selling costs and other external factors that may impact the marketability of the property. Expected cash flows are determined using expected payment information at the individual loan level, discounted using the effective interest rate. The effective interest rate generally ranges between 2 and 16 percent. OREO is measured and reported at fair value using asset valuations. Asset values are determined using appraisals or other third-party value estimates of the subject property with discounts generally between 8 and 12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OREO that has been acquired or written down in the current year is deemed to be at fair value and included in the table below. Mortgage servicing rights are carried at the lower of cost or market and are, therefore, carried at fair value only when fair value is less than the amortized asset cost. The fair value of mortgage servicing rights is performed using a pooling methodology. Similar loans are pooled together and a discounted cash flow model, which takes into consideration discount rates, prepayment rates, and the weighted average cost to service the loans, are used to determine the fair value. For financial assets and liabilities carried at fair value on a nonrecurring basis, the following table provides fair value information as of December 31, 2016 and December 31, 2015 . December 31, 2016 Fair value measurements using: (Dollars in thousands) Fair value Level 1 Level 2 Level 3 Impaired loans $ 70,977 $ — $ — $ 70,977 Other real estate not covered under shared-loss agreements remeasured during current year 44,963 — — 44,963 Other real estate covered under shared-loss agreements remeasured during current year 439 — — 439 Mortgage servicing rights 342 — — 342 December 31, 2015 Fair value measurements using: Fair value Level 1 Level 2 Level 3 Impaired loans $ 64,197 $ — $ — $ 64,197 Other real estate not covered under shared-loss agreements remeasured during current year 44,571 — — 44,571 Other real estate covered under shared-loss agreements remeasured during current year 4,403 — — 4,403 Mortgage servicing rights 17,997 — — 17,997 No financial liabilities were carried at fair value on a nonrecurring basis as of December 31, 2016 and December 31, 2015 .</t>
  </si>
  <si>
    <t>Employee Benefit Plans</t>
  </si>
  <si>
    <t>General Discussion of Pension and Other Postretirement Benefits [Abstract]</t>
  </si>
  <si>
    <t>EMPLOYEE BENEFIT PLANS FCB sponsors benefit plans for its qualifying employees and former First Citizens Bancorporation, Inc. employees (legacy Bancorporation) including noncontributory defined benefit pension plans, a 401(k) savings plan and an enhanced 401(k) savings plan. These plans are qualified under the Internal Revenue Code. FCB also maintains agreements with certain executives that provide supplemental benefits that are paid upon death or separation from service at an agreed-upon age. Defined Benefit Pension Plans Employees who were hired prior to April 1, 2007 and qualified under length of service and other requirements are covered by a noncontributory defined benefit pension plan (BancShares Plan). The BancShares plan was closed to new participants as of April 1, 2007. Retirement benefits are based on years of service and highest annual compensation for five consecutive years during the last ten years of employment. Covered employees fully vested in the BancShares Plan after five years of service. FCB makes contributions to the pension plan in amounts between the minimum required for funding and the maximum amount deductible for federal income tax purposes. Discretionary contributions of $50.0 million and $30.0 million were made to the BancShares Plan during 2016 and 2015 , respectively. No contributions are anticipated for 2017. Certain legacy Bancorporation employees who qualified under length of service and other requirements are covered by a noncontributory defined benefit pension plan (Bancorporation Plan). The Bancorporation plan was closed to new participants as of September 1, 2007. Retirement benefits are based on years of service and highest average annual compensation for five consecutive years during the last ten years of employment. Covered employees fully vested in the Bancorporation Plan after five years of service. FCB makes contributions to the Bancorporation Plan in amounts between the minimum required for funding and the maximum amount deductible for federal income tax purposes. No contributions were made to the Bancorporation Plan for 2016 and 2015 and none are anticipated for 2017. Obligations and Funded Status BancShares Plan The following table provides the changes in benefit obligation and plan assets and the funded status of the plan at December 31, 2016 and 2015 . (Dollars in thousands) 2016 2015 Change in benefit obligation Projected benefit obligation at January 1 $ 611,502 $ 627,645 Service cost 12,618 14,083 Interest cost 28,892 26,975 Actuarial loss (gain) 40,571 (39,002 ) Benefits paid (20,356 ) (18,199 ) Projected benefit obligation at December 31 673,227 611,502 Change in plan assets Fair value of plan assets at January 1 550,025 544,956 Actual return on plan assets 20,947 (6,732 ) Employer contributions 50,000 30,000 Benefits paid (20,356 ) (18,199 ) Fair value of plan assets at December 31 600,616 550,025 Funded status at December 31 $ (72,611 ) $ (61,477 ) The amounts recognized in the consolidated balance sheets at December 31, 2016 and 2015 consist of: (Dollars in thousands) 2016 2015 Other assets $ — $ — Other liabilities (72,611 ) (61,477 ) Net liability recognized $ (72,611 ) $ (61,477 ) The following table details the amounts recognized in accumulated other comprehensive income at December 31, 2016 and 2015 . (Dollars in thousands) 2016 2015 Net loss $ 119,766 $ 70,358 Less prior service cost 347 556 Accumulated other comprehensive loss, excluding income taxes $ 120,113 $ 70,914 The following table provides expected amortization amounts for 2017 . (Dollars in thousands) Actuarial loss $ 8,938 Prior service cost 210 Total $ 9,148 The accumulated benefit obligation for the plan at December 31, 2016 and 2015 was $587.3 million and $533.1 million , respectively. The BancShares Plan uses a measurement date of December 31 . The projected benefit obligation exceeded the fair value of plan assets as of December 31, 2016 and 2015 . The fair value of plan assets exceeded the accumulated benefit obligation as of December 31, 2016 and 2015 . The following table shows the components of periodic benefit cost related to the pension plan and changes in plan assets and benefit obligations recognized in other comprehensive income for the years ended December 31, 2016, 2015 and 2014 . Year ended December 31 (Dollars in thousands) 2016 2015 2014 Service cost $ 12,618 $ 14,083 $ 12,332 Interest cost 28,892 26,975 25,615 Expected return on assets (36,643 ) (33,198 ) (31,269 ) Amortization of prior service cost 210 210 210 Amortization of net actuarial loss 6,859 11,376 5,148 Total net periodic benefit cost 11,936 19,446 12,036 Current year actuarial loss 56,268 927 69,349 Amortization of actuarial loss (6,859 ) (11,376 ) (5,148 ) Amortization of prior service cost (210 ) (210 ) (210 ) Total recognized in other comprehensive income 49,199 (10,659 ) 63,991 Total recognized in net periodic benefit cost and other comprehensive income $ 61,135 $ 8,787 $ 76,027 The assumptions used to determine the benefit obligations at December 31, 2016 and 2015 are as follows: (Dollars in thousands) 2016 2015 Discount rate 4.30 % 4.68 % Rate of compensation increase 4.00 4.00 The assumptions used to determine the net periodic benefit cost for the years ended December 31, 2016, 2015 and 2014 , are as follows: (Dollars in thousands) 2016 2015 2014 Discount rate 4.68 % 4.27 % 4.90 % Rate of compensation increase 4.00 4.00 4.00 Expected long-term return on plan assets 7.50 7.50 7.50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 are discounted based on this yield curve and a single discount rate is calculated to achieve the same present value. The weighted average expected long-term rate of return on BancShares Plan assets represents the average rate of return expected to be earned on BancShares Plan assets over the period the benefits included in the benefit obligation are to be paid. In developing the expected rate of return, historical and current returns, as well as investment allocation strategies, on BancShares Plan assets are considered. Bancorporation Plan The following table provides the changes in benefit obligation and plan assets and the funded status of the plan at December 31, 2016 and 2015 . (Dollars in thousands) 2016 2015 Change in benefit obligation Projected benefit obligation at January 1 $ 143,241 $ 151,332 Service cost 2,567 3,341 Interest cost 6,775 6,393 Actuarial loss (gain) 9,682 (10,937 ) Benefits paid (5,434 ) (4,812 ) Curtailments — (2,076 ) Projected benefit obligation at December 31 156,831 143,241 Change in plan assets Fair value of plan assets at January 1 150,893 155,618 Actual return on plan assets 6,625 87 Benefits paid (5,434 ) (4,812 ) Fair value of plan assets at December 31 152,084 150,893 Funded status at December 31 $ (4,747 ) $ 7,652 During 2015, there were plan curtailments of $2.1 million related to a decrease in the number of employees covered by the Bancorporation plan. The amounts recognized in the consolidated balance sheets at December 31, 2016 and 2015 consist of: (Dollars in thousands) 2016 2015 Other assets $ — $ — Other liabilities (4,747 ) 7,652 Net asset (liability) recognized $ (4,747 ) $ 7,652 The following table details the amounts recognized in accumulated other comprehensive income at December 31, 2016 and 2015 . (Dollars in thousands) 2016 2015 Net loss $ 21,661 $ 7,505 Less prior service cost — — Accumulated other comprehensive loss, excluding income taxes $ 21,661 $ 7,505 The following table provides expected amortization amounts for 2017 . (Dollars in thousands) Actuarial loss $ 855 Prior service cost — Total $ 855 The accumulated benefit obligation for the plan at December 31, 2016 and 2015 was $143.7 million and $131.9 million , respectively. The Bancorporation Plan uses a measurement date of December 31 . The projected benefit obligation exceeded the fair value of plan assets as of December 31, 2016 whereas the fair value of plan assets exceeded the projected benefit obligation as of December 31, 2015 . The fair value of plan assets exceeded the accumulated benefit obligation as of December 31, 2016 and 2015 . The following table shows the components of periodic benefit cost related to the pension plan and changes in plan assets and benefit obligations recognized in other comprehensive income for the years ended December 31, 2016 and 2015 . For 2014, the table only includes amounts after the October 1 acquisition of Bancorporation. Year ended December 31 (Dollars in thousands) 2016 2015 2014 Service cost $ 2,567 $ 3,341 $ 832 Interest cost 6,775 6,393 1,488 Expected return on assets (11,101 ) (11,482 ) (2,807 ) Total net periodic benefit cost (1,759 ) (1,748 ) (487 ) Current year actuarial loss 14,157 458 9,123 Curtailments — (2,076 ) — Total recognized in other comprehensive income 14,157 (1,618 ) 9,123 Total recognized in net periodic benefit cost and other comprehensive income $ 12,398 $ (3,366 ) $ 8,636 The assumptions used to determine the benefit obligations at December 31, 2016 and 2015 are as follows: (Dollars in thousands) 2016 2015 Discount rate 4.30 % 4.68 % Rate of compensation increase 4.00 4.00 The assumptions used to determine the net periodic benefit cost for the years ended December 31, 2016, 2015 and 2014 are as follows: (Dollars in thousands) 2016 2015 2014 Discount rate 4.68 % 4.27 % 4.35 % Rate of compensation increase 4.00 4.00 4.00 Expected long-term return on plan assets 7.50 7.50 7.50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 are discounted based on this yield curve and a single discount rate is calculated to achieve the same present value. The weighted average expected long-term rate of return on Bancorporation Plan assets represents the average rate of return expected to be earned on Bancorporation Plan assets over the period the benefits included in the benefit obligation are to be paid. In developing the expected rate of return, historical and current returns, as well as investment allocation strategies, on Bancorporation Plan assets are considered. Plan Assets For the BancShares Plan and Bancorporation Plan, our primary total return objective is to achieve returns that, over the long term, will fund retirement liabilities and provide for the desired plan benefits in a manner that satisfies the fiduciary requirements of the Employee Retirement Income Security Act. The plan assets have a long-term time horizon that runs concurrent with the average life expectancy of the participants. As such, the Plans can assume a time horizon that extends well beyond a full market cycle and can assume a reasonable level of risk. It is expected, however, that both professional investment management and sufficient portfolio diversification will smooth volatility and help to generate a reasonable consistency of return. The investments are broadly diversified across global, economic and market risk factors in an attempt to reduce volatility and target multiple return sources. Within approved guidelines and restrictions, the investment manager has discretion over the timing and selection of individual investments. Plan assets are currently held by FCB Trust Department. BancShares Plan The fair values of pension plan assets at December 31, 2016 and 2015 , by asset class are as follows: December 31, 2016 (Dollars in thousands) Market Value Quoted prices in Significant Significant Target Allocation Actual % Cash and equivalents $ 60,674 $ 60,674 — — 0 - 1% 10 % Equity securities 30 - 70% 54 % Common and preferred stock 66,015 65,964 51 — Mutual funds 256,976 252,710 4,266 — Fixed income 15 - 45% 28 % U.S. government and government agency securities 57,890 47,647 10,243 — Corporate bonds 68,198 — 68,198 — Mutual funds 42,849 42,849 — — Alternative investments 0 - 30% 8 % Mutual funds 48,014 48,014 — — Total pension assets $ 600,616 $ 517,858 $ 82,758 $ — 100 % December 31, 2015 Market Value Quoted prices in Significant Significant Target Allocation Actual % Cash and equivalents $ 26,613 $ 26,613 $ — $ — 0 - 1% 5 % Equity securities 55 - 65% 63 % Common and preferred stock 267,037 267,037 — — Mutual funds 78,645 78,645 — — Fixed income 25 - 40% 26 % U.S. government and government agency securities 58,526 48,957 9,569 — Corporate bonds 70,809 — 70,809 — Mutual funds 17,351 17,351 — — Alternative investments 0 - 10% 6 % Mutual funds 31,044 31,044 — — Total pension assets $ 550,025 $ 469,647 $ 80,378 $ — 100 % Cash and equivalents comprise approximately 10 percent of BancShares actual plan assets at December 31, 2016 , exceeding the target allocation range due to the $50.0 million contribution to the plan in December 2016. Bancorporation Plan December 31, 2016 (Dollars in thousands) Market Value Quoted prices in Significant Significant Target Allocation Actual % Cash and equivalents $ 3,839 $ 3,839 $ — $ — 0 - 1% 2 % Equity securities 30 - 70% 58 % Common and preferred stock 18,274 18,260 14 — Mutual funds 69,978 68,832 1,146 — Fixed income 15 - 45% 31 % U.S. government and government agency securities 15,407 8,919 6,488 — Corporate bonds 19,496 — 19,496 — Mutual funds 11,822 11,822 — — Alternative investments 0 - 30% 9 % Mutual funds 13,268 13,268 — — Total pension assets $ 152,084 $ 124,940 $ 27,144 — December 31, 2015 Market Value Quoted prices in Significant Significant Target Allocation (1) Actual % Cash and equivalents $ 13,437 $ 13,437 $ — $ — 9 % Equity securities 63 % Common and preferred stock 80,676 80,676 — — Mutual funds 15,005 15,005 — — Fixed income 22 % U.S. government and government agency securities 20,476 3,986 16,490 — Corporate bonds 8,011 — 8,011 — Mutual funds 4,198 4,198 — — Alternative investments 6 % Mutual funds 9,090 9,090 — — Total pension assets $ 150,893 $ 126,392 $ 24,501 — (1) For 2015, the investment policy for the Bancorporation Plan established an asset allocation whereby fixed income securities including cash and cash equivalents should comprise no less than 35 percent of Bancorporation Plan assets and whereby equity securities should not exceed 60 percent of Bancorporation Plan assets. Because the investment policy granted a 10 percent market value variance within the Bancorporation Plan when assessing overall asset allocation percentage, equity securities can comprise up to 70 percent of Bancorporation Plan assets before action is required. Alternative investments may also comprise up to 5 percent of the Bancorporation Plan assets. Cash Flows Following are estimated payments to pension plan participants in the indicated periods for each plan: (Dollars in thousands) BancShares Plan Bancorporation Plan 2017 $ 23,932 $ 6,227 2018 25,377 6,618 2019 26,868 6,903 2020 28,499 7,287 2021 30,193 7,821 2022-2025 176,048 45,713 401(k) Savings Plans Effective January 1, 2015, FCB merged the legacy Bancorporation 401(k) savings plan and enhanced 401(k) savings plan into the existing BancShares 401(k) savings plan and enhanced 401(k) savings plan. Participation in and terms of the FCB 401(k) plan and enhanced 401(k) plan did not change as a result of the mergers. Certain employees enrolled in the defined benefit plan are also eligible to participate in a 401(k) savings plan through deferral of portions of their salary. For employees who participate in the 401(k) savings plan who also continue to accrue additional years of service under the defined benefit plan, FCB makes a makes a matching contribution equal to 100 percent of the first 3 percent and 50 percent of the next 3 percent of the participant's deferral up to and including a maximum contribution of 4.5 percent of the participant's eligible compensation. The matching contribution immediately vests. At the end of 2007, current employees were given the option to continue to accrue additional years of service under the defined benefit plan or to elect to join an enhanced 401(k) savings plan. Under the enhanced 401(k) savings plan, FCB matches up to 100 percent of the participant's deferrals not to exceed 6 percent of the participant's eligible compensation. The matching contribution immediately vests. In addition to the employer match of the employee contributions, the enhanced 401(k) savings plan provides a guaranteed contribution equal to 3 percent of the compensation of a participant who remains employed at the end of the calendar year. Employees who elected to enroll in the enhanced 401(k) savings plan discontinued the accrual of additional years of service under the defined benefit plan and became enrolled in the enhanced 401(k) savings plan effective January 1, 2008 . Eligible employees hired after January 1, 2008 , are eligible to participate in the enhanced 401(k) savings plan. FCB made participating contributions to the 401(k) plans of $23.5 million , $22.6 million and $16.4 million during 2016 , 2015 and 2014 , respectively. FCB made participating contributions to the legacy Bancorporation plans of $1.1 million for 2014. Additional Benefits for Executives and Directors and Officers of Acquired Entities FCB has entered into contractual agreements with certain executives that provide payments for a period of no more than ten years following separation from service that occurs no earlier than an agreed-upon age. These agreements also provide a death benefit in the event a participant dies prior to separation from service or during the payment period following separation from service. FCB has also assumed liability for contractual obligations to directors and officers of previously-acquired entities. The following table provides the accrued liability as of December 31, 2016 and 2015 , and the changes in the accrued liability during the years then ended: (Dollars in thousands) 2016 2015 Present value of accrued liability as of January 1 $ 39,878 $ 43,211 Benefit expense and interest cost 3,232 1,386 Benefits paid (4,194 ) (4,485 ) Benefits forfeited (319 ) (234 ) Present value of accrued liability as of December 31 $ 38,597 $ 39,878 Discount rate at December 31 4.30 % 4.68 % Other Compensation Plans FCB offers various short-term and long-term incentive plans for certain employees. Compensation awarded under these plans may be based on defined formulas or other performance criteria, or it may be at the discretion of management. The incentive compensation programs were designed to motivate employees through a balanced approach of risk and reward for their contributions toward FCB's success. As of December 31, 2016 and 2015 , the accrued liability for incentive compensation was $28.4 million and $24.5 million , respectively.</t>
  </si>
  <si>
    <t>Other Noninterest Income and Other Noninterest Expense</t>
  </si>
  <si>
    <t>Noninterest Expense [Abstract]</t>
  </si>
  <si>
    <t>OTHER NONINTEREST INCOME AND OTHER NONINTEREST EXPENSE Other noninterest income for the years ended December 31, 2016, 2015 and 2014 was $34.2 million , $36.4 million and $29.3 million , respectively. The most significant item in other noninterest income was recoveries on PCI loans that have been previously charged-off. BancShares records the portion of recoveries not covered under shared-loss agreements as noninterest income rather than as an adjustment to the allowance for loan losses. These recoveries were $20.1 million , $21.2 million and $16.2 million for the years ended December 31, 2016, 2015 and 2014 , respectively. Charge-offs on PCI loans are recorded against the discount recognized on the date of acquisition versus through the allowance for loan losses unless an allowance was established subsequent to the acquisition date due to declining expected cash flow. Other noninterest expense for the years ended December 31, 2016, 2015 and 2014 included the following: (Dollars in thousands) 2016 2015 2014 Collection $ 8,889 $ 9,649 $ 11,595 Processing fees paid to third parties 18,976 18,779 17,089 Cardholder reward programs 10,615 11,069 8,252 Telecommunications 14,496 14,406 10,834 Consultant 10,931 8,925 10,168 Core deposit intangible amortization 16,851 18,892 6,955 Advertising 10,239 12,431 11,461 Other 109,050 95,741 76,481 Total other noninterest expense $ 200,047 $ 189,892 $ 152,835</t>
  </si>
  <si>
    <t>Income Taxes</t>
  </si>
  <si>
    <t>Income Tax Disclosure [Abstract]</t>
  </si>
  <si>
    <t>INCOME TAXES At December 31 , income tax expense consisted of the following: (Dollars in thousands) 2016 2015 2014 Current tax expense Federal $ 84,946 $ 105,367 $ 84,430 State 7,493 16,111 13,941 Total current tax expense 92,439 121,478 98,371 Deferred tax expense (benefit) Federal 23,144 (2,758 ) (30,658 ) State 10,002 3,308 (2,681 ) Total deferred tax (benefit) expense 33,146 550 (33,339 ) Total income tax expense $ 125,585 $ 122,028 $ 65,032 Income tax expense does not reflect the tax effects of unrealized gains and losses, the net change from defined benefit pension plans and other income and expenses recorded in accumulated other comprehensive income (AOCI). Income tax expense differed from the amounts computed by applying the federal income tax rate of 35 percent to pretax income as a result of the following: (Dollars in thousands) 2016 2015 2014 Income taxes at federal statutory rates $ 122,874 $ 116,345 $ 71,258 Increase (reduction) in income taxes resulting from: Nontaxable income on loans, leases and investments, net of nondeductible expenses (2,901 ) (3,020 ) (1,832 ) State and local income taxes, including change in valuation allowance, net of federal income tax benefit 11,372 12,622 7,319 Acquisition stock settlement (98 ) — (10,185 ) Tax credits net of amortization (4,138 ) (3,060 ) (2,896 ) Other, net (1,524 ) (859 ) 1,368 Total income tax expense $ 125,585 $ 122,028 $ 65,032 The net deferred tax asset included the following components at December 31 : (Dollars in thousands) 2016 2015 Allowance for loan and lease losses $ 80,939 $ 78,878 Pension liability 15,679 7,206 Executive separation from service agreements 14,278 9,856 State net operating loss carryforward — 21 Federal net operating loss carryforward from Cordia acquisition 5,019 — Unrealized loss on cash flow hedge — 537 Net unrealized loss on securities included in accumulated other comprehensive loss 26,832 9,379 Accelerated depreciation 133 13,195 FDIC assisted transactions timing differences 52,579 66,456 Other reserves 10,504 10,772 Other 26,663 29,279 Deferred tax asset 232,626 225,579 Lease financing activities 11,651 15,492 Net deferred loan fees and costs 10,867 6,051 Intangible assets 6,335 2,040 Security, loan and debt valuations 22,656 31,486 Other 8,501 12,026 Deferred tax liability 60,010 67,095 Net deferred tax asset $ 172,616 $ 158,484 At December 31, 2016 , $14.3 million of existing gross deferred tax assets relate to net operating loss carryforwards which expire in years beginning in 2024 through 2034. The net operating losses were acquired through the acquisition of Cordia and are subject to the annual limitation set forth by Internal Revenue Code Section 382. No valuation allowance was necessary at December 31, 2016 or 2015 to reduce BancShares’ gross deferred tax asset to the amount that is more likely than not to be realized. During the third quarters of 2016 and 2015 , BancShares adjusted its net deferred tax asset as a result of reductions in the North Carolina corporate income tax rate that were enacted July 23, 2013. The lower corporate income tax rate resulted in a reduction in the deferred tax asset and an increase in income tax expense in 2016 and 2015 . The lower state corporate income tax rate did not have a material impact on income tax expense. On October 1, 2014, Bancorporation merged with and into BancShares in a statutory merger treated as a "reorganization" within the meaning of section 368(a) of the Internal Revenue Code of 1986 as amended. Income tax expense in 2014 was adjusted for the settlement of the ownership of Bancorporation stock at the date of the merger. Income tax expense was also adjusted for the revaluation of the acquired deferred inventory to reflect the rates that will apply under currently enacted tax law when the temporary differences are expected to reverse. BancShares and its subsidiaries' federal income tax returns for 2013 through 2015 remain open for examination. Generally, the state jurisdictions in which BancShares files income tax returns are subject to examination for a period up to four years after returns are filed. BancShares state tax returns are currently under exam by North Carolina for 2012 and Missouri for 2011 through 2015. The following table provides a rollforward of Bancshares’ gross unrecognized tax benefits, excluding interest and penalties, during the years ended December 31 : (Dollars in thousands) 2016 2015 2014 Unrecognized tax benefits at the beginning of the year $ 5,975 $ 3,865 $ 2,823 Reductions related to tax positions taken in prior year (327 ) (79 ) — Additions related to tax positions taken in current year 23,231 2,189 1,042 Settlements — — — Unrecognized tax benefits at the end of the year $ 28,879 $ 5,975 $ 3,865 All of the unrecognized tax benefits, if recognized, would affect Bancshares’ effective tax rate. BancShares has unrecognized tax benefits relating to uncertain state tax positions in North Carolina and other state jurisdictions resulting from tax filings submitted to the states. No tax benefit has been recorded for these uncertain tax positions in the financial statements. Bancshares does not expect the unrecognized tax benefits to change significantly during 2017. BancShares recognizes accrued interest and penalties related to unrecognized tax benefits in income tax expense. For the years ended December 31, 2016 , 2015 and 2014 , Bancshares recorded $357 thousand , $298 thousand and $1.1 million which primarily represent accrued interest.</t>
  </si>
  <si>
    <t>Transactions with Related Persons</t>
  </si>
  <si>
    <t>Related Party Transactions [Abstract]</t>
  </si>
  <si>
    <t>Transactions with related persons</t>
  </si>
  <si>
    <t>TRANSACTIONS WITH RELATED PERSONS BancShares had, and expects to have in the future, banking transactions in the ordinary course of business with directors, officers and their associates (Related Persons) and entities that are controlled by Related Persons. For those identified as Related Persons as of December 31, 2016 , the following table provides an analysis of changes in the loans outstanding during 2016 and 2015 : Year ended December 31 (dollars in thousands) 2016 2015 Balance at January 1 $ 79 $ 1,045 New loans 314 5 Repayments (40 ) (971 ) Balance at December 31 $ 353 $ 79 Unfunded loan commitments available to Related Persons were $1.8 million and $1.4 million as of December 31, 2016 and 2015 , respectively. During 2014 , fees from processing services included $17.2 million for services rendered to entities controlled by Related Persons. The 2014 amount includes $16.8 million earned from Bancorporation prior to the merger as it was considered an entity controlled by Related Persons. Effective with the merger there were no longer any fees earned from Bancorporation. The fees for processing services from entities controlled by Related Persons for 2016 and 2015 were not material. BancShares has also provided certain contracted services for entities controlled by Related Persons which have been reimbursed and are not considered material.</t>
  </si>
  <si>
    <t>Derivatives</t>
  </si>
  <si>
    <t>Summary of Derivative Instruments [Abstract]</t>
  </si>
  <si>
    <t>DERIVATIVES BancShares had an interest rate swap entered into during 2011 that qualified as a cash flow hedge under GAAP. The interest rate swap agreement expired in June 2016. At December 31, 2015, the interest rate swap had a notional amount of $93.5 million and the fair value of the outstanding derivative, which was included in the Consolidated Balance Sheets, was $1.4 million . The net change in fair value was included in the Consolidated Statements of Cash Flows under the caption net change in other liabilities. For the year ended December 31, 2016, BancShares recognized interest expense of $1.5 million , and for the years ended December 31, 2015 and 2014, recognized interest expense of $3.3 million for both periods, resulting from incremental interest paid to the interest rate swap counterparty, none of which related to ineffectiveness.</t>
  </si>
  <si>
    <t>Goodwill and Intangible Assets</t>
  </si>
  <si>
    <t>Goodwill and Intangible Assets Disclosure [Abstract]</t>
  </si>
  <si>
    <t>GOODWILL AND INTANGIBLE ASSETS Goodwill Goodwill was $150.6 million and $139.8 million at December 31, 2016 and 2015 , respectively, with no impairment recorded during 2016, 2015 and 2014 . The following table presents the changes in the carrying amount of goodwill for the years ended December 31, 2016 and 2015 : (Dollars in thousands) 2016 2015 Balance at January 1 $ 139,773 $ 139,773 Acquired in the Cordia merger 10,828 — Balance at December 31 $ 150,601 $ 139,773 Mortgage Servicing Rights Our portfolio of residential mortgage loans serviced for third parties was $2.49 billion , $2.15 billion and $1.95 billion as of December 31, 2016 , 2015 and 2014 , respectively. These loans were originated by BancShares and sold to third parties on a non-recourse basis with servicing rights retained. These retained servicing rights are recorded as a servicing asset on the Consolidated Balance Sheets and are initially recorded at fair value. The activity of the servicing asset for the years ended December 31, 2016 , 2015 and 2014 is presented in the following table: (Dollars in thousands) 2016 2015 2014 Balance at January 1 $ 19,351 $ 16,688 $ 16 Servicing rights originated 5,931 5,910 727 Amortization (4,958 ) (4,002 ) (919 ) Servicing rights acquired in the 1st Financial acquisition — — 148 Servicing rights acquired in the Bancorporation merger — — 17,566 Valuation allowance reversal (provision) 91 755 (850 ) Balance at December 31 $ 20,415 $ 19,351 $ 16,688 The following table presents the activity in the servicing asset valuation allowance for the years ended December 31, 2016 , 2015 and 2014 : (Dollars in thousands) 2016 2015 2014 Balance at January 1 $ 95 $ 850 $ — Valuation allowance (reversal) provision (91 ) (755 ) 850 Balance at December 31 $ 4 $ 95 $ 850 At December 31, 2016 and 2015 , the carrying value BancShares' mortgage servicing rights was $20.4 million and $19.4 million , respectively. Contractually specified mortgage servicing fees, late fees, and ancillary fees earned for the years ended December 31, 2016, 2015 and 2014 were $5.8 million , $5.4 million , and $611 thousand , respectively, and are included in mortgage income in the Consolidated Statements of Income. The amortization expense related to mortgage servicing rights, included as a reduction of mortgage income in the Consolidated Statements of Income, was $5.0 million , $4.0 million , and $919 thousand for the years ended December 31, 2016, 2015 and 2014 , respectively. Mortgage income included an impairment reversal of $91 thousand and $755 thousand for the years ended December 31, 2016 and 2015 , respectively, and an impairment of $850 thousand for the year ended December 31, 2014 . For the servicing rights acquired in the Bancorporation and 1st Financial transactions, the acquired assets were recorded at fair value and amortized over the remaining estimated servicing lives, which were estimated to be 5.5 years and 3 months for the Bancorporation and 1st Financial mergers, respectively, as of the acquisition date.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December 31, 2016 and 2015 were as follows: 2016 2015 Discount rate - conventional fixed loans 9.45 % 9.31 % Discount rate - all loans excluding conventional fixed loans 10.45 % 10.31 % Weighted average constant prepayment rate 10.42 % 11.01 % Weighted average cost to service a loan $ 62.75 $ 56.61 Other Intangible Assets The following information relates to other intangible assets, all customer-related, which are being amortized over their estimated useful lives: (Dollars in thousands) 2016 2015 Balance at January 1 $ 71,635 $ 89,922 Acquired in the CCBT acquisition — 690 Acquired in the NMSB acquisition 240 — Acquired in the FCSB acquisition 390 — Acquired in the Cordia acquisition 2,210 — Removal due to branch sale — (85 ) Amortization (16,850 ) (18,892 ) Balance at December 31 $ 57,625 $ 71,635 Core deposit intangibles comprise the majority of the other intangible assets as of December 31, 2016 and 2015 . During 2016, BancShares recognized $240 thousand , $390 thousand and $2.2 million in core deposit intangibles related to the NMSB, FCSB and Cordia acquisitions, respectively. During 2015, BancShares recognized $690 thousand in core deposit intangibles related to the CCBT merger. Core deposit intangibles of $85 thousand were written off in 2015 as it related to previously acquired deposits that were sold in connection with the sale of a branch in December 2015. Intangible assets generated by acquisitions, which represent the estimated fair value of core deposits and other customer relationships that were acquired, are being amortized on an accelerated basis over their estimated useful lives. The estimated useful remaining lives range from 2 years to less than 9 years. The gross amount of other intangible assets and accumulated amortization as of December 31, 2016 and 2015 , are: (Dollars in thousands) 2016 2015 Gross balance $ 118,041 $ 115,201 Accumulated amortization (60,416 ) (43,566 ) Carrying value $ 57,625 $ 71,635 Based on current estimated useful lives and carrying values, BancShares anticipates amortization expense for intangible assets in subsequent periods will be: (Dollars in thousands) 2017 $ 14,556 2018 12,220 2019 9,892 2020 7,838 2021 5,996</t>
  </si>
  <si>
    <t>Shareholders' Equity, Dividends Restrictions and Other Regulatory Matters</t>
  </si>
  <si>
    <t>Regulatory Capital Requirements [Abstract]</t>
  </si>
  <si>
    <t>Shareholders' Equity, Dividend Restrictions and Other Regulatory Matters</t>
  </si>
  <si>
    <t>SHAREHOLDERS' EQUITY, DIVIDEND RESTRICTIONS AND OTHER REGULATORY MATTERS BancShares and FCB are required to meet minimum capital requirements set forth by regulatory authorities. Bank regulatory agencies approved regulatory capital guidelines (Basel III) aimed at strengthening existing capital requirements for banking organizations. Under Basel III, requirements include a common equity Tier 1 ratio minimum of 4.50 percent , Tier 1 risk-based capital minimum of 6.00 percent , total risk-based capital ratio minimum of 8.00 percent and Tier 1 leverage capital ratio minimum of 4.00 percent . Failure to meet minimum capital requirements may result in certain actions by regulators that could have a direct material effect on the consolidated financial statements. A new capital conservation buffer, comprised of common equity Tier 1 capital, was also established above the regulatory minimum requirements. This capital conservation buffer was phased in beginning January 1, 2016 at 0.625 percent of risk-weighted assets and will increase each subsequent year by an additional 0.625 percent until reaching its final level of 2.50 percent on January 1, 2019. Basel III became effective for BancShares on January 1, 2015, with full compliance of all Basel III requirements phased in over a multi-year schedule, to be fully phased in by January 1, 2019. Based on the most recent notifications from its regulators, FCB is well-capitalized under the regulatory framework for prompt corrective action. As of December 31, 2016 , BancShares and FCB met all capital adequacy requirements to which they are subject and were not aware of any conditions or events that would affect each entity's well-capitalized status. Following is an analysis of capital ratios under Basel III guidelines for BancShares and FCB as of December 31, 2016 and 2015 : December 31, 2016 December 31, 2015 (Dollars in thousands) Amount Ratio Requirements to be well-capitalized Amount Ratio Requirements to be well-capitalized BancShares Tier 1 risk-based capital $ 2,995,557 12.42 % 8.00 % $ 2,831,242 12.65 % 8.00 % Common equity Tier 1 2,995,557 12.42 6.50 2,799,163 12.51 6.50 Total risk-based capital 3,339,986 13.85 10.00 3,140,212 14.03 10.00 Leverage capital 2,995,557 9.05 5.00 2,831,242 8.96 5.00 FCB Tier 1 risk-based capital 2,942,829 12.25 8.00 2,821,475 12.64 8.00 Common equity Tier 1 2,942,829 12.25 6.50 2,821,475 12.64 6.50 Total risk-based capital 3,172,757 13.21 10.00 3,038,070 13.61 10.00 Leverage capital 2,942,829 8.94 5.00 2,821,475 8.95 5.00 BancShares and FCB had capital conservation buffers above minimum risk-based capital requirements of 5.85 percent and 5.21 percent , respectively, at December 31, 2016 . The buffers exceed the 0.625 percent requirement and, therefore, result in no limit on distributions. At December 31, 2016 , BancShares had no trust preferred capital securities included in Tier 1 capital, compared to $32.1 million at December 31, 2015 . Effective January 1, 2015 , 75 percent of BancShares' trust preferred capital securities were excluded from Tier 1 capital and the remaining 25 percent were phased out January 1, 2016 under Basel III requirements. Management continues to monitor developments and remains committed to managing capital levels in a prudent manner. At December 31, 2016 and December 31, 2015 , Tier 2 capital of BancShares included $3.0 million and $6.0 million , respectively, of qualifying subordinated debt with a scheduled maturity date of June 1, 2018. Under current regulatory guidelines, when subordinated debt is within five years of its scheduled maturity date, issuers must discount the amount included in Tier 2 capital by 20 percent for each year until the debt matures. BancShares has two classes of common stock—Class A common and Class B common. Shares of Class A common have one vote per share, while shares of Class B common have 16 votes per share. During 2016, our Board approved a stock repurchase plan that provides for the purchase of up to 200,000 shares of Class A common stock. The shares may be purchased from time to time from November 1, 2016 through October 31, 2017. That authority replaced a similar plan in effect during the twelve months preceding November 1, 2016. The Board's action approving share purchases does not obligate BancShares to acquire any particular amount of shares and purchases may be suspended or discontinued at any time. Any shares of stock that are purchased will be canceled. As of December 31, 2016 , no purchases had occurred pursuant to either authorization. The Board of Directors of FCB may approve distributions, including dividends, as it deems appropriate, subject to the requirements of the FDIC and the General Statutes of North Carolina, provided that the distributions do not reduce capital below applicable capital requirements. As of December 31, 2016 , the maximum amount of the dividend was limited to $928.7 million to preserve well-capitalized status. Dividends declared by FCB and paid to BancShares amounted to $90.1 million in 2016 , $75.0 million in 2015 and $30.0 million in 2014 . BancShares and FCB are subject to various requirements imposed by state and federal banking statutes and regulations, including regulations requiring the maintenance of noninterest-bearing reserve balances at the Federal Reserve Bank. Banks are allowed to reduce the required balances by the amount of vault cash. For 2016 , the requirements averaged $575.7 million .</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At December 31, 2016 , BancShares had unused commitments to extend credit that were $8.81 billion , compared to $7.95 billion at December 31, 2015 . Total unfunded commitments relating to investments in affordable housing projects were $57.1 million and $41.8 million at December 31, 2016 and December 31, 2015 , respectively, and are included in other liabilities on BancShares' Consolidated Balance Sheet. Standby letters of credit are commitments guaranteeing performance of a customer to a third party. Those commitments are primarily issued to support public and private borrowing arrangements, and the fair value of those commitments is not material. To mitigate its risk, BancShares’ credit policies govern the issuance of standby letters of credit. At December 31, 2016 and 2015 , BancShares had standby letters of credit amounting to $83.8 million and $77.9 million , respectively. The credit risk related to the issuance of these letters of credit is essentially the same as that involved in extending loans to clients and, therefore, these letters of credit are collateralized when necessary. Pursuant to standard representations and warranties relating to residential mortgage loan sales sold on a non-recourse basis, contingent obligations exist for various events that may occur following the loan sale. If underwriting or documentation deficiencies are discovered at any point in the life of the loan or if the loan fails to perform per the terms of the loan purchase agreement, typically within 180 days from the date of sale, the investor may require BancShares to repurchase the loan or to repay a portion of the sale proceeds. Other liabilities included reserves of $3.0 million as of December 31, 2016 and 2015 for estimated losses arising from these standard representation and warranty provisions. BancShares has recorded a receivable from the FDIC totaling $4.2 million and $4.1 million as of December 31, 2016 and 2015 , respectively, for the expected reimbursement of losses on assets covered under the various shared-loss agreements. The shared-loss agreements are subject to interpretation by both the FDIC and BancShares, and disagreements may arise regarding coverage of losses, expenses and contingencies and requests for reimbursement may be delayed or disallowed for noncompliance. See Note H for additional information on the receivable from the FDIC regarding the early termination of five shared-loss agreements during 2016. The shared-loss agreements for two FDIC-assisted transactions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under the relevant shared-loss agreements. As of December 31, 2016 and 2015 , the clawback liability was $97.0 million and $126.5 million , respectively. See Note H for additional information on the clawback liability regarding the early termination of five shared-loss agreements during 2016. BancShares entered into forward-starting advances with the FHLB of Atlanta in June 2016 to receive $200.0 million of fixed rate long-term funding. There are two advances of $100.0 million each scheduled to fund in June 2018 with maturity dates of June 2026 and 2028.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merger transactions. Although the amount of any ultimate liability with respect to such matters cannot be determined, in the opinion of management, any such liability will not have a material effect on BancShares’ consolidated financial statements.</t>
  </si>
  <si>
    <t>Accumulated Other Comprehensive Income (Loss), Net of Tax [Abstract]</t>
  </si>
  <si>
    <t>ACCUMULATED OTHER COMPREHENSIVE (LOSS) INCOME Accumulated other comprehensive loss included the following at December 31, 2016 and 2015 : December 31, 2016 December 31, 2015 (Dollars in thousands) Accumulated other comprehensive loss Deferred tax benefit Accumulated other comprehensive loss, net of tax Accumulated other comprehensive loss Deferred tax benefit Accumulated other comprehensive loss, net of tax Unrealized losses on investment securities available for sale $ (72,707 ) $ (26,832 ) $ (45,875 ) $ (24,504 ) $ (9,379 ) $ (15,125 ) Unrealized loss on cash flow hedge — — — (1,429 ) (537 ) (892 ) Funded status of defined benefit plan (141,774 ) (52,457 ) (89,317 ) (78,419 ) (29,996 ) (48,423 ) Total $ (214,481 ) $ (79,289 ) $ (135,192 ) $ (104,352 ) $ (39,912 ) $ (64,440 ) The following table highlights changes in accumulated other comprehensive (loss) income by component for the years ended December 31, 2016 and 2015 : (Dollars in thousands) Unrealized gains (losses) on available-for-sale securities (1) Gains (losses) on cash flow hedges (1) Defined benefit pension items (1) Total Balance at January 1, 2015 $ 5,098 $ (2,664 ) $ (55,415 ) $ (52,981 ) Other comprehensive (loss) income before reclassifications (13,544 ) 1,772 394 (11,378 ) Amounts reclassified from accumulated other comprehensive (loss) income (6,679 ) — 6,598 (81 ) Net current period other comprehensive (loss) income (20,223 ) 1,772 6,992 (11,459 ) Balance at December 31, 2015 (15,125 ) (892 ) (48,423 ) (64,440 ) Other comprehensive (loss) income before reclassifications (13,946 ) 892 (45,347 ) (58,401 ) Amounts reclassified from accumulated other comprehensive (loss) income (16,804 ) — 4,453 (12,351 ) Net current period other comprehensive (loss) income (30,750 ) 892 (40,894 ) (70,752 ) Balance at December 31, 2016 $ (45,875 ) $ — $ (89,317 ) $ (135,192 ) (1) All amounts are net of tax. Amounts in parentheses indicate debits. The following table presents the amounts reclassified from accumulated other comprehensive (loss) income and the line item affected in the statement where net income is presented for the twelve months ended December 31, 2016 and 2015 : (Dollars in thousands) Year ended December 31, 2016 Details about accumulated other comprehensive income (loss) Amount reclassified from accumulated other comprehensive income (loss) (1) Affected line item in the statement where net income is presented Unrealized gains and losses on available for sale securities $ 26,673 Securities gains (9,869 ) Income taxes $ 16,804 Net income Amortization of defined benefit pension items Prior service costs $ (210 ) Employee benefits Actuarial losses (6,859 ) Employee benefits (7,069 ) Employee benefits 2,616 Income taxes $ (4,453 ) Net income Total reclassifications for the period $ 12,351 Year ended December 31, 2015 Details about accumulated other comprehensive income (loss) Amount reclassified from accumulated other comprehensive income (loss) (1) Affected line item in the statement where net income is presented Unrealized gains and losses on available for sale securities $ 10,817 Securities gains (4,138 ) Income taxes $ 6,679 Net income Amortization of defined benefit pension items Prior service costs $ (210 ) Employee benefits Actuarial losses (11,376 ) Employee benefits (11,586 ) Employee benefits 4,988 Income taxes $ (6,598 ) Net income Total reclassifications for the period $ 81 (1) Amounts in parentheses indicate debits to profit/loss.</t>
  </si>
  <si>
    <t>Parent Company Financial Statements</t>
  </si>
  <si>
    <t>Condensed Financial Information of Parent Company Only Disclosure [Abstract]</t>
  </si>
  <si>
    <t>PARENT COMPANY FINANCIAL STATEMENTS Parent Company Condensed Balance Sheets (Dollars in thousands) December 31, 2016 December 31, 2015 Assets Cash $ 8,278 $ 24,869 Overnight investments 26,157 1,416 Investment securities available for sale 95,564 21,137 Investment in banking subsidiaries 2,932,048 2,874,581 Investment in other subsidiaries 41,066 43,117 Other assets 92,787 73,944 Total assets $ 3,195,900 $ 3,039,064 Liabilities and Shareholders' Equity Long-term obligations $ 126,861 $ 133,775 Due to subsidiaries 56,323 29,682 Other liabilities 289 3,498 Shareholders' equity 3,012,427 2,872,109 Total liabilities and shareholders' equity $ 3,195,900 $ 3,039,064 Parent Company Condensed Income Statements Year ended December 31 (Dollars in thousands) 2016 2015 2014 Interest income $ 1,110 $ 645 $ 1,784 Interest expense 6,067 6,793 9,694 Net interest loss (4,957 ) (6,148 ) (7,910 ) Dividends from banking subsidiaries 90,055 75,006 82,419 Dividends from other subsidiaries — 23,500 — Other income 9,330 1,870 33,600 Other operating expense 5,641 2,634 6,534 Income before income tax benefit and equity in undistributed net income of subsidiaries 88,787 91,594 101,575 Income tax benefit (730 ) (2,618 ) (2,590 ) Income before equity in undistributed net income of subsidiaries 89,517 94,212 104,165 Equity in undistributed net income of subsidiaries 135,965 116,174 34,397 Net income $ 225,482 $ 210,386 $ 138,562 Parent Company Condensed Statements of Cash Flows Year ended December 31 (Dollars in thousands) 2016 2015 2014 OPERATING ACTIVITIES Net income $ 225,482 $ 210,386 $ 138,562 Adjustments Undistributed net income of subsidiaries (135,965 ) (116,174 ) (34,397 ) Net amortization of premiums and discounts (6,838 ) (2,712 ) 594 Securities gains (9,446 ) (236 ) (29,126 ) Gain on elimination of acquired debt — — (1,988 ) Change in other assets (20,845 ) (3,070 ) 93,385 Change in other liabilities (1,780 ) (1,157 ) 2,250 Net cash provided by operating activities 50,608 87,037 169,280 INVESTING ACTIVITIES Net change in due from subsidiaries — 295,994 (150,328 ) Net change in overnight investments (24,741 ) (1,416 ) — Purchases of investment securities (93,003 ) (7,818 ) (33,243 ) Proceeds from sales, calls, and maturities of securities 38,316 100,586 114,208 Investment in subsidiaries — — 1,579 Business acquisitions, net of cash acquired — — (24,772 ) Net cash (used) provided by investing activities (79,428 ) 387,346 (92,556 ) FINANCING ACTIVITIES Net change in due to subsidiaries 26,641 29,682 — Net change in short-term borrowings — (485,207 ) (1,211 ) Retirement of long-term obligations — — (52,372 ) Stock issuance costs — — (619 ) Cash dividends paid (14,412 ) (18,015 ) (11,543 ) Net cash provided (used) by financing activities 12,229 (473,540 ) (65,745 ) Net change in cash (16,591 ) 843 10,979 Cash balance at beginning of year 24,869 24,026 13,047 Cash balance at end of year $ 8,278 $ 24,869 $ 24,026</t>
  </si>
  <si>
    <t>Subsequent Events</t>
  </si>
  <si>
    <t>Subsequent Event [Line Items]</t>
  </si>
  <si>
    <t>SUBSEQUENT EVENTS On January 13, 2017, FCB announced that it entered into an agreement with the FDIC, as Receiver, to purchase certain assets and assume certain liabilities of Harvest Community Bank (HCB) of Pennsville, New Jersey. On January 14, 2017, HCB branches began operating as branches of FCB. As part of the agreement, FCB received $22.8 million in cash from the FDIC. HCB had total loans of $98.8 million and total deposits of $122.2 million at December 31, 2016. Due to the close proximity of the acquisition date and the date that BancShares' financial statements were issued, preliminary fair value estimates are not available.</t>
  </si>
  <si>
    <t>Accounting Policies and Basis of Presentation (Policies)</t>
  </si>
  <si>
    <t>General/Nature of Operations</t>
  </si>
  <si>
    <t>General First Citizens BancShares, Inc. (BancShares) is a financial holding company organized under the laws of Delaware and conducts operations through its banking subsidiary, First-Citizens Bank &amp; Trust Company (FCB), which is headquartered in Raleigh, North Carolina. On September 1, 2016, First Citizens Bank completed the merger of Midlothian, Virginia-based Cordia Bancorp, Inc. (Cordia) and its subsidiary, Bank of Virginia (BVA) into FCB. Under the terms of the merger agreement, cash consideration of $5.15 was paid to Cordia’s shareholders for each of their shares of Cordia’s common stock, with total consideration paid of $37.1 million . On June 14, 2016, FCB terminated five of FCB's nine shared-loss agreements with the Federal Deposit Insurance Corporation (FDIC), including Temecula Valley Bank (TVB), Sun American Bank (SAB), Williamsburg First National Bank (WFNB), Atlantic Bank &amp; Trust (ABT) and Colorado Capital Bank (CCB). The resulting positive net impact to pre-tax earnings from the early termination of the FDIC shared-loss agreements was $16.6 million during 2016. See Note H for additional information regarding the FDIC shared-loss termination. On May 6, 2016, FCB purchased certain assets and assumed certain liabilities of First CornerStone Bank (FCSB) of King of Prussia, Pennsylvania from the FDIC. On March 11, 2016, FCB purchased certain assets and assumed certain liabilities of North Milwaukee State Bank (NMSB) of Milwaukee, Wisconsin from the FDIC. On February 13, 2015, FCB purchased certain assets and assumed certain liabilities of Capitol City Bank &amp; Trust (CCBT) of Atlanta, Georgia from the FDIC. In accordance with the acquisition method of accounting, all assets and liabilities were recorded at their fair value as of the acquisition date. Fair values are subject to refinement for up to one year after the closing date of the transaction as additional information regarding closing date fair values becomes available. See Note B for additional information regarding Business Combinations. Nature of Operations FCB operates 550 branches in North Carolina, South Carolina, Virginia, West Virginia, Maryland, Tennessee, California, Washington, Florida, Georgia, Texas, Arizona, New Mexico, Colorado, Oregon, Missouri, Oklahoma, Kansas, Pennsylvania, Wisconsin and New Jersey. FCB provides full-service banking services designed to meet the needs of retail and commercial customers in the markets in which they operate. The services provided include transaction and savings deposit accounts, commercial and consumer loans, trust and asset management. Investment services, including sales of annuities and third party mutual funds are offered through First Citizens Investor Services, Inc. (FCIS), title insurance is offered through Neuse Financial Services, Inc., and investment advisory services are provided through First Citizens Asset Management, Inc. (FCAM). First Citizens Securities Corporation merged into FCIS effective January 1, 2016.</t>
  </si>
  <si>
    <t>Principles of Consolidation and Segment Reporting</t>
  </si>
  <si>
    <t>Principles of Consolidation and Segment Reporting The consolidated financial statements of BancShares include the accounts of BancShares and those subsidiaries that are majority owned by BancShares and over which BancShares exercises control.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BancShares operates with centralized management and combined reporting, thus BancShares operates as one consolidated reportable segment. FCB has investments in certain partnerships and limited liability entities primarily for the purposes of fulfilling Community Reinvestment Act requirements and/or obtaining tax credits. The entities have been evaluated and determined to be variable interest entities (VIEs). VIEs are legal entities in which equity investors do not have sufficient equity at risk for the entity to independently finance its activities without additional subordinated financial support,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considered appropriate if a reporting entity holds a controlling financial interest in the VIE. Analysis of these investments concluded that FCB is not the primary beneficiary and does not hold a controlling interest in the VIEs and, therefore, the assets and liabilities of these entities are not consolidated into the financial statements of FCB or BancShares. The recorded investment in these entities is reported within other assets in the Consolidated Balance Sheets.</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PCI) loans; • Goodwill and other intangible assets; • FDIC shared-loss receivable and payable; and • Income tax assets, liabilities and expense</t>
  </si>
  <si>
    <t>Business Combinations BancShares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related costs and restructuring costs are recognized as period expenses as incurred.</t>
  </si>
  <si>
    <t>Cash and Cash Equivalents</t>
  </si>
  <si>
    <t>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t>
  </si>
  <si>
    <t>Investment Securities</t>
  </si>
  <si>
    <t xml:space="preserve">Investment Securities BancShares classifies marketable investment securities as held to maturity, available for sale or trading. Interest income and dividends on securities are recognized in interest income on an accrual basis. Premiums and discounts on debt securities are amortized as an adjustment to interest income using the interest method. At December 31, 2016 and 2015 , BancShares had no investment securities held for trading purposes. Debt securities are classified as held to maturity where BancShares has both the intent and ability to hold the securities to maturity. These securities are reported at amortized cost. Investment securities that may be sold to meet liquidity needs arising from unanticipated deposit and loan fluctuations, changes in regulatory capital requirements or unforeseen changes in market conditions, are classified as available for sale. Securities available for sale are reported at estimated fair value, with unrealized gains and losses reported in accumulated other comprehensive income or loss, net of deferred income taxes, in the shareholders' equity section of the Consolidated Balance Sheets. Gains or losses realized from the sale of securities available for sale are determined by specific identification on a trade date basis and are included in noninterest income. BancShares evaluates each held to maturity and available for sale security in a loss position for other-than-temporary impairment (OTTI) at least quarterly. BancShares considers such factors as the length of time and the extent to which the market value has been below amortized cost, long term expectations and recent experience regarding principal and interest payments, BancShares' intent to sell, and whether it is more likely than not that it would be required to sell those securities before the anticipated recovery of the amortized cost basis. The credit component of an OTTI loss is recognized in earnings and the non-credit component is recognized in accumulated other comprehensive income in situations where BancShares does not intend to sell the security, and it is more likely than not that BancShares will not be required to sell the security prior to recovery. Non-marketable Securities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Non-marketable securities are periodically evaluated for impairment. BancShares considers positive and negative evidence, including the profitability and asset quality of the issuer, dividend payment history and recent redemption experience when determining the ultimate recoverability of the recorded investment. Non-marketable securities are recorded within other assets in the Consolidated Balance Sheets. FHLB and non-marketable securities were $43.8 million and $37.7 million at December 31, 2016 and 2015 , respectively. Investments in Qualified Affordable Housing Projects BancShares and FCB have investments in certain partnerships and limited liability entities primarily for the purposes of fulfilling Community Reinvestment Act requirements and obtaining tax credits and accounts for investments in qualified affordable housing projects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of the investments held in qualified affordable housing projects qualify for the proportional amortization method and were $109.8 million and $85.6 million at December 31, 2016 and December 31, 2015 , respectively, and are included in other assets on the Consolidated Balance Sheets. </t>
  </si>
  <si>
    <t>Loans Held For Sale</t>
  </si>
  <si>
    <t xml:space="preserve">Loans Held For Sale BancShares elected to apply the fair value option for new originations of prime residential mortgage loans to be sold. BancShares elected the fair value option and accounts for the forward commitments used to economically hedge the loans held for sale at fair value. Gains and losses on sales of mortgage loans are recognized in the Consolidated Statements of Income in mortgage income. Origination fees collected are deferred and recorded in mortgage income in the period the corresponding loan is sold. </t>
  </si>
  <si>
    <t>Loans and Leases BancShares' accounting methods for loans and leases differ depending on whether they are purchased credit impaired (PCI) or non-PCI. Non-Purchased Credit Impaired (Non-PCI) Loans and Leases Loans and leases for which management has the intent and ability to hold for the foreseeable future are classified as held for investment and carried at the principal amount outstanding net of any unearned income, charge-offs and unamortized fees and costs on non-PCI loans. Nonrefundable fees collected and certain direct costs incurred related to loan originations are deferred and recorded as an adjustment to loans and leases outstanding. The net amount of the nonrefundable fees and costs are amortized to interest income over the contractual lives using methods that approximate a constant yield. Net deferred fees on non-PCI loans, including unearned income and unamortized costs, fees, premiums and discounts, were $6.7 million and $16.6 million at December 31, 2016 and 2015 , respectively. Non-PCI loans include originated commercial, originated noncommercial, purchased non-impaired loans, purchased leases and certain purchased revolving credit. For purchased non-impaired loans to be included as non-PCI, it must be determined that the loans do not have a discount at least in part due to credit quality at the time of acquisition. The difference between fair value and unpaid principal balance of the loan at the acquisition date is amortized or accreted to interest income over the estimated life of the loans using a method that approximates the interest method. Purchased Credit Impaired (PCI) Loans PCI loans are recorded at fair value at the date of acquisition. No allowance for loan and lease losses is recorded on the acquisition date as the fair value of the acquired assets incorporates assumptions regarding credit risk. PCI loans are evaluated at acquisition and where a discount is required at least in part due to credit, the loans are accounted for under the guidance in Accounting Standards Codification (ASC) 310-30, Loans and Debt Securities Acquired with Deteriorated Credit Quality . Purchased impaired loans reflect credit deterioration since origination such that it is probable at acquisition that BancShares will be unable to collect all contractually required payments. At the acquisition date, the difference between contractually required payments and the cash flows expected to be collected is the nonaccretable difference, which is included as a reduction to the carrying amount of PCI loans. If the timing and amount of the future cash flows is reasonably estimable, any excess of cash flows expected at acquisition over the estimated fair value is the accretable yield and is recognized in interest income over the asset's remaining life using the effective yield method. Over the life of PCI loans, BancShares continues to estimate cash flows expected to be collected on individual loans or on pools of loans sharing common risk characteristics. BancShares evaluates at each balance sheet date whether the estimated cash flows and corresponding present value of its loans determined using the effective interest rates has decreased and if so, recognizes provision for loan and lease losses in the Consolidated Statements of Income. For any increases in cash flows expected to be collected, BancShares adjusts any prior recorded allowance for loan and lease losses first through a reversal of previously recognized allowance through provision expense, and then the amount of accretable yield recognized on a prospective basis over the loan's or pool's remaining life. For non-pooled PCI loans, accretion income is recognized except for situations when the timing and amount of future cash flows cannot be determined. PCI loans with uncertain future cash flows are accounted for under the cost recovery method and those loans are generally reported as nonaccrual. For PCI loans where the cash flow analysis was initially performed at the loan pool level, the amount of accretable yield and nonaccretable difference is determined at the pool level. Each loan pool is made up of assets with similar characteristics at the date of acquisition including loan type, collateral type and performance status. All loan pools that have accretable yield to be recognized in interest income are classified as accruing regardless of the status of individual loans within the pool.</t>
  </si>
  <si>
    <t>Impaired Loans, Troubled Debt Restructurings (TDR) and Nonperforming Assets</t>
  </si>
  <si>
    <t>Impaired Loans, Troubled Debt Restructurings (TDR) and Nonperforming Assets Management will deem non-PCI loans and leases to be impaired when, based on current information and events, it is probable that a borrower will be unable to pay all amounts due according to the contractual terms of the loan agreement. Generally, management considers the following loans to be impaired: all TDR loans, commercial and consumer relationships which are nonaccrual or 90+ days past due and greater than $500,000 as well as any other loan management deems impaired. When the ultimate collectability of an impaired loan's principal is doubtful, all cash receipts are applied to principal. Once the recorded principal balance has been reduced to zero, future cash receipts are applied first to all previously charged-off principal until fully collected, then to interest income, to the extent that any interest has been foregone. A loan is considered a TDR when both of the following occur: (1) a modification to a borrower's debt agreement is made and (2) a concession is granted for economic or legal reasons related to a borrower's financial difficulties that otherwise would not be granted. TDRs are undertaken in order to improve the likelihood of collection on the loan and may result in a stated interest rate lower than the current market rate for new debt with similar risk, other modifications to the structure of the loan that fall outside of normal underwriting policies and procedures or, in certain limited circumstances, forgiveness of principal or interest. Loans that have been restructured as a TDR are treated and reported as such for the remaining life of the loan. Modifications of PCI loans that are part of a pool accounted for as a single asset are not designated as TDRs. Modifications of non-pooled PCI loans are designated as TDRs in the same manner as non-PCI loans and leases. TDRs can be loans remaining on nonaccrual, moving to nonaccrual or continuing on accruing status, depending on the individual facts and circumstances of the borrower. In circumstances where a portion of the loan balance is charged-off, BancShares typically classifies the remaining balance as nonaccrual. In connection with commercial TDRs, the decision to maintain a loan that has been restructured on accrual status is based on a current credit evaluation of the borrower's financial condition and prospects for repayment under the modified terms. This evaluation includes consideration of the borrower's current capacity to pay, which may include a review of the borrower's current financial statements, an analysis of cash flow documenting the borrower's capacity to pay all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adequacy of collateral to cover all principal and interest and trends indicating improving profitability and collectability of receivables. Nonperforming assets include nonaccrual loans and leases and foreclosed property. Foreclosed property consists of real estate and other assets acquired as a result of loan defaults. BancShares classifies all non-PCI loans and leases as past due when the payment of principal and interest based upon contractual terms is greater than 30 days delinquent. Generally, commercial loans are placed on nonaccrual status when principal or interest becomes 90 days past due or when it is probable that principal or interest is not fully collectible, whichever occurs first. Once a loan is placed on nonaccrual status it is evaluated for impairment and a charge-off is recorded in the amount of the impairment if the loss is deemed confirmed. Consumer loans are subject to mandatory charge-off at a specified delinquency date consistent with regulatory guidelines. Generally, when loans and leases are placed on nonaccrual status all previously uncollected accrued interest is reversed from interest income. All payments received thereafter are applied as a reduction of the remaining principal balance as long as concern exists as to the ultimate collection of the principal. Loans and leases, including TDRs, are generally removed from nonaccrual status when they become current as to both principal and interest, the borrower has demonstrated a sustained period of repayment performance for a reasonable period, generally a minimum of six months, and concern no longer exists as to the collectability of principal and interest. Other real estate owned (OREO) acquired as a result of foreclosure is carried at net realizable value (NRV). NRV equals fair value less estimated selling costs. Any excess of recorded investment in the loan over NRV at the time of foreclosure is booked against the allowance for loan and lease losses as a charge-off. Any excess in NRV over recorded investment in the loan at the time of foreclosure is recorded as a recovery of prior charge-off, if any, up to the amount of prior charge-off with excess recorded as an offset to foreclosure-related expense. OREO is subject to at least annual periodic revaluations of the underlying collateral. The periodic revaluations are generally based on the appraised value of the property and may include additional adjustments based upon management's review of the valuation and specific knowledge of the OREO. Routine maintenance costs, subsequent declines in market value and net losses on disposal are included in foreclosure-related expense. Gains and losses resulting from the sale or write down of OREO and income and expenses related to its operation are also recorded in foreclosure-related expense.</t>
  </si>
  <si>
    <t>Covered Assets and Receivable from FDIC for Loss Share Agreements</t>
  </si>
  <si>
    <t>Covered Assets and Receivable from FDIC for Shared-Loss Agreements Assets subject to shared-loss agreements with the FDIC include certain loans and leases and OREO. These shared-loss agreements afford BancShares significant protection as they cover realized losses on certain loans and other assets purchased from the FDIC during the time period specified in the agreements. Realized losses covered include loan contractual balances, accrued interest on loans for up to 90 days, the book value of foreclosed real estate acquired and certain direct costs, less cash or other consideration received by BancShares. The FDIC receivable is recorded at fair value at the acquisition date of the indemnified assets and is measured on the same basis as the underlying loans, subject to collectability and/or contractual limitations. The fair value of the shared-loss agreements on the acquisition date reflects the discounted reimbursements expected to be received from the FDIC, using an appropriate discount rate, which is based on the market rate for a similar term security at the time of the acquisition adjusted for additional risk premium. The shared-loss agreements continue to be valued on the same basis as the related indemnified assets. Because the PCI loans are subject to the accounting prescribed by ASC 310-30, subsequent changes to the basis of the shared-loss agreements also follow that model. Deterioration in the credit quality of the loans, which is immediately recorded as an adjustment to the allowance for loan and lease losses, would immediately increase the FDIC receivable, with the offset recorded through the Consolidated Statements of Income in other noninterest income. Improvements in the credit quality or cash flows of loans, which is reflected as an adjustment to yield and accreted into income over the remaining life of the loans, decrease the FDIC receivable, with such decrease being amortized into income over (1) the same period as the underlying loans or (2) the life of the shared-loss agreements, whichever is shorter. Loss assumptions used in the basis of the indemnified loans are consistent with the loss assumptions used to measure the indemnification asset. Discounts and premiums reflecting the estimated timing of expected reimbursements are accreted into income over the life of the shared-loss agreements. Upon evaluation of certain characteristics, circumstances, nature and remaining term associated with and balance of indemnification assets, management may determine different subsequent accounting treatment to be appropriate. Collection and other servicing costs related to loans covered under FDIC shared-loss agreements are charged to noninterest expense as incurred. A receivable from the FDIC is recorded for the estimated amount of such expenses that are expected to be reimbursed and results in an increase to noninterest income. The estimated amount of such reimbursements is determined by several factors including the existence of loan participation agreements with other financial institutions, the presence of partial guarantees from the Small Business Administration (SBA) and whether a reimbursable loss has been recorded on the loan for which collection and servicing costs have been incurred. Future adjustments to the receivable from the FDIC may be necessary as additional information becomes available related to the amount of previously recorded collection and other servicing costs that will actually be reimbursed by the FDIC and the probable timing of such reimbursements.</t>
  </si>
  <si>
    <t>Payable to the FDIC for Loss Share Agreements</t>
  </si>
  <si>
    <t>Payable to the FDIC for Shared-Loss Agreements The purchase and assumption agreements for certain FDIC-assisted transactions include payments that may be owed to the FDIC at the termination of the shared-loss agreements . The payment is due to the FDIC if actual cumulative losses on acquired covered assets are lower than the cumulative losses originally estimated by the FDIC at the time of acquisition. The liability is calculated by discounting estimated future payments and is reported in the Consolidated Balance Sheets as an FDIC shared-loss payable. The ultimate settlement amount of the payment is dependent upon the performance of the underlying covered loans, recoveries, the passage of time and actual claims submitted to the FDIC.</t>
  </si>
  <si>
    <t>Allowance for Loan and Lease Losses (ALLL)</t>
  </si>
  <si>
    <t>Allowance for Loan and Lease Losses (ALLL) The ALLL represents management's best estimate of probable credit losses within the loan and lease portfolio at the balance sheet date. Management determines the ALLL based on an ongoing evaluation. This evaluation is inherently subjective because it requires material estimates, including the amount and timing of cash flows expected to be received on PCI loans. Those estimates are susceptible to significant change. Adjustments to the ALLL are recorded with a corresponding entry to provision for loan and lease losses. Loan and lease balances deemed to be uncollectible are charged-off against the ALLL. Recoveries of amounts previously charged-off are generally credited to the ALLL. Accounting standards require the presentation of certain information at the portfolio segment level, which represents the level at which the company has developed and documents a systematic methodology to determine its ALLL. BancShares evaluates its loan and lease portfolio using three portfolio segments; non-PCI commercial, non-PCI noncommercial and PCI. The non-PCI commercial segment includes commercial construction and land development, commercial mortgage, commercial and industrial, lease financing and other commercial real estate loans and the related ALLL is calculated based on a risk-based approach as reflected in credit risk grades assigned to individual loans. The non-PCI noncommercial segment includes noncommercial construction and land development, residential mortgage, revolving mortgage and consumer loans and the related ALLL is determined using a delinquency-based approach. BancShares' methodology for calculating the ALLL includes estimating a general allowance for pools of unimpaired loans and specific allocations for significant individual impaired loans for non-PCI loans. It also includes establishing an ALLL for PCI loans that have deteriorated since acquisition. The general allowance is based on historical net loan loss experience for homogeneous groups of loans based mostly on loan type then aggregated on the basis of similar risk characteristics and performance trends. This allowance estimate contains qualitative components that allow management to adjust reserves based on historical loan loss experience for changes in the economic environment, portfolio trends and other factors. The methodology also considers the remaining discounts recognized upon acquisition associated with purchased non-impaired loans in estimating a general allowance. The specific allowance component is determined when management believes that the collectability of an individually reviewed loan has been impaired and a loss is probable. A primary component of determining the general allowance for performing and classified loans not analyzed specifically is the actual loss history of the various classes. Loan loss factors based on historical experience may be adjusted for significant factors that, in management's judgment, affect the collectability of the portfolio at the balance sheet date. For non-PCI commercial loans and leases, management incorporates historical net loss data to develop the applicable loan loss factors by utilizing information that considers the class of the commercial loan and associated risk rating. For the non-PCI noncommercial segment, management incorporates specific loan class and delinquency status trends into the loan loss factors. Loan loss factors may be adjusted quarterly based on changes in the level of historical net charge-offs and updates by management, such as the number of periods included in the calculation of loss factors, loss severity and portfolio attrition. The qualitative framework used in estimating the general allowance considers economic conditions, composition of the loan portfolio, trends in delinquent and nonperforming loans, historical loss experience by categories of loans, concentrations of credit, changes in lending policies and underwriting standards, regulatory exam results and other factors indicative of inherent losses remaining in the portfolio. Management may adjust the ALLL calculated based on historical loan loss factors by the factors in the qualitative framework to address environmental factors not reflected in the historical experience. These adjustments are specific to the loan class level. In accordance with our allowance methodology, certain loan loss factors related to the quantitative component of the ALLL and reserve factors related to the qualitative component of the ALLL were updated in 2016. This methodology update resulted in no material net impact to the ALLL. The ALLL for PCI loans is estimated based on the expected cash flows approach. Over the life of PCI loans, BancShares continues to estimate cash flows expected to be collected on individual loans or pools of loans sharing common risk characteristics. BancShares evaluates at each balance sheet date whether the estimated cash flows and corresponding present value of its loans and leases determined using their effective interest rates has decreased and if so, recognizes provision for loan and lease losses. For any increases in cash flows expected to be collected, BancShares adjusts any prior recorded allowance for loan and lease losses first and then the amount of accretable yield recognized on a prospective basis over the loan's or pool's remaining life. Specific allocations are made for larger, individual impaired loans. All impaired loans are reviewed for potential impairment on a quarterly basis. Specific valuation allowances are established or partial charge-offs are recorded on impaired loans for the difference between the recorded investment in the loan and the estimated fair value. The fair value of impaired loans is based on the present value of expected cash flows, market prices of the loans, if available, or the value of the underlying collateral. Expected cash flows are discounted at the loans' effective interest rates. Management continuously monitors and actively manages the credit quality of the entire loan portfolio and adjusts the ALLL to an appropriate level. By assessing the probable estimated incurred losses in the loan portfolio on a quarterly basis, management is able to adjust specific and general loss estimates based upon the most recent information available. Future adjustments to the ALLL may be necessary based on changes in economic and other conditions. Additionally, various regulatory agencies, as an integral part of their examination process, periodically review BancShares' ALLL. Such agencies may require the recognition of adjustments to the ALLL based on their judgments of information available to them at the time of their examination. Management considers the established ALLL adequate to absorb probable losses that relate to loans and leases outstanding as of December 31, 2016 . Each portfolio segment and the classes within those segments are subject to risks that could have an adverse impact on the credit quality of the loan and lease portfolio and the related ALLL. Management has identified the most significant risks as described below that are generally similar among the segments and classes. While the list is not exhaustive, it provides a description of the risks management has determined are the most significant. Non-PCI Commercial Loans and Leases Non-PCI commercial loans or leases, excluding purchased non-impaired loans, purchased leases and certain purchased revolving credit, are centrally underwritten based primarily upon the customer's ability to generate the required cash flow to service the debt in accordance with the contractual terms and conditions of the loan agreement. A complete understanding of the borrower's business, including the experience and background of the principals, is obtained prior to approval. To the extent that the loan or lease is secured by collateral, which is true for the majority of commercial loans and leases, the likely value of the collateral and what level of strength the collateral brings to the transaction is evaluated. To the extent that the principals or other parties provide personal guarantees, the relative financial strength and liquidity of each guarantor is assessed. The significant majority of relationships in the non-PCI commercial segment are assigned credit risk grades based upon an assessment of conditions that affect the borrower's ability to meet contractual obligations under the loan agreement. This process includes reviewing the borrowers' financial information, payment history, credit documentation, public information and other information specific to each borrower. Credit risk grades are reviewed annually, or at any point management becomes aware of information affecting the borrowers' ability to fulfill their obligations. Our credit risk grading standards are described in Note D . The impairment assessment and determination of the related specific reserve for each impaired loan is based on the loan's characteristics. Impairment measurement for loans that are not collateral dependent and are paying principal and interest based upon contractual terms is based on the present value of expected cash flows discounted at the loan's effective interest rate. Specific valuation allowances are established or partial charge-offs are recorded for the difference between the recorded investment in the loan and the estimated fair value for originated loans. Specific valuation allowances for purchased non-impaired loans are established or partial charge-offs are recorded for the difference between the loan amount and the estimated fair value with consideration for the remaining discounts recognized upon acquisition.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are used to calculate an anticipated fair value. General reserves for collective impairment are based on estimated incurred losses related to unimpaired commercial loans and leases as of the balance sheet date. Incurred loss estimates for the originated commercial segment are based on average loss rates by credit risk ratings, which are estimated using historical loss experience and credit risk rating migrations. Incurred loss estimates may be adjusted through a qualitative assessment to reflect current economic conditions and portfolio trends including credit quality, concentrations, aging of the portfolio and significant policy and underwriting changes. Common risks to each class of commercial loans include general economic conditions within the markets BancShares serves, as well as risks that are specific to each transaction including demand for products and services, personal events, such as disability or change in marital status and reductions in the value of collateral. Due to the concentration of loans in the medical, dental and related fields, BancShares is susceptible to risks that governmental actions will materially alter the medical care industry in the United States. In addition to these common risks for the majority of the non-PCI commercial segment, additional risks are inherent in certain classes of non-PCI commercial loans and leases. Commercial construction and land development Commercial construction and land development loans are highly dependent on the supply and demand for commercial real estate in the markets served by BancShares as well as the demand for newly constructed residential homes and lots that customers are developing. Deterioration in demand could result in decreases in collateral values and could make repayment of the outstanding loans more difficult for customers. Commercial mortgage, commercial and industrial and lease financing Commercial mortgage loans, commercial and industrial loans and lease financing are primarily dependent on the ability of borrowers to achieve business results consistent with those projected at loan origination resulting in cash flow sufficient to service the debt. To the extent that a customer's business results are significantly unfavorable versus the original projections, the ability for the loan to be serviced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Other commercial real estate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customers having to provide rental rate concessions to achieve adequate occupancy rat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 Non-PCI Noncommercial Loans and Leases Non-PCI noncommercial loans, excluding purchased non-impaired loans and certain purchased revolving credit, are centrally underwritten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likely value of that collateral is evaluated. The ALLL for the non-PCI noncommercial segment is primarily calculated on a pooled basis using a delinquency-based approach. Estimates of incurred losses are based on historical loss experience and the migration of receivables through the various delinquency pools applied to the current risk mix. These estimates may be adjusted through a qualitative assessment to reflect current economic conditions, portfolio trends and other factors. The remaining portion of the ALLL related to the non-PCI noncommercial segment results from loans that are deemed impaired. The impairment assessment and determination of the related specific reserve for each impaired loan is based on the loan's characteristics. Impairment measurement for loans that are not collateral dependent and are paying principal and interest based upon contractual terms is based on the present value of expected cash flows discounted at the loan's effective interest rate. Specific valuation allowances are established or partial charge-offs are recorded for the difference between the recorded investment in the loan and the estimated fair value for originated non-PCI loans. Specific valuation allowances for purchased non-impaired loans are established or partial charge-offs are recorded for the difference between the recorded investment in the loan and the estimated fair value with consideration for the remaining discounts recognized upon acquisition.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are used to calculate an anticipated fair value. Common risks to each class of noncommercial loans include risks that are not specific to individual transactions such as general economic conditions within the markets BancShares serves, particularly unemployment and potential declines in real estate values. Personal events such as disability or change in marital status also add risk to noncommercial loans. In addition to these common risks for the majority of noncommercial loans, additional risks are inherent in certain classes of noncommercial loans. Revolving mortgage Revolving mortgage loans are often secured by second liens on residential real estate, thereby making such loans particularly susceptible to declining collateral values. A substantial decline in collateral value could render a second lien position to be effectively unsecured. Additional risks include lien perfection inaccuracies, disputes with first lienholders and uncertainty regarding the customer's performance with respect to the first lien that may further weaken the collateral position. Further, the open-end structure of these loans creates the risk that customers may draw on the lines in excess of the collateral value if there have been significant declines since origination. Consumer The consumer loan portfolio includes loans secured by personal property such as automobiles, marketable securities, other titled recreational vehicles including boats and motorcycles, as well as unsecured consumer debt and student loans. The value of underlying collateral within this class is especially volatile due to potential rapid depreciation in values since date of loan origination, potentially in excess of principal balances. Residential mortgage and noncommercial construction and land development Residential mortgage and noncommercial construction and land development loans are made to individuals and are typically secured by 1-4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Noncommercial construction and land development projects can experience delays in completion and cost overruns that exceed the borrower's financial ability to complete the project. Such cost overruns can routinely result in foreclosure of partially completed and unmarketable collateral. PCI Loans The risks associated with PCI loans are generally consistent with the risks identified for commercial and noncommercial non-PCI loans and leases and the classes of loans within those segments. However, these loans were underwritten by other institutions, often with weaker lending standards. Additionally, in some cases, collateral for PCI loans is located in regions that have experienced erosion of real estate values. Therefore, there exists a significant risk that PCI loans are not adequately supported by borrower cash flow or the values of underlying collateral. The ALLL for PCI loans is estimated based on the expected cash flows approach. Over the life of PCI loans, BancShares continues to estimate cash flows expected to be collected on individual loans or pools of loans sharing common risk characteristics. BancShares evaluates at each balance sheet date whether the estimated cash flows and corresponding present value of its loans and leases determined using their effective interest rates has decreased and if so, recognizes provision for loan and lease losses. For any increases in cash flows expected to be collected, BancShares adjusts any prior recorded allowance for loan and lease losses first and then the amount of accretable yield recognized on a prospective basis over the loan's or pool's remaining life.</t>
  </si>
  <si>
    <t>Reserve for Unfunded Commitments</t>
  </si>
  <si>
    <t>Reserve for Unfunded Commitments The reserve for unfunded commitments represents the estimated probable losses related to letters of credit. The reserve is calculated in a manner similar to the loans evaluated collectively for impairment, while also considering the applicable regulatory capital credit conversion factors for these off-balance sheet instruments as well as the exposure upon default. The reserve for unfunded commitments is presented within other liabilities on the Consolidated Balance Sheets, distinct from the ALLL, and adjustments to the reserve for unfunded commitments are included in other noninterest expense in the Consolidated Statements of Income. The reserve for unfunded commitments was not material at December 31, 2016 or 2015 .</t>
  </si>
  <si>
    <t>Premises and Equipment Premises, equipment and capital leases are stated at cost less accumulated depreciation and amortization. For financial reporting purposes, depreciation and amortization are computed using the straight-line method and are expensed over the estimated useful lives of the assets, which range from 7 to 40 years for premises and 3 to 10 years for furniture, software and equipment. Leasehold improvements are amortized over the terms of the respective leases, including renewal period if renewal period is reasonably assured (often through the presence of a bargain renewal option), or the useful lives of the improvements, whichever is shorter. Gains and losses on dispositions are recorded in other noninterest expense. Maintenance and repairs are charged to occupancy expense or equipment expense as incurred. Obligations under capital leases are amortized over the life of the lease using the effective interest method to allocate payments between principal and interest. Rent expense and rental income on operating leases are recorded in noninterest expense and noninterest income, respectively, using the straight-line method over the appropriate lease terms.</t>
  </si>
  <si>
    <t>Goodwill and Other Intangible Assets</t>
  </si>
  <si>
    <t>Goodwill and Other Intangible Assets BancShares accounts for acquisitions using the acquisition method of accounting. Under acquisition accounting, if the purchase price of an acquired company exceeds the fair value of its net assets, the excess is carried on the acquirer's balance sheet as goodwill. An intangible asset is recognized as an asset apart from goodwill if it arises from contractual or other legal rights or if it is capable of being separated or divided from the acquired entity and sold, transferred, licensed, rented or exchanged. Intangible assets that are separately identifiable assets, such as core deposit intangibles, resulting from acquisitions are amortized on an accelerated basis over an estimated useful life and evaluated for impairment whenever events or changes in circumstances indicate the carrying amount of the assets may not be recoverable. Goodwill is not amortized, but is evaluated at least annually for impairment or more frequently if events occur or circumstances change that may trigger a decline in the value of the reporting unit or otherwise indicate that a potential impairment exists. Examples of such events or circumstances include deterioration of general economic conditions, limitations on accessing capital, other equity and credit market developments, adverse change(s) in the environment in which BancShares operates, regulatory or political developments and changes in management, key personnel, strategy or customers. The evaluation of goodwill is based on a variety of factors, including common stock trading multiples and data from comparable acquisitions. Potential impairment of goodwill exists when the carrying amount of a reporting unit exceeds its fair value. In accordance with ASC 350, Intangibles - Goodwill and Other , the fair value for the reporting unit is computed using various methods including market capitalization, price-earnings multiples, price-to-tangible book and market premium. To the extent the reporting unit's carrying amount exceeds its fair value, an indication exists that the reporting unit's goodwill may be impaired, which would require the second step of impairment testing to be performed. In the second step, the implied fair value of the reporting unit's goodwill is determined by allocating the reporting unit's fair value to all of its assets (recognized and unrecognized) and liabilities as if the reporting unit had been acquired in a business combination at the date of the impairment test. If the implied fair value of the reporting unit's goodwill is lower than its carrying amount, goodwill is impaired and is written down to the implied fair value. The loss recognized is limited to the carrying amount of goodwill. Once an impairment loss is recognized, future increases in fair value will not result in the reversal of previously recognized losses. Annual impairment tests are conducted as of July 31 each year. Based on the July 31, 2016 and 2015 , impairment tests, management concluded there was no indication of goodwill impairment. In addition to the annual testing requirement, impairment tests are performed if various other events occur that may trigger a decline in value including significant adverse changes in the business climate, considering various qualitative and quantitative factors to determine whether impairment exists. As the stock market experienced volatility after the annual impairment test, management monitored the volatility and determined it did not indicate an impairment test triggering event. Additionally, there have been no other such events subsequent to the annual impairment test performed during 2016 . Mortgage servicing rights (MSRs) are recognized separately when they are retained as loans are sold or acquired through acquisition. When mortgage loans are sold, servicing rights are initially recorded at fair value and gains on sale of loans are recorded within mortgage income in the Consolidated Statements of Income. All classes of servicing assets are subsequently measured using the amortization method which requires servicing rights to be amortized against mortgage income in noninterest income in proportion to, and over the period of, the estimated future net servicing income of the underlying loans with the offset being a reduction in the cost basis of the servicing asset. MSRs are evaluated for impairment quarterly based upon the fair value of the rights as compared to carrying amount. Impairment is determined by stratifying rights into groupings based on predominant risk characteristics and is recorded as a reduction of mortgage income in the Consolidated Statements of Income. If BancShares later determines that all or a portion of the impairment no longer exists for a particular grouping, a reduction of the valuation reserve may be recorded as an increase to mortgage income in the Consolidated Statements of Income, but only to the extent of previous impairment recognized. Other intangible assets with estimable lives are amortized over their estimated useful lives, which are periodically reviewed for reasonableness. Identifiable intangible assets represent the estimated value of the core deposits acquired and certain customer relationships.</t>
  </si>
  <si>
    <t>Securities Sold Under Repurchase Agreements</t>
  </si>
  <si>
    <t>Securities Sold Under Repurchase Agreements Securities sold under repurchase agreements generally have maturities of one day and are reflected as short-term borrowings on the Consolidated Balance Sheets and are recorded based on the amount of cash received in connection with the borrowing. At December 31, 2016 and 2015 , BancShares had $590.8 million and $592.2 million of securities sold under repurchase agreements included as short-term borrowings on the Consolidated Balance Sheets, respectively.</t>
  </si>
  <si>
    <t>Fair Values</t>
  </si>
  <si>
    <t>Fair Values Fair value disclosures are required for all financial instruments, whether or not recognized in the balance sheet, for which it is practicable to estimate that value. Under GAAP, individual fair value estimates are ranked on a three-tier scale based on the relative reliability of the inputs used in the valuation. Fair values determined using level 1 inputs rely on active and observable markets to price identical assets or liabilities. In situations where identical assets and liabilities are not traded in active markets, fair values may be determined based on level 2 inputs, which represent observable data for similar assets and liabilities. Fair values for assets and liabilities that are not actively traded in observable markets are based on level 3 inputs, which are considered to be nonobservable. Fair value estimates derived from level 3 inputs cannot be substantiated by comparison to independent markets and, in many cases, cannot be realized through immediate settlement of the instrument. Accordingly, the aggregate fair value amounts presented do not necessarily represent the underlying value to BancShares. For additional information, see Note M</t>
  </si>
  <si>
    <t>Income Taxes Deferred income taxes are reported when different accounting methods have been used in determining income for income tax purposes and for financial reporting purposes. Deferred taxes are computed using the asset and liability approach as prescribed in ASC 740, Income Taxes .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that includes the enactment date. BancShares continually monitors and evaluates the potential impact of current events on the estimates used to establish income tax expenses and income tax liabilities. On a periodic basis, BancShares evaluates its income tax positions based on current tax law, positions taken by various tax auditors within the jurisdictions that BancShares is required to file income tax returns, as well as potential or pending audits or assessments by such tax auditors. BancShares has unrecognized tax benefits related to the uncertain portion of tax positions that BancShares has taken or expects to take. A liability may be created or an amount refundable may be reduced for the amount of unrecognized tax benefits.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 BancShares files a consolidated federal income tax return and various combined and separate company state tax returns.</t>
  </si>
  <si>
    <t>Derivative Financial Instruments</t>
  </si>
  <si>
    <t>Derivative Financial Instruments A derivative is a financial instrument that derives its cash flows, and therefore its value, by reference to an underlying instrument, index or referenced interest rate. These instruments include interest rate swaps, caps, floors, collars, options or other financial instruments designed to hedge exposures to interest rate risk or for speculative purposes. BancShares selectively uses interest rate swaps for interest rate risk management purposes. BancShares had an interest rate swap, entered into during 2011, that qualified as a cash flow hedge under GAAP and converted variable-rate exposure on outstanding debt to a fixed rate. BancShares' interest rate swap agreement expired in June 2016. At December 31, 2015, the fair value of the outstanding derivative was included in other liabilities in the Consolidated Balance Sheets and the net change in fair value was included in the net change in other liabilities on the Consolidated Statements of Cash Flows. BancShares’ interest rate swap was fully effective since inception; therefore, changes in the fair value of the interest rate swap had no impact on net income. There were no speculative derivative financial instruments in any period presented.</t>
  </si>
  <si>
    <t>Per Share Data</t>
  </si>
  <si>
    <t>Per Share Data Net income per share has been computed by dividing net income by the average number of both classes of common shares outstanding during each period. BancShares had no potential common stock outstanding in any period. Cash dividends per share apply to both Class A and Class B common stock. Shares of Class A common stock carry one vote per share, while shares of Class B common stock carry 16 votes per share.</t>
  </si>
  <si>
    <t>Defined Benefit Pension Plan</t>
  </si>
  <si>
    <t>Defined Benefit Pension Plan BancShares maintains noncontributory defined benefit pension plans covering certain qualifying employees. The calculation of the obligations and related expenses under the plans require the use of actuarial valuation methods and assumptions. Actuarial assumptions used in the determination of future values of plan assets and liabilities are subject to management judgment and may differ significantly if different assumptions are used. The discount rate assumption used to measure the plan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assumed rate of future compensation increases is reviewed annually based on actual experience and future salary expectations. We also estimate a long-term rate of return on pension plan assets that is used to estimate the future value of plan assets. We consider such factors as the actual return earned on plan assets, historical returns on the various asset classes in the plans and projections of future returns on various asset classes. Refer to Note N for disclosures related to BancShares' defined benefit pension plans.</t>
  </si>
  <si>
    <t>Recently Adopted Accounting Pronouncements</t>
  </si>
  <si>
    <t>Recently Adopted Accounting Pronouncements Financial Accounting Standards Board (FASB) Accounting Standards Update (ASU) 2015-16, Business Combinations (Topic 805): Simplifying the Accounting for Measurement-Period Adjustments This ASU eliminates the requirement to retrospectively account for adjustments made to provisional amounts recognized in a business combination and requires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the change to the provisional amounts must be calculated as if the accounting had been completed at the acquisition date. The amendments in this ASU are effective for public business entities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We adopted the guidance effective in the first quarter of 2016. During the third quarter of 2016, adjustments were made to the acquisition fair value for the FDIC-assisted acquisition of FCSB. The adjustments were primarily based upon updated collateral valuations, resulting in an increase of $837 thousand to the gain on acquisition. These adjustments brought the total gain on the transaction to $3.0 million and are included in noninterest income in the Consolidated Statements of Income. During the second quarter of 2016, adjustments were made to the acquisition fair values for the FDIC-assisted acquisition of NMSB, primarily based upon updated collateral valuations, resulting in an increase of $1.2 million to the gain on acquisition. These adjustments brought the total gain on the transaction to $2.9 million and are included in noninterest income in the Consolidated Statements of Income. FASB ASU 2015-02, Consolidation (Topic 810): Amendments to the Consolidation Analysis This ASU improves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fiscal years beginning after December 15, 2015 for public business entities, including interim periods within those fiscal years. We adopted the guidance effective in the first quarter of 2016. We evaluated our investments in partnerships and limited liability entities under the new guidance and concluded that not consolidating was still appropriate and did not have an impact on our consolidated financial position or consolidated results of operations. Recently Issued Accounting Pronouncements FASB ASU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SU does not provide a definition of restricted cash or restricted cash equivalents. This ASU is effective for fiscal years beginning after December 15, 2017 for public business entities, including interim periods within those fiscal years. BancShares does not anticipate any affect on our Consolidated Statements of Cash Flows. FASB ASU 2016-17, Consolidation (Topic 810): Interests Held Through Related Parties That Are under Common Control This ASU does not change the characteristics of a primary beneficiary in current GAAP; however, it requires that a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reporting entity to evaluate whether it and one or more of its related parties under common control, as a group, have the characteristics of a primary beneficiary, then the party within the related party group that is most closely associated with the VIE is the primary beneficiary. The amendments in this ASU are effective for public business entities for fiscal years beginning after December 15, 2016, including interim periods within those fiscal years. We will adopt the guidance during the first quarter of 2017. BancShares does not anticipate any effect on our consolidated financial position or consolidated results of operations as a result of adoption. FASB ASU 2016-16, Income Taxes (Topic 740): Intra-Entity Transfers of Assets Other Than Inventory This ASU states that an entity should recognize the income tax consequences of an intra-entity transfer of an asset other than inventory, such as intellectual property or property, plant and equipment, when the transfer occurs. This ASU does not change GAAP for an intra-entity transfer of inventory. Current GAAP prohibits the recognition of current and deferred income taxes for an intra-entity asset transfer until the asset has been sold to an outside party. The amendments in this ASU are effective for pubic business entities for fiscal years beginning after December 15, 2017, including interim reporting periods within those annual reporting periods, and should be applied on a modified retrospective basis. The adoption of this standard is not expected to have a significant impact on our consolidated financial position or results of operation and we will adopt the guidance during the first quarter of 2018. FASB ASU 2016-15, Statement of Cash Flows (Topic 230): Classification of Certain Cash Receipts and Cash Payments This ASU addresses the diversity in how certain cash receipts and cash payments are presented and classified in the statement of cash flows. The amendments in this ASU provide guidance on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including interim periods within those fiscal years. Early adoption is permitted. The guidance requires application using a retrospective transition method. We will adopt the guidance during the first quarter of 2018. The adoption of this standard is not expected to have a significant impact on our Consolidated Statements of Cash Flows. FASB ASU 2016-13, Financial Instruments—Credit Losses (Topic 326): Measurement of Credit Losses on Financial Instruments This ASU eliminates the delayed recognition of the full amount of credit losses until the loss was probable of occurring and instead will reflect an entity's current estimate of all expected credit losses. The amendments in this ASU broaden the information that an entity must consider in developing its expected credit loss estimate for assets measured either collectively or individually.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We will adopt the guidance by the first quarter of 2020 with a cumulative-effect adjustment to retained earnings as of the beginning of the year of adoption. We are currently evaluating the impact the new standard will have on our consolidated financial statements. Upon adoption, our allowance for loan and lease losses will be impacted by the loan portfolio composition and quality at the adoption date as well as economic conditions and forecasts at that time. FASB ASU 2016-07, Investments—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Further,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mendments in this ASU are effective for all entities for fiscal years beginning after December 15, 2016, including interim periods within those fiscal years. Early adoption is permitted. We will adopt the guidance during the first quarter of 2017. BancShares does not anticipate any effect on our consolidated financial position or consolidated results of operations as a result of adoption.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An entity may make an accounting election by classification to not recognize leases with terms less than 12 months on their balance sheet.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will adopt during the first quarter of 2019. While we are currently evaluating the impact of the new standard,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FASB ASU 2016-01, Financial Instruments—Overall (Subtopic 825-10) : Recognition and Measurement of Financial Assets and Financial Liabilities This ASU addresses certain aspects of recognition, measurement, presentation and disclosure of certain financial instruments. The amendments in this ASU (1) require equity investments to be measured at fair value with changes in fair value recognized in net income; (2) simplify the impairment assessment of equity investments without a readily determinable fair value; (3) eliminate the requirement to disclose the method(s) and significant assumptions used to estimate the fair value for financial instruments measured at amortized cost on the balance sheet; (4) require public business entities to use exit price notion, rather than entry prices, when measuring fair value of financial instruments for disclosure purposes; (5) require separate presentation of financial assets and financial liabilities by measurement category and form of financial assets on the balance sheet or the accompanying notes to the financial statements;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The ASU only permits early adoption of the instrument-specific credit risk provision. We will adopt during the first quarter of 2018 with a cumulative-effect adjustment from AOCI to retained earnings as of the beginning of the year of adoption. We are currently evaluating the impact the new standard will have on our consolidated financial statements. The cumulative-effect adjustment will be impacted by the equity securities portfolio composition and valuation at the date of adoption.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In March 2016, the FASB issued ASU 2016-08, Revenue from Contracts with Customers (Topic 606): Principal versus Agent Considerations , to improve the operability and understandability of the implementation guidance on principal versus agent considerations. In April 2016, the FASB issued ASU 2016-10, Revenue from Contracts with Customers (Topic 606): Identifying Performance Obligations and Licensing , to clarify guidance for identifying performance obligations and licensing implementation. In May 2016, the FASB issued ASU 2016-12, Revenue from Contracts with Customers (Topic 606): Narrow-Scope Improvements and Practical Expedients , to clarify and improve the guidance for certain aspects of Topic 606. Per ASU 2015-14, Deferral of the Effective Date , this guidance was deferred and is effective for fiscal periods beginning after December 15, 2017, including interim reporting periods within that reporting period. Early adoption is permitted for fiscal periods beginning after December 15, 2016. Our revenue is comprised of net interest income on financial assets and liabilities, which is explicitly excluded from the scope of the new guidance, and noninterest income. We continue to evaluate the impact of the new standard on our noninterest income and on our presentation and disclosures. We expect to adopt the ASU during the first quarter of 2018 with a cumulative-effect adjustment to opening retained earnings and the modified retrospective approach will likely be used.</t>
  </si>
  <si>
    <t>Business Combinations (Tables)</t>
  </si>
  <si>
    <t>Cordia Bancorp Inc.</t>
  </si>
  <si>
    <t>Schedule of Assets Acquired and Liabilities Assumed</t>
  </si>
  <si>
    <t>The following table provides the purchase price as of the acquisition date and the identifiable assets acquired and liabilities assumed at their estimated fair values. (Dollars in thousands) As recorded by FCB Purchase price $ 37,053 Assets Cash and due from banks $ 8,383 Overnight investments 3,081 Investment securities available for sale 76,633 Loans and leases 241,392 Premises and equipment 4,151 Other real estate owned 1,170 Income earned not collected 1,990 Intangible assets 2,210 Other assets 10,318 Total assets acquired 349,328 Liabilities Deposits 292,192 Short-term borrowings 30,164 Other liabilities 747 Total liabilities assumed $ 323,103 Fair value of net assets acquired 26,225 Goodwill recorded for Cordia $ 10,828</t>
  </si>
  <si>
    <t>First CornerStone Bank</t>
  </si>
  <si>
    <t>The following table provides the identifiable assets acquired and liabilities assumed at their estimated fair values as of the acquisition date. (Dollars in thousands) As recorded by FCB Assets Cash and due from banks $ 748 Overnight investments 37,540 Investment securities 4,564 Loans 43,776 Other real estate owned 375 Income earned not collected 8 Intangible assets 390 Other assets 13 Total assets acquired 87,414 Liabilities Deposits 96,882 Other liabilities 23 Total liabilities assumed 96,905 Fair value of net liabilities assumed (9,491 ) Cash received from FDIC 12,450 Gain on acquisition of FCSB $ 2,959</t>
  </si>
  <si>
    <t>North Milwaukee State Bank</t>
  </si>
  <si>
    <t>The following table provides the identifiable assets acquired and liabilities assumed at their estimated fair values as of the acquisition date. (Dollars in thousands) As recorded by FCB Assets Cash and due from banks $ 4,545 Overnight investments 2,274 Investment securities available for sale 9,425 Loans 36,914 Other intangible assets 240 Other assets 216 Total assets acquired 53,614 Liabilities Deposits 59,206 Short-term borrowings 1,662 Other liabilities 74 Total liabilities assumed 60,942 Fair value of net liabilities assumed (7,328 ) Cash received from FDIC 10,200 Gain on acquisition of NMSB $ 2,872</t>
  </si>
  <si>
    <t>Investments (Tables)</t>
  </si>
  <si>
    <t>Aggregate Values And Unrealized Gains And Losses Of Investment Securities</t>
  </si>
  <si>
    <t>The amortized cost and fair value of investment securities classified as available for sale and held to maturity at December 31, 2016 and 2015 , were as follows: December 31, 2016 (Dollars in thousands) Cost Gross unrealized gains Gross unrealized losses Fair value Investment securities available for sale U.S. Treasury $ 1,650,675 $ 579 $ 935 $ 1,650,319 Government agency 40,291 107 — 40,398 Mortgage-backed securities 5,259,466 2,809 86,850 5,175,425 Equity securities 71,873 11,634 — 83,507 Corporate bonds 49,367 195 — 49,562 Other 7,615 — 246 7,369 Total investment securities available for sale $ 7,079,287 $ 15,324 $ 88,031 $ 7,006,580 December 31, 2015 Cost Gross unrealized gains Gross unrealized losses Fair value U.S. Treasury $ 1,675,996 $ 4 $ 1,118 $ 1,674,882 Government agency 498,804 230 374 498,660 Mortgage-backed securities 4,692,447 5,120 29,369 4,668,198 Equity securities 7,935 968 10 8,893 Corporate bonds 8,500 — — 8,500 Other 2,115 45 — 2,160 Total investment securities available for sale $ 6,885,797 $ 6,367 $ 30,871 $ 6,861,293 December 31, 2016 Cost Gross unrealized gains Gross unrealized losses Fair value Investment securities held to maturity Mortgage-backed securities $ 98 $ 6 $ — $ 104 December 31, 2015 Cost Gross unrealized gains Gross unrealized losses Fair value Mortgage-backed securities $ 255 $ 10 $ — $ 265</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December 31, 2016 December 31, 2015 (Dollars in thousands) Cost Fair value Cost Fair value Investment securities available for sale Non-amortizing securities maturing in: One year or less $ 842,798 $ 842,947 $ 1,255,714 $ 1,255,094 One through five years 848,168 847,770 919,086 918,448 Five through 10 years 49,367 49,562 8,500 8,500 Over 10 years 7,615 7,369 2,115 2,160 Mortgage-backed securities 5,259,466 5,175,425 4,692,447 4,668,198 Equity securities 71,873 83,507 7,935 8,893 Total investment securities available for sale $ 7,079,287 $ 7,006,580 $ 6,885,797 $ 6,861,293 Investment securities held to maturity Mortgage-backed securities held to maturity $ 98 $ 104 $ 255 $ 265</t>
  </si>
  <si>
    <t>Securities Gains (Losses)</t>
  </si>
  <si>
    <t>For each period presented, securities gains (losses) include the following: Year ended December 31 (Dollars in thousands) 2016 2015 2014 Gross gains on retirement/sales of investment securities available for sale $ 27,104 $ 10,834 $ 29,129 Gross losses on sales of investment securities available for sale (431 ) (17 ) (33 ) Total securities gains $ 26,673 $ 10,817 $ 29,096</t>
  </si>
  <si>
    <t>Investment Securities With Unrealized Losses</t>
  </si>
  <si>
    <t>The following table provides information regarding securities with unrealized losses as of December 31, 2016 and 2015 : December 31, 2016 Less than 12 months 12 months or more Total (Dollars in thousands) Fair Value Unrealized Losses Fair Value Unrealized Losses Fair Value Unrealized Losses Investment securities available for sale: U.S. Treasury $ 807,822 $ 935 $ — $ — $ 807,822 $ 935 Mortgage-backed securities 4,442,700 82,161 362,351 4,689 4,805,051 86,850 Other 7,369 246 — — 7,369 246 Total $ 5,257,891 $ 83,342 $ 362,351 $ 4,689 $ 5,620,242 $ 88,031 December 31, 2015 Less than 12 months 12 months or more Total Fair Value Unrealized Losses Fair Value Unrealized Losses Fair Value Unrealized Losses Investment securities available for sale: U.S. Treasury $ 1,539,637 $ 1,118 $ — $ — $ 1,539,637 $ 1,118 Government agency 229,436 374 — — 229,436 374 Mortgage-backed securities 3,570,470 23,275 280,126 6,094 3,850,596 29,369 Equity securities 728 10 — — 728 10 Total $ 5,340,271 $ 24,777 $ 280,126 $ 6,094 $ 5,620,397 $ 30,871</t>
  </si>
  <si>
    <t>Loans and Leases (Tables)</t>
  </si>
  <si>
    <t>Loans And Leases Outstanding</t>
  </si>
  <si>
    <t>Loans and leases outstanding include the following at December 31, 2016 and 2015 : (Dollars in thousands) December 31, 2016 December 31, 2015 Non-PCI loans and leases: Commercial: Construction and land development $ 649,157 $ 620,352 Commercial mortgage 9,026,220 8,274,548 Other commercial real estate 351,291 321,021 Commercial and industrial 2,567,501 2,368,958 Lease financing 826,270 730,778 Other 340,264 314,832 Total commercial loans 13,760,703 12,630,489 Noncommercial: Residential mortgage 2,889,124 2,695,985 Revolving mortgage 2,601,344 2,523,106 Construction and land development 231,400 220,073 Consumer 1,446,138 1,219,821 Total noncommercial loans 7,168,006 6,658,985 Total non-PCI loans and leases 20,928,709 19,289,474 PCI loans: Commercial: Construction and land development 20,766 33,880 Commercial mortgage 453,013 525,468 Other commercial real estate 12,645 17,076 Commercial and industrial 11,844 15,182 Other 1,702 2,008 Total commercial loans 499,970 593,614 Noncommercial: Residential mortgage 268,777 302,158 Revolving mortgage 38,650 52,471 Consumer 1,772 2,273 Total noncommercial loans 309,199 356,902 Total PCI loans 809,169 950,516 Total loans and leases $ 21,737,878 $ 20,239,990</t>
  </si>
  <si>
    <t>Composition Of The Loans And Leases Outstanding By Credit Quality Indicator</t>
  </si>
  <si>
    <t>The composition of the loans and leases outstanding at December 31, 2016 , and December 31, 2015 , by credit quality indicator is provided below: December 31, 2016 (Dollars in thousands) Non-PCI commercial loans and leases Grade: Construction and land Commercial Other Commercial and Lease financing Other Total non-PCI commercial loans and leases Pass $ 645,232 $ 8,821,439 $ 347,509 $ 2,402,659 $ 818,008 $ 335,831 $ 13,370,678 Special mention 2,236 76,084 1,433 22,804 2,675 1,020 106,252 Substandard 1,683 126,863 2,349 17,870 5,415 3,413 157,593 Doubtful 6 334 — 8 — — 348 Ungraded — 1,500 — 124,160 172 — 125,832 Total $ 649,157 $ 9,026,220 $ 351,291 $ 2,567,501 $ 826,270 $ 340,264 $ 13,760,703 December 31, 2015 Non-PCI commercial loans and leases Construction and land Commercial Other Commercial and Lease financing Other Total non-PCI commercial loans and leases Pass $ 611,314 $ 8,024,831 $ 318,187 $ 2,219,606 $ 719,338 $ 311,401 $ 12,204,677 Special mention 5,191 100,220 475 19,361 4,869 1,905 132,021 Substandard 3,847 146,071 959 21,322 6,375 1,526 180,100 Doubtful — 599 — 408 169 — 1,176 Ungraded — 2,827 1,400 108,261 27 — 112,515 Total $ 620,352 $ 8,274,548 $ 321,021 $ 2,368,958 $ 730,778 $ 314,832 $ 12,630,489 December 31, 2016 Non-PCI noncommercial loans and leases (Dollars in thousands) Residential Revolving Construction Consumer Total non-PCI noncommercial Current $ 2,839,045 $ 2,576,942 $ 229,106 $ 1,434,658 $ 7,079,751 30-59 days past due 27,760 14,290 1,139 6,775 49,964 60-89 days past due 7,039 2,698 598 2,779 13,114 90 days or greater past due 15,280 7,414 557 1,926 25,177 Total $ 2,889,124 $ 2,601,344 $ 231,400 $ 1,446,138 $ 7,168,006 December 31, 2015 Non-PCI noncommercial loans and leases Residential Revolving Construction Consumer Total non-PCI noncommercial Current $ 2,651,209 $ 2,502,065 $ 214,555 $ 1,210,832 $ 6,578,661 30-59 days past due 23,960 11,706 3,211 5,545 44,422 60-89 days past due 7,536 3,704 669 1,822 13,731 90 days or greater past due 13,280 5,631 1,638 1,622 22,171 Total $ 2,695,985 $ 2,523,106 $ 220,073 $ 1,219,821 $ 6,658,985 December 31, 2016 (Dollars in thousands) PCI commercial loans Grade: Construction Commercial Other Commercial Other Total PCI commercial Pass $ 8,103 $ 234,023 $ 8,744 $ 7,253 $ 696 $ 258,819 Special mention 950 67,848 102 620 — 69,520 Substandard 7,850 138,312 3,462 3,648 1,006 154,278 Doubtful 3,863 12,830 337 303 — 17,333 Ungraded — — — 20 — 20 Total $ 20,766 $ 453,013 $ 12,645 $ 11,844 $ 1,702 $ 499,970 December 31, 2015 PCI commercial loans Construction Commercial Other Commercial Other Total PCI commercial Pass $ 14,710 $ 262,579 $ 7,366 $ 9,302 $ 706 $ 294,663 Special mention 758 87,870 60 937 — 89,625 Substandard 14,131 163,801 9,229 4,588 1,302 193,051 Doubtful 4,281 10,875 — 282 — 15,438 Ungraded — 343 421 73 — 837 Total $ 33,880 $ 525,468 $ 17,076 $ 15,182 $ 2,008 $ 593,614 December 31, 2016 PCI noncommercial loans (Dollars in thousands) Residential Revolving Consumer Total PCI noncommercial Current $ 230,065 $ 33,827 $ 1,637 $ 265,529 30-59 days past due 9,595 618 68 10,281 60-89 days past due 6,528 268 4 6,800 90 days or greater past due 22,589 3,937 63 26,589 Total $ 268,777 $ 38,650 $ 1,772 $ 309,199 December 31, 2015 PCI noncommercial loans Residential Revolving Consumer Total PCI noncommercial Current $ 257,207 $ 47,901 $ 1,981 $ 307,089 30-59 days past due 12,318 1,127 86 13,531 60-89 days past due 4,441 501 132 5,074 90 days or greater past due 28,192 2,942 74 31,208 Total $ 302,158 $ 52,471 $ 2,273 $ 356,902</t>
  </si>
  <si>
    <t>Aging Of The Outstanding Loans And Leases By Class Excluding Loans Impaired At Acquisition Date</t>
  </si>
  <si>
    <t>The aging of the outstanding non-PCI loans and leases, by class, at December 31, 2016 , and December 31, 2015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that allow borrowers to make payments within a stated period after the due date and still remain in compliance with the loan agreement. December 31, 2016 (Dollars in thousands) 30-59 days past due 60-89 days past due 90 days or greater Total past due Current Total loans and leases Non-PCI loans and leases: Construction and land development - commercial $ 1,845 $ 39 $ 286 $ 2,170 $ 646,987 $ 649,157 Commercial mortgage 11,592 2,773 10,329 24,694 9,001,526 9,026,220 Other commercial real estate 310 — — 310 350,981 351,291 Commercial and industrial 7,918 2,102 1,051 11,071 2,556,430 2,567,501 Lease financing 1,175 444 863 2,482 823,788 826,270 Residential mortgage 27,760 7,039 15,280 50,079 2,839,045 2,889,124 Revolving mortgage 14,290 2,698 7,414 24,402 2,576,942 2,601,344 Construction and land development - noncommercial 1,139 598 557 2,294 229,106 231,400 Consumer 6,775 2,779 1,926 11,480 1,434,658 1,446,138 Other 72 — 198 270 339,994 340,264 Total non-PCI loans and leases $ 72,876 $ 18,472 $ 37,904 $ 129,252 $ 20,799,457 $ 20,928,709 December 31, 2015 30-59 days past due 60-89 days past due 90 days or greater Total past due Current Total loans and leases Non-PCI loans and leases: Construction and land development - commercial $ 987 $ 283 $ 463 $ 1,733 $ 618,619 $ 620,352 Commercial mortgage 13,023 3,446 14,495 30,964 8,243,584 8,274,548 Other commercial real estate 884 — 142 1,026 319,995 321,021 Commercial and industrial 2,133 1,079 1,780 4,992 2,363,966 2,368,958 Lease financing 2,070 2 164 2,236 728,542 730,778 Residential mortgage 23,960 7,536 13,280 44,776 2,651,209 2,695,985 Revolving mortgage 11,706 3,704 5,631 21,041 2,502,065 2,523,106 Construction and land development - noncommercial 3,211 669 1,638 5,518 214,555 220,073 Consumer 5,545 1,822 1,622 8,989 1,210,832 1,219,821 Other 3 164 134 301 314,531 314,832 Total non-PCI loans and leases $ 63,522 $ 18,705 $ 39,349 $ 121,576 $ 19,167,898 $ 19,289,474</t>
  </si>
  <si>
    <t>Recorded Investment, By Class, In Loans And Leases On Nonaccrual Status And Loans And Leases Greater Than 90 Days Past Due And Still Accruing</t>
  </si>
  <si>
    <t>The recorded investment, by class, in loans and leases on nonaccrual status, and loans and leases greater than 90 days past due and still accruing at December 31, 2016 and December 31, 2015 for non-PCI loans, were as follows: December 31, 2016 December 31, 2015 (Dollars in thousands) Nonaccrual loans and leases Loans and leases &gt; 90 days and accruing Nonaccrual loans and leases Loans and leases &gt; 90 days and accruing Non-PCI loans and leases: Construction and land development - commercial $ 606 $ — $ 425 $ 273 Commercial mortgage 26,527 482 42,116 242 Other commercial real estate 86 — 239 — Commercial and industrial 4,275 440 6,235 953 Lease financing 359 683 389 — Residential mortgage 32,470 37 29,977 838 Revolving mortgage 14,308 — 12,704 — Construction and land development - noncommercial 1,121 — 2,164 — Consumer 2,236 1,076 1,472 1,007 Other 319 — 133 2 Total non-PCI loans and leases $ 82,307 $ 2,718 $ 95,854 $ 3,315</t>
  </si>
  <si>
    <t>Schedule of Contractually Required Payments Including Principal and Interest Expected Cash Flows to be Collected and Fair Values [Table Text Block]</t>
  </si>
  <si>
    <t>The following table relates to purchased non-PCI loans and leases acquired in the Cordia transaction during 2016 and provides the contractually required payments, estimate of contractual cash flows not expected to be collected and fair value of the acquired loans at the acquisition date. (Dollars in thousands) 2016 Contractually required payments $ 296,529 Contractual cash flows not expected to be collected $ 2,678 Fair value at acquisition date $ 241,392 The following table relates to PCI loans acquired in the NMSB and FCSB acquisitions for 2016 and the CCBT acquisition for 2015. The table summarizes the contractually required payments, which include principal and interest, expected cash flows to be collected, and the fair value of PCI loans at the respective acquisition dates. (Dollars in thousands) 2016 2015 Contractually required payments $ 108,649 $ 247,812 Cash flows expected to be collected $ 93,178 $ 207,688 Fair value of loans at acquisition $ 80,690 $ 154,496</t>
  </si>
  <si>
    <t>Changes In Carrying Value Of Acquired Impaired Loans</t>
  </si>
  <si>
    <t>The recorded fair values of PCI loans acquired in the NMSB, FCSB and CCBT transactions as of their respective acquisition date were as follows: (Dollars in thousands) 2016 2015 Commercial: Construction and land development $ 684 $ 4,116 Commercial mortgage 50,372 129,732 Other commercial real estate 2,629 3,202 Commercial and industrial 3,630 2,844 Other 1,619 — Total commercial loans 58,934 139,894 Noncommercial: Residential mortgage 18,934 13,251 Revolving mortgage 1,238 — Construction and land development 340 — Consumer 1,244 1,351 Total noncommercial loans 21,756 14,602 Total PCI loans $ 80,690 $ 154,496 The following table provides changes in the carrying value of PCI loans during the years ended December 31, 2016 and 2015 : (Dollars in thousands) 2016 2015 Balance at January 1 $ 950,516 $ 1,186,498 Fair value of PCI loans acquired during the year 80,690 154,496 Accretion 76,565 114,580 Payments received and other changes, net (298,602 ) (505,058 ) Balance at December 31 $ 809,169 $ 950,516 Unpaid principal balance at December 31 $ 1,266,395 $ 1,693,372</t>
  </si>
  <si>
    <t>Changes In The Amount Of Accretable Yield</t>
  </si>
  <si>
    <t>The recorded fair values of purchased non-PCI loans and leases acquired in the Cordia transaction as of the acquisition date are as follows: (Dollars in thousands) 2016 Commercial: Construction and land development $ 3,066 Commercial mortgage 77,455 Other commercial real estate 22,174 Commercial and industrial 31,773 Total commercial loans and leases 134,468 Noncommercial: Residential mortgage 16,839 Revolving mortgage 9,867 Consumer 80,218 Total noncommercial loans and leases 106,924 Total non-PCI loans $ 241,392</t>
  </si>
  <si>
    <t>Schedule of Loans Receivable (Tables)</t>
  </si>
  <si>
    <t>Accounts, Notes, Loans and Financing Receivable [Line Items]</t>
  </si>
  <si>
    <t>Allowance for Loan and Lease Losses Allowance for Loan and Lease Losses (Tables)</t>
  </si>
  <si>
    <t>Allocation of Allowance for Loan and Lease Losses [Table Text Block]</t>
  </si>
  <si>
    <t>Activity in the allowance for loan and lease losses is as follows: Non-PCI PCI Total (Dollars in thousands) Balance at December 31, 2013 $ 179,874 $ 53,520 $ 233,394 Provision (credit) for loan and lease losses 15,260 (14,620 ) 640 Loans and leases charged-off (20,499 ) (17,271 ) (37,770 ) Loans and leases recovered 8,202 — 8,202 Net charge-offs (12,297 ) (17,271 ) (29,568 ) Balance at December 31, 2014 182,837 21,629 204,466 Provision (credit) for loan and lease losses 22,937 (2,273 ) 20,664 Loans and leases charged-off (25,304 ) (3,044 ) (28,348 ) Loans and leases recovered 9,434 — 9,434 Net charge-offs (15,870 ) (3,044 ) (18,914 ) Balance at December 31, 2015 189,904 16,312 206,216 Provision (credit) for loan and lease losses 34,870 (1,929 ) 32,941 Loans and leases charged-off (29,587 ) (614 ) (30,201 ) Loans and leases recovered 9,839 — 9,839 Net charge-offs (19,748 ) (614 ) (20,362 ) Balance at December 31, 2016 $ 205,026 $ 13,769 $ 218,795 Activity in the allowance for loan and lease losses, ending balances of loans and leases and related allowance by class of loans is summarized as follows: Years ended December 31, 2016, 2015 and 2014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January 1, 2014 $ 10,335 $ 100,257 $ 1,009 $ 22,362 $ 4,749 $ 190 $ 10,511 $ 16,239 $ 681 $ 13,541 $ 179,874 Provision (credits) 1,735 (16,746 ) (401 ) 10,441 (473 ) 3,007 1,219 6,301 245 9,932 15,260 Charge-offs (316 ) (1,147 ) — (3,014 ) (100 ) (13 ) (1,260 ) (4,744 ) (118 ) (9,787 ) (20,499 ) Recoveries 207 2,825 124 938 110 — 191 854 84 2,869 8,202 Balance at December 31, 2014 11,961 85,189 732 30,727 4,286 3,184 10,661 18,650 892 16,555 182,837 Provision (credits) 4,773 (15,822 ) 1,569 17,432 1,602 (1,420 ) 4,202 (927 ) 541 10,987 22,937 Charge-offs (1,012 ) (1,498 ) (178 ) (5,952 ) (402 ) — (1,619 ) (2,925 ) (22 ) (11,696 ) (25,304 ) Recoveries 566 2,027 45 909 38 91 861 1,173 74 3,650 9,434 Balance at December 31, 2015 16,288 69,896 2,168 43,116 5,524 1,855 14,105 15,971 1,485 19,496 189,904 Provision (credits) 12,871 (21,912 ) 925 14,583 635 877 9,448 (1,234 ) 45 18,632 34,870 Charge-offs (680 ) (987 ) — (9,013 ) (442 ) (144 ) (926 ) (3,287 ) — (14,108 ) (29,587 ) Recoveries 398 1,281 176 1,539 190 539 467 916 66 4,267 9,839 Balance at December 31, 2016 $ 28,877 $ 48,278 $ 3,269 $ 50,225 $ 5,907 $ 3,127 $ 23,094 $ 12,366 $ 1,596 $ 28,287 $ 205,026 December 31, 2016 (Dollars in thousands) Construction and land development - commercial Commercial mortgage Other commercial real estate Commercial and industrial Lease financing Other Residential mortgage Revolving mortgage Construction and land development - non-commercial Consumer Total Non-PCI Loans Allowance for loan and lease losses: ALLL for loans and leases individually evaluated for impairment $ 151 $ 3,488 $ 152 $ 1,732 $ 75 $ 23 $ 2,447 $ 366 $ 109 $ 667 $ 9,210 ALLL for loans and leases collectively evaluated for impairment 28,726 44,790 3,117 48,493 5,832 3,104 20,647 12,000 1,487 27,620 195,816 Total allowance for loan and lease losses $ 28,877 $ 48,278 $ 3,269 $ 50,225 $ 5,907 $ 3,127 $ 23,094 $ 12,366 $ 1,596 $ 28,287 $ 205,026 Loans and leases: Loans and leases individually evaluated for impairment $ 1,045 $ 76,361 $ 1,563 $ 12,600 $ 1,074 $ 142 $ 31,476 $ 7,613 $ 2,613 $ 1,912 $ 136,399 Loans and leases collectively evaluated for impairment 648,112 8,949,859 349,728 2,554,901 825,196 340,122 2,857,648 2,593,731 228,787 1,444,226 20,792,310 Total loan and leases $ 649,157 $ 9,026,220 $ 351,291 $ 2,567,501 $ 826,270 $ 340,264 $ 2,889,124 $ 2,601,344 $ 231,400 $ 1,446,138 $ 20,928,709 December 31, 2015 (Dollars in thousands) Construction and land development - commercial Commercial mortgage Other commercial real estate Commercial and industrial Lease financing Other Residential mortgage Revolving mortgage Construction and land development - non-commercial Consumer Total Non-PCI Loans Allowance for loan and lease losses: ALLL for loans and leases individually evaluated for impairment $ 123 $ 3,370 $ 289 $ 1,118 $ 213 $ — $ 1,212 $ 299 $ 49 $ 527 $ 7,200 ALLL for loans and leases collectively evaluated for impairment 16,165 66,526 1,879 41,998 5,311 1,855 12,893 15,672 1,436 18,969 182,704 Total allowance for loan and lease losses $ 16,288 $ 69,896 $ 2,168 $ 43,116 $ 5,524 $ 1,855 $ 14,105 $ 15,971 $ 1,485 $ 19,496 $ 189,904 Loans and leases: Loans and leases individually evaluated for impairment $ 3,094 $ 95,107 $ 427 $ 17,910 $ 1,755 $ 1,183 $ 22,986 $ 5,883 $ 784 $ 1,238 $ 150,367 Loans and leases collectively evaluated for impairment 617,258 8,179,441 320,594 2,351,048 729,023 313,649 2,672,999 2,517,223 219,289 1,218,583 19,139,107 Total loan and leases $ 620,352 $ 8,274,548 $ 321,021 $ 2,368,958 $ 730,778 $ 314,832 $ 2,695,985 $ 2,523,106 $ 220,073 $ 1,219,821 $ 19,289,474 Years ended December 31, 2016, 2015 and 2014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and lease losses: Balance at January 1, 2014 $ 1,320 $ 29,906 $ 1,354 $ 5,275 $ 11,802 $ 2,959 $ 682 $ 222 $ 53,520 Provision (credits) 1,284 (7,903 ) (1,385 ) (2,023 ) (5,576 ) 1,523 (395 ) (145 ) (14,620 ) Charge-offs (2,454 ) (11,868 ) 106 (2,012 ) (406 ) (483 ) (104 ) (50 ) (17,271 ) Recoveries — — — — — — — — — Balance at December 31, 2014 150 10,135 75 1,240 5,820 3,999 183 27 21,629 Provision (credits) 1,029 (1,426 ) 698 (470 ) 72 (2,720 ) (183 ) 727 (2,273 ) Charge-offs (97 ) (871 ) — (325 ) (494 ) (756 ) — (501 ) (3,044 ) Recoveries — — — — — — — — — Balance at December 31, 2015 1,082 7,838 773 445 5,398 523 — 253 16,312 Provision (credits) (599 ) (1,249 ) (266 ) 59 (209 ) 433 — (98 ) (1,929 ) Charge-offs — (166 ) (5 ) — (371 ) — — (72 ) (614 ) Recoveries — — — — — — — — — Balance at December 31, 2016 $ 483 $ 6,423 $ 502 $ 504 $ 4,818 $ 956 $ — $ 83 $ 13,769 December 31, 2016 ALLL for loans and leases acquired with deteriorated credit quality $ 483 $ 6,423 $ 502 $ 504 $ 4,818 $ 956 $ — $ 83 $ 13,769 Loans and leases acquired with deteriorated credit quality 20,766 453,013 12,645 11,844 268,777 38,650 — 3,474 809,169 December 31, 2015 ALLL for loans and leases acquired with deteriorated credit quality 1,082 7,838 773 445 5,398 523 — 253 16,312 Loans and leases acquired with deteriorated credit quality 33,880 525,468 17,076 15,182 302,158 52,471 — 4,281 950,516</t>
  </si>
  <si>
    <t>Troubled Debt Restructuring, Summary of Accrual Status [Table Text Block]</t>
  </si>
  <si>
    <t xml:space="preserve"> Subsequent modification of a PCI loan accounted for in a pool that would otherwise meet the definition of a TDR is not reported, or accounted for, as a TDR since pooled PCI loans are excluded from the scope of TDR accounting. The following table provides a summary of total TDRs by accrual status. December 31, 2016 December 31, 2015 (Dollars in thousands) Accruing Nonaccruing Total Accruing Nonaccruing Total Commercial loans Construction and land development - commercial $ 3,292 $ 308 $ 3,600 $ 3,624 $ 257 $ 3,881 Commercial mortgage 70,263 14,435 84,698 65,812 18,728 84,540 Other commercial real estate 1,635 80 1,715 1,751 89 1,840 Commercial and industrial 9,193 1,436 10,629 8,833 3,341 12,174 Lease financing 882 192 1,074 1,191 169 1,360 Other 64 78 142 1,183 — 1,183 Total commercial loans 85,329 16,529 101,858 82,394 22,584 104,978 Noncommercial Residential mortgage 34,012 5,117 39,129 25,427 7,129 32,556 Revolving mortgage 6,346 1,431 7,777 3,600 1,705 5,305 Construction and land development - noncommercial 240 — 240 784 — 784 Consumer and other 1,603 309 1,912 1,091 129 1,220 Total noncommercial loans 42,201 6,857 49,058 30,902 8,963 39,865 Total loans $ 127,530 $ 23,386 $ 150,916 $ 113,296 $ 31,547 $ 144,843</t>
  </si>
  <si>
    <t>Troubled Debt Restructurings on Financing Receivables</t>
  </si>
  <si>
    <t>The following tables provide the types of TDRs made during the year ended December 31, 2016 , and 2015 , as well as a summary of loans that were modified as a TDR during the year ended December 31, 2016 , and 2015 that subsequently defaulted during the year ended December 31, 2016 , and 2015 . BancShares defines payment default as movement of the TDR to nonaccrual status, which is generally 90 days past due for TDRs, foreclosure or charge-off, whichever occurs first. Year ended December 31, 2016 Year ended December 31, 2015 All restructurings Restructurings with payment default All restructurings Restructurings with payment default Number of Loans Recorded investment at period end Number of Loans Recorded investment at period end Number of Loans Recorded investment at period end Number of Loans Recorded investment at period end (Dollars in thousands) Non-PCI loans and leases Interest only period provided Commercial mortgage 2 $ 569 1 $ 326 3 $ 185 — $ — Commercial and industrial — — — — 2 776 — — Residential mortgage 1 122 1 122 — — — — Construction and land development - noncommercial — — — — 1 91 — — Total interest only 3 691 2 448 6 1,052 — — Loan term extension Construction and land development - commercial 1 40 1 40 1 18 1 18 Commercial mortgage 7 2,428 — — 12 3,144 2 316 Other commercial real estate 1 747 — — — — — — Commercial and industrial 8 1,070 — — 5 1,380 — — Lease financing — — — — 4 146 — — Residential mortgage 15 2,183 — — 1 110 — — Revolving mortgage — — — — 1 8 — — Construction and land development - noncommercial 2 421 — — — — — — Consumer 3 30 — — 3 52 — Total loan term extension 37 6,919 1 40 27 4,858 3 334 Below market interest rate Construction and land development - commercial 6 231 1 — 21 992 3 122 Commercial mortgage 45 12,030 16 1,986 37 13,900 3 3,969 Commercial and industrial 34 3,056 11 1,144 15 2,301 2 1,619 Other commercial real estate 3 619 — — 2 122 — — Lease financing 4 152 4 152 — — — — Residential mortgage 185 11,087 48 2,583 116 5,695 14 607 Revolving mortgage 5 106 — — 6 136 — — Construction &amp; land development - noncommercial 15 676 4 96 2 253 — — Consumer 10 222 2 15 18 146 2 10 Other 2 120 1 78 1 1,183 — — Total below market interest rate 309 28,299 87 6,054 218 24,728 24 6,327 Discharged from bankruptcy Construction and land development - commercial 1 22 1 22 4 38 1 3 Commercial mortgage 4 347 2 73 4 1,897 2 644 Commercial and industrial 6 83 — — 3 146 — — Lease financing 1 84 — — — — — — Residential mortgage 22 773 14 326 29 1,454 4 242 Revolving mortgage 51 3,043 13 345 56 2,714 9 701 Consumer 69 770 23 250 25 296 7 75 Total discharged from bankruptcy 154 5,122 53 1,016 121 6,545 23 1,665 Total non-PCI restructurings 503 $ 41,031 143 $ 7,558 372 $ 37,183 50 $ 8,326 Year ended December 31, 2016 Year ended December 31, 2015 All restructurings Restructurings with payment default All restructurings Restructurings with payment default Number of Loans Recorded investment at period end Number of Loans Recorded investment at period end Number of Loans Recorded investment at period end Number of Loans Recorded investment at period end (Dollars in thousands) PCI loans Loan term extension Residential mortgage — $ — — $ — 1 $ 178 — $ — Total loan term extension — — — — 1 178 — — Below market interest rate Construction and land development - commercial 1 52 — — — — — — Commercial mortgage 4 3,255 — — — — — — Residential mortgage 3 172 — — 14 1,187 2 96 Total below market interest rate 8 3,479 — — 14 1,187 2 96 Discharged from bankruptcy Commercial mortgage 2 2,965 1 3 — — — — Residential mortgage — — — — 2 282 — — Revolving mortgage — — — — 1 105 — — Total discharged from bankruptcy 2 2,965 1 3 3 387 — — Total PCI restructurings 10 $ 6,444 1 $ 3 18 $ 1,752 2 $ 96</t>
  </si>
  <si>
    <t>Premises and Equipment (Tables)</t>
  </si>
  <si>
    <t>Major classifications of premises and equipment at December 31, 2016 and 2015 are summarized as follows: (Dollars in thousands) 2016 2015 Land $ 285,612 $ 279,932 Premises and leasehold improvements 1,130,650 1,089,644 Furniture and equipment 443,560 441,378 Total 1,859,822 1,810,954 Less accumulated depreciation and amortization 726,778 675,125 Total premises and equipment $ 1,133,044 $ 1,135,829</t>
  </si>
  <si>
    <t>Future Minimum Rental Payments for Operating Leases</t>
  </si>
  <si>
    <t>Future minimum rental commitments for noncancellable operating leases with initial or remaining terms of one or more years consisted of the following at December 31, 2016 : (Dollars in thousands) Year ended December 31 2017 $ 26,068 2018 22,000 2019 13,295 2020 7,081 2021 6,114 Thereafter 43,133 Total minimum payments $ 117,691</t>
  </si>
  <si>
    <t>Other Real Estate Owned (Tables)</t>
  </si>
  <si>
    <t>Changes in Other Real Estate Owned</t>
  </si>
  <si>
    <t>The following table explains changes in other real estate owned during 2016 and 2015 . (Dollars in thousands) Covered Noncovered Total Balance at January 1, 2015 $ 22,982 $ 70,454 $ 93,436 Additions 7,357 47,866 55,223 Sales (19,629 ) (56,853 ) (76,482 ) Write-downs (1,478 ) (5,140 ) (6,618 ) Transfers (1) (2,415 ) 2,415 — Balance at December 31, 2015 6,817 58,742 65,559 Additions 4,888 30,384 35,272 Additions acquired in the Cordia acquisition — 1,170 1,170 Additions acquired in the FCSB acquisition — 375 375 Sales (937 ) (33,241 ) (34,178 ) Write-downs (580 ) (6,387 ) (6,967 ) Transfers (1) (9,716 ) 9,716 — Balance at December 31, 2016 $ 472 $ 60,759 $ 61,231 (1) Transfers include OREO balances associated with expired or terminated shared-loss agreements. At December 31, 2016 and December 31, 2015 , BancShares had $15.0 million and $16.1 million , respectively, of foreclosed residential real estate property in OREO. The recorded investment in consumer mortgage loans collateralized by residential real estate property in the process of foreclosure totaled $21.8 million and $15.6 million at December 31, 2016 and December 31, 2015 , respectively.</t>
  </si>
  <si>
    <t>FDIC Shared-Loss Receivable and Payable (Tables)</t>
  </si>
  <si>
    <t>Changes in Receivable From FDIC</t>
  </si>
  <si>
    <t>The following table provides changes in the receivable from the FDIC for the years ended December 31, 2016 , 2015 and 2014 : Year ended December 31 (Dollars in thousands) 2016 2015 2014 Balance at January 1 $ 4,054 $ 28,701 $ 93,397 Additional receivable from Bancorporation merger — — 5,106 Amortization (4,734 ) (10,899 ) (43,422 ) Net cash payments to the FDIC 21,059 33,296 1,286 Post-acquisition adjustments (14,745 ) (47,044 ) (27,666 ) Termination of FDIC shared-loss agreements (1,462 ) — — Balance at December 31 $ 4,172 $ 4,054 $ 28,701</t>
  </si>
  <si>
    <t>Deposits (Tables)</t>
  </si>
  <si>
    <t>Deposits at December 31 are summarized as follows: (Dollars in thousands) 2016 2015 Demand $ 10,130,549 $ 9,274,470 Checking with interest 4,919,727 4,445,353 Money market accounts 8,193,392 8,205,705 Savings 2,099,579 1,909,021 Time 2,818,096 3,096,206 Total deposits $ 28,161,343 $ 26,930,755</t>
  </si>
  <si>
    <t>Maturities Of Time Deposits</t>
  </si>
  <si>
    <t>At December 31, 2016 , the scheduled maturities of time deposits were: (Dollars in thousands) Year ended December 31 2017 $ 1,984,571 2018 435,823 2019 175,359 2020 154,294 2021 68,046 Thereafter 3 Total time deposits $ 2,818,096</t>
  </si>
  <si>
    <t>Short-Term Borrowings (Tables)</t>
  </si>
  <si>
    <t>Schedule of Short-term Debt</t>
  </si>
  <si>
    <t>Short-term borrowings at December 31 are as follows: (Dollars in thousands) 2016 2015 Repurchase agreements $ 590,772 $ 592,182 Notes payable to Federal Home Loan Banks 10,000 — Federal funds purchased 2,551 2,551 Unamortized purchase accounting adjustments 164 — Total short-term borrowings $ 603,487 $ 594,733</t>
  </si>
  <si>
    <t>Repurchase Agreements (Tables)</t>
  </si>
  <si>
    <t>Schedule of Repurchase Agreements [Table Text Block]</t>
  </si>
  <si>
    <t>The remaining contractual maturity of the securities sold under agreements to repurchase by class of collateral pledged included in the Consolidated Balance Sheets as of December 31, 2016 and December 31, 2015 is presented in the following tables. December 31, 2016 Remaining Contractual Maturity of the Agreements (Dollars in thousands) Overnight and continuous Up to 30 Days 30-90 Days Greater than 90 Days Total Repurchase agreements U.S. Treasury $ 590,772 $ — $ — $ 30,000 $ 620,772 Government agency — — — — — Total borrowings $ 590,772 $ — $ — $ 30,000 $ 620,772 Gross amount of recognized liabilities for repurchase agreements $ 620,772 December 31, 2015 Remaining Contractual Maturity of the Agreements Overnight and continuous Up to 30 Days 30-90 Days Greater than 90 Days Total Repurchase agreements U.S. Treasury $ 592,182 $ — $ — $ 25,724 $ 617,906 Government agency — — — 4,276 4,276 Total borrowings $ 592,182 $ — $ — $ 30,000 $ 622,182 Gross amount of recognized liabilities for repurchase agreements $ 622,182</t>
  </si>
  <si>
    <t>Long-Term Obligations (Tables)</t>
  </si>
  <si>
    <t>Schedule of Long-term Debt Instruments</t>
  </si>
  <si>
    <t>ong-term obligations at December 31 include: (Dollars in thousands) 2016 2015 Junior subordinated debenture at 3-month LIBOR plus 1.75 percent maturing June 30, 2036 $ 90,207 $ 96,392 Junior subordinated debenture at 3-month LIBOR plus 2.25 percent maturing June 15, 2034 24,742 25,774 Junior subordinated debenture at 3-month LIBOR plus 2.85 percent maturing April 7, 2034 10,310 10,310 Subordinated notes payable 8.00 percent June 1, 2018 15,000 15,000 Obligations under capitalized leases extending to July 2026 5,701 9,226 Notes payable to Federal Home Loan Bank of Atlanta with rates ranging from 2.00 percent to 3.58 percent and maturing through August 2024 660,237 510,252 Note payable to the Federal Home Loan Bank of Des Moines with a rate of 4.74 percent and a maturity date of July 2017 — 10,000 Unamortized purchase accounting adjustments (3,350 ) (2,907 ) Other long-term debt 30,095 30,108 Total long-term obligations $ 832,942 $ 704,155</t>
  </si>
  <si>
    <t>Schedule of Maturities of Long-term Debt</t>
  </si>
  <si>
    <t>Long-term obligations maturing in each of the five years subsequent to December 31, 2016 and thereafter include: Year ended December 31 2017 $ 3,232 2018 135,652 2019 241 2020 255 2021 70,271 Thereafter 623,291 Total long-term obligations $ 832,942</t>
  </si>
  <si>
    <t>Estimated Fair Values (Tables)</t>
  </si>
  <si>
    <t>Estimated Fair Values For Certain Financial Assets And Financial Liabilities</t>
  </si>
  <si>
    <t>For all other financial assets and financial liabilities, the carrying value is a reasonable estimate of the fair value as of December 31, 2016 and December 31, 2015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shared-loss agreements is designated as Level 3. December 31, 2016 December 31, 2015 (Dollars in thousands) Carrying value Fair value Carrying value Fair value Cash and due from banks $ 539,741 $ 539,741 $ 534,086 $ 534,086 Overnight investments 1,872,594 1,872,594 2,063,132 2,063,132 Investment securities available for sale 7,006,580 7,006,580 6,861,293 6,861,293 Investment securities held to maturity 98 104 255 265 Loans held for sale 74,401 74,401 59,766 59,766 Net loans and leases 21,519,083 20,614,548 20,033,774 19,353,325 Receivable from the FDIC for shared-loss agreements 4,172 4,172 4,054 4,054 Income earned not collected 79,839 79,839 70,036 70,036 Federal Home Loan Bank stock 43,495 43,495 37,511 37,511 Mortgage servicing rights 20,415 24,446 19,351 19,495 Deposits 28,161,343 28,135,698 26,930,755 26,164,472 Short-term borrowings 603,487 603,487 594,733 594,733 Long-term obligations 832,942 832,201 704,155 718,102 FDIC shared-loss payable 97,008 100,069 126,453 131,894 Accrued interest payable 3,797 3,797 5,713 5,713 Interest rate swap (1) — — 1,429 1,429 (1) The interest rate swap agreement expired in June 2016.</t>
  </si>
  <si>
    <t>Assets And Liabilities Carried At Fair Value On A Recurring Basis</t>
  </si>
  <si>
    <t>Among BancShares’ assets and liabilities, investment securities available for sale, loans held for sale and interest rate swaps accounted for as cash flow hedges are reported at their fair values on a recurring basis. For assets and liabilities carried at fair value on a recurring basis, the following table provides fair value information as of December 31, 2016 and December 31, 2015 . December 31, 2016 Fair value measurements using: (Dollars in thousands) Fair value Level 1 Level 2 Level 3 Assets measured at fair value Investment securities available for sale U.S. Treasury $ 1,650,319 $ — $ 1,650,319 $ — Government agency 40,398 — 40,398 — Mortgage-backed securities 5,175,425 — 5,175,425 — Equity securities 83,507 29,145 54,362 — Corporate bonds 49,562 — 49,562 — Other 7,369 — 7,369 — Total investment securities available for sale $ 7,006,580 $ 29,145 $ 6,977,435 $ — Loans held for sale $ 74,401 $ — $ 74,401 $ — December 31, 2015 Fair value measurements using: Fair value Level 1 Level 2 Level 3 Assets measured at fair value Investment securities available for sale U.S. Treasury $ 1,674,882 $ — $ 1,674,882 $ — Government agency 498,660 — 498,660 — Mortgage-backed securities 4,668,198 — 4,668,198 — Equity securities 8,893 1,668 7,225 — Corporate bonds 8,500 — 8,500 — Other 2,160 — 2,160 — Total investment securities available for sale $ 6,861,293 $ 1,668 $ 6,859,625 $ — Loans held for sale $ 59,766 $ — $ 59,766 $ — Liabilities measured at fair value Interest rate swaps accounted for as cash flow hedges $ 1,429 $ — $ 1,429 $ —</t>
  </si>
  <si>
    <t>Fair Value Option</t>
  </si>
  <si>
    <t>The following table summarizes the difference between the aggregate fair value and the aggregate unpaid principal balance for residential real estate loans held for sale measured at fair value as of December 31, 2016 and 2015 . December 31, 2016 (Dollars in thousands) Fair Value Aggregate Unpaid Principal Balance Difference Loans held for sale $ 74,401 $ 75,893 $ (1,492 ) December 31, 2015 Fair Value Aggregate Unpaid Principal Balance Difference Loans held for sale $ 59,766 $ 58,890 $ 876 No loans held for sale were 90 or more days past due or on nonaccrual status as of December 31, 2016 and 2015 . The changes in fair value for residential real estate loans held for sale for which we elected the fair value option are included in the table below for the years ended December 31, 2016 and 2015 . Year ended December 31 (Dollars in thousands) 2016 2015 (Losses) gains from fair value changes on loans held for sale $ (2,368 ) $ 176</t>
  </si>
  <si>
    <t>Assets And Liabilities Carried At Fair Value On A Nonrecurring Basis</t>
  </si>
  <si>
    <t>For financial assets and liabilities carried at fair value on a nonrecurring basis, the following table provides fair value information as of December 31, 2016 and December 31, 2015 . December 31, 2016 Fair value measurements using: (Dollars in thousands) Fair value Level 1 Level 2 Level 3 Impaired loans $ 70,977 $ — $ — $ 70,977 Other real estate not covered under shared-loss agreements remeasured during current year 44,963 — — 44,963 Other real estate covered under shared-loss agreements remeasured during current year 439 — — 439 Mortgage servicing rights 342 — — 342 December 31, 2015 Fair value measurements using: Fair value Level 1 Level 2 Level 3 Impaired loans $ 64,197 $ — $ — $ 64,197 Other real estate not covered under shared-loss agreements remeasured during current year 44,571 — — 44,571 Other real estate covered under shared-loss agreements remeasured during current year 4,403 — — 4,403 Mortgage servicing rights 17,997 — — 17,997</t>
  </si>
  <si>
    <t>Employee Benefit Plans (Tables)</t>
  </si>
  <si>
    <t>Defined Benefit Plan Disclosure [Line Items]</t>
  </si>
  <si>
    <t>Schedule of Amount Included in Accumulated Other Comprehensive Income (Loss)</t>
  </si>
  <si>
    <t>Accumulated other comprehensive loss included the following at December 31, 2016 and 2015 : December 31, 2016 December 31, 2015 (Dollars in thousands) Accumulated other comprehensive loss Deferred tax benefit Accumulated other comprehensive loss, net of tax Accumulated other comprehensive loss Deferred tax benefit Accumulated other comprehensive loss, net of tax Unrealized losses on investment securities available for sale $ (72,707 ) $ (26,832 ) $ (45,875 ) $ (24,504 ) $ (9,379 ) $ (15,125 ) Unrealized loss on cash flow hedge — — — (1,429 ) (537 ) (892 ) Funded status of defined benefit plan (141,774 ) (52,457 ) (89,317 ) (78,419 ) (29,996 ) (48,423 ) Total $ (214,481 ) $ (79,289 ) $ (135,192 ) $ (104,352 ) $ (39,912 ) $ (64,440 ) The following table highlights changes in accumulated other comprehensive (loss) income by component for the years ended December 31, 2016 and 2015 : (Dollars in thousands) Unrealized gains (losses) on available-for-sale securities (1) Gains (losses) on cash flow hedges (1) Defined benefit pension items (1) Total Balance at January 1, 2015 $ 5,098 $ (2,664 ) $ (55,415 ) $ (52,981 ) Other comprehensive (loss) income before reclassifications (13,544 ) 1,772 394 (11,378 ) Amounts reclassified from accumulated other comprehensive (loss) income (6,679 ) — 6,598 (81 ) Net current period other comprehensive (loss) income (20,223 ) 1,772 6,992 (11,459 ) Balance at December 31, 2015 (15,125 ) (892 ) (48,423 ) (64,440 ) Other comprehensive (loss) income before reclassifications (13,946 ) 892 (45,347 ) (58,401 ) Amounts reclassified from accumulated other comprehensive (loss) income (16,804 ) — 4,453 (12,351 ) Net current period other comprehensive (loss) income (30,750 ) 892 (40,894 ) (70,752 ) Balance at December 31, 2016 $ (45,875 ) $ — $ (89,317 ) $ (135,192 ) (1) All amounts are net of tax. Amounts in parentheses indicate debits.</t>
  </si>
  <si>
    <t>Schedule of Expected Benefit Payments</t>
  </si>
  <si>
    <t>Cash Flows Following are estimated payments to pension plan participants in the indicated periods for each plan: (Dollars in thousands) BancShares Plan Bancorporation Plan 2017 $ 23,932 $ 6,227 2018 25,377 6,618 2019 26,868 6,903 2020 28,499 7,287 2021 30,193 7,821 2022-2025 176,048 45,713</t>
  </si>
  <si>
    <t>Deferred Benefit Plans Liability Rollforward</t>
  </si>
  <si>
    <t>The following table provides the accrued liability as of December 31, 2016 and 2015 , and the changes in the accrued liability during the years then ended: (Dollars in thousands) 2016 2015 Present value of accrued liability as of January 1 $ 39,878 $ 43,211 Benefit expense and interest cost 3,232 1,386 Benefits paid (4,194 ) (4,485 ) Benefits forfeited (319 ) (234 ) Present value of accrued liability as of December 31 $ 38,597 $ 39,878 Discount rate at December 31 4.30 % 4.68 %</t>
  </si>
  <si>
    <t>BancShares Plan</t>
  </si>
  <si>
    <t>Schedule of Net Funded Status</t>
  </si>
  <si>
    <t>The following table provides the changes in benefit obligation and plan assets and the funded status of the plan at December 31, 2016 and 2015 . (Dollars in thousands) 2016 2015 Change in benefit obligation Projected benefit obligation at January 1 $ 611,502 $ 627,645 Service cost 12,618 14,083 Interest cost 28,892 26,975 Actuarial loss (gain) 40,571 (39,002 ) Benefits paid (20,356 ) (18,199 ) Projected benefit obligation at December 31 673,227 611,502 Change in plan assets Fair value of plan assets at January 1 550,025 544,956 Actual return on plan assets 20,947 (6,732 ) Employer contributions 50,000 30,000 Benefits paid (20,356 ) (18,199 ) Fair value of plan assets at December 31 600,616 550,025 Funded status at December 31 $ (72,611 ) $ (61,477 )</t>
  </si>
  <si>
    <t>Schedule of Amounts Recognized in the Balance Sheets</t>
  </si>
  <si>
    <t>The amounts recognized in the consolidated balance sheets at December 31, 2016 and 2015 consist of: (Dollars in thousands) 2016 2015 Other assets $ — $ — Other liabilities (72,611 ) (61,477 ) Net liability recognized $ (72,611 ) $ (61,477 )</t>
  </si>
  <si>
    <t>The following table details the amounts recognized in accumulated other comprehensive income at December 31, 2016 and 2015 . (Dollars in thousands) 2016 2015 Net loss $ 119,766 $ 70,358 Less prior service cost 347 556 Accumulated other comprehensive loss, excluding income taxes $ 120,113 $ 70,914</t>
  </si>
  <si>
    <t>Schedule of Amounts in Accumulated Other Comprehensive Income (Loss) to be Recognized over Next Fiscal Year</t>
  </si>
  <si>
    <t>The following table provides expected amortization amounts for 2017 . (Dollars in thousands) Actuarial loss $ 8,938 Prior service cost 210 Total $ 9,148</t>
  </si>
  <si>
    <t>Schedule of Net Benefit Costs</t>
  </si>
  <si>
    <t>The following table shows the components of periodic benefit cost related to the pension plan and changes in plan assets and benefit obligations recognized in other comprehensive income for the years ended December 31, 2016, 2015 and 2014 . Year ended December 31 (Dollars in thousands) 2016 2015 2014 Service cost $ 12,618 $ 14,083 $ 12,332 Interest cost 28,892 26,975 25,615 Expected return on assets (36,643 ) (33,198 ) (31,269 ) Amortization of prior service cost 210 210 210 Amortization of net actuarial loss 6,859 11,376 5,148 Total net periodic benefit cost 11,936 19,446 12,036 Current year actuarial loss 56,268 927 69,349 Amortization of actuarial loss (6,859 ) (11,376 ) (5,148 ) Amortization of prior service cost (210 ) (210 ) (210 ) Total recognized in other comprehensive income 49,199 (10,659 ) 63,991 Total recognized in net periodic benefit cost and other comprehensive income $ 61,135 $ 8,787 $ 76,027</t>
  </si>
  <si>
    <t>Schedule of Assumptions Used</t>
  </si>
  <si>
    <t>The assumptions used to determine the benefit obligations at December 31, 2016 and 2015 are as follows: (Dollars in thousands) 2016 2015 Discount rate 4.30 % 4.68 % Rate of compensation increase 4.00 4.00 The assumptions used to determine the net periodic benefit cost for the years ended December 31, 2016, 2015 and 2014 , are as follows: (Dollars in thousands) 2016 2015 2014 Discount rate 4.68 % 4.27 % 4.90 % Rate of compensation increase 4.00 4.00 4.00 Expected long-term return on plan assets 7.50 7.50 7.50</t>
  </si>
  <si>
    <t>Schedule of Fair Value and Allocation of Plan Assets</t>
  </si>
  <si>
    <t>BancShares Plan The fair values of pension plan assets at December 31, 2016 and 2015 , by asset class are as follows: December 31, 2016 (Dollars in thousands) Market Value Quoted prices in Significant Significant Target Allocation Actual % Cash and equivalents $ 60,674 $ 60,674 — — 0 - 1% 10 % Equity securities 30 - 70% 54 % Common and preferred stock 66,015 65,964 51 — Mutual funds 256,976 252,710 4,266 — Fixed income 15 - 45% 28 % U.S. government and government agency securities 57,890 47,647 10,243 — Corporate bonds 68,198 — 68,198 — Mutual funds 42,849 42,849 — — Alternative investments 0 - 30% 8 % Mutual funds 48,014 48,014 — — Total pension assets $ 600,616 $ 517,858 $ 82,758 $ — 100 % December 31, 2015 Market Value Quoted prices in Significant Significant Target Allocation Actual % Cash and equivalents $ 26,613 $ 26,613 $ — $ — 0 - 1% 5 % Equity securities 55 - 65% 63 % Common and preferred stock 267,037 267,037 — — Mutual funds 78,645 78,645 — — Fixed income 25 - 40% 26 % U.S. government and government agency securities 58,526 48,957 9,569 — Corporate bonds 70,809 — 70,809 — Mutual funds 17,351 17,351 — — Alternative investments 0 - 10% 6 % Mutual funds 31,044 31,044 — — Total pension assets $ 550,025 $ 469,647 $ 80,378 $ — 100 %</t>
  </si>
  <si>
    <t>Bancorporation Plan</t>
  </si>
  <si>
    <t>The following table provides the changes in benefit obligation and plan assets and the funded status of the plan at December 31, 2016 and 2015 . (Dollars in thousands) 2016 2015 Change in benefit obligation Projected benefit obligation at January 1 $ 143,241 $ 151,332 Service cost 2,567 3,341 Interest cost 6,775 6,393 Actuarial loss (gain) 9,682 (10,937 ) Benefits paid (5,434 ) (4,812 ) Curtailments — (2,076 ) Projected benefit obligation at December 31 156,831 143,241 Change in plan assets Fair value of plan assets at January 1 150,893 155,618 Actual return on plan assets 6,625 87 Benefits paid (5,434 ) (4,812 ) Fair value of plan assets at December 31 152,084 150,893 Funded status at December 31 $ (4,747 ) $ 7,652</t>
  </si>
  <si>
    <t>The amounts recognized in the consolidated balance sheets at December 31, 2016 and 2015 consist of: (Dollars in thousands) 2016 2015 Other assets $ — $ — Other liabilities (4,747 ) 7,652 Net asset (liability) recognized $ (4,747 ) $ 7,652</t>
  </si>
  <si>
    <t>The following table details the amounts recognized in accumulated other comprehensive income at December 31, 2016 and 2015 . (Dollars in thousands) 2016 2015 Net loss $ 21,661 $ 7,505 Less prior service cost — — Accumulated other comprehensive loss, excluding income taxes $ 21,661 $ 7,505</t>
  </si>
  <si>
    <t>The following table provides expected amortization amounts for 2017 . (Dollars in thousands) Actuarial loss $ 855 Prior service cost — Total $ 855</t>
  </si>
  <si>
    <t>The following table shows the components of periodic benefit cost related to the pension plan and changes in plan assets and benefit obligations recognized in other comprehensive income for the years ended December 31, 2016 and 2015 . For 2014, the table only includes amounts after the October 1 acquisition of Bancorporation. Year ended December 31 (Dollars in thousands) 2016 2015 2014 Service cost $ 2,567 $ 3,341 $ 832 Interest cost 6,775 6,393 1,488 Expected return on assets (11,101 ) (11,482 ) (2,807 ) Total net periodic benefit cost (1,759 ) (1,748 ) (487 ) Current year actuarial loss 14,157 458 9,123 Curtailments — (2,076 ) — Total recognized in other comprehensive income 14,157 (1,618 ) 9,123 Total recognized in net periodic benefit cost and other comprehensive income $ 12,398 $ (3,366 ) $ 8,636</t>
  </si>
  <si>
    <t>The assumptions used to determine the benefit obligations at December 31, 2016 and 2015 are as follows: (Dollars in thousands) 2016 2015 Discount rate 4.30 % 4.68 % Rate of compensation increase 4.00 4.00 The assumptions used to determine the net periodic benefit cost for the years ended December 31, 2016, 2015 and 2014 are as follows: (Dollars in thousands) 2016 2015 2014 Discount rate 4.68 % 4.27 % 4.35 % Rate of compensation increase 4.00 4.00 4.00 Expected long-term return on plan assets 7.50 7.50 7.50</t>
  </si>
  <si>
    <t xml:space="preserve"> December 31, 2016 (Dollars in thousands) Market Value Quoted prices in Significant Significant Target Allocation Actual % Cash and equivalents $ 3,839 $ 3,839 $ — $ — 0 - 1% 2 % Equity securities 30 - 70% 58 % Common and preferred stock 18,274 18,260 14 — Mutual funds 69,978 68,832 1,146 — Fixed income 15 - 45% 31 % U.S. government and government agency securities 15,407 8,919 6,488 — Corporate bonds 19,496 — 19,496 — Mutual funds 11,822 11,822 — — Alternative investments 0 - 30% 9 % Mutual funds 13,268 13,268 — — Total pension assets $ 152,084 $ 124,940 $ 27,144 — December 31, 2015 Market Value Quoted prices in Significant Significant Target Allocation (1) Actual % Cash and equivalents $ 13,437 $ 13,437 $ — $ — 9 % Equity securities 63 % Common and preferred stock 80,676 80,676 — — Mutual funds 15,005 15,005 — — Fixed income 22 % U.S. government and government agency securities 20,476 3,986 16,490 — Corporate bonds 8,011 — 8,011 — Mutual funds 4,198 4,198 — — Alternative investments 6 % Mutual funds 9,090 9,090 — — Total pension assets $ 150,893 $ 126,392 $ 24,501 — </t>
  </si>
  <si>
    <t>Other Noninterest Income and Other Noninterest Expense (Tables)</t>
  </si>
  <si>
    <t>Schedule of Other Operating Cost and Expense, by Component</t>
  </si>
  <si>
    <t>(Dollars in thousands) 2016 2015 2014 Collection $ 8,889 $ 9,649 $ 11,595 Processing fees paid to third parties 18,976 18,779 17,089 Cardholder reward programs 10,615 11,069 8,252 Telecommunications 14,496 14,406 10,834 Consultant 10,931 8,925 10,168 Core deposit intangible amortization 16,851 18,892 6,955 Advertising 10,239 12,431 11,461 Other 109,050 95,741 76,481 Total other noninterest expense $ 200,047 $ 189,892 $ 152,835</t>
  </si>
  <si>
    <t>Income Taxes (Tables)</t>
  </si>
  <si>
    <t>Schedule of Components of Income Tax Expense (Benefit)</t>
  </si>
  <si>
    <t>At December 31 , income tax expense consisted of the following: (Dollars in thousands) 2016 2015 2014 Current tax expense Federal $ 84,946 $ 105,367 $ 84,430 State 7,493 16,111 13,941 Total current tax expense 92,439 121,478 98,371 Deferred tax expense (benefit) Federal 23,144 (2,758 ) (30,658 ) State 10,002 3,308 (2,681 ) Total deferred tax (benefit) expense 33,146 550 (33,339 ) Total income tax expense $ 125,585 $ 122,028 $ 65,032</t>
  </si>
  <si>
    <t>Schedule of Effective Income Tax Rate Reconciliation</t>
  </si>
  <si>
    <t>Income tax expense differed from the amounts computed by applying the federal income tax rate of 35 percent to pretax income as a result of the following: (Dollars in thousands) 2016 2015 2014 Income taxes at federal statutory rates $ 122,874 $ 116,345 $ 71,258 Increase (reduction) in income taxes resulting from: Nontaxable income on loans, leases and investments, net of nondeductible expenses (2,901 ) (3,020 ) (1,832 ) State and local income taxes, including change in valuation allowance, net of federal income tax benefit 11,372 12,622 7,319 Acquisition stock settlement (98 ) — (10,185 ) Tax credits net of amortization (4,138 ) (3,060 ) (2,896 ) Other, net (1,524 ) (859 ) 1,368 Total income tax expense $ 125,585 $ 122,028 $ 65,032</t>
  </si>
  <si>
    <t>Schedule of Deferred Tax Assets and Liabilities</t>
  </si>
  <si>
    <t>The net deferred tax asset included the following components at December 31 : (Dollars in thousands) 2016 2015 Allowance for loan and lease losses $ 80,939 $ 78,878 Pension liability 15,679 7,206 Executive separation from service agreements 14,278 9,856 State net operating loss carryforward — 21 Federal net operating loss carryforward from Cordia acquisition 5,019 — Unrealized loss on cash flow hedge — 537 Net unrealized loss on securities included in accumulated other comprehensive loss 26,832 9,379 Accelerated depreciation 133 13,195 FDIC assisted transactions timing differences 52,579 66,456 Other reserves 10,504 10,772 Other 26,663 29,279 Deferred tax asset 232,626 225,579 Lease financing activities 11,651 15,492 Net deferred loan fees and costs 10,867 6,051 Intangible assets 6,335 2,040 Security, loan and debt valuations 22,656 31,486 Other 8,501 12,026 Deferred tax liability 60,010 67,095 Net deferred tax asset $ 172,616 $ 158,484</t>
  </si>
  <si>
    <t>Schedule of Unrecognized Tax Benefits</t>
  </si>
  <si>
    <t>The following table provides a rollforward of Bancshares’ gross unrecognized tax benefits, excluding interest and penalties, during the years ended December 31 : (Dollars in thousands) 2016 2015 2014 Unrecognized tax benefits at the beginning of the year $ 5,975 $ 3,865 $ 2,823 Reductions related to tax positions taken in prior year (327 ) (79 ) — Additions related to tax positions taken in current year 23,231 2,189 1,042 Settlements — — — Unrecognized tax benefits at the end of the year $ 28,879 $ 5,975 $ 3,865</t>
  </si>
  <si>
    <t>Transactions with Related Persons (Tables)</t>
  </si>
  <si>
    <t>Schedule of Related Party Transactions</t>
  </si>
  <si>
    <t>For those identified as Related Persons as of December 31, 2016 , the following table provides an analysis of changes in the loans outstanding during 2016 and 2015 : Year ended December 31 (dollars in thousands) 2016 2015 Balance at January 1 $ 79 $ 1,045 New loans 314 5 Repayments (40 ) (971 ) Balance at December 31 $ 353 $ 79</t>
  </si>
  <si>
    <t>Derivatives (Tables)</t>
  </si>
  <si>
    <t>Derivative [Line Items]</t>
  </si>
  <si>
    <t>Schedule Of Accumulated Other Comprehensive Income (Loss)</t>
  </si>
  <si>
    <t>Goodwill and Intangible Assets (Tables)</t>
  </si>
  <si>
    <t>Goodwill [Line Items]</t>
  </si>
  <si>
    <t>Changes in Goodwill</t>
  </si>
  <si>
    <t>The following table presents the changes in the carrying amount of goodwill for the years ended December 31, 2016 and 2015 : (Dollars in thousands) 2016 2015 Balance at January 1 $ 139,773 $ 139,773 Acquired in the Cordia merger 10,828 — Balance at December 31 $ 150,601 $ 139,773</t>
  </si>
  <si>
    <t>Mortgage Servicing Rights Key Economic Assumptions Used to Value</t>
  </si>
  <si>
    <t>Key economic assumptions used to value mortgage servicing rights as of December 31, 2016 and 2015 were as follows: 2016 2015 Discount rate - conventional fixed loans 9.45 % 9.31 % Discount rate - all loans excluding conventional fixed loans 10.45 % 10.31 % Weighted average constant prepayment rate 10.42 % 11.01 % Weighted average cost to service a loan $ 62.75 $ 56.61</t>
  </si>
  <si>
    <t>Schedule of Mortgage Servicing Rights at Amortized Cost</t>
  </si>
  <si>
    <t>The activity of the servicing asset for the years ended December 31, 2016 , 2015 and 2014 is presented in the following table: (Dollars in thousands) 2016 2015 2014 Balance at January 1 $ 19,351 $ 16,688 $ 16 Servicing rights originated 5,931 5,910 727 Amortization (4,958 ) (4,002 ) (919 ) Servicing rights acquired in the 1st Financial acquisition — — 148 Servicing rights acquired in the Bancorporation merger — — 17,566 Valuation allowance reversal (provision) 91 755 (850 ) Balance at December 31 $ 20,415 $ 19,351 $ 16,688</t>
  </si>
  <si>
    <t>Schedule of Valuation Allowance for Impairment of Recognized Servicing Assets [Table Text Block]</t>
  </si>
  <si>
    <t>The following table presents the activity in the servicing asset valuation allowance for the years ended December 31, 2016 , 2015 and 2014 : (Dollars in thousands) 2016 2015 2014 Balance at January 1 $ 95 $ 850 $ — Valuation allowance (reversal) provision (91 ) (755 ) 850 Balance at December 31 $ 4 $ 95 $ 850</t>
  </si>
  <si>
    <t>Schedule of Other Intangible Assets</t>
  </si>
  <si>
    <t>The following information relates to other intangible assets, all customer-related, which are being amortized over their estimated useful lives: (Dollars in thousands) 2016 2015 Balance at January 1 $ 71,635 $ 89,922 Acquired in the CCBT acquisition — 690 Acquired in the NMSB acquisition 240 — Acquired in the FCSB acquisition 390 — Acquired in the Cordia acquisition 2,210 — Removal due to branch sale — (85 ) Amortization (16,850 ) (18,892 ) Balance at December 31 $ 57,625 $ 71,635 Core deposit intangibles comprise the majority of the other intangible assets as of December 31, 2016 and 2015 . During 2016, BancShares recognized $240 thousand , $390 thousand and $2.2 million in core deposit intangibles related to the NMSB, FCSB and Cordia acquisitions, respectively. During 2015, BancShares recognized $690 thousand in core deposit intangibles related to the CCBT merger. Core deposit intangibles of $85 thousand were written off in 2015 as it related to previously acquired deposits that were sold in connection with the sale of a branch in December 2015. Intangible assets generated by acquisitions, which represent the estimated fair value of core deposits and other customer relationships that were acquired, are being amortized on an accelerated basis over their estimated useful lives. The estimated useful remaining lives range from 2 years to less than 9 years. The gross amount of other intangible assets and accumulated amortization as of December 31, 2016 and 2015 , are: (Dollars in thousands) 2016 2015 Gross balance $ 118,041 $ 115,201 Accumulated amortization (60,416 ) (43,566 ) Carrying value $ 57,625 $ 71,635</t>
  </si>
  <si>
    <t>Future Amortization Expense Schedule</t>
  </si>
  <si>
    <t>Based on current estimated useful lives and carrying values, BancShares anticipates amortization expense for intangible assets in subsequent periods will be: (Dollars in thousands) 2017 $ 14,556 2018 12,220 2019 9,892 2020 7,838 2021 5,996</t>
  </si>
  <si>
    <t>Shareholders' Equity, Dividends Restrictions and Other Regulatory Matters (Tables)</t>
  </si>
  <si>
    <t>Schedule of Compliance with Regulatory Capital Requirements</t>
  </si>
  <si>
    <t>Following is an analysis of capital ratios under Basel III guidelines for BancShares and FCB as of December 31, 2016 and 2015 : December 31, 2016 December 31, 2015 (Dollars in thousands) Amount Ratio Requirements to be well-capitalized Amount Ratio Requirements to be well-capitalized BancShares Tier 1 risk-based capital $ 2,995,557 12.42 % 8.00 % $ 2,831,242 12.65 % 8.00 % Common equity Tier 1 2,995,557 12.42 6.50 2,799,163 12.51 6.50 Total risk-based capital 3,339,986 13.85 10.00 3,140,212 14.03 10.00 Leverage capital 2,995,557 9.05 5.00 2,831,242 8.96 5.00 FCB Tier 1 risk-based capital 2,942,829 12.25 8.00 2,821,475 12.64 8.00 Common equity Tier 1 2,942,829 12.25 6.50 2,821,475 12.64 6.50 Total risk-based capital 3,172,757 13.21 10.00 3,038,070 13.61 10.00 Leverage capital 2,942,829 8.94 5.00 2,821,475 8.95 5.00</t>
  </si>
  <si>
    <t>Accumulated Other Comprehensive Loss (Tables)</t>
  </si>
  <si>
    <t>Reclassification out of Accumulated Other Comprehensive Income</t>
  </si>
  <si>
    <t>(Dollars in thousands) Year ended December 31, 2016 Details about accumulated other comprehensive income (loss) Amount reclassified from accumulated other comprehensive income (loss) (1) Affected line item in the statement where net income is presented Unrealized gains and losses on available for sale securities $ 26,673 Securities gains (9,869 ) Income taxes $ 16,804 Net income Amortization of defined benefit pension items Prior service costs $ (210 ) Employee benefits Actuarial losses (6,859 ) Employee benefits (7,069 ) Employee benefits 2,616 Income taxes $ (4,453 ) Net income Total reclassifications for the period $ 12,351 Year ended December 31, 2015 Details about accumulated other comprehensive income (loss) Amount reclassified from accumulated other comprehensive income (loss) (1) Affected line item in the statement where net income is presented Unrealized gains and losses on available for sale securities $ 10,817 Securities gains (4,138 ) Income taxes $ 6,679 Net income Amortization of defined benefit pension items Prior service costs $ (210 ) Employee benefits Actuarial losses (11,376 ) Employee benefits (11,586 ) Employee benefits 4,988 Income taxes $ (6,598 ) Net income Total reclassifications for the period $ 81 (1) Amounts in parentheses indicate debits to profit/loss.</t>
  </si>
  <si>
    <t>Parent Company Financial Statements (Tables)</t>
  </si>
  <si>
    <t>Condensed Balance Sheets</t>
  </si>
  <si>
    <t>Parent Company Condensed Balance Sheets (Dollars in thousands) December 31, 2016 December 31, 2015 Assets Cash $ 8,278 $ 24,869 Overnight investments 26,157 1,416 Investment securities available for sale 95,564 21,137 Investment in banking subsidiaries 2,932,048 2,874,581 Investment in other subsidiaries 41,066 43,117 Other assets 92,787 73,944 Total assets $ 3,195,900 $ 3,039,064 Liabilities and Shareholders' Equity Long-term obligations $ 126,861 $ 133,775 Due to subsidiaries 56,323 29,682 Other liabilities 289 3,498 Shareholders' equity 3,012,427 2,872,109 Total liabilities and shareholders' equity $ 3,195,900 $ 3,039,064</t>
  </si>
  <si>
    <t>Condensed Income Statements</t>
  </si>
  <si>
    <t>Parent Company Condensed Income Statements Year ended December 31 (Dollars in thousands) 2016 2015 2014 Interest income $ 1,110 $ 645 $ 1,784 Interest expense 6,067 6,793 9,694 Net interest loss (4,957 ) (6,148 ) (7,910 ) Dividends from banking subsidiaries 90,055 75,006 82,419 Dividends from other subsidiaries — 23,500 — Other income 9,330 1,870 33,600 Other operating expense 5,641 2,634 6,534 Income before income tax benefit and equity in undistributed net income of subsidiaries 88,787 91,594 101,575 Income tax benefit (730 ) (2,618 ) (2,590 ) Income before equity in undistributed net income of subsidiaries 89,517 94,212 104,165 Equity in undistributed net income of subsidiaries 135,965 116,174 34,397 Net income $ 225,482 $ 210,386 $ 138,562</t>
  </si>
  <si>
    <t>Condensed Statements of Cash Flows</t>
  </si>
  <si>
    <t>Parent Company Condensed Statements of Cash Flows Year ended December 31 (Dollars in thousands) 2016 2015 2014 OPERATING ACTIVITIES Net income $ 225,482 $ 210,386 $ 138,562 Adjustments Undistributed net income of subsidiaries (135,965 ) (116,174 ) (34,397 ) Net amortization of premiums and discounts (6,838 ) (2,712 ) 594 Securities gains (9,446 ) (236 ) (29,126 ) Gain on elimination of acquired debt — — (1,988 ) Change in other assets (20,845 ) (3,070 ) 93,385 Change in other liabilities (1,780 ) (1,157 ) 2,250 Net cash provided by operating activities 50,608 87,037 169,280 INVESTING ACTIVITIES Net change in due from subsidiaries — 295,994 (150,328 ) Net change in overnight investments (24,741 ) (1,416 ) — Purchases of investment securities (93,003 ) (7,818 ) (33,243 ) Proceeds from sales, calls, and maturities of securities 38,316 100,586 114,208 Investment in subsidiaries — — 1,579 Business acquisitions, net of cash acquired — — (24,772 ) Net cash (used) provided by investing activities (79,428 ) 387,346 (92,556 ) FINANCING ACTIVITIES Net change in due to subsidiaries 26,641 29,682 — Net change in short-term borrowings — (485,207 ) (1,211 ) Retirement of long-term obligations — — (52,372 ) Stock issuance costs — — (619 ) Cash dividends paid (14,412 ) (18,015 ) (11,543 ) Net cash provided (used) by financing activities 12,229 (473,540 ) (65,745 ) Net change in cash (16,591 ) 843 10,979 Cash balance at beginning of year 24,869 24,026 13,047 Cash balance at end of year $ 8,278 $ 24,869 $ 24,026</t>
  </si>
  <si>
    <t>Summary of Significant Accounting Policies (Details)</t>
  </si>
  <si>
    <t>Sep. 02, 2016USD ($)</t>
  </si>
  <si>
    <t>Dec. 31, 2016USD ($)votebranch</t>
  </si>
  <si>
    <t>Dec. 31, 2015USD ($)</t>
  </si>
  <si>
    <t>Dec. 31, 2014USD ($)</t>
  </si>
  <si>
    <t>Sep. 01, 2016$ / shares</t>
  </si>
  <si>
    <t>Property, Plant and Equipment [Line Items]</t>
  </si>
  <si>
    <t>Nonmarketable Securities and Federal Home Loan Bank Stock</t>
  </si>
  <si>
    <t>Period fair values are subject to refinement</t>
  </si>
  <si>
    <t>1 year</t>
  </si>
  <si>
    <t>Number of branches | branch</t>
  </si>
  <si>
    <t>Net deferred fees on non-PCI loans</t>
  </si>
  <si>
    <t>Baseline for measurement</t>
  </si>
  <si>
    <t>Securities Sold under Agreements to Repurchase</t>
  </si>
  <si>
    <t>Amortization Method Qualified Affordable Housing Project Investments</t>
  </si>
  <si>
    <t>Votes per share of common stock | vote</t>
  </si>
  <si>
    <t>Premises | Minimum</t>
  </si>
  <si>
    <t>Estimated useful life of asset</t>
  </si>
  <si>
    <t>7 years</t>
  </si>
  <si>
    <t>Premises | Maximum</t>
  </si>
  <si>
    <t>40 years</t>
  </si>
  <si>
    <t>Furniture, Software, and Equipment | Minimum</t>
  </si>
  <si>
    <t>3 years</t>
  </si>
  <si>
    <t>Furniture, Software, and Equipment | Maximum</t>
  </si>
  <si>
    <t>10 years</t>
  </si>
  <si>
    <t>Business Acquisition, Share Price | $ / shares</t>
  </si>
  <si>
    <t>Total purchase price</t>
  </si>
  <si>
    <t>Businss Combinations (Details) - USD ($) $ / shares in Units, $ in Thousands</t>
  </si>
  <si>
    <t>Sep. 02, 2016</t>
  </si>
  <si>
    <t>Sep. 30, 2016</t>
  </si>
  <si>
    <t>Sep. 01, 2016</t>
  </si>
  <si>
    <t>May 06, 2016</t>
  </si>
  <si>
    <t>Mar. 11, 2016</t>
  </si>
  <si>
    <t>Feb. 13, 2015</t>
  </si>
  <si>
    <t>Certain Loans Acquired in Transfer Accounted for as Debt Securities, Acquired During Period, at Acquisition, at Fair Value</t>
  </si>
  <si>
    <t>Certain Loans Acquired in Transfer Not Accounted for as Debt Securities, Acquired During Period, at Acquisition, at Fair Value</t>
  </si>
  <si>
    <t>FDIC Indemnification Asset, Acquisitions</t>
  </si>
  <si>
    <t>Business Acquisition, Share Price</t>
  </si>
  <si>
    <t>Investment securities</t>
  </si>
  <si>
    <t>Other real estate owned</t>
  </si>
  <si>
    <t>Other intangible assets</t>
  </si>
  <si>
    <t>Total assets acquired</t>
  </si>
  <si>
    <t>Business Combination, Recognized Identifiable Assets Acquired and Liabilities Assumed, Federal Funds Purchased</t>
  </si>
  <si>
    <t>Total liabilities assumed</t>
  </si>
  <si>
    <t>Fair value of net assets (liabilities) acquired</t>
  </si>
  <si>
    <t>Goodwill acquired</t>
  </si>
  <si>
    <t>Revenue of acquired business</t>
  </si>
  <si>
    <t>Capitol City Bank and Trust</t>
  </si>
  <si>
    <t>Bargain Purchase After Tax Gain</t>
  </si>
  <si>
    <t>Business Combination Cash Received From FDIC In Acquisition</t>
  </si>
  <si>
    <t>Business Combination, Provisional Information, Initial Accounting Incomplete, Adjustments Related to Previous Period</t>
  </si>
  <si>
    <t>Investments (Aggregate Values and Unrealized Gains and Losses) (Details) - USD ($) $ in Thousands</t>
  </si>
  <si>
    <t>Schedule of Investments [Line Items]</t>
  </si>
  <si>
    <t>Aggregate fair value, continuous unrealized loss position, 12 months or more</t>
  </si>
  <si>
    <t>Cost</t>
  </si>
  <si>
    <t>Gross Unrealized Gains</t>
  </si>
  <si>
    <t>Available For Sale Securities Gross Unrealized Loss Accumulated In Investments</t>
  </si>
  <si>
    <t>Fair Value</t>
  </si>
  <si>
    <t>Available-for-sale Securities, Continuous Unrealized Loss Position, 12 Months or Longer, Accumulated Loss</t>
  </si>
  <si>
    <t>Government Agency</t>
  </si>
  <si>
    <t>Held To Maturity Securities Accumulated Unrecognized Holding Gain</t>
  </si>
  <si>
    <t>Held To Maturity Securities Accumulated Unrecognized Holding Loss</t>
  </si>
  <si>
    <t>Equity Securities</t>
  </si>
  <si>
    <t>Corporate Bonds</t>
  </si>
  <si>
    <t>Available-for-sale Securities, Accumulated Gross Unrealized Gain, before Tax</t>
  </si>
  <si>
    <t>Other Debt Obligations</t>
  </si>
  <si>
    <t>Investments (Maturity Information) (Details) - USD ($) $ in Thousands</t>
  </si>
  <si>
    <t>Total investment securities available for sale, cost</t>
  </si>
  <si>
    <t>Debt Securities</t>
  </si>
  <si>
    <t>Maturing in one year or less, cost</t>
  </si>
  <si>
    <t>Maturing in one through five years, cost</t>
  </si>
  <si>
    <t>Maturing in five through ten years, cost</t>
  </si>
  <si>
    <t>Maturing in over ten years, cost</t>
  </si>
  <si>
    <t>Maturing in one year or less, fair value</t>
  </si>
  <si>
    <t>Maturing in one through five years, fair value</t>
  </si>
  <si>
    <t>Maturing in five through ten years, fair value</t>
  </si>
  <si>
    <t>Maturing in over ten years, fair value</t>
  </si>
  <si>
    <t>Investments (Securities Gains (Losses)) (Details) - USD ($) $ in Thousands</t>
  </si>
  <si>
    <t>Gross gains on sales of investment securities available for sale</t>
  </si>
  <si>
    <t>Gross losses on sales of investment securities available for sale</t>
  </si>
  <si>
    <t>Total securities gains (losses)</t>
  </si>
  <si>
    <t>Investments (Unrealized Losses) (Details) - USD ($) $ in Thousands</t>
  </si>
  <si>
    <t>Investment securities available for sale:</t>
  </si>
  <si>
    <t>Less than 12 months, fair value</t>
  </si>
  <si>
    <t>Available for Sale Securities Continuous Unrealized Loss Position Less Than 12 Months Aggregate Losses Accumulated In Investments</t>
  </si>
  <si>
    <t>Total fair value</t>
  </si>
  <si>
    <t>Investments (Narrative) (Details)</t>
  </si>
  <si>
    <t>Dec. 31, 2016USD ($)investments</t>
  </si>
  <si>
    <t>Available-for-sale Securities, Aggregate fair value, continuous unrealized loss position, 12 months or more</t>
  </si>
  <si>
    <t>Number of investments in continuous unrealized loss position for more than twelve months | investments</t>
  </si>
  <si>
    <t>Unrealized losses related to marketability of securities or issuers ability to honor redemption obligations</t>
  </si>
  <si>
    <t>Investment value deemed to be OTTI</t>
  </si>
  <si>
    <t>Investment securities, aggregate carrying value, pledged as collateral</t>
  </si>
  <si>
    <t>Loans and Leases (Narrative) (Details) - USD ($) $ in Thousands</t>
  </si>
  <si>
    <t>Financing Receivable, Recorded Investment [Line Items]</t>
  </si>
  <si>
    <t>Loans and Leases Receivable, Collateral for Secured Borrowings</t>
  </si>
  <si>
    <t>Advances from Federal Home Loan Banks</t>
  </si>
  <si>
    <t>Federal Home Loan Bank Advances, Current Borrowing Capacity</t>
  </si>
  <si>
    <t>Noncovered loans pledged to secure debt obligations</t>
  </si>
  <si>
    <t>Charge off of past due business credit card loans (days)</t>
  </si>
  <si>
    <t>120 days</t>
  </si>
  <si>
    <t>Loans and Leases Receivable, Gross, Carrying Amount, Covered</t>
  </si>
  <si>
    <t>Carrying Value of Loans Held-for-Investment Sold at a Premium or Discount</t>
  </si>
  <si>
    <t>Non-PCI Loans</t>
  </si>
  <si>
    <t>Accretion Income</t>
  </si>
  <si>
    <t>PCI Loans</t>
  </si>
  <si>
    <t>Nonaccruing</t>
  </si>
  <si>
    <t>Loans on the Cost Recovery Method | PCI Loans</t>
  </si>
  <si>
    <t>Carrying value of acquired impaired loans</t>
  </si>
  <si>
    <t>Certain Loans Acquired in Transfer Not Accounted for as Debt Securities, Purchase Discount Remaining</t>
  </si>
  <si>
    <t>Bancorporation</t>
  </si>
  <si>
    <t>Medical and Dental [Member]</t>
  </si>
  <si>
    <t>Concentration of Risk, Loan Receivables, Industry</t>
  </si>
  <si>
    <t>Concentration Risk, Percentage</t>
  </si>
  <si>
    <t>21.50%</t>
  </si>
  <si>
    <t>21.20%</t>
  </si>
  <si>
    <t>Loans and Leases (Loans and Leases Outstanding) (Details) - USD ($) $ in Thousands</t>
  </si>
  <si>
    <t>Total loans and leases</t>
  </si>
  <si>
    <t>Commercial</t>
  </si>
  <si>
    <t>Commercial | Construction and land development</t>
  </si>
  <si>
    <t>Commercial | Mortgage</t>
  </si>
  <si>
    <t>Commercial | Commercial and industrial</t>
  </si>
  <si>
    <t>Commercial | Lease financing</t>
  </si>
  <si>
    <t>Commercial | Other commercial real estate</t>
  </si>
  <si>
    <t>Commercial | Other</t>
  </si>
  <si>
    <t>Noncommercial</t>
  </si>
  <si>
    <t>Noncommercial | Construction and land development</t>
  </si>
  <si>
    <t>Noncommercial | Mortgage</t>
  </si>
  <si>
    <t>Noncommercial | Revolving mortgage</t>
  </si>
  <si>
    <t>Noncommercial | Consumer</t>
  </si>
  <si>
    <t>Loans and Leases (Loans Acquired By Loan Class) (Details) - USD ($) $ in Thousands</t>
  </si>
  <si>
    <t>Loans and Leases (Composition of the Loans and Leases Outstanding By Credit Quality Indicator) (Details) - USD ($) $ in Thousands</t>
  </si>
  <si>
    <t>Commercial | Consumer and Other</t>
  </si>
  <si>
    <t>Commercial | Pass</t>
  </si>
  <si>
    <t>Commercial | Pass | Construction and land development</t>
  </si>
  <si>
    <t>Commercial | Pass | Mortgage</t>
  </si>
  <si>
    <t>Commercial | Pass | Other commercial real estate</t>
  </si>
  <si>
    <t>Commercial | Pass | Commercial and industrial</t>
  </si>
  <si>
    <t>Commercial | Pass | Lease financing</t>
  </si>
  <si>
    <t>Commercial | Pass | Other</t>
  </si>
  <si>
    <t>Commercial | Pass | Consumer and Other</t>
  </si>
  <si>
    <t>Commercial | Special Mention</t>
  </si>
  <si>
    <t>Commercial | Special Mention | Construction and land development</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pecial Mention | Consumer and Other</t>
  </si>
  <si>
    <t>Commercial | Substandard</t>
  </si>
  <si>
    <t>Commercial | Substandard | Construction and land development</t>
  </si>
  <si>
    <t>Commercial | Substandard | Mortgage</t>
  </si>
  <si>
    <t>Commercial | Substandard | Other commercial real estate</t>
  </si>
  <si>
    <t>Commercial | Substandard | Commercial and industrial</t>
  </si>
  <si>
    <t>Commercial | Substandard | Lease financing</t>
  </si>
  <si>
    <t>Commercial | Substandard | Other</t>
  </si>
  <si>
    <t>Commercial | Substandard | Consumer and Other</t>
  </si>
  <si>
    <t>Commercial | Doubtful</t>
  </si>
  <si>
    <t>Commercial | Doubtful | Construction and land development</t>
  </si>
  <si>
    <t>Commercial | Doubtful | Mortgage</t>
  </si>
  <si>
    <t>Commercial | Doubtful | Other commercial real estate</t>
  </si>
  <si>
    <t>Commercial | Doubtful | Commercial and industrial</t>
  </si>
  <si>
    <t>Commercial | Doubtful | Lease financing</t>
  </si>
  <si>
    <t>Commercial | Doubtful | Other</t>
  </si>
  <si>
    <t>Commercial | Doubtful | Consumer and Other</t>
  </si>
  <si>
    <t>Commercial | Ungraded</t>
  </si>
  <si>
    <t>Commercial | Ungraded | Construction and land development</t>
  </si>
  <si>
    <t>Commercial | Ungraded | Mortgage</t>
  </si>
  <si>
    <t>Commercial | Ungraded | Other commercial real estate</t>
  </si>
  <si>
    <t>Commercial | Ungraded | Commercial and industrial</t>
  </si>
  <si>
    <t>Commercial | Ungraded | Lease financing</t>
  </si>
  <si>
    <t>Commercial | Ungraded | Other</t>
  </si>
  <si>
    <t>Commercial | Ungraded | Consumer and Other</t>
  </si>
  <si>
    <t>Current</t>
  </si>
  <si>
    <t>Past Due</t>
  </si>
  <si>
    <t>Non-PCI Loans | Commercial | Construction and land development</t>
  </si>
  <si>
    <t>Non-PCI Loans | Commercial | Mortgage</t>
  </si>
  <si>
    <t>Non-PCI Loans | Commercial | Other commercial real estate</t>
  </si>
  <si>
    <t>Non-PCI Loans | Commercial | Commercial and industrial</t>
  </si>
  <si>
    <t>Non-PCI Loans | Commercial | Lease financing</t>
  </si>
  <si>
    <t>Non-PCI Loans | Commercial | Other</t>
  </si>
  <si>
    <t>Non-PCI Loans | Noncommercial</t>
  </si>
  <si>
    <t>Non-PCI Loans | Noncommercial | Construction and land development</t>
  </si>
  <si>
    <t>Non-PCI Loans | Noncommercial | Mortgage</t>
  </si>
  <si>
    <t>Non-PCI Loans | Noncommercial | Revolving mortgage</t>
  </si>
  <si>
    <t>Non-PCI Loans | Noncommercial | Consumer</t>
  </si>
  <si>
    <t>PCI Loans | Commercial | Construction and land development</t>
  </si>
  <si>
    <t>PCI Loans | Commercial | Mortgage</t>
  </si>
  <si>
    <t>PCI Loans | Commercial | Other commercial real estate</t>
  </si>
  <si>
    <t>PCI Loans | Commercial | Commercial and industrial</t>
  </si>
  <si>
    <t>PCI Loans | Noncommercial</t>
  </si>
  <si>
    <t>PCI Loans | Noncommercial | Construction and land development</t>
  </si>
  <si>
    <t>PCI Loans | Noncommercial | Mortgage</t>
  </si>
  <si>
    <t>PCI Loans | Noncommercial | Revolving mortgage</t>
  </si>
  <si>
    <t>PCI Loans | Noncommercial | Consumer</t>
  </si>
  <si>
    <t>PCI Loans | Noncommercial | Consumer and Other</t>
  </si>
  <si>
    <t>Financing Receivables, 30 to 59 Days Past Due [Member] | Non-PCI Loans</t>
  </si>
  <si>
    <t>Financing Receivables, 30 to 59 Days Past Due [Member] | Non-PCI Loans | Commercial | Construction and land development</t>
  </si>
  <si>
    <t>Financing Receivables, 30 to 59 Days Past Due [Member] | Non-PCI Loans | Commercial | Mortgage</t>
  </si>
  <si>
    <t>Financing Receivables, 30 to 59 Days Past Due [Member] | Non-PCI Loans | Commercial | Other commercial real estate</t>
  </si>
  <si>
    <t>Financing Receivables, 30 to 59 Days Past Due [Member] | Non-PCI Loans | Commercial | Commercial and industrial</t>
  </si>
  <si>
    <t>Financing Receivables, 30 to 59 Days Past Due [Member] | Non-PCI Loans | Commercial | Lease financing</t>
  </si>
  <si>
    <t>Financing Receivables, 30 to 59 Days Past Due [Member] | Non-PCI Loans | Commercial | Other</t>
  </si>
  <si>
    <t>Financing Receivables, 30 to 59 Days Past Due [Member] | Non-PCI Loans | Noncommercial</t>
  </si>
  <si>
    <t>Financing Receivables, 30 to 59 Days Past Due [Member] | Non-PCI Loans | Noncommercial | Construction and land development</t>
  </si>
  <si>
    <t>Financing Receivables, 30 to 59 Days Past Due [Member] | Non-PCI Loans | Noncommercial | Mortgage</t>
  </si>
  <si>
    <t>Financing Receivables, 30 to 59 Days Past Due [Member] | Non-PCI Loans | Noncommercial | Revolving mortgage</t>
  </si>
  <si>
    <t>Financing Receivables, 30 to 59 Days Past Due [Member] | Non-PCI Loans | Noncommercial | Consumer</t>
  </si>
  <si>
    <t>Financing Receivables, 30 to 59 Days Past Due [Member] | PCI Loans | Noncommercial</t>
  </si>
  <si>
    <t>Financing Receivables, 30 to 59 Days Past Due [Member] | PCI Loans | Noncommercial | Mortgage</t>
  </si>
  <si>
    <t>Financing Receivables, 30 to 59 Days Past Due [Member] | PCI Loans | Noncommercial | Revolving mortgage</t>
  </si>
  <si>
    <t>Financing Receivables, 30 to 59 Days Past Due [Member] | PCI Loans | Noncommercial | Consumer</t>
  </si>
  <si>
    <t>Financing Receivables, 60 to 89 Days Past Due [Member] | Non-PCI Loans</t>
  </si>
  <si>
    <t>Financing Receivables, 60 to 89 Days Past Due [Member] | Non-PCI Loans | Commercial | Construction and land development</t>
  </si>
  <si>
    <t>Financing Receivables, 60 to 89 Days Past Due [Member] | Non-PCI Loans | Commercial | Mortgage</t>
  </si>
  <si>
    <t>Financing Receivables, 60 to 89 Days Past Due [Member] | Non-PCI Loans | Commercial | Other commercial real estate</t>
  </si>
  <si>
    <t>Financing Receivables, 60 to 89 Days Past Due [Member] | Non-PCI Loans | Commercial | Commercial and industrial</t>
  </si>
  <si>
    <t>Financing Receivables, 60 to 89 Days Past Due [Member] | Non-PCI Loans | Commercial | Lease financing</t>
  </si>
  <si>
    <t>Financing Receivables, 60 to 89 Days Past Due [Member] | Non-PCI Loans | Commercial | Other</t>
  </si>
  <si>
    <t>Financing Receivables, 60 to 89 Days Past Due [Member] | Non-PCI Loans | Noncommercial</t>
  </si>
  <si>
    <t>Financing Receivables, 60 to 89 Days Past Due [Member] | Non-PCI Loans | Noncommercial | Construction and land development</t>
  </si>
  <si>
    <t>Financing Receivables, 60 to 89 Days Past Due [Member] | Non-PCI Loans | Noncommercial | Mortgage</t>
  </si>
  <si>
    <t>Financing Receivables, 60 to 89 Days Past Due [Member] | Non-PCI Loans | Noncommercial | Revolving mortgage</t>
  </si>
  <si>
    <t>Financing Receivables, 60 to 89 Days Past Due [Member] | Non-PCI Loans | Noncommercial | Consumer</t>
  </si>
  <si>
    <t>Financing Receivables, 60 to 89 Days Past Due [Member] | PCI Loans | Noncommercial</t>
  </si>
  <si>
    <t>Financing Receivables, 60 to 89 Days Past Due [Member] | PCI Loans | Noncommercial | Mortgage</t>
  </si>
  <si>
    <t>Financing Receivables, 60 to 89 Days Past Due [Member] | PCI Loans | Noncommercial | Revolving mortgage</t>
  </si>
  <si>
    <t>Financing Receivables, 60 to 89 Days Past Due [Member] | PCI Loans | Noncommercial | Consumer</t>
  </si>
  <si>
    <t>Financing Receivables, Equal to Greater than 90 Days Past Due [Member] | Non-PCI Loans</t>
  </si>
  <si>
    <t>Financing Receivables, Equal to Greater than 90 Days Past Due [Member] | Non-PCI Loans | Commercial | Construction and land development</t>
  </si>
  <si>
    <t>Financing Receivables, Equal to Greater than 90 Days Past Due [Member] | Non-PCI Loans | Commercial | Mortgage</t>
  </si>
  <si>
    <t>Financing Receivables, Equal to Greater than 90 Days Past Due [Member] | Non-PCI Loans | Commercial | Other commercial real estate</t>
  </si>
  <si>
    <t>Financing Receivables, Equal to Greater than 90 Days Past Due [Member] | Non-PCI Loans | Commercial | Commercial and industrial</t>
  </si>
  <si>
    <t>Financing Receivables, Equal to Greater than 90 Days Past Due [Member] | Non-PCI Loans | Commercial | Lease financing</t>
  </si>
  <si>
    <t>Financing Receivables, Equal to Greater than 90 Days Past Due [Member] | Non-PCI Loans | Commercial | Other</t>
  </si>
  <si>
    <t>Financing Receivables, Equal to Greater than 90 Days Past Due [Member] | Non-PCI Loans | Noncommercial</t>
  </si>
  <si>
    <t>Financing Receivables, Equal to Greater than 90 Days Past Due [Member] | Non-PCI Loans | Noncommercial | Construction and land development</t>
  </si>
  <si>
    <t>Financing Receivables, Equal to Greater than 90 Days Past Due [Member] | Non-PCI Loans | Noncommercial | Mortgage</t>
  </si>
  <si>
    <t>Financing Receivables, Equal to Greater than 90 Days Past Due [Member] | Non-PCI Loans | Noncommercial | Revolving mortgage</t>
  </si>
  <si>
    <t>Financing Receivables, Equal to Greater than 90 Days Past Due [Member] | Non-PCI Loans | Noncommercial | Consumer</t>
  </si>
  <si>
    <t>Financing Receivables, Equal to Greater than 90 Days Past Due [Member] | PCI Loans | Noncommercial</t>
  </si>
  <si>
    <t>Financing Receivables, Equal to Greater than 90 Days Past Due [Member] | PCI Loans | Noncommercial | Mortgage</t>
  </si>
  <si>
    <t>Financing Receivables, Equal to Greater than 90 Days Past Due [Member] | PCI Loans | Noncommercial | Revolving mortgage</t>
  </si>
  <si>
    <t>Financing Receivables, Equal to Greater than 90 Days Past Due [Member] | PCI Loans | Noncommercial | Consumer</t>
  </si>
  <si>
    <t>Loans and Leases (Aging Of The Outstanding Loans and Leases By Class Excluding Loans Impaired At Acquisition Date)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Noncommercial | Other</t>
  </si>
  <si>
    <t>Loans and Leases (Changes In Carrying Value Of Acquired Impaired Loans) (Details) - USD ($) $ in Thousands</t>
  </si>
  <si>
    <t>Certain Loans Acquired in Transfer Accounted for as Debt Securities, Acquired During Period, Contractually Required Payments Receivable at Acquisition</t>
  </si>
  <si>
    <t>Carrying Value of Acquired Impaired Loans [Roll Forward]</t>
  </si>
  <si>
    <t>Reductions for repayments, foreclosures and changes in carrying value, net of accretion</t>
  </si>
  <si>
    <t>Outstanding principal balance</t>
  </si>
  <si>
    <t>Certain Loans Acquired in Transfer Accounted for as Debt Securities, Acquired During Period, Cash Flows Expected to be Collected at Acquisition</t>
  </si>
  <si>
    <t>Certain Loans Acquired in Transfer Accounted for as Debt Securities, Accretable Yield, Accretion</t>
  </si>
  <si>
    <t>Construction and land development | Commercial</t>
  </si>
  <si>
    <t>Construction and land development | Noncommercial</t>
  </si>
  <si>
    <t>Mortgage | Commercial</t>
  </si>
  <si>
    <t>Mortgage | Noncommercial</t>
  </si>
  <si>
    <t>Revolving mortgage | Noncommercial</t>
  </si>
  <si>
    <t>Other commercial real estate | Commercial</t>
  </si>
  <si>
    <t>Commercial and industrial | Commercial</t>
  </si>
  <si>
    <t>Other | Commercial</t>
  </si>
  <si>
    <t>Consumer | Noncommercial</t>
  </si>
  <si>
    <t>PCI Loans | Construction and land development | Commercial</t>
  </si>
  <si>
    <t>PCI Loans | Construction and land development | Noncommercial</t>
  </si>
  <si>
    <t>PCI Loans | Mortgage | Commercial</t>
  </si>
  <si>
    <t>PCI Loans | Mortgage | Noncommercial</t>
  </si>
  <si>
    <t>PCI Loans | Revolving mortgage | Noncommercial</t>
  </si>
  <si>
    <t>PCI Loans | Other commercial real estate | Commercial</t>
  </si>
  <si>
    <t>PCI Loans | Commercial and industrial | Commercial</t>
  </si>
  <si>
    <t>PCI Loans | Consumer | Noncommercial</t>
  </si>
  <si>
    <t>Loans and Leases (Changes In Carrying Amount Of Accretable Yield) (Details) - USD ($) $ in Thousands</t>
  </si>
  <si>
    <t>Certain Loans Acquired in Transfer Not Accounted for as Debt Securities Acquired During Period [Line Items]</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Changes in Amount of Accretable Yield [Roll Forward]</t>
  </si>
  <si>
    <t>Certain Loans Acquired in Transfer Accounted for as Debt Securities, Accretable Yield</t>
  </si>
  <si>
    <t>Certain Loans Acquired in Transfer Accounted for as Debt Securities, Accretable Yield, Additions</t>
  </si>
  <si>
    <t>Accretion</t>
  </si>
  <si>
    <t>Reclassifications from nonaccretable difference</t>
  </si>
  <si>
    <t>Changes in expected cash flows that do not affect nonaccretable difference</t>
  </si>
  <si>
    <t>Loans and Leases (Recorded Fair Values of Purchased Non-Impaired Loans and Leases) (Details) $ in Thousands</t>
  </si>
  <si>
    <t>Sep. 01, 2016USD ($)</t>
  </si>
  <si>
    <t>Total non-PCI loans and leases</t>
  </si>
  <si>
    <t>Allowance for Loan and Lease Losses (Summary of Activity In Allowance for Loan and Lease Losses) (Details) - USD ($) $ in Thousands</t>
  </si>
  <si>
    <t>Allowance for Loan and Lease Losses [Roll Forward]</t>
  </si>
  <si>
    <t>Beginning balance</t>
  </si>
  <si>
    <t>Provisions</t>
  </si>
  <si>
    <t>Charge-offs</t>
  </si>
  <si>
    <t>Recoveries</t>
  </si>
  <si>
    <t>Net charge-offs</t>
  </si>
  <si>
    <t>Ending balance</t>
  </si>
  <si>
    <t>Allowance for Loans and Leases Evaluated for Impairment [Abstract]</t>
  </si>
  <si>
    <t>Total allowance for loan and lease losses</t>
  </si>
  <si>
    <t>Loans and Leases Evaluated for Impairment [Abstract]</t>
  </si>
  <si>
    <t>Loan and Lease Acquired with Deteriorated Credit Quality [Abstract]</t>
  </si>
  <si>
    <t>ALLL for loans and leases acquired with deteriorated credit quality</t>
  </si>
  <si>
    <t>ALLL for loans and leases individually evaluated for impairment</t>
  </si>
  <si>
    <t>ALLL for loans and leases collectively evaluated for impairment</t>
  </si>
  <si>
    <t>Loans and leases individually evaluated for impairment</t>
  </si>
  <si>
    <t>Loans and leases collectively evaluated for impairment</t>
  </si>
  <si>
    <t>Allowance for Loan and Lease Losses (Allocation of Allowance for Loan and Lease Losses) (Details) - USD ($) $ in Thousands</t>
  </si>
  <si>
    <t>Dec. 31, 2013</t>
  </si>
  <si>
    <t>Financing Receivable, Allowance for Credit Losses [Line Items]</t>
  </si>
  <si>
    <t>Unpaid principal balance</t>
  </si>
  <si>
    <t>Allowance for loan and lease losses</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Acquired loans which have adverse change in expected cash flows</t>
  </si>
  <si>
    <t>Allowance for Loan and Lease Losses (Troubled Debt Restructuring) (Details)</t>
  </si>
  <si>
    <t>Dec. 31, 2016USD ($)loans</t>
  </si>
  <si>
    <t>Dec. 31, 2015USD ($)loans</t>
  </si>
  <si>
    <t>Dec. 31, 2013USD ($)</t>
  </si>
  <si>
    <t>Financing Receivable, Modifications [Line Items]</t>
  </si>
  <si>
    <t>Financing Receivable, Modifications, Recorded Investment</t>
  </si>
  <si>
    <t>Impaired Loans and Leases, Baseline for Meaurement</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Commercial | Construction and land development | Non-PCI Loans</t>
  </si>
  <si>
    <t>Commercial | Construction and land development | PCI Loans</t>
  </si>
  <si>
    <t>Commercial | Mortgage | Non-PCI Loans</t>
  </si>
  <si>
    <t>Commercial | Mortgage | PCI Loans</t>
  </si>
  <si>
    <t>Commercial | Other commercial real estate | Non-PCI Loans</t>
  </si>
  <si>
    <t>Commercial | Other commercial real estate | PCI Loans</t>
  </si>
  <si>
    <t>Commercial | Commercial and industrial | Non-PCI Loans</t>
  </si>
  <si>
    <t>Commercial | Commercial and industrial | PCI Loans</t>
  </si>
  <si>
    <t>Commercial | Lease financing | Non-PCI Loans</t>
  </si>
  <si>
    <t>Commercial | Other | Non-PCI Loans</t>
  </si>
  <si>
    <t>Noncommercial | Construction and land development | Non-PCI Loans</t>
  </si>
  <si>
    <t>Noncommercial | Construction and land development | PCI Loans</t>
  </si>
  <si>
    <t>Noncommercial | Mortgage | Non-PCI Loans</t>
  </si>
  <si>
    <t>Noncommercial | Mortgage | PCI Loans</t>
  </si>
  <si>
    <t>Noncommercial | Other | Non-PCI Loans</t>
  </si>
  <si>
    <t>Noncommercial | Revolving mortgage | Non-PCI Loans</t>
  </si>
  <si>
    <t>Noncommercial | Revolving mortgage | PCI Loans</t>
  </si>
  <si>
    <t>Noncommercial | Consumer and Other</t>
  </si>
  <si>
    <t>Noncommercial | Consumer and Other | PCI Loans</t>
  </si>
  <si>
    <t>Performing Financial Instruments [Member]</t>
  </si>
  <si>
    <t>Performing Financial Instruments [Member] | Commercial</t>
  </si>
  <si>
    <t>Performing Financial Instruments [Member] | Commercial | Construction and land development</t>
  </si>
  <si>
    <t>Performing Financial Instruments [Member] | Commercial | Mortgage</t>
  </si>
  <si>
    <t>Performing Financial Instruments [Member] | Commercial | Other commercial real estate</t>
  </si>
  <si>
    <t>Performing Financial Instruments [Member] | Commercial | Commercial and industrial</t>
  </si>
  <si>
    <t>Performing Financial Instruments [Member] | Commercial | Lease financing</t>
  </si>
  <si>
    <t>Performing Financial Instruments [Member] | Commercial | Other</t>
  </si>
  <si>
    <t>Performing Financial Instruments [Member] | Noncommercial</t>
  </si>
  <si>
    <t>Performing Financial Instruments [Member] | Noncommercial | Construction and land development</t>
  </si>
  <si>
    <t>Performing Financial Instruments [Member] | Noncommercial | Mortgage</t>
  </si>
  <si>
    <t>Performing Financial Instruments [Member] | Noncommercial | Revolving mortgage</t>
  </si>
  <si>
    <t>Performing Financial Instruments [Member] | Noncommercial | Consumer and Other</t>
  </si>
  <si>
    <t>Nonperforming Financial Instruments [Member]</t>
  </si>
  <si>
    <t>Nonperforming Financial Instruments [Member] | Commercial</t>
  </si>
  <si>
    <t>Nonperforming Financial Instruments [Member] | Commercial | Construction and land development</t>
  </si>
  <si>
    <t>Nonperforming Financial Instruments [Member] | Commercial | Mortgage</t>
  </si>
  <si>
    <t>Nonperforming Financial Instruments [Member] | Commercial | Other commercial real estate</t>
  </si>
  <si>
    <t>Nonperforming Financial Instruments [Member] | Commercial | Commercial and industrial</t>
  </si>
  <si>
    <t>Nonperforming Financial Instruments [Member] | Commercial | Lease financing</t>
  </si>
  <si>
    <t>Nonperforming Financial Instruments [Member] | Commercial | Other</t>
  </si>
  <si>
    <t>Nonperforming Financial Instruments [Member] | Noncommercial</t>
  </si>
  <si>
    <t>Nonperforming Financial Instruments [Member] | Noncommercial | Construction and land development</t>
  </si>
  <si>
    <t>Nonperforming Financial Instruments [Member] | Noncommercial | Mortgage</t>
  </si>
  <si>
    <t>Nonperforming Financial Instruments [Member] | Noncommercial | Revolving mortgage</t>
  </si>
  <si>
    <t>Nonperforming Financial Instruments [Member] | Noncommercial | Consumer and Other</t>
  </si>
  <si>
    <t>Extended Maturity [Member] | Non-PCI Loans</t>
  </si>
  <si>
    <t>Extended Maturity [Member] | PCI Loans</t>
  </si>
  <si>
    <t>Extended Maturity [Member] | Commercial | Construction and land development | Non-PCI Loans</t>
  </si>
  <si>
    <t>Extended Maturity [Member] | Commercial | Mortgage | Non-PCI Loans</t>
  </si>
  <si>
    <t>Extended Maturity [Member] | Commercial | Other commercial real estate | Non-PCI Loans</t>
  </si>
  <si>
    <t>Extended Maturity [Member] | Commercial | Commercial and industrial | Non-PCI Loans</t>
  </si>
  <si>
    <t>Extended Maturity [Member] | Commercial | Lease financing | Non-PCI Loans</t>
  </si>
  <si>
    <t>Extended Maturity [Member] | Noncommercial | Construction and land development | Non-PCI Loans</t>
  </si>
  <si>
    <t>Extended Maturity [Member] | Noncommercial | Mortgage | Non-PCI Loans</t>
  </si>
  <si>
    <t>Extended Maturity [Member] | Noncommercial | Mortgage | PCI Loans</t>
  </si>
  <si>
    <t>Extended Maturity [Member] | Noncommercial | Revolving mortgage | Non-PCI Loans</t>
  </si>
  <si>
    <t>Interest Rate Below Market Reduction [Member] | Non-PCI Loans</t>
  </si>
  <si>
    <t>Interest Rate Below Market Reduction [Member] | PCI Loans</t>
  </si>
  <si>
    <t>Interest Rate Below Market Reduction [Member] | Commercial | Construction and land development | Non-PCI Loans</t>
  </si>
  <si>
    <t>Interest Rate Below Market Reduction [Member] | Commercial | Construction and land development | PCI Loans</t>
  </si>
  <si>
    <t>Interest Rate Below Market Reduction [Member] | Commercial | Mortgage | Non-PCI Loans</t>
  </si>
  <si>
    <t>Interest Rate Below Market Reduction [Member] | Commercial | Mortgage | PCI Loans</t>
  </si>
  <si>
    <t>Interest Rate Below Market Reduction [Member] | Commercial | Other commercial real estate | Non-PCI Loans</t>
  </si>
  <si>
    <t>Interest Rate Below Market Reduction [Member] | Commercial | Commercial and industrial | Non-PCI Loans</t>
  </si>
  <si>
    <t>Interest Rate Below Market Reduction [Member] | Commercial | Lease financing | Non-PCI Loans</t>
  </si>
  <si>
    <t>Interest Rate Below Market Reduction [Member] | Noncommercial | Construction and land development | Non-PCI Loans</t>
  </si>
  <si>
    <t>Interest Rate Below Market Reduction [Member] | Noncommercial | Mortgage | Non-PCI Loans</t>
  </si>
  <si>
    <t>Interest Rate Below Market Reduction [Member] | Noncommercial | Mortgage | PCI Loans</t>
  </si>
  <si>
    <t>Interest Rate Below Market Reduction [Member] | Noncommercial | Other | Non-PCI Loans</t>
  </si>
  <si>
    <t>Interest Rate Below Market Reduction [Member] | Noncommercial | Revolving mortgage | Non-PCI Loans</t>
  </si>
  <si>
    <t>Discharge of Debt [Member] | Non-PCI Loans</t>
  </si>
  <si>
    <t>Discharge of Debt [Member] | PCI Loans</t>
  </si>
  <si>
    <t>Discharge of Debt [Member] | Commercial | Construction and land development | Non-PCI Loans</t>
  </si>
  <si>
    <t>Discharge of Debt [Member] | Commercial | Mortgage | Non-PCI Loans</t>
  </si>
  <si>
    <t>Discharge of Debt [Member] | Commercial | Mortgage | PCI Loans</t>
  </si>
  <si>
    <t>Discharge of Debt [Member] | Commercial | Commercial and industrial | Non-PCI Loans</t>
  </si>
  <si>
    <t>Discharge of Debt [Member] | Commercial | Lease financing | Non-PCI Loans</t>
  </si>
  <si>
    <t>Discharge of Debt [Member] | Noncommercial | Mortgage | Non-PCI Loans</t>
  </si>
  <si>
    <t>Discharge of Debt [Member] | Noncommercial | Mortgage | PCI Loans</t>
  </si>
  <si>
    <t>Discharge of Debt [Member] | Noncommercial | Revolving mortgage | Non-PCI Loans</t>
  </si>
  <si>
    <t>Discharge of Debt [Member] | Noncommercial | Revolving mortgage | PCI Loans</t>
  </si>
  <si>
    <t>Principal Forgiveness [Member] | Non-PCI Loans</t>
  </si>
  <si>
    <t>Principal Forgiveness [Member] | Commercial | Mortgage | Non-PCI Loans</t>
  </si>
  <si>
    <t>Principal Forgiveness [Member] | Commercial | Commercial and industrial | Non-PCI Loans</t>
  </si>
  <si>
    <t>Principal Forgiveness [Member] | Noncommercial | Construction and land development | Non-PCI Loans</t>
  </si>
  <si>
    <t>Principal Forgiveness [Member] | Noncommercial | Mortgage | Non-PCI Loans</t>
  </si>
  <si>
    <t>Allowance for Loan and Lease Losses (Note Restructurings During Period) (Details) $ in Thousands</t>
  </si>
  <si>
    <t>Principal Forgiveness [Member] | Non-PCI Loans | Commercial | Mortgage</t>
  </si>
  <si>
    <t>Principal Forgiveness [Member] | Non-PCI Loans | Commercial | Commercial and industrial</t>
  </si>
  <si>
    <t>Principal Forgiveness [Member] | Non-PCI Loans | Noncommercial | Construction and land development</t>
  </si>
  <si>
    <t>Principal Forgiveness [Member] | Non-PCI Loans | Noncommercial | Mortgage</t>
  </si>
  <si>
    <t>Extended Maturity [Member] | Non-PCI Loans | Commercial | Construction and land development</t>
  </si>
  <si>
    <t>Extended Maturity [Member] | Non-PCI Loans | Commercial | Mortgage</t>
  </si>
  <si>
    <t>Extended Maturity [Member] | Non-PCI Loans | Commercial | Other commercial real estate</t>
  </si>
  <si>
    <t>Extended Maturity [Member] | Non-PCI Loans | Commercial | Commercial and industrial</t>
  </si>
  <si>
    <t>Extended Maturity [Member] | Non-PCI Loans | Commercial | Lease financing</t>
  </si>
  <si>
    <t>Extended Maturity [Member] | Non-PCI Loans | Noncommercial | Construction and land development</t>
  </si>
  <si>
    <t>Extended Maturity [Member] | Non-PCI Loans | Noncommercial | Mortgage</t>
  </si>
  <si>
    <t>Extended Maturity [Member] | Non-PCI Loans | Noncommercial | Revolving mortgage</t>
  </si>
  <si>
    <t>Extended Maturity [Member] | Non-PCI Loans | Noncommercial | Consumer</t>
  </si>
  <si>
    <t xml:space="preserve"> </t>
  </si>
  <si>
    <t>Extended Maturity [Member] | PCI Loans | Noncommercial | Mortgage</t>
  </si>
  <si>
    <t>Interest Rate Below Market Reduction [Member] | Non-PCI Loans | Commercial | Construction and land development</t>
  </si>
  <si>
    <t>Interest Rate Below Market Reduction [Member] | Non-PCI Loans | Commercial | Mortgage</t>
  </si>
  <si>
    <t>Interest Rate Below Market Reduction [Member] | Non-PCI Loans | Commercial | Other commercial real estate</t>
  </si>
  <si>
    <t>Interest Rate Below Market Reduction [Member] | Non-PCI Loans | Commercial | Commercial and industrial</t>
  </si>
  <si>
    <t>Interest Rate Below Market Reduction [Member] | Non-PCI Loans | Commercial | Lease financing</t>
  </si>
  <si>
    <t>Interest Rate Below Market Reduction [Member] | Non-PCI Loans | Noncommercial | Construction and land development</t>
  </si>
  <si>
    <t>Interest Rate Below Market Reduction [Member] | Non-PCI Loans | Noncommercial | Mortgage</t>
  </si>
  <si>
    <t>Interest Rate Below Market Reduction [Member] | Non-PCI Loans | Noncommercial | Revolving mortgage</t>
  </si>
  <si>
    <t>Interest Rate Below Market Reduction [Member] | Non-PCI Loans | Noncommercial | Consumer</t>
  </si>
  <si>
    <t>Interest Rate Below Market Reduction [Member] | Non-PCI Loans | Noncommercial | Other</t>
  </si>
  <si>
    <t>Interest Rate Below Market Reduction [Member] | PCI Loans | Commercial | Construction and land development</t>
  </si>
  <si>
    <t>Interest Rate Below Market Reduction [Member] | PCI Loans | Commercial | Mortgage</t>
  </si>
  <si>
    <t>Interest Rate Below Market Reduction [Member] | PCI Loans | Noncommercial | Mortgage</t>
  </si>
  <si>
    <t>Discharge of Debt [Member] | Non-PCI Loans | Commercial | Construction and land development</t>
  </si>
  <si>
    <t>Discharge of Debt [Member] | Non-PCI Loans | Commercial | Mortgage</t>
  </si>
  <si>
    <t>Discharge of Debt [Member] | Non-PCI Loans | Commercial | Commercial and industrial</t>
  </si>
  <si>
    <t>Discharge of Debt [Member] | Non-PCI Loans | Commercial | Lease financing</t>
  </si>
  <si>
    <t>Discharge of Debt [Member] | Non-PCI Loans | Noncommercial | Mortgage</t>
  </si>
  <si>
    <t>Discharge of Debt [Member] | Non-PCI Loans | Noncommercial | Consumer Portfolio Segment [Member]</t>
  </si>
  <si>
    <t>Discharge of Debt [Member] | Non-PCI Loans | Noncommercial | Revolving mortgage</t>
  </si>
  <si>
    <t>Discharge of Debt [Member] | PCI Loans | Commercial | Mortgage</t>
  </si>
  <si>
    <t>Discharge of Debt [Member] | PCI Loans | Noncommercial | Mortgage</t>
  </si>
  <si>
    <t>Discharge of Debt [Member] | PCI Loans | Noncommercial | Revolving mortgage</t>
  </si>
  <si>
    <t>Premises and Equipment (Major Classifications) (Details) - USD ($) $ in Thousands</t>
  </si>
  <si>
    <t>Property, Plant and Equipment, Gross</t>
  </si>
  <si>
    <t>Accumulated Depreciation, Depletion and Amortization, Property, Plant, and Equipment</t>
  </si>
  <si>
    <t>Property, Plant and Equipment, Net</t>
  </si>
  <si>
    <t>Land [Member]</t>
  </si>
  <si>
    <t>Premises and leasehold improvements [Member]</t>
  </si>
  <si>
    <t>Furniture and Fixtures [Member]</t>
  </si>
  <si>
    <t>Premises and Equipment (Operating Leases) (Details) - USD ($) $ in Thousands</t>
  </si>
  <si>
    <t>Due thereafter</t>
  </si>
  <si>
    <t>Total minimum payments</t>
  </si>
  <si>
    <t>Rent expense, net</t>
  </si>
  <si>
    <t>Rent income</t>
  </si>
  <si>
    <t>Other Real Estate Owned (Details) - USD ($) $ in Thousands</t>
  </si>
  <si>
    <t>Real Estate Properties [Line Items]</t>
  </si>
  <si>
    <t>Mortgage Loans in Process of Foreclosure, Amount</t>
  </si>
  <si>
    <t>Covered</t>
  </si>
  <si>
    <t>Beginning Balance</t>
  </si>
  <si>
    <t>Additions</t>
  </si>
  <si>
    <t>Sales</t>
  </si>
  <si>
    <t>Write-downs</t>
  </si>
  <si>
    <t>Other Real Estate Covered Transfers</t>
  </si>
  <si>
    <t>[1]</t>
  </si>
  <si>
    <t>Noncovered</t>
  </si>
  <si>
    <t>Other Real Estate Non Covered Transfers</t>
  </si>
  <si>
    <t>Other Real Estate Transfers</t>
  </si>
  <si>
    <t>Mortgage</t>
  </si>
  <si>
    <t>Transfers include OREO balances associated with expired or terminated shared-loss agreements.</t>
  </si>
  <si>
    <t>FDIC Shared-Loss Receivable and Payable (Changes in Receivable from FDIC) (Details) - USD ($) $ in Thousands</t>
  </si>
  <si>
    <t>Cash Paid To FDIC For Termination Of Loss Share Agreements</t>
  </si>
  <si>
    <t>FDIC Indemnification Asset [Roll Forward]</t>
  </si>
  <si>
    <t>Accretion of discounts and premiums, net</t>
  </si>
  <si>
    <t>Receipt of payments from FDIC</t>
  </si>
  <si>
    <t>Post-acquisition and other adjustments, net</t>
  </si>
  <si>
    <t>FDIC Indemnification Asset, Disposals</t>
  </si>
  <si>
    <t>Termination Of Federal Deposit Insurance Corporation Loss Share Clawback Payable</t>
  </si>
  <si>
    <t>Clawback Liability Adjustment And Release Of Related Reserves</t>
  </si>
  <si>
    <t>Mortgage Servicing Rights (Details) - USD ($)</t>
  </si>
  <si>
    <t>Mortgage Banking [Abstract]</t>
  </si>
  <si>
    <t>Servicing Asset at Amortized Cost</t>
  </si>
  <si>
    <t>Deposits (Details) - USD ($)</t>
  </si>
  <si>
    <t>FDIC Deposit Insurance Limit</t>
  </si>
  <si>
    <t>Time Deposits Greater than $250,000, Carrying Value</t>
  </si>
  <si>
    <t>Deposits, by Type [Abstract]</t>
  </si>
  <si>
    <t>Demand</t>
  </si>
  <si>
    <t>Checking With Interest</t>
  </si>
  <si>
    <t>Money market accounts</t>
  </si>
  <si>
    <t>Savings</t>
  </si>
  <si>
    <t>Time</t>
  </si>
  <si>
    <t>Maturities of Time Deposits [Abstract]</t>
  </si>
  <si>
    <t>Thereafter</t>
  </si>
  <si>
    <t>Short-Term Borrowings (Details) - USD ($) $ in Thousands</t>
  </si>
  <si>
    <t>Short-term Debt [Line Items]</t>
  </si>
  <si>
    <t>Repurchase Agreements [Member]</t>
  </si>
  <si>
    <t>Federal Home Loan Bank Advances [Member]</t>
  </si>
  <si>
    <t>Federal Funds Purchased [Member]</t>
  </si>
  <si>
    <t>Unsecured Debt [Member]</t>
  </si>
  <si>
    <t>Line of Credit Facility, Remaining Borrowing Capacity</t>
  </si>
  <si>
    <t>Unamortized Purchase Accounting Adjustments [Member]</t>
  </si>
  <si>
    <t>Repurchase Agreements (Details) - USD ($) $ in Thousands</t>
  </si>
  <si>
    <t>Assets Sold under Agreements to Repurchase [Line Items]</t>
  </si>
  <si>
    <t>Securities Sold under Agreements to Repurchase, Gross</t>
  </si>
  <si>
    <t>Securities Sold under Agreements to Repurchase, Fair Value of Collateral</t>
  </si>
  <si>
    <t>Overnight and Continuous</t>
  </si>
  <si>
    <t>Up to 30 Days</t>
  </si>
  <si>
    <t>30 - 90 Days</t>
  </si>
  <si>
    <t>Greater than 90 Days</t>
  </si>
  <si>
    <t>Government Agency | Overnight and Continuous</t>
  </si>
  <si>
    <t>Government Agency | Up to 30 Days</t>
  </si>
  <si>
    <t>Government Agency | 30 - 90 Days</t>
  </si>
  <si>
    <t>Government Agency | Greater than 90 Days</t>
  </si>
  <si>
    <t>U. S. Treasury | Overnight and Continuous</t>
  </si>
  <si>
    <t>U. S. Treasury | Up to 30 Days</t>
  </si>
  <si>
    <t>U. S. Treasury | 30 - 90 Days</t>
  </si>
  <si>
    <t>U. S. Treasury | Greater than 90 Days</t>
  </si>
  <si>
    <t>Long-Term Obligations (Details) - USD ($) $ in Thousands</t>
  </si>
  <si>
    <t>Long-term Debt, Fiscal Year Maturity [Abstract]</t>
  </si>
  <si>
    <t>Total long-term obligations</t>
  </si>
  <si>
    <t>Trust Preferred Securities</t>
  </si>
  <si>
    <t>Junior Subordinated Debt [Member]</t>
  </si>
  <si>
    <t>Junior Subordinated Debt [Member] | Junior Subordinanted Debenture at 3 Month Libor Plus 1.75% Maturing June 30, 2036 [Member]</t>
  </si>
  <si>
    <t>Junior Subordinated Debt [Member] | Junior Subordinated Debenture At 3 Month Libor Plus 2 Point 25 Percent Maturing June 15 2034 [Member] [Member]</t>
  </si>
  <si>
    <t>Junior Subordinated Debt [Member] | Junior Subordinated Debenture At 3 Month Libor Plus 2 Point 85 Percent Maturing April 7 2034 [Member] [Member]</t>
  </si>
  <si>
    <t>Subordinated Debt [Member] | Subordinated Notes Payable At 5 Point 125 Percent Maturing June 1 2015 [Member]</t>
  </si>
  <si>
    <t>Debt Instrument [Line Items]</t>
  </si>
  <si>
    <t>Debt interest rate</t>
  </si>
  <si>
    <t>5.125%</t>
  </si>
  <si>
    <t>Subordinated Debt [Member] | Subordinated Notes Payable at 5.125% Maturing June 1, 2015 [Member]</t>
  </si>
  <si>
    <t>8.00%</t>
  </si>
  <si>
    <t>Capital Lease Obligations [Member]</t>
  </si>
  <si>
    <t>Federal Home Loan Bank Advances [Member] | Rates Ranging from 2.00% to 3.88% and Maturing Through September 2018 [Member]</t>
  </si>
  <si>
    <t>Federal Home Loan Bank Advances [Member] | Rates Ranging from 2.00% to 3.88% and Maturing Through September 2018 [Member] | Minimum</t>
  </si>
  <si>
    <t>2.00%</t>
  </si>
  <si>
    <t>Federal Home Loan Bank Advances [Member] | Rates Ranging from 2.00% to 3.88% and Maturing Through September 2018 [Member] | Maximum</t>
  </si>
  <si>
    <t>3.58%</t>
  </si>
  <si>
    <t>Federal Home Loan Bank Advances [Member] | Rates Ranging from 4.74% and Maturity of July 2017 [Member]</t>
  </si>
  <si>
    <t>4.74%</t>
  </si>
  <si>
    <t>Other Long Term Debt [Member]</t>
  </si>
  <si>
    <t>Libor 3 Month Rate [Member] | Junior Subordinated Debt [Member] | Junior Subordinanted Debenture at 3 Month Libor Plus 1.75% Maturing June 30, 2036 [Member]</t>
  </si>
  <si>
    <t>Description of variable rate basis</t>
  </si>
  <si>
    <t>3-month LIBOR</t>
  </si>
  <si>
    <t>Basis spread on variable rate</t>
  </si>
  <si>
    <t>1.75%</t>
  </si>
  <si>
    <t>Libor 3 Month Rate [Member] | Junior Subordinated Debt [Member] | Junior Subordinated Debenture At 3 Month Libor Plus 2 Point 25 Percent Maturing June 15 2034 [Member] [Member]</t>
  </si>
  <si>
    <t>2.25%</t>
  </si>
  <si>
    <t>Libor 3 Month Rate [Member] | Junior Subordinated Debt [Member] | Junior Subordinated Debenture At 3 Month Libor Plus 2 Point 85 Percent Maturing April 7 2034 [Member] [Member]</t>
  </si>
  <si>
    <t>2.85%</t>
  </si>
  <si>
    <t>Estimated Fair Values (Narrative) (Details) - USD ($) $ in Thousands</t>
  </si>
  <si>
    <t>Fair Value, Assets and Liabilities Measured on Recurring and Nonrecurring Basis [Line Items]</t>
  </si>
  <si>
    <t>Fair value of investment securities with nonobservable inputs</t>
  </si>
  <si>
    <t>Asset transfers between Level 1 and Level 2</t>
  </si>
  <si>
    <t>Asset transfers between Level 2 and Level 1</t>
  </si>
  <si>
    <t>Liability transfers between Level 1 and Level 2</t>
  </si>
  <si>
    <t>Liability transfers between Level 2 and Level 1</t>
  </si>
  <si>
    <t>Fair Value, Measurements, Recurring</t>
  </si>
  <si>
    <t>Liability measured at fair value on nonrecurring basis</t>
  </si>
  <si>
    <t>Fair Value, Measurements, Recurring | Fair Value, Inputs, Level 3</t>
  </si>
  <si>
    <t>Minimum</t>
  </si>
  <si>
    <t>Effective Interest Rate For Discounted Cash Flow</t>
  </si>
  <si>
    <t>Discounts for collateral value estimates due to estimated holding and selling costs (percent)</t>
  </si>
  <si>
    <t>10.00%</t>
  </si>
  <si>
    <t>Maximum</t>
  </si>
  <si>
    <t>16.00%</t>
  </si>
  <si>
    <t>14.00%</t>
  </si>
  <si>
    <t>Estimated Fair Values (Estimated Fair Values For Certain Financial Assets And Financial Liabilities) (Details) - USD ($) $ in Thousands</t>
  </si>
  <si>
    <t>Fair Value, Balance Sheet Grouping, Financial Statement Captions [Line Items]</t>
  </si>
  <si>
    <t>Net loans and leases</t>
  </si>
  <si>
    <t>Carrying Value</t>
  </si>
  <si>
    <t>Loans held for sale</t>
  </si>
  <si>
    <t>Federal Home Loan Bank stock</t>
  </si>
  <si>
    <t>Mortgage servicing assets</t>
  </si>
  <si>
    <t>Accrued interest payable</t>
  </si>
  <si>
    <t>Interest rate swap</t>
  </si>
  <si>
    <t>The interest rate swap agreement expired in June 2016.</t>
  </si>
  <si>
    <t>Estimated Fair Values (Assets And Liabilities Carried At Fair Value On A Recurring Basis) (Details) - USD ($) $ in Thousands</t>
  </si>
  <si>
    <t>Interest rate swaps accounted for as cash flow hedges</t>
  </si>
  <si>
    <t>Fair Value, Measurements, Recurring | Quoted Prices in Active Markets for Identical Assets and Liabilities (Level 1 Inputs)</t>
  </si>
  <si>
    <t>Fair Value, Measurements, Recurring | Quoted Prices for Similar Assets and Liabilities (Level 2 Inputs)</t>
  </si>
  <si>
    <t>Fair Value, Measurements, Recurring | U.S. Treasury</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Fair Value, Inputs, Level 3</t>
  </si>
  <si>
    <t>Fair Value, Measurements, Recurring | Government Agency</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Fair Value, Inputs, Level 3</t>
  </si>
  <si>
    <t>Fair Value, Measurements, Recurring | Mortgage Backed Securities, Other</t>
  </si>
  <si>
    <t>Fair Value, Measurements, Recurring | Mortgage Backed Securities, Other | Quoted Prices in Active Markets for Identical Assets and Liabilities (Level 1 Inputs)</t>
  </si>
  <si>
    <t>Fair Value, Measurements, Recurring | Mortgage Backed Securities, Other | Quoted Prices for Similar Assets and Liabilities (Level 2 Inputs)</t>
  </si>
  <si>
    <t>Fair Value, Measurements, Recurring | Mortgage Backed Securities, Other | Fair Value, Inputs, Level 3</t>
  </si>
  <si>
    <t>Fair Value, Measurements, Recurring | Other Debt Obligations</t>
  </si>
  <si>
    <t>Fair Value, Measurements, Recurring | Other Debt Obligations | Quoted Prices in Active Markets for Identical Assets and Liabilities (Level 1 Inputs)</t>
  </si>
  <si>
    <t>Fair Value, Measurements, Recurring | Other Debt Obligations | Quoted Prices for Similar Assets and Liabilities (Level 2 Inputs)</t>
  </si>
  <si>
    <t>Fair Value, Measurements, Recurring | Other Debt Obligations | Fair Value, Inputs, Level 3</t>
  </si>
  <si>
    <t>Fair Value, Measurements, Recurring | Equity Securities</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Fair Value, Inputs, Level 3</t>
  </si>
  <si>
    <t>Fair Value, Measurements, Recurring | Corporate Bonds</t>
  </si>
  <si>
    <t>Fair Value, Measurements, Recurring | Corporate Bonds | Quoted Prices in Active Markets for Identical Assets and Liabilities (Level 1 Inputs)</t>
  </si>
  <si>
    <t>Fair Value, Measurements, Recurring | Corporate Bonds | Quoted Prices for Similar Assets and Liabilities (Level 2 Inputs)</t>
  </si>
  <si>
    <t>Fair Value, Measurements, Recurring | Corporate Bonds | Fair Value, Inputs, Level 3</t>
  </si>
  <si>
    <t>Estimated Fair Values (Fair Value Option) (Details) - Loans Held For Sale - USD ($) $ in Thousands</t>
  </si>
  <si>
    <t>Fair Value, Option, Quantitative Disclosures [Line Items]</t>
  </si>
  <si>
    <t>Fair Value, Option, Changes in Fair Value, Gain (Loss)</t>
  </si>
  <si>
    <t>Fair Value Of Items For Which Fair Value Option Was Elected Assets</t>
  </si>
  <si>
    <t>Aggregate Unpaid Principal Balance Of Items For Which Fair Value Option Was Elected Assets</t>
  </si>
  <si>
    <t>Fair Value Option Aggregate Difference Assets</t>
  </si>
  <si>
    <t>Estimated Fair Values (Assets And Liabilities Carried At Fair Value On A Nonrecurring Basis) (Details) - USD ($) $ in Thousands</t>
  </si>
  <si>
    <t>Fair Value, Measurements, Nonrecurring</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Fair Value, Inputs, Level 3</t>
  </si>
  <si>
    <t>Employee Benefit Plans (Narrative) (Details) - USD ($) $ in Thousands</t>
  </si>
  <si>
    <t>Dec. 31, 2007</t>
  </si>
  <si>
    <t>Deferred Compensation Cash-based Arrangements, Liability, Current and Noncurrent</t>
  </si>
  <si>
    <t>Defined Benefit Plan, Target Allocation Variance</t>
  </si>
  <si>
    <t>Defined Contribution Plan, Cost Recognized</t>
  </si>
  <si>
    <t>Employer contributions</t>
  </si>
  <si>
    <t>Percent of employer match</t>
  </si>
  <si>
    <t>100.00%</t>
  </si>
  <si>
    <t>4.50%</t>
  </si>
  <si>
    <t>Percentage of employee compensation matched</t>
  </si>
  <si>
    <t>6.00%</t>
  </si>
  <si>
    <t>Additional contribution if employed at end of year</t>
  </si>
  <si>
    <t>3.00%</t>
  </si>
  <si>
    <t>Actual % of Plan Assets</t>
  </si>
  <si>
    <t>Defined Benefit Plan, Accumulated Benefit Obligation</t>
  </si>
  <si>
    <t>Assumed discount rate (percent)</t>
  </si>
  <si>
    <t>4.68%</t>
  </si>
  <si>
    <t>4.27%</t>
  </si>
  <si>
    <t>4.90%</t>
  </si>
  <si>
    <t>Assumed rate of salary increases</t>
  </si>
  <si>
    <t>4.00%</t>
  </si>
  <si>
    <t>Expected long-term rate of return on plan assets (percent)</t>
  </si>
  <si>
    <t>7.50%</t>
  </si>
  <si>
    <t>Defined Benefit Plan, Curtailments</t>
  </si>
  <si>
    <t>4.35%</t>
  </si>
  <si>
    <t>401(k) Matching Range 2</t>
  </si>
  <si>
    <t>50.00%</t>
  </si>
  <si>
    <t>401(k) Matching Range 1</t>
  </si>
  <si>
    <t>Employee Benefit Plans  (Funded Status Of Plans) (Details) - USD ($) $ in Thousands</t>
  </si>
  <si>
    <t>Defined Benefit Plan, Change in Fair Value of Plan Assets [Roll Forward]</t>
  </si>
  <si>
    <t>Defined Benefit Plan, Change in Benefit Obligation [Roll Forward]</t>
  </si>
  <si>
    <t>Benefit obligation at January 1</t>
  </si>
  <si>
    <t>Service cost</t>
  </si>
  <si>
    <t>Interest cost</t>
  </si>
  <si>
    <t>Actuarial (gain) loss</t>
  </si>
  <si>
    <t>Benefits paid</t>
  </si>
  <si>
    <t>Benefit obligation at December 31</t>
  </si>
  <si>
    <t>Fair value of plan assets, beginning balance</t>
  </si>
  <si>
    <t>Actual return on plan assets</t>
  </si>
  <si>
    <t>Fair value of plan assets, ending balance</t>
  </si>
  <si>
    <t>Funded status</t>
  </si>
  <si>
    <t>Employee Benefit Plans (Amounts Recognized in the Financial Statements) (Details) - USD ($) $ in Thousands</t>
  </si>
  <si>
    <t>Amounts recognized in the consolidated balance sheets</t>
  </si>
  <si>
    <t>Net asset (liability) recognized</t>
  </si>
  <si>
    <t>Amount recognized in accumulated other comprehensive income</t>
  </si>
  <si>
    <t>Net loss (gain)</t>
  </si>
  <si>
    <t>Less prior service cost</t>
  </si>
  <si>
    <t>Accumulated other comprehensive loss, excluding income taxes</t>
  </si>
  <si>
    <t>Actuarial loss</t>
  </si>
  <si>
    <t>Prior service cost</t>
  </si>
  <si>
    <t>Employee Benefit Plans (Net Benefit Cost) (Details) - USD ($) $ in Thousands</t>
  </si>
  <si>
    <t>Defined Benefit Plans and Other Postretirement Benefit Plans Table Text Block [Line Items]</t>
  </si>
  <si>
    <t>Expected return on assets</t>
  </si>
  <si>
    <t>Amortization of prior service cost</t>
  </si>
  <si>
    <t>Amortization of net actuarial loss</t>
  </si>
  <si>
    <t>Total pension expense</t>
  </si>
  <si>
    <t>Current year actuarial gain (loss)</t>
  </si>
  <si>
    <t>Total recognized in net periodic benefit cost and other comprehensive income</t>
  </si>
  <si>
    <t>Employee Benefit Plans (Assumptions Used) (Details)</t>
  </si>
  <si>
    <t>Assumptions used to determine the benefit obligations</t>
  </si>
  <si>
    <t>Discount rate</t>
  </si>
  <si>
    <t>4.30%</t>
  </si>
  <si>
    <t>Rate of compensation increase</t>
  </si>
  <si>
    <t>Assumptions used to determine net periodic benefit cost</t>
  </si>
  <si>
    <t>Employee Benefit Plans (Fair Value and Allocation Of Plan Assets) (Details) - USD ($) $ in Thousands</t>
  </si>
  <si>
    <t>Plan assets</t>
  </si>
  <si>
    <t>BancShares Plan | Quoted Prices in Active Markets for Identical Assets and Liabilities (Level 1 Inputs)</t>
  </si>
  <si>
    <t>BancShares Plan | Quoted Prices for Similar Assets and Liabilities (Level 2 Inputs)</t>
  </si>
  <si>
    <t>BancShares Plan | Fair Value, Inputs, Level 3</t>
  </si>
  <si>
    <t>Bancorporation Plan | Quoted Prices in Active Markets for Identical Assets and Liabilities (Level 1 Inputs)</t>
  </si>
  <si>
    <t>Bancorporation Plan | Quoted Prices for Similar Assets and Liabilities (Level 2 Inputs)</t>
  </si>
  <si>
    <t>Bancorporation Plan | Fair Value, Inputs, Level 3</t>
  </si>
  <si>
    <t>Cash and equivalents | BancShares Plan</t>
  </si>
  <si>
    <t>5.00%</t>
  </si>
  <si>
    <t>Cash and equivalents | BancShares Plan | Minimum</t>
  </si>
  <si>
    <t>Target Allocation</t>
  </si>
  <si>
    <t>0.00%</t>
  </si>
  <si>
    <t>Cash and equivalents | BancShares Plan | Maximum</t>
  </si>
  <si>
    <t>1.00%</t>
  </si>
  <si>
    <t>Cash and equivalents | BancShares Plan | Quoted Prices in Active Markets for Identical Assets and Liabilities (Level 1 Inputs)</t>
  </si>
  <si>
    <t>Cash and equivalents | BancShares Plan | Quoted Prices for Similar Assets and Liabilities (Level 2 Inputs)</t>
  </si>
  <si>
    <t>Cash and equivalents | BancShares Plan | Fair Value, Inputs, Level 3</t>
  </si>
  <si>
    <t>Cash and equivalents | Bancorporation Plan</t>
  </si>
  <si>
    <t>2.49%</t>
  </si>
  <si>
    <t>8.90%</t>
  </si>
  <si>
    <t>Cash and equivalents | Bancorporation Plan | Minimum</t>
  </si>
  <si>
    <t>Cash and equivalents | Bancorporation Plan | Maximum</t>
  </si>
  <si>
    <t>Cash and equivalents | Bancorporation Plan | Quoted Prices in Active Markets for Identical Assets and Liabilities (Level 1 Inputs)</t>
  </si>
  <si>
    <t>Cash and equivalents | Bancorporation Plan | Quoted Prices for Similar Assets and Liabilities (Level 2 Inputs)</t>
  </si>
  <si>
    <t>Cash and equivalents | Bancorporation Plan | Fair Value, Inputs, Level 3</t>
  </si>
  <si>
    <t>Equity Securities | BancShares Plan</t>
  </si>
  <si>
    <t>54.00%</t>
  </si>
  <si>
    <t>63.00%</t>
  </si>
  <si>
    <t>Equity Securities | BancShares Plan | Minimum</t>
  </si>
  <si>
    <t>30.00%</t>
  </si>
  <si>
    <t>55.00%</t>
  </si>
  <si>
    <t>Equity Securities | BancShares Plan | Maximum</t>
  </si>
  <si>
    <t>70.00%</t>
  </si>
  <si>
    <t>65.00%</t>
  </si>
  <si>
    <t>Equity Securities | BancShares Plan | Quoted Prices in Active Markets for Identical Assets and Liabilities (Level 1 Inputs)</t>
  </si>
  <si>
    <t>Equity Securities | BancShares Plan | Quoted Prices for Similar Assets and Liabilities (Level 2 Inputs)</t>
  </si>
  <si>
    <t>Equity Securities | BancShares Plan | Fair Value, Inputs, Level 3</t>
  </si>
  <si>
    <t>Equity Securities | Bancorporation Plan</t>
  </si>
  <si>
    <t>60.00%</t>
  </si>
  <si>
    <t>58.00%</t>
  </si>
  <si>
    <t>Equity Securities | Bancorporation Plan | Minimum</t>
  </si>
  <si>
    <t>Equity Securities | Bancorporation Plan | Maximum</t>
  </si>
  <si>
    <t>Equity Securities | Bancorporation Plan | Quoted Prices in Active Markets for Identical Assets and Liabilities (Level 1 Inputs)</t>
  </si>
  <si>
    <t>Equity Securities | Bancorporation Plan | Quoted Prices for Similar Assets and Liabilities (Level 2 Inputs)</t>
  </si>
  <si>
    <t>Equity Securities | Bancorporation Plan | Fair Value, Inputs, Level 3</t>
  </si>
  <si>
    <t>Debt Securities | BancShares Plan</t>
  </si>
  <si>
    <t>28.00%</t>
  </si>
  <si>
    <t>26.00%</t>
  </si>
  <si>
    <t>Debt Securities | BancShares Plan | Minimum</t>
  </si>
  <si>
    <t>15.00%</t>
  </si>
  <si>
    <t>25.00%</t>
  </si>
  <si>
    <t>Debt Securities | BancShares Plan | Maximum</t>
  </si>
  <si>
    <t>45.00%</t>
  </si>
  <si>
    <t>40.00%</t>
  </si>
  <si>
    <t>Debt Securities | Bancorporation Plan</t>
  </si>
  <si>
    <t>31.00%</t>
  </si>
  <si>
    <t>22.00%</t>
  </si>
  <si>
    <t>Debt Securities | Bancorporation Plan | Minimum</t>
  </si>
  <si>
    <t>Debt Securities | Bancorporation Plan | Maximum</t>
  </si>
  <si>
    <t>Equity mutual funds | BancShares Plan</t>
  </si>
  <si>
    <t>Equity mutual funds | BancShares Plan | Quoted Prices in Active Markets for Identical Assets and Liabilities (Level 1 Inputs)</t>
  </si>
  <si>
    <t>Equity mutual funds | BancShares Plan | Quoted Prices for Similar Assets and Liabilities (Level 2 Inputs)</t>
  </si>
  <si>
    <t>Equity mutual funds | BancShares Plan | Fair Value, Inputs, Level 3</t>
  </si>
  <si>
    <t>Equity mutual funds | Bancorporation Plan</t>
  </si>
  <si>
    <t>Equity mutual funds | Bancorporation Plan | Quoted Prices in Active Markets for Identical Assets and Liabilities (Level 1 Inputs)</t>
  </si>
  <si>
    <t>Equity mutual funds | Bancorporation Plan | Quoted Prices for Similar Assets and Liabilities (Level 2 Inputs)</t>
  </si>
  <si>
    <t>Equity mutual funds | Bancorporation Plan | Fair Value, Inputs, Level 3</t>
  </si>
  <si>
    <t>US government and government agency securities | BancShares Plan</t>
  </si>
  <si>
    <t>US government and government agency securities | BancShares Plan | Quoted Prices in Active Markets for Identical Assets and Liabilities (Level 1 Inputs)</t>
  </si>
  <si>
    <t>US government and government agency securities | BancShares Plan | Quoted Prices for Similar Assets and Liabilities (Level 2 Inputs)</t>
  </si>
  <si>
    <t>US government and government agency securities | BancShares Plan | Fair Value, Inputs, Level 3</t>
  </si>
  <si>
    <t>US government and government agency securities | Bancorporation Plan</t>
  </si>
  <si>
    <t>US government and government agency securities | Bancorporation Plan | Quoted Prices in Active Markets for Identical Assets and Liabilities (Level 1 Inputs)</t>
  </si>
  <si>
    <t>US government and government agency securities | Bancorporation Plan | Quoted Prices for Similar Assets and Liabilities (Level 2 Inputs)</t>
  </si>
  <si>
    <t>US government and government agency securities | Bancorporation Plan | Fair Value, Inputs, Level 3</t>
  </si>
  <si>
    <t>Corporate Bonds | BancShares Plan</t>
  </si>
  <si>
    <t>Corporate Bonds | BancShares Plan | Quoted Prices in Active Markets for Identical Assets and Liabilities (Level 1 Inputs)</t>
  </si>
  <si>
    <t>Corporate Bonds | BancShares Plan | Quoted Prices for Similar Assets and Liabilities (Level 2 Inputs)</t>
  </si>
  <si>
    <t>Corporate Bonds | BancShares Plan | Fair Value, Inputs, Level 3</t>
  </si>
  <si>
    <t>Corporate Bonds | Bancorporation Plan</t>
  </si>
  <si>
    <t>Corporate Bonds | Bancorporation Plan | Quoted Prices in Active Markets for Identical Assets and Liabilities (Level 1 Inputs)</t>
  </si>
  <si>
    <t>Corporate Bonds | Bancorporation Plan | Quoted Prices for Similar Assets and Liabilities (Level 2 Inputs)</t>
  </si>
  <si>
    <t>Corporate Bonds | Bancorporation Plan | Fair Value, Inputs, Level 3</t>
  </si>
  <si>
    <t>Fixed Income Mutual Funds | BancShares Plan</t>
  </si>
  <si>
    <t>Fixed Income Mutual Funds | BancShares Plan | Quoted Prices in Active Markets for Identical Assets and Liabilities (Level 1 Inputs)</t>
  </si>
  <si>
    <t>Fixed Income Mutual Funds | BancShares Plan | Quoted Prices for Similar Assets and Liabilities (Level 2 Inputs)</t>
  </si>
  <si>
    <t>Fixed Income Mutual Funds | BancShares Plan | Fair Value, Inputs, Level 3</t>
  </si>
  <si>
    <t>Fixed Income Mutual Funds | Bancorporation Plan</t>
  </si>
  <si>
    <t>Fixed Income Mutual Funds | Bancorporation Plan | Quoted Prices in Active Markets for Identical Assets and Liabilities (Level 1 Inputs)</t>
  </si>
  <si>
    <t>Fixed Income Mutual Funds | Bancorporation Plan | Quoted Prices for Similar Assets and Liabilities (Level 2 Inputs)</t>
  </si>
  <si>
    <t>Fixed Income Mutual Funds | Bancorporation Plan | Fair Value, Inputs, Level 3</t>
  </si>
  <si>
    <t>Alternative investments | BancShares Plan</t>
  </si>
  <si>
    <t>Alternative investments | BancShares Plan | Minimum</t>
  </si>
  <si>
    <t>Alternative investments | BancShares Plan | Maximum</t>
  </si>
  <si>
    <t>Alternative investments | BancShares Plan | Quoted Prices in Active Markets for Identical Assets and Liabilities (Level 1 Inputs)</t>
  </si>
  <si>
    <t>Alternative investments | BancShares Plan | Quoted Prices for Similar Assets and Liabilities (Level 2 Inputs)</t>
  </si>
  <si>
    <t>Alternative investments | BancShares Plan | Fair Value, Inputs, Level 3</t>
  </si>
  <si>
    <t>Alternative investments | Bancorporation Plan</t>
  </si>
  <si>
    <t>9.00%</t>
  </si>
  <si>
    <t>Defined Benefit Plan, Target Allocation Percentage</t>
  </si>
  <si>
    <t>Alternative investments | Bancorporation Plan | Minimum</t>
  </si>
  <si>
    <t>Alternative investments | Bancorporation Plan | Maximum</t>
  </si>
  <si>
    <t>Alternative investments | Bancorporation Plan | Quoted Prices in Active Markets for Identical Assets and Liabilities (Level 1 Inputs)</t>
  </si>
  <si>
    <t>Alternative investments | Bancorporation Plan | Quoted Prices for Similar Assets and Liabilities (Level 2 Inputs)</t>
  </si>
  <si>
    <t>Alternative investments | Bancorporation Plan | Fair Value, Inputs, Level 3</t>
  </si>
  <si>
    <t>Fixed Income And Cash | Bancorporation Plan</t>
  </si>
  <si>
    <t>35.00%</t>
  </si>
  <si>
    <t>Employee Benefit Plans (Projected Benefit Payments) (Details) - USD ($) $ in Thousands</t>
  </si>
  <si>
    <t>Defined Benefit Plan, Estimated Future Employer Contributions in Next Fiscal Year</t>
  </si>
  <si>
    <t>2019-2023</t>
  </si>
  <si>
    <t>Employee Benefit Plans (Present Value of Accrued Liability) (Details) - Executives Directors And Officer Of Acquired Entities [Member] - USD ($) $ in Thousands</t>
  </si>
  <si>
    <t>Present Value Of Accrued Liability [Roll Forward]</t>
  </si>
  <si>
    <t>Present value of accrued liability as of January 1</t>
  </si>
  <si>
    <t>Benefit expense</t>
  </si>
  <si>
    <t>Benefits forfeited</t>
  </si>
  <si>
    <t>Present value of accrued liability as of December 31</t>
  </si>
  <si>
    <t>Other Noninterest Income and Other Noninterest Expense (Details) - USD ($) $ in Thousands</t>
  </si>
  <si>
    <t>Other Operating Cost and Expense [Line Items]</t>
  </si>
  <si>
    <t>Other Noninterest Income</t>
  </si>
  <si>
    <t>Other Noninterest Expense</t>
  </si>
  <si>
    <t>Proceeds from Recoveries of Loans Previously Charged off</t>
  </si>
  <si>
    <t>Telecommunication</t>
  </si>
  <si>
    <t>Cardholder Reward Programs</t>
  </si>
  <si>
    <t>Processing Fees Paid To Third Parties</t>
  </si>
  <si>
    <t>Collection</t>
  </si>
  <si>
    <t>Consultant</t>
  </si>
  <si>
    <t>Core Deposit Intangible Amortization [Member]</t>
  </si>
  <si>
    <t>Advertising</t>
  </si>
  <si>
    <t>Other Expense</t>
  </si>
  <si>
    <t>Income Taxes (Details) - USD ($) $ in Thousands</t>
  </si>
  <si>
    <t>Deferred Tax Assets, Operating Loss Carryforwards</t>
  </si>
  <si>
    <t>Unrecognized Tax Benefits, Income Tax Penalties and Interest Expense</t>
  </si>
  <si>
    <t>Reconciliation of Unrecognized Tax Benefits, Excluding Amounts Pertaining to Examined Tax Returns [Roll Forward]</t>
  </si>
  <si>
    <t>Beginning balance of unrecognized tax benefits</t>
  </si>
  <si>
    <t>Unrecognized Tax Benefits, Decrease Resulting from Prior Period Tax Positions</t>
  </si>
  <si>
    <t>Unrecognized Tax Benefits, Increase Resulting from Current Period Tax Positions</t>
  </si>
  <si>
    <t>Unrecognized Tax Benefits, Decrease Resulting from Settlements with Taxing Authorities</t>
  </si>
  <si>
    <t>Ending balance of unrecognized tax benefits</t>
  </si>
  <si>
    <t>Current tax expense</t>
  </si>
  <si>
    <t>Federal</t>
  </si>
  <si>
    <t>State</t>
  </si>
  <si>
    <t>Total current tax expense</t>
  </si>
  <si>
    <t>Deferred Income Tax Expense (Benefit)</t>
  </si>
  <si>
    <t>Total deferred tax expense (benefit)</t>
  </si>
  <si>
    <t>Total income tax expense</t>
  </si>
  <si>
    <t>Effective Income Tax Rate Reconciliation, Amount [Abstract]</t>
  </si>
  <si>
    <t>Federal statutory rate</t>
  </si>
  <si>
    <t>Income taxes at statutory rates</t>
  </si>
  <si>
    <t>Nontaxable income on loans, leases and investments, net of nondeductible expenses</t>
  </si>
  <si>
    <t>State and local income taxes, including change in valuation allowance, net of federal income tax benefit</t>
  </si>
  <si>
    <t>Effective Income Tax Rate Reconciliation, Acquisition Stock Settlement, Amount</t>
  </si>
  <si>
    <t>Tax credits</t>
  </si>
  <si>
    <t>Other, net</t>
  </si>
  <si>
    <t>Deferred Tax Assets, Net [Abstract]</t>
  </si>
  <si>
    <t>Pension liability</t>
  </si>
  <si>
    <t>Executive separation from service agreements</t>
  </si>
  <si>
    <t>State operating loss carryforwards</t>
  </si>
  <si>
    <t>Deferred Tax Assets, Operating Loss Carryforwards, Domestic</t>
  </si>
  <si>
    <t>Unrealized loss on cash flow hedge</t>
  </si>
  <si>
    <t>Net unrealized loss on securities included in accumulated other comprehensive loss</t>
  </si>
  <si>
    <t>Deferred Tax Assets, Property, Plant and Equipment</t>
  </si>
  <si>
    <t>Deferred Tax Assets, FDIC-Assisted Transaction Timing Differences, Amount</t>
  </si>
  <si>
    <t>Deferred Tax Assets, Tax Deferred Expense, Reserves and Accruals, Reserves</t>
  </si>
  <si>
    <t>Gross deferred tax asset</t>
  </si>
  <si>
    <t>Lease financing activities</t>
  </si>
  <si>
    <t>Net deferred loan fees and costs</t>
  </si>
  <si>
    <t>Intangible assets</t>
  </si>
  <si>
    <t>Deferred Tax Liability, Mark to Market Section 475, Amount</t>
  </si>
  <si>
    <t>Deferred tax liability</t>
  </si>
  <si>
    <t>Net deferred tax assets</t>
  </si>
  <si>
    <t>Transactions with Related Persons (Details) - USD ($) $ in Thousands</t>
  </si>
  <si>
    <t>Loans and Leases Receivable, Related Parties [Roll Forward]</t>
  </si>
  <si>
    <t>New loans</t>
  </si>
  <si>
    <t>Repayments</t>
  </si>
  <si>
    <t>Unfunded loan commitments available to related parties</t>
  </si>
  <si>
    <t>Revenue from related parties</t>
  </si>
  <si>
    <t>Revenue from largest individual institution related parties</t>
  </si>
  <si>
    <t>Derivatives (Narrative) (Details) - USD ($) $ in Thousands</t>
  </si>
  <si>
    <t>Incremental interest expense paid to interest rate swap counterparties</t>
  </si>
  <si>
    <t>2011 Interest Rate Swap</t>
  </si>
  <si>
    <t>Derivative, Notional Amount</t>
  </si>
  <si>
    <t>Notional amount of interest rate derivatives</t>
  </si>
  <si>
    <t>Interest Rate Cash Flow Hedge Liability at Fair Value</t>
  </si>
  <si>
    <t>Derivatives (Schedule Of Interest Rate Swaps) (Details) - 2011 Interest Rate Swap - USD ($) $ in Thousands</t>
  </si>
  <si>
    <t>Goodwill and Intangible Assets (Details)</t>
  </si>
  <si>
    <t>Dec. 31, 2016USD ($)$ / loansRate</t>
  </si>
  <si>
    <t>Dec. 31, 2015USD ($)$ / loansRate</t>
  </si>
  <si>
    <t>Servicing Asset at Amortized Cost [Line Items]</t>
  </si>
  <si>
    <t>Servicing Asset at Amortized Cost, Additions</t>
  </si>
  <si>
    <t>Valuation Allowance for Impairment of Recognized Servicing Assets, Balance</t>
  </si>
  <si>
    <t>Residential Mortgage Loans Serviced</t>
  </si>
  <si>
    <t>Servicing Assets and Servicing Liabilities at Fair Value, Assumptions Used to Estimate Fair Value, Prepayment Speed | Rate</t>
  </si>
  <si>
    <t>10.42%</t>
  </si>
  <si>
    <t>11.01%</t>
  </si>
  <si>
    <t>Contractually Specified Servicing Fees, Late Fees, and Ancillary Fees Earned in Exchange for Servicing Financial Assets</t>
  </si>
  <si>
    <t>Servicing Assets and Servicing Liabilities at Fair Value, Assumptions Used to Estimate Fair Value, Cost to Service Loans | $ / loans</t>
  </si>
  <si>
    <t>Amortization</t>
  </si>
  <si>
    <t>Goodwill [Roll Forward]</t>
  </si>
  <si>
    <t>Beginning goodwill</t>
  </si>
  <si>
    <t>Ending goodwill</t>
  </si>
  <si>
    <t>Finite-lived Intangible Assets [Roll Forward]</t>
  </si>
  <si>
    <t>Finite Lived Intangible Assets Removed Due To Branch Sale</t>
  </si>
  <si>
    <t>Finite-Lived Intangible Assets [Abstract]</t>
  </si>
  <si>
    <t>Gross balance</t>
  </si>
  <si>
    <t>Accumulated amortization</t>
  </si>
  <si>
    <t>Carrying value</t>
  </si>
  <si>
    <t>Finite-Lived Intangible Assets, Net, Amortization Expense, Fiscal Year Maturity [Abstract]</t>
  </si>
  <si>
    <t>Other Intangible Assets, Net</t>
  </si>
  <si>
    <t>Valuation Allowance for Impairment of Recognized Servicing Assets, Provisions (Recoveries)</t>
  </si>
  <si>
    <t>1st Financial</t>
  </si>
  <si>
    <t>Servicing Asset at Fair Value, Additions</t>
  </si>
  <si>
    <t>Useful life</t>
  </si>
  <si>
    <t>3 months</t>
  </si>
  <si>
    <t>Intangible assets acquired</t>
  </si>
  <si>
    <t>5 years 6 months</t>
  </si>
  <si>
    <t>Conventional fixed loans</t>
  </si>
  <si>
    <t>Servicing Assets and Servicing Liabilities at Fair Value, Assumptions Used to Estimate Fair Value, Discount Rate | Rate</t>
  </si>
  <si>
    <t>9.45%</t>
  </si>
  <si>
    <t>9.31%</t>
  </si>
  <si>
    <t>All loans and leases excluding conventional fixed loans [Member]</t>
  </si>
  <si>
    <t>10.45%</t>
  </si>
  <si>
    <t>10.31%</t>
  </si>
  <si>
    <t>Core deposits | Minimum</t>
  </si>
  <si>
    <t>2 years</t>
  </si>
  <si>
    <t>Core deposits | Maximum</t>
  </si>
  <si>
    <t>9 years</t>
  </si>
  <si>
    <t>Shareholders' Equity, Dividends Restrictions and Other Regulatory Matters (Details) $ in Thousands</t>
  </si>
  <si>
    <t>Dec. 31, 2016USD ($)voteshares</t>
  </si>
  <si>
    <t>Dec. 31, 2015USD ($)shares</t>
  </si>
  <si>
    <t>Compliance with Regulatory Capital Requirements under Banking Regulations [Line Items]</t>
  </si>
  <si>
    <t>Capital required for common equity Tier 1 capital to risk-weighted assets</t>
  </si>
  <si>
    <t>Tier 1 Risk Based Capital Required for Capital Adequacy to Risk Weighted Assets</t>
  </si>
  <si>
    <t>Capital Required for Capital Adequacy to Risk Weighted Assets</t>
  </si>
  <si>
    <t>Leverage Capital Required Ratio To Tangible Assets</t>
  </si>
  <si>
    <t>Percent Of Trust Preferred Securities Excluded From Tier One Starting In 2013</t>
  </si>
  <si>
    <t>75.00%</t>
  </si>
  <si>
    <t>Remaining Percent of Trust Preferred Securities Excluded from Tier One After 2015</t>
  </si>
  <si>
    <t>Tier 2 capital</t>
  </si>
  <si>
    <t>Subordinated Debt, Annual Tier 2 Discount Percentage</t>
  </si>
  <si>
    <t>20.00%</t>
  </si>
  <si>
    <t>Maximum Undivided Profits Elgible For Dividend Payment Without Changing Well Capitalized Status</t>
  </si>
  <si>
    <t>Average Required Maintence Of Non Interst Bearing Reserve Balance</t>
  </si>
  <si>
    <t>Capital Conservation Buffer, Annual Percentage Increase</t>
  </si>
  <si>
    <t>0.625%</t>
  </si>
  <si>
    <t>Capital Conservation Buffer</t>
  </si>
  <si>
    <t>2.50%</t>
  </si>
  <si>
    <t>Common Class A [Member]</t>
  </si>
  <si>
    <t>Stock Repurchase Program, Number of Shares Authorized to be Repurchased | shares</t>
  </si>
  <si>
    <t>Stock Repurchased During Period, Shares | shares</t>
  </si>
  <si>
    <t>Parent</t>
  </si>
  <si>
    <t>Dividends from subsidiaries</t>
  </si>
  <si>
    <t>BancShares [Member]</t>
  </si>
  <si>
    <t>Tier 1 Capital for Capital Adequacy</t>
  </si>
  <si>
    <t>Capital Required for Capital Adequacy</t>
  </si>
  <si>
    <t>Leverage Capital Required for Capital Adequacy</t>
  </si>
  <si>
    <t>Tier 1 Risk Based Capital to Risk Weighted Assets</t>
  </si>
  <si>
    <t>12.42%</t>
  </si>
  <si>
    <t>12.65%</t>
  </si>
  <si>
    <t>Capital to Risk Weighted Assets</t>
  </si>
  <si>
    <t>13.85%</t>
  </si>
  <si>
    <t>14.03%</t>
  </si>
  <si>
    <t>Leverage Capital to Average Assets</t>
  </si>
  <si>
    <t>9.05%</t>
  </si>
  <si>
    <t>8.96%</t>
  </si>
  <si>
    <t>Tier 1 Risk Based Capital Required to be Well Capitalized to Risk Weighted Assets</t>
  </si>
  <si>
    <t>Common equity Tier 1</t>
  </si>
  <si>
    <t>Common equity Tier 1 to risk-weighted assets</t>
  </si>
  <si>
    <t>12.42294%</t>
  </si>
  <si>
    <t>12.50965%</t>
  </si>
  <si>
    <t>Common equity Tier 1 required to be well capitalized to risk-weighted assets</t>
  </si>
  <si>
    <t>6.50%</t>
  </si>
  <si>
    <t>Capital Required to be Well Capitalized</t>
  </si>
  <si>
    <t>Leverage Capital Required to be Well Capitalized to Average Assets</t>
  </si>
  <si>
    <t>5.85%</t>
  </si>
  <si>
    <t>FCB [Member]</t>
  </si>
  <si>
    <t>12.25%</t>
  </si>
  <si>
    <t>12.64%</t>
  </si>
  <si>
    <t>13.21%</t>
  </si>
  <si>
    <t>13.61%</t>
  </si>
  <si>
    <t>8.94%</t>
  </si>
  <si>
    <t>8.95%</t>
  </si>
  <si>
    <t>12.25305%</t>
  </si>
  <si>
    <t>12.63988%</t>
  </si>
  <si>
    <t>5.21%</t>
  </si>
  <si>
    <t>Commitments and Contingencies (Details) - USD ($) $ in Thousands</t>
  </si>
  <si>
    <t>Guarantor Obligations [Line Items]</t>
  </si>
  <si>
    <t>Federal Home Loan Bank, Advances, Maturities Summary, Fixed Rate</t>
  </si>
  <si>
    <t>Commitments to Extend Credit</t>
  </si>
  <si>
    <t>Unused Commitments to Extend Credit</t>
  </si>
  <si>
    <t>Affordable Housing Program Obligation</t>
  </si>
  <si>
    <t>Standby Letters of Credit</t>
  </si>
  <si>
    <t>Guarantor obligations amount</t>
  </si>
  <si>
    <t>Recourse Obligation on Mortgage Loans Sold</t>
  </si>
  <si>
    <t>Recourse Period, Maximum1</t>
  </si>
  <si>
    <t>180 days</t>
  </si>
  <si>
    <t>Obligation to Repurchase Receivables Sold</t>
  </si>
  <si>
    <t>Reserve for estimated losses arising from repurchase of loans</t>
  </si>
  <si>
    <t>Each Individual Advance [Member]</t>
  </si>
  <si>
    <t>Accumulated Other Comprehensiv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Unrealized Gains on Investment Securities Available for Sale</t>
  </si>
  <si>
    <t>[2]</t>
  </si>
  <si>
    <t>[1],[2]</t>
  </si>
  <si>
    <t>Funded Status of Defined Benefit Plan</t>
  </si>
  <si>
    <t>Employee Benefits, prior service costs</t>
  </si>
  <si>
    <t>Reclassification adjustment for losses included in income before income taxes</t>
  </si>
  <si>
    <t>Other Comprehensive (Income) Loss, Reclassification Adjustment from AOCI, Pension and Other Postretirement Benefit Plans, before Tax</t>
  </si>
  <si>
    <t>Unrealized Loss on Cash Flow Hedges</t>
  </si>
  <si>
    <t>Amounts in parentheses indicate debits to profit/loss.</t>
  </si>
  <si>
    <t>All amounts are net of tax. Amounts in parentheses indicate debits.</t>
  </si>
  <si>
    <t>Accumulated Other Comrehensive Loss (Components of AOCI) (Details) - USD ($) $ in Thousands</t>
  </si>
  <si>
    <t>Accumulated Other Comprehensive Income (Loss) [Line Items]</t>
  </si>
  <si>
    <t>Other comprehensive (loss) income before reclassifications</t>
  </si>
  <si>
    <t>Amounts reclassified from accumulated other comprehensive (loss) income</t>
  </si>
  <si>
    <t>Defined Benefit Pension Items</t>
  </si>
  <si>
    <t>Accumulated Other Comprehensive Loss (Reclassifications out of AOCI) (Details) - USD ($) $ in Thousands</t>
  </si>
  <si>
    <t>Reclassification Adjustment out of Accumulated Other Comprehensive Income [Line Items]</t>
  </si>
  <si>
    <t>Amounts reclassified from accumulated other comprehensive income, net of tax</t>
  </si>
  <si>
    <t>Total before taxes</t>
  </si>
  <si>
    <t>Parent Company Financial Statements (Details) - USD ($)</t>
  </si>
  <si>
    <t>Liabilities and Shareholders' Equity</t>
  </si>
  <si>
    <t>Stockholders' equity</t>
  </si>
  <si>
    <t>Income Statement [Abstract]</t>
  </si>
  <si>
    <t>Income tax benefit</t>
  </si>
  <si>
    <t>Net amortization of premiums and accretion of discounts</t>
  </si>
  <si>
    <t>Securities (gains) losses</t>
  </si>
  <si>
    <t>Other than temporary impairment on securities</t>
  </si>
  <si>
    <t>Change in other assets</t>
  </si>
  <si>
    <t>Change in other liabilities</t>
  </si>
  <si>
    <t>Retirement of long-term obligations</t>
  </si>
  <si>
    <t>Net change in cash</t>
  </si>
  <si>
    <t>Cash payments for</t>
  </si>
  <si>
    <t>Cash</t>
  </si>
  <si>
    <t>Investment in Banking Subsidiaries</t>
  </si>
  <si>
    <t>Investment in Other Subsidiaries</t>
  </si>
  <si>
    <t>Due to Affiliate</t>
  </si>
  <si>
    <t>Dividend Income, Banking Subsidiaries</t>
  </si>
  <si>
    <t>Other income (loss)</t>
  </si>
  <si>
    <t>Other operating expense</t>
  </si>
  <si>
    <t>Income before income tax benefit and equity in undistributed net income of subsidiaries</t>
  </si>
  <si>
    <t>Income before equity in undistributed net income of subsidiaries</t>
  </si>
  <si>
    <t>Excess distributions (undistributed ) net income of subsidiaries</t>
  </si>
  <si>
    <t>Net cash provided by (Used in) Operating Activities</t>
  </si>
  <si>
    <t>Net change in due from subsidiaries</t>
  </si>
  <si>
    <t>Purchases of investment securities</t>
  </si>
  <si>
    <t>Maturities and sales of investment securities</t>
  </si>
  <si>
    <t>Investment in subsidiaries</t>
  </si>
  <si>
    <t>Net Cash Provided by (Used in) Investing Activities</t>
  </si>
  <si>
    <t>Change in Due to Subsidiaries</t>
  </si>
  <si>
    <t>Net cash used by financing activities</t>
  </si>
  <si>
    <t>Subsequent Event (Details) - USD ($) $ in Thousands</t>
  </si>
  <si>
    <t>Jan. 13, 2017</t>
  </si>
  <si>
    <t>Harvest Community Bank [Member]</t>
  </si>
  <si>
    <t>Harvest Community Bank [Member]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Due &quot;#,##0_);_(&quot;Du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798941</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1900169651</v>
      </c>
    </row>
    <row r="16" spans="1:4">
      <c r="A16" s="3" t="s">
        <v>27</v>
      </c>
    </row>
    <row r="17" spans="1:4">
      <c r="A17" s="3" t="s">
        <v>28</v>
      </c>
      <c r="C17" s="4" t="n">
        <v>11005220</v>
      </c>
    </row>
    <row r="18" spans="1:4">
      <c r="A18" s="3" t="s">
        <v>29</v>
      </c>
    </row>
    <row r="19" spans="1:4">
      <c r="A19" s="3" t="s">
        <v>28</v>
      </c>
      <c r="C19" s="4" t="n">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63</v>
      </c>
      <c r="B1" s="2" t="s">
        <v>1</v>
      </c>
    </row>
    <row r="2" spans="1:4">
      <c r="B2" s="2" t="s">
        <v>2</v>
      </c>
      <c r="C2" s="2" t="s">
        <v>31</v>
      </c>
      <c r="D2" s="2" t="s">
        <v>84</v>
      </c>
    </row>
    <row r="3" spans="1:4">
      <c r="A3" s="6" t="s">
        <v>1364</v>
      </c>
    </row>
    <row r="4" spans="1:4">
      <c r="A4" s="3" t="s">
        <v>793</v>
      </c>
      <c r="B4" s="5" t="n">
        <v>79</v>
      </c>
      <c r="C4" s="5" t="n">
        <v>1045</v>
      </c>
    </row>
    <row r="5" spans="1:4">
      <c r="A5" s="3" t="s">
        <v>1365</v>
      </c>
      <c r="B5" s="4" t="n">
        <v>314</v>
      </c>
      <c r="C5" s="4" t="n">
        <v>5</v>
      </c>
    </row>
    <row r="6" spans="1:4">
      <c r="A6" s="3" t="s">
        <v>1366</v>
      </c>
      <c r="B6" s="4" t="n">
        <v>-40</v>
      </c>
      <c r="C6" s="4" t="n">
        <v>-971</v>
      </c>
    </row>
    <row r="7" spans="1:4">
      <c r="A7" s="3" t="s">
        <v>798</v>
      </c>
      <c r="B7" s="4" t="n">
        <v>353</v>
      </c>
      <c r="C7" s="4" t="n">
        <v>79</v>
      </c>
      <c r="D7" s="5" t="n">
        <v>1045</v>
      </c>
    </row>
    <row r="8" spans="1:4">
      <c r="A8" s="3" t="s">
        <v>1367</v>
      </c>
      <c r="B8" s="5" t="n">
        <v>1800</v>
      </c>
      <c r="C8" s="5" t="n">
        <v>1400</v>
      </c>
    </row>
    <row r="9" spans="1:4">
      <c r="A9" s="3" t="s">
        <v>1368</v>
      </c>
      <c r="D9" s="4" t="n">
        <v>17200</v>
      </c>
    </row>
    <row r="10" spans="1:4">
      <c r="A10" s="3" t="s">
        <v>1369</v>
      </c>
      <c r="D10" s="5" t="n">
        <v>16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70</v>
      </c>
      <c r="B1" s="2" t="s">
        <v>1</v>
      </c>
    </row>
    <row r="2" spans="1:4">
      <c r="B2" s="2" t="s">
        <v>2</v>
      </c>
      <c r="C2" s="2" t="s">
        <v>31</v>
      </c>
      <c r="D2" s="2" t="s">
        <v>84</v>
      </c>
    </row>
    <row r="3" spans="1:4">
      <c r="A3" s="6" t="s">
        <v>476</v>
      </c>
    </row>
    <row r="4" spans="1:4">
      <c r="A4" s="3" t="s">
        <v>1371</v>
      </c>
      <c r="B4" s="5" t="n">
        <v>1488</v>
      </c>
      <c r="C4" s="5" t="n">
        <v>3294</v>
      </c>
      <c r="D4" s="5" t="n">
        <v>3321</v>
      </c>
    </row>
    <row r="5" spans="1:4">
      <c r="A5" s="3" t="s">
        <v>1372</v>
      </c>
    </row>
    <row r="6" spans="1:4">
      <c r="A6" s="6" t="s">
        <v>476</v>
      </c>
    </row>
    <row r="7" spans="1:4">
      <c r="A7" s="3" t="s">
        <v>1373</v>
      </c>
      <c r="C7" s="4" t="n">
        <v>93500</v>
      </c>
    </row>
    <row r="8" spans="1:4">
      <c r="A8" s="3" t="s">
        <v>1374</v>
      </c>
      <c r="B8" s="4" t="n">
        <v>0</v>
      </c>
    </row>
    <row r="9" spans="1:4">
      <c r="A9" s="3" t="s">
        <v>1375</v>
      </c>
      <c r="B9" s="5" t="n">
        <v>0</v>
      </c>
      <c r="C9" s="5" t="n">
        <v>14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31</v>
      </c>
    </row>
    <row r="2" spans="1:3">
      <c r="A2" s="6" t="s">
        <v>476</v>
      </c>
    </row>
    <row r="3" spans="1:3">
      <c r="A3" s="3" t="s">
        <v>1375</v>
      </c>
      <c r="B3" s="5" t="n">
        <v>0</v>
      </c>
      <c r="C3" s="5" t="n">
        <v>1429</v>
      </c>
    </row>
    <row r="4" spans="1:3">
      <c r="A4" s="3" t="s">
        <v>1373</v>
      </c>
      <c r="C4" s="5" t="n">
        <v>93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1377</v>
      </c>
      <c r="B1" s="2" t="s">
        <v>1</v>
      </c>
    </row>
    <row r="2" spans="1:5">
      <c r="B2" s="2" t="s">
        <v>1378</v>
      </c>
      <c r="C2" s="2" t="s">
        <v>1379</v>
      </c>
      <c r="D2" s="2" t="s">
        <v>509</v>
      </c>
      <c r="E2" s="2" t="s">
        <v>822</v>
      </c>
    </row>
    <row r="3" spans="1:5">
      <c r="A3" s="6" t="s">
        <v>1380</v>
      </c>
    </row>
    <row r="4" spans="1:5">
      <c r="A4" s="3" t="s">
        <v>993</v>
      </c>
      <c r="B4" s="5" t="n">
        <v>20415000</v>
      </c>
      <c r="C4" s="5" t="n">
        <v>19351000</v>
      </c>
      <c r="D4" s="5" t="n">
        <v>16688000</v>
      </c>
      <c r="E4" s="5" t="n">
        <v>16000</v>
      </c>
    </row>
    <row r="5" spans="1:5">
      <c r="A5" s="3" t="s">
        <v>1381</v>
      </c>
      <c r="B5" s="4" t="n">
        <v>5931000</v>
      </c>
      <c r="C5" s="4" t="n">
        <v>5910000</v>
      </c>
      <c r="D5" s="4" t="n">
        <v>727000</v>
      </c>
    </row>
    <row r="6" spans="1:5">
      <c r="A6" s="3" t="s">
        <v>1382</v>
      </c>
      <c r="B6" s="4" t="n">
        <v>4000</v>
      </c>
      <c r="C6" s="4" t="n">
        <v>95000</v>
      </c>
      <c r="D6" s="4" t="n">
        <v>850000</v>
      </c>
      <c r="E6" s="5" t="n">
        <v>0</v>
      </c>
    </row>
    <row r="7" spans="1:5">
      <c r="A7" s="3" t="s">
        <v>1383</v>
      </c>
      <c r="B7" s="5" t="n">
        <v>2490000000</v>
      </c>
      <c r="C7" s="5" t="n">
        <v>2150000000</v>
      </c>
      <c r="D7" s="4" t="n">
        <v>1950000000</v>
      </c>
    </row>
    <row r="8" spans="1:5">
      <c r="A8" s="3" t="s">
        <v>1384</v>
      </c>
      <c r="B8" s="3" t="s">
        <v>1385</v>
      </c>
      <c r="C8" s="3" t="s">
        <v>1386</v>
      </c>
    </row>
    <row r="9" spans="1:5">
      <c r="A9" s="3" t="s">
        <v>1387</v>
      </c>
      <c r="B9" s="5" t="n">
        <v>5800000</v>
      </c>
      <c r="C9" s="5" t="n">
        <v>5400000</v>
      </c>
      <c r="D9" s="4" t="n">
        <v>600000</v>
      </c>
    </row>
    <row r="10" spans="1:5">
      <c r="A10" s="3" t="s">
        <v>1388</v>
      </c>
      <c r="B10" s="9" t="n">
        <v>62.75</v>
      </c>
      <c r="C10" s="9" t="n">
        <v>56.61</v>
      </c>
    </row>
    <row r="11" spans="1:5">
      <c r="A11" s="3" t="s">
        <v>1389</v>
      </c>
      <c r="B11" s="5" t="n">
        <v>-4958000</v>
      </c>
      <c r="C11" s="5" t="n">
        <v>-4002000</v>
      </c>
      <c r="D11" s="4" t="n">
        <v>-919000</v>
      </c>
    </row>
    <row r="12" spans="1:5">
      <c r="A12" s="6" t="s">
        <v>1390</v>
      </c>
    </row>
    <row r="13" spans="1:5">
      <c r="A13" s="3" t="s">
        <v>1391</v>
      </c>
      <c r="B13" s="4" t="n">
        <v>139773000</v>
      </c>
      <c r="C13" s="4" t="n">
        <v>139773000</v>
      </c>
    </row>
    <row r="14" spans="1:5">
      <c r="A14" s="3" t="s">
        <v>1392</v>
      </c>
      <c r="B14" s="4" t="n">
        <v>150601000</v>
      </c>
      <c r="C14" s="4" t="n">
        <v>139773000</v>
      </c>
      <c r="D14" s="4" t="n">
        <v>139773000</v>
      </c>
    </row>
    <row r="15" spans="1:5">
      <c r="A15" s="6" t="s">
        <v>1393</v>
      </c>
    </row>
    <row r="16" spans="1:5">
      <c r="A16" s="3" t="s">
        <v>793</v>
      </c>
      <c r="B16" s="4" t="n">
        <v>90986000</v>
      </c>
    </row>
    <row r="17" spans="1:5">
      <c r="A17" s="3" t="s">
        <v>1394</v>
      </c>
      <c r="B17" s="4" t="n">
        <v>0</v>
      </c>
      <c r="C17" s="4" t="n">
        <v>-85000</v>
      </c>
    </row>
    <row r="18" spans="1:5">
      <c r="A18" s="3" t="s">
        <v>1389</v>
      </c>
      <c r="B18" s="4" t="n">
        <v>-16850000</v>
      </c>
      <c r="C18" s="4" t="n">
        <v>-18892000</v>
      </c>
    </row>
    <row r="19" spans="1:5">
      <c r="A19" s="3" t="s">
        <v>798</v>
      </c>
      <c r="B19" s="4" t="n">
        <v>78040000</v>
      </c>
      <c r="C19" s="4" t="n">
        <v>90986000</v>
      </c>
    </row>
    <row r="20" spans="1:5">
      <c r="A20" s="6" t="s">
        <v>1395</v>
      </c>
    </row>
    <row r="21" spans="1:5">
      <c r="A21" s="3" t="s">
        <v>1396</v>
      </c>
      <c r="B21" s="4" t="n">
        <v>118041000</v>
      </c>
      <c r="C21" s="4" t="n">
        <v>115201000</v>
      </c>
    </row>
    <row r="22" spans="1:5">
      <c r="A22" s="3" t="s">
        <v>1397</v>
      </c>
      <c r="B22" s="4" t="n">
        <v>-60416000</v>
      </c>
      <c r="C22" s="4" t="n">
        <v>-43566000</v>
      </c>
    </row>
    <row r="23" spans="1:5">
      <c r="A23" s="3" t="s">
        <v>1398</v>
      </c>
      <c r="B23" s="4" t="n">
        <v>57625000</v>
      </c>
      <c r="C23" s="4" t="n">
        <v>71635000</v>
      </c>
    </row>
    <row r="24" spans="1:5">
      <c r="A24" s="6" t="s">
        <v>1399</v>
      </c>
    </row>
    <row r="25" spans="1:5">
      <c r="A25" s="4" t="n">
        <v>2015</v>
      </c>
      <c r="B25" s="4" t="n">
        <v>14556000</v>
      </c>
    </row>
    <row r="26" spans="1:5">
      <c r="A26" s="4" t="n">
        <v>2016</v>
      </c>
      <c r="B26" s="4" t="n">
        <v>12220000</v>
      </c>
    </row>
    <row r="27" spans="1:5">
      <c r="A27" s="4" t="n">
        <v>2017</v>
      </c>
      <c r="B27" s="4" t="n">
        <v>9892000</v>
      </c>
    </row>
    <row r="28" spans="1:5">
      <c r="A28" s="4" t="n">
        <v>2018</v>
      </c>
      <c r="B28" s="4" t="n">
        <v>7838000</v>
      </c>
    </row>
    <row r="29" spans="1:5">
      <c r="A29" s="4" t="n">
        <v>2019</v>
      </c>
      <c r="B29" s="4" t="n">
        <v>5996000</v>
      </c>
    </row>
    <row r="30" spans="1:5">
      <c r="A30" s="3" t="s">
        <v>1400</v>
      </c>
      <c r="B30" s="4" t="n">
        <v>57625000</v>
      </c>
      <c r="C30" s="4" t="n">
        <v>71635000</v>
      </c>
      <c r="D30" s="4" t="n">
        <v>89922000</v>
      </c>
    </row>
    <row r="31" spans="1:5">
      <c r="A31" s="3" t="s">
        <v>1401</v>
      </c>
      <c r="B31" s="4" t="n">
        <v>-91000</v>
      </c>
      <c r="C31" s="4" t="n">
        <v>-755000</v>
      </c>
      <c r="D31" s="4" t="n">
        <v>850000</v>
      </c>
    </row>
    <row r="32" spans="1:5">
      <c r="A32" s="3" t="s">
        <v>1402</v>
      </c>
    </row>
    <row r="33" spans="1:5">
      <c r="A33" s="6" t="s">
        <v>1380</v>
      </c>
    </row>
    <row r="34" spans="1:5">
      <c r="A34" s="3" t="s">
        <v>1403</v>
      </c>
      <c r="B34" s="5" t="n">
        <v>0</v>
      </c>
      <c r="C34" s="4" t="n">
        <v>0</v>
      </c>
      <c r="D34" s="4" t="n">
        <v>148000</v>
      </c>
    </row>
    <row r="35" spans="1:5">
      <c r="A35" s="6" t="s">
        <v>1390</v>
      </c>
    </row>
    <row r="36" spans="1:5">
      <c r="A36" s="3" t="s">
        <v>1404</v>
      </c>
      <c r="B36" s="3" t="s">
        <v>1405</v>
      </c>
    </row>
    <row r="37" spans="1:5">
      <c r="A37" s="3" t="s">
        <v>356</v>
      </c>
    </row>
    <row r="38" spans="1:5">
      <c r="A38" s="6" t="s">
        <v>1390</v>
      </c>
    </row>
    <row r="39" spans="1:5">
      <c r="A39" s="3" t="s">
        <v>550</v>
      </c>
      <c r="B39" s="5" t="n">
        <v>10828000</v>
      </c>
      <c r="C39" s="4" t="n">
        <v>0</v>
      </c>
    </row>
    <row r="40" spans="1:5">
      <c r="A40" s="6" t="s">
        <v>1393</v>
      </c>
    </row>
    <row r="41" spans="1:5">
      <c r="A41" s="3" t="s">
        <v>1406</v>
      </c>
      <c r="B41" s="4" t="n">
        <v>2210000</v>
      </c>
      <c r="C41" s="4" t="n">
        <v>0</v>
      </c>
    </row>
    <row r="42" spans="1:5">
      <c r="A42" s="3" t="s">
        <v>552</v>
      </c>
    </row>
    <row r="43" spans="1:5">
      <c r="A43" s="6" t="s">
        <v>1393</v>
      </c>
    </row>
    <row r="44" spans="1:5">
      <c r="A44" s="3" t="s">
        <v>1406</v>
      </c>
      <c r="B44" s="4" t="n">
        <v>0</v>
      </c>
      <c r="C44" s="4" t="n">
        <v>690000</v>
      </c>
    </row>
    <row r="45" spans="1:5">
      <c r="A45" s="3" t="s">
        <v>361</v>
      </c>
    </row>
    <row r="46" spans="1:5">
      <c r="A46" s="6" t="s">
        <v>1393</v>
      </c>
    </row>
    <row r="47" spans="1:5">
      <c r="A47" s="3" t="s">
        <v>1406</v>
      </c>
      <c r="B47" s="4" t="n">
        <v>240000</v>
      </c>
      <c r="C47" s="4" t="n">
        <v>0</v>
      </c>
    </row>
    <row r="48" spans="1:5">
      <c r="A48" s="3" t="s">
        <v>359</v>
      </c>
    </row>
    <row r="49" spans="1:5">
      <c r="A49" s="6" t="s">
        <v>1393</v>
      </c>
    </row>
    <row r="50" spans="1:5">
      <c r="A50" s="3" t="s">
        <v>1406</v>
      </c>
      <c r="B50" s="4" t="n">
        <v>390000</v>
      </c>
      <c r="C50" s="4" t="n">
        <v>0</v>
      </c>
    </row>
    <row r="51" spans="1:5">
      <c r="A51" s="3" t="s">
        <v>615</v>
      </c>
    </row>
    <row r="52" spans="1:5">
      <c r="A52" s="6" t="s">
        <v>1380</v>
      </c>
    </row>
    <row r="53" spans="1:5">
      <c r="A53" s="3" t="s">
        <v>1403</v>
      </c>
      <c r="B53" s="5" t="n">
        <v>0</v>
      </c>
      <c r="C53" s="5" t="n">
        <v>0</v>
      </c>
      <c r="D53" s="5" t="n">
        <v>17566000</v>
      </c>
    </row>
    <row r="54" spans="1:5">
      <c r="A54" s="6" t="s">
        <v>1390</v>
      </c>
    </row>
    <row r="55" spans="1:5">
      <c r="A55" s="3" t="s">
        <v>1404</v>
      </c>
      <c r="B55" s="3" t="s">
        <v>1407</v>
      </c>
    </row>
    <row r="56" spans="1:5">
      <c r="A56" s="3" t="s">
        <v>1408</v>
      </c>
    </row>
    <row r="57" spans="1:5">
      <c r="A57" s="6" t="s">
        <v>1380</v>
      </c>
    </row>
    <row r="58" spans="1:5">
      <c r="A58" s="3" t="s">
        <v>1409</v>
      </c>
      <c r="B58" s="3" t="s">
        <v>1410</v>
      </c>
      <c r="C58" s="3" t="s">
        <v>1411</v>
      </c>
    </row>
    <row r="59" spans="1:5">
      <c r="A59" s="3" t="s">
        <v>1412</v>
      </c>
    </row>
    <row r="60" spans="1:5">
      <c r="A60" s="6" t="s">
        <v>1380</v>
      </c>
    </row>
    <row r="61" spans="1:5">
      <c r="A61" s="3" t="s">
        <v>1409</v>
      </c>
      <c r="B61" s="3" t="s">
        <v>1413</v>
      </c>
      <c r="C61" s="3" t="s">
        <v>1414</v>
      </c>
    </row>
    <row r="62" spans="1:5">
      <c r="A62" s="3" t="s">
        <v>1415</v>
      </c>
    </row>
    <row r="63" spans="1:5">
      <c r="A63" s="6" t="s">
        <v>1390</v>
      </c>
    </row>
    <row r="64" spans="1:5">
      <c r="A64" s="3" t="s">
        <v>1404</v>
      </c>
      <c r="B64" s="3" t="s">
        <v>1416</v>
      </c>
    </row>
    <row r="65" spans="1:5">
      <c r="A65" s="3" t="s">
        <v>1417</v>
      </c>
    </row>
    <row r="66" spans="1:5">
      <c r="A66" s="6" t="s">
        <v>1390</v>
      </c>
    </row>
    <row r="67" spans="1:5">
      <c r="A67" s="3" t="s">
        <v>1404</v>
      </c>
      <c r="B67" s="3" t="s">
        <v>14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1419</v>
      </c>
      <c r="B1" s="2" t="s">
        <v>1</v>
      </c>
    </row>
    <row r="2" spans="1:4">
      <c r="B2" s="2" t="s">
        <v>1420</v>
      </c>
      <c r="C2" s="2" t="s">
        <v>1421</v>
      </c>
      <c r="D2" s="2" t="s">
        <v>509</v>
      </c>
    </row>
    <row r="3" spans="1:4">
      <c r="A3" s="6" t="s">
        <v>1422</v>
      </c>
    </row>
    <row r="4" spans="1:4">
      <c r="A4" s="3" t="s">
        <v>1423</v>
      </c>
      <c r="B4" s="3" t="s">
        <v>1136</v>
      </c>
    </row>
    <row r="5" spans="1:4">
      <c r="A5" s="3" t="s">
        <v>1424</v>
      </c>
      <c r="B5" s="3" t="s">
        <v>1138</v>
      </c>
    </row>
    <row r="6" spans="1:4">
      <c r="A6" s="3" t="s">
        <v>1425</v>
      </c>
      <c r="B6" s="3" t="s">
        <v>1042</v>
      </c>
    </row>
    <row r="7" spans="1:4">
      <c r="A7" s="3" t="s">
        <v>1426</v>
      </c>
      <c r="B7" s="3" t="s">
        <v>1148</v>
      </c>
    </row>
    <row r="8" spans="1:4">
      <c r="A8" s="3" t="s">
        <v>1427</v>
      </c>
      <c r="B8" s="3" t="s">
        <v>1428</v>
      </c>
    </row>
    <row r="9" spans="1:4">
      <c r="A9" s="3" t="s">
        <v>1429</v>
      </c>
      <c r="B9" s="3" t="s">
        <v>1243</v>
      </c>
    </row>
    <row r="10" spans="1:4">
      <c r="A10" s="3" t="s">
        <v>1430</v>
      </c>
      <c r="B10" s="5" t="n">
        <v>3000</v>
      </c>
      <c r="C10" s="5" t="n">
        <v>6000</v>
      </c>
    </row>
    <row r="11" spans="1:4">
      <c r="A11" s="3" t="s">
        <v>1431</v>
      </c>
      <c r="B11" s="3" t="s">
        <v>1432</v>
      </c>
    </row>
    <row r="12" spans="1:4">
      <c r="A12" s="3" t="s">
        <v>1433</v>
      </c>
      <c r="B12" s="5" t="n">
        <v>928700</v>
      </c>
    </row>
    <row r="13" spans="1:4">
      <c r="A13" s="3" t="s">
        <v>1434</v>
      </c>
      <c r="B13" s="5" t="n">
        <v>575700</v>
      </c>
    </row>
    <row r="14" spans="1:4">
      <c r="A14" s="3" t="s">
        <v>1435</v>
      </c>
      <c r="B14" s="3" t="s">
        <v>1436</v>
      </c>
    </row>
    <row r="15" spans="1:4">
      <c r="A15" s="3" t="s">
        <v>1437</v>
      </c>
      <c r="B15" s="3" t="s">
        <v>1438</v>
      </c>
    </row>
    <row r="16" spans="1:4">
      <c r="A16" s="3" t="s">
        <v>1439</v>
      </c>
    </row>
    <row r="17" spans="1:4">
      <c r="A17" s="6" t="s">
        <v>1422</v>
      </c>
    </row>
    <row r="18" spans="1:4">
      <c r="A18" s="3" t="s">
        <v>520</v>
      </c>
      <c r="B18" s="4" t="n">
        <v>1</v>
      </c>
    </row>
    <row r="19" spans="1:4">
      <c r="A19" s="3" t="s">
        <v>1440</v>
      </c>
      <c r="B19" s="4" t="n">
        <v>200000</v>
      </c>
    </row>
    <row r="20" spans="1:4">
      <c r="A20" s="3" t="s">
        <v>1441</v>
      </c>
      <c r="C20" s="4" t="n">
        <v>0</v>
      </c>
    </row>
    <row r="21" spans="1:4">
      <c r="A21" s="3" t="s">
        <v>29</v>
      </c>
    </row>
    <row r="22" spans="1:4">
      <c r="A22" s="6" t="s">
        <v>1422</v>
      </c>
    </row>
    <row r="23" spans="1:4">
      <c r="A23" s="3" t="s">
        <v>520</v>
      </c>
      <c r="B23" s="4" t="n">
        <v>16</v>
      </c>
    </row>
    <row r="24" spans="1:4">
      <c r="A24" s="3" t="s">
        <v>179</v>
      </c>
      <c r="B24" s="4" t="n">
        <v>0</v>
      </c>
      <c r="C24" s="4" t="n">
        <v>0</v>
      </c>
    </row>
    <row r="25" spans="1:4">
      <c r="A25" s="3" t="s">
        <v>1442</v>
      </c>
    </row>
    <row r="26" spans="1:4">
      <c r="A26" s="6" t="s">
        <v>1422</v>
      </c>
    </row>
    <row r="27" spans="1:4">
      <c r="A27" s="3" t="s">
        <v>1443</v>
      </c>
      <c r="B27" s="5" t="n">
        <v>90055</v>
      </c>
      <c r="C27" s="5" t="n">
        <v>75006</v>
      </c>
      <c r="D27" s="5" t="n">
        <v>30000</v>
      </c>
    </row>
    <row r="28" spans="1:4">
      <c r="A28" s="3" t="s">
        <v>1444</v>
      </c>
    </row>
    <row r="29" spans="1:4">
      <c r="A29" s="6" t="s">
        <v>1422</v>
      </c>
    </row>
    <row r="30" spans="1:4">
      <c r="A30" s="3" t="s">
        <v>1445</v>
      </c>
      <c r="B30" s="4" t="n">
        <v>2995557</v>
      </c>
      <c r="C30" s="4" t="n">
        <v>2831242</v>
      </c>
    </row>
    <row r="31" spans="1:4">
      <c r="A31" s="3" t="s">
        <v>1446</v>
      </c>
      <c r="B31" s="4" t="n">
        <v>3339986</v>
      </c>
      <c r="C31" s="4" t="n">
        <v>3140212</v>
      </c>
    </row>
    <row r="32" spans="1:4">
      <c r="A32" s="3" t="s">
        <v>1447</v>
      </c>
      <c r="B32" s="5" t="n">
        <v>2995557</v>
      </c>
      <c r="C32" s="5" t="n">
        <v>2831242</v>
      </c>
    </row>
    <row r="33" spans="1:4">
      <c r="A33" s="3" t="s">
        <v>1448</v>
      </c>
      <c r="B33" s="3" t="s">
        <v>1449</v>
      </c>
      <c r="C33" s="3" t="s">
        <v>1450</v>
      </c>
    </row>
    <row r="34" spans="1:4">
      <c r="A34" s="3" t="s">
        <v>1451</v>
      </c>
      <c r="B34" s="3" t="s">
        <v>1452</v>
      </c>
      <c r="C34" s="3" t="s">
        <v>1453</v>
      </c>
    </row>
    <row r="35" spans="1:4">
      <c r="A35" s="3" t="s">
        <v>1454</v>
      </c>
      <c r="B35" s="3" t="s">
        <v>1455</v>
      </c>
      <c r="C35" s="3" t="s">
        <v>1456</v>
      </c>
    </row>
    <row r="36" spans="1:4">
      <c r="A36" s="3" t="s">
        <v>1457</v>
      </c>
      <c r="B36" s="3" t="s">
        <v>1042</v>
      </c>
      <c r="C36" s="3" t="s">
        <v>1042</v>
      </c>
    </row>
    <row r="37" spans="1:4">
      <c r="A37" s="3" t="s">
        <v>1458</v>
      </c>
      <c r="B37" s="5" t="n">
        <v>2995557</v>
      </c>
      <c r="C37" s="5" t="n">
        <v>2799163</v>
      </c>
    </row>
    <row r="38" spans="1:4">
      <c r="A38" s="3" t="s">
        <v>1459</v>
      </c>
      <c r="B38" s="3" t="s">
        <v>1460</v>
      </c>
      <c r="C38" s="3" t="s">
        <v>1461</v>
      </c>
    </row>
    <row r="39" spans="1:4">
      <c r="A39" s="3" t="s">
        <v>1462</v>
      </c>
      <c r="B39" s="3" t="s">
        <v>1463</v>
      </c>
      <c r="C39" s="3" t="s">
        <v>1463</v>
      </c>
    </row>
    <row r="40" spans="1:4">
      <c r="A40" s="3" t="s">
        <v>1464</v>
      </c>
      <c r="B40" s="3" t="s">
        <v>1074</v>
      </c>
      <c r="C40" s="3" t="s">
        <v>1074</v>
      </c>
    </row>
    <row r="41" spans="1:4">
      <c r="A41" s="3" t="s">
        <v>1465</v>
      </c>
      <c r="B41" s="3" t="s">
        <v>1201</v>
      </c>
      <c r="C41" s="3" t="s">
        <v>1201</v>
      </c>
    </row>
    <row r="42" spans="1:4">
      <c r="A42" s="3" t="s">
        <v>1437</v>
      </c>
      <c r="B42" s="3" t="s">
        <v>1466</v>
      </c>
    </row>
    <row r="43" spans="1:4">
      <c r="A43" s="3" t="s">
        <v>1467</v>
      </c>
    </row>
    <row r="44" spans="1:4">
      <c r="A44" s="6" t="s">
        <v>1422</v>
      </c>
    </row>
    <row r="45" spans="1:4">
      <c r="A45" s="3" t="s">
        <v>1445</v>
      </c>
      <c r="B45" s="5" t="n">
        <v>2942829</v>
      </c>
      <c r="C45" s="5" t="n">
        <v>2821475</v>
      </c>
    </row>
    <row r="46" spans="1:4">
      <c r="A46" s="3" t="s">
        <v>1446</v>
      </c>
      <c r="B46" s="4" t="n">
        <v>3172757</v>
      </c>
      <c r="C46" s="4" t="n">
        <v>3038070</v>
      </c>
    </row>
    <row r="47" spans="1:4">
      <c r="A47" s="3" t="s">
        <v>1447</v>
      </c>
      <c r="B47" s="5" t="n">
        <v>2942829</v>
      </c>
      <c r="C47" s="5" t="n">
        <v>2821475</v>
      </c>
    </row>
    <row r="48" spans="1:4">
      <c r="A48" s="3" t="s">
        <v>1448</v>
      </c>
      <c r="B48" s="3" t="s">
        <v>1468</v>
      </c>
      <c r="C48" s="3" t="s">
        <v>1469</v>
      </c>
    </row>
    <row r="49" spans="1:4">
      <c r="A49" s="3" t="s">
        <v>1451</v>
      </c>
      <c r="B49" s="3" t="s">
        <v>1470</v>
      </c>
      <c r="C49" s="3" t="s">
        <v>1471</v>
      </c>
    </row>
    <row r="50" spans="1:4">
      <c r="A50" s="3" t="s">
        <v>1454</v>
      </c>
      <c r="B50" s="3" t="s">
        <v>1472</v>
      </c>
      <c r="C50" s="3" t="s">
        <v>1473</v>
      </c>
    </row>
    <row r="51" spans="1:4">
      <c r="A51" s="3" t="s">
        <v>1457</v>
      </c>
      <c r="B51" s="3" t="s">
        <v>1042</v>
      </c>
      <c r="C51" s="3" t="s">
        <v>1042</v>
      </c>
    </row>
    <row r="52" spans="1:4">
      <c r="A52" s="3" t="s">
        <v>1458</v>
      </c>
      <c r="B52" s="5" t="n">
        <v>2942829</v>
      </c>
      <c r="C52" s="5" t="n">
        <v>2821475</v>
      </c>
    </row>
    <row r="53" spans="1:4">
      <c r="A53" s="3" t="s">
        <v>1459</v>
      </c>
      <c r="B53" s="3" t="s">
        <v>1474</v>
      </c>
      <c r="C53" s="3" t="s">
        <v>1475</v>
      </c>
    </row>
    <row r="54" spans="1:4">
      <c r="A54" s="3" t="s">
        <v>1462</v>
      </c>
      <c r="B54" s="3" t="s">
        <v>1463</v>
      </c>
      <c r="C54" s="3" t="s">
        <v>1463</v>
      </c>
    </row>
    <row r="55" spans="1:4">
      <c r="A55" s="3" t="s">
        <v>1464</v>
      </c>
      <c r="B55" s="3" t="s">
        <v>1074</v>
      </c>
      <c r="C55" s="3" t="s">
        <v>1074</v>
      </c>
    </row>
    <row r="56" spans="1:4">
      <c r="A56" s="3" t="s">
        <v>1465</v>
      </c>
      <c r="B56" s="3" t="s">
        <v>1201</v>
      </c>
      <c r="C56" s="3" t="s">
        <v>1201</v>
      </c>
    </row>
    <row r="57" spans="1:4">
      <c r="A57" s="3" t="s">
        <v>1437</v>
      </c>
      <c r="B57" s="3" t="s">
        <v>147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477</v>
      </c>
      <c r="B1" s="2" t="s">
        <v>1</v>
      </c>
    </row>
    <row r="2" spans="1:5">
      <c r="B2" s="2" t="s">
        <v>2</v>
      </c>
      <c r="C2" s="2" t="s">
        <v>31</v>
      </c>
      <c r="D2" s="2" t="s">
        <v>84</v>
      </c>
      <c r="E2" s="2" t="s">
        <v>809</v>
      </c>
    </row>
    <row r="3" spans="1:5">
      <c r="A3" s="6" t="s">
        <v>1478</v>
      </c>
    </row>
    <row r="4" spans="1:5">
      <c r="A4" s="3" t="s">
        <v>519</v>
      </c>
      <c r="B4" s="5" t="n">
        <v>109800</v>
      </c>
      <c r="C4" s="5" t="n">
        <v>85600</v>
      </c>
    </row>
    <row r="5" spans="1:5">
      <c r="A5" s="3" t="s">
        <v>50</v>
      </c>
      <c r="B5" s="4" t="n">
        <v>4172</v>
      </c>
      <c r="C5" s="4" t="n">
        <v>4054</v>
      </c>
      <c r="D5" s="5" t="n">
        <v>28701</v>
      </c>
      <c r="E5" s="5" t="n">
        <v>93397</v>
      </c>
    </row>
    <row r="6" spans="1:5">
      <c r="A6" s="3" t="s">
        <v>61</v>
      </c>
      <c r="B6" s="4" t="n">
        <v>97008</v>
      </c>
      <c r="C6" s="4" t="n">
        <v>126453</v>
      </c>
    </row>
    <row r="7" spans="1:5">
      <c r="A7" s="3" t="s">
        <v>1479</v>
      </c>
      <c r="B7" s="4" t="n">
        <v>200000</v>
      </c>
    </row>
    <row r="8" spans="1:5">
      <c r="A8" s="3" t="s">
        <v>1480</v>
      </c>
    </row>
    <row r="9" spans="1:5">
      <c r="A9" s="6" t="s">
        <v>1478</v>
      </c>
    </row>
    <row r="10" spans="1:5">
      <c r="A10" s="3" t="s">
        <v>1481</v>
      </c>
      <c r="B10" s="4" t="n">
        <v>8810000</v>
      </c>
      <c r="C10" s="4" t="n">
        <v>7950000</v>
      </c>
    </row>
    <row r="11" spans="1:5">
      <c r="A11" s="3" t="s">
        <v>1482</v>
      </c>
      <c r="B11" s="4" t="n">
        <v>57100</v>
      </c>
      <c r="C11" s="4" t="n">
        <v>41800</v>
      </c>
    </row>
    <row r="12" spans="1:5">
      <c r="A12" s="3" t="s">
        <v>1483</v>
      </c>
    </row>
    <row r="13" spans="1:5">
      <c r="A13" s="6" t="s">
        <v>1478</v>
      </c>
    </row>
    <row r="14" spans="1:5">
      <c r="A14" s="3" t="s">
        <v>1484</v>
      </c>
      <c r="B14" s="5" t="n">
        <v>83750</v>
      </c>
      <c r="C14" s="4" t="n">
        <v>77939</v>
      </c>
    </row>
    <row r="15" spans="1:5">
      <c r="A15" s="3" t="s">
        <v>1485</v>
      </c>
    </row>
    <row r="16" spans="1:5">
      <c r="A16" s="6" t="s">
        <v>1478</v>
      </c>
    </row>
    <row r="17" spans="1:5">
      <c r="A17" s="3" t="s">
        <v>1486</v>
      </c>
      <c r="B17" s="3" t="s">
        <v>1487</v>
      </c>
    </row>
    <row r="18" spans="1:5">
      <c r="A18" s="3" t="s">
        <v>1488</v>
      </c>
    </row>
    <row r="19" spans="1:5">
      <c r="A19" s="6" t="s">
        <v>1478</v>
      </c>
    </row>
    <row r="20" spans="1:5">
      <c r="A20" s="3" t="s">
        <v>1489</v>
      </c>
      <c r="B20" s="5" t="n">
        <v>3000</v>
      </c>
      <c r="C20" s="5" t="n">
        <v>3000</v>
      </c>
    </row>
    <row r="21" spans="1:5">
      <c r="A21" s="3" t="s">
        <v>1490</v>
      </c>
    </row>
    <row r="22" spans="1:5">
      <c r="A22" s="6" t="s">
        <v>1478</v>
      </c>
    </row>
    <row r="23" spans="1:5">
      <c r="A23" s="3" t="s">
        <v>1479</v>
      </c>
      <c r="B23" s="5" t="n">
        <v>1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4"/>
    <col customWidth="1" max="6" min="6" width="14"/>
  </cols>
  <sheetData>
    <row r="1" spans="1:6">
      <c r="A1" s="1" t="s">
        <v>1491</v>
      </c>
      <c r="C1" s="2" t="s">
        <v>1</v>
      </c>
    </row>
    <row r="2" spans="1:6">
      <c r="C2" s="2" t="s">
        <v>2</v>
      </c>
      <c r="D2" s="2" t="s">
        <v>31</v>
      </c>
      <c r="F2" s="2" t="s">
        <v>84</v>
      </c>
    </row>
    <row r="3" spans="1:6">
      <c r="A3" s="3" t="s">
        <v>1492</v>
      </c>
      <c r="C3" s="5" t="n">
        <v>-214481</v>
      </c>
      <c r="D3" s="5" t="n">
        <v>-104352</v>
      </c>
    </row>
    <row r="4" spans="1:6">
      <c r="A4" s="3" t="s">
        <v>60</v>
      </c>
      <c r="C4" s="4" t="n">
        <v>944675</v>
      </c>
      <c r="D4" s="4" t="n">
        <v>924905</v>
      </c>
      <c r="F4" s="5" t="n">
        <v>710097</v>
      </c>
    </row>
    <row r="5" spans="1:6">
      <c r="A5" s="3" t="s">
        <v>183</v>
      </c>
      <c r="C5" s="4" t="n">
        <v>-79289</v>
      </c>
      <c r="D5" s="4" t="n">
        <v>-39912</v>
      </c>
    </row>
    <row r="6" spans="1:6">
      <c r="A6" s="3" t="s">
        <v>1493</v>
      </c>
      <c r="C6" s="4" t="n">
        <v>-135192</v>
      </c>
      <c r="D6" s="4" t="n">
        <v>-64440</v>
      </c>
      <c r="F6" s="4" t="n">
        <v>-52981</v>
      </c>
    </row>
    <row r="7" spans="1:6">
      <c r="A7" s="3" t="s">
        <v>130</v>
      </c>
      <c r="C7" s="4" t="n">
        <v>-125585</v>
      </c>
      <c r="D7" s="4" t="n">
        <v>-122028</v>
      </c>
      <c r="F7" s="4" t="n">
        <v>-65032</v>
      </c>
    </row>
    <row r="8" spans="1:6">
      <c r="A8" s="3" t="s">
        <v>1494</v>
      </c>
      <c r="B8" s="3" t="s">
        <v>976</v>
      </c>
      <c r="C8" s="4" t="n">
        <v>12351</v>
      </c>
      <c r="D8" s="4" t="n">
        <v>81</v>
      </c>
    </row>
    <row r="9" spans="1:6">
      <c r="A9" s="3" t="s">
        <v>110</v>
      </c>
      <c r="C9" s="4" t="n">
        <v>26673</v>
      </c>
      <c r="D9" s="4" t="n">
        <v>10817</v>
      </c>
      <c r="F9" s="4" t="n">
        <v>29096</v>
      </c>
    </row>
    <row r="10" spans="1:6">
      <c r="A10" s="3" t="s">
        <v>1495</v>
      </c>
    </row>
    <row r="11" spans="1:6">
      <c r="A11" s="3" t="s">
        <v>1492</v>
      </c>
      <c r="C11" s="4" t="n">
        <v>-72707</v>
      </c>
      <c r="D11" s="4" t="n">
        <v>-24504</v>
      </c>
    </row>
    <row r="12" spans="1:6">
      <c r="A12" s="3" t="s">
        <v>183</v>
      </c>
      <c r="C12" s="4" t="n">
        <v>-26832</v>
      </c>
      <c r="D12" s="4" t="n">
        <v>-9379</v>
      </c>
    </row>
    <row r="13" spans="1:6">
      <c r="A13" s="3" t="s">
        <v>1493</v>
      </c>
      <c r="B13" s="3" t="s">
        <v>1496</v>
      </c>
      <c r="C13" s="4" t="n">
        <v>-45875</v>
      </c>
      <c r="D13" s="4" t="n">
        <v>-15125</v>
      </c>
      <c r="F13" s="4" t="n">
        <v>5098</v>
      </c>
    </row>
    <row r="14" spans="1:6">
      <c r="A14" s="3" t="s">
        <v>130</v>
      </c>
      <c r="B14" s="3" t="s">
        <v>976</v>
      </c>
      <c r="C14" s="4" t="n">
        <v>-9869</v>
      </c>
      <c r="D14" s="4" t="n">
        <v>-4138</v>
      </c>
    </row>
    <row r="15" spans="1:6">
      <c r="A15" s="3" t="s">
        <v>1494</v>
      </c>
      <c r="B15" s="3" t="s">
        <v>1497</v>
      </c>
      <c r="C15" s="4" t="n">
        <v>16804</v>
      </c>
      <c r="D15" s="4" t="n">
        <v>6679</v>
      </c>
    </row>
    <row r="16" spans="1:6">
      <c r="A16" s="3" t="s">
        <v>110</v>
      </c>
      <c r="B16" s="3" t="s">
        <v>976</v>
      </c>
      <c r="C16" s="4" t="n">
        <v>26673</v>
      </c>
      <c r="D16" s="4" t="n">
        <v>10817</v>
      </c>
    </row>
    <row r="17" spans="1:6">
      <c r="A17" s="3" t="s">
        <v>1498</v>
      </c>
    </row>
    <row r="18" spans="1:6">
      <c r="A18" s="3" t="s">
        <v>1492</v>
      </c>
      <c r="C18" s="4" t="n">
        <v>-141774</v>
      </c>
      <c r="D18" s="4" t="n">
        <v>-78419</v>
      </c>
    </row>
    <row r="19" spans="1:6">
      <c r="A19" s="3" t="s">
        <v>183</v>
      </c>
      <c r="C19" s="4" t="n">
        <v>-52457</v>
      </c>
      <c r="D19" s="4" t="n">
        <v>-29996</v>
      </c>
    </row>
    <row r="20" spans="1:6">
      <c r="A20" s="3" t="s">
        <v>1493</v>
      </c>
      <c r="B20" s="3" t="s">
        <v>1496</v>
      </c>
      <c r="C20" s="4" t="n">
        <v>-89317</v>
      </c>
      <c r="D20" s="4" t="n">
        <v>-48423</v>
      </c>
      <c r="F20" s="4" t="n">
        <v>-55415</v>
      </c>
    </row>
    <row r="21" spans="1:6">
      <c r="A21" s="3" t="s">
        <v>130</v>
      </c>
      <c r="B21" s="3" t="s">
        <v>976</v>
      </c>
      <c r="C21" s="4" t="n">
        <v>2616</v>
      </c>
      <c r="D21" s="4" t="n">
        <v>4988</v>
      </c>
    </row>
    <row r="22" spans="1:6">
      <c r="A22" s="3" t="s">
        <v>1494</v>
      </c>
      <c r="B22" s="3" t="s">
        <v>1497</v>
      </c>
      <c r="C22" s="4" t="n">
        <v>-4453</v>
      </c>
      <c r="D22" s="4" t="n">
        <v>-6598</v>
      </c>
    </row>
    <row r="23" spans="1:6">
      <c r="A23" s="3" t="s">
        <v>1499</v>
      </c>
      <c r="B23" s="3" t="s">
        <v>976</v>
      </c>
      <c r="C23" s="4" t="n">
        <v>-210</v>
      </c>
      <c r="D23" s="4" t="n">
        <v>-210</v>
      </c>
    </row>
    <row r="24" spans="1:6">
      <c r="A24" s="3" t="s">
        <v>1500</v>
      </c>
      <c r="B24" s="3" t="s">
        <v>976</v>
      </c>
      <c r="C24" s="4" t="n">
        <v>-6859</v>
      </c>
      <c r="D24" s="4" t="n">
        <v>-11376</v>
      </c>
    </row>
    <row r="25" spans="1:6">
      <c r="A25" s="3" t="s">
        <v>1501</v>
      </c>
      <c r="C25" s="4" t="n">
        <v>-7069</v>
      </c>
      <c r="D25" s="4" t="n">
        <v>-11586</v>
      </c>
      <c r="E25" s="3" t="s">
        <v>976</v>
      </c>
    </row>
    <row r="26" spans="1:6">
      <c r="A26" s="3" t="s">
        <v>1502</v>
      </c>
    </row>
    <row r="27" spans="1:6">
      <c r="A27" s="3" t="s">
        <v>1492</v>
      </c>
      <c r="C27" s="4" t="n">
        <v>0</v>
      </c>
      <c r="D27" s="4" t="n">
        <v>-1429</v>
      </c>
    </row>
    <row r="28" spans="1:6">
      <c r="A28" s="3" t="s">
        <v>183</v>
      </c>
      <c r="C28" s="4" t="n">
        <v>0</v>
      </c>
      <c r="D28" s="4" t="n">
        <v>-537</v>
      </c>
    </row>
    <row r="29" spans="1:6">
      <c r="A29" s="3" t="s">
        <v>1493</v>
      </c>
      <c r="B29" s="3" t="s">
        <v>1496</v>
      </c>
      <c r="C29" s="4" t="n">
        <v>0</v>
      </c>
      <c r="D29" s="4" t="n">
        <v>-892</v>
      </c>
      <c r="F29" s="5" t="n">
        <v>-2664</v>
      </c>
    </row>
    <row r="30" spans="1:6">
      <c r="A30" s="3" t="s">
        <v>1494</v>
      </c>
      <c r="B30" s="3" t="s">
        <v>1496</v>
      </c>
      <c r="C30" s="5" t="n">
        <v>0</v>
      </c>
      <c r="D30" s="5" t="n">
        <v>0</v>
      </c>
    </row>
    <row r="31" spans="1:6"/>
    <row r="32" spans="1:6">
      <c r="A32" s="3" t="s">
        <v>976</v>
      </c>
      <c r="B32" s="3" t="s">
        <v>1503</v>
      </c>
    </row>
    <row r="33" spans="1:6">
      <c r="A33" s="3" t="s">
        <v>1496</v>
      </c>
      <c r="B33" s="3" t="s">
        <v>1504</v>
      </c>
    </row>
  </sheetData>
  <mergeCells count="6">
    <mergeCell ref="A1:B2"/>
    <mergeCell ref="C1:F1"/>
    <mergeCell ref="D2:E2"/>
    <mergeCell ref="A31:E31"/>
    <mergeCell ref="B32:E32"/>
    <mergeCell ref="B33:E3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505</v>
      </c>
      <c r="C1" s="2" t="s">
        <v>1</v>
      </c>
    </row>
    <row r="2" spans="1:5">
      <c r="C2" s="2" t="s">
        <v>2</v>
      </c>
      <c r="D2" s="2" t="s">
        <v>31</v>
      </c>
      <c r="E2" s="2" t="s">
        <v>84</v>
      </c>
    </row>
    <row r="3" spans="1:5">
      <c r="A3" s="6" t="s">
        <v>1506</v>
      </c>
    </row>
    <row r="4" spans="1:5">
      <c r="A4" s="3" t="s">
        <v>793</v>
      </c>
      <c r="C4" s="5" t="n">
        <v>-64440</v>
      </c>
      <c r="D4" s="5" t="n">
        <v>-52981</v>
      </c>
    </row>
    <row r="5" spans="1:5">
      <c r="A5" s="3" t="s">
        <v>1507</v>
      </c>
      <c r="C5" s="4" t="n">
        <v>-58401</v>
      </c>
      <c r="D5" s="4" t="n">
        <v>-11378</v>
      </c>
    </row>
    <row r="6" spans="1:5">
      <c r="A6" s="3" t="s">
        <v>1508</v>
      </c>
      <c r="B6" s="3" t="s">
        <v>976</v>
      </c>
      <c r="C6" s="4" t="n">
        <v>-12351</v>
      </c>
      <c r="D6" s="4" t="n">
        <v>-81</v>
      </c>
    </row>
    <row r="7" spans="1:5">
      <c r="A7" s="3" t="s">
        <v>149</v>
      </c>
      <c r="C7" s="4" t="n">
        <v>-70752</v>
      </c>
      <c r="D7" s="4" t="n">
        <v>-11459</v>
      </c>
      <c r="E7" s="5" t="n">
        <v>-27713</v>
      </c>
    </row>
    <row r="8" spans="1:5">
      <c r="A8" s="3" t="s">
        <v>798</v>
      </c>
      <c r="C8" s="4" t="n">
        <v>-135192</v>
      </c>
      <c r="D8" s="4" t="n">
        <v>-64440</v>
      </c>
      <c r="E8" s="4" t="n">
        <v>-52981</v>
      </c>
    </row>
    <row r="9" spans="1:5">
      <c r="A9" s="3" t="s">
        <v>1502</v>
      </c>
    </row>
    <row r="10" spans="1:5">
      <c r="A10" s="6" t="s">
        <v>1506</v>
      </c>
    </row>
    <row r="11" spans="1:5">
      <c r="A11" s="3" t="s">
        <v>793</v>
      </c>
      <c r="B11" s="3" t="s">
        <v>1496</v>
      </c>
      <c r="C11" s="4" t="n">
        <v>-892</v>
      </c>
      <c r="D11" s="4" t="n">
        <v>-2664</v>
      </c>
    </row>
    <row r="12" spans="1:5">
      <c r="A12" s="3" t="s">
        <v>1507</v>
      </c>
      <c r="B12" s="3" t="s">
        <v>1496</v>
      </c>
      <c r="C12" s="4" t="n">
        <v>892</v>
      </c>
      <c r="D12" s="4" t="n">
        <v>1772</v>
      </c>
    </row>
    <row r="13" spans="1:5">
      <c r="A13" s="3" t="s">
        <v>1508</v>
      </c>
      <c r="B13" s="3" t="s">
        <v>1496</v>
      </c>
      <c r="C13" s="4" t="n">
        <v>0</v>
      </c>
      <c r="D13" s="4" t="n">
        <v>0</v>
      </c>
    </row>
    <row r="14" spans="1:5">
      <c r="A14" s="3" t="s">
        <v>149</v>
      </c>
      <c r="B14" s="3" t="s">
        <v>1496</v>
      </c>
      <c r="C14" s="4" t="n">
        <v>892</v>
      </c>
      <c r="D14" s="4" t="n">
        <v>1772</v>
      </c>
    </row>
    <row r="15" spans="1:5">
      <c r="A15" s="3" t="s">
        <v>798</v>
      </c>
      <c r="B15" s="3" t="s">
        <v>1496</v>
      </c>
      <c r="C15" s="4" t="n">
        <v>0</v>
      </c>
      <c r="D15" s="4" t="n">
        <v>-892</v>
      </c>
      <c r="E15" s="4" t="n">
        <v>-2664</v>
      </c>
    </row>
    <row r="16" spans="1:5">
      <c r="A16" s="3" t="s">
        <v>1495</v>
      </c>
    </row>
    <row r="17" spans="1:5">
      <c r="A17" s="6" t="s">
        <v>1506</v>
      </c>
    </row>
    <row r="18" spans="1:5">
      <c r="A18" s="3" t="s">
        <v>793</v>
      </c>
      <c r="B18" s="3" t="s">
        <v>1496</v>
      </c>
      <c r="C18" s="4" t="n">
        <v>-15125</v>
      </c>
      <c r="D18" s="4" t="n">
        <v>5098</v>
      </c>
    </row>
    <row r="19" spans="1:5">
      <c r="A19" s="3" t="s">
        <v>1507</v>
      </c>
      <c r="B19" s="3" t="s">
        <v>1496</v>
      </c>
      <c r="C19" s="4" t="n">
        <v>-13946</v>
      </c>
      <c r="D19" s="4" t="n">
        <v>-13544</v>
      </c>
    </row>
    <row r="20" spans="1:5">
      <c r="A20" s="3" t="s">
        <v>1508</v>
      </c>
      <c r="B20" s="3" t="s">
        <v>1497</v>
      </c>
      <c r="C20" s="4" t="n">
        <v>-16804</v>
      </c>
      <c r="D20" s="4" t="n">
        <v>-6679</v>
      </c>
    </row>
    <row r="21" spans="1:5">
      <c r="A21" s="3" t="s">
        <v>149</v>
      </c>
      <c r="B21" s="3" t="s">
        <v>1496</v>
      </c>
      <c r="C21" s="4" t="n">
        <v>-30750</v>
      </c>
      <c r="D21" s="4" t="n">
        <v>-20223</v>
      </c>
    </row>
    <row r="22" spans="1:5">
      <c r="A22" s="3" t="s">
        <v>798</v>
      </c>
      <c r="B22" s="3" t="s">
        <v>1496</v>
      </c>
      <c r="C22" s="4" t="n">
        <v>-45875</v>
      </c>
      <c r="D22" s="4" t="n">
        <v>-15125</v>
      </c>
      <c r="E22" s="4" t="n">
        <v>5098</v>
      </c>
    </row>
    <row r="23" spans="1:5">
      <c r="A23" s="3" t="s">
        <v>1509</v>
      </c>
    </row>
    <row r="24" spans="1:5">
      <c r="A24" s="6" t="s">
        <v>1506</v>
      </c>
    </row>
    <row r="25" spans="1:5">
      <c r="A25" s="3" t="s">
        <v>793</v>
      </c>
      <c r="B25" s="3" t="s">
        <v>1496</v>
      </c>
      <c r="C25" s="4" t="n">
        <v>-48423</v>
      </c>
      <c r="D25" s="4" t="n">
        <v>-55415</v>
      </c>
    </row>
    <row r="26" spans="1:5">
      <c r="A26" s="3" t="s">
        <v>1507</v>
      </c>
      <c r="B26" s="3" t="s">
        <v>1496</v>
      </c>
      <c r="C26" s="4" t="n">
        <v>-45347</v>
      </c>
      <c r="D26" s="4" t="n">
        <v>394</v>
      </c>
    </row>
    <row r="27" spans="1:5">
      <c r="A27" s="3" t="s">
        <v>1508</v>
      </c>
      <c r="B27" s="3" t="s">
        <v>1497</v>
      </c>
      <c r="C27" s="4" t="n">
        <v>4453</v>
      </c>
      <c r="D27" s="4" t="n">
        <v>6598</v>
      </c>
    </row>
    <row r="28" spans="1:5">
      <c r="A28" s="3" t="s">
        <v>149</v>
      </c>
      <c r="B28" s="3" t="s">
        <v>1496</v>
      </c>
      <c r="C28" s="4" t="n">
        <v>-40894</v>
      </c>
      <c r="D28" s="4" t="n">
        <v>6992</v>
      </c>
    </row>
    <row r="29" spans="1:5">
      <c r="A29" s="3" t="s">
        <v>798</v>
      </c>
      <c r="B29" s="3" t="s">
        <v>1496</v>
      </c>
      <c r="C29" s="5" t="n">
        <v>-89317</v>
      </c>
      <c r="D29" s="5" t="n">
        <v>-48423</v>
      </c>
      <c r="E29" s="5" t="n">
        <v>-55415</v>
      </c>
    </row>
    <row r="30" spans="1:5"/>
    <row r="31" spans="1:5">
      <c r="A31" s="3" t="s">
        <v>976</v>
      </c>
      <c r="B31" s="3" t="s">
        <v>1503</v>
      </c>
    </row>
    <row r="32" spans="1:5">
      <c r="A32" s="3" t="s">
        <v>1496</v>
      </c>
      <c r="B32" s="3" t="s">
        <v>1504</v>
      </c>
    </row>
  </sheetData>
  <mergeCells count="5">
    <mergeCell ref="A1:B2"/>
    <mergeCell ref="C1:E1"/>
    <mergeCell ref="A30:D30"/>
    <mergeCell ref="B31:D31"/>
    <mergeCell ref="B32:D3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4"/>
    <col customWidth="1" max="6" min="6" width="14"/>
  </cols>
  <sheetData>
    <row r="1" spans="1:6">
      <c r="A1" s="1" t="s">
        <v>1510</v>
      </c>
      <c r="C1" s="2" t="s">
        <v>1</v>
      </c>
    </row>
    <row r="2" spans="1:6">
      <c r="C2" s="2" t="s">
        <v>2</v>
      </c>
      <c r="D2" s="2" t="s">
        <v>31</v>
      </c>
      <c r="F2" s="2" t="s">
        <v>84</v>
      </c>
    </row>
    <row r="3" spans="1:6">
      <c r="A3" s="6" t="s">
        <v>1511</v>
      </c>
    </row>
    <row r="4" spans="1:6">
      <c r="A4" s="3" t="s">
        <v>60</v>
      </c>
      <c r="C4" s="5" t="n">
        <v>944675</v>
      </c>
      <c r="D4" s="5" t="n">
        <v>924905</v>
      </c>
      <c r="F4" s="5" t="n">
        <v>710097</v>
      </c>
    </row>
    <row r="5" spans="1:6">
      <c r="A5" s="3" t="s">
        <v>110</v>
      </c>
      <c r="C5" s="4" t="n">
        <v>26673</v>
      </c>
      <c r="D5" s="4" t="n">
        <v>10817</v>
      </c>
      <c r="F5" s="4" t="n">
        <v>29096</v>
      </c>
    </row>
    <row r="6" spans="1:6">
      <c r="A6" s="3" t="s">
        <v>130</v>
      </c>
      <c r="C6" s="4" t="n">
        <v>-125585</v>
      </c>
      <c r="D6" s="4" t="n">
        <v>-122028</v>
      </c>
      <c r="F6" s="5" t="n">
        <v>-65032</v>
      </c>
    </row>
    <row r="7" spans="1:6">
      <c r="A7" s="3" t="s">
        <v>1512</v>
      </c>
      <c r="B7" s="3" t="s">
        <v>976</v>
      </c>
      <c r="C7" s="4" t="n">
        <v>-12351</v>
      </c>
      <c r="D7" s="4" t="n">
        <v>-81</v>
      </c>
    </row>
    <row r="8" spans="1:6">
      <c r="A8" s="3" t="s">
        <v>1502</v>
      </c>
    </row>
    <row r="9" spans="1:6">
      <c r="A9" s="6" t="s">
        <v>1511</v>
      </c>
    </row>
    <row r="10" spans="1:6">
      <c r="A10" s="3" t="s">
        <v>1512</v>
      </c>
      <c r="B10" s="3" t="s">
        <v>1496</v>
      </c>
      <c r="C10" s="4" t="n">
        <v>0</v>
      </c>
      <c r="D10" s="4" t="n">
        <v>0</v>
      </c>
    </row>
    <row r="11" spans="1:6">
      <c r="A11" s="3" t="s">
        <v>1495</v>
      </c>
    </row>
    <row r="12" spans="1:6">
      <c r="A12" s="6" t="s">
        <v>1511</v>
      </c>
    </row>
    <row r="13" spans="1:6">
      <c r="A13" s="3" t="s">
        <v>110</v>
      </c>
      <c r="B13" s="3" t="s">
        <v>976</v>
      </c>
      <c r="C13" s="4" t="n">
        <v>26673</v>
      </c>
      <c r="D13" s="4" t="n">
        <v>10817</v>
      </c>
    </row>
    <row r="14" spans="1:6">
      <c r="A14" s="3" t="s">
        <v>130</v>
      </c>
      <c r="B14" s="3" t="s">
        <v>976</v>
      </c>
      <c r="C14" s="4" t="n">
        <v>-9869</v>
      </c>
      <c r="D14" s="4" t="n">
        <v>-4138</v>
      </c>
    </row>
    <row r="15" spans="1:6">
      <c r="A15" s="3" t="s">
        <v>1512</v>
      </c>
      <c r="B15" s="3" t="s">
        <v>1497</v>
      </c>
      <c r="C15" s="4" t="n">
        <v>-16804</v>
      </c>
      <c r="D15" s="4" t="n">
        <v>-6679</v>
      </c>
    </row>
    <row r="16" spans="1:6">
      <c r="A16" s="3" t="s">
        <v>1509</v>
      </c>
    </row>
    <row r="17" spans="1:6">
      <c r="A17" s="6" t="s">
        <v>1511</v>
      </c>
    </row>
    <row r="18" spans="1:6">
      <c r="A18" s="3" t="s">
        <v>1499</v>
      </c>
      <c r="B18" s="3" t="s">
        <v>976</v>
      </c>
      <c r="C18" s="4" t="n">
        <v>-210</v>
      </c>
      <c r="D18" s="4" t="n">
        <v>-210</v>
      </c>
    </row>
    <row r="19" spans="1:6">
      <c r="A19" s="3" t="s">
        <v>1500</v>
      </c>
      <c r="B19" s="3" t="s">
        <v>976</v>
      </c>
      <c r="C19" s="4" t="n">
        <v>-6859</v>
      </c>
      <c r="D19" s="4" t="n">
        <v>-11376</v>
      </c>
    </row>
    <row r="20" spans="1:6">
      <c r="A20" s="3" t="s">
        <v>1513</v>
      </c>
      <c r="C20" s="4" t="n">
        <v>-7069</v>
      </c>
      <c r="D20" s="4" t="n">
        <v>-11586</v>
      </c>
      <c r="E20" s="3" t="s">
        <v>976</v>
      </c>
    </row>
    <row r="21" spans="1:6">
      <c r="A21" s="3" t="s">
        <v>130</v>
      </c>
      <c r="B21" s="3" t="s">
        <v>976</v>
      </c>
      <c r="C21" s="4" t="n">
        <v>2616</v>
      </c>
      <c r="D21" s="4" t="n">
        <v>4988</v>
      </c>
    </row>
    <row r="22" spans="1:6">
      <c r="A22" s="3" t="s">
        <v>1512</v>
      </c>
      <c r="B22" s="3" t="s">
        <v>1497</v>
      </c>
      <c r="C22" s="5" t="n">
        <v>4453</v>
      </c>
      <c r="D22" s="5" t="n">
        <v>6598</v>
      </c>
    </row>
    <row r="23" spans="1:6"/>
    <row r="24" spans="1:6">
      <c r="A24" s="3" t="s">
        <v>976</v>
      </c>
      <c r="B24" s="3" t="s">
        <v>1503</v>
      </c>
    </row>
    <row r="25" spans="1:6">
      <c r="A25" s="3" t="s">
        <v>1496</v>
      </c>
      <c r="B25" s="3" t="s">
        <v>1504</v>
      </c>
    </row>
  </sheetData>
  <mergeCells count="6">
    <mergeCell ref="A1:B2"/>
    <mergeCell ref="C1:F1"/>
    <mergeCell ref="D2:E2"/>
    <mergeCell ref="A23:E23"/>
    <mergeCell ref="B24:E24"/>
    <mergeCell ref="B25:E2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514</v>
      </c>
      <c r="B1" s="2" t="s">
        <v>1</v>
      </c>
    </row>
    <row r="2" spans="1:5">
      <c r="B2" s="2" t="s">
        <v>2</v>
      </c>
      <c r="C2" s="2" t="s">
        <v>31</v>
      </c>
      <c r="D2" s="2" t="s">
        <v>84</v>
      </c>
      <c r="E2" s="2" t="s">
        <v>809</v>
      </c>
    </row>
    <row r="3" spans="1:5">
      <c r="A3" s="6" t="s">
        <v>32</v>
      </c>
    </row>
    <row r="4" spans="1:5">
      <c r="A4" s="3" t="s">
        <v>34</v>
      </c>
      <c r="B4" s="5" t="n">
        <v>1872594000</v>
      </c>
      <c r="C4" s="5" t="n">
        <v>2063132000</v>
      </c>
    </row>
    <row r="5" spans="1:5">
      <c r="A5" s="3" t="s">
        <v>543</v>
      </c>
      <c r="B5" s="4" t="n">
        <v>7006580000</v>
      </c>
      <c r="C5" s="4" t="n">
        <v>6861293000</v>
      </c>
    </row>
    <row r="6" spans="1:5">
      <c r="A6" s="3" t="s">
        <v>53</v>
      </c>
      <c r="B6" s="4" t="n">
        <v>471412000</v>
      </c>
      <c r="C6" s="4" t="n">
        <v>417391000</v>
      </c>
    </row>
    <row r="7" spans="1:5">
      <c r="A7" s="3" t="s">
        <v>54</v>
      </c>
      <c r="B7" s="4" t="n">
        <v>32990836000</v>
      </c>
      <c r="C7" s="4" t="n">
        <v>31475934000</v>
      </c>
    </row>
    <row r="8" spans="1:5">
      <c r="A8" s="6" t="s">
        <v>1515</v>
      </c>
    </row>
    <row r="9" spans="1:5">
      <c r="A9" s="3" t="s">
        <v>98</v>
      </c>
      <c r="B9" s="4" t="n">
        <v>603487000</v>
      </c>
      <c r="C9" s="4" t="n">
        <v>594733000</v>
      </c>
    </row>
    <row r="10" spans="1:5">
      <c r="A10" s="3" t="s">
        <v>60</v>
      </c>
      <c r="B10" s="4" t="n">
        <v>832942000</v>
      </c>
      <c r="C10" s="4" t="n">
        <v>704155000</v>
      </c>
    </row>
    <row r="11" spans="1:5">
      <c r="A11" s="3" t="s">
        <v>62</v>
      </c>
      <c r="B11" s="4" t="n">
        <v>283629000</v>
      </c>
      <c r="C11" s="4" t="n">
        <v>247729000</v>
      </c>
    </row>
    <row r="12" spans="1:5">
      <c r="A12" s="3" t="s">
        <v>1516</v>
      </c>
      <c r="B12" s="4" t="n">
        <v>3012427000</v>
      </c>
      <c r="C12" s="4" t="n">
        <v>2872109000</v>
      </c>
      <c r="D12" s="5" t="n">
        <v>2687594000</v>
      </c>
      <c r="E12" s="5" t="n">
        <v>2071462000</v>
      </c>
    </row>
    <row r="13" spans="1:5">
      <c r="A13" s="3" t="s">
        <v>69</v>
      </c>
      <c r="B13" s="4" t="n">
        <v>32990836000</v>
      </c>
      <c r="C13" s="4" t="n">
        <v>31475934000</v>
      </c>
    </row>
    <row r="14" spans="1:5">
      <c r="A14" s="6" t="s">
        <v>1517</v>
      </c>
    </row>
    <row r="15" spans="1:5">
      <c r="A15" s="3" t="s">
        <v>96</v>
      </c>
      <c r="B15" s="4" t="n">
        <v>43082000</v>
      </c>
      <c r="C15" s="4" t="n">
        <v>44304000</v>
      </c>
      <c r="D15" s="4" t="n">
        <v>50351000</v>
      </c>
    </row>
    <row r="16" spans="1:5">
      <c r="A16" s="3" t="s">
        <v>100</v>
      </c>
      <c r="B16" s="4" t="n">
        <v>944675000</v>
      </c>
      <c r="C16" s="4" t="n">
        <v>924905000</v>
      </c>
      <c r="D16" s="4" t="n">
        <v>710097000</v>
      </c>
    </row>
    <row r="17" spans="1:5">
      <c r="A17" s="3" t="s">
        <v>1518</v>
      </c>
      <c r="B17" s="4" t="n">
        <v>125585000</v>
      </c>
      <c r="C17" s="4" t="n">
        <v>122028000</v>
      </c>
      <c r="D17" s="4" t="n">
        <v>65032000</v>
      </c>
    </row>
    <row r="18" spans="1:5">
      <c r="A18" s="3" t="s">
        <v>131</v>
      </c>
      <c r="B18" s="4" t="n">
        <v>225482000</v>
      </c>
      <c r="C18" s="4" t="n">
        <v>210386000</v>
      </c>
      <c r="D18" s="4" t="n">
        <v>138562000</v>
      </c>
    </row>
    <row r="19" spans="1:5">
      <c r="A19" s="6" t="s">
        <v>181</v>
      </c>
    </row>
    <row r="20" spans="1:5">
      <c r="A20" s="3" t="s">
        <v>131</v>
      </c>
      <c r="B20" s="4" t="n">
        <v>225482000</v>
      </c>
      <c r="C20" s="4" t="n">
        <v>210386000</v>
      </c>
      <c r="D20" s="4" t="n">
        <v>138562000</v>
      </c>
    </row>
    <row r="21" spans="1:5">
      <c r="A21" s="3" t="s">
        <v>1519</v>
      </c>
      <c r="B21" s="4" t="n">
        <v>-44618000</v>
      </c>
      <c r="C21" s="4" t="n">
        <v>-85066000</v>
      </c>
      <c r="D21" s="4" t="n">
        <v>-48374000</v>
      </c>
    </row>
    <row r="22" spans="1:5">
      <c r="A22" s="3" t="s">
        <v>196</v>
      </c>
      <c r="B22" s="4" t="n">
        <v>0</v>
      </c>
      <c r="C22" s="4" t="n">
        <v>0</v>
      </c>
      <c r="D22" s="4" t="n">
        <v>-1988000</v>
      </c>
    </row>
    <row r="23" spans="1:5">
      <c r="A23" s="3" t="s">
        <v>1520</v>
      </c>
      <c r="B23" s="4" t="n">
        <v>-26673000</v>
      </c>
      <c r="C23" s="4" t="n">
        <v>-10817000</v>
      </c>
      <c r="D23" s="4" t="n">
        <v>-29096000</v>
      </c>
    </row>
    <row r="24" spans="1:5">
      <c r="A24" s="3" t="s">
        <v>1521</v>
      </c>
      <c r="B24" s="4" t="n">
        <v>0</v>
      </c>
    </row>
    <row r="25" spans="1:5">
      <c r="A25" s="3" t="s">
        <v>1522</v>
      </c>
      <c r="B25" s="4" t="n">
        <v>-27656000</v>
      </c>
      <c r="C25" s="4" t="n">
        <v>-12904000</v>
      </c>
      <c r="D25" s="4" t="n">
        <v>-72680000</v>
      </c>
    </row>
    <row r="26" spans="1:5">
      <c r="A26" s="3" t="s">
        <v>1523</v>
      </c>
      <c r="B26" s="4" t="n">
        <v>-25520000</v>
      </c>
      <c r="C26" s="4" t="n">
        <v>14458000</v>
      </c>
      <c r="D26" s="4" t="n">
        <v>1319000</v>
      </c>
    </row>
    <row r="27" spans="1:5">
      <c r="A27" s="6" t="s">
        <v>204</v>
      </c>
    </row>
    <row r="28" spans="1:5">
      <c r="A28" s="3" t="s">
        <v>210</v>
      </c>
      <c r="B28" s="4" t="n">
        <v>233433000</v>
      </c>
      <c r="C28" s="4" t="n">
        <v>-338213000</v>
      </c>
      <c r="D28" s="4" t="n">
        <v>221730000</v>
      </c>
    </row>
    <row r="29" spans="1:5">
      <c r="A29" s="3" t="s">
        <v>217</v>
      </c>
      <c r="B29" s="4" t="n">
        <v>-727000</v>
      </c>
      <c r="C29" s="4" t="n">
        <v>123137000</v>
      </c>
      <c r="D29" s="4" t="n">
        <v>182370000</v>
      </c>
    </row>
    <row r="30" spans="1:5">
      <c r="A30" s="3" t="s">
        <v>222</v>
      </c>
      <c r="B30" s="4" t="n">
        <v>-33072000</v>
      </c>
      <c r="C30" s="4" t="n">
        <v>-397952000</v>
      </c>
      <c r="D30" s="4" t="n">
        <v>-25321000</v>
      </c>
    </row>
    <row r="31" spans="1:5">
      <c r="A31" s="3" t="s">
        <v>1524</v>
      </c>
      <c r="B31" s="4" t="n">
        <v>-11213000</v>
      </c>
      <c r="C31" s="4" t="n">
        <v>-5896000</v>
      </c>
      <c r="D31" s="4" t="n">
        <v>-54301000</v>
      </c>
    </row>
    <row r="32" spans="1:5">
      <c r="A32" s="3" t="s">
        <v>225</v>
      </c>
      <c r="B32" s="4" t="n">
        <v>0</v>
      </c>
      <c r="C32" s="4" t="n">
        <v>0</v>
      </c>
      <c r="D32" s="4" t="n">
        <v>-619000</v>
      </c>
    </row>
    <row r="33" spans="1:5">
      <c r="A33" s="3" t="s">
        <v>226</v>
      </c>
      <c r="B33" s="4" t="n">
        <v>-14412000</v>
      </c>
      <c r="C33" s="4" t="n">
        <v>-18015000</v>
      </c>
      <c r="D33" s="4" t="n">
        <v>-11543000</v>
      </c>
    </row>
    <row r="34" spans="1:5">
      <c r="A34" s="3" t="s">
        <v>1525</v>
      </c>
      <c r="B34" s="4" t="n">
        <v>5655000</v>
      </c>
      <c r="C34" s="4" t="n">
        <v>-70096000</v>
      </c>
      <c r="D34" s="4" t="n">
        <v>70583000</v>
      </c>
    </row>
    <row r="35" spans="1:5">
      <c r="A35" s="3" t="s">
        <v>229</v>
      </c>
      <c r="B35" s="4" t="n">
        <v>534086000</v>
      </c>
      <c r="C35" s="4" t="n">
        <v>604182000</v>
      </c>
      <c r="D35" s="4" t="n">
        <v>533599000</v>
      </c>
    </row>
    <row r="36" spans="1:5">
      <c r="A36" s="3" t="s">
        <v>230</v>
      </c>
      <c r="B36" s="4" t="n">
        <v>539741000</v>
      </c>
      <c r="C36" s="4" t="n">
        <v>534086000</v>
      </c>
      <c r="D36" s="4" t="n">
        <v>604182000</v>
      </c>
    </row>
    <row r="37" spans="1:5">
      <c r="A37" s="6" t="s">
        <v>1526</v>
      </c>
    </row>
    <row r="38" spans="1:5">
      <c r="A38" s="3" t="s">
        <v>232</v>
      </c>
      <c r="B38" s="4" t="n">
        <v>44998000</v>
      </c>
      <c r="C38" s="4" t="n">
        <v>46785000</v>
      </c>
      <c r="D38" s="4" t="n">
        <v>48894000</v>
      </c>
    </row>
    <row r="39" spans="1:5">
      <c r="A39" s="3" t="s">
        <v>130</v>
      </c>
      <c r="B39" s="4" t="n">
        <v>108741000</v>
      </c>
      <c r="C39" s="4" t="n">
        <v>136900000</v>
      </c>
      <c r="D39" s="4" t="n">
        <v>127970000</v>
      </c>
    </row>
    <row r="40" spans="1:5">
      <c r="A40" s="3" t="s">
        <v>1442</v>
      </c>
    </row>
    <row r="41" spans="1:5">
      <c r="A41" s="6" t="s">
        <v>32</v>
      </c>
    </row>
    <row r="42" spans="1:5">
      <c r="A42" s="3" t="s">
        <v>1527</v>
      </c>
      <c r="B42" s="4" t="n">
        <v>8278000</v>
      </c>
      <c r="C42" s="4" t="n">
        <v>24869000</v>
      </c>
    </row>
    <row r="43" spans="1:5">
      <c r="A43" s="3" t="s">
        <v>34</v>
      </c>
      <c r="B43" s="4" t="n">
        <v>26157000</v>
      </c>
      <c r="C43" s="4" t="n">
        <v>1416000</v>
      </c>
    </row>
    <row r="44" spans="1:5">
      <c r="A44" s="3" t="s">
        <v>543</v>
      </c>
      <c r="B44" s="4" t="n">
        <v>95564000</v>
      </c>
      <c r="C44" s="4" t="n">
        <v>21137000</v>
      </c>
    </row>
    <row r="45" spans="1:5">
      <c r="A45" s="3" t="s">
        <v>1528</v>
      </c>
      <c r="B45" s="4" t="n">
        <v>2932048000</v>
      </c>
      <c r="C45" s="4" t="n">
        <v>2874581000</v>
      </c>
    </row>
    <row r="46" spans="1:5">
      <c r="A46" s="3" t="s">
        <v>1529</v>
      </c>
      <c r="B46" s="4" t="n">
        <v>41066000</v>
      </c>
      <c r="C46" s="4" t="n">
        <v>43117000</v>
      </c>
    </row>
    <row r="47" spans="1:5">
      <c r="A47" s="3" t="s">
        <v>53</v>
      </c>
      <c r="B47" s="4" t="n">
        <v>92787000</v>
      </c>
      <c r="C47" s="4" t="n">
        <v>73944000</v>
      </c>
    </row>
    <row r="48" spans="1:5">
      <c r="A48" s="3" t="s">
        <v>54</v>
      </c>
      <c r="B48" s="4" t="n">
        <v>3195900000</v>
      </c>
      <c r="C48" s="4" t="n">
        <v>3039064000</v>
      </c>
    </row>
    <row r="49" spans="1:5">
      <c r="A49" s="6" t="s">
        <v>1515</v>
      </c>
    </row>
    <row r="50" spans="1:5">
      <c r="A50" s="3" t="s">
        <v>60</v>
      </c>
      <c r="B50" s="4" t="n">
        <v>126861000</v>
      </c>
      <c r="C50" s="4" t="n">
        <v>133775000</v>
      </c>
    </row>
    <row r="51" spans="1:5">
      <c r="A51" s="3" t="s">
        <v>1530</v>
      </c>
      <c r="B51" s="4" t="n">
        <v>56323000</v>
      </c>
      <c r="C51" s="4" t="n">
        <v>29682000</v>
      </c>
    </row>
    <row r="52" spans="1:5">
      <c r="A52" s="3" t="s">
        <v>62</v>
      </c>
      <c r="B52" s="4" t="n">
        <v>289000</v>
      </c>
      <c r="C52" s="4" t="n">
        <v>3498000</v>
      </c>
    </row>
    <row r="53" spans="1:5">
      <c r="A53" s="3" t="s">
        <v>1516</v>
      </c>
      <c r="B53" s="4" t="n">
        <v>3012427000</v>
      </c>
      <c r="C53" s="4" t="n">
        <v>2872109000</v>
      </c>
    </row>
    <row r="54" spans="1:5">
      <c r="A54" s="3" t="s">
        <v>69</v>
      </c>
      <c r="B54" s="4" t="n">
        <v>3195900000</v>
      </c>
      <c r="C54" s="4" t="n">
        <v>3039064000</v>
      </c>
    </row>
    <row r="55" spans="1:5">
      <c r="A55" s="6" t="s">
        <v>1517</v>
      </c>
    </row>
    <row r="56" spans="1:5">
      <c r="A56" s="3" t="s">
        <v>85</v>
      </c>
      <c r="B56" s="4" t="n">
        <v>1110000</v>
      </c>
      <c r="C56" s="4" t="n">
        <v>645000</v>
      </c>
      <c r="D56" s="4" t="n">
        <v>1784000</v>
      </c>
    </row>
    <row r="57" spans="1:5">
      <c r="A57" s="3" t="s">
        <v>96</v>
      </c>
      <c r="B57" s="4" t="n">
        <v>6067000</v>
      </c>
      <c r="C57" s="4" t="n">
        <v>6793000</v>
      </c>
      <c r="D57" s="4" t="n">
        <v>9694000</v>
      </c>
    </row>
    <row r="58" spans="1:5">
      <c r="A58" s="3" t="s">
        <v>100</v>
      </c>
      <c r="B58" s="4" t="n">
        <v>-4957000</v>
      </c>
      <c r="C58" s="4" t="n">
        <v>-6148000</v>
      </c>
      <c r="D58" s="4" t="n">
        <v>-7910000</v>
      </c>
    </row>
    <row r="59" spans="1:5">
      <c r="A59" s="3" t="s">
        <v>1443</v>
      </c>
      <c r="B59" s="4" t="n">
        <v>90055000</v>
      </c>
      <c r="C59" s="4" t="n">
        <v>75006000</v>
      </c>
      <c r="D59" s="4" t="n">
        <v>30000000</v>
      </c>
    </row>
    <row r="60" spans="1:5">
      <c r="A60" s="3" t="s">
        <v>1531</v>
      </c>
      <c r="D60" s="4" t="n">
        <v>82419000</v>
      </c>
    </row>
    <row r="61" spans="1:5">
      <c r="A61" s="3" t="s">
        <v>1443</v>
      </c>
      <c r="B61" s="4" t="n">
        <v>0</v>
      </c>
      <c r="C61" s="4" t="n">
        <v>23500000</v>
      </c>
      <c r="D61" s="4" t="n">
        <v>0</v>
      </c>
    </row>
    <row r="62" spans="1:5">
      <c r="A62" s="3" t="s">
        <v>1532</v>
      </c>
      <c r="B62" s="4" t="n">
        <v>9330000</v>
      </c>
      <c r="C62" s="4" t="n">
        <v>1870000</v>
      </c>
      <c r="D62" s="4" t="n">
        <v>33600000</v>
      </c>
    </row>
    <row r="63" spans="1:5">
      <c r="A63" s="3" t="s">
        <v>1533</v>
      </c>
      <c r="B63" s="4" t="n">
        <v>5641000</v>
      </c>
      <c r="C63" s="4" t="n">
        <v>2634000</v>
      </c>
      <c r="D63" s="4" t="n">
        <v>6534000</v>
      </c>
    </row>
    <row r="64" spans="1:5">
      <c r="A64" s="3" t="s">
        <v>1534</v>
      </c>
      <c r="B64" s="4" t="n">
        <v>88787000</v>
      </c>
      <c r="C64" s="4" t="n">
        <v>91594000</v>
      </c>
      <c r="D64" s="4" t="n">
        <v>101575000</v>
      </c>
    </row>
    <row r="65" spans="1:5">
      <c r="A65" s="3" t="s">
        <v>1518</v>
      </c>
      <c r="B65" s="4" t="n">
        <v>-730000</v>
      </c>
      <c r="C65" s="4" t="n">
        <v>-2618000</v>
      </c>
      <c r="D65" s="4" t="n">
        <v>-2590000</v>
      </c>
    </row>
    <row r="66" spans="1:5">
      <c r="A66" s="3" t="s">
        <v>1535</v>
      </c>
      <c r="B66" s="4" t="n">
        <v>89517000</v>
      </c>
      <c r="C66" s="4" t="n">
        <v>94212000</v>
      </c>
      <c r="D66" s="4" t="n">
        <v>104165000</v>
      </c>
    </row>
    <row r="67" spans="1:5">
      <c r="A67" s="3" t="s">
        <v>1536</v>
      </c>
      <c r="B67" s="4" t="n">
        <v>-135965000</v>
      </c>
      <c r="C67" s="4" t="n">
        <v>-116174000</v>
      </c>
      <c r="D67" s="4" t="n">
        <v>-34397000</v>
      </c>
    </row>
    <row r="68" spans="1:5">
      <c r="A68" s="3" t="s">
        <v>131</v>
      </c>
      <c r="B68" s="4" t="n">
        <v>225482000</v>
      </c>
      <c r="C68" s="4" t="n">
        <v>210386000</v>
      </c>
      <c r="D68" s="4" t="n">
        <v>138562000</v>
      </c>
    </row>
    <row r="69" spans="1:5">
      <c r="A69" s="6" t="s">
        <v>181</v>
      </c>
    </row>
    <row r="70" spans="1:5">
      <c r="A70" s="3" t="s">
        <v>131</v>
      </c>
      <c r="B70" s="4" t="n">
        <v>225482000</v>
      </c>
      <c r="C70" s="4" t="n">
        <v>210386000</v>
      </c>
      <c r="D70" s="4" t="n">
        <v>138562000</v>
      </c>
    </row>
    <row r="71" spans="1:5">
      <c r="A71" s="3" t="s">
        <v>1536</v>
      </c>
      <c r="B71" s="4" t="n">
        <v>-135965000</v>
      </c>
      <c r="C71" s="4" t="n">
        <v>-116174000</v>
      </c>
      <c r="D71" s="4" t="n">
        <v>-34397000</v>
      </c>
    </row>
    <row r="72" spans="1:5">
      <c r="A72" s="3" t="s">
        <v>1519</v>
      </c>
      <c r="B72" s="4" t="n">
        <v>-6838000</v>
      </c>
      <c r="C72" s="4" t="n">
        <v>-2712000</v>
      </c>
      <c r="D72" s="4" t="n">
        <v>594000</v>
      </c>
    </row>
    <row r="73" spans="1:5">
      <c r="A73" s="3" t="s">
        <v>196</v>
      </c>
      <c r="B73" s="4" t="n">
        <v>0</v>
      </c>
      <c r="C73" s="4" t="n">
        <v>0</v>
      </c>
      <c r="D73" s="4" t="n">
        <v>-1988000</v>
      </c>
    </row>
    <row r="74" spans="1:5">
      <c r="A74" s="3" t="s">
        <v>1520</v>
      </c>
      <c r="B74" s="4" t="n">
        <v>-9446000</v>
      </c>
      <c r="C74" s="4" t="n">
        <v>-236000</v>
      </c>
      <c r="D74" s="4" t="n">
        <v>-29126000</v>
      </c>
    </row>
    <row r="75" spans="1:5">
      <c r="A75" s="3" t="s">
        <v>1522</v>
      </c>
      <c r="B75" s="4" t="n">
        <v>-20845000</v>
      </c>
      <c r="C75" s="4" t="n">
        <v>-3070000</v>
      </c>
      <c r="D75" s="4" t="n">
        <v>93385000</v>
      </c>
    </row>
    <row r="76" spans="1:5">
      <c r="A76" s="3" t="s">
        <v>1523</v>
      </c>
      <c r="B76" s="4" t="n">
        <v>-1780000</v>
      </c>
      <c r="C76" s="4" t="n">
        <v>-1157000</v>
      </c>
      <c r="D76" s="4" t="n">
        <v>2250000</v>
      </c>
    </row>
    <row r="77" spans="1:5">
      <c r="A77" s="3" t="s">
        <v>1537</v>
      </c>
      <c r="B77" s="4" t="n">
        <v>50608000</v>
      </c>
      <c r="C77" s="4" t="n">
        <v>87037000</v>
      </c>
      <c r="D77" s="4" t="n">
        <v>169280000</v>
      </c>
    </row>
    <row r="78" spans="1:5">
      <c r="A78" s="6" t="s">
        <v>204</v>
      </c>
    </row>
    <row r="79" spans="1:5">
      <c r="A79" s="3" t="s">
        <v>1538</v>
      </c>
      <c r="B79" s="4" t="n">
        <v>0</v>
      </c>
      <c r="C79" s="4" t="n">
        <v>295994000</v>
      </c>
      <c r="D79" s="4" t="n">
        <v>-150328000</v>
      </c>
    </row>
    <row r="80" spans="1:5">
      <c r="A80" s="3" t="s">
        <v>210</v>
      </c>
      <c r="B80" s="4" t="n">
        <v>-24741000</v>
      </c>
      <c r="C80" s="4" t="n">
        <v>-1416000</v>
      </c>
      <c r="D80" s="4" t="n">
        <v>0</v>
      </c>
    </row>
    <row r="81" spans="1:5">
      <c r="A81" s="3" t="s">
        <v>1539</v>
      </c>
      <c r="B81" s="4" t="n">
        <v>-93003000</v>
      </c>
      <c r="C81" s="4" t="n">
        <v>-7818000</v>
      </c>
      <c r="D81" s="4" t="n">
        <v>-33243000</v>
      </c>
    </row>
    <row r="82" spans="1:5">
      <c r="A82" s="3" t="s">
        <v>1540</v>
      </c>
      <c r="B82" s="4" t="n">
        <v>38316000</v>
      </c>
      <c r="C82" s="4" t="n">
        <v>100586000</v>
      </c>
      <c r="D82" s="4" t="n">
        <v>114208000</v>
      </c>
    </row>
    <row r="83" spans="1:5">
      <c r="A83" s="3" t="s">
        <v>1541</v>
      </c>
      <c r="B83" s="4" t="n">
        <v>0</v>
      </c>
      <c r="C83" s="4" t="n">
        <v>0</v>
      </c>
      <c r="D83" s="4" t="n">
        <v>1579000</v>
      </c>
    </row>
    <row r="84" spans="1:5">
      <c r="A84" s="3" t="s">
        <v>217</v>
      </c>
      <c r="B84" s="4" t="n">
        <v>0</v>
      </c>
      <c r="C84" s="4" t="n">
        <v>0</v>
      </c>
      <c r="D84" s="4" t="n">
        <v>-24772000</v>
      </c>
    </row>
    <row r="85" spans="1:5">
      <c r="A85" s="3" t="s">
        <v>1542</v>
      </c>
      <c r="B85" s="4" t="n">
        <v>-79428000</v>
      </c>
      <c r="C85" s="4" t="n">
        <v>387346000</v>
      </c>
      <c r="D85" s="4" t="n">
        <v>-92556000</v>
      </c>
    </row>
    <row r="86" spans="1:5">
      <c r="A86" s="3" t="s">
        <v>1543</v>
      </c>
      <c r="B86" s="4" t="n">
        <v>26641000</v>
      </c>
      <c r="C86" s="4" t="n">
        <v>29682000</v>
      </c>
      <c r="D86" s="4" t="n">
        <v>0</v>
      </c>
    </row>
    <row r="87" spans="1:5">
      <c r="A87" s="3" t="s">
        <v>222</v>
      </c>
      <c r="B87" s="4" t="n">
        <v>0</v>
      </c>
      <c r="C87" s="4" t="n">
        <v>-485207000</v>
      </c>
      <c r="D87" s="4" t="n">
        <v>-1211000</v>
      </c>
    </row>
    <row r="88" spans="1:5">
      <c r="A88" s="3" t="s">
        <v>1524</v>
      </c>
      <c r="B88" s="4" t="n">
        <v>0</v>
      </c>
      <c r="C88" s="4" t="n">
        <v>0</v>
      </c>
      <c r="D88" s="4" t="n">
        <v>-52372000</v>
      </c>
    </row>
    <row r="89" spans="1:5">
      <c r="A89" s="3" t="s">
        <v>225</v>
      </c>
      <c r="B89" s="4" t="n">
        <v>0</v>
      </c>
      <c r="C89" s="4" t="n">
        <v>0</v>
      </c>
      <c r="D89" s="4" t="n">
        <v>-619000</v>
      </c>
    </row>
    <row r="90" spans="1:5">
      <c r="A90" s="3" t="s">
        <v>226</v>
      </c>
      <c r="B90" s="4" t="n">
        <v>-14412000</v>
      </c>
      <c r="C90" s="4" t="n">
        <v>-18015000</v>
      </c>
      <c r="D90" s="4" t="n">
        <v>-11543000</v>
      </c>
    </row>
    <row r="91" spans="1:5">
      <c r="A91" s="3" t="s">
        <v>1544</v>
      </c>
      <c r="B91" s="4" t="n">
        <v>12229000</v>
      </c>
      <c r="C91" s="4" t="n">
        <v>-473540000</v>
      </c>
      <c r="D91" s="4" t="n">
        <v>-65745000</v>
      </c>
    </row>
    <row r="92" spans="1:5">
      <c r="A92" s="3" t="s">
        <v>1525</v>
      </c>
      <c r="B92" s="4" t="n">
        <v>-16591000</v>
      </c>
      <c r="C92" s="4" t="n">
        <v>843000</v>
      </c>
      <c r="D92" s="4" t="n">
        <v>10979000</v>
      </c>
    </row>
    <row r="93" spans="1:5">
      <c r="A93" s="3" t="s">
        <v>229</v>
      </c>
      <c r="B93" s="4" t="n">
        <v>24869000</v>
      </c>
      <c r="C93" s="4" t="n">
        <v>24026000</v>
      </c>
      <c r="D93" s="4" t="n">
        <v>13047000</v>
      </c>
    </row>
    <row r="94" spans="1:5">
      <c r="A94" s="3" t="s">
        <v>230</v>
      </c>
      <c r="B94" s="5" t="n">
        <v>8278000</v>
      </c>
      <c r="C94" s="5" t="n">
        <v>24869000</v>
      </c>
      <c r="D94" s="5" t="n">
        <v>24026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545</v>
      </c>
      <c r="B1" s="2" t="s">
        <v>1546</v>
      </c>
      <c r="C1" s="2" t="s">
        <v>2</v>
      </c>
      <c r="D1" s="2" t="s">
        <v>31</v>
      </c>
    </row>
    <row r="2" spans="1:4">
      <c r="A2" s="6" t="s">
        <v>310</v>
      </c>
    </row>
    <row r="3" spans="1:4">
      <c r="A3" s="3" t="s">
        <v>97</v>
      </c>
      <c r="C3" s="5" t="n">
        <v>28161343</v>
      </c>
      <c r="D3" s="5" t="n">
        <v>26930755</v>
      </c>
    </row>
    <row r="4" spans="1:4">
      <c r="A4" s="3" t="s">
        <v>43</v>
      </c>
      <c r="C4" s="4" t="n">
        <v>21737878</v>
      </c>
      <c r="D4" s="5" t="n">
        <v>20239990</v>
      </c>
    </row>
    <row r="5" spans="1:4">
      <c r="A5" s="3" t="s">
        <v>1547</v>
      </c>
    </row>
    <row r="6" spans="1:4">
      <c r="A6" s="6" t="s">
        <v>310</v>
      </c>
    </row>
    <row r="7" spans="1:4">
      <c r="A7" s="3" t="s">
        <v>97</v>
      </c>
      <c r="C7" s="4" t="n">
        <v>122200</v>
      </c>
    </row>
    <row r="8" spans="1:4">
      <c r="A8" s="3" t="s">
        <v>43</v>
      </c>
      <c r="C8" s="5" t="n">
        <v>98800</v>
      </c>
    </row>
    <row r="9" spans="1:4">
      <c r="A9" s="3" t="s">
        <v>1548</v>
      </c>
    </row>
    <row r="10" spans="1:4">
      <c r="A10" s="6" t="s">
        <v>310</v>
      </c>
    </row>
    <row r="11" spans="1:4">
      <c r="A11" s="3" t="s">
        <v>554</v>
      </c>
      <c r="B11" s="5" t="n">
        <v>228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7</v>
      </c>
      <c r="B1" s="2" t="s">
        <v>1</v>
      </c>
    </row>
    <row r="2" spans="1:2">
      <c r="B2" s="2" t="s">
        <v>2</v>
      </c>
    </row>
    <row r="3" spans="1:2">
      <c r="A3" s="6" t="s">
        <v>261</v>
      </c>
    </row>
    <row r="4" spans="1:2">
      <c r="A4" s="3" t="s">
        <v>97</v>
      </c>
      <c r="B4" s="3"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6" t="s">
        <v>264</v>
      </c>
    </row>
    <row r="4" spans="1:2">
      <c r="A4" s="3" t="s">
        <v>265</v>
      </c>
      <c r="B4" s="3"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68</v>
      </c>
    </row>
    <row r="4" spans="1:2">
      <c r="A4" s="3" t="s">
        <v>269</v>
      </c>
      <c r="B4" s="3"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6" t="s">
        <v>32</v>
      </c>
    </row>
    <row r="3" spans="1:3">
      <c r="A3" s="3" t="s">
        <v>33</v>
      </c>
      <c r="B3" s="5" t="n">
        <v>539741</v>
      </c>
      <c r="C3" s="5" t="n">
        <v>534086</v>
      </c>
    </row>
    <row r="4" spans="1:3">
      <c r="A4" s="3" t="s">
        <v>34</v>
      </c>
      <c r="B4" s="4" t="n">
        <v>1872594</v>
      </c>
      <c r="C4" s="4" t="n">
        <v>2063132</v>
      </c>
    </row>
    <row r="5" spans="1:3">
      <c r="A5" s="3" t="s">
        <v>35</v>
      </c>
      <c r="B5" s="4" t="n">
        <v>7006580</v>
      </c>
      <c r="C5" s="4" t="n">
        <v>6861293</v>
      </c>
    </row>
    <row r="6" spans="1:3">
      <c r="A6" s="3" t="s">
        <v>36</v>
      </c>
      <c r="B6" s="4" t="n">
        <v>98</v>
      </c>
      <c r="C6" s="4" t="n">
        <v>255</v>
      </c>
    </row>
    <row r="7" spans="1:3">
      <c r="A7" s="3" t="s">
        <v>37</v>
      </c>
      <c r="B7" s="4" t="n">
        <v>74401</v>
      </c>
      <c r="C7" s="4" t="n">
        <v>59766</v>
      </c>
    </row>
    <row r="8" spans="1:3">
      <c r="A8" s="6" t="s">
        <v>38</v>
      </c>
    </row>
    <row r="9" spans="1:3">
      <c r="A9" s="3" t="s">
        <v>39</v>
      </c>
      <c r="B9" s="4" t="n">
        <v>809169</v>
      </c>
      <c r="C9" s="4" t="n">
        <v>950516</v>
      </c>
    </row>
    <row r="10" spans="1:3">
      <c r="A10" s="3" t="s">
        <v>40</v>
      </c>
      <c r="B10" s="4" t="n">
        <v>20928709</v>
      </c>
      <c r="C10" s="4" t="n">
        <v>19289474</v>
      </c>
    </row>
    <row r="11" spans="1:3">
      <c r="A11" s="3" t="s">
        <v>41</v>
      </c>
      <c r="B11" s="4" t="n">
        <v>-218795</v>
      </c>
      <c r="C11" s="4" t="n">
        <v>-206216</v>
      </c>
    </row>
    <row r="12" spans="1:3">
      <c r="A12" s="3" t="s">
        <v>42</v>
      </c>
      <c r="B12" s="4" t="n">
        <v>21519083</v>
      </c>
      <c r="C12" s="4" t="n">
        <v>20033774</v>
      </c>
    </row>
    <row r="13" spans="1:3">
      <c r="A13" s="3" t="s">
        <v>43</v>
      </c>
      <c r="B13" s="4" t="n">
        <v>21737878</v>
      </c>
      <c r="C13" s="4" t="n">
        <v>20239990</v>
      </c>
    </row>
    <row r="14" spans="1:3">
      <c r="A14" s="3" t="s">
        <v>44</v>
      </c>
      <c r="B14" s="4" t="n">
        <v>1133044</v>
      </c>
      <c r="C14" s="4" t="n">
        <v>1135829</v>
      </c>
    </row>
    <row r="15" spans="1:3">
      <c r="A15" s="3" t="s">
        <v>45</v>
      </c>
      <c r="B15" s="4" t="n">
        <v>61231</v>
      </c>
      <c r="C15" s="4" t="n">
        <v>65559</v>
      </c>
    </row>
    <row r="16" spans="1:3">
      <c r="A16" s="6" t="s">
        <v>46</v>
      </c>
    </row>
    <row r="17" spans="1:3">
      <c r="A17" s="3" t="s">
        <v>47</v>
      </c>
      <c r="B17" s="4" t="n">
        <v>472</v>
      </c>
      <c r="C17" s="4" t="n">
        <v>6817</v>
      </c>
    </row>
    <row r="18" spans="1:3">
      <c r="A18" s="3" t="s">
        <v>48</v>
      </c>
      <c r="B18" s="4" t="n">
        <v>60759</v>
      </c>
      <c r="C18" s="4" t="n">
        <v>58742</v>
      </c>
    </row>
    <row r="19" spans="1:3">
      <c r="A19" s="3" t="s">
        <v>49</v>
      </c>
      <c r="B19" s="4" t="n">
        <v>79839</v>
      </c>
      <c r="C19" s="4" t="n">
        <v>70036</v>
      </c>
    </row>
    <row r="20" spans="1:3">
      <c r="A20" s="3" t="s">
        <v>50</v>
      </c>
      <c r="B20" s="4" t="n">
        <v>4172</v>
      </c>
      <c r="C20" s="4" t="n">
        <v>4054</v>
      </c>
    </row>
    <row r="21" spans="1:3">
      <c r="A21" s="3" t="s">
        <v>51</v>
      </c>
      <c r="B21" s="4" t="n">
        <v>150601</v>
      </c>
      <c r="C21" s="4" t="n">
        <v>139773</v>
      </c>
    </row>
    <row r="22" spans="1:3">
      <c r="A22" s="3" t="s">
        <v>52</v>
      </c>
      <c r="B22" s="4" t="n">
        <v>78040</v>
      </c>
      <c r="C22" s="4" t="n">
        <v>90986</v>
      </c>
    </row>
    <row r="23" spans="1:3">
      <c r="A23" s="3" t="s">
        <v>53</v>
      </c>
      <c r="B23" s="4" t="n">
        <v>471412</v>
      </c>
      <c r="C23" s="4" t="n">
        <v>417391</v>
      </c>
    </row>
    <row r="24" spans="1:3">
      <c r="A24" s="3" t="s">
        <v>54</v>
      </c>
      <c r="B24" s="4" t="n">
        <v>32990836</v>
      </c>
      <c r="C24" s="4" t="n">
        <v>31475934</v>
      </c>
    </row>
    <row r="25" spans="1:3">
      <c r="A25" s="6" t="s">
        <v>55</v>
      </c>
    </row>
    <row r="26" spans="1:3">
      <c r="A26" s="3" t="s">
        <v>56</v>
      </c>
      <c r="B26" s="4" t="n">
        <v>10130549</v>
      </c>
      <c r="C26" s="4" t="n">
        <v>9274470</v>
      </c>
    </row>
    <row r="27" spans="1:3">
      <c r="A27" s="3" t="s">
        <v>57</v>
      </c>
      <c r="B27" s="4" t="n">
        <v>18030794</v>
      </c>
      <c r="C27" s="4" t="n">
        <v>17656285</v>
      </c>
    </row>
    <row r="28" spans="1:3">
      <c r="A28" s="3" t="s">
        <v>58</v>
      </c>
      <c r="B28" s="4" t="n">
        <v>28161343</v>
      </c>
      <c r="C28" s="4" t="n">
        <v>26930755</v>
      </c>
    </row>
    <row r="29" spans="1:3">
      <c r="A29" s="3" t="s">
        <v>59</v>
      </c>
      <c r="B29" s="4" t="n">
        <v>603487</v>
      </c>
      <c r="C29" s="4" t="n">
        <v>594733</v>
      </c>
    </row>
    <row r="30" spans="1:3">
      <c r="A30" s="3" t="s">
        <v>60</v>
      </c>
      <c r="B30" s="4" t="n">
        <v>832942</v>
      </c>
      <c r="C30" s="4" t="n">
        <v>704155</v>
      </c>
    </row>
    <row r="31" spans="1:3">
      <c r="A31" s="3" t="s">
        <v>61</v>
      </c>
      <c r="B31" s="4" t="n">
        <v>97008</v>
      </c>
      <c r="C31" s="4" t="n">
        <v>126453</v>
      </c>
    </row>
    <row r="32" spans="1:3">
      <c r="A32" s="3" t="s">
        <v>62</v>
      </c>
      <c r="B32" s="4" t="n">
        <v>283629</v>
      </c>
      <c r="C32" s="4" t="n">
        <v>247729</v>
      </c>
    </row>
    <row r="33" spans="1:3">
      <c r="A33" s="3" t="s">
        <v>63</v>
      </c>
      <c r="B33" s="4" t="n">
        <v>29978409</v>
      </c>
      <c r="C33" s="4" t="n">
        <v>28603825</v>
      </c>
    </row>
    <row r="34" spans="1:3">
      <c r="A34" s="6" t="s">
        <v>64</v>
      </c>
    </row>
    <row r="35" spans="1:3">
      <c r="A35" s="3" t="s">
        <v>65</v>
      </c>
      <c r="B35" s="4" t="n">
        <v>658918</v>
      </c>
      <c r="C35" s="4" t="n">
        <v>658918</v>
      </c>
    </row>
    <row r="36" spans="1:3">
      <c r="A36" s="3" t="s">
        <v>66</v>
      </c>
      <c r="B36" s="4" t="n">
        <v>2476691</v>
      </c>
      <c r="C36" s="4" t="n">
        <v>2265621</v>
      </c>
    </row>
    <row r="37" spans="1:3">
      <c r="A37" s="3" t="s">
        <v>67</v>
      </c>
      <c r="B37" s="4" t="n">
        <v>-135192</v>
      </c>
      <c r="C37" s="4" t="n">
        <v>-64440</v>
      </c>
    </row>
    <row r="38" spans="1:3">
      <c r="A38" s="3" t="s">
        <v>68</v>
      </c>
      <c r="B38" s="4" t="n">
        <v>3012427</v>
      </c>
      <c r="C38" s="4" t="n">
        <v>2872109</v>
      </c>
    </row>
    <row r="39" spans="1:3">
      <c r="A39" s="3" t="s">
        <v>69</v>
      </c>
      <c r="B39" s="4" t="n">
        <v>32990836</v>
      </c>
      <c r="C39" s="4" t="n">
        <v>31475934</v>
      </c>
    </row>
    <row r="40" spans="1:3">
      <c r="A40" s="3" t="s">
        <v>27</v>
      </c>
    </row>
    <row r="41" spans="1:3">
      <c r="A41" s="6" t="s">
        <v>64</v>
      </c>
    </row>
    <row r="42" spans="1:3">
      <c r="A42" s="3" t="s">
        <v>70</v>
      </c>
      <c r="B42" s="4" t="n">
        <v>11005</v>
      </c>
      <c r="C42" s="4" t="n">
        <v>11005</v>
      </c>
    </row>
    <row r="43" spans="1:3">
      <c r="A43" s="3" t="s">
        <v>29</v>
      </c>
    </row>
    <row r="44" spans="1:3">
      <c r="A44" s="6" t="s">
        <v>64</v>
      </c>
    </row>
    <row r="45" spans="1:3">
      <c r="A45" s="3" t="s">
        <v>70</v>
      </c>
      <c r="B45" s="5" t="n">
        <v>1005</v>
      </c>
      <c r="C45" s="5" t="n">
        <v>1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6" t="s">
        <v>272</v>
      </c>
    </row>
    <row r="4" spans="1:2">
      <c r="A4" s="3" t="s">
        <v>273</v>
      </c>
      <c r="B4" s="3"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6" t="s">
        <v>288</v>
      </c>
    </row>
    <row r="4" spans="1:2">
      <c r="A4" s="3" t="s">
        <v>289</v>
      </c>
      <c r="B4" s="3"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6" t="s">
        <v>292</v>
      </c>
    </row>
    <row r="4" spans="1:2">
      <c r="A4" s="3" t="s">
        <v>291</v>
      </c>
      <c r="B4" s="3"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6" t="s">
        <v>298</v>
      </c>
    </row>
    <row r="4" spans="1:2">
      <c r="A4" s="3" t="s">
        <v>299</v>
      </c>
      <c r="B4" s="3"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1</v>
      </c>
    </row>
    <row r="2" spans="1:3">
      <c r="A2" s="3" t="s">
        <v>72</v>
      </c>
      <c r="B2" s="7" t="n">
        <v>0.01</v>
      </c>
      <c r="C2" s="7" t="n">
        <v>0.01</v>
      </c>
    </row>
    <row r="3" spans="1:3">
      <c r="A3" s="3" t="s">
        <v>73</v>
      </c>
      <c r="B3" s="4" t="n">
        <v>10000000</v>
      </c>
      <c r="C3" s="4" t="n">
        <v>10000000</v>
      </c>
    </row>
    <row r="4" spans="1:3">
      <c r="A4" s="3" t="s">
        <v>74</v>
      </c>
      <c r="B4" s="4" t="n">
        <v>0</v>
      </c>
      <c r="C4" s="4" t="n">
        <v>0</v>
      </c>
    </row>
    <row r="5" spans="1:3">
      <c r="A5" s="3" t="s">
        <v>75</v>
      </c>
      <c r="B5" s="4" t="n">
        <v>0</v>
      </c>
      <c r="C5" s="4" t="n">
        <v>0</v>
      </c>
    </row>
    <row r="6" spans="1:3">
      <c r="A6" s="3" t="s">
        <v>76</v>
      </c>
      <c r="B6" s="5" t="n">
        <v>7079287</v>
      </c>
      <c r="C6" s="5" t="n">
        <v>6885797</v>
      </c>
    </row>
    <row r="7" spans="1:3">
      <c r="A7" s="3" t="s">
        <v>27</v>
      </c>
    </row>
    <row r="8" spans="1:3">
      <c r="A8" s="3" t="s">
        <v>77</v>
      </c>
      <c r="B8" s="5" t="n">
        <v>1</v>
      </c>
      <c r="C8" s="5" t="n">
        <v>1</v>
      </c>
    </row>
    <row r="9" spans="1:3">
      <c r="A9" s="3" t="s">
        <v>78</v>
      </c>
      <c r="B9" s="4" t="n">
        <v>16000000</v>
      </c>
      <c r="C9" s="4" t="n">
        <v>16000000</v>
      </c>
    </row>
    <row r="10" spans="1:3">
      <c r="A10" s="3" t="s">
        <v>79</v>
      </c>
      <c r="B10" s="4" t="n">
        <v>11005220</v>
      </c>
      <c r="C10" s="4" t="n">
        <v>11005220</v>
      </c>
    </row>
    <row r="11" spans="1:3">
      <c r="A11" s="3" t="s">
        <v>80</v>
      </c>
      <c r="B11" s="4" t="n">
        <v>11005220</v>
      </c>
      <c r="C11" s="4" t="n">
        <v>11005220</v>
      </c>
    </row>
    <row r="12" spans="1:3">
      <c r="A12" s="3" t="s">
        <v>29</v>
      </c>
    </row>
    <row r="13" spans="1:3">
      <c r="A13" s="3" t="s">
        <v>77</v>
      </c>
      <c r="B13" s="5" t="n">
        <v>1</v>
      </c>
      <c r="C13" s="5" t="n">
        <v>1</v>
      </c>
    </row>
    <row r="14" spans="1:3">
      <c r="A14" s="3" t="s">
        <v>78</v>
      </c>
      <c r="B14" s="4" t="n">
        <v>2000000</v>
      </c>
      <c r="C14" s="4" t="n">
        <v>2000000</v>
      </c>
    </row>
    <row r="15" spans="1:3">
      <c r="A15" s="3" t="s">
        <v>79</v>
      </c>
      <c r="B15" s="4" t="n">
        <v>1005185</v>
      </c>
      <c r="C15" s="4" t="n">
        <v>1005185</v>
      </c>
    </row>
    <row r="16" spans="1:3">
      <c r="A16" s="3" t="s">
        <v>80</v>
      </c>
      <c r="B16" s="4" t="n">
        <v>1005185</v>
      </c>
      <c r="C16" s="4" t="n">
        <v>1005185</v>
      </c>
    </row>
    <row r="17" spans="1:3">
      <c r="A17" s="3" t="s">
        <v>81</v>
      </c>
    </row>
    <row r="18" spans="1:3">
      <c r="A18" s="3" t="s">
        <v>76</v>
      </c>
      <c r="B18" s="5" t="n">
        <v>5259466</v>
      </c>
      <c r="C18" s="5" t="n">
        <v>4692447</v>
      </c>
    </row>
    <row r="19" spans="1:3">
      <c r="A19" s="3" t="s">
        <v>82</v>
      </c>
      <c r="B19" s="5" t="n">
        <v>104</v>
      </c>
      <c r="C19" s="5" t="n">
        <v>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6" t="s">
        <v>304</v>
      </c>
    </row>
    <row r="4" spans="1:2">
      <c r="A4" s="3" t="s">
        <v>161</v>
      </c>
      <c r="B4" s="3"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6" t="s">
        <v>238</v>
      </c>
    </row>
    <row r="4" spans="1:2">
      <c r="A4" s="3" t="s">
        <v>313</v>
      </c>
      <c r="B4" s="3" t="s">
        <v>314</v>
      </c>
    </row>
    <row r="5" spans="1:2">
      <c r="A5" s="3" t="s">
        <v>315</v>
      </c>
      <c r="B5" s="3" t="s">
        <v>316</v>
      </c>
    </row>
    <row r="6" spans="1:2">
      <c r="A6" s="3" t="s">
        <v>317</v>
      </c>
      <c r="B6" s="3" t="s">
        <v>318</v>
      </c>
    </row>
    <row r="7" spans="1:2">
      <c r="A7" s="3" t="s">
        <v>319</v>
      </c>
      <c r="B7" s="3" t="s">
        <v>320</v>
      </c>
    </row>
    <row r="8" spans="1:2">
      <c r="A8" s="3" t="s">
        <v>240</v>
      </c>
      <c r="B8" s="3" t="s">
        <v>321</v>
      </c>
    </row>
    <row r="9" spans="1:2">
      <c r="A9" s="3" t="s">
        <v>322</v>
      </c>
      <c r="B9" s="3" t="s">
        <v>323</v>
      </c>
    </row>
    <row r="10" spans="1:2">
      <c r="A10" s="3" t="s">
        <v>324</v>
      </c>
      <c r="B10" s="3" t="s">
        <v>325</v>
      </c>
    </row>
    <row r="11" spans="1:2">
      <c r="A11" s="3" t="s">
        <v>326</v>
      </c>
      <c r="B11" s="3" t="s">
        <v>327</v>
      </c>
    </row>
    <row r="12" spans="1:2">
      <c r="A12" s="3" t="s">
        <v>246</v>
      </c>
      <c r="B12" s="3" t="s">
        <v>328</v>
      </c>
    </row>
    <row r="13" spans="1:2">
      <c r="A13" s="3" t="s">
        <v>329</v>
      </c>
      <c r="B13" s="3" t="s">
        <v>330</v>
      </c>
    </row>
    <row r="14" spans="1:2">
      <c r="A14" s="3" t="s">
        <v>331</v>
      </c>
      <c r="B14" s="3" t="s">
        <v>332</v>
      </c>
    </row>
    <row r="15" spans="1:2">
      <c r="A15" s="3" t="s">
        <v>333</v>
      </c>
      <c r="B15" s="3" t="s">
        <v>334</v>
      </c>
    </row>
    <row r="16" spans="1:2">
      <c r="A16" s="3" t="s">
        <v>335</v>
      </c>
      <c r="B16" s="3" t="s">
        <v>336</v>
      </c>
    </row>
    <row r="17" spans="1:2">
      <c r="A17" s="3" t="s">
        <v>337</v>
      </c>
      <c r="B17" s="3" t="s">
        <v>338</v>
      </c>
    </row>
    <row r="18" spans="1:2">
      <c r="A18" s="3" t="s">
        <v>252</v>
      </c>
      <c r="B18" s="3" t="s">
        <v>339</v>
      </c>
    </row>
    <row r="19" spans="1:2">
      <c r="A19" s="3" t="s">
        <v>340</v>
      </c>
      <c r="B19" s="3" t="s">
        <v>341</v>
      </c>
    </row>
    <row r="20" spans="1:2">
      <c r="A20" s="3" t="s">
        <v>342</v>
      </c>
      <c r="B20" s="3" t="s">
        <v>343</v>
      </c>
    </row>
    <row r="21" spans="1:2">
      <c r="A21" s="3" t="s">
        <v>344</v>
      </c>
      <c r="B21" s="3" t="s">
        <v>345</v>
      </c>
    </row>
    <row r="22" spans="1:2">
      <c r="A22" s="3" t="s">
        <v>284</v>
      </c>
      <c r="B22" s="3" t="s">
        <v>346</v>
      </c>
    </row>
    <row r="23" spans="1:2">
      <c r="A23" s="3" t="s">
        <v>347</v>
      </c>
      <c r="B23" s="3" t="s">
        <v>348</v>
      </c>
    </row>
    <row r="24" spans="1:2">
      <c r="A24" s="3" t="s">
        <v>349</v>
      </c>
      <c r="B24" s="3" t="s">
        <v>350</v>
      </c>
    </row>
    <row r="25" spans="1:2">
      <c r="A25" s="3" t="s">
        <v>351</v>
      </c>
      <c r="B25" s="3" t="s">
        <v>352</v>
      </c>
    </row>
    <row r="26" spans="1:2">
      <c r="A26" s="3" t="s">
        <v>353</v>
      </c>
      <c r="B26" s="3"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356</v>
      </c>
    </row>
    <row r="4" spans="1:2">
      <c r="A4" s="6" t="s">
        <v>241</v>
      </c>
    </row>
    <row r="5" spans="1:2">
      <c r="A5" s="3" t="s">
        <v>357</v>
      </c>
      <c r="B5" s="3" t="s">
        <v>358</v>
      </c>
    </row>
    <row r="6" spans="1:2">
      <c r="A6" s="3" t="s">
        <v>359</v>
      </c>
    </row>
    <row r="7" spans="1:2">
      <c r="A7" s="6" t="s">
        <v>241</v>
      </c>
    </row>
    <row r="8" spans="1:2">
      <c r="A8" s="3" t="s">
        <v>357</v>
      </c>
      <c r="B8" s="3" t="s">
        <v>360</v>
      </c>
    </row>
    <row r="9" spans="1:2">
      <c r="A9" s="3" t="s">
        <v>361</v>
      </c>
    </row>
    <row r="10" spans="1:2">
      <c r="A10" s="6" t="s">
        <v>241</v>
      </c>
    </row>
    <row r="11" spans="1:2">
      <c r="A11" s="3" t="s">
        <v>357</v>
      </c>
      <c r="B11" s="3"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6" t="s">
        <v>244</v>
      </c>
    </row>
    <row r="4" spans="1:2">
      <c r="A4" s="3" t="s">
        <v>364</v>
      </c>
      <c r="B4" s="3" t="s">
        <v>365</v>
      </c>
    </row>
    <row r="5" spans="1:2">
      <c r="A5" s="3" t="s">
        <v>366</v>
      </c>
      <c r="B5" s="3" t="s">
        <v>367</v>
      </c>
    </row>
    <row r="6" spans="1:2">
      <c r="A6" s="3" t="s">
        <v>368</v>
      </c>
      <c r="B6" s="3" t="s">
        <v>369</v>
      </c>
    </row>
    <row r="7" spans="1:2">
      <c r="A7" s="3" t="s">
        <v>370</v>
      </c>
      <c r="B7" s="3"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6" t="s">
        <v>247</v>
      </c>
    </row>
    <row r="4" spans="1:2">
      <c r="A4" s="3" t="s">
        <v>373</v>
      </c>
      <c r="B4" s="3" t="s">
        <v>374</v>
      </c>
    </row>
    <row r="5" spans="1:2">
      <c r="A5" s="3" t="s">
        <v>375</v>
      </c>
      <c r="B5" s="3" t="s">
        <v>376</v>
      </c>
    </row>
    <row r="6" spans="1:2">
      <c r="A6" s="3" t="s">
        <v>377</v>
      </c>
      <c r="B6" s="3" t="s">
        <v>378</v>
      </c>
    </row>
    <row r="7" spans="1:2">
      <c r="A7" s="3" t="s">
        <v>379</v>
      </c>
      <c r="B7" s="3" t="s">
        <v>380</v>
      </c>
    </row>
    <row r="8" spans="1:2">
      <c r="A8" s="3" t="s">
        <v>381</v>
      </c>
      <c r="B8" s="3" t="s">
        <v>382</v>
      </c>
    </row>
    <row r="9" spans="1:2">
      <c r="A9" s="3" t="s">
        <v>383</v>
      </c>
      <c r="B9" s="3" t="s">
        <v>384</v>
      </c>
    </row>
    <row r="10" spans="1:2">
      <c r="A10" s="3" t="s">
        <v>385</v>
      </c>
      <c r="B10"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v>
      </c>
    </row>
    <row r="3" spans="1:2">
      <c r="A3" s="6" t="s">
        <v>388</v>
      </c>
    </row>
    <row r="4" spans="1:2">
      <c r="A4" s="3" t="s">
        <v>373</v>
      </c>
      <c r="B4" s="3"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6" t="s">
        <v>250</v>
      </c>
    </row>
    <row r="4" spans="1:2">
      <c r="A4" s="3" t="s">
        <v>390</v>
      </c>
      <c r="B4" s="3" t="s">
        <v>391</v>
      </c>
    </row>
    <row r="5" spans="1:2">
      <c r="A5" s="3" t="s">
        <v>249</v>
      </c>
      <c r="B5" s="3" t="s">
        <v>251</v>
      </c>
    </row>
    <row r="6" spans="1:2">
      <c r="A6" s="3" t="s">
        <v>392</v>
      </c>
      <c r="B6" s="3" t="s">
        <v>393</v>
      </c>
    </row>
    <row r="7" spans="1:2">
      <c r="A7" s="3" t="s">
        <v>394</v>
      </c>
      <c r="B7" s="3"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6" t="s">
        <v>253</v>
      </c>
    </row>
    <row r="4" spans="1:2">
      <c r="A4" s="3" t="s">
        <v>252</v>
      </c>
      <c r="B4" s="3" t="s">
        <v>397</v>
      </c>
    </row>
    <row r="5" spans="1:2">
      <c r="A5" s="3" t="s">
        <v>398</v>
      </c>
      <c r="B5" s="3"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3</v>
      </c>
      <c r="B1" s="2" t="s">
        <v>1</v>
      </c>
    </row>
    <row r="2" spans="1:4">
      <c r="B2" s="2" t="s">
        <v>2</v>
      </c>
      <c r="C2" s="2" t="s">
        <v>31</v>
      </c>
      <c r="D2" s="2" t="s">
        <v>84</v>
      </c>
    </row>
    <row r="3" spans="1:4">
      <c r="A3" s="6" t="s">
        <v>85</v>
      </c>
    </row>
    <row r="4" spans="1:4">
      <c r="A4" s="3" t="s">
        <v>86</v>
      </c>
      <c r="B4" s="5" t="n">
        <v>876472</v>
      </c>
      <c r="C4" s="5" t="n">
        <v>874892</v>
      </c>
      <c r="D4" s="5" t="n">
        <v>700525</v>
      </c>
    </row>
    <row r="5" spans="1:4">
      <c r="A5" s="6" t="s">
        <v>87</v>
      </c>
    </row>
    <row r="6" spans="1:4">
      <c r="A6" s="3" t="s">
        <v>88</v>
      </c>
      <c r="B6" s="4" t="n">
        <v>11837</v>
      </c>
      <c r="C6" s="4" t="n">
        <v>15353</v>
      </c>
      <c r="D6" s="4" t="n">
        <v>11656</v>
      </c>
    </row>
    <row r="7" spans="1:4">
      <c r="A7" s="3" t="s">
        <v>89</v>
      </c>
      <c r="B7" s="4" t="n">
        <v>2883</v>
      </c>
      <c r="C7" s="4" t="n">
        <v>6843</v>
      </c>
      <c r="D7" s="4" t="n">
        <v>7410</v>
      </c>
    </row>
    <row r="8" spans="1:4">
      <c r="A8" s="3" t="s">
        <v>90</v>
      </c>
      <c r="B8" s="4" t="n">
        <v>79336</v>
      </c>
      <c r="C8" s="4" t="n">
        <v>65815</v>
      </c>
      <c r="D8" s="4" t="n">
        <v>36492</v>
      </c>
    </row>
    <row r="9" spans="1:4">
      <c r="A9" s="3" t="s">
        <v>91</v>
      </c>
      <c r="B9" s="4" t="n">
        <v>1783</v>
      </c>
      <c r="C9" s="4" t="n">
        <v>0</v>
      </c>
      <c r="D9" s="4" t="n">
        <v>255</v>
      </c>
    </row>
    <row r="10" spans="1:4">
      <c r="A10" s="3" t="s">
        <v>92</v>
      </c>
      <c r="B10" s="4" t="n">
        <v>1</v>
      </c>
      <c r="C10" s="4" t="n">
        <v>33</v>
      </c>
      <c r="D10" s="4" t="n">
        <v>13</v>
      </c>
    </row>
    <row r="11" spans="1:4">
      <c r="A11" s="3" t="s">
        <v>93</v>
      </c>
      <c r="B11" s="4" t="n">
        <v>911</v>
      </c>
      <c r="C11" s="4" t="n">
        <v>206</v>
      </c>
      <c r="D11" s="4" t="n">
        <v>385</v>
      </c>
    </row>
    <row r="12" spans="1:4">
      <c r="A12" s="3" t="s">
        <v>94</v>
      </c>
      <c r="B12" s="4" t="n">
        <v>96751</v>
      </c>
      <c r="C12" s="4" t="n">
        <v>88250</v>
      </c>
      <c r="D12" s="4" t="n">
        <v>56211</v>
      </c>
    </row>
    <row r="13" spans="1:4">
      <c r="A13" s="3" t="s">
        <v>34</v>
      </c>
      <c r="B13" s="4" t="n">
        <v>14534</v>
      </c>
      <c r="C13" s="4" t="n">
        <v>6067</v>
      </c>
      <c r="D13" s="4" t="n">
        <v>3712</v>
      </c>
    </row>
    <row r="14" spans="1:4">
      <c r="A14" s="3" t="s">
        <v>95</v>
      </c>
      <c r="B14" s="4" t="n">
        <v>987757</v>
      </c>
      <c r="C14" s="4" t="n">
        <v>969209</v>
      </c>
      <c r="D14" s="4" t="n">
        <v>760448</v>
      </c>
    </row>
    <row r="15" spans="1:4">
      <c r="A15" s="6" t="s">
        <v>96</v>
      </c>
    </row>
    <row r="16" spans="1:4">
      <c r="A16" s="3" t="s">
        <v>97</v>
      </c>
      <c r="B16" s="4" t="n">
        <v>18169</v>
      </c>
      <c r="C16" s="4" t="n">
        <v>21230</v>
      </c>
      <c r="D16" s="4" t="n">
        <v>24786</v>
      </c>
    </row>
    <row r="17" spans="1:4">
      <c r="A17" s="3" t="s">
        <v>98</v>
      </c>
      <c r="B17" s="4" t="n">
        <v>1965</v>
      </c>
      <c r="C17" s="4" t="n">
        <v>4660</v>
      </c>
      <c r="D17" s="4" t="n">
        <v>9177</v>
      </c>
    </row>
    <row r="18" spans="1:4">
      <c r="A18" s="3" t="s">
        <v>60</v>
      </c>
      <c r="B18" s="4" t="n">
        <v>22948</v>
      </c>
      <c r="C18" s="4" t="n">
        <v>18414</v>
      </c>
      <c r="D18" s="4" t="n">
        <v>16388</v>
      </c>
    </row>
    <row r="19" spans="1:4">
      <c r="A19" s="3" t="s">
        <v>99</v>
      </c>
      <c r="B19" s="4" t="n">
        <v>43082</v>
      </c>
      <c r="C19" s="4" t="n">
        <v>44304</v>
      </c>
      <c r="D19" s="4" t="n">
        <v>50351</v>
      </c>
    </row>
    <row r="20" spans="1:4">
      <c r="A20" s="3" t="s">
        <v>100</v>
      </c>
      <c r="B20" s="4" t="n">
        <v>944675</v>
      </c>
      <c r="C20" s="4" t="n">
        <v>924905</v>
      </c>
      <c r="D20" s="4" t="n">
        <v>710097</v>
      </c>
    </row>
    <row r="21" spans="1:4">
      <c r="A21" s="3" t="s">
        <v>101</v>
      </c>
      <c r="B21" s="4" t="n">
        <v>32941</v>
      </c>
      <c r="C21" s="4" t="n">
        <v>20664</v>
      </c>
      <c r="D21" s="4" t="n">
        <v>640</v>
      </c>
    </row>
    <row r="22" spans="1:4">
      <c r="A22" s="3" t="s">
        <v>102</v>
      </c>
      <c r="B22" s="4" t="n">
        <v>911734</v>
      </c>
      <c r="C22" s="4" t="n">
        <v>904241</v>
      </c>
      <c r="D22" s="4" t="n">
        <v>709457</v>
      </c>
    </row>
    <row r="23" spans="1:4">
      <c r="A23" s="6" t="s">
        <v>103</v>
      </c>
    </row>
    <row r="24" spans="1:4">
      <c r="A24" s="3" t="s">
        <v>104</v>
      </c>
      <c r="B24" s="4" t="n">
        <v>5831</v>
      </c>
      <c r="C24" s="4" t="n">
        <v>42930</v>
      </c>
      <c r="D24" s="4" t="n">
        <v>0</v>
      </c>
    </row>
    <row r="25" spans="1:4">
      <c r="A25" s="3" t="s">
        <v>105</v>
      </c>
      <c r="B25" s="4" t="n">
        <v>83417</v>
      </c>
      <c r="C25" s="4" t="n">
        <v>77342</v>
      </c>
      <c r="D25" s="4" t="n">
        <v>59607</v>
      </c>
    </row>
    <row r="26" spans="1:4">
      <c r="A26" s="3" t="s">
        <v>106</v>
      </c>
      <c r="B26" s="4" t="n">
        <v>95774</v>
      </c>
      <c r="C26" s="4" t="n">
        <v>84207</v>
      </c>
      <c r="D26" s="4" t="n">
        <v>64075</v>
      </c>
    </row>
    <row r="27" spans="1:4">
      <c r="A27" s="3" t="s">
        <v>107</v>
      </c>
      <c r="B27" s="4" t="n">
        <v>89359</v>
      </c>
      <c r="C27" s="4" t="n">
        <v>90546</v>
      </c>
      <c r="D27" s="4" t="n">
        <v>69100</v>
      </c>
    </row>
    <row r="28" spans="1:4">
      <c r="A28" s="3" t="s">
        <v>108</v>
      </c>
      <c r="B28" s="4" t="n">
        <v>80221</v>
      </c>
      <c r="C28" s="4" t="n">
        <v>82865</v>
      </c>
      <c r="D28" s="4" t="n">
        <v>66115</v>
      </c>
    </row>
    <row r="29" spans="1:4">
      <c r="A29" s="3" t="s">
        <v>109</v>
      </c>
      <c r="B29" s="4" t="n">
        <v>71</v>
      </c>
      <c r="C29" s="4" t="n">
        <v>180</v>
      </c>
      <c r="D29" s="4" t="n">
        <v>17989</v>
      </c>
    </row>
    <row r="30" spans="1:4">
      <c r="A30" s="3" t="s">
        <v>110</v>
      </c>
      <c r="B30" s="4" t="n">
        <v>26673</v>
      </c>
      <c r="C30" s="4" t="n">
        <v>10817</v>
      </c>
      <c r="D30" s="4" t="n">
        <v>29096</v>
      </c>
    </row>
    <row r="31" spans="1:4">
      <c r="A31" s="3" t="s">
        <v>111</v>
      </c>
      <c r="B31" s="4" t="n">
        <v>26940</v>
      </c>
      <c r="C31" s="4" t="n">
        <v>23807</v>
      </c>
      <c r="D31" s="4" t="n">
        <v>17760</v>
      </c>
    </row>
    <row r="32" spans="1:4">
      <c r="A32" s="3" t="s">
        <v>112</v>
      </c>
      <c r="B32" s="4" t="n">
        <v>20348</v>
      </c>
      <c r="C32" s="4" t="n">
        <v>18168</v>
      </c>
      <c r="D32" s="4" t="n">
        <v>5828</v>
      </c>
    </row>
    <row r="33" spans="1:4">
      <c r="A33" s="3" t="s">
        <v>113</v>
      </c>
      <c r="B33" s="4" t="n">
        <v>11150</v>
      </c>
      <c r="C33" s="4" t="n">
        <v>11757</v>
      </c>
      <c r="D33" s="4" t="n">
        <v>11129</v>
      </c>
    </row>
    <row r="34" spans="1:4">
      <c r="A34" s="3" t="s">
        <v>114</v>
      </c>
      <c r="B34" s="4" t="n">
        <v>7283</v>
      </c>
      <c r="C34" s="4" t="n">
        <v>7119</v>
      </c>
      <c r="D34" s="4" t="n">
        <v>5388</v>
      </c>
    </row>
    <row r="35" spans="1:4">
      <c r="A35" s="3" t="s">
        <v>115</v>
      </c>
      <c r="B35" s="4" t="n">
        <v>-9725</v>
      </c>
      <c r="C35" s="4" t="n">
        <v>-19009</v>
      </c>
      <c r="D35" s="4" t="n">
        <v>-32151</v>
      </c>
    </row>
    <row r="36" spans="1:4">
      <c r="A36" s="3" t="s">
        <v>116</v>
      </c>
      <c r="B36" s="4" t="n">
        <v>16559</v>
      </c>
      <c r="C36" s="4" t="n">
        <v>0</v>
      </c>
      <c r="D36" s="4" t="n">
        <v>0</v>
      </c>
    </row>
    <row r="37" spans="1:4">
      <c r="A37" s="3" t="s">
        <v>93</v>
      </c>
      <c r="B37" s="4" t="n">
        <v>34170</v>
      </c>
      <c r="C37" s="4" t="n">
        <v>36359</v>
      </c>
      <c r="D37" s="4" t="n">
        <v>29277</v>
      </c>
    </row>
    <row r="38" spans="1:4">
      <c r="A38" s="3" t="s">
        <v>117</v>
      </c>
      <c r="B38" s="4" t="n">
        <v>488071</v>
      </c>
      <c r="C38" s="4" t="n">
        <v>467088</v>
      </c>
      <c r="D38" s="4" t="n">
        <v>343213</v>
      </c>
    </row>
    <row r="39" spans="1:4">
      <c r="A39" s="6" t="s">
        <v>118</v>
      </c>
    </row>
    <row r="40" spans="1:4">
      <c r="A40" s="3" t="s">
        <v>119</v>
      </c>
      <c r="B40" s="4" t="n">
        <v>428351</v>
      </c>
      <c r="C40" s="4" t="n">
        <v>429742</v>
      </c>
      <c r="D40" s="4" t="n">
        <v>349279</v>
      </c>
    </row>
    <row r="41" spans="1:4">
      <c r="A41" s="3" t="s">
        <v>120</v>
      </c>
      <c r="B41" s="4" t="n">
        <v>104518</v>
      </c>
      <c r="C41" s="4" t="n">
        <v>113309</v>
      </c>
      <c r="D41" s="4" t="n">
        <v>79898</v>
      </c>
    </row>
    <row r="42" spans="1:4">
      <c r="A42" s="3" t="s">
        <v>121</v>
      </c>
      <c r="B42" s="4" t="n">
        <v>102609</v>
      </c>
      <c r="C42" s="4" t="n">
        <v>98191</v>
      </c>
      <c r="D42" s="4" t="n">
        <v>86775</v>
      </c>
    </row>
    <row r="43" spans="1:4">
      <c r="A43" s="3" t="s">
        <v>122</v>
      </c>
      <c r="B43" s="4" t="n">
        <v>92501</v>
      </c>
      <c r="C43" s="4" t="n">
        <v>92639</v>
      </c>
      <c r="D43" s="4" t="n">
        <v>79084</v>
      </c>
    </row>
    <row r="44" spans="1:4">
      <c r="A44" s="3" t="s">
        <v>123</v>
      </c>
      <c r="B44" s="4" t="n">
        <v>65440</v>
      </c>
      <c r="C44" s="4" t="n">
        <v>58231</v>
      </c>
      <c r="D44" s="4" t="n">
        <v>42661</v>
      </c>
    </row>
    <row r="45" spans="1:4">
      <c r="A45" s="3" t="s">
        <v>124</v>
      </c>
      <c r="B45" s="4" t="n">
        <v>24474</v>
      </c>
      <c r="C45" s="4" t="n">
        <v>21735</v>
      </c>
      <c r="D45" s="4" t="n">
        <v>15133</v>
      </c>
    </row>
    <row r="46" spans="1:4">
      <c r="A46" s="3" t="s">
        <v>125</v>
      </c>
      <c r="B46" s="4" t="n">
        <v>20967</v>
      </c>
      <c r="C46" s="4" t="n">
        <v>18340</v>
      </c>
      <c r="D46" s="4" t="n">
        <v>12979</v>
      </c>
    </row>
    <row r="47" spans="1:4">
      <c r="A47" s="3" t="s">
        <v>126</v>
      </c>
      <c r="B47" s="4" t="n">
        <v>4490</v>
      </c>
      <c r="C47" s="4" t="n">
        <v>2662</v>
      </c>
      <c r="D47" s="4" t="n">
        <v>17368</v>
      </c>
    </row>
    <row r="48" spans="1:4">
      <c r="A48" s="3" t="s">
        <v>127</v>
      </c>
      <c r="B48" s="4" t="n">
        <v>5341</v>
      </c>
      <c r="C48" s="4" t="n">
        <v>14174</v>
      </c>
      <c r="D48" s="4" t="n">
        <v>13064</v>
      </c>
    </row>
    <row r="49" spans="1:4">
      <c r="A49" s="3" t="s">
        <v>93</v>
      </c>
      <c r="B49" s="4" t="n">
        <v>200047</v>
      </c>
      <c r="C49" s="4" t="n">
        <v>189892</v>
      </c>
      <c r="D49" s="4" t="n">
        <v>152835</v>
      </c>
    </row>
    <row r="50" spans="1:4">
      <c r="A50" s="3" t="s">
        <v>128</v>
      </c>
      <c r="B50" s="4" t="n">
        <v>1048738</v>
      </c>
      <c r="C50" s="4" t="n">
        <v>1038915</v>
      </c>
      <c r="D50" s="4" t="n">
        <v>849076</v>
      </c>
    </row>
    <row r="51" spans="1:4">
      <c r="A51" s="3" t="s">
        <v>129</v>
      </c>
      <c r="B51" s="4" t="n">
        <v>351067</v>
      </c>
      <c r="C51" s="4" t="n">
        <v>332414</v>
      </c>
      <c r="D51" s="4" t="n">
        <v>203594</v>
      </c>
    </row>
    <row r="52" spans="1:4">
      <c r="A52" s="3" t="s">
        <v>130</v>
      </c>
      <c r="B52" s="4" t="n">
        <v>125585</v>
      </c>
      <c r="C52" s="4" t="n">
        <v>122028</v>
      </c>
      <c r="D52" s="4" t="n">
        <v>65032</v>
      </c>
    </row>
    <row r="53" spans="1:4">
      <c r="A53" s="3" t="s">
        <v>130</v>
      </c>
      <c r="B53" s="4" t="n">
        <v>92439</v>
      </c>
      <c r="C53" s="4" t="n">
        <v>121478</v>
      </c>
      <c r="D53" s="4" t="n">
        <v>98371</v>
      </c>
    </row>
    <row r="54" spans="1:4">
      <c r="A54" s="3" t="s">
        <v>131</v>
      </c>
      <c r="B54" s="5" t="n">
        <v>225482</v>
      </c>
      <c r="C54" s="5" t="n">
        <v>210386</v>
      </c>
      <c r="D54" s="5" t="n">
        <v>138562</v>
      </c>
    </row>
    <row r="55" spans="1:4">
      <c r="A55" s="3" t="s">
        <v>132</v>
      </c>
      <c r="B55" s="4" t="n">
        <v>12010405</v>
      </c>
      <c r="C55" s="4" t="n">
        <v>12010405</v>
      </c>
      <c r="D55" s="4" t="n">
        <v>10221721</v>
      </c>
    </row>
    <row r="56" spans="1:4">
      <c r="A56" s="3" t="s">
        <v>133</v>
      </c>
      <c r="B56" s="7" t="n">
        <v>1.2</v>
      </c>
      <c r="C56" s="7" t="n">
        <v>1.2</v>
      </c>
      <c r="D56" s="7" t="n">
        <v>1.2</v>
      </c>
    </row>
    <row r="57" spans="1:4">
      <c r="A57" s="3" t="s">
        <v>134</v>
      </c>
      <c r="B57" s="7" t="n">
        <v>18.77</v>
      </c>
      <c r="C57" s="7" t="n">
        <v>17.52</v>
      </c>
      <c r="D57" s="7" t="n">
        <v>13.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0</v>
      </c>
      <c r="B1" s="2" t="s">
        <v>1</v>
      </c>
    </row>
    <row r="2" spans="1:2">
      <c r="B2" s="2" t="s">
        <v>2</v>
      </c>
    </row>
    <row r="3" spans="1:2">
      <c r="A3" s="6" t="s">
        <v>256</v>
      </c>
    </row>
    <row r="4" spans="1:2">
      <c r="A4" s="3" t="s">
        <v>401</v>
      </c>
      <c r="B4" s="3"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6" t="s">
        <v>259</v>
      </c>
    </row>
    <row r="4" spans="1:2">
      <c r="A4" s="3" t="s">
        <v>404</v>
      </c>
      <c r="B4" s="3"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06</v>
      </c>
      <c r="B1" s="2" t="s">
        <v>1</v>
      </c>
    </row>
    <row r="2" spans="1:2">
      <c r="B2" s="2" t="s">
        <v>2</v>
      </c>
    </row>
    <row r="3" spans="1:2">
      <c r="A3" s="6" t="s">
        <v>261</v>
      </c>
    </row>
    <row r="4" spans="1:2">
      <c r="A4" s="3" t="s">
        <v>97</v>
      </c>
      <c r="B4" s="3" t="s">
        <v>407</v>
      </c>
    </row>
    <row r="5" spans="1:2">
      <c r="A5" s="3" t="s">
        <v>408</v>
      </c>
      <c r="B5" s="3"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0</v>
      </c>
      <c r="B1" s="2" t="s">
        <v>1</v>
      </c>
    </row>
    <row r="2" spans="1:2">
      <c r="B2" s="2" t="s">
        <v>2</v>
      </c>
    </row>
    <row r="3" spans="1:2">
      <c r="A3" s="6" t="s">
        <v>264</v>
      </c>
    </row>
    <row r="4" spans="1:2">
      <c r="A4" s="3" t="s">
        <v>411</v>
      </c>
      <c r="B4" s="3"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2</v>
      </c>
    </row>
    <row r="3" spans="1:2">
      <c r="A3" s="6" t="s">
        <v>268</v>
      </c>
    </row>
    <row r="4" spans="1:2">
      <c r="A4" s="3" t="s">
        <v>414</v>
      </c>
      <c r="B4" s="3"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v>
      </c>
    </row>
    <row r="3" spans="1:2">
      <c r="A3" s="6" t="s">
        <v>272</v>
      </c>
    </row>
    <row r="4" spans="1:2">
      <c r="A4" s="3" t="s">
        <v>417</v>
      </c>
      <c r="B4" s="3" t="s">
        <v>418</v>
      </c>
    </row>
    <row r="5" spans="1:2">
      <c r="A5" s="3" t="s">
        <v>419</v>
      </c>
      <c r="B5" s="3"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6" t="s">
        <v>276</v>
      </c>
    </row>
    <row r="4" spans="1:2">
      <c r="A4" s="3" t="s">
        <v>422</v>
      </c>
      <c r="B4" s="3" t="s">
        <v>423</v>
      </c>
    </row>
    <row r="5" spans="1:2">
      <c r="A5" s="3" t="s">
        <v>424</v>
      </c>
      <c r="B5" s="3" t="s">
        <v>425</v>
      </c>
    </row>
    <row r="6" spans="1:2">
      <c r="A6" s="3" t="s">
        <v>426</v>
      </c>
      <c r="B6" s="3" t="s">
        <v>427</v>
      </c>
    </row>
    <row r="7" spans="1:2">
      <c r="A7" s="3" t="s">
        <v>428</v>
      </c>
      <c r="B7" s="3"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6" t="s">
        <v>431</v>
      </c>
    </row>
    <row r="4" spans="1:2">
      <c r="A4" s="3" t="s">
        <v>432</v>
      </c>
      <c r="B4" s="3" t="s">
        <v>433</v>
      </c>
    </row>
    <row r="5" spans="1:2">
      <c r="A5" s="3" t="s">
        <v>434</v>
      </c>
      <c r="B5" s="3" t="s">
        <v>435</v>
      </c>
    </row>
    <row r="6" spans="1:2">
      <c r="A6" s="3" t="s">
        <v>436</v>
      </c>
      <c r="B6" s="3" t="s">
        <v>437</v>
      </c>
    </row>
    <row r="7" spans="1:2">
      <c r="A7" s="3" t="s">
        <v>438</v>
      </c>
    </row>
    <row r="8" spans="1:2">
      <c r="A8" s="6" t="s">
        <v>431</v>
      </c>
    </row>
    <row r="9" spans="1:2">
      <c r="A9" s="3" t="s">
        <v>439</v>
      </c>
      <c r="B9" s="3" t="s">
        <v>440</v>
      </c>
    </row>
    <row r="10" spans="1:2">
      <c r="A10" s="3" t="s">
        <v>441</v>
      </c>
      <c r="B10" s="3" t="s">
        <v>442</v>
      </c>
    </row>
    <row r="11" spans="1:2">
      <c r="A11" s="3" t="s">
        <v>432</v>
      </c>
      <c r="B11" s="3" t="s">
        <v>443</v>
      </c>
    </row>
    <row r="12" spans="1:2">
      <c r="A12" s="3" t="s">
        <v>444</v>
      </c>
      <c r="B12" s="3" t="s">
        <v>445</v>
      </c>
    </row>
    <row r="13" spans="1:2">
      <c r="A13" s="3" t="s">
        <v>446</v>
      </c>
      <c r="B13" s="3" t="s">
        <v>447</v>
      </c>
    </row>
    <row r="14" spans="1:2">
      <c r="A14" s="3" t="s">
        <v>448</v>
      </c>
      <c r="B14" s="3" t="s">
        <v>449</v>
      </c>
    </row>
    <row r="15" spans="1:2">
      <c r="A15" s="3" t="s">
        <v>450</v>
      </c>
      <c r="B15" s="3" t="s">
        <v>451</v>
      </c>
    </row>
    <row r="16" spans="1:2">
      <c r="A16" s="3" t="s">
        <v>452</v>
      </c>
    </row>
    <row r="17" spans="1:2">
      <c r="A17" s="6" t="s">
        <v>431</v>
      </c>
    </row>
    <row r="18" spans="1:2">
      <c r="A18" s="3" t="s">
        <v>439</v>
      </c>
      <c r="B18" s="3" t="s">
        <v>453</v>
      </c>
    </row>
    <row r="19" spans="1:2">
      <c r="A19" s="3" t="s">
        <v>441</v>
      </c>
      <c r="B19" s="3" t="s">
        <v>454</v>
      </c>
    </row>
    <row r="20" spans="1:2">
      <c r="A20" s="3" t="s">
        <v>432</v>
      </c>
      <c r="B20" s="3" t="s">
        <v>455</v>
      </c>
    </row>
    <row r="21" spans="1:2">
      <c r="A21" s="3" t="s">
        <v>444</v>
      </c>
      <c r="B21" s="3" t="s">
        <v>456</v>
      </c>
    </row>
    <row r="22" spans="1:2">
      <c r="A22" s="3" t="s">
        <v>446</v>
      </c>
      <c r="B22" s="3" t="s">
        <v>457</v>
      </c>
    </row>
    <row r="23" spans="1:2">
      <c r="A23" s="3" t="s">
        <v>448</v>
      </c>
      <c r="B23" s="3" t="s">
        <v>458</v>
      </c>
    </row>
    <row r="24" spans="1:2">
      <c r="A24" s="3" t="s">
        <v>450</v>
      </c>
      <c r="B24" s="3"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0</v>
      </c>
      <c r="B1" s="2" t="s">
        <v>1</v>
      </c>
    </row>
    <row r="2" spans="1:2">
      <c r="B2" s="2" t="s">
        <v>2</v>
      </c>
    </row>
    <row r="3" spans="1:2">
      <c r="A3" s="6" t="s">
        <v>282</v>
      </c>
    </row>
    <row r="4" spans="1:2">
      <c r="A4" s="3" t="s">
        <v>461</v>
      </c>
      <c r="B4" s="3"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63</v>
      </c>
      <c r="B1" s="2" t="s">
        <v>1</v>
      </c>
    </row>
    <row r="2" spans="1:2">
      <c r="B2" s="2" t="s">
        <v>2</v>
      </c>
    </row>
    <row r="3" spans="1:2">
      <c r="A3" s="6" t="s">
        <v>285</v>
      </c>
    </row>
    <row r="4" spans="1:2">
      <c r="A4" s="3" t="s">
        <v>464</v>
      </c>
      <c r="B4" s="3" t="s">
        <v>465</v>
      </c>
    </row>
    <row r="5" spans="1:2">
      <c r="A5" s="3" t="s">
        <v>466</v>
      </c>
      <c r="B5" s="3" t="s">
        <v>467</v>
      </c>
    </row>
    <row r="6" spans="1:2">
      <c r="A6" s="3" t="s">
        <v>468</v>
      </c>
      <c r="B6" s="3" t="s">
        <v>469</v>
      </c>
    </row>
    <row r="7" spans="1:2">
      <c r="A7" s="3" t="s">
        <v>470</v>
      </c>
      <c r="B7" s="3"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1</v>
      </c>
      <c r="D2" s="2" t="s">
        <v>84</v>
      </c>
    </row>
    <row r="3" spans="1:4">
      <c r="A3" s="6" t="s">
        <v>136</v>
      </c>
    </row>
    <row r="4" spans="1:4">
      <c r="A4" s="3" t="s">
        <v>131</v>
      </c>
      <c r="B4" s="5" t="n">
        <v>225482</v>
      </c>
      <c r="C4" s="5" t="n">
        <v>210386</v>
      </c>
      <c r="D4" s="5" t="n">
        <v>138562</v>
      </c>
    </row>
    <row r="5" spans="1:4">
      <c r="A5" s="6" t="s">
        <v>137</v>
      </c>
    </row>
    <row r="6" spans="1:4">
      <c r="A6" s="3" t="s">
        <v>138</v>
      </c>
      <c r="B6" s="4" t="n">
        <v>-21530</v>
      </c>
      <c r="C6" s="4" t="n">
        <v>-22030</v>
      </c>
      <c r="D6" s="4" t="n">
        <v>54071</v>
      </c>
    </row>
    <row r="7" spans="1:4">
      <c r="A7" s="3" t="s">
        <v>139</v>
      </c>
      <c r="B7" s="4" t="n">
        <v>7584</v>
      </c>
      <c r="C7" s="4" t="n">
        <v>8486</v>
      </c>
      <c r="D7" s="4" t="n">
        <v>-21010</v>
      </c>
    </row>
    <row r="8" spans="1:4">
      <c r="A8" s="3" t="s">
        <v>140</v>
      </c>
      <c r="B8" s="4" t="n">
        <v>-26673</v>
      </c>
      <c r="C8" s="4" t="n">
        <v>-10817</v>
      </c>
      <c r="D8" s="4" t="n">
        <v>-29096</v>
      </c>
    </row>
    <row r="9" spans="1:4">
      <c r="A9" s="3" t="s">
        <v>139</v>
      </c>
      <c r="B9" s="4" t="n">
        <v>9869</v>
      </c>
      <c r="C9" s="4" t="n">
        <v>4138</v>
      </c>
      <c r="D9" s="4" t="n">
        <v>11224</v>
      </c>
    </row>
    <row r="10" spans="1:4">
      <c r="A10" s="3" t="s">
        <v>141</v>
      </c>
      <c r="B10" s="4" t="n">
        <v>-30750</v>
      </c>
      <c r="C10" s="4" t="n">
        <v>-20223</v>
      </c>
      <c r="D10" s="4" t="n">
        <v>15189</v>
      </c>
    </row>
    <row r="11" spans="1:4">
      <c r="A11" s="6" t="s">
        <v>142</v>
      </c>
    </row>
    <row r="12" spans="1:4">
      <c r="A12" s="3" t="s">
        <v>143</v>
      </c>
      <c r="B12" s="4" t="n">
        <v>1429</v>
      </c>
      <c r="C12" s="4" t="n">
        <v>2908</v>
      </c>
      <c r="D12" s="4" t="n">
        <v>2883</v>
      </c>
    </row>
    <row r="13" spans="1:4">
      <c r="A13" s="3" t="s">
        <v>139</v>
      </c>
      <c r="B13" s="4" t="n">
        <v>-537</v>
      </c>
      <c r="C13" s="4" t="n">
        <v>-1136</v>
      </c>
      <c r="D13" s="4" t="n">
        <v>-1113</v>
      </c>
    </row>
    <row r="14" spans="1:4">
      <c r="A14" s="3" t="s">
        <v>144</v>
      </c>
      <c r="B14" s="4" t="n">
        <v>892</v>
      </c>
      <c r="C14" s="4" t="n">
        <v>1772</v>
      </c>
      <c r="D14" s="4" t="n">
        <v>1770</v>
      </c>
    </row>
    <row r="15" spans="1:4">
      <c r="A15" s="6" t="s">
        <v>145</v>
      </c>
    </row>
    <row r="16" spans="1:4">
      <c r="A16" s="3" t="s">
        <v>146</v>
      </c>
      <c r="B16" s="4" t="n">
        <v>-70424</v>
      </c>
      <c r="C16" s="4" t="n">
        <v>691</v>
      </c>
      <c r="D16" s="4" t="n">
        <v>-78472</v>
      </c>
    </row>
    <row r="17" spans="1:4">
      <c r="A17" s="3" t="s">
        <v>139</v>
      </c>
      <c r="B17" s="4" t="n">
        <v>25077</v>
      </c>
      <c r="C17" s="4" t="n">
        <v>-297</v>
      </c>
      <c r="D17" s="4" t="n">
        <v>30526</v>
      </c>
    </row>
    <row r="18" spans="1:4">
      <c r="A18" s="3" t="s">
        <v>147</v>
      </c>
      <c r="B18" s="4" t="n">
        <v>7069</v>
      </c>
      <c r="C18" s="4" t="n">
        <v>11586</v>
      </c>
      <c r="D18" s="4" t="n">
        <v>5358</v>
      </c>
    </row>
    <row r="19" spans="1:4">
      <c r="A19" s="3" t="s">
        <v>139</v>
      </c>
      <c r="B19" s="4" t="n">
        <v>-2616</v>
      </c>
      <c r="C19" s="4" t="n">
        <v>-4988</v>
      </c>
      <c r="D19" s="4" t="n">
        <v>-2084</v>
      </c>
    </row>
    <row r="20" spans="1:4">
      <c r="A20" s="3" t="s">
        <v>148</v>
      </c>
      <c r="B20" s="4" t="n">
        <v>-40894</v>
      </c>
      <c r="C20" s="4" t="n">
        <v>6992</v>
      </c>
      <c r="D20" s="4" t="n">
        <v>-44672</v>
      </c>
    </row>
    <row r="21" spans="1:4">
      <c r="A21" s="3" t="s">
        <v>149</v>
      </c>
      <c r="B21" s="4" t="n">
        <v>-70752</v>
      </c>
      <c r="C21" s="4" t="n">
        <v>-11459</v>
      </c>
      <c r="D21" s="4" t="n">
        <v>-27713</v>
      </c>
    </row>
    <row r="22" spans="1:4">
      <c r="A22" s="3" t="s">
        <v>150</v>
      </c>
      <c r="B22" s="5" t="n">
        <v>154730</v>
      </c>
      <c r="C22" s="5" t="n">
        <v>198927</v>
      </c>
      <c r="D22" s="5" t="n">
        <v>1108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2</v>
      </c>
      <c r="B1" s="2" t="s">
        <v>1</v>
      </c>
    </row>
    <row r="2" spans="1:2">
      <c r="B2" s="2" t="s">
        <v>2</v>
      </c>
    </row>
    <row r="3" spans="1:2">
      <c r="A3" s="6" t="s">
        <v>288</v>
      </c>
    </row>
    <row r="4" spans="1:2">
      <c r="A4" s="3" t="s">
        <v>473</v>
      </c>
      <c r="B4" s="3"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5</v>
      </c>
      <c r="B1" s="2" t="s">
        <v>1</v>
      </c>
    </row>
    <row r="2" spans="1:2">
      <c r="B2" s="2" t="s">
        <v>2</v>
      </c>
    </row>
    <row r="3" spans="1:2">
      <c r="A3" s="6" t="s">
        <v>476</v>
      </c>
    </row>
    <row r="4" spans="1:2">
      <c r="A4" s="3" t="s">
        <v>477</v>
      </c>
      <c r="B4" s="3"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6" t="s">
        <v>479</v>
      </c>
    </row>
    <row r="4" spans="1:2">
      <c r="A4" s="3" t="s">
        <v>480</v>
      </c>
      <c r="B4" s="3" t="s">
        <v>481</v>
      </c>
    </row>
    <row r="5" spans="1:2">
      <c r="A5" s="3" t="s">
        <v>482</v>
      </c>
      <c r="B5" s="3" t="s">
        <v>483</v>
      </c>
    </row>
    <row r="6" spans="1:2">
      <c r="A6" s="3" t="s">
        <v>484</v>
      </c>
      <c r="B6" s="3" t="s">
        <v>485</v>
      </c>
    </row>
    <row r="7" spans="1:2">
      <c r="A7" s="3" t="s">
        <v>486</v>
      </c>
      <c r="B7" s="3" t="s">
        <v>487</v>
      </c>
    </row>
    <row r="8" spans="1:2">
      <c r="A8" s="3" t="s">
        <v>488</v>
      </c>
      <c r="B8" s="3" t="s">
        <v>489</v>
      </c>
    </row>
    <row r="9" spans="1:2">
      <c r="A9" s="3" t="s">
        <v>490</v>
      </c>
      <c r="B9" s="3"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6" t="s">
        <v>298</v>
      </c>
    </row>
    <row r="4" spans="1:2">
      <c r="A4" s="3" t="s">
        <v>493</v>
      </c>
      <c r="B4" s="3"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95</v>
      </c>
      <c r="B1" s="2" t="s">
        <v>1</v>
      </c>
    </row>
    <row r="2" spans="1:2">
      <c r="B2" s="2" t="s">
        <v>2</v>
      </c>
    </row>
    <row r="3" spans="1:2">
      <c r="A3" s="6" t="s">
        <v>304</v>
      </c>
    </row>
    <row r="4" spans="1:2">
      <c r="A4" s="3" t="s">
        <v>477</v>
      </c>
      <c r="B4" s="3" t="s">
        <v>433</v>
      </c>
    </row>
    <row r="5" spans="1:2">
      <c r="A5" s="3" t="s">
        <v>496</v>
      </c>
      <c r="B5" s="3"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8</v>
      </c>
      <c r="B1" s="2" t="s">
        <v>1</v>
      </c>
    </row>
    <row r="2" spans="1:2">
      <c r="B2" s="2" t="s">
        <v>2</v>
      </c>
    </row>
    <row r="3" spans="1:2">
      <c r="A3" s="6" t="s">
        <v>307</v>
      </c>
    </row>
    <row r="4" spans="1:2">
      <c r="A4" s="3" t="s">
        <v>499</v>
      </c>
      <c r="B4" s="3" t="s">
        <v>500</v>
      </c>
    </row>
    <row r="5" spans="1:2">
      <c r="A5" s="3" t="s">
        <v>501</v>
      </c>
      <c r="B5" s="3" t="s">
        <v>502</v>
      </c>
    </row>
    <row r="6" spans="1:2">
      <c r="A6" s="3" t="s">
        <v>503</v>
      </c>
      <c r="B6" s="3"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21"/>
    <col customWidth="1" max="3" min="3" width="31"/>
    <col customWidth="1" max="4" min="4" width="21"/>
    <col customWidth="1" max="5" min="5" width="21"/>
    <col customWidth="1" max="6" min="6" width="24"/>
  </cols>
  <sheetData>
    <row r="1" spans="1:6">
      <c r="A1" s="1" t="s">
        <v>505</v>
      </c>
      <c r="B1" s="2" t="s">
        <v>506</v>
      </c>
      <c r="C1" s="2" t="s">
        <v>507</v>
      </c>
      <c r="D1" s="2" t="s">
        <v>508</v>
      </c>
      <c r="E1" s="2" t="s">
        <v>509</v>
      </c>
      <c r="F1" s="2" t="s">
        <v>510</v>
      </c>
    </row>
    <row r="2" spans="1:6">
      <c r="A2" s="6" t="s">
        <v>511</v>
      </c>
    </row>
    <row r="3" spans="1:6">
      <c r="A3" s="3" t="s">
        <v>116</v>
      </c>
      <c r="C3" s="5" t="n">
        <v>16559000</v>
      </c>
      <c r="D3" s="5" t="n">
        <v>0</v>
      </c>
      <c r="E3" s="5" t="n">
        <v>0</v>
      </c>
    </row>
    <row r="4" spans="1:6">
      <c r="A4" s="3" t="s">
        <v>104</v>
      </c>
      <c r="C4" s="4" t="n">
        <v>5831000</v>
      </c>
      <c r="D4" s="4" t="n">
        <v>42930000</v>
      </c>
      <c r="E4" s="5" t="n">
        <v>0</v>
      </c>
    </row>
    <row r="5" spans="1:6">
      <c r="A5" s="3" t="s">
        <v>512</v>
      </c>
      <c r="C5" s="5" t="n">
        <v>43800000</v>
      </c>
      <c r="D5" s="4" t="n">
        <v>37700000</v>
      </c>
    </row>
    <row r="6" spans="1:6">
      <c r="A6" s="3" t="s">
        <v>513</v>
      </c>
      <c r="C6" s="3" t="s">
        <v>514</v>
      </c>
    </row>
    <row r="7" spans="1:6">
      <c r="A7" s="3" t="s">
        <v>515</v>
      </c>
      <c r="C7" s="4" t="n">
        <v>550</v>
      </c>
    </row>
    <row r="8" spans="1:6">
      <c r="A8" s="3" t="s">
        <v>516</v>
      </c>
      <c r="C8" s="5" t="n">
        <v>6700000</v>
      </c>
      <c r="D8" s="4" t="n">
        <v>16600000</v>
      </c>
    </row>
    <row r="9" spans="1:6">
      <c r="A9" s="3" t="s">
        <v>517</v>
      </c>
      <c r="C9" s="4" t="n">
        <v>500000</v>
      </c>
    </row>
    <row r="10" spans="1:6">
      <c r="A10" s="3" t="s">
        <v>518</v>
      </c>
      <c r="C10" s="4" t="n">
        <v>620772000</v>
      </c>
      <c r="D10" s="4" t="n">
        <v>622182000</v>
      </c>
    </row>
    <row r="11" spans="1:6">
      <c r="A11" s="3" t="s">
        <v>98</v>
      </c>
      <c r="C11" s="4" t="n">
        <v>603487000</v>
      </c>
      <c r="D11" s="4" t="n">
        <v>594733000</v>
      </c>
    </row>
    <row r="12" spans="1:6">
      <c r="A12" s="3" t="s">
        <v>519</v>
      </c>
      <c r="C12" s="5" t="n">
        <v>109800000</v>
      </c>
      <c r="D12" s="5" t="n">
        <v>85600000</v>
      </c>
    </row>
    <row r="13" spans="1:6">
      <c r="A13" s="3" t="s">
        <v>27</v>
      </c>
    </row>
    <row r="14" spans="1:6">
      <c r="A14" s="6" t="s">
        <v>511</v>
      </c>
    </row>
    <row r="15" spans="1:6">
      <c r="A15" s="3" t="s">
        <v>520</v>
      </c>
      <c r="C15" s="4" t="n">
        <v>1</v>
      </c>
    </row>
    <row r="16" spans="1:6">
      <c r="A16" s="3" t="s">
        <v>29</v>
      </c>
    </row>
    <row r="17" spans="1:6">
      <c r="A17" s="6" t="s">
        <v>511</v>
      </c>
    </row>
    <row r="18" spans="1:6">
      <c r="A18" s="3" t="s">
        <v>520</v>
      </c>
      <c r="C18" s="4" t="n">
        <v>16</v>
      </c>
    </row>
    <row r="19" spans="1:6">
      <c r="A19" s="3" t="s">
        <v>521</v>
      </c>
    </row>
    <row r="20" spans="1:6">
      <c r="A20" s="6" t="s">
        <v>511</v>
      </c>
    </row>
    <row r="21" spans="1:6">
      <c r="A21" s="3" t="s">
        <v>522</v>
      </c>
      <c r="C21" s="3" t="s">
        <v>523</v>
      </c>
    </row>
    <row r="22" spans="1:6">
      <c r="A22" s="3" t="s">
        <v>524</v>
      </c>
    </row>
    <row r="23" spans="1:6">
      <c r="A23" s="6" t="s">
        <v>511</v>
      </c>
    </row>
    <row r="24" spans="1:6">
      <c r="A24" s="3" t="s">
        <v>522</v>
      </c>
      <c r="C24" s="3" t="s">
        <v>525</v>
      </c>
    </row>
    <row r="25" spans="1:6">
      <c r="A25" s="3" t="s">
        <v>526</v>
      </c>
    </row>
    <row r="26" spans="1:6">
      <c r="A26" s="6" t="s">
        <v>511</v>
      </c>
    </row>
    <row r="27" spans="1:6">
      <c r="A27" s="3" t="s">
        <v>522</v>
      </c>
      <c r="C27" s="3" t="s">
        <v>527</v>
      </c>
    </row>
    <row r="28" spans="1:6">
      <c r="A28" s="3" t="s">
        <v>528</v>
      </c>
    </row>
    <row r="29" spans="1:6">
      <c r="A29" s="6" t="s">
        <v>511</v>
      </c>
    </row>
    <row r="30" spans="1:6">
      <c r="A30" s="3" t="s">
        <v>522</v>
      </c>
      <c r="C30" s="3" t="s">
        <v>529</v>
      </c>
    </row>
    <row r="31" spans="1:6">
      <c r="A31" s="3" t="s">
        <v>356</v>
      </c>
    </row>
    <row r="32" spans="1:6">
      <c r="A32" s="6" t="s">
        <v>511</v>
      </c>
    </row>
    <row r="33" spans="1:6">
      <c r="A33" s="3" t="s">
        <v>530</v>
      </c>
      <c r="F33" s="7" t="n">
        <v>5.15</v>
      </c>
    </row>
    <row r="34" spans="1:6">
      <c r="A34" s="3" t="s">
        <v>531</v>
      </c>
      <c r="B34" s="5" t="n">
        <v>3705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532</v>
      </c>
      <c r="B1" s="2" t="s">
        <v>533</v>
      </c>
      <c r="C1" s="2" t="s">
        <v>534</v>
      </c>
      <c r="D1" s="2" t="s">
        <v>2</v>
      </c>
      <c r="E1" s="2" t="s">
        <v>31</v>
      </c>
      <c r="F1" s="2" t="s">
        <v>84</v>
      </c>
      <c r="G1" s="2" t="s">
        <v>535</v>
      </c>
      <c r="H1" s="2" t="s">
        <v>536</v>
      </c>
      <c r="I1" s="2" t="s">
        <v>537</v>
      </c>
      <c r="J1" s="2" t="s">
        <v>538</v>
      </c>
    </row>
    <row r="2" spans="1:10">
      <c r="A2" s="6" t="s">
        <v>241</v>
      </c>
    </row>
    <row r="3" spans="1:10">
      <c r="A3" s="3" t="s">
        <v>539</v>
      </c>
      <c r="D3" s="5" t="n">
        <v>80690</v>
      </c>
      <c r="E3" s="5" t="n">
        <v>154496</v>
      </c>
    </row>
    <row r="4" spans="1:10">
      <c r="A4" s="3" t="s">
        <v>540</v>
      </c>
      <c r="G4" s="5" t="n">
        <v>241392</v>
      </c>
    </row>
    <row r="5" spans="1:10">
      <c r="A5" s="3" t="s">
        <v>541</v>
      </c>
      <c r="D5" s="4" t="n">
        <v>0</v>
      </c>
      <c r="E5" s="4" t="n">
        <v>0</v>
      </c>
      <c r="F5" s="5" t="n">
        <v>5106</v>
      </c>
    </row>
    <row r="6" spans="1:10">
      <c r="A6" s="3" t="s">
        <v>104</v>
      </c>
      <c r="D6" s="4" t="n">
        <v>5831</v>
      </c>
      <c r="E6" s="4" t="n">
        <v>42930</v>
      </c>
      <c r="F6" s="4" t="n">
        <v>0</v>
      </c>
    </row>
    <row r="7" spans="1:10">
      <c r="A7" s="3" t="s">
        <v>127</v>
      </c>
      <c r="D7" s="4" t="n">
        <v>5341</v>
      </c>
      <c r="E7" s="4" t="n">
        <v>14174</v>
      </c>
      <c r="F7" s="4" t="n">
        <v>13064</v>
      </c>
    </row>
    <row r="8" spans="1:10">
      <c r="A8" s="3" t="s">
        <v>51</v>
      </c>
      <c r="D8" s="4" t="n">
        <v>150601</v>
      </c>
      <c r="E8" s="4" t="n">
        <v>139773</v>
      </c>
      <c r="F8" s="5" t="n">
        <v>139773</v>
      </c>
    </row>
    <row r="9" spans="1:10">
      <c r="A9" s="3" t="s">
        <v>356</v>
      </c>
    </row>
    <row r="10" spans="1:10">
      <c r="A10" s="6" t="s">
        <v>241</v>
      </c>
    </row>
    <row r="11" spans="1:10">
      <c r="A11" s="3" t="s">
        <v>542</v>
      </c>
      <c r="G11" s="7" t="n">
        <v>5.15</v>
      </c>
    </row>
    <row r="12" spans="1:10">
      <c r="A12" s="3" t="s">
        <v>531</v>
      </c>
      <c r="B12" s="5" t="n">
        <v>37053</v>
      </c>
    </row>
    <row r="13" spans="1:10">
      <c r="A13" s="3" t="s">
        <v>33</v>
      </c>
      <c r="G13" s="5" t="n">
        <v>8383</v>
      </c>
    </row>
    <row r="14" spans="1:10">
      <c r="A14" s="3" t="s">
        <v>34</v>
      </c>
      <c r="G14" s="4" t="n">
        <v>3081</v>
      </c>
    </row>
    <row r="15" spans="1:10">
      <c r="A15" s="3" t="s">
        <v>543</v>
      </c>
      <c r="G15" s="4" t="n">
        <v>76633</v>
      </c>
    </row>
    <row r="16" spans="1:10">
      <c r="A16" s="3" t="s">
        <v>540</v>
      </c>
      <c r="G16" s="4" t="n">
        <v>241392</v>
      </c>
    </row>
    <row r="17" spans="1:10">
      <c r="A17" s="3" t="s">
        <v>44</v>
      </c>
      <c r="G17" s="4" t="n">
        <v>4151</v>
      </c>
    </row>
    <row r="18" spans="1:10">
      <c r="A18" s="3" t="s">
        <v>544</v>
      </c>
      <c r="G18" s="4" t="n">
        <v>1170</v>
      </c>
    </row>
    <row r="19" spans="1:10">
      <c r="A19" s="3" t="s">
        <v>49</v>
      </c>
      <c r="G19" s="4" t="n">
        <v>1990</v>
      </c>
    </row>
    <row r="20" spans="1:10">
      <c r="A20" s="3" t="s">
        <v>545</v>
      </c>
      <c r="G20" s="4" t="n">
        <v>2210</v>
      </c>
    </row>
    <row r="21" spans="1:10">
      <c r="A21" s="3" t="s">
        <v>53</v>
      </c>
      <c r="G21" s="4" t="n">
        <v>10318</v>
      </c>
    </row>
    <row r="22" spans="1:10">
      <c r="A22" s="3" t="s">
        <v>546</v>
      </c>
      <c r="G22" s="4" t="n">
        <v>349328</v>
      </c>
    </row>
    <row r="23" spans="1:10">
      <c r="A23" s="3" t="s">
        <v>97</v>
      </c>
      <c r="G23" s="4" t="n">
        <v>292192</v>
      </c>
    </row>
    <row r="24" spans="1:10">
      <c r="A24" s="3" t="s">
        <v>547</v>
      </c>
      <c r="G24" s="4" t="n">
        <v>30164</v>
      </c>
    </row>
    <row r="25" spans="1:10">
      <c r="A25" s="3" t="s">
        <v>62</v>
      </c>
      <c r="G25" s="4" t="n">
        <v>747</v>
      </c>
    </row>
    <row r="26" spans="1:10">
      <c r="A26" s="3" t="s">
        <v>548</v>
      </c>
      <c r="G26" s="4" t="n">
        <v>323103</v>
      </c>
    </row>
    <row r="27" spans="1:10">
      <c r="A27" s="3" t="s">
        <v>549</v>
      </c>
      <c r="G27" s="4" t="n">
        <v>26225</v>
      </c>
    </row>
    <row r="28" spans="1:10">
      <c r="A28" s="3" t="s">
        <v>550</v>
      </c>
      <c r="D28" s="4" t="n">
        <v>10828</v>
      </c>
      <c r="E28" s="4" t="n">
        <v>0</v>
      </c>
    </row>
    <row r="29" spans="1:10">
      <c r="A29" s="3" t="s">
        <v>551</v>
      </c>
      <c r="D29" s="4" t="n">
        <v>4226</v>
      </c>
    </row>
    <row r="30" spans="1:10">
      <c r="A30" s="3" t="s">
        <v>127</v>
      </c>
      <c r="D30" s="4" t="n">
        <v>3810</v>
      </c>
    </row>
    <row r="31" spans="1:10">
      <c r="A31" s="3" t="s">
        <v>51</v>
      </c>
      <c r="G31" s="5" t="n">
        <v>10828</v>
      </c>
    </row>
    <row r="32" spans="1:10">
      <c r="A32" s="3" t="s">
        <v>552</v>
      </c>
    </row>
    <row r="33" spans="1:10">
      <c r="A33" s="6" t="s">
        <v>241</v>
      </c>
    </row>
    <row r="34" spans="1:10">
      <c r="A34" s="3" t="s">
        <v>539</v>
      </c>
      <c r="J34" s="5" t="n">
        <v>154496</v>
      </c>
    </row>
    <row r="35" spans="1:10">
      <c r="A35" s="3" t="s">
        <v>545</v>
      </c>
      <c r="J35" s="4" t="n">
        <v>690</v>
      </c>
    </row>
    <row r="36" spans="1:10">
      <c r="A36" s="3" t="s">
        <v>546</v>
      </c>
      <c r="J36" s="4" t="n">
        <v>211935</v>
      </c>
    </row>
    <row r="37" spans="1:10">
      <c r="A37" s="3" t="s">
        <v>97</v>
      </c>
      <c r="J37" s="4" t="n">
        <v>266352</v>
      </c>
    </row>
    <row r="38" spans="1:10">
      <c r="A38" s="3" t="s">
        <v>104</v>
      </c>
      <c r="E38" s="4" t="n">
        <v>42930</v>
      </c>
    </row>
    <row r="39" spans="1:10">
      <c r="A39" s="3" t="s">
        <v>553</v>
      </c>
      <c r="E39" s="4" t="n">
        <v>26400</v>
      </c>
    </row>
    <row r="40" spans="1:10">
      <c r="A40" s="3" t="s">
        <v>548</v>
      </c>
      <c r="J40" s="4" t="n">
        <v>272520</v>
      </c>
    </row>
    <row r="41" spans="1:10">
      <c r="A41" s="3" t="s">
        <v>549</v>
      </c>
      <c r="J41" s="4" t="n">
        <v>-60585</v>
      </c>
    </row>
    <row r="42" spans="1:10">
      <c r="A42" s="3" t="s">
        <v>554</v>
      </c>
      <c r="J42" s="5" t="n">
        <v>103515</v>
      </c>
    </row>
    <row r="43" spans="1:10">
      <c r="A43" s="3" t="s">
        <v>551</v>
      </c>
      <c r="E43" s="4" t="n">
        <v>8300</v>
      </c>
    </row>
    <row r="44" spans="1:10">
      <c r="A44" s="3" t="s">
        <v>127</v>
      </c>
      <c r="E44" s="5" t="n">
        <v>1900</v>
      </c>
    </row>
    <row r="45" spans="1:10">
      <c r="A45" s="3" t="s">
        <v>359</v>
      </c>
    </row>
    <row r="46" spans="1:10">
      <c r="A46" s="6" t="s">
        <v>241</v>
      </c>
    </row>
    <row r="47" spans="1:10">
      <c r="A47" s="3" t="s">
        <v>539</v>
      </c>
      <c r="H47" s="5" t="n">
        <v>43776</v>
      </c>
    </row>
    <row r="48" spans="1:10">
      <c r="A48" s="3" t="s">
        <v>33</v>
      </c>
      <c r="H48" s="4" t="n">
        <v>748</v>
      </c>
    </row>
    <row r="49" spans="1:10">
      <c r="A49" s="3" t="s">
        <v>34</v>
      </c>
      <c r="H49" s="4" t="n">
        <v>37540</v>
      </c>
    </row>
    <row r="50" spans="1:10">
      <c r="A50" s="3" t="s">
        <v>543</v>
      </c>
      <c r="H50" s="4" t="n">
        <v>4564</v>
      </c>
    </row>
    <row r="51" spans="1:10">
      <c r="A51" s="3" t="s">
        <v>544</v>
      </c>
      <c r="H51" s="4" t="n">
        <v>375</v>
      </c>
    </row>
    <row r="52" spans="1:10">
      <c r="A52" s="3" t="s">
        <v>49</v>
      </c>
      <c r="H52" s="4" t="n">
        <v>8</v>
      </c>
    </row>
    <row r="53" spans="1:10">
      <c r="A53" s="3" t="s">
        <v>545</v>
      </c>
      <c r="H53" s="4" t="n">
        <v>390</v>
      </c>
    </row>
    <row r="54" spans="1:10">
      <c r="A54" s="3" t="s">
        <v>53</v>
      </c>
      <c r="H54" s="4" t="n">
        <v>13</v>
      </c>
    </row>
    <row r="55" spans="1:10">
      <c r="A55" s="3" t="s">
        <v>546</v>
      </c>
      <c r="H55" s="4" t="n">
        <v>87414</v>
      </c>
    </row>
    <row r="56" spans="1:10">
      <c r="A56" s="3" t="s">
        <v>97</v>
      </c>
      <c r="H56" s="4" t="n">
        <v>96882</v>
      </c>
    </row>
    <row r="57" spans="1:10">
      <c r="A57" s="3" t="s">
        <v>555</v>
      </c>
      <c r="C57" s="5" t="n">
        <v>837</v>
      </c>
      <c r="D57" s="4" t="n">
        <v>837</v>
      </c>
    </row>
    <row r="58" spans="1:10">
      <c r="A58" s="3" t="s">
        <v>104</v>
      </c>
      <c r="D58" s="4" t="n">
        <v>2959</v>
      </c>
    </row>
    <row r="59" spans="1:10">
      <c r="A59" s="3" t="s">
        <v>62</v>
      </c>
      <c r="H59" s="4" t="n">
        <v>23</v>
      </c>
    </row>
    <row r="60" spans="1:10">
      <c r="A60" s="3" t="s">
        <v>548</v>
      </c>
      <c r="H60" s="4" t="n">
        <v>96905</v>
      </c>
    </row>
    <row r="61" spans="1:10">
      <c r="A61" s="3" t="s">
        <v>549</v>
      </c>
      <c r="H61" s="4" t="n">
        <v>-9491</v>
      </c>
    </row>
    <row r="62" spans="1:10">
      <c r="A62" s="3" t="s">
        <v>554</v>
      </c>
      <c r="H62" s="5" t="n">
        <v>12450</v>
      </c>
    </row>
    <row r="63" spans="1:10">
      <c r="A63" s="3" t="s">
        <v>551</v>
      </c>
      <c r="D63" s="4" t="n">
        <v>1600</v>
      </c>
    </row>
    <row r="64" spans="1:10">
      <c r="A64" s="3" t="s">
        <v>127</v>
      </c>
      <c r="D64" s="4" t="n">
        <v>1000</v>
      </c>
    </row>
    <row r="65" spans="1:10">
      <c r="A65" s="3" t="s">
        <v>361</v>
      </c>
    </row>
    <row r="66" spans="1:10">
      <c r="A66" s="6" t="s">
        <v>241</v>
      </c>
    </row>
    <row r="67" spans="1:10">
      <c r="A67" s="3" t="s">
        <v>539</v>
      </c>
      <c r="I67" s="5" t="n">
        <v>36914</v>
      </c>
    </row>
    <row r="68" spans="1:10">
      <c r="A68" s="3" t="s">
        <v>33</v>
      </c>
      <c r="I68" s="4" t="n">
        <v>4545</v>
      </c>
    </row>
    <row r="69" spans="1:10">
      <c r="A69" s="3" t="s">
        <v>34</v>
      </c>
      <c r="I69" s="4" t="n">
        <v>2274</v>
      </c>
    </row>
    <row r="70" spans="1:10">
      <c r="A70" s="3" t="s">
        <v>543</v>
      </c>
      <c r="I70" s="4" t="n">
        <v>9425</v>
      </c>
    </row>
    <row r="71" spans="1:10">
      <c r="A71" s="3" t="s">
        <v>545</v>
      </c>
      <c r="I71" s="4" t="n">
        <v>240</v>
      </c>
    </row>
    <row r="72" spans="1:10">
      <c r="A72" s="3" t="s">
        <v>53</v>
      </c>
      <c r="I72" s="4" t="n">
        <v>216</v>
      </c>
    </row>
    <row r="73" spans="1:10">
      <c r="A73" s="3" t="s">
        <v>546</v>
      </c>
      <c r="I73" s="4" t="n">
        <v>53614</v>
      </c>
    </row>
    <row r="74" spans="1:10">
      <c r="A74" s="3" t="s">
        <v>97</v>
      </c>
      <c r="I74" s="4" t="n">
        <v>59206</v>
      </c>
    </row>
    <row r="75" spans="1:10">
      <c r="A75" s="3" t="s">
        <v>547</v>
      </c>
      <c r="I75" s="4" t="n">
        <v>1662</v>
      </c>
    </row>
    <row r="76" spans="1:10">
      <c r="A76" s="3" t="s">
        <v>555</v>
      </c>
      <c r="D76" s="4" t="n">
        <v>1200</v>
      </c>
    </row>
    <row r="77" spans="1:10">
      <c r="A77" s="3" t="s">
        <v>104</v>
      </c>
      <c r="D77" s="4" t="n">
        <v>2872</v>
      </c>
    </row>
    <row r="78" spans="1:10">
      <c r="A78" s="3" t="s">
        <v>62</v>
      </c>
      <c r="I78" s="4" t="n">
        <v>74</v>
      </c>
    </row>
    <row r="79" spans="1:10">
      <c r="A79" s="3" t="s">
        <v>548</v>
      </c>
      <c r="I79" s="4" t="n">
        <v>60942</v>
      </c>
    </row>
    <row r="80" spans="1:10">
      <c r="A80" s="3" t="s">
        <v>549</v>
      </c>
      <c r="I80" s="4" t="n">
        <v>7328</v>
      </c>
    </row>
    <row r="81" spans="1:10">
      <c r="A81" s="3" t="s">
        <v>554</v>
      </c>
      <c r="I81" s="5" t="n">
        <v>10200</v>
      </c>
    </row>
    <row r="82" spans="1:10">
      <c r="A82" s="3" t="s">
        <v>551</v>
      </c>
      <c r="D82" s="4" t="n">
        <v>1900</v>
      </c>
    </row>
    <row r="83" spans="1:10">
      <c r="A83" s="3" t="s">
        <v>127</v>
      </c>
      <c r="D83" s="5"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1</v>
      </c>
    </row>
    <row r="2" spans="1:3">
      <c r="A2" s="6" t="s">
        <v>557</v>
      </c>
    </row>
    <row r="3" spans="1:3">
      <c r="A3" s="3" t="s">
        <v>558</v>
      </c>
      <c r="B3" s="5" t="n">
        <v>362351</v>
      </c>
      <c r="C3" s="5" t="n">
        <v>280126</v>
      </c>
    </row>
    <row r="4" spans="1:3">
      <c r="A4" s="6" t="s">
        <v>35</v>
      </c>
    </row>
    <row r="5" spans="1:3">
      <c r="A5" s="3" t="s">
        <v>559</v>
      </c>
      <c r="B5" s="4" t="n">
        <v>7079287</v>
      </c>
      <c r="C5" s="4" t="n">
        <v>6885797</v>
      </c>
    </row>
    <row r="6" spans="1:3">
      <c r="A6" s="3" t="s">
        <v>560</v>
      </c>
      <c r="B6" s="4" t="n">
        <v>15324</v>
      </c>
      <c r="C6" s="4" t="n">
        <v>6367</v>
      </c>
    </row>
    <row r="7" spans="1:3">
      <c r="A7" s="3" t="s">
        <v>561</v>
      </c>
      <c r="B7" s="4" t="n">
        <v>88031</v>
      </c>
      <c r="C7" s="4" t="n">
        <v>30871</v>
      </c>
    </row>
    <row r="8" spans="1:3">
      <c r="A8" s="3" t="s">
        <v>562</v>
      </c>
      <c r="B8" s="4" t="n">
        <v>7006580</v>
      </c>
      <c r="C8" s="4" t="n">
        <v>6861293</v>
      </c>
    </row>
    <row r="9" spans="1:3">
      <c r="A9" s="6" t="s">
        <v>36</v>
      </c>
    </row>
    <row r="10" spans="1:3">
      <c r="A10" s="3" t="s">
        <v>559</v>
      </c>
      <c r="B10" s="4" t="n">
        <v>98</v>
      </c>
      <c r="C10" s="4" t="n">
        <v>255</v>
      </c>
    </row>
    <row r="11" spans="1:3">
      <c r="A11" s="3" t="s">
        <v>563</v>
      </c>
      <c r="B11" s="4" t="n">
        <v>4689</v>
      </c>
      <c r="C11" s="4" t="n">
        <v>6094</v>
      </c>
    </row>
    <row r="12" spans="1:3">
      <c r="A12" s="3" t="s">
        <v>88</v>
      </c>
    </row>
    <row r="13" spans="1:3">
      <c r="A13" s="6" t="s">
        <v>557</v>
      </c>
    </row>
    <row r="14" spans="1:3">
      <c r="A14" s="3" t="s">
        <v>558</v>
      </c>
      <c r="B14" s="4" t="n">
        <v>0</v>
      </c>
      <c r="C14" s="4" t="n">
        <v>0</v>
      </c>
    </row>
    <row r="15" spans="1:3">
      <c r="A15" s="6" t="s">
        <v>35</v>
      </c>
    </row>
    <row r="16" spans="1:3">
      <c r="A16" s="3" t="s">
        <v>559</v>
      </c>
      <c r="B16" s="4" t="n">
        <v>1650675</v>
      </c>
      <c r="C16" s="4" t="n">
        <v>1675996</v>
      </c>
    </row>
    <row r="17" spans="1:3">
      <c r="A17" s="3" t="s">
        <v>560</v>
      </c>
      <c r="B17" s="4" t="n">
        <v>579</v>
      </c>
      <c r="C17" s="4" t="n">
        <v>4</v>
      </c>
    </row>
    <row r="18" spans="1:3">
      <c r="A18" s="3" t="s">
        <v>561</v>
      </c>
      <c r="B18" s="4" t="n">
        <v>935</v>
      </c>
      <c r="C18" s="4" t="n">
        <v>1118</v>
      </c>
    </row>
    <row r="19" spans="1:3">
      <c r="A19" s="3" t="s">
        <v>562</v>
      </c>
      <c r="B19" s="4" t="n">
        <v>1650319</v>
      </c>
      <c r="C19" s="4" t="n">
        <v>1674882</v>
      </c>
    </row>
    <row r="20" spans="1:3">
      <c r="A20" s="6" t="s">
        <v>36</v>
      </c>
    </row>
    <row r="21" spans="1:3">
      <c r="A21" s="3" t="s">
        <v>563</v>
      </c>
      <c r="B21" s="4" t="n">
        <v>0</v>
      </c>
      <c r="C21" s="4" t="n">
        <v>0</v>
      </c>
    </row>
    <row r="22" spans="1:3">
      <c r="A22" s="3" t="s">
        <v>564</v>
      </c>
    </row>
    <row r="23" spans="1:3">
      <c r="A23" s="6" t="s">
        <v>557</v>
      </c>
    </row>
    <row r="24" spans="1:3">
      <c r="A24" s="3" t="s">
        <v>558</v>
      </c>
      <c r="C24" s="4" t="n">
        <v>0</v>
      </c>
    </row>
    <row r="25" spans="1:3">
      <c r="A25" s="6" t="s">
        <v>35</v>
      </c>
    </row>
    <row r="26" spans="1:3">
      <c r="A26" s="3" t="s">
        <v>559</v>
      </c>
      <c r="B26" s="4" t="n">
        <v>40291</v>
      </c>
      <c r="C26" s="4" t="n">
        <v>498804</v>
      </c>
    </row>
    <row r="27" spans="1:3">
      <c r="A27" s="3" t="s">
        <v>560</v>
      </c>
      <c r="B27" s="4" t="n">
        <v>107</v>
      </c>
      <c r="C27" s="4" t="n">
        <v>230</v>
      </c>
    </row>
    <row r="28" spans="1:3">
      <c r="A28" s="3" t="s">
        <v>561</v>
      </c>
      <c r="B28" s="4" t="n">
        <v>0</v>
      </c>
      <c r="C28" s="4" t="n">
        <v>374</v>
      </c>
    </row>
    <row r="29" spans="1:3">
      <c r="A29" s="3" t="s">
        <v>562</v>
      </c>
      <c r="B29" s="4" t="n">
        <v>40398</v>
      </c>
      <c r="C29" s="4" t="n">
        <v>498660</v>
      </c>
    </row>
    <row r="30" spans="1:3">
      <c r="A30" s="6" t="s">
        <v>36</v>
      </c>
    </row>
    <row r="31" spans="1:3">
      <c r="A31" s="3" t="s">
        <v>563</v>
      </c>
      <c r="C31" s="4" t="n">
        <v>0</v>
      </c>
    </row>
    <row r="32" spans="1:3">
      <c r="A32" s="3" t="s">
        <v>81</v>
      </c>
    </row>
    <row r="33" spans="1:3">
      <c r="A33" s="6" t="s">
        <v>557</v>
      </c>
    </row>
    <row r="34" spans="1:3">
      <c r="A34" s="3" t="s">
        <v>558</v>
      </c>
      <c r="B34" s="4" t="n">
        <v>362351</v>
      </c>
      <c r="C34" s="4" t="n">
        <v>280126</v>
      </c>
    </row>
    <row r="35" spans="1:3">
      <c r="A35" s="6" t="s">
        <v>35</v>
      </c>
    </row>
    <row r="36" spans="1:3">
      <c r="A36" s="3" t="s">
        <v>559</v>
      </c>
      <c r="B36" s="4" t="n">
        <v>5259466</v>
      </c>
      <c r="C36" s="4" t="n">
        <v>4692447</v>
      </c>
    </row>
    <row r="37" spans="1:3">
      <c r="A37" s="3" t="s">
        <v>560</v>
      </c>
      <c r="B37" s="4" t="n">
        <v>2809</v>
      </c>
      <c r="C37" s="4" t="n">
        <v>5120</v>
      </c>
    </row>
    <row r="38" spans="1:3">
      <c r="A38" s="3" t="s">
        <v>561</v>
      </c>
      <c r="B38" s="4" t="n">
        <v>86850</v>
      </c>
      <c r="C38" s="4" t="n">
        <v>29369</v>
      </c>
    </row>
    <row r="39" spans="1:3">
      <c r="A39" s="3" t="s">
        <v>562</v>
      </c>
      <c r="B39" s="4" t="n">
        <v>5175425</v>
      </c>
      <c r="C39" s="4" t="n">
        <v>4668198</v>
      </c>
    </row>
    <row r="40" spans="1:3">
      <c r="A40" s="6" t="s">
        <v>36</v>
      </c>
    </row>
    <row r="41" spans="1:3">
      <c r="A41" s="3" t="s">
        <v>559</v>
      </c>
      <c r="B41" s="4" t="n">
        <v>98</v>
      </c>
      <c r="C41" s="4" t="n">
        <v>255</v>
      </c>
    </row>
    <row r="42" spans="1:3">
      <c r="A42" s="3" t="s">
        <v>565</v>
      </c>
      <c r="B42" s="4" t="n">
        <v>6</v>
      </c>
      <c r="C42" s="4" t="n">
        <v>10</v>
      </c>
    </row>
    <row r="43" spans="1:3">
      <c r="A43" s="3" t="s">
        <v>566</v>
      </c>
      <c r="B43" s="4" t="n">
        <v>0</v>
      </c>
      <c r="C43" s="4" t="n">
        <v>0</v>
      </c>
    </row>
    <row r="44" spans="1:3">
      <c r="A44" s="3" t="s">
        <v>562</v>
      </c>
      <c r="B44" s="4" t="n">
        <v>104</v>
      </c>
      <c r="C44" s="4" t="n">
        <v>265</v>
      </c>
    </row>
    <row r="45" spans="1:3">
      <c r="A45" s="3" t="s">
        <v>563</v>
      </c>
      <c r="B45" s="4" t="n">
        <v>4689</v>
      </c>
      <c r="C45" s="4" t="n">
        <v>6094</v>
      </c>
    </row>
    <row r="46" spans="1:3">
      <c r="A46" s="3" t="s">
        <v>567</v>
      </c>
    </row>
    <row r="47" spans="1:3">
      <c r="A47" s="6" t="s">
        <v>557</v>
      </c>
    </row>
    <row r="48" spans="1:3">
      <c r="A48" s="3" t="s">
        <v>558</v>
      </c>
      <c r="C48" s="4" t="n">
        <v>0</v>
      </c>
    </row>
    <row r="49" spans="1:3">
      <c r="A49" s="6" t="s">
        <v>35</v>
      </c>
    </row>
    <row r="50" spans="1:3">
      <c r="A50" s="3" t="s">
        <v>559</v>
      </c>
      <c r="B50" s="4" t="n">
        <v>71873</v>
      </c>
      <c r="C50" s="4" t="n">
        <v>7935</v>
      </c>
    </row>
    <row r="51" spans="1:3">
      <c r="A51" s="3" t="s">
        <v>560</v>
      </c>
      <c r="B51" s="4" t="n">
        <v>11634</v>
      </c>
      <c r="C51" s="4" t="n">
        <v>968</v>
      </c>
    </row>
    <row r="52" spans="1:3">
      <c r="A52" s="3" t="s">
        <v>561</v>
      </c>
      <c r="B52" s="4" t="n">
        <v>0</v>
      </c>
      <c r="C52" s="4" t="n">
        <v>10</v>
      </c>
    </row>
    <row r="53" spans="1:3">
      <c r="A53" s="3" t="s">
        <v>562</v>
      </c>
      <c r="B53" s="4" t="n">
        <v>83507</v>
      </c>
      <c r="C53" s="4" t="n">
        <v>8893</v>
      </c>
    </row>
    <row r="54" spans="1:3">
      <c r="A54" s="6" t="s">
        <v>36</v>
      </c>
    </row>
    <row r="55" spans="1:3">
      <c r="A55" s="3" t="s">
        <v>563</v>
      </c>
      <c r="C55" s="4" t="n">
        <v>0</v>
      </c>
    </row>
    <row r="56" spans="1:3">
      <c r="A56" s="3" t="s">
        <v>568</v>
      </c>
    </row>
    <row r="57" spans="1:3">
      <c r="A57" s="6" t="s">
        <v>35</v>
      </c>
    </row>
    <row r="58" spans="1:3">
      <c r="A58" s="3" t="s">
        <v>559</v>
      </c>
      <c r="B58" s="4" t="n">
        <v>49367</v>
      </c>
      <c r="C58" s="4" t="n">
        <v>8500</v>
      </c>
    </row>
    <row r="59" spans="1:3">
      <c r="A59" s="3" t="s">
        <v>569</v>
      </c>
      <c r="B59" s="4" t="n">
        <v>195</v>
      </c>
      <c r="C59" s="4" t="n">
        <v>0</v>
      </c>
    </row>
    <row r="60" spans="1:3">
      <c r="A60" s="3" t="s">
        <v>561</v>
      </c>
      <c r="B60" s="4" t="n">
        <v>0</v>
      </c>
      <c r="C60" s="4" t="n">
        <v>0</v>
      </c>
    </row>
    <row r="61" spans="1:3">
      <c r="A61" s="3" t="s">
        <v>562</v>
      </c>
      <c r="B61" s="4" t="n">
        <v>49562</v>
      </c>
      <c r="C61" s="4" t="n">
        <v>8500</v>
      </c>
    </row>
    <row r="62" spans="1:3">
      <c r="A62" s="3" t="s">
        <v>570</v>
      </c>
    </row>
    <row r="63" spans="1:3">
      <c r="A63" s="6" t="s">
        <v>557</v>
      </c>
    </row>
    <row r="64" spans="1:3">
      <c r="A64" s="3" t="s">
        <v>558</v>
      </c>
      <c r="B64" s="4" t="n">
        <v>0</v>
      </c>
    </row>
    <row r="65" spans="1:3">
      <c r="A65" s="6" t="s">
        <v>35</v>
      </c>
    </row>
    <row r="66" spans="1:3">
      <c r="A66" s="3" t="s">
        <v>559</v>
      </c>
      <c r="B66" s="4" t="n">
        <v>7615</v>
      </c>
      <c r="C66" s="4" t="n">
        <v>2115</v>
      </c>
    </row>
    <row r="67" spans="1:3">
      <c r="A67" s="3" t="s">
        <v>560</v>
      </c>
      <c r="B67" s="4" t="n">
        <v>0</v>
      </c>
      <c r="C67" s="4" t="n">
        <v>45</v>
      </c>
    </row>
    <row r="68" spans="1:3">
      <c r="A68" s="3" t="s">
        <v>561</v>
      </c>
      <c r="B68" s="4" t="n">
        <v>246</v>
      </c>
      <c r="C68" s="4" t="n">
        <v>0</v>
      </c>
    </row>
    <row r="69" spans="1:3">
      <c r="A69" s="3" t="s">
        <v>562</v>
      </c>
      <c r="B69" s="4" t="n">
        <v>7369</v>
      </c>
      <c r="C69" s="5" t="n">
        <v>2160</v>
      </c>
    </row>
    <row r="70" spans="1:3">
      <c r="A70" s="6" t="s">
        <v>36</v>
      </c>
    </row>
    <row r="71" spans="1:3">
      <c r="A71" s="3" t="s">
        <v>563</v>
      </c>
      <c r="B71"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1</v>
      </c>
      <c r="B1" s="2" t="s">
        <v>2</v>
      </c>
      <c r="C1" s="2" t="s">
        <v>31</v>
      </c>
    </row>
    <row r="2" spans="1:3">
      <c r="A2" s="6" t="s">
        <v>35</v>
      </c>
    </row>
    <row r="3" spans="1:3">
      <c r="A3" s="3" t="s">
        <v>572</v>
      </c>
      <c r="B3" s="5" t="n">
        <v>7079287</v>
      </c>
      <c r="C3" s="5" t="n">
        <v>6885797</v>
      </c>
    </row>
    <row r="4" spans="1:3">
      <c r="A4" s="3" t="s">
        <v>35</v>
      </c>
      <c r="B4" s="4" t="n">
        <v>7006580</v>
      </c>
      <c r="C4" s="4" t="n">
        <v>6861293</v>
      </c>
    </row>
    <row r="5" spans="1:3">
      <c r="A5" s="6" t="s">
        <v>36</v>
      </c>
    </row>
    <row r="6" spans="1:3">
      <c r="A6" s="3" t="s">
        <v>36</v>
      </c>
      <c r="B6" s="4" t="n">
        <v>98</v>
      </c>
      <c r="C6" s="4" t="n">
        <v>255</v>
      </c>
    </row>
    <row r="7" spans="1:3">
      <c r="A7" s="3" t="s">
        <v>573</v>
      </c>
    </row>
    <row r="8" spans="1:3">
      <c r="A8" s="6" t="s">
        <v>35</v>
      </c>
    </row>
    <row r="9" spans="1:3">
      <c r="A9" s="3" t="s">
        <v>574</v>
      </c>
      <c r="B9" s="4" t="n">
        <v>842798</v>
      </c>
      <c r="C9" s="4" t="n">
        <v>1255714</v>
      </c>
    </row>
    <row r="10" spans="1:3">
      <c r="A10" s="3" t="s">
        <v>575</v>
      </c>
      <c r="B10" s="4" t="n">
        <v>848168</v>
      </c>
      <c r="C10" s="4" t="n">
        <v>919086</v>
      </c>
    </row>
    <row r="11" spans="1:3">
      <c r="A11" s="3" t="s">
        <v>576</v>
      </c>
      <c r="B11" s="4" t="n">
        <v>49367</v>
      </c>
      <c r="C11" s="4" t="n">
        <v>8500</v>
      </c>
    </row>
    <row r="12" spans="1:3">
      <c r="A12" s="3" t="s">
        <v>577</v>
      </c>
      <c r="B12" s="4" t="n">
        <v>7615</v>
      </c>
      <c r="C12" s="4" t="n">
        <v>2115</v>
      </c>
    </row>
    <row r="13" spans="1:3">
      <c r="A13" s="3" t="s">
        <v>578</v>
      </c>
      <c r="B13" s="4" t="n">
        <v>842947</v>
      </c>
      <c r="C13" s="4" t="n">
        <v>1255094</v>
      </c>
    </row>
    <row r="14" spans="1:3">
      <c r="A14" s="3" t="s">
        <v>579</v>
      </c>
      <c r="B14" s="4" t="n">
        <v>847770</v>
      </c>
      <c r="C14" s="4" t="n">
        <v>918448</v>
      </c>
    </row>
    <row r="15" spans="1:3">
      <c r="A15" s="3" t="s">
        <v>580</v>
      </c>
      <c r="B15" s="4" t="n">
        <v>49562</v>
      </c>
      <c r="C15" s="4" t="n">
        <v>8500</v>
      </c>
    </row>
    <row r="16" spans="1:3">
      <c r="A16" s="3" t="s">
        <v>581</v>
      </c>
      <c r="B16" s="4" t="n">
        <v>7369</v>
      </c>
      <c r="C16" s="4" t="n">
        <v>2160</v>
      </c>
    </row>
    <row r="17" spans="1:3">
      <c r="A17" s="3" t="s">
        <v>567</v>
      </c>
    </row>
    <row r="18" spans="1:3">
      <c r="A18" s="6" t="s">
        <v>35</v>
      </c>
    </row>
    <row r="19" spans="1:3">
      <c r="A19" s="3" t="s">
        <v>572</v>
      </c>
      <c r="B19" s="4" t="n">
        <v>71873</v>
      </c>
      <c r="C19" s="4" t="n">
        <v>7935</v>
      </c>
    </row>
    <row r="20" spans="1:3">
      <c r="A20" s="3" t="s">
        <v>35</v>
      </c>
      <c r="B20" s="4" t="n">
        <v>83507</v>
      </c>
      <c r="C20" s="4" t="n">
        <v>8893</v>
      </c>
    </row>
    <row r="21" spans="1:3">
      <c r="A21" s="3" t="s">
        <v>81</v>
      </c>
    </row>
    <row r="22" spans="1:3">
      <c r="A22" s="6" t="s">
        <v>35</v>
      </c>
    </row>
    <row r="23" spans="1:3">
      <c r="A23" s="3" t="s">
        <v>572</v>
      </c>
      <c r="B23" s="4" t="n">
        <v>5259466</v>
      </c>
      <c r="C23" s="4" t="n">
        <v>4692447</v>
      </c>
    </row>
    <row r="24" spans="1:3">
      <c r="A24" s="3" t="s">
        <v>35</v>
      </c>
      <c r="B24" s="4" t="n">
        <v>5175425</v>
      </c>
      <c r="C24" s="4" t="n">
        <v>4668198</v>
      </c>
    </row>
    <row r="25" spans="1:3">
      <c r="A25" s="6" t="s">
        <v>36</v>
      </c>
    </row>
    <row r="26" spans="1:3">
      <c r="A26" s="3" t="s">
        <v>36</v>
      </c>
      <c r="B26" s="4" t="n">
        <v>98</v>
      </c>
      <c r="C26" s="4" t="n">
        <v>255</v>
      </c>
    </row>
    <row r="27" spans="1:3">
      <c r="A27" s="3" t="s">
        <v>562</v>
      </c>
      <c r="B27" s="5" t="n">
        <v>104</v>
      </c>
      <c r="C27" s="5" t="n">
        <v>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13"/>
    <col customWidth="1" max="6" min="6" width="33"/>
    <col customWidth="1" max="7" min="7" width="33"/>
    <col customWidth="1" max="8" min="8" width="11"/>
    <col customWidth="1" max="9" min="9" width="28"/>
    <col customWidth="1" max="10" min="10" width="28"/>
    <col customWidth="1" max="11" min="11" width="27"/>
    <col customWidth="1" max="12" min="12" width="47"/>
    <col customWidth="1" max="13" min="13" width="47"/>
    <col customWidth="1" max="14" min="14" width="37"/>
    <col customWidth="1" max="15" min="15" width="57"/>
    <col customWidth="1" max="16" min="16" width="57"/>
  </cols>
  <sheetData>
    <row r="1" spans="1:16">
      <c r="A1" s="1" t="s">
        <v>151</v>
      </c>
      <c r="B1" s="2" t="s">
        <v>152</v>
      </c>
      <c r="C1" s="2" t="s">
        <v>27</v>
      </c>
      <c r="D1" s="2" t="s">
        <v>29</v>
      </c>
      <c r="E1" s="2" t="s">
        <v>153</v>
      </c>
      <c r="F1" s="2" t="s">
        <v>154</v>
      </c>
      <c r="G1" s="2" t="s">
        <v>155</v>
      </c>
      <c r="H1" s="2" t="s">
        <v>65</v>
      </c>
      <c r="I1" s="2" t="s">
        <v>156</v>
      </c>
      <c r="J1" s="2" t="s">
        <v>157</v>
      </c>
      <c r="K1" s="2" t="s">
        <v>158</v>
      </c>
      <c r="L1" s="2" t="s">
        <v>159</v>
      </c>
      <c r="M1" s="2" t="s">
        <v>160</v>
      </c>
      <c r="N1" s="2" t="s">
        <v>161</v>
      </c>
      <c r="O1" s="2" t="s">
        <v>162</v>
      </c>
      <c r="P1" s="2" t="s">
        <v>163</v>
      </c>
    </row>
    <row r="2" spans="1:16">
      <c r="A2" s="3" t="s">
        <v>164</v>
      </c>
      <c r="B2" s="5" t="n">
        <v>2071462</v>
      </c>
      <c r="F2" s="5" t="n">
        <v>8586</v>
      </c>
      <c r="G2" s="5" t="n">
        <v>1033</v>
      </c>
      <c r="H2" s="5" t="n">
        <v>143766</v>
      </c>
      <c r="K2" s="5" t="n">
        <v>1943345</v>
      </c>
      <c r="N2" s="5" t="n">
        <v>-25268</v>
      </c>
    </row>
    <row r="3" spans="1:16">
      <c r="A3" s="6" t="s">
        <v>165</v>
      </c>
    </row>
    <row r="4" spans="1:16">
      <c r="A4" s="3" t="s">
        <v>131</v>
      </c>
      <c r="B4" s="4" t="n">
        <v>138562</v>
      </c>
      <c r="F4" s="4" t="n">
        <v>0</v>
      </c>
      <c r="G4" s="4" t="n">
        <v>0</v>
      </c>
      <c r="H4" s="4" t="n">
        <v>0</v>
      </c>
      <c r="K4" s="4" t="n">
        <v>138562</v>
      </c>
      <c r="N4" s="4" t="n">
        <v>0</v>
      </c>
    </row>
    <row r="5" spans="1:16">
      <c r="A5" s="3" t="s">
        <v>166</v>
      </c>
      <c r="B5" s="4" t="n">
        <v>-27713</v>
      </c>
      <c r="F5" s="4" t="n">
        <v>0</v>
      </c>
      <c r="G5" s="4" t="n">
        <v>0</v>
      </c>
      <c r="H5" s="4" t="n">
        <v>0</v>
      </c>
      <c r="K5" s="4" t="n">
        <v>0</v>
      </c>
      <c r="N5" s="4" t="n">
        <v>-27713</v>
      </c>
    </row>
    <row r="6" spans="1:16">
      <c r="A6" s="3" t="s">
        <v>167</v>
      </c>
      <c r="B6" s="4" t="n">
        <v>563628</v>
      </c>
      <c r="F6" s="4" t="n">
        <v>2587</v>
      </c>
      <c r="G6" s="4" t="n">
        <v>18</v>
      </c>
      <c r="H6" s="4" t="n">
        <v>561023</v>
      </c>
      <c r="K6" s="4" t="n">
        <v>0</v>
      </c>
      <c r="N6" s="4" t="n">
        <v>0</v>
      </c>
    </row>
    <row r="7" spans="1:16">
      <c r="A7" s="3" t="s">
        <v>168</v>
      </c>
      <c r="C7" s="5" t="n">
        <v>-36308</v>
      </c>
      <c r="D7" s="5" t="n">
        <v>-9777</v>
      </c>
      <c r="E7" s="5" t="n">
        <v>0</v>
      </c>
      <c r="F7" s="4" t="n">
        <v>-168</v>
      </c>
      <c r="G7" s="4" t="n">
        <v>-46</v>
      </c>
      <c r="I7" s="5" t="n">
        <v>-36140</v>
      </c>
      <c r="J7" s="5" t="n">
        <v>-9731</v>
      </c>
      <c r="L7" s="5" t="n">
        <v>0</v>
      </c>
      <c r="M7" s="5" t="n">
        <v>0</v>
      </c>
      <c r="O7" s="5" t="n">
        <v>0</v>
      </c>
      <c r="P7" s="5" t="n">
        <v>0</v>
      </c>
    </row>
    <row r="8" spans="1:16">
      <c r="A8" s="3" t="s">
        <v>169</v>
      </c>
      <c r="B8" s="4" t="n">
        <v>46085</v>
      </c>
    </row>
    <row r="9" spans="1:16">
      <c r="A9" s="3" t="s">
        <v>170</v>
      </c>
      <c r="B9" s="4" t="n">
        <v>-12260</v>
      </c>
      <c r="F9" s="4" t="n">
        <v>0</v>
      </c>
      <c r="G9" s="4" t="n">
        <v>0</v>
      </c>
      <c r="H9" s="4" t="n">
        <v>0</v>
      </c>
      <c r="K9" s="4" t="n">
        <v>-12260</v>
      </c>
      <c r="N9" s="4" t="n">
        <v>0</v>
      </c>
    </row>
    <row r="10" spans="1:16">
      <c r="A10" s="3" t="s">
        <v>171</v>
      </c>
      <c r="B10" s="4" t="n">
        <v>2687594</v>
      </c>
      <c r="F10" s="4" t="n">
        <v>11005</v>
      </c>
      <c r="G10" s="4" t="n">
        <v>1005</v>
      </c>
      <c r="H10" s="4" t="n">
        <v>658918</v>
      </c>
      <c r="K10" s="4" t="n">
        <v>2069647</v>
      </c>
      <c r="N10" s="4" t="n">
        <v>-52981</v>
      </c>
    </row>
    <row r="11" spans="1:16">
      <c r="A11" s="6" t="s">
        <v>165</v>
      </c>
    </row>
    <row r="12" spans="1:16">
      <c r="A12" s="3" t="s">
        <v>131</v>
      </c>
      <c r="B12" s="4" t="n">
        <v>210386</v>
      </c>
      <c r="F12" s="4" t="n">
        <v>0</v>
      </c>
      <c r="G12" s="4" t="n">
        <v>0</v>
      </c>
      <c r="H12" s="4" t="n">
        <v>0</v>
      </c>
      <c r="K12" s="4" t="n">
        <v>210386</v>
      </c>
      <c r="N12" s="4" t="n">
        <v>0</v>
      </c>
    </row>
    <row r="13" spans="1:16">
      <c r="A13" s="3" t="s">
        <v>166</v>
      </c>
      <c r="B13" s="4" t="n">
        <v>-11459</v>
      </c>
      <c r="F13" s="4" t="n">
        <v>0</v>
      </c>
      <c r="G13" s="4" t="n">
        <v>0</v>
      </c>
      <c r="H13" s="4" t="n">
        <v>0</v>
      </c>
      <c r="K13" s="4" t="n">
        <v>0</v>
      </c>
      <c r="N13" s="4" t="n">
        <v>-11459</v>
      </c>
    </row>
    <row r="14" spans="1:16">
      <c r="A14" s="3" t="s">
        <v>169</v>
      </c>
      <c r="B14" s="4" t="n">
        <v>0</v>
      </c>
    </row>
    <row r="15" spans="1:16">
      <c r="A15" s="3" t="s">
        <v>170</v>
      </c>
      <c r="B15" s="4" t="n">
        <v>-14412</v>
      </c>
      <c r="F15" s="4" t="n">
        <v>0</v>
      </c>
      <c r="G15" s="4" t="n">
        <v>0</v>
      </c>
      <c r="H15" s="4" t="n">
        <v>0</v>
      </c>
      <c r="K15" s="4" t="n">
        <v>-14412</v>
      </c>
      <c r="N15" s="4" t="n">
        <v>0</v>
      </c>
    </row>
    <row r="16" spans="1:16">
      <c r="A16" s="3" t="s">
        <v>172</v>
      </c>
      <c r="B16" s="4" t="n">
        <v>2872109</v>
      </c>
      <c r="F16" s="4" t="n">
        <v>11005</v>
      </c>
      <c r="G16" s="4" t="n">
        <v>1005</v>
      </c>
      <c r="H16" s="4" t="n">
        <v>658918</v>
      </c>
      <c r="K16" s="4" t="n">
        <v>2265621</v>
      </c>
      <c r="N16" s="4" t="n">
        <v>-64440</v>
      </c>
    </row>
    <row r="17" spans="1:16">
      <c r="A17" s="6" t="s">
        <v>165</v>
      </c>
    </row>
    <row r="18" spans="1:16">
      <c r="A18" s="3" t="s">
        <v>131</v>
      </c>
      <c r="B18" s="4" t="n">
        <v>225482</v>
      </c>
      <c r="F18" s="4" t="n">
        <v>0</v>
      </c>
      <c r="G18" s="4" t="n">
        <v>0</v>
      </c>
      <c r="H18" s="4" t="n">
        <v>0</v>
      </c>
      <c r="K18" s="4" t="n">
        <v>225482</v>
      </c>
      <c r="N18" s="4" t="n">
        <v>0</v>
      </c>
    </row>
    <row r="19" spans="1:16">
      <c r="A19" s="3" t="s">
        <v>166</v>
      </c>
      <c r="B19" s="4" t="n">
        <v>-70752</v>
      </c>
      <c r="F19" s="4" t="n">
        <v>0</v>
      </c>
      <c r="G19" s="4" t="n">
        <v>0</v>
      </c>
      <c r="H19" s="4" t="n">
        <v>0</v>
      </c>
      <c r="K19" s="4" t="n">
        <v>0</v>
      </c>
      <c r="N19" s="4" t="n">
        <v>-70752</v>
      </c>
    </row>
    <row r="20" spans="1:16">
      <c r="A20" s="3" t="s">
        <v>169</v>
      </c>
      <c r="B20" s="4" t="n">
        <v>0</v>
      </c>
    </row>
    <row r="21" spans="1:16">
      <c r="A21" s="3" t="s">
        <v>170</v>
      </c>
      <c r="B21" s="4" t="n">
        <v>-14412</v>
      </c>
      <c r="F21" s="4" t="n">
        <v>0</v>
      </c>
      <c r="G21" s="4" t="n">
        <v>0</v>
      </c>
      <c r="H21" s="4" t="n">
        <v>0</v>
      </c>
      <c r="K21" s="4" t="n">
        <v>-14412</v>
      </c>
      <c r="N21" s="4" t="n">
        <v>0</v>
      </c>
    </row>
    <row r="22" spans="1:16">
      <c r="A22" s="3" t="s">
        <v>173</v>
      </c>
      <c r="B22" s="5" t="n">
        <v>3012427</v>
      </c>
      <c r="F22" s="5" t="n">
        <v>11005</v>
      </c>
      <c r="G22" s="5" t="n">
        <v>1005</v>
      </c>
      <c r="H22" s="5" t="n">
        <v>658918</v>
      </c>
      <c r="K22" s="5" t="n">
        <v>2476691</v>
      </c>
      <c r="N22" s="5" t="n">
        <v>-1351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2</v>
      </c>
      <c r="B1" s="2" t="s">
        <v>1</v>
      </c>
    </row>
    <row r="2" spans="1:4">
      <c r="B2" s="2" t="s">
        <v>2</v>
      </c>
      <c r="C2" s="2" t="s">
        <v>31</v>
      </c>
      <c r="D2" s="2" t="s">
        <v>84</v>
      </c>
    </row>
    <row r="3" spans="1:4">
      <c r="A3" s="6" t="s">
        <v>244</v>
      </c>
    </row>
    <row r="4" spans="1:4">
      <c r="A4" s="3" t="s">
        <v>583</v>
      </c>
      <c r="B4" s="5" t="n">
        <v>27104</v>
      </c>
      <c r="C4" s="5" t="n">
        <v>10834</v>
      </c>
      <c r="D4" s="5" t="n">
        <v>29129</v>
      </c>
    </row>
    <row r="5" spans="1:4">
      <c r="A5" s="3" t="s">
        <v>584</v>
      </c>
      <c r="B5" s="4" t="n">
        <v>-431</v>
      </c>
      <c r="C5" s="4" t="n">
        <v>-17</v>
      </c>
      <c r="D5" s="4" t="n">
        <v>-33</v>
      </c>
    </row>
    <row r="6" spans="1:4">
      <c r="A6" s="3" t="s">
        <v>585</v>
      </c>
      <c r="B6" s="5" t="n">
        <v>26673</v>
      </c>
      <c r="C6" s="5" t="n">
        <v>10817</v>
      </c>
      <c r="D6" s="5" t="n">
        <v>290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1</v>
      </c>
    </row>
    <row r="2" spans="1:3">
      <c r="A2" s="6" t="s">
        <v>587</v>
      </c>
    </row>
    <row r="3" spans="1:3">
      <c r="A3" s="3" t="s">
        <v>588</v>
      </c>
      <c r="B3" s="5" t="n">
        <v>5257891</v>
      </c>
      <c r="C3" s="5" t="n">
        <v>5340271</v>
      </c>
    </row>
    <row r="4" spans="1:3">
      <c r="A4" s="3" t="s">
        <v>589</v>
      </c>
      <c r="B4" s="4" t="n">
        <v>83342</v>
      </c>
      <c r="C4" s="4" t="n">
        <v>24777</v>
      </c>
    </row>
    <row r="5" spans="1:3">
      <c r="A5" s="3" t="s">
        <v>558</v>
      </c>
      <c r="B5" s="4" t="n">
        <v>362351</v>
      </c>
      <c r="C5" s="4" t="n">
        <v>280126</v>
      </c>
    </row>
    <row r="6" spans="1:3">
      <c r="A6" s="3" t="s">
        <v>563</v>
      </c>
      <c r="B6" s="4" t="n">
        <v>4689</v>
      </c>
      <c r="C6" s="4" t="n">
        <v>6094</v>
      </c>
    </row>
    <row r="7" spans="1:3">
      <c r="A7" s="3" t="s">
        <v>590</v>
      </c>
      <c r="B7" s="4" t="n">
        <v>5620242</v>
      </c>
      <c r="C7" s="4" t="n">
        <v>5620397</v>
      </c>
    </row>
    <row r="8" spans="1:3">
      <c r="A8" s="3" t="s">
        <v>561</v>
      </c>
      <c r="B8" s="4" t="n">
        <v>88031</v>
      </c>
      <c r="C8" s="4" t="n">
        <v>30871</v>
      </c>
    </row>
    <row r="9" spans="1:3">
      <c r="A9" s="3" t="s">
        <v>88</v>
      </c>
    </row>
    <row r="10" spans="1:3">
      <c r="A10" s="6" t="s">
        <v>587</v>
      </c>
    </row>
    <row r="11" spans="1:3">
      <c r="A11" s="3" t="s">
        <v>588</v>
      </c>
      <c r="B11" s="4" t="n">
        <v>807822</v>
      </c>
      <c r="C11" s="4" t="n">
        <v>1539637</v>
      </c>
    </row>
    <row r="12" spans="1:3">
      <c r="A12" s="3" t="s">
        <v>589</v>
      </c>
      <c r="B12" s="4" t="n">
        <v>935</v>
      </c>
      <c r="C12" s="4" t="n">
        <v>1118</v>
      </c>
    </row>
    <row r="13" spans="1:3">
      <c r="A13" s="3" t="s">
        <v>558</v>
      </c>
      <c r="B13" s="4" t="n">
        <v>0</v>
      </c>
      <c r="C13" s="4" t="n">
        <v>0</v>
      </c>
    </row>
    <row r="14" spans="1:3">
      <c r="A14" s="3" t="s">
        <v>563</v>
      </c>
      <c r="B14" s="4" t="n">
        <v>0</v>
      </c>
      <c r="C14" s="4" t="n">
        <v>0</v>
      </c>
    </row>
    <row r="15" spans="1:3">
      <c r="A15" s="3" t="s">
        <v>590</v>
      </c>
      <c r="B15" s="4" t="n">
        <v>807822</v>
      </c>
      <c r="C15" s="4" t="n">
        <v>1539637</v>
      </c>
    </row>
    <row r="16" spans="1:3">
      <c r="A16" s="3" t="s">
        <v>561</v>
      </c>
      <c r="B16" s="4" t="n">
        <v>935</v>
      </c>
      <c r="C16" s="4" t="n">
        <v>1118</v>
      </c>
    </row>
    <row r="17" spans="1:3">
      <c r="A17" s="3" t="s">
        <v>564</v>
      </c>
    </row>
    <row r="18" spans="1:3">
      <c r="A18" s="6" t="s">
        <v>587</v>
      </c>
    </row>
    <row r="19" spans="1:3">
      <c r="A19" s="3" t="s">
        <v>588</v>
      </c>
      <c r="C19" s="4" t="n">
        <v>229436</v>
      </c>
    </row>
    <row r="20" spans="1:3">
      <c r="A20" s="3" t="s">
        <v>589</v>
      </c>
      <c r="C20" s="4" t="n">
        <v>374</v>
      </c>
    </row>
    <row r="21" spans="1:3">
      <c r="A21" s="3" t="s">
        <v>558</v>
      </c>
      <c r="C21" s="4" t="n">
        <v>0</v>
      </c>
    </row>
    <row r="22" spans="1:3">
      <c r="A22" s="3" t="s">
        <v>563</v>
      </c>
      <c r="C22" s="4" t="n">
        <v>0</v>
      </c>
    </row>
    <row r="23" spans="1:3">
      <c r="A23" s="3" t="s">
        <v>590</v>
      </c>
      <c r="C23" s="4" t="n">
        <v>229436</v>
      </c>
    </row>
    <row r="24" spans="1:3">
      <c r="A24" s="3" t="s">
        <v>561</v>
      </c>
      <c r="B24" s="4" t="n">
        <v>0</v>
      </c>
      <c r="C24" s="4" t="n">
        <v>374</v>
      </c>
    </row>
    <row r="25" spans="1:3">
      <c r="A25" s="3" t="s">
        <v>81</v>
      </c>
    </row>
    <row r="26" spans="1:3">
      <c r="A26" s="6" t="s">
        <v>587</v>
      </c>
    </row>
    <row r="27" spans="1:3">
      <c r="A27" s="3" t="s">
        <v>588</v>
      </c>
      <c r="B27" s="4" t="n">
        <v>4442700</v>
      </c>
      <c r="C27" s="4" t="n">
        <v>3570470</v>
      </c>
    </row>
    <row r="28" spans="1:3">
      <c r="A28" s="3" t="s">
        <v>589</v>
      </c>
      <c r="B28" s="4" t="n">
        <v>82161</v>
      </c>
      <c r="C28" s="4" t="n">
        <v>23275</v>
      </c>
    </row>
    <row r="29" spans="1:3">
      <c r="A29" s="3" t="s">
        <v>558</v>
      </c>
      <c r="B29" s="4" t="n">
        <v>362351</v>
      </c>
      <c r="C29" s="4" t="n">
        <v>280126</v>
      </c>
    </row>
    <row r="30" spans="1:3">
      <c r="A30" s="3" t="s">
        <v>563</v>
      </c>
      <c r="B30" s="4" t="n">
        <v>4689</v>
      </c>
      <c r="C30" s="4" t="n">
        <v>6094</v>
      </c>
    </row>
    <row r="31" spans="1:3">
      <c r="A31" s="3" t="s">
        <v>590</v>
      </c>
      <c r="B31" s="4" t="n">
        <v>4805051</v>
      </c>
      <c r="C31" s="4" t="n">
        <v>3850596</v>
      </c>
    </row>
    <row r="32" spans="1:3">
      <c r="A32" s="3" t="s">
        <v>561</v>
      </c>
      <c r="B32" s="4" t="n">
        <v>86850</v>
      </c>
      <c r="C32" s="4" t="n">
        <v>29369</v>
      </c>
    </row>
    <row r="33" spans="1:3">
      <c r="A33" s="3" t="s">
        <v>567</v>
      </c>
    </row>
    <row r="34" spans="1:3">
      <c r="A34" s="6" t="s">
        <v>587</v>
      </c>
    </row>
    <row r="35" spans="1:3">
      <c r="A35" s="3" t="s">
        <v>588</v>
      </c>
      <c r="C35" s="4" t="n">
        <v>728</v>
      </c>
    </row>
    <row r="36" spans="1:3">
      <c r="A36" s="3" t="s">
        <v>589</v>
      </c>
      <c r="C36" s="4" t="n">
        <v>10</v>
      </c>
    </row>
    <row r="37" spans="1:3">
      <c r="A37" s="3" t="s">
        <v>558</v>
      </c>
      <c r="C37" s="4" t="n">
        <v>0</v>
      </c>
    </row>
    <row r="38" spans="1:3">
      <c r="A38" s="3" t="s">
        <v>563</v>
      </c>
      <c r="C38" s="4" t="n">
        <v>0</v>
      </c>
    </row>
    <row r="39" spans="1:3">
      <c r="A39" s="3" t="s">
        <v>590</v>
      </c>
      <c r="C39" s="4" t="n">
        <v>728</v>
      </c>
    </row>
    <row r="40" spans="1:3">
      <c r="A40" s="3" t="s">
        <v>561</v>
      </c>
      <c r="B40" s="4" t="n">
        <v>0</v>
      </c>
      <c r="C40" s="4" t="n">
        <v>10</v>
      </c>
    </row>
    <row r="41" spans="1:3">
      <c r="A41" s="3" t="s">
        <v>570</v>
      </c>
    </row>
    <row r="42" spans="1:3">
      <c r="A42" s="6" t="s">
        <v>587</v>
      </c>
    </row>
    <row r="43" spans="1:3">
      <c r="A43" s="3" t="s">
        <v>588</v>
      </c>
      <c r="B43" s="4" t="n">
        <v>7369</v>
      </c>
    </row>
    <row r="44" spans="1:3">
      <c r="A44" s="3" t="s">
        <v>589</v>
      </c>
      <c r="B44" s="4" t="n">
        <v>246</v>
      </c>
    </row>
    <row r="45" spans="1:3">
      <c r="A45" s="3" t="s">
        <v>558</v>
      </c>
      <c r="B45" s="4" t="n">
        <v>0</v>
      </c>
    </row>
    <row r="46" spans="1:3">
      <c r="A46" s="3" t="s">
        <v>563</v>
      </c>
      <c r="B46" s="4" t="n">
        <v>0</v>
      </c>
    </row>
    <row r="47" spans="1:3">
      <c r="A47" s="3" t="s">
        <v>590</v>
      </c>
      <c r="B47" s="4" t="n">
        <v>7369</v>
      </c>
    </row>
    <row r="48" spans="1:3">
      <c r="A48" s="3" t="s">
        <v>561</v>
      </c>
      <c r="B48" s="5" t="n">
        <v>246</v>
      </c>
      <c r="C48"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91</v>
      </c>
      <c r="B1" s="2" t="s">
        <v>1</v>
      </c>
    </row>
    <row r="2" spans="1:3">
      <c r="B2" s="2" t="s">
        <v>592</v>
      </c>
      <c r="C2" s="2" t="s">
        <v>508</v>
      </c>
    </row>
    <row r="3" spans="1:3">
      <c r="A3" s="6" t="s">
        <v>244</v>
      </c>
    </row>
    <row r="4" spans="1:3">
      <c r="A4" s="3" t="s">
        <v>593</v>
      </c>
      <c r="B4" s="5" t="n">
        <v>362351000</v>
      </c>
      <c r="C4" s="5" t="n">
        <v>280126000</v>
      </c>
    </row>
    <row r="5" spans="1:3">
      <c r="A5" s="3" t="s">
        <v>594</v>
      </c>
      <c r="B5" s="4" t="n">
        <v>51</v>
      </c>
    </row>
    <row r="6" spans="1:3">
      <c r="A6" s="3" t="s">
        <v>595</v>
      </c>
      <c r="B6" s="5" t="n">
        <v>0</v>
      </c>
      <c r="C6" s="4" t="n">
        <v>0</v>
      </c>
    </row>
    <row r="7" spans="1:3">
      <c r="A7" s="3" t="s">
        <v>596</v>
      </c>
      <c r="B7" s="4" t="n">
        <v>0</v>
      </c>
    </row>
    <row r="8" spans="1:3">
      <c r="A8" s="3" t="s">
        <v>597</v>
      </c>
      <c r="B8" s="5" t="n">
        <v>4548628000</v>
      </c>
      <c r="C8" s="5" t="n">
        <v>472644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1</v>
      </c>
      <c r="D2" s="2" t="s">
        <v>84</v>
      </c>
    </row>
    <row r="3" spans="1:4">
      <c r="A3" s="6" t="s">
        <v>599</v>
      </c>
    </row>
    <row r="4" spans="1:4">
      <c r="A4" s="3" t="s">
        <v>600</v>
      </c>
      <c r="B4" s="5" t="n">
        <v>5500000</v>
      </c>
      <c r="C4" s="5" t="n">
        <v>6080000</v>
      </c>
    </row>
    <row r="5" spans="1:4">
      <c r="A5" s="3" t="s">
        <v>601</v>
      </c>
      <c r="B5" s="4" t="n">
        <v>660200</v>
      </c>
      <c r="C5" s="4" t="n">
        <v>510300</v>
      </c>
    </row>
    <row r="6" spans="1:4">
      <c r="A6" s="3" t="s">
        <v>602</v>
      </c>
      <c r="B6" s="4" t="n">
        <v>4840000</v>
      </c>
      <c r="C6" s="4" t="n">
        <v>5570000</v>
      </c>
    </row>
    <row r="7" spans="1:4">
      <c r="A7" s="3" t="s">
        <v>603</v>
      </c>
      <c r="B7" s="5" t="n">
        <v>8260000</v>
      </c>
      <c r="C7" s="4" t="n">
        <v>8580000</v>
      </c>
    </row>
    <row r="8" spans="1:4">
      <c r="A8" s="3" t="s">
        <v>604</v>
      </c>
      <c r="B8" s="3" t="s">
        <v>605</v>
      </c>
    </row>
    <row r="9" spans="1:4">
      <c r="A9" s="3" t="s">
        <v>606</v>
      </c>
      <c r="B9" s="5" t="n">
        <v>84800</v>
      </c>
      <c r="C9" s="4" t="n">
        <v>272600</v>
      </c>
    </row>
    <row r="10" spans="1:4">
      <c r="A10" s="3" t="s">
        <v>607</v>
      </c>
      <c r="B10" s="4" t="n">
        <v>77700</v>
      </c>
      <c r="C10" s="4" t="n">
        <v>45900</v>
      </c>
    </row>
    <row r="11" spans="1:4">
      <c r="A11" s="3" t="s">
        <v>194</v>
      </c>
      <c r="B11" s="4" t="n">
        <v>3758</v>
      </c>
      <c r="C11" s="4" t="n">
        <v>0</v>
      </c>
      <c r="D11" s="5" t="n">
        <v>0</v>
      </c>
    </row>
    <row r="12" spans="1:4">
      <c r="A12" s="3" t="s">
        <v>608</v>
      </c>
    </row>
    <row r="13" spans="1:4">
      <c r="A13" s="6" t="s">
        <v>599</v>
      </c>
    </row>
    <row r="14" spans="1:4">
      <c r="A14" s="3" t="s">
        <v>609</v>
      </c>
      <c r="B14" s="4" t="n">
        <v>14300</v>
      </c>
      <c r="C14" s="4" t="n">
        <v>18700</v>
      </c>
    </row>
    <row r="15" spans="1:4">
      <c r="A15" s="3" t="s">
        <v>610</v>
      </c>
    </row>
    <row r="16" spans="1:4">
      <c r="A16" s="6" t="s">
        <v>599</v>
      </c>
    </row>
    <row r="17" spans="1:4">
      <c r="A17" s="3" t="s">
        <v>611</v>
      </c>
      <c r="B17" s="4" t="n">
        <v>3451</v>
      </c>
      <c r="C17" s="4" t="n">
        <v>7579</v>
      </c>
    </row>
    <row r="18" spans="1:4">
      <c r="A18" s="3" t="s">
        <v>612</v>
      </c>
    </row>
    <row r="19" spans="1:4">
      <c r="A19" s="6" t="s">
        <v>599</v>
      </c>
    </row>
    <row r="20" spans="1:4">
      <c r="A20" s="3" t="s">
        <v>613</v>
      </c>
      <c r="B20" s="4" t="n">
        <v>500</v>
      </c>
      <c r="C20" s="4" t="n">
        <v>5300</v>
      </c>
    </row>
    <row r="21" spans="1:4">
      <c r="A21" s="3" t="s">
        <v>356</v>
      </c>
    </row>
    <row r="22" spans="1:4">
      <c r="A22" s="6" t="s">
        <v>599</v>
      </c>
    </row>
    <row r="23" spans="1:4">
      <c r="A23" s="3" t="s">
        <v>614</v>
      </c>
      <c r="B23" s="4" t="n">
        <v>4200</v>
      </c>
    </row>
    <row r="24" spans="1:4">
      <c r="A24" s="3" t="s">
        <v>615</v>
      </c>
    </row>
    <row r="25" spans="1:4">
      <c r="A25" s="6" t="s">
        <v>599</v>
      </c>
    </row>
    <row r="26" spans="1:4">
      <c r="A26" s="3" t="s">
        <v>614</v>
      </c>
      <c r="B26" s="4" t="n">
        <v>27400</v>
      </c>
      <c r="C26" s="4" t="n">
        <v>41100</v>
      </c>
    </row>
    <row r="27" spans="1:4">
      <c r="A27" s="3" t="s">
        <v>616</v>
      </c>
    </row>
    <row r="28" spans="1:4">
      <c r="A28" s="6" t="s">
        <v>599</v>
      </c>
    </row>
    <row r="29" spans="1:4">
      <c r="A29" s="3" t="s">
        <v>617</v>
      </c>
      <c r="B29" s="5" t="n">
        <v>4660000</v>
      </c>
      <c r="C29" s="5" t="n">
        <v>4280000</v>
      </c>
    </row>
    <row r="30" spans="1:4">
      <c r="A30" s="3" t="s">
        <v>618</v>
      </c>
      <c r="B30" s="3" t="s">
        <v>619</v>
      </c>
      <c r="C30" s="3" t="s">
        <v>6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1</v>
      </c>
      <c r="D1" s="2" t="s">
        <v>84</v>
      </c>
    </row>
    <row r="2" spans="1:4">
      <c r="A2" s="3" t="s">
        <v>606</v>
      </c>
      <c r="B2" s="5" t="n">
        <v>84800</v>
      </c>
      <c r="C2" s="5" t="n">
        <v>272600</v>
      </c>
    </row>
    <row r="3" spans="1:4">
      <c r="A3" s="3" t="s">
        <v>610</v>
      </c>
      <c r="B3" s="4" t="n">
        <v>809169</v>
      </c>
      <c r="C3" s="4" t="n">
        <v>950516</v>
      </c>
      <c r="D3" s="5" t="n">
        <v>1186498</v>
      </c>
    </row>
    <row r="4" spans="1:4">
      <c r="A4" s="3" t="s">
        <v>40</v>
      </c>
      <c r="B4" s="4" t="n">
        <v>20928709</v>
      </c>
      <c r="C4" s="4" t="n">
        <v>19289474</v>
      </c>
    </row>
    <row r="5" spans="1:4">
      <c r="A5" s="3" t="s">
        <v>622</v>
      </c>
      <c r="B5" s="4" t="n">
        <v>21737878</v>
      </c>
      <c r="C5" s="4" t="n">
        <v>20239990</v>
      </c>
    </row>
    <row r="6" spans="1:4">
      <c r="A6" s="3" t="s">
        <v>623</v>
      </c>
    </row>
    <row r="7" spans="1:4">
      <c r="A7" s="3" t="s">
        <v>610</v>
      </c>
      <c r="B7" s="4" t="n">
        <v>499970</v>
      </c>
      <c r="C7" s="4" t="n">
        <v>593614</v>
      </c>
    </row>
    <row r="8" spans="1:4">
      <c r="A8" s="3" t="s">
        <v>40</v>
      </c>
      <c r="B8" s="4" t="n">
        <v>13760703</v>
      </c>
      <c r="C8" s="4" t="n">
        <v>12630489</v>
      </c>
    </row>
    <row r="9" spans="1:4">
      <c r="A9" s="3" t="s">
        <v>624</v>
      </c>
    </row>
    <row r="10" spans="1:4">
      <c r="A10" s="3" t="s">
        <v>610</v>
      </c>
      <c r="B10" s="4" t="n">
        <v>20766</v>
      </c>
      <c r="C10" s="4" t="n">
        <v>33880</v>
      </c>
    </row>
    <row r="11" spans="1:4">
      <c r="A11" s="3" t="s">
        <v>40</v>
      </c>
      <c r="B11" s="4" t="n">
        <v>649157</v>
      </c>
      <c r="C11" s="4" t="n">
        <v>620352</v>
      </c>
    </row>
    <row r="12" spans="1:4">
      <c r="A12" s="3" t="s">
        <v>625</v>
      </c>
    </row>
    <row r="13" spans="1:4">
      <c r="A13" s="3" t="s">
        <v>610</v>
      </c>
      <c r="B13" s="4" t="n">
        <v>453013</v>
      </c>
      <c r="C13" s="4" t="n">
        <v>525468</v>
      </c>
    </row>
    <row r="14" spans="1:4">
      <c r="A14" s="3" t="s">
        <v>40</v>
      </c>
      <c r="B14" s="4" t="n">
        <v>9026220</v>
      </c>
      <c r="C14" s="4" t="n">
        <v>8274548</v>
      </c>
    </row>
    <row r="15" spans="1:4">
      <c r="A15" s="3" t="s">
        <v>626</v>
      </c>
    </row>
    <row r="16" spans="1:4">
      <c r="A16" s="3" t="s">
        <v>610</v>
      </c>
      <c r="B16" s="4" t="n">
        <v>11844</v>
      </c>
      <c r="C16" s="4" t="n">
        <v>15182</v>
      </c>
    </row>
    <row r="17" spans="1:4">
      <c r="A17" s="3" t="s">
        <v>40</v>
      </c>
      <c r="B17" s="4" t="n">
        <v>2567501</v>
      </c>
      <c r="C17" s="4" t="n">
        <v>2368958</v>
      </c>
    </row>
    <row r="18" spans="1:4">
      <c r="A18" s="3" t="s">
        <v>627</v>
      </c>
    </row>
    <row r="19" spans="1:4">
      <c r="A19" s="3" t="s">
        <v>40</v>
      </c>
      <c r="B19" s="4" t="n">
        <v>826270</v>
      </c>
      <c r="C19" s="4" t="n">
        <v>730778</v>
      </c>
    </row>
    <row r="20" spans="1:4">
      <c r="A20" s="3" t="s">
        <v>628</v>
      </c>
    </row>
    <row r="21" spans="1:4">
      <c r="A21" s="3" t="s">
        <v>610</v>
      </c>
      <c r="B21" s="4" t="n">
        <v>12645</v>
      </c>
      <c r="C21" s="4" t="n">
        <v>17076</v>
      </c>
    </row>
    <row r="22" spans="1:4">
      <c r="A22" s="3" t="s">
        <v>40</v>
      </c>
      <c r="B22" s="4" t="n">
        <v>351291</v>
      </c>
      <c r="C22" s="4" t="n">
        <v>321021</v>
      </c>
    </row>
    <row r="23" spans="1:4">
      <c r="A23" s="3" t="s">
        <v>629</v>
      </c>
    </row>
    <row r="24" spans="1:4">
      <c r="A24" s="3" t="s">
        <v>610</v>
      </c>
      <c r="B24" s="4" t="n">
        <v>1702</v>
      </c>
      <c r="C24" s="4" t="n">
        <v>2008</v>
      </c>
    </row>
    <row r="25" spans="1:4">
      <c r="A25" s="3" t="s">
        <v>40</v>
      </c>
      <c r="B25" s="4" t="n">
        <v>340264</v>
      </c>
      <c r="C25" s="4" t="n">
        <v>314832</v>
      </c>
    </row>
    <row r="26" spans="1:4">
      <c r="A26" s="3" t="s">
        <v>630</v>
      </c>
    </row>
    <row r="27" spans="1:4">
      <c r="A27" s="3" t="s">
        <v>610</v>
      </c>
      <c r="B27" s="4" t="n">
        <v>309199</v>
      </c>
      <c r="C27" s="4" t="n">
        <v>356902</v>
      </c>
    </row>
    <row r="28" spans="1:4">
      <c r="A28" s="3" t="s">
        <v>40</v>
      </c>
      <c r="B28" s="4" t="n">
        <v>7168006</v>
      </c>
      <c r="C28" s="4" t="n">
        <v>6658985</v>
      </c>
    </row>
    <row r="29" spans="1:4">
      <c r="A29" s="3" t="s">
        <v>631</v>
      </c>
    </row>
    <row r="30" spans="1:4">
      <c r="A30" s="3" t="s">
        <v>40</v>
      </c>
      <c r="B30" s="4" t="n">
        <v>231400</v>
      </c>
      <c r="C30" s="4" t="n">
        <v>220073</v>
      </c>
    </row>
    <row r="31" spans="1:4">
      <c r="A31" s="3" t="s">
        <v>632</v>
      </c>
    </row>
    <row r="32" spans="1:4">
      <c r="A32" s="3" t="s">
        <v>40</v>
      </c>
      <c r="B32" s="4" t="n">
        <v>2889124</v>
      </c>
      <c r="C32" s="4" t="n">
        <v>2695985</v>
      </c>
    </row>
    <row r="33" spans="1:4">
      <c r="A33" s="3" t="s">
        <v>633</v>
      </c>
    </row>
    <row r="34" spans="1:4">
      <c r="A34" s="3" t="s">
        <v>40</v>
      </c>
      <c r="B34" s="4" t="n">
        <v>2601344</v>
      </c>
      <c r="C34" s="4" t="n">
        <v>2523106</v>
      </c>
    </row>
    <row r="35" spans="1:4">
      <c r="A35" s="3" t="s">
        <v>634</v>
      </c>
    </row>
    <row r="36" spans="1:4">
      <c r="A36" s="3" t="s">
        <v>610</v>
      </c>
      <c r="B36" s="4" t="n">
        <v>1772</v>
      </c>
      <c r="C36" s="4" t="n">
        <v>2273</v>
      </c>
    </row>
    <row r="37" spans="1:4">
      <c r="A37" s="3" t="s">
        <v>40</v>
      </c>
      <c r="B37" s="5" t="n">
        <v>1446138</v>
      </c>
      <c r="C37" s="5" t="n">
        <v>12198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31</v>
      </c>
      <c r="D1" s="2" t="s">
        <v>84</v>
      </c>
    </row>
    <row r="2" spans="1:4">
      <c r="A2" s="6" t="s">
        <v>388</v>
      </c>
    </row>
    <row r="3" spans="1:4">
      <c r="A3" s="3" t="s">
        <v>610</v>
      </c>
      <c r="B3" s="5" t="n">
        <v>809169</v>
      </c>
      <c r="C3" s="5" t="n">
        <v>950516</v>
      </c>
      <c r="D3" s="5" t="n">
        <v>1186498</v>
      </c>
    </row>
    <row r="4" spans="1:4">
      <c r="A4" s="3" t="s">
        <v>623</v>
      </c>
    </row>
    <row r="5" spans="1:4">
      <c r="A5" s="6" t="s">
        <v>388</v>
      </c>
    </row>
    <row r="6" spans="1:4">
      <c r="A6" s="3" t="s">
        <v>610</v>
      </c>
      <c r="B6" s="4" t="n">
        <v>499970</v>
      </c>
      <c r="C6" s="4" t="n">
        <v>593614</v>
      </c>
    </row>
    <row r="7" spans="1:4">
      <c r="A7" s="3" t="s">
        <v>624</v>
      </c>
    </row>
    <row r="8" spans="1:4">
      <c r="A8" s="6" t="s">
        <v>388</v>
      </c>
    </row>
    <row r="9" spans="1:4">
      <c r="A9" s="3" t="s">
        <v>610</v>
      </c>
      <c r="B9" s="4" t="n">
        <v>20766</v>
      </c>
      <c r="C9" s="4" t="n">
        <v>33880</v>
      </c>
    </row>
    <row r="10" spans="1:4">
      <c r="A10" s="3" t="s">
        <v>625</v>
      </c>
    </row>
    <row r="11" spans="1:4">
      <c r="A11" s="6" t="s">
        <v>388</v>
      </c>
    </row>
    <row r="12" spans="1:4">
      <c r="A12" s="3" t="s">
        <v>610</v>
      </c>
      <c r="B12" s="4" t="n">
        <v>453013</v>
      </c>
      <c r="C12" s="4" t="n">
        <v>525468</v>
      </c>
    </row>
    <row r="13" spans="1:4">
      <c r="A13" s="3" t="s">
        <v>628</v>
      </c>
    </row>
    <row r="14" spans="1:4">
      <c r="A14" s="6" t="s">
        <v>388</v>
      </c>
    </row>
    <row r="15" spans="1:4">
      <c r="A15" s="3" t="s">
        <v>610</v>
      </c>
      <c r="B15" s="4" t="n">
        <v>12645</v>
      </c>
      <c r="C15" s="4" t="n">
        <v>17076</v>
      </c>
    </row>
    <row r="16" spans="1:4">
      <c r="A16" s="3" t="s">
        <v>626</v>
      </c>
    </row>
    <row r="17" spans="1:4">
      <c r="A17" s="6" t="s">
        <v>388</v>
      </c>
    </row>
    <row r="18" spans="1:4">
      <c r="A18" s="3" t="s">
        <v>610</v>
      </c>
      <c r="B18" s="4" t="n">
        <v>11844</v>
      </c>
      <c r="C18" s="4" t="n">
        <v>15182</v>
      </c>
    </row>
    <row r="19" spans="1:4">
      <c r="A19" s="3" t="s">
        <v>629</v>
      </c>
    </row>
    <row r="20" spans="1:4">
      <c r="A20" s="6" t="s">
        <v>388</v>
      </c>
    </row>
    <row r="21" spans="1:4">
      <c r="A21" s="3" t="s">
        <v>610</v>
      </c>
      <c r="B21" s="4" t="n">
        <v>1702</v>
      </c>
      <c r="C21" s="4" t="n">
        <v>2008</v>
      </c>
    </row>
    <row r="22" spans="1:4">
      <c r="A22" s="3" t="s">
        <v>630</v>
      </c>
    </row>
    <row r="23" spans="1:4">
      <c r="A23" s="6" t="s">
        <v>388</v>
      </c>
    </row>
    <row r="24" spans="1:4">
      <c r="A24" s="3" t="s">
        <v>610</v>
      </c>
      <c r="B24" s="4" t="n">
        <v>309199</v>
      </c>
      <c r="C24" s="4" t="n">
        <v>356902</v>
      </c>
    </row>
    <row r="25" spans="1:4">
      <c r="A25" s="3" t="s">
        <v>634</v>
      </c>
    </row>
    <row r="26" spans="1:4">
      <c r="A26" s="6" t="s">
        <v>388</v>
      </c>
    </row>
    <row r="27" spans="1:4">
      <c r="A27" s="3" t="s">
        <v>610</v>
      </c>
      <c r="B27" s="5" t="n">
        <v>1772</v>
      </c>
      <c r="C27" s="5" t="n">
        <v>22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31</v>
      </c>
      <c r="D1" s="2" t="s">
        <v>84</v>
      </c>
    </row>
    <row r="2" spans="1:4">
      <c r="A2" s="6" t="s">
        <v>388</v>
      </c>
    </row>
    <row r="3" spans="1:4">
      <c r="A3" s="3" t="s">
        <v>608</v>
      </c>
      <c r="B3" s="5" t="n">
        <v>20928709</v>
      </c>
      <c r="C3" s="5" t="n">
        <v>19289474</v>
      </c>
    </row>
    <row r="4" spans="1:4">
      <c r="A4" s="3" t="s">
        <v>610</v>
      </c>
      <c r="B4" s="4" t="n">
        <v>809169</v>
      </c>
      <c r="C4" s="4" t="n">
        <v>950516</v>
      </c>
      <c r="D4" s="5" t="n">
        <v>1186498</v>
      </c>
    </row>
    <row r="5" spans="1:4">
      <c r="A5" s="3" t="s">
        <v>623</v>
      </c>
    </row>
    <row r="6" spans="1:4">
      <c r="A6" s="6" t="s">
        <v>388</v>
      </c>
    </row>
    <row r="7" spans="1:4">
      <c r="A7" s="3" t="s">
        <v>608</v>
      </c>
      <c r="B7" s="4" t="n">
        <v>13760703</v>
      </c>
      <c r="C7" s="4" t="n">
        <v>12630489</v>
      </c>
    </row>
    <row r="8" spans="1:4">
      <c r="A8" s="3" t="s">
        <v>610</v>
      </c>
      <c r="B8" s="4" t="n">
        <v>499970</v>
      </c>
      <c r="C8" s="4" t="n">
        <v>593614</v>
      </c>
    </row>
    <row r="9" spans="1:4">
      <c r="A9" s="3" t="s">
        <v>624</v>
      </c>
    </row>
    <row r="10" spans="1:4">
      <c r="A10" s="6" t="s">
        <v>388</v>
      </c>
    </row>
    <row r="11" spans="1:4">
      <c r="A11" s="3" t="s">
        <v>608</v>
      </c>
      <c r="B11" s="4" t="n">
        <v>649157</v>
      </c>
      <c r="C11" s="4" t="n">
        <v>620352</v>
      </c>
    </row>
    <row r="12" spans="1:4">
      <c r="A12" s="3" t="s">
        <v>610</v>
      </c>
      <c r="B12" s="4" t="n">
        <v>20766</v>
      </c>
      <c r="C12" s="4" t="n">
        <v>33880</v>
      </c>
    </row>
    <row r="13" spans="1:4">
      <c r="A13" s="3" t="s">
        <v>625</v>
      </c>
    </row>
    <row r="14" spans="1:4">
      <c r="A14" s="6" t="s">
        <v>388</v>
      </c>
    </row>
    <row r="15" spans="1:4">
      <c r="A15" s="3" t="s">
        <v>608</v>
      </c>
      <c r="B15" s="4" t="n">
        <v>9026220</v>
      </c>
      <c r="C15" s="4" t="n">
        <v>8274548</v>
      </c>
    </row>
    <row r="16" spans="1:4">
      <c r="A16" s="3" t="s">
        <v>610</v>
      </c>
      <c r="B16" s="4" t="n">
        <v>453013</v>
      </c>
      <c r="C16" s="4" t="n">
        <v>525468</v>
      </c>
    </row>
    <row r="17" spans="1:4">
      <c r="A17" s="3" t="s">
        <v>628</v>
      </c>
    </row>
    <row r="18" spans="1:4">
      <c r="A18" s="6" t="s">
        <v>388</v>
      </c>
    </row>
    <row r="19" spans="1:4">
      <c r="A19" s="3" t="s">
        <v>608</v>
      </c>
      <c r="B19" s="4" t="n">
        <v>351291</v>
      </c>
      <c r="C19" s="4" t="n">
        <v>321021</v>
      </c>
    </row>
    <row r="20" spans="1:4">
      <c r="A20" s="3" t="s">
        <v>610</v>
      </c>
      <c r="B20" s="4" t="n">
        <v>12645</v>
      </c>
      <c r="C20" s="4" t="n">
        <v>17076</v>
      </c>
    </row>
    <row r="21" spans="1:4">
      <c r="A21" s="3" t="s">
        <v>626</v>
      </c>
    </row>
    <row r="22" spans="1:4">
      <c r="A22" s="6" t="s">
        <v>388</v>
      </c>
    </row>
    <row r="23" spans="1:4">
      <c r="A23" s="3" t="s">
        <v>608</v>
      </c>
      <c r="B23" s="4" t="n">
        <v>2567501</v>
      </c>
      <c r="C23" s="4" t="n">
        <v>2368958</v>
      </c>
    </row>
    <row r="24" spans="1:4">
      <c r="A24" s="3" t="s">
        <v>610</v>
      </c>
      <c r="B24" s="4" t="n">
        <v>11844</v>
      </c>
      <c r="C24" s="4" t="n">
        <v>15182</v>
      </c>
    </row>
    <row r="25" spans="1:4">
      <c r="A25" s="3" t="s">
        <v>627</v>
      </c>
    </row>
    <row r="26" spans="1:4">
      <c r="A26" s="6" t="s">
        <v>388</v>
      </c>
    </row>
    <row r="27" spans="1:4">
      <c r="A27" s="3" t="s">
        <v>608</v>
      </c>
      <c r="B27" s="4" t="n">
        <v>826270</v>
      </c>
      <c r="C27" s="4" t="n">
        <v>730778</v>
      </c>
    </row>
    <row r="28" spans="1:4">
      <c r="A28" s="3" t="s">
        <v>629</v>
      </c>
    </row>
    <row r="29" spans="1:4">
      <c r="A29" s="6" t="s">
        <v>388</v>
      </c>
    </row>
    <row r="30" spans="1:4">
      <c r="A30" s="3" t="s">
        <v>608</v>
      </c>
      <c r="B30" s="4" t="n">
        <v>340264</v>
      </c>
      <c r="C30" s="4" t="n">
        <v>314832</v>
      </c>
    </row>
    <row r="31" spans="1:4">
      <c r="A31" s="3" t="s">
        <v>610</v>
      </c>
      <c r="B31" s="4" t="n">
        <v>1702</v>
      </c>
      <c r="C31" s="4" t="n">
        <v>2008</v>
      </c>
    </row>
    <row r="32" spans="1:4">
      <c r="A32" s="3" t="s">
        <v>637</v>
      </c>
    </row>
    <row r="33" spans="1:4">
      <c r="A33" s="6" t="s">
        <v>388</v>
      </c>
    </row>
    <row r="34" spans="1:4">
      <c r="A34" s="3" t="s">
        <v>610</v>
      </c>
      <c r="B34" s="4" t="n">
        <v>1702</v>
      </c>
      <c r="C34" s="4" t="n">
        <v>2008</v>
      </c>
    </row>
    <row r="35" spans="1:4">
      <c r="A35" s="3" t="s">
        <v>638</v>
      </c>
    </row>
    <row r="36" spans="1:4">
      <c r="A36" s="6" t="s">
        <v>388</v>
      </c>
    </row>
    <row r="37" spans="1:4">
      <c r="A37" s="3" t="s">
        <v>608</v>
      </c>
      <c r="B37" s="4" t="n">
        <v>13370678</v>
      </c>
      <c r="C37" s="4" t="n">
        <v>12204677</v>
      </c>
    </row>
    <row r="38" spans="1:4">
      <c r="A38" s="3" t="s">
        <v>610</v>
      </c>
      <c r="B38" s="4" t="n">
        <v>258819</v>
      </c>
      <c r="C38" s="4" t="n">
        <v>294663</v>
      </c>
    </row>
    <row r="39" spans="1:4">
      <c r="A39" s="3" t="s">
        <v>639</v>
      </c>
    </row>
    <row r="40" spans="1:4">
      <c r="A40" s="6" t="s">
        <v>388</v>
      </c>
    </row>
    <row r="41" spans="1:4">
      <c r="A41" s="3" t="s">
        <v>608</v>
      </c>
      <c r="B41" s="4" t="n">
        <v>645232</v>
      </c>
      <c r="C41" s="4" t="n">
        <v>611314</v>
      </c>
    </row>
    <row r="42" spans="1:4">
      <c r="A42" s="3" t="s">
        <v>610</v>
      </c>
      <c r="B42" s="4" t="n">
        <v>8103</v>
      </c>
      <c r="C42" s="4" t="n">
        <v>14710</v>
      </c>
    </row>
    <row r="43" spans="1:4">
      <c r="A43" s="3" t="s">
        <v>640</v>
      </c>
    </row>
    <row r="44" spans="1:4">
      <c r="A44" s="6" t="s">
        <v>388</v>
      </c>
    </row>
    <row r="45" spans="1:4">
      <c r="A45" s="3" t="s">
        <v>608</v>
      </c>
      <c r="B45" s="4" t="n">
        <v>8821439</v>
      </c>
      <c r="C45" s="4" t="n">
        <v>8024831</v>
      </c>
    </row>
    <row r="46" spans="1:4">
      <c r="A46" s="3" t="s">
        <v>610</v>
      </c>
      <c r="B46" s="4" t="n">
        <v>234023</v>
      </c>
      <c r="C46" s="4" t="n">
        <v>262579</v>
      </c>
    </row>
    <row r="47" spans="1:4">
      <c r="A47" s="3" t="s">
        <v>641</v>
      </c>
    </row>
    <row r="48" spans="1:4">
      <c r="A48" s="6" t="s">
        <v>388</v>
      </c>
    </row>
    <row r="49" spans="1:4">
      <c r="A49" s="3" t="s">
        <v>608</v>
      </c>
      <c r="B49" s="4" t="n">
        <v>347509</v>
      </c>
      <c r="C49" s="4" t="n">
        <v>318187</v>
      </c>
    </row>
    <row r="50" spans="1:4">
      <c r="A50" s="3" t="s">
        <v>610</v>
      </c>
      <c r="B50" s="4" t="n">
        <v>8744</v>
      </c>
      <c r="C50" s="4" t="n">
        <v>7366</v>
      </c>
    </row>
    <row r="51" spans="1:4">
      <c r="A51" s="3" t="s">
        <v>642</v>
      </c>
    </row>
    <row r="52" spans="1:4">
      <c r="A52" s="6" t="s">
        <v>388</v>
      </c>
    </row>
    <row r="53" spans="1:4">
      <c r="A53" s="3" t="s">
        <v>608</v>
      </c>
      <c r="B53" s="4" t="n">
        <v>2402659</v>
      </c>
      <c r="C53" s="4" t="n">
        <v>2219606</v>
      </c>
    </row>
    <row r="54" spans="1:4">
      <c r="A54" s="3" t="s">
        <v>610</v>
      </c>
      <c r="B54" s="4" t="n">
        <v>7253</v>
      </c>
      <c r="C54" s="4" t="n">
        <v>9302</v>
      </c>
    </row>
    <row r="55" spans="1:4">
      <c r="A55" s="3" t="s">
        <v>643</v>
      </c>
    </row>
    <row r="56" spans="1:4">
      <c r="A56" s="6" t="s">
        <v>388</v>
      </c>
    </row>
    <row r="57" spans="1:4">
      <c r="A57" s="3" t="s">
        <v>608</v>
      </c>
      <c r="B57" s="4" t="n">
        <v>818008</v>
      </c>
      <c r="C57" s="4" t="n">
        <v>719338</v>
      </c>
    </row>
    <row r="58" spans="1:4">
      <c r="A58" s="3" t="s">
        <v>644</v>
      </c>
    </row>
    <row r="59" spans="1:4">
      <c r="A59" s="6" t="s">
        <v>388</v>
      </c>
    </row>
    <row r="60" spans="1:4">
      <c r="A60" s="3" t="s">
        <v>608</v>
      </c>
      <c r="B60" s="4" t="n">
        <v>335831</v>
      </c>
      <c r="C60" s="4" t="n">
        <v>311401</v>
      </c>
    </row>
    <row r="61" spans="1:4">
      <c r="A61" s="3" t="s">
        <v>645</v>
      </c>
    </row>
    <row r="62" spans="1:4">
      <c r="A62" s="6" t="s">
        <v>388</v>
      </c>
    </row>
    <row r="63" spans="1:4">
      <c r="A63" s="3" t="s">
        <v>610</v>
      </c>
      <c r="B63" s="4" t="n">
        <v>696</v>
      </c>
      <c r="C63" s="4" t="n">
        <v>706</v>
      </c>
    </row>
    <row r="64" spans="1:4">
      <c r="A64" s="3" t="s">
        <v>646</v>
      </c>
    </row>
    <row r="65" spans="1:4">
      <c r="A65" s="6" t="s">
        <v>388</v>
      </c>
    </row>
    <row r="66" spans="1:4">
      <c r="A66" s="3" t="s">
        <v>608</v>
      </c>
      <c r="B66" s="4" t="n">
        <v>106252</v>
      </c>
      <c r="C66" s="4" t="n">
        <v>132021</v>
      </c>
    </row>
    <row r="67" spans="1:4">
      <c r="A67" s="3" t="s">
        <v>610</v>
      </c>
      <c r="B67" s="4" t="n">
        <v>69520</v>
      </c>
      <c r="C67" s="4" t="n">
        <v>89625</v>
      </c>
    </row>
    <row r="68" spans="1:4">
      <c r="A68" s="3" t="s">
        <v>647</v>
      </c>
    </row>
    <row r="69" spans="1:4">
      <c r="A69" s="6" t="s">
        <v>388</v>
      </c>
    </row>
    <row r="70" spans="1:4">
      <c r="A70" s="3" t="s">
        <v>608</v>
      </c>
      <c r="B70" s="4" t="n">
        <v>2236</v>
      </c>
      <c r="C70" s="4" t="n">
        <v>5191</v>
      </c>
    </row>
    <row r="71" spans="1:4">
      <c r="A71" s="3" t="s">
        <v>610</v>
      </c>
      <c r="B71" s="4" t="n">
        <v>950</v>
      </c>
      <c r="C71" s="4" t="n">
        <v>758</v>
      </c>
    </row>
    <row r="72" spans="1:4">
      <c r="A72" s="3" t="s">
        <v>648</v>
      </c>
    </row>
    <row r="73" spans="1:4">
      <c r="A73" s="6" t="s">
        <v>388</v>
      </c>
    </row>
    <row r="74" spans="1:4">
      <c r="A74" s="3" t="s">
        <v>608</v>
      </c>
      <c r="B74" s="4" t="n">
        <v>76084</v>
      </c>
      <c r="C74" s="4" t="n">
        <v>100220</v>
      </c>
    </row>
    <row r="75" spans="1:4">
      <c r="A75" s="3" t="s">
        <v>610</v>
      </c>
      <c r="B75" s="4" t="n">
        <v>67848</v>
      </c>
      <c r="C75" s="4" t="n">
        <v>87870</v>
      </c>
    </row>
    <row r="76" spans="1:4">
      <c r="A76" s="3" t="s">
        <v>649</v>
      </c>
    </row>
    <row r="77" spans="1:4">
      <c r="A77" s="6" t="s">
        <v>388</v>
      </c>
    </row>
    <row r="78" spans="1:4">
      <c r="A78" s="3" t="s">
        <v>608</v>
      </c>
      <c r="B78" s="4" t="n">
        <v>1433</v>
      </c>
      <c r="C78" s="4" t="n">
        <v>475</v>
      </c>
    </row>
    <row r="79" spans="1:4">
      <c r="A79" s="3" t="s">
        <v>610</v>
      </c>
      <c r="B79" s="4" t="n">
        <v>102</v>
      </c>
      <c r="C79" s="4" t="n">
        <v>60</v>
      </c>
    </row>
    <row r="80" spans="1:4">
      <c r="A80" s="3" t="s">
        <v>650</v>
      </c>
    </row>
    <row r="81" spans="1:4">
      <c r="A81" s="6" t="s">
        <v>388</v>
      </c>
    </row>
    <row r="82" spans="1:4">
      <c r="A82" s="3" t="s">
        <v>608</v>
      </c>
      <c r="B82" s="4" t="n">
        <v>22804</v>
      </c>
      <c r="C82" s="4" t="n">
        <v>19361</v>
      </c>
    </row>
    <row r="83" spans="1:4">
      <c r="A83" s="3" t="s">
        <v>610</v>
      </c>
      <c r="B83" s="4" t="n">
        <v>620</v>
      </c>
      <c r="C83" s="4" t="n">
        <v>937</v>
      </c>
    </row>
    <row r="84" spans="1:4">
      <c r="A84" s="3" t="s">
        <v>651</v>
      </c>
    </row>
    <row r="85" spans="1:4">
      <c r="A85" s="6" t="s">
        <v>388</v>
      </c>
    </row>
    <row r="86" spans="1:4">
      <c r="A86" s="3" t="s">
        <v>608</v>
      </c>
      <c r="B86" s="4" t="n">
        <v>2675</v>
      </c>
      <c r="C86" s="4" t="n">
        <v>4869</v>
      </c>
    </row>
    <row r="87" spans="1:4">
      <c r="A87" s="3" t="s">
        <v>652</v>
      </c>
    </row>
    <row r="88" spans="1:4">
      <c r="A88" s="6" t="s">
        <v>388</v>
      </c>
    </row>
    <row r="89" spans="1:4">
      <c r="A89" s="3" t="s">
        <v>608</v>
      </c>
      <c r="B89" s="4" t="n">
        <v>1020</v>
      </c>
      <c r="C89" s="4" t="n">
        <v>1905</v>
      </c>
    </row>
    <row r="90" spans="1:4">
      <c r="A90" s="3" t="s">
        <v>653</v>
      </c>
    </row>
    <row r="91" spans="1:4">
      <c r="A91" s="6" t="s">
        <v>388</v>
      </c>
    </row>
    <row r="92" spans="1:4">
      <c r="A92" s="3" t="s">
        <v>610</v>
      </c>
      <c r="B92" s="4" t="n">
        <v>0</v>
      </c>
      <c r="C92" s="4" t="n">
        <v>0</v>
      </c>
    </row>
    <row r="93" spans="1:4">
      <c r="A93" s="3" t="s">
        <v>654</v>
      </c>
    </row>
    <row r="94" spans="1:4">
      <c r="A94" s="6" t="s">
        <v>388</v>
      </c>
    </row>
    <row r="95" spans="1:4">
      <c r="A95" s="3" t="s">
        <v>608</v>
      </c>
      <c r="B95" s="4" t="n">
        <v>157593</v>
      </c>
      <c r="C95" s="4" t="n">
        <v>180100</v>
      </c>
    </row>
    <row r="96" spans="1:4">
      <c r="A96" s="3" t="s">
        <v>610</v>
      </c>
      <c r="B96" s="4" t="n">
        <v>154278</v>
      </c>
      <c r="C96" s="4" t="n">
        <v>193051</v>
      </c>
    </row>
    <row r="97" spans="1:4">
      <c r="A97" s="3" t="s">
        <v>655</v>
      </c>
    </row>
    <row r="98" spans="1:4">
      <c r="A98" s="6" t="s">
        <v>388</v>
      </c>
    </row>
    <row r="99" spans="1:4">
      <c r="A99" s="3" t="s">
        <v>608</v>
      </c>
      <c r="B99" s="4" t="n">
        <v>1683</v>
      </c>
      <c r="C99" s="4" t="n">
        <v>3847</v>
      </c>
    </row>
    <row r="100" spans="1:4">
      <c r="A100" s="3" t="s">
        <v>610</v>
      </c>
      <c r="B100" s="4" t="n">
        <v>7850</v>
      </c>
      <c r="C100" s="4" t="n">
        <v>14131</v>
      </c>
    </row>
    <row r="101" spans="1:4">
      <c r="A101" s="3" t="s">
        <v>656</v>
      </c>
    </row>
    <row r="102" spans="1:4">
      <c r="A102" s="6" t="s">
        <v>388</v>
      </c>
    </row>
    <row r="103" spans="1:4">
      <c r="A103" s="3" t="s">
        <v>608</v>
      </c>
      <c r="B103" s="4" t="n">
        <v>126863</v>
      </c>
      <c r="C103" s="4" t="n">
        <v>146071</v>
      </c>
    </row>
    <row r="104" spans="1:4">
      <c r="A104" s="3" t="s">
        <v>610</v>
      </c>
      <c r="B104" s="4" t="n">
        <v>138312</v>
      </c>
      <c r="C104" s="4" t="n">
        <v>163801</v>
      </c>
    </row>
    <row r="105" spans="1:4">
      <c r="A105" s="3" t="s">
        <v>657</v>
      </c>
    </row>
    <row r="106" spans="1:4">
      <c r="A106" s="6" t="s">
        <v>388</v>
      </c>
    </row>
    <row r="107" spans="1:4">
      <c r="A107" s="3" t="s">
        <v>608</v>
      </c>
      <c r="B107" s="4" t="n">
        <v>2349</v>
      </c>
      <c r="C107" s="4" t="n">
        <v>959</v>
      </c>
    </row>
    <row r="108" spans="1:4">
      <c r="A108" s="3" t="s">
        <v>610</v>
      </c>
      <c r="B108" s="4" t="n">
        <v>3462</v>
      </c>
      <c r="C108" s="4" t="n">
        <v>9229</v>
      </c>
    </row>
    <row r="109" spans="1:4">
      <c r="A109" s="3" t="s">
        <v>658</v>
      </c>
    </row>
    <row r="110" spans="1:4">
      <c r="A110" s="6" t="s">
        <v>388</v>
      </c>
    </row>
    <row r="111" spans="1:4">
      <c r="A111" s="3" t="s">
        <v>608</v>
      </c>
      <c r="B111" s="4" t="n">
        <v>17870</v>
      </c>
      <c r="C111" s="4" t="n">
        <v>21322</v>
      </c>
    </row>
    <row r="112" spans="1:4">
      <c r="A112" s="3" t="s">
        <v>610</v>
      </c>
      <c r="B112" s="4" t="n">
        <v>3648</v>
      </c>
      <c r="C112" s="4" t="n">
        <v>4588</v>
      </c>
    </row>
    <row r="113" spans="1:4">
      <c r="A113" s="3" t="s">
        <v>659</v>
      </c>
    </row>
    <row r="114" spans="1:4">
      <c r="A114" s="6" t="s">
        <v>388</v>
      </c>
    </row>
    <row r="115" spans="1:4">
      <c r="A115" s="3" t="s">
        <v>608</v>
      </c>
      <c r="B115" s="4" t="n">
        <v>5415</v>
      </c>
      <c r="C115" s="4" t="n">
        <v>6375</v>
      </c>
    </row>
    <row r="116" spans="1:4">
      <c r="A116" s="3" t="s">
        <v>660</v>
      </c>
    </row>
    <row r="117" spans="1:4">
      <c r="A117" s="6" t="s">
        <v>388</v>
      </c>
    </row>
    <row r="118" spans="1:4">
      <c r="A118" s="3" t="s">
        <v>608</v>
      </c>
      <c r="B118" s="4" t="n">
        <v>3413</v>
      </c>
      <c r="C118" s="4" t="n">
        <v>1526</v>
      </c>
    </row>
    <row r="119" spans="1:4">
      <c r="A119" s="3" t="s">
        <v>661</v>
      </c>
    </row>
    <row r="120" spans="1:4">
      <c r="A120" s="6" t="s">
        <v>388</v>
      </c>
    </row>
    <row r="121" spans="1:4">
      <c r="A121" s="3" t="s">
        <v>610</v>
      </c>
      <c r="B121" s="4" t="n">
        <v>1006</v>
      </c>
      <c r="C121" s="4" t="n">
        <v>1302</v>
      </c>
    </row>
    <row r="122" spans="1:4">
      <c r="A122" s="3" t="s">
        <v>662</v>
      </c>
    </row>
    <row r="123" spans="1:4">
      <c r="A123" s="6" t="s">
        <v>388</v>
      </c>
    </row>
    <row r="124" spans="1:4">
      <c r="A124" s="3" t="s">
        <v>608</v>
      </c>
      <c r="B124" s="4" t="n">
        <v>348</v>
      </c>
      <c r="C124" s="4" t="n">
        <v>1176</v>
      </c>
    </row>
    <row r="125" spans="1:4">
      <c r="A125" s="3" t="s">
        <v>610</v>
      </c>
      <c r="B125" s="4" t="n">
        <v>17333</v>
      </c>
      <c r="C125" s="4" t="n">
        <v>15438</v>
      </c>
    </row>
    <row r="126" spans="1:4">
      <c r="A126" s="3" t="s">
        <v>663</v>
      </c>
    </row>
    <row r="127" spans="1:4">
      <c r="A127" s="6" t="s">
        <v>388</v>
      </c>
    </row>
    <row r="128" spans="1:4">
      <c r="A128" s="3" t="s">
        <v>608</v>
      </c>
      <c r="B128" s="4" t="n">
        <v>6</v>
      </c>
      <c r="C128" s="4" t="n">
        <v>0</v>
      </c>
    </row>
    <row r="129" spans="1:4">
      <c r="A129" s="3" t="s">
        <v>610</v>
      </c>
      <c r="B129" s="4" t="n">
        <v>3863</v>
      </c>
      <c r="C129" s="4" t="n">
        <v>4281</v>
      </c>
    </row>
    <row r="130" spans="1:4">
      <c r="A130" s="3" t="s">
        <v>664</v>
      </c>
    </row>
    <row r="131" spans="1:4">
      <c r="A131" s="6" t="s">
        <v>388</v>
      </c>
    </row>
    <row r="132" spans="1:4">
      <c r="A132" s="3" t="s">
        <v>608</v>
      </c>
      <c r="B132" s="4" t="n">
        <v>334</v>
      </c>
      <c r="C132" s="4" t="n">
        <v>599</v>
      </c>
    </row>
    <row r="133" spans="1:4">
      <c r="A133" s="3" t="s">
        <v>610</v>
      </c>
      <c r="B133" s="4" t="n">
        <v>12830</v>
      </c>
      <c r="C133" s="4" t="n">
        <v>10875</v>
      </c>
    </row>
    <row r="134" spans="1:4">
      <c r="A134" s="3" t="s">
        <v>665</v>
      </c>
    </row>
    <row r="135" spans="1:4">
      <c r="A135" s="6" t="s">
        <v>388</v>
      </c>
    </row>
    <row r="136" spans="1:4">
      <c r="A136" s="3" t="s">
        <v>608</v>
      </c>
      <c r="B136" s="4" t="n">
        <v>0</v>
      </c>
      <c r="C136" s="4" t="n">
        <v>0</v>
      </c>
    </row>
    <row r="137" spans="1:4">
      <c r="A137" s="3" t="s">
        <v>610</v>
      </c>
      <c r="B137" s="4" t="n">
        <v>337</v>
      </c>
      <c r="C137" s="4" t="n">
        <v>0</v>
      </c>
    </row>
    <row r="138" spans="1:4">
      <c r="A138" s="3" t="s">
        <v>666</v>
      </c>
    </row>
    <row r="139" spans="1:4">
      <c r="A139" s="6" t="s">
        <v>388</v>
      </c>
    </row>
    <row r="140" spans="1:4">
      <c r="A140" s="3" t="s">
        <v>608</v>
      </c>
      <c r="B140" s="4" t="n">
        <v>8</v>
      </c>
      <c r="C140" s="4" t="n">
        <v>408</v>
      </c>
    </row>
    <row r="141" spans="1:4">
      <c r="A141" s="3" t="s">
        <v>610</v>
      </c>
      <c r="B141" s="4" t="n">
        <v>303</v>
      </c>
      <c r="C141" s="4" t="n">
        <v>282</v>
      </c>
    </row>
    <row r="142" spans="1:4">
      <c r="A142" s="3" t="s">
        <v>667</v>
      </c>
    </row>
    <row r="143" spans="1:4">
      <c r="A143" s="6" t="s">
        <v>388</v>
      </c>
    </row>
    <row r="144" spans="1:4">
      <c r="A144" s="3" t="s">
        <v>608</v>
      </c>
      <c r="B144" s="4" t="n">
        <v>0</v>
      </c>
      <c r="C144" s="4" t="n">
        <v>169</v>
      </c>
    </row>
    <row r="145" spans="1:4">
      <c r="A145" s="3" t="s">
        <v>668</v>
      </c>
    </row>
    <row r="146" spans="1:4">
      <c r="A146" s="6" t="s">
        <v>388</v>
      </c>
    </row>
    <row r="147" spans="1:4">
      <c r="A147" s="3" t="s">
        <v>608</v>
      </c>
      <c r="B147" s="4" t="n">
        <v>0</v>
      </c>
      <c r="C147" s="4" t="n">
        <v>0</v>
      </c>
    </row>
    <row r="148" spans="1:4">
      <c r="A148" s="3" t="s">
        <v>669</v>
      </c>
    </row>
    <row r="149" spans="1:4">
      <c r="A149" s="6" t="s">
        <v>388</v>
      </c>
    </row>
    <row r="150" spans="1:4">
      <c r="A150" s="3" t="s">
        <v>610</v>
      </c>
      <c r="B150" s="4" t="n">
        <v>0</v>
      </c>
      <c r="C150" s="4" t="n">
        <v>0</v>
      </c>
    </row>
    <row r="151" spans="1:4">
      <c r="A151" s="3" t="s">
        <v>670</v>
      </c>
    </row>
    <row r="152" spans="1:4">
      <c r="A152" s="6" t="s">
        <v>388</v>
      </c>
    </row>
    <row r="153" spans="1:4">
      <c r="A153" s="3" t="s">
        <v>608</v>
      </c>
      <c r="B153" s="4" t="n">
        <v>125832</v>
      </c>
      <c r="C153" s="4" t="n">
        <v>112515</v>
      </c>
    </row>
    <row r="154" spans="1:4">
      <c r="A154" s="3" t="s">
        <v>610</v>
      </c>
      <c r="B154" s="4" t="n">
        <v>20</v>
      </c>
      <c r="C154" s="4" t="n">
        <v>837</v>
      </c>
    </row>
    <row r="155" spans="1:4">
      <c r="A155" s="3" t="s">
        <v>671</v>
      </c>
    </row>
    <row r="156" spans="1:4">
      <c r="A156" s="6" t="s">
        <v>388</v>
      </c>
    </row>
    <row r="157" spans="1:4">
      <c r="A157" s="3" t="s">
        <v>608</v>
      </c>
      <c r="B157" s="4" t="n">
        <v>0</v>
      </c>
      <c r="C157" s="4" t="n">
        <v>0</v>
      </c>
    </row>
    <row r="158" spans="1:4">
      <c r="A158" s="3" t="s">
        <v>610</v>
      </c>
      <c r="B158" s="4" t="n">
        <v>0</v>
      </c>
      <c r="C158" s="4" t="n">
        <v>0</v>
      </c>
    </row>
    <row r="159" spans="1:4">
      <c r="A159" s="3" t="s">
        <v>672</v>
      </c>
    </row>
    <row r="160" spans="1:4">
      <c r="A160" s="6" t="s">
        <v>388</v>
      </c>
    </row>
    <row r="161" spans="1:4">
      <c r="A161" s="3" t="s">
        <v>608</v>
      </c>
      <c r="B161" s="4" t="n">
        <v>1500</v>
      </c>
      <c r="C161" s="4" t="n">
        <v>2827</v>
      </c>
    </row>
    <row r="162" spans="1:4">
      <c r="A162" s="3" t="s">
        <v>610</v>
      </c>
      <c r="B162" s="4" t="n">
        <v>0</v>
      </c>
      <c r="C162" s="4" t="n">
        <v>343</v>
      </c>
    </row>
    <row r="163" spans="1:4">
      <c r="A163" s="3" t="s">
        <v>673</v>
      </c>
    </row>
    <row r="164" spans="1:4">
      <c r="A164" s="6" t="s">
        <v>388</v>
      </c>
    </row>
    <row r="165" spans="1:4">
      <c r="A165" s="3" t="s">
        <v>608</v>
      </c>
      <c r="B165" s="4" t="n">
        <v>0</v>
      </c>
      <c r="C165" s="4" t="n">
        <v>1400</v>
      </c>
    </row>
    <row r="166" spans="1:4">
      <c r="A166" s="3" t="s">
        <v>610</v>
      </c>
      <c r="B166" s="4" t="n">
        <v>0</v>
      </c>
      <c r="C166" s="4" t="n">
        <v>421</v>
      </c>
    </row>
    <row r="167" spans="1:4">
      <c r="A167" s="3" t="s">
        <v>674</v>
      </c>
    </row>
    <row r="168" spans="1:4">
      <c r="A168" s="6" t="s">
        <v>388</v>
      </c>
    </row>
    <row r="169" spans="1:4">
      <c r="A169" s="3" t="s">
        <v>608</v>
      </c>
      <c r="B169" s="4" t="n">
        <v>124160</v>
      </c>
      <c r="C169" s="4" t="n">
        <v>108261</v>
      </c>
    </row>
    <row r="170" spans="1:4">
      <c r="A170" s="3" t="s">
        <v>610</v>
      </c>
      <c r="B170" s="4" t="n">
        <v>20</v>
      </c>
      <c r="C170" s="4" t="n">
        <v>73</v>
      </c>
    </row>
    <row r="171" spans="1:4">
      <c r="A171" s="3" t="s">
        <v>675</v>
      </c>
    </row>
    <row r="172" spans="1:4">
      <c r="A172" s="6" t="s">
        <v>388</v>
      </c>
    </row>
    <row r="173" spans="1:4">
      <c r="A173" s="3" t="s">
        <v>608</v>
      </c>
      <c r="B173" s="4" t="n">
        <v>172</v>
      </c>
      <c r="C173" s="4" t="n">
        <v>27</v>
      </c>
    </row>
    <row r="174" spans="1:4">
      <c r="A174" s="3" t="s">
        <v>676</v>
      </c>
    </row>
    <row r="175" spans="1:4">
      <c r="A175" s="6" t="s">
        <v>388</v>
      </c>
    </row>
    <row r="176" spans="1:4">
      <c r="A176" s="3" t="s">
        <v>608</v>
      </c>
      <c r="B176" s="4" t="n">
        <v>0</v>
      </c>
      <c r="C176" s="4" t="n">
        <v>0</v>
      </c>
    </row>
    <row r="177" spans="1:4">
      <c r="A177" s="3" t="s">
        <v>677</v>
      </c>
    </row>
    <row r="178" spans="1:4">
      <c r="A178" s="6" t="s">
        <v>388</v>
      </c>
    </row>
    <row r="179" spans="1:4">
      <c r="A179" s="3" t="s">
        <v>610</v>
      </c>
      <c r="B179" s="4" t="n">
        <v>0</v>
      </c>
      <c r="C179" s="4" t="n">
        <v>0</v>
      </c>
    </row>
    <row r="180" spans="1:4">
      <c r="A180" s="3" t="s">
        <v>630</v>
      </c>
    </row>
    <row r="181" spans="1:4">
      <c r="A181" s="6" t="s">
        <v>388</v>
      </c>
    </row>
    <row r="182" spans="1:4">
      <c r="A182" s="3" t="s">
        <v>608</v>
      </c>
      <c r="B182" s="4" t="n">
        <v>7168006</v>
      </c>
      <c r="C182" s="4" t="n">
        <v>6658985</v>
      </c>
    </row>
    <row r="183" spans="1:4">
      <c r="A183" s="3" t="s">
        <v>610</v>
      </c>
      <c r="B183" s="4" t="n">
        <v>309199</v>
      </c>
      <c r="C183" s="4" t="n">
        <v>356902</v>
      </c>
    </row>
    <row r="184" spans="1:4">
      <c r="A184" s="3" t="s">
        <v>631</v>
      </c>
    </row>
    <row r="185" spans="1:4">
      <c r="A185" s="6" t="s">
        <v>388</v>
      </c>
    </row>
    <row r="186" spans="1:4">
      <c r="A186" s="3" t="s">
        <v>608</v>
      </c>
      <c r="B186" s="4" t="n">
        <v>231400</v>
      </c>
      <c r="C186" s="4" t="n">
        <v>220073</v>
      </c>
    </row>
    <row r="187" spans="1:4">
      <c r="A187" s="3" t="s">
        <v>632</v>
      </c>
    </row>
    <row r="188" spans="1:4">
      <c r="A188" s="6" t="s">
        <v>388</v>
      </c>
    </row>
    <row r="189" spans="1:4">
      <c r="A189" s="3" t="s">
        <v>608</v>
      </c>
      <c r="B189" s="4" t="n">
        <v>2889124</v>
      </c>
      <c r="C189" s="4" t="n">
        <v>2695985</v>
      </c>
    </row>
    <row r="190" spans="1:4">
      <c r="A190" s="3" t="s">
        <v>633</v>
      </c>
    </row>
    <row r="191" spans="1:4">
      <c r="A191" s="6" t="s">
        <v>388</v>
      </c>
    </row>
    <row r="192" spans="1:4">
      <c r="A192" s="3" t="s">
        <v>608</v>
      </c>
      <c r="B192" s="4" t="n">
        <v>2601344</v>
      </c>
      <c r="C192" s="4" t="n">
        <v>2523106</v>
      </c>
    </row>
    <row r="193" spans="1:4">
      <c r="A193" s="3" t="s">
        <v>634</v>
      </c>
    </row>
    <row r="194" spans="1:4">
      <c r="A194" s="6" t="s">
        <v>388</v>
      </c>
    </row>
    <row r="195" spans="1:4">
      <c r="A195" s="3" t="s">
        <v>608</v>
      </c>
      <c r="B195" s="4" t="n">
        <v>1446138</v>
      </c>
      <c r="C195" s="4" t="n">
        <v>1219821</v>
      </c>
    </row>
    <row r="196" spans="1:4">
      <c r="A196" s="3" t="s">
        <v>610</v>
      </c>
      <c r="B196" s="4" t="n">
        <v>1772</v>
      </c>
      <c r="C196" s="4" t="n">
        <v>2273</v>
      </c>
    </row>
    <row r="197" spans="1:4">
      <c r="A197" s="3" t="s">
        <v>608</v>
      </c>
    </row>
    <row r="198" spans="1:4">
      <c r="A198" s="6" t="s">
        <v>388</v>
      </c>
    </row>
    <row r="199" spans="1:4">
      <c r="A199" s="3" t="s">
        <v>608</v>
      </c>
      <c r="B199" s="4" t="n">
        <v>20928709</v>
      </c>
      <c r="C199" s="4" t="n">
        <v>19289474</v>
      </c>
    </row>
    <row r="200" spans="1:4">
      <c r="A200" s="3" t="s">
        <v>678</v>
      </c>
      <c r="B200" s="4" t="n">
        <v>20799457</v>
      </c>
      <c r="C200" s="4" t="n">
        <v>19167898</v>
      </c>
    </row>
    <row r="201" spans="1:4">
      <c r="A201" s="3" t="s">
        <v>679</v>
      </c>
      <c r="B201" s="4" t="n">
        <v>129252</v>
      </c>
      <c r="C201" s="4" t="n">
        <v>121576</v>
      </c>
    </row>
    <row r="202" spans="1:4">
      <c r="A202" s="3" t="s">
        <v>680</v>
      </c>
    </row>
    <row r="203" spans="1:4">
      <c r="A203" s="6" t="s">
        <v>388</v>
      </c>
    </row>
    <row r="204" spans="1:4">
      <c r="A204" s="3" t="s">
        <v>608</v>
      </c>
      <c r="B204" s="4" t="n">
        <v>649157</v>
      </c>
      <c r="C204" s="4" t="n">
        <v>620352</v>
      </c>
    </row>
    <row r="205" spans="1:4">
      <c r="A205" s="3" t="s">
        <v>678</v>
      </c>
      <c r="B205" s="4" t="n">
        <v>646987</v>
      </c>
      <c r="C205" s="4" t="n">
        <v>618619</v>
      </c>
    </row>
    <row r="206" spans="1:4">
      <c r="A206" s="3" t="s">
        <v>679</v>
      </c>
      <c r="B206" s="4" t="n">
        <v>2170</v>
      </c>
      <c r="C206" s="4" t="n">
        <v>1733</v>
      </c>
    </row>
    <row r="207" spans="1:4">
      <c r="A207" s="3" t="s">
        <v>681</v>
      </c>
    </row>
    <row r="208" spans="1:4">
      <c r="A208" s="6" t="s">
        <v>388</v>
      </c>
    </row>
    <row r="209" spans="1:4">
      <c r="A209" s="3" t="s">
        <v>608</v>
      </c>
      <c r="B209" s="4" t="n">
        <v>9026220</v>
      </c>
      <c r="C209" s="4" t="n">
        <v>8274548</v>
      </c>
    </row>
    <row r="210" spans="1:4">
      <c r="A210" s="3" t="s">
        <v>678</v>
      </c>
      <c r="B210" s="4" t="n">
        <v>9001526</v>
      </c>
      <c r="C210" s="4" t="n">
        <v>8243584</v>
      </c>
    </row>
    <row r="211" spans="1:4">
      <c r="A211" s="3" t="s">
        <v>679</v>
      </c>
      <c r="B211" s="4" t="n">
        <v>24694</v>
      </c>
      <c r="C211" s="4" t="n">
        <v>30964</v>
      </c>
    </row>
    <row r="212" spans="1:4">
      <c r="A212" s="3" t="s">
        <v>682</v>
      </c>
    </row>
    <row r="213" spans="1:4">
      <c r="A213" s="6" t="s">
        <v>388</v>
      </c>
    </row>
    <row r="214" spans="1:4">
      <c r="A214" s="3" t="s">
        <v>608</v>
      </c>
      <c r="B214" s="4" t="n">
        <v>351291</v>
      </c>
      <c r="C214" s="4" t="n">
        <v>321021</v>
      </c>
    </row>
    <row r="215" spans="1:4">
      <c r="A215" s="3" t="s">
        <v>678</v>
      </c>
      <c r="B215" s="4" t="n">
        <v>350981</v>
      </c>
      <c r="C215" s="4" t="n">
        <v>319995</v>
      </c>
    </row>
    <row r="216" spans="1:4">
      <c r="A216" s="3" t="s">
        <v>679</v>
      </c>
      <c r="B216" s="4" t="n">
        <v>310</v>
      </c>
      <c r="C216" s="4" t="n">
        <v>1026</v>
      </c>
    </row>
    <row r="217" spans="1:4">
      <c r="A217" s="3" t="s">
        <v>683</v>
      </c>
    </row>
    <row r="218" spans="1:4">
      <c r="A218" s="6" t="s">
        <v>388</v>
      </c>
    </row>
    <row r="219" spans="1:4">
      <c r="A219" s="3" t="s">
        <v>608</v>
      </c>
      <c r="B219" s="4" t="n">
        <v>2567501</v>
      </c>
      <c r="C219" s="4" t="n">
        <v>2368958</v>
      </c>
    </row>
    <row r="220" spans="1:4">
      <c r="A220" s="3" t="s">
        <v>678</v>
      </c>
      <c r="B220" s="4" t="n">
        <v>2556430</v>
      </c>
      <c r="C220" s="4" t="n">
        <v>2363966</v>
      </c>
    </row>
    <row r="221" spans="1:4">
      <c r="A221" s="3" t="s">
        <v>679</v>
      </c>
      <c r="B221" s="4" t="n">
        <v>11071</v>
      </c>
      <c r="C221" s="4" t="n">
        <v>4992</v>
      </c>
    </row>
    <row r="222" spans="1:4">
      <c r="A222" s="3" t="s">
        <v>684</v>
      </c>
    </row>
    <row r="223" spans="1:4">
      <c r="A223" s="6" t="s">
        <v>388</v>
      </c>
    </row>
    <row r="224" spans="1:4">
      <c r="A224" s="3" t="s">
        <v>608</v>
      </c>
      <c r="B224" s="4" t="n">
        <v>826270</v>
      </c>
      <c r="C224" s="4" t="n">
        <v>730778</v>
      </c>
    </row>
    <row r="225" spans="1:4">
      <c r="A225" s="3" t="s">
        <v>678</v>
      </c>
      <c r="B225" s="4" t="n">
        <v>823788</v>
      </c>
      <c r="C225" s="4" t="n">
        <v>728542</v>
      </c>
    </row>
    <row r="226" spans="1:4">
      <c r="A226" s="3" t="s">
        <v>679</v>
      </c>
      <c r="B226" s="4" t="n">
        <v>2482</v>
      </c>
      <c r="C226" s="4" t="n">
        <v>2236</v>
      </c>
    </row>
    <row r="227" spans="1:4">
      <c r="A227" s="3" t="s">
        <v>685</v>
      </c>
    </row>
    <row r="228" spans="1:4">
      <c r="A228" s="6" t="s">
        <v>388</v>
      </c>
    </row>
    <row r="229" spans="1:4">
      <c r="A229" s="3" t="s">
        <v>608</v>
      </c>
      <c r="B229" s="4" t="n">
        <v>340264</v>
      </c>
      <c r="C229" s="4" t="n">
        <v>314832</v>
      </c>
    </row>
    <row r="230" spans="1:4">
      <c r="A230" s="3" t="s">
        <v>678</v>
      </c>
      <c r="B230" s="4" t="n">
        <v>339994</v>
      </c>
      <c r="C230" s="4" t="n">
        <v>314531</v>
      </c>
    </row>
    <row r="231" spans="1:4">
      <c r="A231" s="3" t="s">
        <v>679</v>
      </c>
      <c r="B231" s="4" t="n">
        <v>270</v>
      </c>
      <c r="C231" s="4" t="n">
        <v>301</v>
      </c>
    </row>
    <row r="232" spans="1:4">
      <c r="A232" s="3" t="s">
        <v>686</v>
      </c>
    </row>
    <row r="233" spans="1:4">
      <c r="A233" s="6" t="s">
        <v>388</v>
      </c>
    </row>
    <row r="234" spans="1:4">
      <c r="A234" s="3" t="s">
        <v>608</v>
      </c>
      <c r="B234" s="4" t="n">
        <v>7168006</v>
      </c>
      <c r="C234" s="4" t="n">
        <v>6658985</v>
      </c>
    </row>
    <row r="235" spans="1:4">
      <c r="A235" s="3" t="s">
        <v>678</v>
      </c>
      <c r="B235" s="4" t="n">
        <v>7079751</v>
      </c>
      <c r="C235" s="4" t="n">
        <v>6578661</v>
      </c>
    </row>
    <row r="236" spans="1:4">
      <c r="A236" s="3" t="s">
        <v>687</v>
      </c>
    </row>
    <row r="237" spans="1:4">
      <c r="A237" s="6" t="s">
        <v>388</v>
      </c>
    </row>
    <row r="238" spans="1:4">
      <c r="A238" s="3" t="s">
        <v>608</v>
      </c>
      <c r="B238" s="4" t="n">
        <v>231400</v>
      </c>
      <c r="C238" s="4" t="n">
        <v>220073</v>
      </c>
    </row>
    <row r="239" spans="1:4">
      <c r="A239" s="3" t="s">
        <v>678</v>
      </c>
      <c r="B239" s="4" t="n">
        <v>229106</v>
      </c>
      <c r="C239" s="4" t="n">
        <v>214555</v>
      </c>
    </row>
    <row r="240" spans="1:4">
      <c r="A240" s="3" t="s">
        <v>679</v>
      </c>
      <c r="B240" s="4" t="n">
        <v>2294</v>
      </c>
      <c r="C240" s="4" t="n">
        <v>5518</v>
      </c>
    </row>
    <row r="241" spans="1:4">
      <c r="A241" s="3" t="s">
        <v>688</v>
      </c>
    </row>
    <row r="242" spans="1:4">
      <c r="A242" s="6" t="s">
        <v>388</v>
      </c>
    </row>
    <row r="243" spans="1:4">
      <c r="A243" s="3" t="s">
        <v>608</v>
      </c>
      <c r="B243" s="4" t="n">
        <v>2889124</v>
      </c>
      <c r="C243" s="4" t="n">
        <v>2695985</v>
      </c>
    </row>
    <row r="244" spans="1:4">
      <c r="A244" s="3" t="s">
        <v>678</v>
      </c>
      <c r="B244" s="4" t="n">
        <v>2839045</v>
      </c>
      <c r="C244" s="4" t="n">
        <v>2651209</v>
      </c>
    </row>
    <row r="245" spans="1:4">
      <c r="A245" s="3" t="s">
        <v>679</v>
      </c>
      <c r="B245" s="4" t="n">
        <v>50079</v>
      </c>
      <c r="C245" s="4" t="n">
        <v>44776</v>
      </c>
    </row>
    <row r="246" spans="1:4">
      <c r="A246" s="3" t="s">
        <v>689</v>
      </c>
    </row>
    <row r="247" spans="1:4">
      <c r="A247" s="6" t="s">
        <v>388</v>
      </c>
    </row>
    <row r="248" spans="1:4">
      <c r="A248" s="3" t="s">
        <v>608</v>
      </c>
      <c r="B248" s="4" t="n">
        <v>2601344</v>
      </c>
      <c r="C248" s="4" t="n">
        <v>2523106</v>
      </c>
    </row>
    <row r="249" spans="1:4">
      <c r="A249" s="3" t="s">
        <v>678</v>
      </c>
      <c r="B249" s="4" t="n">
        <v>2576942</v>
      </c>
      <c r="C249" s="4" t="n">
        <v>2502065</v>
      </c>
    </row>
    <row r="250" spans="1:4">
      <c r="A250" s="3" t="s">
        <v>679</v>
      </c>
      <c r="B250" s="4" t="n">
        <v>24402</v>
      </c>
      <c r="C250" s="4" t="n">
        <v>21041</v>
      </c>
    </row>
    <row r="251" spans="1:4">
      <c r="A251" s="3" t="s">
        <v>690</v>
      </c>
    </row>
    <row r="252" spans="1:4">
      <c r="A252" s="6" t="s">
        <v>388</v>
      </c>
    </row>
    <row r="253" spans="1:4">
      <c r="A253" s="3" t="s">
        <v>608</v>
      </c>
      <c r="B253" s="4" t="n">
        <v>1446138</v>
      </c>
      <c r="C253" s="4" t="n">
        <v>1219821</v>
      </c>
    </row>
    <row r="254" spans="1:4">
      <c r="A254" s="3" t="s">
        <v>678</v>
      </c>
      <c r="B254" s="4" t="n">
        <v>1434658</v>
      </c>
      <c r="C254" s="4" t="n">
        <v>1210832</v>
      </c>
    </row>
    <row r="255" spans="1:4">
      <c r="A255" s="3" t="s">
        <v>679</v>
      </c>
      <c r="B255" s="4" t="n">
        <v>11480</v>
      </c>
      <c r="C255" s="4" t="n">
        <v>8989</v>
      </c>
    </row>
    <row r="256" spans="1:4">
      <c r="A256" s="3" t="s">
        <v>691</v>
      </c>
    </row>
    <row r="257" spans="1:4">
      <c r="A257" s="6" t="s">
        <v>388</v>
      </c>
    </row>
    <row r="258" spans="1:4">
      <c r="A258" s="3" t="s">
        <v>610</v>
      </c>
      <c r="B258" s="4" t="n">
        <v>20766</v>
      </c>
      <c r="C258" s="4" t="n">
        <v>33880</v>
      </c>
    </row>
    <row r="259" spans="1:4">
      <c r="A259" s="3" t="s">
        <v>692</v>
      </c>
    </row>
    <row r="260" spans="1:4">
      <c r="A260" s="6" t="s">
        <v>388</v>
      </c>
    </row>
    <row r="261" spans="1:4">
      <c r="A261" s="3" t="s">
        <v>610</v>
      </c>
      <c r="B261" s="4" t="n">
        <v>453013</v>
      </c>
      <c r="C261" s="4" t="n">
        <v>525468</v>
      </c>
    </row>
    <row r="262" spans="1:4">
      <c r="A262" s="3" t="s">
        <v>693</v>
      </c>
    </row>
    <row r="263" spans="1:4">
      <c r="A263" s="6" t="s">
        <v>388</v>
      </c>
    </row>
    <row r="264" spans="1:4">
      <c r="A264" s="3" t="s">
        <v>610</v>
      </c>
      <c r="B264" s="4" t="n">
        <v>12645</v>
      </c>
      <c r="C264" s="4" t="n">
        <v>17076</v>
      </c>
    </row>
    <row r="265" spans="1:4">
      <c r="A265" s="3" t="s">
        <v>694</v>
      </c>
    </row>
    <row r="266" spans="1:4">
      <c r="A266" s="6" t="s">
        <v>388</v>
      </c>
    </row>
    <row r="267" spans="1:4">
      <c r="A267" s="3" t="s">
        <v>610</v>
      </c>
      <c r="B267" s="4" t="n">
        <v>11844</v>
      </c>
      <c r="C267" s="4" t="n">
        <v>15182</v>
      </c>
    </row>
    <row r="268" spans="1:4">
      <c r="A268" s="3" t="s">
        <v>695</v>
      </c>
    </row>
    <row r="269" spans="1:4">
      <c r="A269" s="6" t="s">
        <v>388</v>
      </c>
    </row>
    <row r="270" spans="1:4">
      <c r="A270" s="3" t="s">
        <v>678</v>
      </c>
      <c r="B270" s="4" t="n">
        <v>265529</v>
      </c>
      <c r="C270" s="4" t="n">
        <v>307089</v>
      </c>
    </row>
    <row r="271" spans="1:4">
      <c r="A271" s="3" t="s">
        <v>610</v>
      </c>
      <c r="B271" s="4" t="n">
        <v>309199</v>
      </c>
      <c r="C271" s="4" t="n">
        <v>356902</v>
      </c>
    </row>
    <row r="272" spans="1:4">
      <c r="A272" s="3" t="s">
        <v>696</v>
      </c>
    </row>
    <row r="273" spans="1:4">
      <c r="A273" s="6" t="s">
        <v>388</v>
      </c>
    </row>
    <row r="274" spans="1:4">
      <c r="A274" s="3" t="s">
        <v>610</v>
      </c>
      <c r="B274" s="4" t="n">
        <v>0</v>
      </c>
      <c r="C274" s="4" t="n">
        <v>0</v>
      </c>
    </row>
    <row r="275" spans="1:4">
      <c r="A275" s="3" t="s">
        <v>697</v>
      </c>
    </row>
    <row r="276" spans="1:4">
      <c r="A276" s="6" t="s">
        <v>388</v>
      </c>
    </row>
    <row r="277" spans="1:4">
      <c r="A277" s="3" t="s">
        <v>678</v>
      </c>
      <c r="B277" s="4" t="n">
        <v>230065</v>
      </c>
      <c r="C277" s="4" t="n">
        <v>257207</v>
      </c>
    </row>
    <row r="278" spans="1:4">
      <c r="A278" s="3" t="s">
        <v>610</v>
      </c>
      <c r="B278" s="4" t="n">
        <v>268777</v>
      </c>
      <c r="C278" s="4" t="n">
        <v>302158</v>
      </c>
    </row>
    <row r="279" spans="1:4">
      <c r="A279" s="3" t="s">
        <v>698</v>
      </c>
    </row>
    <row r="280" spans="1:4">
      <c r="A280" s="6" t="s">
        <v>388</v>
      </c>
    </row>
    <row r="281" spans="1:4">
      <c r="A281" s="3" t="s">
        <v>678</v>
      </c>
      <c r="B281" s="4" t="n">
        <v>33827</v>
      </c>
      <c r="C281" s="4" t="n">
        <v>47901</v>
      </c>
    </row>
    <row r="282" spans="1:4">
      <c r="A282" s="3" t="s">
        <v>610</v>
      </c>
      <c r="B282" s="4" t="n">
        <v>38650</v>
      </c>
      <c r="C282" s="4" t="n">
        <v>52471</v>
      </c>
    </row>
    <row r="283" spans="1:4">
      <c r="A283" s="3" t="s">
        <v>699</v>
      </c>
    </row>
    <row r="284" spans="1:4">
      <c r="A284" s="6" t="s">
        <v>388</v>
      </c>
    </row>
    <row r="285" spans="1:4">
      <c r="A285" s="3" t="s">
        <v>678</v>
      </c>
      <c r="B285" s="4" t="n">
        <v>1637</v>
      </c>
      <c r="C285" s="4" t="n">
        <v>1981</v>
      </c>
    </row>
    <row r="286" spans="1:4">
      <c r="A286" s="3" t="s">
        <v>610</v>
      </c>
      <c r="B286" s="4" t="n">
        <v>1772</v>
      </c>
      <c r="C286" s="4" t="n">
        <v>2273</v>
      </c>
    </row>
    <row r="287" spans="1:4">
      <c r="A287" s="3" t="s">
        <v>700</v>
      </c>
    </row>
    <row r="288" spans="1:4">
      <c r="A288" s="6" t="s">
        <v>388</v>
      </c>
    </row>
    <row r="289" spans="1:4">
      <c r="A289" s="3" t="s">
        <v>610</v>
      </c>
      <c r="B289" s="4" t="n">
        <v>3474</v>
      </c>
      <c r="C289" s="4" t="n">
        <v>4281</v>
      </c>
    </row>
    <row r="290" spans="1:4">
      <c r="A290" s="3" t="s">
        <v>701</v>
      </c>
    </row>
    <row r="291" spans="1:4">
      <c r="A291" s="6" t="s">
        <v>388</v>
      </c>
    </row>
    <row r="292" spans="1:4">
      <c r="A292" s="3" t="s">
        <v>679</v>
      </c>
      <c r="B292" s="4" t="n">
        <v>72876</v>
      </c>
      <c r="C292" s="4" t="n">
        <v>63522</v>
      </c>
    </row>
    <row r="293" spans="1:4">
      <c r="A293" s="3" t="s">
        <v>702</v>
      </c>
    </row>
    <row r="294" spans="1:4">
      <c r="A294" s="6" t="s">
        <v>388</v>
      </c>
    </row>
    <row r="295" spans="1:4">
      <c r="A295" s="3" t="s">
        <v>679</v>
      </c>
      <c r="B295" s="4" t="n">
        <v>1845</v>
      </c>
      <c r="C295" s="4" t="n">
        <v>987</v>
      </c>
    </row>
    <row r="296" spans="1:4">
      <c r="A296" s="3" t="s">
        <v>703</v>
      </c>
    </row>
    <row r="297" spans="1:4">
      <c r="A297" s="6" t="s">
        <v>388</v>
      </c>
    </row>
    <row r="298" spans="1:4">
      <c r="A298" s="3" t="s">
        <v>679</v>
      </c>
      <c r="B298" s="4" t="n">
        <v>11592</v>
      </c>
      <c r="C298" s="4" t="n">
        <v>13023</v>
      </c>
    </row>
    <row r="299" spans="1:4">
      <c r="A299" s="3" t="s">
        <v>704</v>
      </c>
    </row>
    <row r="300" spans="1:4">
      <c r="A300" s="6" t="s">
        <v>388</v>
      </c>
    </row>
    <row r="301" spans="1:4">
      <c r="A301" s="3" t="s">
        <v>679</v>
      </c>
      <c r="B301" s="4" t="n">
        <v>310</v>
      </c>
      <c r="C301" s="4" t="n">
        <v>884</v>
      </c>
    </row>
    <row r="302" spans="1:4">
      <c r="A302" s="3" t="s">
        <v>705</v>
      </c>
    </row>
    <row r="303" spans="1:4">
      <c r="A303" s="6" t="s">
        <v>388</v>
      </c>
    </row>
    <row r="304" spans="1:4">
      <c r="A304" s="3" t="s">
        <v>679</v>
      </c>
      <c r="B304" s="4" t="n">
        <v>7918</v>
      </c>
      <c r="C304" s="4" t="n">
        <v>2133</v>
      </c>
    </row>
    <row r="305" spans="1:4">
      <c r="A305" s="3" t="s">
        <v>706</v>
      </c>
    </row>
    <row r="306" spans="1:4">
      <c r="A306" s="6" t="s">
        <v>388</v>
      </c>
    </row>
    <row r="307" spans="1:4">
      <c r="A307" s="3" t="s">
        <v>679</v>
      </c>
      <c r="B307" s="4" t="n">
        <v>1175</v>
      </c>
      <c r="C307" s="4" t="n">
        <v>2070</v>
      </c>
    </row>
    <row r="308" spans="1:4">
      <c r="A308" s="3" t="s">
        <v>707</v>
      </c>
    </row>
    <row r="309" spans="1:4">
      <c r="A309" s="6" t="s">
        <v>388</v>
      </c>
    </row>
    <row r="310" spans="1:4">
      <c r="A310" s="3" t="s">
        <v>679</v>
      </c>
      <c r="B310" s="4" t="n">
        <v>72</v>
      </c>
      <c r="C310" s="4" t="n">
        <v>3</v>
      </c>
    </row>
    <row r="311" spans="1:4">
      <c r="A311" s="3" t="s">
        <v>708</v>
      </c>
    </row>
    <row r="312" spans="1:4">
      <c r="A312" s="6" t="s">
        <v>388</v>
      </c>
    </row>
    <row r="313" spans="1:4">
      <c r="A313" s="3" t="s">
        <v>679</v>
      </c>
      <c r="B313" s="4" t="n">
        <v>49964</v>
      </c>
      <c r="C313" s="4" t="n">
        <v>44422</v>
      </c>
    </row>
    <row r="314" spans="1:4">
      <c r="A314" s="3" t="s">
        <v>709</v>
      </c>
    </row>
    <row r="315" spans="1:4">
      <c r="A315" s="6" t="s">
        <v>388</v>
      </c>
    </row>
    <row r="316" spans="1:4">
      <c r="A316" s="3" t="s">
        <v>679</v>
      </c>
      <c r="B316" s="4" t="n">
        <v>1139</v>
      </c>
      <c r="C316" s="4" t="n">
        <v>3211</v>
      </c>
    </row>
    <row r="317" spans="1:4">
      <c r="A317" s="3" t="s">
        <v>710</v>
      </c>
    </row>
    <row r="318" spans="1:4">
      <c r="A318" s="6" t="s">
        <v>388</v>
      </c>
    </row>
    <row r="319" spans="1:4">
      <c r="A319" s="3" t="s">
        <v>679</v>
      </c>
      <c r="B319" s="4" t="n">
        <v>27760</v>
      </c>
      <c r="C319" s="4" t="n">
        <v>23960</v>
      </c>
    </row>
    <row r="320" spans="1:4">
      <c r="A320" s="3" t="s">
        <v>711</v>
      </c>
    </row>
    <row r="321" spans="1:4">
      <c r="A321" s="6" t="s">
        <v>388</v>
      </c>
    </row>
    <row r="322" spans="1:4">
      <c r="A322" s="3" t="s">
        <v>679</v>
      </c>
      <c r="B322" s="4" t="n">
        <v>14290</v>
      </c>
      <c r="C322" s="4" t="n">
        <v>11706</v>
      </c>
    </row>
    <row r="323" spans="1:4">
      <c r="A323" s="3" t="s">
        <v>712</v>
      </c>
    </row>
    <row r="324" spans="1:4">
      <c r="A324" s="6" t="s">
        <v>388</v>
      </c>
    </row>
    <row r="325" spans="1:4">
      <c r="A325" s="3" t="s">
        <v>679</v>
      </c>
      <c r="B325" s="4" t="n">
        <v>6775</v>
      </c>
      <c r="C325" s="4" t="n">
        <v>5545</v>
      </c>
    </row>
    <row r="326" spans="1:4">
      <c r="A326" s="3" t="s">
        <v>713</v>
      </c>
    </row>
    <row r="327" spans="1:4">
      <c r="A327" s="6" t="s">
        <v>388</v>
      </c>
    </row>
    <row r="328" spans="1:4">
      <c r="A328" s="3" t="s">
        <v>679</v>
      </c>
      <c r="B328" s="4" t="n">
        <v>10281</v>
      </c>
      <c r="C328" s="4" t="n">
        <v>13531</v>
      </c>
    </row>
    <row r="329" spans="1:4">
      <c r="A329" s="3" t="s">
        <v>714</v>
      </c>
    </row>
    <row r="330" spans="1:4">
      <c r="A330" s="6" t="s">
        <v>388</v>
      </c>
    </row>
    <row r="331" spans="1:4">
      <c r="A331" s="3" t="s">
        <v>679</v>
      </c>
      <c r="B331" s="4" t="n">
        <v>9595</v>
      </c>
      <c r="C331" s="4" t="n">
        <v>12318</v>
      </c>
    </row>
    <row r="332" spans="1:4">
      <c r="A332" s="3" t="s">
        <v>715</v>
      </c>
    </row>
    <row r="333" spans="1:4">
      <c r="A333" s="6" t="s">
        <v>388</v>
      </c>
    </row>
    <row r="334" spans="1:4">
      <c r="A334" s="3" t="s">
        <v>679</v>
      </c>
      <c r="B334" s="4" t="n">
        <v>618</v>
      </c>
      <c r="C334" s="4" t="n">
        <v>1127</v>
      </c>
    </row>
    <row r="335" spans="1:4">
      <c r="A335" s="3" t="s">
        <v>716</v>
      </c>
    </row>
    <row r="336" spans="1:4">
      <c r="A336" s="6" t="s">
        <v>388</v>
      </c>
    </row>
    <row r="337" spans="1:4">
      <c r="A337" s="3" t="s">
        <v>679</v>
      </c>
      <c r="B337" s="4" t="n">
        <v>68</v>
      </c>
      <c r="C337" s="4" t="n">
        <v>86</v>
      </c>
    </row>
    <row r="338" spans="1:4">
      <c r="A338" s="3" t="s">
        <v>717</v>
      </c>
    </row>
    <row r="339" spans="1:4">
      <c r="A339" s="6" t="s">
        <v>388</v>
      </c>
    </row>
    <row r="340" spans="1:4">
      <c r="A340" s="3" t="s">
        <v>679</v>
      </c>
      <c r="B340" s="4" t="n">
        <v>18472</v>
      </c>
      <c r="C340" s="4" t="n">
        <v>18705</v>
      </c>
    </row>
    <row r="341" spans="1:4">
      <c r="A341" s="3" t="s">
        <v>718</v>
      </c>
    </row>
    <row r="342" spans="1:4">
      <c r="A342" s="6" t="s">
        <v>388</v>
      </c>
    </row>
    <row r="343" spans="1:4">
      <c r="A343" s="3" t="s">
        <v>679</v>
      </c>
      <c r="B343" s="4" t="n">
        <v>39</v>
      </c>
      <c r="C343" s="4" t="n">
        <v>283</v>
      </c>
    </row>
    <row r="344" spans="1:4">
      <c r="A344" s="3" t="s">
        <v>719</v>
      </c>
    </row>
    <row r="345" spans="1:4">
      <c r="A345" s="6" t="s">
        <v>388</v>
      </c>
    </row>
    <row r="346" spans="1:4">
      <c r="A346" s="3" t="s">
        <v>679</v>
      </c>
      <c r="B346" s="4" t="n">
        <v>2773</v>
      </c>
      <c r="C346" s="4" t="n">
        <v>3446</v>
      </c>
    </row>
    <row r="347" spans="1:4">
      <c r="A347" s="3" t="s">
        <v>720</v>
      </c>
    </row>
    <row r="348" spans="1:4">
      <c r="A348" s="6" t="s">
        <v>388</v>
      </c>
    </row>
    <row r="349" spans="1:4">
      <c r="A349" s="3" t="s">
        <v>679</v>
      </c>
      <c r="B349" s="4" t="n">
        <v>0</v>
      </c>
      <c r="C349" s="4" t="n">
        <v>0</v>
      </c>
    </row>
    <row r="350" spans="1:4">
      <c r="A350" s="3" t="s">
        <v>721</v>
      </c>
    </row>
    <row r="351" spans="1:4">
      <c r="A351" s="6" t="s">
        <v>388</v>
      </c>
    </row>
    <row r="352" spans="1:4">
      <c r="A352" s="3" t="s">
        <v>679</v>
      </c>
      <c r="B352" s="4" t="n">
        <v>2102</v>
      </c>
      <c r="C352" s="4" t="n">
        <v>1079</v>
      </c>
    </row>
    <row r="353" spans="1:4">
      <c r="A353" s="3" t="s">
        <v>722</v>
      </c>
    </row>
    <row r="354" spans="1:4">
      <c r="A354" s="6" t="s">
        <v>388</v>
      </c>
    </row>
    <row r="355" spans="1:4">
      <c r="A355" s="3" t="s">
        <v>679</v>
      </c>
      <c r="B355" s="4" t="n">
        <v>444</v>
      </c>
      <c r="C355" s="4" t="n">
        <v>2</v>
      </c>
    </row>
    <row r="356" spans="1:4">
      <c r="A356" s="3" t="s">
        <v>723</v>
      </c>
    </row>
    <row r="357" spans="1:4">
      <c r="A357" s="6" t="s">
        <v>388</v>
      </c>
    </row>
    <row r="358" spans="1:4">
      <c r="A358" s="3" t="s">
        <v>679</v>
      </c>
      <c r="B358" s="4" t="n">
        <v>0</v>
      </c>
      <c r="C358" s="4" t="n">
        <v>164</v>
      </c>
    </row>
    <row r="359" spans="1:4">
      <c r="A359" s="3" t="s">
        <v>724</v>
      </c>
    </row>
    <row r="360" spans="1:4">
      <c r="A360" s="6" t="s">
        <v>388</v>
      </c>
    </row>
    <row r="361" spans="1:4">
      <c r="A361" s="3" t="s">
        <v>679</v>
      </c>
      <c r="B361" s="4" t="n">
        <v>13114</v>
      </c>
      <c r="C361" s="4" t="n">
        <v>13731</v>
      </c>
    </row>
    <row r="362" spans="1:4">
      <c r="A362" s="3" t="s">
        <v>725</v>
      </c>
    </row>
    <row r="363" spans="1:4">
      <c r="A363" s="6" t="s">
        <v>388</v>
      </c>
    </row>
    <row r="364" spans="1:4">
      <c r="A364" s="3" t="s">
        <v>679</v>
      </c>
      <c r="B364" s="4" t="n">
        <v>598</v>
      </c>
      <c r="C364" s="4" t="n">
        <v>669</v>
      </c>
    </row>
    <row r="365" spans="1:4">
      <c r="A365" s="3" t="s">
        <v>726</v>
      </c>
    </row>
    <row r="366" spans="1:4">
      <c r="A366" s="6" t="s">
        <v>388</v>
      </c>
    </row>
    <row r="367" spans="1:4">
      <c r="A367" s="3" t="s">
        <v>679</v>
      </c>
      <c r="B367" s="4" t="n">
        <v>7039</v>
      </c>
      <c r="C367" s="4" t="n">
        <v>7536</v>
      </c>
    </row>
    <row r="368" spans="1:4">
      <c r="A368" s="3" t="s">
        <v>727</v>
      </c>
    </row>
    <row r="369" spans="1:4">
      <c r="A369" s="6" t="s">
        <v>388</v>
      </c>
    </row>
    <row r="370" spans="1:4">
      <c r="A370" s="3" t="s">
        <v>679</v>
      </c>
      <c r="B370" s="4" t="n">
        <v>2698</v>
      </c>
      <c r="C370" s="4" t="n">
        <v>3704</v>
      </c>
    </row>
    <row r="371" spans="1:4">
      <c r="A371" s="3" t="s">
        <v>728</v>
      </c>
    </row>
    <row r="372" spans="1:4">
      <c r="A372" s="6" t="s">
        <v>388</v>
      </c>
    </row>
    <row r="373" spans="1:4">
      <c r="A373" s="3" t="s">
        <v>679</v>
      </c>
      <c r="B373" s="4" t="n">
        <v>2779</v>
      </c>
      <c r="C373" s="4" t="n">
        <v>1822</v>
      </c>
    </row>
    <row r="374" spans="1:4">
      <c r="A374" s="3" t="s">
        <v>729</v>
      </c>
    </row>
    <row r="375" spans="1:4">
      <c r="A375" s="6" t="s">
        <v>388</v>
      </c>
    </row>
    <row r="376" spans="1:4">
      <c r="A376" s="3" t="s">
        <v>679</v>
      </c>
      <c r="B376" s="4" t="n">
        <v>6800</v>
      </c>
      <c r="C376" s="4" t="n">
        <v>5074</v>
      </c>
    </row>
    <row r="377" spans="1:4">
      <c r="A377" s="3" t="s">
        <v>730</v>
      </c>
    </row>
    <row r="378" spans="1:4">
      <c r="A378" s="6" t="s">
        <v>388</v>
      </c>
    </row>
    <row r="379" spans="1:4">
      <c r="A379" s="3" t="s">
        <v>679</v>
      </c>
      <c r="B379" s="4" t="n">
        <v>6528</v>
      </c>
      <c r="C379" s="4" t="n">
        <v>4441</v>
      </c>
    </row>
    <row r="380" spans="1:4">
      <c r="A380" s="3" t="s">
        <v>731</v>
      </c>
    </row>
    <row r="381" spans="1:4">
      <c r="A381" s="6" t="s">
        <v>388</v>
      </c>
    </row>
    <row r="382" spans="1:4">
      <c r="A382" s="3" t="s">
        <v>679</v>
      </c>
      <c r="B382" s="4" t="n">
        <v>268</v>
      </c>
      <c r="C382" s="4" t="n">
        <v>501</v>
      </c>
    </row>
    <row r="383" spans="1:4">
      <c r="A383" s="3" t="s">
        <v>732</v>
      </c>
    </row>
    <row r="384" spans="1:4">
      <c r="A384" s="6" t="s">
        <v>388</v>
      </c>
    </row>
    <row r="385" spans="1:4">
      <c r="A385" s="3" t="s">
        <v>679</v>
      </c>
      <c r="B385" s="4" t="n">
        <v>4</v>
      </c>
      <c r="C385" s="4" t="n">
        <v>132</v>
      </c>
    </row>
    <row r="386" spans="1:4">
      <c r="A386" s="3" t="s">
        <v>733</v>
      </c>
    </row>
    <row r="387" spans="1:4">
      <c r="A387" s="6" t="s">
        <v>388</v>
      </c>
    </row>
    <row r="388" spans="1:4">
      <c r="A388" s="3" t="s">
        <v>679</v>
      </c>
      <c r="B388" s="4" t="n">
        <v>37904</v>
      </c>
      <c r="C388" s="4" t="n">
        <v>39349</v>
      </c>
    </row>
    <row r="389" spans="1:4">
      <c r="A389" s="3" t="s">
        <v>734</v>
      </c>
    </row>
    <row r="390" spans="1:4">
      <c r="A390" s="6" t="s">
        <v>388</v>
      </c>
    </row>
    <row r="391" spans="1:4">
      <c r="A391" s="3" t="s">
        <v>679</v>
      </c>
      <c r="B391" s="4" t="n">
        <v>286</v>
      </c>
      <c r="C391" s="4" t="n">
        <v>463</v>
      </c>
    </row>
    <row r="392" spans="1:4">
      <c r="A392" s="3" t="s">
        <v>735</v>
      </c>
    </row>
    <row r="393" spans="1:4">
      <c r="A393" s="6" t="s">
        <v>388</v>
      </c>
    </row>
    <row r="394" spans="1:4">
      <c r="A394" s="3" t="s">
        <v>679</v>
      </c>
      <c r="B394" s="4" t="n">
        <v>10329</v>
      </c>
      <c r="C394" s="4" t="n">
        <v>14495</v>
      </c>
    </row>
    <row r="395" spans="1:4">
      <c r="A395" s="3" t="s">
        <v>736</v>
      </c>
    </row>
    <row r="396" spans="1:4">
      <c r="A396" s="6" t="s">
        <v>388</v>
      </c>
    </row>
    <row r="397" spans="1:4">
      <c r="A397" s="3" t="s">
        <v>679</v>
      </c>
      <c r="B397" s="4" t="n">
        <v>0</v>
      </c>
      <c r="C397" s="4" t="n">
        <v>142</v>
      </c>
    </row>
    <row r="398" spans="1:4">
      <c r="A398" s="3" t="s">
        <v>737</v>
      </c>
    </row>
    <row r="399" spans="1:4">
      <c r="A399" s="6" t="s">
        <v>388</v>
      </c>
    </row>
    <row r="400" spans="1:4">
      <c r="A400" s="3" t="s">
        <v>679</v>
      </c>
      <c r="B400" s="4" t="n">
        <v>1051</v>
      </c>
      <c r="C400" s="4" t="n">
        <v>1780</v>
      </c>
    </row>
    <row r="401" spans="1:4">
      <c r="A401" s="3" t="s">
        <v>738</v>
      </c>
    </row>
    <row r="402" spans="1:4">
      <c r="A402" s="6" t="s">
        <v>388</v>
      </c>
    </row>
    <row r="403" spans="1:4">
      <c r="A403" s="3" t="s">
        <v>679</v>
      </c>
      <c r="B403" s="4" t="n">
        <v>863</v>
      </c>
      <c r="C403" s="4" t="n">
        <v>164</v>
      </c>
    </row>
    <row r="404" spans="1:4">
      <c r="A404" s="3" t="s">
        <v>739</v>
      </c>
    </row>
    <row r="405" spans="1:4">
      <c r="A405" s="6" t="s">
        <v>388</v>
      </c>
    </row>
    <row r="406" spans="1:4">
      <c r="A406" s="3" t="s">
        <v>679</v>
      </c>
      <c r="B406" s="4" t="n">
        <v>198</v>
      </c>
      <c r="C406" s="4" t="n">
        <v>134</v>
      </c>
    </row>
    <row r="407" spans="1:4">
      <c r="A407" s="3" t="s">
        <v>740</v>
      </c>
    </row>
    <row r="408" spans="1:4">
      <c r="A408" s="6" t="s">
        <v>388</v>
      </c>
    </row>
    <row r="409" spans="1:4">
      <c r="A409" s="3" t="s">
        <v>679</v>
      </c>
      <c r="B409" s="4" t="n">
        <v>25177</v>
      </c>
      <c r="C409" s="4" t="n">
        <v>22171</v>
      </c>
    </row>
    <row r="410" spans="1:4">
      <c r="A410" s="3" t="s">
        <v>741</v>
      </c>
    </row>
    <row r="411" spans="1:4">
      <c r="A411" s="6" t="s">
        <v>388</v>
      </c>
    </row>
    <row r="412" spans="1:4">
      <c r="A412" s="3" t="s">
        <v>679</v>
      </c>
      <c r="B412" s="4" t="n">
        <v>557</v>
      </c>
      <c r="C412" s="4" t="n">
        <v>1638</v>
      </c>
    </row>
    <row r="413" spans="1:4">
      <c r="A413" s="3" t="s">
        <v>742</v>
      </c>
    </row>
    <row r="414" spans="1:4">
      <c r="A414" s="6" t="s">
        <v>388</v>
      </c>
    </row>
    <row r="415" spans="1:4">
      <c r="A415" s="3" t="s">
        <v>679</v>
      </c>
      <c r="B415" s="4" t="n">
        <v>15280</v>
      </c>
      <c r="C415" s="4" t="n">
        <v>13280</v>
      </c>
    </row>
    <row r="416" spans="1:4">
      <c r="A416" s="3" t="s">
        <v>743</v>
      </c>
    </row>
    <row r="417" spans="1:4">
      <c r="A417" s="6" t="s">
        <v>388</v>
      </c>
    </row>
    <row r="418" spans="1:4">
      <c r="A418" s="3" t="s">
        <v>679</v>
      </c>
      <c r="B418" s="4" t="n">
        <v>7414</v>
      </c>
      <c r="C418" s="4" t="n">
        <v>5631</v>
      </c>
    </row>
    <row r="419" spans="1:4">
      <c r="A419" s="3" t="s">
        <v>744</v>
      </c>
    </row>
    <row r="420" spans="1:4">
      <c r="A420" s="6" t="s">
        <v>388</v>
      </c>
    </row>
    <row r="421" spans="1:4">
      <c r="A421" s="3" t="s">
        <v>679</v>
      </c>
      <c r="B421" s="4" t="n">
        <v>1926</v>
      </c>
      <c r="C421" s="4" t="n">
        <v>1622</v>
      </c>
    </row>
    <row r="422" spans="1:4">
      <c r="A422" s="3" t="s">
        <v>745</v>
      </c>
    </row>
    <row r="423" spans="1:4">
      <c r="A423" s="6" t="s">
        <v>388</v>
      </c>
    </row>
    <row r="424" spans="1:4">
      <c r="A424" s="3" t="s">
        <v>679</v>
      </c>
      <c r="B424" s="4" t="n">
        <v>26589</v>
      </c>
      <c r="C424" s="4" t="n">
        <v>31208</v>
      </c>
    </row>
    <row r="425" spans="1:4">
      <c r="A425" s="3" t="s">
        <v>746</v>
      </c>
    </row>
    <row r="426" spans="1:4">
      <c r="A426" s="6" t="s">
        <v>388</v>
      </c>
    </row>
    <row r="427" spans="1:4">
      <c r="A427" s="3" t="s">
        <v>679</v>
      </c>
      <c r="B427" s="4" t="n">
        <v>22589</v>
      </c>
      <c r="C427" s="4" t="n">
        <v>28192</v>
      </c>
    </row>
    <row r="428" spans="1:4">
      <c r="A428" s="3" t="s">
        <v>747</v>
      </c>
    </row>
    <row r="429" spans="1:4">
      <c r="A429" s="6" t="s">
        <v>388</v>
      </c>
    </row>
    <row r="430" spans="1:4">
      <c r="A430" s="3" t="s">
        <v>679</v>
      </c>
      <c r="B430" s="4" t="n">
        <v>3937</v>
      </c>
      <c r="C430" s="4" t="n">
        <v>2942</v>
      </c>
    </row>
    <row r="431" spans="1:4">
      <c r="A431" s="3" t="s">
        <v>748</v>
      </c>
    </row>
    <row r="432" spans="1:4">
      <c r="A432" s="6" t="s">
        <v>388</v>
      </c>
    </row>
    <row r="433" spans="1:4">
      <c r="A433" s="3" t="s">
        <v>679</v>
      </c>
      <c r="B433" s="5" t="n">
        <v>63</v>
      </c>
      <c r="C433" s="5" t="n">
        <v>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1</v>
      </c>
    </row>
    <row r="2" spans="1:3">
      <c r="A2" s="6" t="s">
        <v>750</v>
      </c>
    </row>
    <row r="3" spans="1:3">
      <c r="A3" s="3" t="s">
        <v>608</v>
      </c>
      <c r="B3" s="5" t="n">
        <v>20928709</v>
      </c>
      <c r="C3" s="5" t="n">
        <v>19289474</v>
      </c>
    </row>
    <row r="4" spans="1:3">
      <c r="A4" s="3" t="s">
        <v>623</v>
      </c>
    </row>
    <row r="5" spans="1:3">
      <c r="A5" s="6" t="s">
        <v>750</v>
      </c>
    </row>
    <row r="6" spans="1:3">
      <c r="A6" s="3" t="s">
        <v>608</v>
      </c>
      <c r="B6" s="4" t="n">
        <v>13760703</v>
      </c>
      <c r="C6" s="4" t="n">
        <v>12630489</v>
      </c>
    </row>
    <row r="7" spans="1:3">
      <c r="A7" s="3" t="s">
        <v>624</v>
      </c>
    </row>
    <row r="8" spans="1:3">
      <c r="A8" s="6" t="s">
        <v>750</v>
      </c>
    </row>
    <row r="9" spans="1:3">
      <c r="A9" s="3" t="s">
        <v>608</v>
      </c>
      <c r="B9" s="4" t="n">
        <v>649157</v>
      </c>
      <c r="C9" s="4" t="n">
        <v>620352</v>
      </c>
    </row>
    <row r="10" spans="1:3">
      <c r="A10" s="3" t="s">
        <v>625</v>
      </c>
    </row>
    <row r="11" spans="1:3">
      <c r="A11" s="6" t="s">
        <v>750</v>
      </c>
    </row>
    <row r="12" spans="1:3">
      <c r="A12" s="3" t="s">
        <v>608</v>
      </c>
      <c r="B12" s="4" t="n">
        <v>9026220</v>
      </c>
      <c r="C12" s="4" t="n">
        <v>8274548</v>
      </c>
    </row>
    <row r="13" spans="1:3">
      <c r="A13" s="3" t="s">
        <v>628</v>
      </c>
    </row>
    <row r="14" spans="1:3">
      <c r="A14" s="6" t="s">
        <v>750</v>
      </c>
    </row>
    <row r="15" spans="1:3">
      <c r="A15" s="3" t="s">
        <v>608</v>
      </c>
      <c r="B15" s="4" t="n">
        <v>351291</v>
      </c>
      <c r="C15" s="4" t="n">
        <v>321021</v>
      </c>
    </row>
    <row r="16" spans="1:3">
      <c r="A16" s="3" t="s">
        <v>626</v>
      </c>
    </row>
    <row r="17" spans="1:3">
      <c r="A17" s="6" t="s">
        <v>750</v>
      </c>
    </row>
    <row r="18" spans="1:3">
      <c r="A18" s="3" t="s">
        <v>608</v>
      </c>
      <c r="B18" s="4" t="n">
        <v>2567501</v>
      </c>
      <c r="C18" s="4" t="n">
        <v>2368958</v>
      </c>
    </row>
    <row r="19" spans="1:3">
      <c r="A19" s="3" t="s">
        <v>627</v>
      </c>
    </row>
    <row r="20" spans="1:3">
      <c r="A20" s="6" t="s">
        <v>750</v>
      </c>
    </row>
    <row r="21" spans="1:3">
      <c r="A21" s="3" t="s">
        <v>608</v>
      </c>
      <c r="B21" s="4" t="n">
        <v>826270</v>
      </c>
      <c r="C21" s="4" t="n">
        <v>730778</v>
      </c>
    </row>
    <row r="22" spans="1:3">
      <c r="A22" s="3" t="s">
        <v>629</v>
      </c>
    </row>
    <row r="23" spans="1:3">
      <c r="A23" s="6" t="s">
        <v>750</v>
      </c>
    </row>
    <row r="24" spans="1:3">
      <c r="A24" s="3" t="s">
        <v>608</v>
      </c>
      <c r="B24" s="4" t="n">
        <v>340264</v>
      </c>
      <c r="C24" s="4" t="n">
        <v>314832</v>
      </c>
    </row>
    <row r="25" spans="1:3">
      <c r="A25" s="3" t="s">
        <v>630</v>
      </c>
    </row>
    <row r="26" spans="1:3">
      <c r="A26" s="6" t="s">
        <v>750</v>
      </c>
    </row>
    <row r="27" spans="1:3">
      <c r="A27" s="3" t="s">
        <v>608</v>
      </c>
      <c r="B27" s="4" t="n">
        <v>7168006</v>
      </c>
      <c r="C27" s="4" t="n">
        <v>6658985</v>
      </c>
    </row>
    <row r="28" spans="1:3">
      <c r="A28" s="3" t="s">
        <v>631</v>
      </c>
    </row>
    <row r="29" spans="1:3">
      <c r="A29" s="6" t="s">
        <v>750</v>
      </c>
    </row>
    <row r="30" spans="1:3">
      <c r="A30" s="3" t="s">
        <v>608</v>
      </c>
      <c r="B30" s="4" t="n">
        <v>231400</v>
      </c>
      <c r="C30" s="4" t="n">
        <v>220073</v>
      </c>
    </row>
    <row r="31" spans="1:3">
      <c r="A31" s="3" t="s">
        <v>632</v>
      </c>
    </row>
    <row r="32" spans="1:3">
      <c r="A32" s="6" t="s">
        <v>750</v>
      </c>
    </row>
    <row r="33" spans="1:3">
      <c r="A33" s="3" t="s">
        <v>608</v>
      </c>
      <c r="B33" s="4" t="n">
        <v>2889124</v>
      </c>
      <c r="C33" s="4" t="n">
        <v>2695985</v>
      </c>
    </row>
    <row r="34" spans="1:3">
      <c r="A34" s="3" t="s">
        <v>633</v>
      </c>
    </row>
    <row r="35" spans="1:3">
      <c r="A35" s="6" t="s">
        <v>750</v>
      </c>
    </row>
    <row r="36" spans="1:3">
      <c r="A36" s="3" t="s">
        <v>608</v>
      </c>
      <c r="B36" s="4" t="n">
        <v>2601344</v>
      </c>
      <c r="C36" s="4" t="n">
        <v>2523106</v>
      </c>
    </row>
    <row r="37" spans="1:3">
      <c r="A37" s="3" t="s">
        <v>634</v>
      </c>
    </row>
    <row r="38" spans="1:3">
      <c r="A38" s="6" t="s">
        <v>750</v>
      </c>
    </row>
    <row r="39" spans="1:3">
      <c r="A39" s="3" t="s">
        <v>608</v>
      </c>
      <c r="B39" s="4" t="n">
        <v>1446138</v>
      </c>
      <c r="C39" s="4" t="n">
        <v>1219821</v>
      </c>
    </row>
    <row r="40" spans="1:3">
      <c r="A40" s="3" t="s">
        <v>608</v>
      </c>
    </row>
    <row r="41" spans="1:3">
      <c r="A41" s="6" t="s">
        <v>750</v>
      </c>
    </row>
    <row r="42" spans="1:3">
      <c r="A42" s="3" t="s">
        <v>152</v>
      </c>
      <c r="B42" s="4" t="n">
        <v>129252</v>
      </c>
      <c r="C42" s="4" t="n">
        <v>121576</v>
      </c>
    </row>
    <row r="43" spans="1:3">
      <c r="A43" s="3" t="s">
        <v>678</v>
      </c>
      <c r="B43" s="4" t="n">
        <v>20799457</v>
      </c>
      <c r="C43" s="4" t="n">
        <v>19167898</v>
      </c>
    </row>
    <row r="44" spans="1:3">
      <c r="A44" s="3" t="s">
        <v>608</v>
      </c>
      <c r="B44" s="4" t="n">
        <v>20928709</v>
      </c>
      <c r="C44" s="4" t="n">
        <v>19289474</v>
      </c>
    </row>
    <row r="45" spans="1:3">
      <c r="A45" s="3" t="s">
        <v>680</v>
      </c>
    </row>
    <row r="46" spans="1:3">
      <c r="A46" s="6" t="s">
        <v>750</v>
      </c>
    </row>
    <row r="47" spans="1:3">
      <c r="A47" s="3" t="s">
        <v>152</v>
      </c>
      <c r="B47" s="4" t="n">
        <v>2170</v>
      </c>
      <c r="C47" s="4" t="n">
        <v>1733</v>
      </c>
    </row>
    <row r="48" spans="1:3">
      <c r="A48" s="3" t="s">
        <v>678</v>
      </c>
      <c r="B48" s="4" t="n">
        <v>646987</v>
      </c>
      <c r="C48" s="4" t="n">
        <v>618619</v>
      </c>
    </row>
    <row r="49" spans="1:3">
      <c r="A49" s="3" t="s">
        <v>608</v>
      </c>
      <c r="B49" s="4" t="n">
        <v>649157</v>
      </c>
      <c r="C49" s="4" t="n">
        <v>620352</v>
      </c>
    </row>
    <row r="50" spans="1:3">
      <c r="A50" s="3" t="s">
        <v>681</v>
      </c>
    </row>
    <row r="51" spans="1:3">
      <c r="A51" s="6" t="s">
        <v>750</v>
      </c>
    </row>
    <row r="52" spans="1:3">
      <c r="A52" s="3" t="s">
        <v>152</v>
      </c>
      <c r="B52" s="4" t="n">
        <v>24694</v>
      </c>
      <c r="C52" s="4" t="n">
        <v>30964</v>
      </c>
    </row>
    <row r="53" spans="1:3">
      <c r="A53" s="3" t="s">
        <v>678</v>
      </c>
      <c r="B53" s="4" t="n">
        <v>9001526</v>
      </c>
      <c r="C53" s="4" t="n">
        <v>8243584</v>
      </c>
    </row>
    <row r="54" spans="1:3">
      <c r="A54" s="3" t="s">
        <v>608</v>
      </c>
      <c r="B54" s="4" t="n">
        <v>9026220</v>
      </c>
      <c r="C54" s="4" t="n">
        <v>8274548</v>
      </c>
    </row>
    <row r="55" spans="1:3">
      <c r="A55" s="3" t="s">
        <v>682</v>
      </c>
    </row>
    <row r="56" spans="1:3">
      <c r="A56" s="6" t="s">
        <v>750</v>
      </c>
    </row>
    <row r="57" spans="1:3">
      <c r="A57" s="3" t="s">
        <v>152</v>
      </c>
      <c r="B57" s="4" t="n">
        <v>310</v>
      </c>
      <c r="C57" s="4" t="n">
        <v>1026</v>
      </c>
    </row>
    <row r="58" spans="1:3">
      <c r="A58" s="3" t="s">
        <v>678</v>
      </c>
      <c r="B58" s="4" t="n">
        <v>350981</v>
      </c>
      <c r="C58" s="4" t="n">
        <v>319995</v>
      </c>
    </row>
    <row r="59" spans="1:3">
      <c r="A59" s="3" t="s">
        <v>608</v>
      </c>
      <c r="B59" s="4" t="n">
        <v>351291</v>
      </c>
      <c r="C59" s="4" t="n">
        <v>321021</v>
      </c>
    </row>
    <row r="60" spans="1:3">
      <c r="A60" s="3" t="s">
        <v>683</v>
      </c>
    </row>
    <row r="61" spans="1:3">
      <c r="A61" s="6" t="s">
        <v>750</v>
      </c>
    </row>
    <row r="62" spans="1:3">
      <c r="A62" s="3" t="s">
        <v>152</v>
      </c>
      <c r="B62" s="4" t="n">
        <v>11071</v>
      </c>
      <c r="C62" s="4" t="n">
        <v>4992</v>
      </c>
    </row>
    <row r="63" spans="1:3">
      <c r="A63" s="3" t="s">
        <v>678</v>
      </c>
      <c r="B63" s="4" t="n">
        <v>2556430</v>
      </c>
      <c r="C63" s="4" t="n">
        <v>2363966</v>
      </c>
    </row>
    <row r="64" spans="1:3">
      <c r="A64" s="3" t="s">
        <v>608</v>
      </c>
      <c r="B64" s="4" t="n">
        <v>2567501</v>
      </c>
      <c r="C64" s="4" t="n">
        <v>2368958</v>
      </c>
    </row>
    <row r="65" spans="1:3">
      <c r="A65" s="3" t="s">
        <v>684</v>
      </c>
    </row>
    <row r="66" spans="1:3">
      <c r="A66" s="6" t="s">
        <v>750</v>
      </c>
    </row>
    <row r="67" spans="1:3">
      <c r="A67" s="3" t="s">
        <v>152</v>
      </c>
      <c r="B67" s="4" t="n">
        <v>2482</v>
      </c>
      <c r="C67" s="4" t="n">
        <v>2236</v>
      </c>
    </row>
    <row r="68" spans="1:3">
      <c r="A68" s="3" t="s">
        <v>678</v>
      </c>
      <c r="B68" s="4" t="n">
        <v>823788</v>
      </c>
      <c r="C68" s="4" t="n">
        <v>728542</v>
      </c>
    </row>
    <row r="69" spans="1:3">
      <c r="A69" s="3" t="s">
        <v>608</v>
      </c>
      <c r="B69" s="4" t="n">
        <v>826270</v>
      </c>
      <c r="C69" s="4" t="n">
        <v>730778</v>
      </c>
    </row>
    <row r="70" spans="1:3">
      <c r="A70" s="3" t="s">
        <v>685</v>
      </c>
    </row>
    <row r="71" spans="1:3">
      <c r="A71" s="6" t="s">
        <v>750</v>
      </c>
    </row>
    <row r="72" spans="1:3">
      <c r="A72" s="3" t="s">
        <v>152</v>
      </c>
      <c r="B72" s="4" t="n">
        <v>270</v>
      </c>
      <c r="C72" s="4" t="n">
        <v>301</v>
      </c>
    </row>
    <row r="73" spans="1:3">
      <c r="A73" s="3" t="s">
        <v>678</v>
      </c>
      <c r="B73" s="4" t="n">
        <v>339994</v>
      </c>
      <c r="C73" s="4" t="n">
        <v>314531</v>
      </c>
    </row>
    <row r="74" spans="1:3">
      <c r="A74" s="3" t="s">
        <v>608</v>
      </c>
      <c r="B74" s="4" t="n">
        <v>340264</v>
      </c>
      <c r="C74" s="4" t="n">
        <v>314832</v>
      </c>
    </row>
    <row r="75" spans="1:3">
      <c r="A75" s="3" t="s">
        <v>686</v>
      </c>
    </row>
    <row r="76" spans="1:3">
      <c r="A76" s="6" t="s">
        <v>750</v>
      </c>
    </row>
    <row r="77" spans="1:3">
      <c r="A77" s="3" t="s">
        <v>678</v>
      </c>
      <c r="B77" s="4" t="n">
        <v>7079751</v>
      </c>
      <c r="C77" s="4" t="n">
        <v>6578661</v>
      </c>
    </row>
    <row r="78" spans="1:3">
      <c r="A78" s="3" t="s">
        <v>608</v>
      </c>
      <c r="B78" s="4" t="n">
        <v>7168006</v>
      </c>
      <c r="C78" s="4" t="n">
        <v>6658985</v>
      </c>
    </row>
    <row r="79" spans="1:3">
      <c r="A79" s="3" t="s">
        <v>687</v>
      </c>
    </row>
    <row r="80" spans="1:3">
      <c r="A80" s="6" t="s">
        <v>750</v>
      </c>
    </row>
    <row r="81" spans="1:3">
      <c r="A81" s="3" t="s">
        <v>152</v>
      </c>
      <c r="B81" s="4" t="n">
        <v>2294</v>
      </c>
      <c r="C81" s="4" t="n">
        <v>5518</v>
      </c>
    </row>
    <row r="82" spans="1:3">
      <c r="A82" s="3" t="s">
        <v>678</v>
      </c>
      <c r="B82" s="4" t="n">
        <v>229106</v>
      </c>
      <c r="C82" s="4" t="n">
        <v>214555</v>
      </c>
    </row>
    <row r="83" spans="1:3">
      <c r="A83" s="3" t="s">
        <v>608</v>
      </c>
      <c r="B83" s="4" t="n">
        <v>231400</v>
      </c>
      <c r="C83" s="4" t="n">
        <v>220073</v>
      </c>
    </row>
    <row r="84" spans="1:3">
      <c r="A84" s="3" t="s">
        <v>688</v>
      </c>
    </row>
    <row r="85" spans="1:3">
      <c r="A85" s="6" t="s">
        <v>750</v>
      </c>
    </row>
    <row r="86" spans="1:3">
      <c r="A86" s="3" t="s">
        <v>152</v>
      </c>
      <c r="B86" s="4" t="n">
        <v>50079</v>
      </c>
      <c r="C86" s="4" t="n">
        <v>44776</v>
      </c>
    </row>
    <row r="87" spans="1:3">
      <c r="A87" s="3" t="s">
        <v>678</v>
      </c>
      <c r="B87" s="4" t="n">
        <v>2839045</v>
      </c>
      <c r="C87" s="4" t="n">
        <v>2651209</v>
      </c>
    </row>
    <row r="88" spans="1:3">
      <c r="A88" s="3" t="s">
        <v>608</v>
      </c>
      <c r="B88" s="4" t="n">
        <v>2889124</v>
      </c>
      <c r="C88" s="4" t="n">
        <v>2695985</v>
      </c>
    </row>
    <row r="89" spans="1:3">
      <c r="A89" s="3" t="s">
        <v>689</v>
      </c>
    </row>
    <row r="90" spans="1:3">
      <c r="A90" s="6" t="s">
        <v>750</v>
      </c>
    </row>
    <row r="91" spans="1:3">
      <c r="A91" s="3" t="s">
        <v>152</v>
      </c>
      <c r="B91" s="4" t="n">
        <v>24402</v>
      </c>
      <c r="C91" s="4" t="n">
        <v>21041</v>
      </c>
    </row>
    <row r="92" spans="1:3">
      <c r="A92" s="3" t="s">
        <v>678</v>
      </c>
      <c r="B92" s="4" t="n">
        <v>2576942</v>
      </c>
      <c r="C92" s="4" t="n">
        <v>2502065</v>
      </c>
    </row>
    <row r="93" spans="1:3">
      <c r="A93" s="3" t="s">
        <v>608</v>
      </c>
      <c r="B93" s="4" t="n">
        <v>2601344</v>
      </c>
      <c r="C93" s="4" t="n">
        <v>2523106</v>
      </c>
    </row>
    <row r="94" spans="1:3">
      <c r="A94" s="3" t="s">
        <v>690</v>
      </c>
    </row>
    <row r="95" spans="1:3">
      <c r="A95" s="6" t="s">
        <v>750</v>
      </c>
    </row>
    <row r="96" spans="1:3">
      <c r="A96" s="3" t="s">
        <v>152</v>
      </c>
      <c r="B96" s="4" t="n">
        <v>11480</v>
      </c>
      <c r="C96" s="4" t="n">
        <v>8989</v>
      </c>
    </row>
    <row r="97" spans="1:3">
      <c r="A97" s="3" t="s">
        <v>678</v>
      </c>
      <c r="B97" s="4" t="n">
        <v>1434658</v>
      </c>
      <c r="C97" s="4" t="n">
        <v>1210832</v>
      </c>
    </row>
    <row r="98" spans="1:3">
      <c r="A98" s="3" t="s">
        <v>608</v>
      </c>
      <c r="B98" s="4" t="n">
        <v>1446138</v>
      </c>
      <c r="C98" s="4" t="n">
        <v>1219821</v>
      </c>
    </row>
    <row r="99" spans="1:3">
      <c r="A99" s="3" t="s">
        <v>701</v>
      </c>
    </row>
    <row r="100" spans="1:3">
      <c r="A100" s="6" t="s">
        <v>750</v>
      </c>
    </row>
    <row r="101" spans="1:3">
      <c r="A101" s="3" t="s">
        <v>152</v>
      </c>
      <c r="B101" s="4" t="n">
        <v>72876</v>
      </c>
      <c r="C101" s="4" t="n">
        <v>63522</v>
      </c>
    </row>
    <row r="102" spans="1:3">
      <c r="A102" s="3" t="s">
        <v>702</v>
      </c>
    </row>
    <row r="103" spans="1:3">
      <c r="A103" s="6" t="s">
        <v>750</v>
      </c>
    </row>
    <row r="104" spans="1:3">
      <c r="A104" s="3" t="s">
        <v>152</v>
      </c>
      <c r="B104" s="4" t="n">
        <v>1845</v>
      </c>
      <c r="C104" s="4" t="n">
        <v>987</v>
      </c>
    </row>
    <row r="105" spans="1:3">
      <c r="A105" s="3" t="s">
        <v>703</v>
      </c>
    </row>
    <row r="106" spans="1:3">
      <c r="A106" s="6" t="s">
        <v>750</v>
      </c>
    </row>
    <row r="107" spans="1:3">
      <c r="A107" s="3" t="s">
        <v>152</v>
      </c>
      <c r="B107" s="4" t="n">
        <v>11592</v>
      </c>
      <c r="C107" s="4" t="n">
        <v>13023</v>
      </c>
    </row>
    <row r="108" spans="1:3">
      <c r="A108" s="3" t="s">
        <v>704</v>
      </c>
    </row>
    <row r="109" spans="1:3">
      <c r="A109" s="6" t="s">
        <v>750</v>
      </c>
    </row>
    <row r="110" spans="1:3">
      <c r="A110" s="3" t="s">
        <v>152</v>
      </c>
      <c r="B110" s="4" t="n">
        <v>310</v>
      </c>
      <c r="C110" s="4" t="n">
        <v>884</v>
      </c>
    </row>
    <row r="111" spans="1:3">
      <c r="A111" s="3" t="s">
        <v>705</v>
      </c>
    </row>
    <row r="112" spans="1:3">
      <c r="A112" s="6" t="s">
        <v>750</v>
      </c>
    </row>
    <row r="113" spans="1:3">
      <c r="A113" s="3" t="s">
        <v>152</v>
      </c>
      <c r="B113" s="4" t="n">
        <v>7918</v>
      </c>
      <c r="C113" s="4" t="n">
        <v>2133</v>
      </c>
    </row>
    <row r="114" spans="1:3">
      <c r="A114" s="3" t="s">
        <v>706</v>
      </c>
    </row>
    <row r="115" spans="1:3">
      <c r="A115" s="6" t="s">
        <v>750</v>
      </c>
    </row>
    <row r="116" spans="1:3">
      <c r="A116" s="3" t="s">
        <v>152</v>
      </c>
      <c r="B116" s="4" t="n">
        <v>1175</v>
      </c>
      <c r="C116" s="4" t="n">
        <v>2070</v>
      </c>
    </row>
    <row r="117" spans="1:3">
      <c r="A117" s="3" t="s">
        <v>707</v>
      </c>
    </row>
    <row r="118" spans="1:3">
      <c r="A118" s="6" t="s">
        <v>750</v>
      </c>
    </row>
    <row r="119" spans="1:3">
      <c r="A119" s="3" t="s">
        <v>152</v>
      </c>
      <c r="B119" s="4" t="n">
        <v>72</v>
      </c>
      <c r="C119" s="4" t="n">
        <v>3</v>
      </c>
    </row>
    <row r="120" spans="1:3">
      <c r="A120" s="3" t="s">
        <v>708</v>
      </c>
    </row>
    <row r="121" spans="1:3">
      <c r="A121" s="6" t="s">
        <v>750</v>
      </c>
    </row>
    <row r="122" spans="1:3">
      <c r="A122" s="3" t="s">
        <v>152</v>
      </c>
      <c r="B122" s="4" t="n">
        <v>49964</v>
      </c>
      <c r="C122" s="4" t="n">
        <v>44422</v>
      </c>
    </row>
    <row r="123" spans="1:3">
      <c r="A123" s="3" t="s">
        <v>709</v>
      </c>
    </row>
    <row r="124" spans="1:3">
      <c r="A124" s="6" t="s">
        <v>750</v>
      </c>
    </row>
    <row r="125" spans="1:3">
      <c r="A125" s="3" t="s">
        <v>152</v>
      </c>
      <c r="B125" s="4" t="n">
        <v>1139</v>
      </c>
      <c r="C125" s="4" t="n">
        <v>3211</v>
      </c>
    </row>
    <row r="126" spans="1:3">
      <c r="A126" s="3" t="s">
        <v>710</v>
      </c>
    </row>
    <row r="127" spans="1:3">
      <c r="A127" s="6" t="s">
        <v>750</v>
      </c>
    </row>
    <row r="128" spans="1:3">
      <c r="A128" s="3" t="s">
        <v>152</v>
      </c>
      <c r="B128" s="4" t="n">
        <v>27760</v>
      </c>
      <c r="C128" s="4" t="n">
        <v>23960</v>
      </c>
    </row>
    <row r="129" spans="1:3">
      <c r="A129" s="3" t="s">
        <v>711</v>
      </c>
    </row>
    <row r="130" spans="1:3">
      <c r="A130" s="6" t="s">
        <v>750</v>
      </c>
    </row>
    <row r="131" spans="1:3">
      <c r="A131" s="3" t="s">
        <v>152</v>
      </c>
      <c r="B131" s="4" t="n">
        <v>14290</v>
      </c>
      <c r="C131" s="4" t="n">
        <v>11706</v>
      </c>
    </row>
    <row r="132" spans="1:3">
      <c r="A132" s="3" t="s">
        <v>712</v>
      </c>
    </row>
    <row r="133" spans="1:3">
      <c r="A133" s="6" t="s">
        <v>750</v>
      </c>
    </row>
    <row r="134" spans="1:3">
      <c r="A134" s="3" t="s">
        <v>152</v>
      </c>
      <c r="B134" s="4" t="n">
        <v>6775</v>
      </c>
      <c r="C134" s="4" t="n">
        <v>5545</v>
      </c>
    </row>
    <row r="135" spans="1:3">
      <c r="A135" s="3" t="s">
        <v>717</v>
      </c>
    </row>
    <row r="136" spans="1:3">
      <c r="A136" s="6" t="s">
        <v>750</v>
      </c>
    </row>
    <row r="137" spans="1:3">
      <c r="A137" s="3" t="s">
        <v>152</v>
      </c>
      <c r="B137" s="4" t="n">
        <v>18472</v>
      </c>
      <c r="C137" s="4" t="n">
        <v>18705</v>
      </c>
    </row>
    <row r="138" spans="1:3">
      <c r="A138" s="3" t="s">
        <v>718</v>
      </c>
    </row>
    <row r="139" spans="1:3">
      <c r="A139" s="6" t="s">
        <v>750</v>
      </c>
    </row>
    <row r="140" spans="1:3">
      <c r="A140" s="3" t="s">
        <v>152</v>
      </c>
      <c r="B140" s="4" t="n">
        <v>39</v>
      </c>
      <c r="C140" s="4" t="n">
        <v>283</v>
      </c>
    </row>
    <row r="141" spans="1:3">
      <c r="A141" s="3" t="s">
        <v>719</v>
      </c>
    </row>
    <row r="142" spans="1:3">
      <c r="A142" s="6" t="s">
        <v>750</v>
      </c>
    </row>
    <row r="143" spans="1:3">
      <c r="A143" s="3" t="s">
        <v>152</v>
      </c>
      <c r="B143" s="4" t="n">
        <v>2773</v>
      </c>
      <c r="C143" s="4" t="n">
        <v>3446</v>
      </c>
    </row>
    <row r="144" spans="1:3">
      <c r="A144" s="3" t="s">
        <v>720</v>
      </c>
    </row>
    <row r="145" spans="1:3">
      <c r="A145" s="6" t="s">
        <v>750</v>
      </c>
    </row>
    <row r="146" spans="1:3">
      <c r="A146" s="3" t="s">
        <v>152</v>
      </c>
      <c r="B146" s="4" t="n">
        <v>0</v>
      </c>
      <c r="C146" s="4" t="n">
        <v>0</v>
      </c>
    </row>
    <row r="147" spans="1:3">
      <c r="A147" s="3" t="s">
        <v>721</v>
      </c>
    </row>
    <row r="148" spans="1:3">
      <c r="A148" s="6" t="s">
        <v>750</v>
      </c>
    </row>
    <row r="149" spans="1:3">
      <c r="A149" s="3" t="s">
        <v>152</v>
      </c>
      <c r="B149" s="4" t="n">
        <v>2102</v>
      </c>
      <c r="C149" s="4" t="n">
        <v>1079</v>
      </c>
    </row>
    <row r="150" spans="1:3">
      <c r="A150" s="3" t="s">
        <v>722</v>
      </c>
    </row>
    <row r="151" spans="1:3">
      <c r="A151" s="6" t="s">
        <v>750</v>
      </c>
    </row>
    <row r="152" spans="1:3">
      <c r="A152" s="3" t="s">
        <v>152</v>
      </c>
      <c r="B152" s="4" t="n">
        <v>444</v>
      </c>
      <c r="C152" s="4" t="n">
        <v>2</v>
      </c>
    </row>
    <row r="153" spans="1:3">
      <c r="A153" s="3" t="s">
        <v>723</v>
      </c>
    </row>
    <row r="154" spans="1:3">
      <c r="A154" s="6" t="s">
        <v>750</v>
      </c>
    </row>
    <row r="155" spans="1:3">
      <c r="A155" s="3" t="s">
        <v>152</v>
      </c>
      <c r="B155" s="4" t="n">
        <v>0</v>
      </c>
      <c r="C155" s="4" t="n">
        <v>164</v>
      </c>
    </row>
    <row r="156" spans="1:3">
      <c r="A156" s="3" t="s">
        <v>724</v>
      </c>
    </row>
    <row r="157" spans="1:3">
      <c r="A157" s="6" t="s">
        <v>750</v>
      </c>
    </row>
    <row r="158" spans="1:3">
      <c r="A158" s="3" t="s">
        <v>152</v>
      </c>
      <c r="B158" s="4" t="n">
        <v>13114</v>
      </c>
      <c r="C158" s="4" t="n">
        <v>13731</v>
      </c>
    </row>
    <row r="159" spans="1:3">
      <c r="A159" s="3" t="s">
        <v>725</v>
      </c>
    </row>
    <row r="160" spans="1:3">
      <c r="A160" s="6" t="s">
        <v>750</v>
      </c>
    </row>
    <row r="161" spans="1:3">
      <c r="A161" s="3" t="s">
        <v>152</v>
      </c>
      <c r="B161" s="4" t="n">
        <v>598</v>
      </c>
      <c r="C161" s="4" t="n">
        <v>669</v>
      </c>
    </row>
    <row r="162" spans="1:3">
      <c r="A162" s="3" t="s">
        <v>726</v>
      </c>
    </row>
    <row r="163" spans="1:3">
      <c r="A163" s="6" t="s">
        <v>750</v>
      </c>
    </row>
    <row r="164" spans="1:3">
      <c r="A164" s="3" t="s">
        <v>152</v>
      </c>
      <c r="B164" s="4" t="n">
        <v>7039</v>
      </c>
      <c r="C164" s="4" t="n">
        <v>7536</v>
      </c>
    </row>
    <row r="165" spans="1:3">
      <c r="A165" s="3" t="s">
        <v>727</v>
      </c>
    </row>
    <row r="166" spans="1:3">
      <c r="A166" s="6" t="s">
        <v>750</v>
      </c>
    </row>
    <row r="167" spans="1:3">
      <c r="A167" s="3" t="s">
        <v>152</v>
      </c>
      <c r="B167" s="4" t="n">
        <v>2698</v>
      </c>
      <c r="C167" s="4" t="n">
        <v>3704</v>
      </c>
    </row>
    <row r="168" spans="1:3">
      <c r="A168" s="3" t="s">
        <v>728</v>
      </c>
    </row>
    <row r="169" spans="1:3">
      <c r="A169" s="6" t="s">
        <v>750</v>
      </c>
    </row>
    <row r="170" spans="1:3">
      <c r="A170" s="3" t="s">
        <v>152</v>
      </c>
      <c r="B170" s="4" t="n">
        <v>2779</v>
      </c>
      <c r="C170" s="4" t="n">
        <v>1822</v>
      </c>
    </row>
    <row r="171" spans="1:3">
      <c r="A171" s="3" t="s">
        <v>733</v>
      </c>
    </row>
    <row r="172" spans="1:3">
      <c r="A172" s="6" t="s">
        <v>750</v>
      </c>
    </row>
    <row r="173" spans="1:3">
      <c r="A173" s="3" t="s">
        <v>152</v>
      </c>
      <c r="B173" s="4" t="n">
        <v>37904</v>
      </c>
      <c r="C173" s="4" t="n">
        <v>39349</v>
      </c>
    </row>
    <row r="174" spans="1:3">
      <c r="A174" s="3" t="s">
        <v>734</v>
      </c>
    </row>
    <row r="175" spans="1:3">
      <c r="A175" s="6" t="s">
        <v>750</v>
      </c>
    </row>
    <row r="176" spans="1:3">
      <c r="A176" s="3" t="s">
        <v>152</v>
      </c>
      <c r="B176" s="4" t="n">
        <v>286</v>
      </c>
      <c r="C176" s="4" t="n">
        <v>463</v>
      </c>
    </row>
    <row r="177" spans="1:3">
      <c r="A177" s="3" t="s">
        <v>735</v>
      </c>
    </row>
    <row r="178" spans="1:3">
      <c r="A178" s="6" t="s">
        <v>750</v>
      </c>
    </row>
    <row r="179" spans="1:3">
      <c r="A179" s="3" t="s">
        <v>152</v>
      </c>
      <c r="B179" s="4" t="n">
        <v>10329</v>
      </c>
      <c r="C179" s="4" t="n">
        <v>14495</v>
      </c>
    </row>
    <row r="180" spans="1:3">
      <c r="A180" s="3" t="s">
        <v>736</v>
      </c>
    </row>
    <row r="181" spans="1:3">
      <c r="A181" s="6" t="s">
        <v>750</v>
      </c>
    </row>
    <row r="182" spans="1:3">
      <c r="A182" s="3" t="s">
        <v>152</v>
      </c>
      <c r="B182" s="4" t="n">
        <v>0</v>
      </c>
      <c r="C182" s="4" t="n">
        <v>142</v>
      </c>
    </row>
    <row r="183" spans="1:3">
      <c r="A183" s="3" t="s">
        <v>737</v>
      </c>
    </row>
    <row r="184" spans="1:3">
      <c r="A184" s="6" t="s">
        <v>750</v>
      </c>
    </row>
    <row r="185" spans="1:3">
      <c r="A185" s="3" t="s">
        <v>152</v>
      </c>
      <c r="B185" s="4" t="n">
        <v>1051</v>
      </c>
      <c r="C185" s="4" t="n">
        <v>1780</v>
      </c>
    </row>
    <row r="186" spans="1:3">
      <c r="A186" s="3" t="s">
        <v>738</v>
      </c>
    </row>
    <row r="187" spans="1:3">
      <c r="A187" s="6" t="s">
        <v>750</v>
      </c>
    </row>
    <row r="188" spans="1:3">
      <c r="A188" s="3" t="s">
        <v>152</v>
      </c>
      <c r="B188" s="4" t="n">
        <v>863</v>
      </c>
      <c r="C188" s="4" t="n">
        <v>164</v>
      </c>
    </row>
    <row r="189" spans="1:3">
      <c r="A189" s="3" t="s">
        <v>739</v>
      </c>
    </row>
    <row r="190" spans="1:3">
      <c r="A190" s="6" t="s">
        <v>750</v>
      </c>
    </row>
    <row r="191" spans="1:3">
      <c r="A191" s="3" t="s">
        <v>152</v>
      </c>
      <c r="B191" s="4" t="n">
        <v>198</v>
      </c>
      <c r="C191" s="4" t="n">
        <v>134</v>
      </c>
    </row>
    <row r="192" spans="1:3">
      <c r="A192" s="3" t="s">
        <v>740</v>
      </c>
    </row>
    <row r="193" spans="1:3">
      <c r="A193" s="6" t="s">
        <v>750</v>
      </c>
    </row>
    <row r="194" spans="1:3">
      <c r="A194" s="3" t="s">
        <v>152</v>
      </c>
      <c r="B194" s="4" t="n">
        <v>25177</v>
      </c>
      <c r="C194" s="4" t="n">
        <v>22171</v>
      </c>
    </row>
    <row r="195" spans="1:3">
      <c r="A195" s="3" t="s">
        <v>741</v>
      </c>
    </row>
    <row r="196" spans="1:3">
      <c r="A196" s="6" t="s">
        <v>750</v>
      </c>
    </row>
    <row r="197" spans="1:3">
      <c r="A197" s="3" t="s">
        <v>152</v>
      </c>
      <c r="B197" s="4" t="n">
        <v>557</v>
      </c>
      <c r="C197" s="4" t="n">
        <v>1638</v>
      </c>
    </row>
    <row r="198" spans="1:3">
      <c r="A198" s="3" t="s">
        <v>742</v>
      </c>
    </row>
    <row r="199" spans="1:3">
      <c r="A199" s="6" t="s">
        <v>750</v>
      </c>
    </row>
    <row r="200" spans="1:3">
      <c r="A200" s="3" t="s">
        <v>152</v>
      </c>
      <c r="B200" s="4" t="n">
        <v>15280</v>
      </c>
      <c r="C200" s="4" t="n">
        <v>13280</v>
      </c>
    </row>
    <row r="201" spans="1:3">
      <c r="A201" s="3" t="s">
        <v>743</v>
      </c>
    </row>
    <row r="202" spans="1:3">
      <c r="A202" s="6" t="s">
        <v>750</v>
      </c>
    </row>
    <row r="203" spans="1:3">
      <c r="A203" s="3" t="s">
        <v>152</v>
      </c>
      <c r="B203" s="4" t="n">
        <v>7414</v>
      </c>
      <c r="C203" s="4" t="n">
        <v>5631</v>
      </c>
    </row>
    <row r="204" spans="1:3">
      <c r="A204" s="3" t="s">
        <v>744</v>
      </c>
    </row>
    <row r="205" spans="1:3">
      <c r="A205" s="6" t="s">
        <v>750</v>
      </c>
    </row>
    <row r="206" spans="1:3">
      <c r="A206" s="3" t="s">
        <v>152</v>
      </c>
      <c r="B206" s="5" t="n">
        <v>1926</v>
      </c>
      <c r="C206" s="5" t="n">
        <v>16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1</v>
      </c>
    </row>
    <row r="2" spans="1:3">
      <c r="A2" s="6" t="s">
        <v>388</v>
      </c>
    </row>
    <row r="3" spans="1:3">
      <c r="A3" s="3" t="s">
        <v>611</v>
      </c>
      <c r="B3" s="5" t="n">
        <v>82307</v>
      </c>
      <c r="C3" s="5" t="n">
        <v>95854</v>
      </c>
    </row>
    <row r="4" spans="1:3">
      <c r="A4" s="3" t="s">
        <v>752</v>
      </c>
      <c r="B4" s="4" t="n">
        <v>2718</v>
      </c>
      <c r="C4" s="4" t="n">
        <v>3315</v>
      </c>
    </row>
    <row r="5" spans="1:3">
      <c r="A5" s="3" t="s">
        <v>624</v>
      </c>
    </row>
    <row r="6" spans="1:3">
      <c r="A6" s="6" t="s">
        <v>388</v>
      </c>
    </row>
    <row r="7" spans="1:3">
      <c r="A7" s="3" t="s">
        <v>611</v>
      </c>
      <c r="B7" s="4" t="n">
        <v>606</v>
      </c>
      <c r="C7" s="4" t="n">
        <v>425</v>
      </c>
    </row>
    <row r="8" spans="1:3">
      <c r="A8" s="3" t="s">
        <v>752</v>
      </c>
      <c r="B8" s="4" t="n">
        <v>0</v>
      </c>
      <c r="C8" s="4" t="n">
        <v>273</v>
      </c>
    </row>
    <row r="9" spans="1:3">
      <c r="A9" s="3" t="s">
        <v>625</v>
      </c>
    </row>
    <row r="10" spans="1:3">
      <c r="A10" s="6" t="s">
        <v>388</v>
      </c>
    </row>
    <row r="11" spans="1:3">
      <c r="A11" s="3" t="s">
        <v>611</v>
      </c>
      <c r="B11" s="4" t="n">
        <v>26527</v>
      </c>
      <c r="C11" s="4" t="n">
        <v>42116</v>
      </c>
    </row>
    <row r="12" spans="1:3">
      <c r="A12" s="3" t="s">
        <v>752</v>
      </c>
      <c r="B12" s="4" t="n">
        <v>482</v>
      </c>
      <c r="C12" s="4" t="n">
        <v>242</v>
      </c>
    </row>
    <row r="13" spans="1:3">
      <c r="A13" s="3" t="s">
        <v>626</v>
      </c>
    </row>
    <row r="14" spans="1:3">
      <c r="A14" s="6" t="s">
        <v>388</v>
      </c>
    </row>
    <row r="15" spans="1:3">
      <c r="A15" s="3" t="s">
        <v>611</v>
      </c>
      <c r="B15" s="4" t="n">
        <v>4275</v>
      </c>
      <c r="C15" s="4" t="n">
        <v>6235</v>
      </c>
    </row>
    <row r="16" spans="1:3">
      <c r="A16" s="3" t="s">
        <v>752</v>
      </c>
      <c r="B16" s="4" t="n">
        <v>440</v>
      </c>
      <c r="C16" s="4" t="n">
        <v>953</v>
      </c>
    </row>
    <row r="17" spans="1:3">
      <c r="A17" s="3" t="s">
        <v>628</v>
      </c>
    </row>
    <row r="18" spans="1:3">
      <c r="A18" s="6" t="s">
        <v>388</v>
      </c>
    </row>
    <row r="19" spans="1:3">
      <c r="A19" s="3" t="s">
        <v>611</v>
      </c>
      <c r="B19" s="4" t="n">
        <v>86</v>
      </c>
      <c r="C19" s="4" t="n">
        <v>239</v>
      </c>
    </row>
    <row r="20" spans="1:3">
      <c r="A20" s="3" t="s">
        <v>752</v>
      </c>
      <c r="B20" s="4" t="n">
        <v>0</v>
      </c>
      <c r="C20" s="4" t="n">
        <v>0</v>
      </c>
    </row>
    <row r="21" spans="1:3">
      <c r="A21" s="3" t="s">
        <v>627</v>
      </c>
    </row>
    <row r="22" spans="1:3">
      <c r="A22" s="6" t="s">
        <v>388</v>
      </c>
    </row>
    <row r="23" spans="1:3">
      <c r="A23" s="3" t="s">
        <v>611</v>
      </c>
      <c r="B23" s="4" t="n">
        <v>359</v>
      </c>
      <c r="C23" s="4" t="n">
        <v>389</v>
      </c>
    </row>
    <row r="24" spans="1:3">
      <c r="A24" s="3" t="s">
        <v>752</v>
      </c>
      <c r="B24" s="4" t="n">
        <v>683</v>
      </c>
      <c r="C24" s="4" t="n">
        <v>0</v>
      </c>
    </row>
    <row r="25" spans="1:3">
      <c r="A25" s="3" t="s">
        <v>631</v>
      </c>
    </row>
    <row r="26" spans="1:3">
      <c r="A26" s="6" t="s">
        <v>388</v>
      </c>
    </row>
    <row r="27" spans="1:3">
      <c r="A27" s="3" t="s">
        <v>611</v>
      </c>
      <c r="B27" s="4" t="n">
        <v>1121</v>
      </c>
      <c r="C27" s="4" t="n">
        <v>2164</v>
      </c>
    </row>
    <row r="28" spans="1:3">
      <c r="A28" s="3" t="s">
        <v>752</v>
      </c>
      <c r="B28" s="4" t="n">
        <v>0</v>
      </c>
      <c r="C28" s="4" t="n">
        <v>0</v>
      </c>
    </row>
    <row r="29" spans="1:3">
      <c r="A29" s="3" t="s">
        <v>632</v>
      </c>
    </row>
    <row r="30" spans="1:3">
      <c r="A30" s="6" t="s">
        <v>388</v>
      </c>
    </row>
    <row r="31" spans="1:3">
      <c r="A31" s="3" t="s">
        <v>611</v>
      </c>
      <c r="B31" s="4" t="n">
        <v>32470</v>
      </c>
      <c r="C31" s="4" t="n">
        <v>29977</v>
      </c>
    </row>
    <row r="32" spans="1:3">
      <c r="A32" s="3" t="s">
        <v>752</v>
      </c>
      <c r="B32" s="4" t="n">
        <v>37</v>
      </c>
      <c r="C32" s="4" t="n">
        <v>838</v>
      </c>
    </row>
    <row r="33" spans="1:3">
      <c r="A33" s="3" t="s">
        <v>753</v>
      </c>
    </row>
    <row r="34" spans="1:3">
      <c r="A34" s="6" t="s">
        <v>388</v>
      </c>
    </row>
    <row r="35" spans="1:3">
      <c r="A35" s="3" t="s">
        <v>611</v>
      </c>
      <c r="B35" s="4" t="n">
        <v>319</v>
      </c>
      <c r="C35" s="4" t="n">
        <v>133</v>
      </c>
    </row>
    <row r="36" spans="1:3">
      <c r="A36" s="3" t="s">
        <v>752</v>
      </c>
      <c r="B36" s="4" t="n">
        <v>0</v>
      </c>
      <c r="C36" s="4" t="n">
        <v>2</v>
      </c>
    </row>
    <row r="37" spans="1:3">
      <c r="A37" s="3" t="s">
        <v>633</v>
      </c>
    </row>
    <row r="38" spans="1:3">
      <c r="A38" s="6" t="s">
        <v>388</v>
      </c>
    </row>
    <row r="39" spans="1:3">
      <c r="A39" s="3" t="s">
        <v>611</v>
      </c>
      <c r="B39" s="4" t="n">
        <v>14308</v>
      </c>
      <c r="C39" s="4" t="n">
        <v>12704</v>
      </c>
    </row>
    <row r="40" spans="1:3">
      <c r="A40" s="3" t="s">
        <v>752</v>
      </c>
      <c r="B40" s="4" t="n">
        <v>0</v>
      </c>
      <c r="C40" s="4" t="n">
        <v>0</v>
      </c>
    </row>
    <row r="41" spans="1:3">
      <c r="A41" s="3" t="s">
        <v>634</v>
      </c>
    </row>
    <row r="42" spans="1:3">
      <c r="A42" s="6" t="s">
        <v>388</v>
      </c>
    </row>
    <row r="43" spans="1:3">
      <c r="A43" s="3" t="s">
        <v>611</v>
      </c>
      <c r="B43" s="4" t="n">
        <v>2236</v>
      </c>
      <c r="C43" s="4" t="n">
        <v>1472</v>
      </c>
    </row>
    <row r="44" spans="1:3">
      <c r="A44" s="3" t="s">
        <v>752</v>
      </c>
      <c r="B44" s="5" t="n">
        <v>1076</v>
      </c>
      <c r="C44" s="5" t="n">
        <v>10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1</v>
      </c>
      <c r="D2" s="2" t="s">
        <v>84</v>
      </c>
    </row>
    <row r="3" spans="1:4">
      <c r="A3" s="6" t="s">
        <v>388</v>
      </c>
    </row>
    <row r="4" spans="1:4">
      <c r="A4" s="3" t="s">
        <v>755</v>
      </c>
      <c r="B4" s="5" t="n">
        <v>108649</v>
      </c>
      <c r="C4" s="5" t="n">
        <v>247812</v>
      </c>
    </row>
    <row r="5" spans="1:4">
      <c r="A5" s="6" t="s">
        <v>756</v>
      </c>
    </row>
    <row r="6" spans="1:4">
      <c r="A6" s="3" t="s">
        <v>757</v>
      </c>
      <c r="B6" s="4" t="n">
        <v>-298602</v>
      </c>
      <c r="C6" s="4" t="n">
        <v>-505058</v>
      </c>
    </row>
    <row r="7" spans="1:4">
      <c r="A7" s="3" t="s">
        <v>758</v>
      </c>
      <c r="B7" s="4" t="n">
        <v>1266395</v>
      </c>
      <c r="C7" s="4" t="n">
        <v>1693372</v>
      </c>
    </row>
    <row r="8" spans="1:4">
      <c r="A8" s="3" t="s">
        <v>610</v>
      </c>
      <c r="B8" s="4" t="n">
        <v>809169</v>
      </c>
      <c r="C8" s="4" t="n">
        <v>950516</v>
      </c>
      <c r="D8" s="5" t="n">
        <v>1186498</v>
      </c>
    </row>
    <row r="9" spans="1:4">
      <c r="A9" s="3" t="s">
        <v>759</v>
      </c>
      <c r="B9" s="4" t="n">
        <v>93178</v>
      </c>
      <c r="C9" s="4" t="n">
        <v>207688</v>
      </c>
    </row>
    <row r="10" spans="1:4">
      <c r="A10" s="3" t="s">
        <v>539</v>
      </c>
      <c r="B10" s="4" t="n">
        <v>80690</v>
      </c>
      <c r="C10" s="4" t="n">
        <v>154496</v>
      </c>
    </row>
    <row r="11" spans="1:4">
      <c r="A11" s="3" t="s">
        <v>760</v>
      </c>
      <c r="B11" s="4" t="n">
        <v>76565</v>
      </c>
      <c r="C11" s="4" t="n">
        <v>114580</v>
      </c>
    </row>
    <row r="12" spans="1:4">
      <c r="A12" s="3" t="s">
        <v>623</v>
      </c>
    </row>
    <row r="13" spans="1:4">
      <c r="A13" s="6" t="s">
        <v>756</v>
      </c>
    </row>
    <row r="14" spans="1:4">
      <c r="A14" s="3" t="s">
        <v>610</v>
      </c>
      <c r="B14" s="4" t="n">
        <v>499970</v>
      </c>
      <c r="C14" s="4" t="n">
        <v>593614</v>
      </c>
    </row>
    <row r="15" spans="1:4">
      <c r="A15" s="3" t="s">
        <v>539</v>
      </c>
      <c r="B15" s="4" t="n">
        <v>58934</v>
      </c>
      <c r="C15" s="4" t="n">
        <v>139894</v>
      </c>
    </row>
    <row r="16" spans="1:4">
      <c r="A16" s="3" t="s">
        <v>630</v>
      </c>
    </row>
    <row r="17" spans="1:4">
      <c r="A17" s="6" t="s">
        <v>756</v>
      </c>
    </row>
    <row r="18" spans="1:4">
      <c r="A18" s="3" t="s">
        <v>610</v>
      </c>
      <c r="B18" s="4" t="n">
        <v>309199</v>
      </c>
      <c r="C18" s="4" t="n">
        <v>356902</v>
      </c>
    </row>
    <row r="19" spans="1:4">
      <c r="A19" s="3" t="s">
        <v>539</v>
      </c>
      <c r="B19" s="4" t="n">
        <v>21756</v>
      </c>
      <c r="C19" s="4" t="n">
        <v>14602</v>
      </c>
    </row>
    <row r="20" spans="1:4">
      <c r="A20" s="3" t="s">
        <v>761</v>
      </c>
    </row>
    <row r="21" spans="1:4">
      <c r="A21" s="6" t="s">
        <v>756</v>
      </c>
    </row>
    <row r="22" spans="1:4">
      <c r="A22" s="3" t="s">
        <v>610</v>
      </c>
      <c r="B22" s="4" t="n">
        <v>20766</v>
      </c>
      <c r="C22" s="4" t="n">
        <v>33880</v>
      </c>
    </row>
    <row r="23" spans="1:4">
      <c r="A23" s="3" t="s">
        <v>539</v>
      </c>
      <c r="B23" s="4" t="n">
        <v>684</v>
      </c>
      <c r="C23" s="4" t="n">
        <v>4116</v>
      </c>
    </row>
    <row r="24" spans="1:4">
      <c r="A24" s="3" t="s">
        <v>762</v>
      </c>
    </row>
    <row r="25" spans="1:4">
      <c r="A25" s="6" t="s">
        <v>756</v>
      </c>
    </row>
    <row r="26" spans="1:4">
      <c r="A26" s="3" t="s">
        <v>539</v>
      </c>
      <c r="B26" s="4" t="n">
        <v>340</v>
      </c>
      <c r="C26" s="4" t="n">
        <v>0</v>
      </c>
    </row>
    <row r="27" spans="1:4">
      <c r="A27" s="3" t="s">
        <v>763</v>
      </c>
    </row>
    <row r="28" spans="1:4">
      <c r="A28" s="6" t="s">
        <v>756</v>
      </c>
    </row>
    <row r="29" spans="1:4">
      <c r="A29" s="3" t="s">
        <v>610</v>
      </c>
      <c r="B29" s="4" t="n">
        <v>453013</v>
      </c>
      <c r="C29" s="4" t="n">
        <v>525468</v>
      </c>
    </row>
    <row r="30" spans="1:4">
      <c r="A30" s="3" t="s">
        <v>539</v>
      </c>
      <c r="B30" s="4" t="n">
        <v>50372</v>
      </c>
      <c r="C30" s="4" t="n">
        <v>129732</v>
      </c>
    </row>
    <row r="31" spans="1:4">
      <c r="A31" s="3" t="s">
        <v>764</v>
      </c>
    </row>
    <row r="32" spans="1:4">
      <c r="A32" s="6" t="s">
        <v>756</v>
      </c>
    </row>
    <row r="33" spans="1:4">
      <c r="A33" s="3" t="s">
        <v>539</v>
      </c>
      <c r="B33" s="4" t="n">
        <v>18934</v>
      </c>
      <c r="C33" s="4" t="n">
        <v>13251</v>
      </c>
    </row>
    <row r="34" spans="1:4">
      <c r="A34" s="3" t="s">
        <v>765</v>
      </c>
    </row>
    <row r="35" spans="1:4">
      <c r="A35" s="6" t="s">
        <v>756</v>
      </c>
    </row>
    <row r="36" spans="1:4">
      <c r="A36" s="3" t="s">
        <v>539</v>
      </c>
      <c r="B36" s="4" t="n">
        <v>1238</v>
      </c>
      <c r="C36" s="4" t="n">
        <v>0</v>
      </c>
    </row>
    <row r="37" spans="1:4">
      <c r="A37" s="3" t="s">
        <v>766</v>
      </c>
    </row>
    <row r="38" spans="1:4">
      <c r="A38" s="6" t="s">
        <v>756</v>
      </c>
    </row>
    <row r="39" spans="1:4">
      <c r="A39" s="3" t="s">
        <v>610</v>
      </c>
      <c r="B39" s="4" t="n">
        <v>12645</v>
      </c>
      <c r="C39" s="4" t="n">
        <v>17076</v>
      </c>
    </row>
    <row r="40" spans="1:4">
      <c r="A40" s="3" t="s">
        <v>539</v>
      </c>
      <c r="B40" s="4" t="n">
        <v>2629</v>
      </c>
      <c r="C40" s="4" t="n">
        <v>3202</v>
      </c>
    </row>
    <row r="41" spans="1:4">
      <c r="A41" s="3" t="s">
        <v>767</v>
      </c>
    </row>
    <row r="42" spans="1:4">
      <c r="A42" s="6" t="s">
        <v>756</v>
      </c>
    </row>
    <row r="43" spans="1:4">
      <c r="A43" s="3" t="s">
        <v>610</v>
      </c>
      <c r="B43" s="4" t="n">
        <v>11844</v>
      </c>
      <c r="C43" s="4" t="n">
        <v>15182</v>
      </c>
    </row>
    <row r="44" spans="1:4">
      <c r="A44" s="3" t="s">
        <v>539</v>
      </c>
      <c r="B44" s="4" t="n">
        <v>3630</v>
      </c>
      <c r="C44" s="4" t="n">
        <v>2844</v>
      </c>
    </row>
    <row r="45" spans="1:4">
      <c r="A45" s="3" t="s">
        <v>768</v>
      </c>
    </row>
    <row r="46" spans="1:4">
      <c r="A46" s="6" t="s">
        <v>756</v>
      </c>
    </row>
    <row r="47" spans="1:4">
      <c r="A47" s="3" t="s">
        <v>610</v>
      </c>
      <c r="B47" s="4" t="n">
        <v>1702</v>
      </c>
      <c r="C47" s="4" t="n">
        <v>2008</v>
      </c>
    </row>
    <row r="48" spans="1:4">
      <c r="A48" s="3" t="s">
        <v>539</v>
      </c>
      <c r="B48" s="4" t="n">
        <v>1619</v>
      </c>
      <c r="C48" s="4" t="n">
        <v>0</v>
      </c>
    </row>
    <row r="49" spans="1:4">
      <c r="A49" s="3" t="s">
        <v>769</v>
      </c>
    </row>
    <row r="50" spans="1:4">
      <c r="A50" s="6" t="s">
        <v>756</v>
      </c>
    </row>
    <row r="51" spans="1:4">
      <c r="A51" s="3" t="s">
        <v>610</v>
      </c>
      <c r="B51" s="4" t="n">
        <v>1772</v>
      </c>
      <c r="C51" s="4" t="n">
        <v>2273</v>
      </c>
    </row>
    <row r="52" spans="1:4">
      <c r="A52" s="3" t="s">
        <v>539</v>
      </c>
      <c r="B52" s="4" t="n">
        <v>1244</v>
      </c>
      <c r="C52" s="4" t="n">
        <v>1351</v>
      </c>
    </row>
    <row r="53" spans="1:4">
      <c r="A53" s="3" t="s">
        <v>610</v>
      </c>
    </row>
    <row r="54" spans="1:4">
      <c r="A54" s="6" t="s">
        <v>247</v>
      </c>
    </row>
    <row r="55" spans="1:4">
      <c r="A55" s="3" t="s">
        <v>611</v>
      </c>
      <c r="B55" s="4" t="n">
        <v>3451</v>
      </c>
      <c r="C55" s="4" t="n">
        <v>7579</v>
      </c>
    </row>
    <row r="56" spans="1:4">
      <c r="A56" s="3" t="s">
        <v>695</v>
      </c>
    </row>
    <row r="57" spans="1:4">
      <c r="A57" s="6" t="s">
        <v>756</v>
      </c>
    </row>
    <row r="58" spans="1:4">
      <c r="A58" s="3" t="s">
        <v>610</v>
      </c>
      <c r="B58" s="4" t="n">
        <v>309199</v>
      </c>
      <c r="C58" s="4" t="n">
        <v>356902</v>
      </c>
    </row>
    <row r="59" spans="1:4">
      <c r="A59" s="3" t="s">
        <v>770</v>
      </c>
    </row>
    <row r="60" spans="1:4">
      <c r="A60" s="6" t="s">
        <v>756</v>
      </c>
    </row>
    <row r="61" spans="1:4">
      <c r="A61" s="3" t="s">
        <v>610</v>
      </c>
      <c r="B61" s="4" t="n">
        <v>20766</v>
      </c>
      <c r="C61" s="4" t="n">
        <v>33880</v>
      </c>
    </row>
    <row r="62" spans="1:4">
      <c r="A62" s="3" t="s">
        <v>771</v>
      </c>
    </row>
    <row r="63" spans="1:4">
      <c r="A63" s="6" t="s">
        <v>756</v>
      </c>
    </row>
    <row r="64" spans="1:4">
      <c r="A64" s="3" t="s">
        <v>610</v>
      </c>
      <c r="B64" s="4" t="n">
        <v>0</v>
      </c>
      <c r="C64" s="4" t="n">
        <v>0</v>
      </c>
    </row>
    <row r="65" spans="1:4">
      <c r="A65" s="3" t="s">
        <v>772</v>
      </c>
    </row>
    <row r="66" spans="1:4">
      <c r="A66" s="6" t="s">
        <v>756</v>
      </c>
    </row>
    <row r="67" spans="1:4">
      <c r="A67" s="3" t="s">
        <v>610</v>
      </c>
      <c r="B67" s="4" t="n">
        <v>453013</v>
      </c>
      <c r="C67" s="4" t="n">
        <v>525468</v>
      </c>
    </row>
    <row r="68" spans="1:4">
      <c r="A68" s="3" t="s">
        <v>773</v>
      </c>
    </row>
    <row r="69" spans="1:4">
      <c r="A69" s="6" t="s">
        <v>756</v>
      </c>
    </row>
    <row r="70" spans="1:4">
      <c r="A70" s="3" t="s">
        <v>610</v>
      </c>
      <c r="B70" s="4" t="n">
        <v>268777</v>
      </c>
      <c r="C70" s="4" t="n">
        <v>302158</v>
      </c>
    </row>
    <row r="71" spans="1:4">
      <c r="A71" s="3" t="s">
        <v>774</v>
      </c>
    </row>
    <row r="72" spans="1:4">
      <c r="A72" s="6" t="s">
        <v>756</v>
      </c>
    </row>
    <row r="73" spans="1:4">
      <c r="A73" s="3" t="s">
        <v>610</v>
      </c>
      <c r="B73" s="4" t="n">
        <v>38650</v>
      </c>
      <c r="C73" s="4" t="n">
        <v>52471</v>
      </c>
    </row>
    <row r="74" spans="1:4">
      <c r="A74" s="3" t="s">
        <v>775</v>
      </c>
    </row>
    <row r="75" spans="1:4">
      <c r="A75" s="6" t="s">
        <v>756</v>
      </c>
    </row>
    <row r="76" spans="1:4">
      <c r="A76" s="3" t="s">
        <v>610</v>
      </c>
      <c r="B76" s="4" t="n">
        <v>12645</v>
      </c>
      <c r="C76" s="4" t="n">
        <v>17076</v>
      </c>
    </row>
    <row r="77" spans="1:4">
      <c r="A77" s="3" t="s">
        <v>776</v>
      </c>
    </row>
    <row r="78" spans="1:4">
      <c r="A78" s="6" t="s">
        <v>756</v>
      </c>
    </row>
    <row r="79" spans="1:4">
      <c r="A79" s="3" t="s">
        <v>610</v>
      </c>
      <c r="B79" s="4" t="n">
        <v>11844</v>
      </c>
      <c r="C79" s="4" t="n">
        <v>15182</v>
      </c>
    </row>
    <row r="80" spans="1:4">
      <c r="A80" s="3" t="s">
        <v>777</v>
      </c>
    </row>
    <row r="81" spans="1:4">
      <c r="A81" s="6" t="s">
        <v>756</v>
      </c>
    </row>
    <row r="82" spans="1:4">
      <c r="A82" s="3" t="s">
        <v>610</v>
      </c>
      <c r="B82" s="5" t="n">
        <v>1772</v>
      </c>
      <c r="C82" s="5" t="n">
        <v>2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74</v>
      </c>
      <c r="B1" s="2" t="s">
        <v>1</v>
      </c>
    </row>
    <row r="2" spans="1:2">
      <c r="B2" s="2" t="s">
        <v>175</v>
      </c>
    </row>
    <row r="3" spans="1:2">
      <c r="A3" s="6" t="s">
        <v>176</v>
      </c>
    </row>
    <row r="4" spans="1:2">
      <c r="A4" s="3" t="s">
        <v>177</v>
      </c>
      <c r="B4" s="7" t="n">
        <v>1.2</v>
      </c>
    </row>
    <row r="5" spans="1:2">
      <c r="A5" s="3" t="s">
        <v>178</v>
      </c>
      <c r="B5" s="5" t="n">
        <v>0</v>
      </c>
    </row>
    <row r="6" spans="1:2">
      <c r="A6" s="3" t="s">
        <v>29</v>
      </c>
    </row>
    <row r="7" spans="1:2">
      <c r="A7" s="6" t="s">
        <v>176</v>
      </c>
    </row>
    <row r="8" spans="1:2">
      <c r="A8" s="3" t="s">
        <v>179</v>
      </c>
      <c r="B8" s="4" t="n">
        <v>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8</v>
      </c>
      <c r="B1" s="2" t="s">
        <v>1</v>
      </c>
    </row>
    <row r="2" spans="1:5">
      <c r="B2" s="2" t="s">
        <v>2</v>
      </c>
      <c r="C2" s="2" t="s">
        <v>31</v>
      </c>
      <c r="D2" s="2" t="s">
        <v>535</v>
      </c>
      <c r="E2" s="2" t="s">
        <v>84</v>
      </c>
    </row>
    <row r="3" spans="1:5">
      <c r="A3" s="6" t="s">
        <v>779</v>
      </c>
    </row>
    <row r="4" spans="1:5">
      <c r="A4" s="3" t="s">
        <v>780</v>
      </c>
      <c r="D4" s="5" t="n">
        <v>296529</v>
      </c>
    </row>
    <row r="5" spans="1:5">
      <c r="A5" s="3" t="s">
        <v>781</v>
      </c>
      <c r="D5" s="4" t="n">
        <v>2678</v>
      </c>
    </row>
    <row r="6" spans="1:5">
      <c r="A6" s="3" t="s">
        <v>540</v>
      </c>
      <c r="D6" s="5" t="n">
        <v>241392</v>
      </c>
    </row>
    <row r="7" spans="1:5">
      <c r="A7" s="6" t="s">
        <v>782</v>
      </c>
    </row>
    <row r="8" spans="1:5">
      <c r="A8" s="3" t="s">
        <v>783</v>
      </c>
      <c r="B8" s="5" t="n">
        <v>335074</v>
      </c>
      <c r="C8" s="5" t="n">
        <v>343856</v>
      </c>
      <c r="E8" s="5" t="n">
        <v>418160</v>
      </c>
    </row>
    <row r="9" spans="1:5">
      <c r="A9" s="3" t="s">
        <v>784</v>
      </c>
      <c r="B9" s="4" t="n">
        <v>12488</v>
      </c>
      <c r="C9" s="4" t="n">
        <v>53192</v>
      </c>
    </row>
    <row r="10" spans="1:5">
      <c r="A10" s="3" t="s">
        <v>785</v>
      </c>
      <c r="B10" s="4" t="n">
        <v>-76565</v>
      </c>
      <c r="C10" s="4" t="n">
        <v>-114580</v>
      </c>
    </row>
    <row r="11" spans="1:5">
      <c r="A11" s="3" t="s">
        <v>786</v>
      </c>
      <c r="B11" s="4" t="n">
        <v>29931</v>
      </c>
      <c r="C11" s="4" t="n">
        <v>25357</v>
      </c>
    </row>
    <row r="12" spans="1:5">
      <c r="A12" s="3" t="s">
        <v>787</v>
      </c>
      <c r="B12" s="5" t="n">
        <v>25364</v>
      </c>
      <c r="C12" s="5" t="n">
        <v>-382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89</v>
      </c>
    </row>
    <row r="2" spans="1:2">
      <c r="A2" s="6" t="s">
        <v>779</v>
      </c>
    </row>
    <row r="3" spans="1:2">
      <c r="A3" s="3" t="s">
        <v>790</v>
      </c>
      <c r="B3" s="5" t="n">
        <v>241392</v>
      </c>
    </row>
    <row r="4" spans="1:2">
      <c r="A4" s="3" t="s">
        <v>623</v>
      </c>
    </row>
    <row r="5" spans="1:2">
      <c r="A5" s="6" t="s">
        <v>779</v>
      </c>
    </row>
    <row r="6" spans="1:2">
      <c r="A6" s="3" t="s">
        <v>790</v>
      </c>
      <c r="B6" s="4" t="n">
        <v>134468</v>
      </c>
    </row>
    <row r="7" spans="1:2">
      <c r="A7" s="3" t="s">
        <v>624</v>
      </c>
    </row>
    <row r="8" spans="1:2">
      <c r="A8" s="6" t="s">
        <v>779</v>
      </c>
    </row>
    <row r="9" spans="1:2">
      <c r="A9" s="3" t="s">
        <v>790</v>
      </c>
      <c r="B9" s="4" t="n">
        <v>3066</v>
      </c>
    </row>
    <row r="10" spans="1:2">
      <c r="A10" s="3" t="s">
        <v>625</v>
      </c>
    </row>
    <row r="11" spans="1:2">
      <c r="A11" s="6" t="s">
        <v>779</v>
      </c>
    </row>
    <row r="12" spans="1:2">
      <c r="A12" s="3" t="s">
        <v>790</v>
      </c>
      <c r="B12" s="4" t="n">
        <v>77455</v>
      </c>
    </row>
    <row r="13" spans="1:2">
      <c r="A13" s="3" t="s">
        <v>628</v>
      </c>
    </row>
    <row r="14" spans="1:2">
      <c r="A14" s="6" t="s">
        <v>779</v>
      </c>
    </row>
    <row r="15" spans="1:2">
      <c r="A15" s="3" t="s">
        <v>790</v>
      </c>
      <c r="B15" s="4" t="n">
        <v>22174</v>
      </c>
    </row>
    <row r="16" spans="1:2">
      <c r="A16" s="3" t="s">
        <v>626</v>
      </c>
    </row>
    <row r="17" spans="1:2">
      <c r="A17" s="6" t="s">
        <v>779</v>
      </c>
    </row>
    <row r="18" spans="1:2">
      <c r="A18" s="3" t="s">
        <v>790</v>
      </c>
      <c r="B18" s="4" t="n">
        <v>31773</v>
      </c>
    </row>
    <row r="19" spans="1:2">
      <c r="A19" s="3" t="s">
        <v>630</v>
      </c>
    </row>
    <row r="20" spans="1:2">
      <c r="A20" s="6" t="s">
        <v>779</v>
      </c>
    </row>
    <row r="21" spans="1:2">
      <c r="A21" s="3" t="s">
        <v>790</v>
      </c>
      <c r="B21" s="4" t="n">
        <v>106924</v>
      </c>
    </row>
    <row r="22" spans="1:2">
      <c r="A22" s="3" t="s">
        <v>632</v>
      </c>
    </row>
    <row r="23" spans="1:2">
      <c r="A23" s="6" t="s">
        <v>779</v>
      </c>
    </row>
    <row r="24" spans="1:2">
      <c r="A24" s="3" t="s">
        <v>790</v>
      </c>
      <c r="B24" s="4" t="n">
        <v>16839</v>
      </c>
    </row>
    <row r="25" spans="1:2">
      <c r="A25" s="3" t="s">
        <v>633</v>
      </c>
    </row>
    <row r="26" spans="1:2">
      <c r="A26" s="6" t="s">
        <v>779</v>
      </c>
    </row>
    <row r="27" spans="1:2">
      <c r="A27" s="3" t="s">
        <v>790</v>
      </c>
      <c r="B27" s="4" t="n">
        <v>9867</v>
      </c>
    </row>
    <row r="28" spans="1:2">
      <c r="A28" s="3" t="s">
        <v>634</v>
      </c>
    </row>
    <row r="29" spans="1:2">
      <c r="A29" s="6" t="s">
        <v>779</v>
      </c>
    </row>
    <row r="30" spans="1:2">
      <c r="A30" s="3" t="s">
        <v>790</v>
      </c>
      <c r="B30" s="5" t="n">
        <v>802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91</v>
      </c>
      <c r="B1" s="2" t="s">
        <v>1</v>
      </c>
    </row>
    <row r="2" spans="1:7">
      <c r="B2" s="2" t="s">
        <v>2</v>
      </c>
      <c r="C2" s="2" t="s">
        <v>31</v>
      </c>
      <c r="D2" s="2" t="s">
        <v>84</v>
      </c>
      <c r="E2" s="2" t="s">
        <v>2</v>
      </c>
      <c r="F2" s="2" t="s">
        <v>31</v>
      </c>
      <c r="G2" s="2" t="s">
        <v>84</v>
      </c>
    </row>
    <row r="3" spans="1:7">
      <c r="A3" s="6" t="s">
        <v>792</v>
      </c>
    </row>
    <row r="4" spans="1:7">
      <c r="A4" s="3" t="s">
        <v>793</v>
      </c>
      <c r="B4" s="5" t="n">
        <v>206216</v>
      </c>
      <c r="C4" s="5" t="n">
        <v>204466</v>
      </c>
      <c r="D4" s="5" t="n">
        <v>233394</v>
      </c>
    </row>
    <row r="5" spans="1:7">
      <c r="A5" s="3" t="s">
        <v>794</v>
      </c>
      <c r="B5" s="4" t="n">
        <v>32941</v>
      </c>
      <c r="C5" s="4" t="n">
        <v>20664</v>
      </c>
      <c r="D5" s="4" t="n">
        <v>640</v>
      </c>
    </row>
    <row r="6" spans="1:7">
      <c r="A6" s="3" t="s">
        <v>795</v>
      </c>
      <c r="B6" s="4" t="n">
        <v>-30201</v>
      </c>
      <c r="C6" s="4" t="n">
        <v>-28348</v>
      </c>
      <c r="D6" s="4" t="n">
        <v>-37770</v>
      </c>
    </row>
    <row r="7" spans="1:7">
      <c r="A7" s="3" t="s">
        <v>796</v>
      </c>
      <c r="B7" s="4" t="n">
        <v>9839</v>
      </c>
      <c r="C7" s="4" t="n">
        <v>9434</v>
      </c>
      <c r="D7" s="4" t="n">
        <v>8202</v>
      </c>
    </row>
    <row r="8" spans="1:7">
      <c r="A8" s="3" t="s">
        <v>797</v>
      </c>
      <c r="B8" s="4" t="n">
        <v>-20362</v>
      </c>
      <c r="C8" s="4" t="n">
        <v>-18914</v>
      </c>
      <c r="D8" s="4" t="n">
        <v>-29568</v>
      </c>
    </row>
    <row r="9" spans="1:7">
      <c r="A9" s="3" t="s">
        <v>798</v>
      </c>
      <c r="B9" s="4" t="n">
        <v>218795</v>
      </c>
      <c r="C9" s="4" t="n">
        <v>206216</v>
      </c>
      <c r="D9" s="4" t="n">
        <v>204466</v>
      </c>
    </row>
    <row r="10" spans="1:7">
      <c r="A10" s="6" t="s">
        <v>799</v>
      </c>
    </row>
    <row r="11" spans="1:7">
      <c r="A11" s="3" t="s">
        <v>800</v>
      </c>
      <c r="B11" s="4" t="n">
        <v>206216</v>
      </c>
      <c r="C11" s="4" t="n">
        <v>204466</v>
      </c>
      <c r="D11" s="4" t="n">
        <v>233394</v>
      </c>
      <c r="E11" s="5" t="n">
        <v>218795</v>
      </c>
      <c r="F11" s="5" t="n">
        <v>206216</v>
      </c>
      <c r="G11" s="5" t="n">
        <v>204466</v>
      </c>
    </row>
    <row r="12" spans="1:7">
      <c r="A12" s="6" t="s">
        <v>801</v>
      </c>
    </row>
    <row r="13" spans="1:7">
      <c r="A13" s="3" t="s">
        <v>42</v>
      </c>
      <c r="E13" s="4" t="n">
        <v>21519083</v>
      </c>
      <c r="F13" s="4" t="n">
        <v>20033774</v>
      </c>
    </row>
    <row r="14" spans="1:7">
      <c r="A14" s="6" t="s">
        <v>802</v>
      </c>
    </row>
    <row r="15" spans="1:7">
      <c r="A15" s="3" t="s">
        <v>803</v>
      </c>
      <c r="E15" s="4" t="n">
        <v>218795</v>
      </c>
      <c r="F15" s="4" t="n">
        <v>206216</v>
      </c>
    </row>
    <row r="16" spans="1:7">
      <c r="A16" s="3" t="s">
        <v>610</v>
      </c>
      <c r="E16" s="4" t="n">
        <v>809169</v>
      </c>
      <c r="F16" s="4" t="n">
        <v>950516</v>
      </c>
      <c r="G16" s="4" t="n">
        <v>1186498</v>
      </c>
    </row>
    <row r="17" spans="1:7">
      <c r="A17" s="3" t="s">
        <v>623</v>
      </c>
    </row>
    <row r="18" spans="1:7">
      <c r="A18" s="6" t="s">
        <v>802</v>
      </c>
    </row>
    <row r="19" spans="1:7">
      <c r="A19" s="3" t="s">
        <v>610</v>
      </c>
      <c r="E19" s="4" t="n">
        <v>499970</v>
      </c>
      <c r="F19" s="4" t="n">
        <v>593614</v>
      </c>
    </row>
    <row r="20" spans="1:7">
      <c r="A20" s="3" t="s">
        <v>624</v>
      </c>
    </row>
    <row r="21" spans="1:7">
      <c r="A21" s="6" t="s">
        <v>802</v>
      </c>
    </row>
    <row r="22" spans="1:7">
      <c r="A22" s="3" t="s">
        <v>610</v>
      </c>
      <c r="E22" s="4" t="n">
        <v>20766</v>
      </c>
      <c r="F22" s="4" t="n">
        <v>33880</v>
      </c>
    </row>
    <row r="23" spans="1:7">
      <c r="A23" s="3" t="s">
        <v>625</v>
      </c>
    </row>
    <row r="24" spans="1:7">
      <c r="A24" s="6" t="s">
        <v>802</v>
      </c>
    </row>
    <row r="25" spans="1:7">
      <c r="A25" s="3" t="s">
        <v>610</v>
      </c>
      <c r="E25" s="4" t="n">
        <v>453013</v>
      </c>
      <c r="F25" s="4" t="n">
        <v>525468</v>
      </c>
    </row>
    <row r="26" spans="1:7">
      <c r="A26" s="3" t="s">
        <v>628</v>
      </c>
    </row>
    <row r="27" spans="1:7">
      <c r="A27" s="6" t="s">
        <v>802</v>
      </c>
    </row>
    <row r="28" spans="1:7">
      <c r="A28" s="3" t="s">
        <v>610</v>
      </c>
      <c r="E28" s="4" t="n">
        <v>12645</v>
      </c>
      <c r="F28" s="4" t="n">
        <v>17076</v>
      </c>
    </row>
    <row r="29" spans="1:7">
      <c r="A29" s="3" t="s">
        <v>626</v>
      </c>
    </row>
    <row r="30" spans="1:7">
      <c r="A30" s="6" t="s">
        <v>802</v>
      </c>
    </row>
    <row r="31" spans="1:7">
      <c r="A31" s="3" t="s">
        <v>610</v>
      </c>
      <c r="E31" s="4" t="n">
        <v>11844</v>
      </c>
      <c r="F31" s="4" t="n">
        <v>15182</v>
      </c>
    </row>
    <row r="32" spans="1:7">
      <c r="A32" s="3" t="s">
        <v>629</v>
      </c>
    </row>
    <row r="33" spans="1:7">
      <c r="A33" s="6" t="s">
        <v>802</v>
      </c>
    </row>
    <row r="34" spans="1:7">
      <c r="A34" s="3" t="s">
        <v>610</v>
      </c>
      <c r="E34" s="4" t="n">
        <v>1702</v>
      </c>
      <c r="F34" s="4" t="n">
        <v>2008</v>
      </c>
    </row>
    <row r="35" spans="1:7">
      <c r="A35" s="3" t="s">
        <v>637</v>
      </c>
    </row>
    <row r="36" spans="1:7">
      <c r="A36" s="6" t="s">
        <v>802</v>
      </c>
    </row>
    <row r="37" spans="1:7">
      <c r="A37" s="3" t="s">
        <v>610</v>
      </c>
      <c r="E37" s="4" t="n">
        <v>1702</v>
      </c>
      <c r="F37" s="4" t="n">
        <v>2008</v>
      </c>
    </row>
    <row r="38" spans="1:7">
      <c r="A38" s="3" t="s">
        <v>630</v>
      </c>
    </row>
    <row r="39" spans="1:7">
      <c r="A39" s="6" t="s">
        <v>802</v>
      </c>
    </row>
    <row r="40" spans="1:7">
      <c r="A40" s="3" t="s">
        <v>610</v>
      </c>
      <c r="E40" s="4" t="n">
        <v>309199</v>
      </c>
      <c r="F40" s="4" t="n">
        <v>356902</v>
      </c>
    </row>
    <row r="41" spans="1:7">
      <c r="A41" s="3" t="s">
        <v>634</v>
      </c>
    </row>
    <row r="42" spans="1:7">
      <c r="A42" s="6" t="s">
        <v>802</v>
      </c>
    </row>
    <row r="43" spans="1:7">
      <c r="A43" s="3" t="s">
        <v>610</v>
      </c>
      <c r="E43" s="4" t="n">
        <v>1772</v>
      </c>
      <c r="F43" s="4" t="n">
        <v>2273</v>
      </c>
    </row>
    <row r="44" spans="1:7">
      <c r="A44" s="3" t="s">
        <v>608</v>
      </c>
    </row>
    <row r="45" spans="1:7">
      <c r="A45" s="6" t="s">
        <v>792</v>
      </c>
    </row>
    <row r="46" spans="1:7">
      <c r="A46" s="3" t="s">
        <v>793</v>
      </c>
      <c r="B46" s="4" t="n">
        <v>189904</v>
      </c>
      <c r="C46" s="4" t="n">
        <v>182837</v>
      </c>
      <c r="D46" s="4" t="n">
        <v>179874</v>
      </c>
    </row>
    <row r="47" spans="1:7">
      <c r="A47" s="3" t="s">
        <v>794</v>
      </c>
      <c r="B47" s="4" t="n">
        <v>34870</v>
      </c>
      <c r="C47" s="4" t="n">
        <v>22937</v>
      </c>
      <c r="D47" s="4" t="n">
        <v>15260</v>
      </c>
    </row>
    <row r="48" spans="1:7">
      <c r="A48" s="3" t="s">
        <v>795</v>
      </c>
      <c r="B48" s="4" t="n">
        <v>-29587</v>
      </c>
      <c r="C48" s="4" t="n">
        <v>-25304</v>
      </c>
      <c r="D48" s="4" t="n">
        <v>-20499</v>
      </c>
    </row>
    <row r="49" spans="1:7">
      <c r="A49" s="3" t="s">
        <v>796</v>
      </c>
      <c r="B49" s="4" t="n">
        <v>9839</v>
      </c>
      <c r="C49" s="4" t="n">
        <v>9434</v>
      </c>
      <c r="D49" s="4" t="n">
        <v>8202</v>
      </c>
    </row>
    <row r="50" spans="1:7">
      <c r="A50" s="3" t="s">
        <v>797</v>
      </c>
      <c r="B50" s="4" t="n">
        <v>-19748</v>
      </c>
      <c r="C50" s="4" t="n">
        <v>-15870</v>
      </c>
      <c r="D50" s="4" t="n">
        <v>-12297</v>
      </c>
    </row>
    <row r="51" spans="1:7">
      <c r="A51" s="3" t="s">
        <v>798</v>
      </c>
      <c r="B51" s="4" t="n">
        <v>205026</v>
      </c>
      <c r="C51" s="4" t="n">
        <v>189904</v>
      </c>
      <c r="D51" s="4" t="n">
        <v>182837</v>
      </c>
    </row>
    <row r="52" spans="1:7">
      <c r="A52" s="6" t="s">
        <v>799</v>
      </c>
    </row>
    <row r="53" spans="1:7">
      <c r="A53" s="3" t="s">
        <v>804</v>
      </c>
      <c r="E53" s="4" t="n">
        <v>9210</v>
      </c>
      <c r="F53" s="4" t="n">
        <v>7200</v>
      </c>
    </row>
    <row r="54" spans="1:7">
      <c r="A54" s="3" t="s">
        <v>805</v>
      </c>
      <c r="E54" s="4" t="n">
        <v>195816</v>
      </c>
      <c r="F54" s="4" t="n">
        <v>182704</v>
      </c>
    </row>
    <row r="55" spans="1:7">
      <c r="A55" s="3" t="s">
        <v>800</v>
      </c>
      <c r="B55" s="4" t="n">
        <v>189904</v>
      </c>
      <c r="C55" s="4" t="n">
        <v>182837</v>
      </c>
      <c r="D55" s="4" t="n">
        <v>179874</v>
      </c>
      <c r="E55" s="4" t="n">
        <v>205026</v>
      </c>
      <c r="F55" s="4" t="n">
        <v>189904</v>
      </c>
      <c r="G55" s="4" t="n">
        <v>182837</v>
      </c>
    </row>
    <row r="56" spans="1:7">
      <c r="A56" s="6" t="s">
        <v>801</v>
      </c>
    </row>
    <row r="57" spans="1:7">
      <c r="A57" s="3" t="s">
        <v>806</v>
      </c>
      <c r="E57" s="4" t="n">
        <v>136399</v>
      </c>
      <c r="F57" s="4" t="n">
        <v>150367</v>
      </c>
    </row>
    <row r="58" spans="1:7">
      <c r="A58" s="3" t="s">
        <v>807</v>
      </c>
      <c r="E58" s="4" t="n">
        <v>20792310</v>
      </c>
      <c r="F58" s="4" t="n">
        <v>19139107</v>
      </c>
    </row>
    <row r="59" spans="1:7">
      <c r="A59" s="3" t="s">
        <v>42</v>
      </c>
      <c r="E59" s="4" t="n">
        <v>20928709</v>
      </c>
      <c r="F59" s="4" t="n">
        <v>19289474</v>
      </c>
    </row>
    <row r="60" spans="1:7">
      <c r="A60" s="3" t="s">
        <v>680</v>
      </c>
    </row>
    <row r="61" spans="1:7">
      <c r="A61" s="6" t="s">
        <v>792</v>
      </c>
    </row>
    <row r="62" spans="1:7">
      <c r="A62" s="3" t="s">
        <v>793</v>
      </c>
      <c r="B62" s="4" t="n">
        <v>16288</v>
      </c>
      <c r="C62" s="4" t="n">
        <v>11961</v>
      </c>
      <c r="D62" s="4" t="n">
        <v>10335</v>
      </c>
    </row>
    <row r="63" spans="1:7">
      <c r="A63" s="3" t="s">
        <v>794</v>
      </c>
      <c r="B63" s="4" t="n">
        <v>12871</v>
      </c>
      <c r="C63" s="4" t="n">
        <v>4773</v>
      </c>
      <c r="D63" s="4" t="n">
        <v>1735</v>
      </c>
    </row>
    <row r="64" spans="1:7">
      <c r="A64" s="3" t="s">
        <v>795</v>
      </c>
      <c r="B64" s="4" t="n">
        <v>-680</v>
      </c>
      <c r="C64" s="4" t="n">
        <v>-1012</v>
      </c>
      <c r="D64" s="4" t="n">
        <v>-316</v>
      </c>
    </row>
    <row r="65" spans="1:7">
      <c r="A65" s="3" t="s">
        <v>796</v>
      </c>
      <c r="B65" s="4" t="n">
        <v>398</v>
      </c>
      <c r="C65" s="4" t="n">
        <v>566</v>
      </c>
      <c r="D65" s="4" t="n">
        <v>207</v>
      </c>
    </row>
    <row r="66" spans="1:7">
      <c r="A66" s="3" t="s">
        <v>798</v>
      </c>
      <c r="B66" s="4" t="n">
        <v>28877</v>
      </c>
      <c r="C66" s="4" t="n">
        <v>16288</v>
      </c>
      <c r="D66" s="4" t="n">
        <v>11961</v>
      </c>
    </row>
    <row r="67" spans="1:7">
      <c r="A67" s="6" t="s">
        <v>799</v>
      </c>
    </row>
    <row r="68" spans="1:7">
      <c r="A68" s="3" t="s">
        <v>804</v>
      </c>
      <c r="E68" s="4" t="n">
        <v>151</v>
      </c>
      <c r="F68" s="4" t="n">
        <v>123</v>
      </c>
    </row>
    <row r="69" spans="1:7">
      <c r="A69" s="3" t="s">
        <v>805</v>
      </c>
      <c r="E69" s="4" t="n">
        <v>28726</v>
      </c>
      <c r="F69" s="4" t="n">
        <v>16165</v>
      </c>
    </row>
    <row r="70" spans="1:7">
      <c r="A70" s="3" t="s">
        <v>800</v>
      </c>
      <c r="B70" s="4" t="n">
        <v>16288</v>
      </c>
      <c r="C70" s="4" t="n">
        <v>11961</v>
      </c>
      <c r="D70" s="4" t="n">
        <v>10335</v>
      </c>
      <c r="E70" s="4" t="n">
        <v>28877</v>
      </c>
      <c r="F70" s="4" t="n">
        <v>16288</v>
      </c>
      <c r="G70" s="4" t="n">
        <v>11961</v>
      </c>
    </row>
    <row r="71" spans="1:7">
      <c r="A71" s="6" t="s">
        <v>801</v>
      </c>
    </row>
    <row r="72" spans="1:7">
      <c r="A72" s="3" t="s">
        <v>806</v>
      </c>
      <c r="E72" s="4" t="n">
        <v>1045</v>
      </c>
      <c r="F72" s="4" t="n">
        <v>3094</v>
      </c>
    </row>
    <row r="73" spans="1:7">
      <c r="A73" s="3" t="s">
        <v>807</v>
      </c>
      <c r="E73" s="4" t="n">
        <v>648112</v>
      </c>
      <c r="F73" s="4" t="n">
        <v>617258</v>
      </c>
    </row>
    <row r="74" spans="1:7">
      <c r="A74" s="3" t="s">
        <v>42</v>
      </c>
      <c r="E74" s="4" t="n">
        <v>649157</v>
      </c>
      <c r="F74" s="4" t="n">
        <v>620352</v>
      </c>
    </row>
    <row r="75" spans="1:7">
      <c r="A75" s="3" t="s">
        <v>681</v>
      </c>
    </row>
    <row r="76" spans="1:7">
      <c r="A76" s="6" t="s">
        <v>792</v>
      </c>
    </row>
    <row r="77" spans="1:7">
      <c r="A77" s="3" t="s">
        <v>793</v>
      </c>
      <c r="B77" s="4" t="n">
        <v>69896</v>
      </c>
      <c r="C77" s="4" t="n">
        <v>85189</v>
      </c>
      <c r="D77" s="4" t="n">
        <v>100257</v>
      </c>
    </row>
    <row r="78" spans="1:7">
      <c r="A78" s="3" t="s">
        <v>794</v>
      </c>
      <c r="B78" s="4" t="n">
        <v>-21912</v>
      </c>
      <c r="C78" s="4" t="n">
        <v>-15822</v>
      </c>
      <c r="D78" s="4" t="n">
        <v>-16746</v>
      </c>
    </row>
    <row r="79" spans="1:7">
      <c r="A79" s="3" t="s">
        <v>795</v>
      </c>
      <c r="B79" s="4" t="n">
        <v>-987</v>
      </c>
      <c r="C79" s="4" t="n">
        <v>-1498</v>
      </c>
      <c r="D79" s="4" t="n">
        <v>-1147</v>
      </c>
    </row>
    <row r="80" spans="1:7">
      <c r="A80" s="3" t="s">
        <v>796</v>
      </c>
      <c r="B80" s="4" t="n">
        <v>1281</v>
      </c>
      <c r="C80" s="4" t="n">
        <v>2027</v>
      </c>
      <c r="D80" s="4" t="n">
        <v>2825</v>
      </c>
    </row>
    <row r="81" spans="1:7">
      <c r="A81" s="3" t="s">
        <v>798</v>
      </c>
      <c r="B81" s="4" t="n">
        <v>48278</v>
      </c>
      <c r="C81" s="4" t="n">
        <v>69896</v>
      </c>
      <c r="D81" s="4" t="n">
        <v>85189</v>
      </c>
    </row>
    <row r="82" spans="1:7">
      <c r="A82" s="6" t="s">
        <v>799</v>
      </c>
    </row>
    <row r="83" spans="1:7">
      <c r="A83" s="3" t="s">
        <v>804</v>
      </c>
      <c r="E83" s="4" t="n">
        <v>3488</v>
      </c>
      <c r="F83" s="4" t="n">
        <v>3370</v>
      </c>
    </row>
    <row r="84" spans="1:7">
      <c r="A84" s="3" t="s">
        <v>805</v>
      </c>
      <c r="E84" s="4" t="n">
        <v>44790</v>
      </c>
      <c r="F84" s="4" t="n">
        <v>66526</v>
      </c>
    </row>
    <row r="85" spans="1:7">
      <c r="A85" s="3" t="s">
        <v>800</v>
      </c>
      <c r="B85" s="4" t="n">
        <v>69896</v>
      </c>
      <c r="C85" s="4" t="n">
        <v>85189</v>
      </c>
      <c r="D85" s="4" t="n">
        <v>100257</v>
      </c>
      <c r="E85" s="4" t="n">
        <v>48278</v>
      </c>
      <c r="F85" s="4" t="n">
        <v>69896</v>
      </c>
      <c r="G85" s="4" t="n">
        <v>85189</v>
      </c>
    </row>
    <row r="86" spans="1:7">
      <c r="A86" s="6" t="s">
        <v>801</v>
      </c>
    </row>
    <row r="87" spans="1:7">
      <c r="A87" s="3" t="s">
        <v>806</v>
      </c>
      <c r="E87" s="4" t="n">
        <v>76361</v>
      </c>
      <c r="F87" s="4" t="n">
        <v>95107</v>
      </c>
    </row>
    <row r="88" spans="1:7">
      <c r="A88" s="3" t="s">
        <v>807</v>
      </c>
      <c r="E88" s="4" t="n">
        <v>8949859</v>
      </c>
      <c r="F88" s="4" t="n">
        <v>8179441</v>
      </c>
    </row>
    <row r="89" spans="1:7">
      <c r="A89" s="3" t="s">
        <v>42</v>
      </c>
      <c r="E89" s="4" t="n">
        <v>9026220</v>
      </c>
      <c r="F89" s="4" t="n">
        <v>8274548</v>
      </c>
    </row>
    <row r="90" spans="1:7">
      <c r="A90" s="3" t="s">
        <v>682</v>
      </c>
    </row>
    <row r="91" spans="1:7">
      <c r="A91" s="6" t="s">
        <v>792</v>
      </c>
    </row>
    <row r="92" spans="1:7">
      <c r="A92" s="3" t="s">
        <v>793</v>
      </c>
      <c r="B92" s="4" t="n">
        <v>2168</v>
      </c>
      <c r="C92" s="4" t="n">
        <v>732</v>
      </c>
      <c r="D92" s="4" t="n">
        <v>1009</v>
      </c>
    </row>
    <row r="93" spans="1:7">
      <c r="A93" s="3" t="s">
        <v>794</v>
      </c>
      <c r="B93" s="4" t="n">
        <v>925</v>
      </c>
      <c r="C93" s="4" t="n">
        <v>1569</v>
      </c>
      <c r="D93" s="4" t="n">
        <v>-401</v>
      </c>
    </row>
    <row r="94" spans="1:7">
      <c r="A94" s="3" t="s">
        <v>795</v>
      </c>
      <c r="B94" s="4" t="n">
        <v>0</v>
      </c>
      <c r="C94" s="4" t="n">
        <v>-178</v>
      </c>
      <c r="D94" s="4" t="n">
        <v>0</v>
      </c>
    </row>
    <row r="95" spans="1:7">
      <c r="A95" s="3" t="s">
        <v>796</v>
      </c>
      <c r="B95" s="4" t="n">
        <v>176</v>
      </c>
      <c r="C95" s="4" t="n">
        <v>45</v>
      </c>
      <c r="D95" s="4" t="n">
        <v>124</v>
      </c>
    </row>
    <row r="96" spans="1:7">
      <c r="A96" s="3" t="s">
        <v>798</v>
      </c>
      <c r="B96" s="4" t="n">
        <v>3269</v>
      </c>
      <c r="C96" s="4" t="n">
        <v>2168</v>
      </c>
      <c r="D96" s="4" t="n">
        <v>732</v>
      </c>
    </row>
    <row r="97" spans="1:7">
      <c r="A97" s="6" t="s">
        <v>799</v>
      </c>
    </row>
    <row r="98" spans="1:7">
      <c r="A98" s="3" t="s">
        <v>804</v>
      </c>
      <c r="E98" s="4" t="n">
        <v>152</v>
      </c>
      <c r="F98" s="4" t="n">
        <v>289</v>
      </c>
    </row>
    <row r="99" spans="1:7">
      <c r="A99" s="3" t="s">
        <v>805</v>
      </c>
      <c r="E99" s="4" t="n">
        <v>3117</v>
      </c>
      <c r="F99" s="4" t="n">
        <v>1879</v>
      </c>
    </row>
    <row r="100" spans="1:7">
      <c r="A100" s="3" t="s">
        <v>800</v>
      </c>
      <c r="B100" s="4" t="n">
        <v>2168</v>
      </c>
      <c r="C100" s="4" t="n">
        <v>732</v>
      </c>
      <c r="D100" s="4" t="n">
        <v>1009</v>
      </c>
      <c r="E100" s="4" t="n">
        <v>3269</v>
      </c>
      <c r="F100" s="4" t="n">
        <v>2168</v>
      </c>
      <c r="G100" s="4" t="n">
        <v>732</v>
      </c>
    </row>
    <row r="101" spans="1:7">
      <c r="A101" s="6" t="s">
        <v>801</v>
      </c>
    </row>
    <row r="102" spans="1:7">
      <c r="A102" s="3" t="s">
        <v>806</v>
      </c>
      <c r="E102" s="4" t="n">
        <v>1563</v>
      </c>
      <c r="F102" s="4" t="n">
        <v>427</v>
      </c>
    </row>
    <row r="103" spans="1:7">
      <c r="A103" s="3" t="s">
        <v>807</v>
      </c>
      <c r="E103" s="4" t="n">
        <v>349728</v>
      </c>
      <c r="F103" s="4" t="n">
        <v>320594</v>
      </c>
    </row>
    <row r="104" spans="1:7">
      <c r="A104" s="3" t="s">
        <v>42</v>
      </c>
      <c r="E104" s="4" t="n">
        <v>351291</v>
      </c>
      <c r="F104" s="4" t="n">
        <v>321021</v>
      </c>
    </row>
    <row r="105" spans="1:7">
      <c r="A105" s="3" t="s">
        <v>683</v>
      </c>
    </row>
    <row r="106" spans="1:7">
      <c r="A106" s="6" t="s">
        <v>792</v>
      </c>
    </row>
    <row r="107" spans="1:7">
      <c r="A107" s="3" t="s">
        <v>793</v>
      </c>
      <c r="B107" s="4" t="n">
        <v>43116</v>
      </c>
      <c r="C107" s="4" t="n">
        <v>30727</v>
      </c>
      <c r="D107" s="4" t="n">
        <v>22362</v>
      </c>
    </row>
    <row r="108" spans="1:7">
      <c r="A108" s="3" t="s">
        <v>794</v>
      </c>
      <c r="B108" s="4" t="n">
        <v>14583</v>
      </c>
      <c r="C108" s="4" t="n">
        <v>17432</v>
      </c>
      <c r="D108" s="4" t="n">
        <v>10441</v>
      </c>
    </row>
    <row r="109" spans="1:7">
      <c r="A109" s="3" t="s">
        <v>795</v>
      </c>
      <c r="B109" s="4" t="n">
        <v>-9013</v>
      </c>
      <c r="C109" s="4" t="n">
        <v>-5952</v>
      </c>
      <c r="D109" s="4" t="n">
        <v>-3014</v>
      </c>
    </row>
    <row r="110" spans="1:7">
      <c r="A110" s="3" t="s">
        <v>796</v>
      </c>
      <c r="B110" s="4" t="n">
        <v>1539</v>
      </c>
      <c r="C110" s="4" t="n">
        <v>909</v>
      </c>
      <c r="D110" s="4" t="n">
        <v>938</v>
      </c>
    </row>
    <row r="111" spans="1:7">
      <c r="A111" s="3" t="s">
        <v>798</v>
      </c>
      <c r="B111" s="4" t="n">
        <v>50225</v>
      </c>
      <c r="C111" s="4" t="n">
        <v>43116</v>
      </c>
      <c r="D111" s="4" t="n">
        <v>30727</v>
      </c>
    </row>
    <row r="112" spans="1:7">
      <c r="A112" s="6" t="s">
        <v>799</v>
      </c>
    </row>
    <row r="113" spans="1:7">
      <c r="A113" s="3" t="s">
        <v>804</v>
      </c>
      <c r="E113" s="4" t="n">
        <v>1732</v>
      </c>
      <c r="F113" s="4" t="n">
        <v>1118</v>
      </c>
    </row>
    <row r="114" spans="1:7">
      <c r="A114" s="3" t="s">
        <v>805</v>
      </c>
      <c r="E114" s="4" t="n">
        <v>48493</v>
      </c>
      <c r="F114" s="4" t="n">
        <v>41998</v>
      </c>
    </row>
    <row r="115" spans="1:7">
      <c r="A115" s="3" t="s">
        <v>800</v>
      </c>
      <c r="B115" s="4" t="n">
        <v>43116</v>
      </c>
      <c r="C115" s="4" t="n">
        <v>30727</v>
      </c>
      <c r="D115" s="4" t="n">
        <v>22362</v>
      </c>
      <c r="E115" s="4" t="n">
        <v>50225</v>
      </c>
      <c r="F115" s="4" t="n">
        <v>43116</v>
      </c>
      <c r="G115" s="4" t="n">
        <v>30727</v>
      </c>
    </row>
    <row r="116" spans="1:7">
      <c r="A116" s="6" t="s">
        <v>801</v>
      </c>
    </row>
    <row r="117" spans="1:7">
      <c r="A117" s="3" t="s">
        <v>806</v>
      </c>
      <c r="E117" s="4" t="n">
        <v>12600</v>
      </c>
      <c r="F117" s="4" t="n">
        <v>17910</v>
      </c>
    </row>
    <row r="118" spans="1:7">
      <c r="A118" s="3" t="s">
        <v>807</v>
      </c>
      <c r="E118" s="4" t="n">
        <v>2554901</v>
      </c>
      <c r="F118" s="4" t="n">
        <v>2351048</v>
      </c>
    </row>
    <row r="119" spans="1:7">
      <c r="A119" s="3" t="s">
        <v>42</v>
      </c>
      <c r="E119" s="4" t="n">
        <v>2567501</v>
      </c>
      <c r="F119" s="4" t="n">
        <v>2368958</v>
      </c>
    </row>
    <row r="120" spans="1:7">
      <c r="A120" s="3" t="s">
        <v>684</v>
      </c>
    </row>
    <row r="121" spans="1:7">
      <c r="A121" s="6" t="s">
        <v>792</v>
      </c>
    </row>
    <row r="122" spans="1:7">
      <c r="A122" s="3" t="s">
        <v>793</v>
      </c>
      <c r="B122" s="4" t="n">
        <v>5524</v>
      </c>
      <c r="C122" s="4" t="n">
        <v>4286</v>
      </c>
      <c r="D122" s="4" t="n">
        <v>4749</v>
      </c>
    </row>
    <row r="123" spans="1:7">
      <c r="A123" s="3" t="s">
        <v>794</v>
      </c>
      <c r="B123" s="4" t="n">
        <v>635</v>
      </c>
      <c r="C123" s="4" t="n">
        <v>1602</v>
      </c>
      <c r="D123" s="4" t="n">
        <v>-473</v>
      </c>
    </row>
    <row r="124" spans="1:7">
      <c r="A124" s="3" t="s">
        <v>795</v>
      </c>
      <c r="B124" s="4" t="n">
        <v>-442</v>
      </c>
      <c r="C124" s="4" t="n">
        <v>-402</v>
      </c>
      <c r="D124" s="4" t="n">
        <v>-100</v>
      </c>
    </row>
    <row r="125" spans="1:7">
      <c r="A125" s="3" t="s">
        <v>796</v>
      </c>
      <c r="B125" s="4" t="n">
        <v>190</v>
      </c>
      <c r="C125" s="4" t="n">
        <v>38</v>
      </c>
      <c r="D125" s="4" t="n">
        <v>110</v>
      </c>
    </row>
    <row r="126" spans="1:7">
      <c r="A126" s="3" t="s">
        <v>798</v>
      </c>
      <c r="B126" s="4" t="n">
        <v>5907</v>
      </c>
      <c r="C126" s="4" t="n">
        <v>5524</v>
      </c>
      <c r="D126" s="4" t="n">
        <v>4286</v>
      </c>
    </row>
    <row r="127" spans="1:7">
      <c r="A127" s="6" t="s">
        <v>799</v>
      </c>
    </row>
    <row r="128" spans="1:7">
      <c r="A128" s="3" t="s">
        <v>804</v>
      </c>
      <c r="E128" s="4" t="n">
        <v>75</v>
      </c>
      <c r="F128" s="4" t="n">
        <v>213</v>
      </c>
    </row>
    <row r="129" spans="1:7">
      <c r="A129" s="3" t="s">
        <v>805</v>
      </c>
      <c r="E129" s="4" t="n">
        <v>5832</v>
      </c>
      <c r="F129" s="4" t="n">
        <v>5311</v>
      </c>
    </row>
    <row r="130" spans="1:7">
      <c r="A130" s="3" t="s">
        <v>800</v>
      </c>
      <c r="B130" s="4" t="n">
        <v>5524</v>
      </c>
      <c r="C130" s="4" t="n">
        <v>4286</v>
      </c>
      <c r="D130" s="4" t="n">
        <v>4749</v>
      </c>
      <c r="E130" s="4" t="n">
        <v>5907</v>
      </c>
      <c r="F130" s="4" t="n">
        <v>5524</v>
      </c>
      <c r="G130" s="4" t="n">
        <v>4286</v>
      </c>
    </row>
    <row r="131" spans="1:7">
      <c r="A131" s="6" t="s">
        <v>801</v>
      </c>
    </row>
    <row r="132" spans="1:7">
      <c r="A132" s="3" t="s">
        <v>806</v>
      </c>
      <c r="E132" s="4" t="n">
        <v>1074</v>
      </c>
      <c r="F132" s="4" t="n">
        <v>1755</v>
      </c>
    </row>
    <row r="133" spans="1:7">
      <c r="A133" s="3" t="s">
        <v>807</v>
      </c>
      <c r="E133" s="4" t="n">
        <v>825196</v>
      </c>
      <c r="F133" s="4" t="n">
        <v>729023</v>
      </c>
    </row>
    <row r="134" spans="1:7">
      <c r="A134" s="3" t="s">
        <v>42</v>
      </c>
      <c r="E134" s="4" t="n">
        <v>826270</v>
      </c>
      <c r="F134" s="4" t="n">
        <v>730778</v>
      </c>
    </row>
    <row r="135" spans="1:7">
      <c r="A135" s="3" t="s">
        <v>685</v>
      </c>
    </row>
    <row r="136" spans="1:7">
      <c r="A136" s="6" t="s">
        <v>792</v>
      </c>
    </row>
    <row r="137" spans="1:7">
      <c r="A137" s="3" t="s">
        <v>793</v>
      </c>
      <c r="B137" s="4" t="n">
        <v>1855</v>
      </c>
      <c r="C137" s="4" t="n">
        <v>3184</v>
      </c>
      <c r="D137" s="4" t="n">
        <v>190</v>
      </c>
    </row>
    <row r="138" spans="1:7">
      <c r="A138" s="3" t="s">
        <v>794</v>
      </c>
      <c r="B138" s="4" t="n">
        <v>877</v>
      </c>
      <c r="C138" s="4" t="n">
        <v>-1420</v>
      </c>
      <c r="D138" s="4" t="n">
        <v>3007</v>
      </c>
    </row>
    <row r="139" spans="1:7">
      <c r="A139" s="3" t="s">
        <v>795</v>
      </c>
      <c r="B139" s="4" t="n">
        <v>-144</v>
      </c>
      <c r="C139" s="4" t="n">
        <v>0</v>
      </c>
      <c r="D139" s="4" t="n">
        <v>-13</v>
      </c>
    </row>
    <row r="140" spans="1:7">
      <c r="A140" s="3" t="s">
        <v>796</v>
      </c>
      <c r="B140" s="4" t="n">
        <v>539</v>
      </c>
      <c r="C140" s="4" t="n">
        <v>91</v>
      </c>
      <c r="D140" s="4" t="n">
        <v>0</v>
      </c>
    </row>
    <row r="141" spans="1:7">
      <c r="A141" s="3" t="s">
        <v>798</v>
      </c>
      <c r="B141" s="4" t="n">
        <v>3127</v>
      </c>
      <c r="C141" s="4" t="n">
        <v>1855</v>
      </c>
      <c r="D141" s="4" t="n">
        <v>3184</v>
      </c>
    </row>
    <row r="142" spans="1:7">
      <c r="A142" s="6" t="s">
        <v>799</v>
      </c>
    </row>
    <row r="143" spans="1:7">
      <c r="A143" s="3" t="s">
        <v>804</v>
      </c>
      <c r="E143" s="4" t="n">
        <v>23</v>
      </c>
      <c r="F143" s="4" t="n">
        <v>0</v>
      </c>
    </row>
    <row r="144" spans="1:7">
      <c r="A144" s="3" t="s">
        <v>805</v>
      </c>
      <c r="E144" s="4" t="n">
        <v>3104</v>
      </c>
      <c r="F144" s="4" t="n">
        <v>1855</v>
      </c>
    </row>
    <row r="145" spans="1:7">
      <c r="A145" s="3" t="s">
        <v>800</v>
      </c>
      <c r="B145" s="4" t="n">
        <v>1855</v>
      </c>
      <c r="C145" s="4" t="n">
        <v>3184</v>
      </c>
      <c r="D145" s="4" t="n">
        <v>190</v>
      </c>
      <c r="E145" s="4" t="n">
        <v>3127</v>
      </c>
      <c r="F145" s="4" t="n">
        <v>1855</v>
      </c>
      <c r="G145" s="4" t="n">
        <v>3184</v>
      </c>
    </row>
    <row r="146" spans="1:7">
      <c r="A146" s="6" t="s">
        <v>801</v>
      </c>
    </row>
    <row r="147" spans="1:7">
      <c r="A147" s="3" t="s">
        <v>806</v>
      </c>
      <c r="E147" s="4" t="n">
        <v>142</v>
      </c>
      <c r="F147" s="4" t="n">
        <v>1183</v>
      </c>
    </row>
    <row r="148" spans="1:7">
      <c r="A148" s="3" t="s">
        <v>807</v>
      </c>
      <c r="E148" s="4" t="n">
        <v>340122</v>
      </c>
      <c r="F148" s="4" t="n">
        <v>313649</v>
      </c>
    </row>
    <row r="149" spans="1:7">
      <c r="A149" s="3" t="s">
        <v>42</v>
      </c>
      <c r="E149" s="4" t="n">
        <v>340264</v>
      </c>
      <c r="F149" s="4" t="n">
        <v>314832</v>
      </c>
    </row>
    <row r="150" spans="1:7">
      <c r="A150" s="3" t="s">
        <v>687</v>
      </c>
    </row>
    <row r="151" spans="1:7">
      <c r="A151" s="6" t="s">
        <v>792</v>
      </c>
    </row>
    <row r="152" spans="1:7">
      <c r="A152" s="3" t="s">
        <v>793</v>
      </c>
      <c r="B152" s="4" t="n">
        <v>1485</v>
      </c>
      <c r="C152" s="4" t="n">
        <v>892</v>
      </c>
      <c r="D152" s="4" t="n">
        <v>681</v>
      </c>
    </row>
    <row r="153" spans="1:7">
      <c r="A153" s="3" t="s">
        <v>794</v>
      </c>
      <c r="B153" s="4" t="n">
        <v>45</v>
      </c>
      <c r="C153" s="4" t="n">
        <v>541</v>
      </c>
      <c r="D153" s="4" t="n">
        <v>245</v>
      </c>
    </row>
    <row r="154" spans="1:7">
      <c r="A154" s="3" t="s">
        <v>795</v>
      </c>
      <c r="B154" s="4" t="n">
        <v>0</v>
      </c>
      <c r="C154" s="4" t="n">
        <v>-22</v>
      </c>
      <c r="D154" s="4" t="n">
        <v>-118</v>
      </c>
    </row>
    <row r="155" spans="1:7">
      <c r="A155" s="3" t="s">
        <v>796</v>
      </c>
      <c r="B155" s="4" t="n">
        <v>66</v>
      </c>
      <c r="C155" s="4" t="n">
        <v>74</v>
      </c>
      <c r="D155" s="4" t="n">
        <v>84</v>
      </c>
    </row>
    <row r="156" spans="1:7">
      <c r="A156" s="3" t="s">
        <v>798</v>
      </c>
      <c r="B156" s="4" t="n">
        <v>1596</v>
      </c>
      <c r="C156" s="4" t="n">
        <v>1485</v>
      </c>
      <c r="D156" s="4" t="n">
        <v>892</v>
      </c>
    </row>
    <row r="157" spans="1:7">
      <c r="A157" s="6" t="s">
        <v>799</v>
      </c>
    </row>
    <row r="158" spans="1:7">
      <c r="A158" s="3" t="s">
        <v>804</v>
      </c>
      <c r="E158" s="4" t="n">
        <v>109</v>
      </c>
      <c r="F158" s="4" t="n">
        <v>49</v>
      </c>
    </row>
    <row r="159" spans="1:7">
      <c r="A159" s="3" t="s">
        <v>805</v>
      </c>
      <c r="E159" s="4" t="n">
        <v>1487</v>
      </c>
      <c r="F159" s="4" t="n">
        <v>1436</v>
      </c>
    </row>
    <row r="160" spans="1:7">
      <c r="A160" s="3" t="s">
        <v>800</v>
      </c>
      <c r="B160" s="4" t="n">
        <v>1485</v>
      </c>
      <c r="C160" s="4" t="n">
        <v>892</v>
      </c>
      <c r="D160" s="4" t="n">
        <v>681</v>
      </c>
      <c r="E160" s="4" t="n">
        <v>1596</v>
      </c>
      <c r="F160" s="4" t="n">
        <v>1485</v>
      </c>
      <c r="G160" s="4" t="n">
        <v>892</v>
      </c>
    </row>
    <row r="161" spans="1:7">
      <c r="A161" s="6" t="s">
        <v>801</v>
      </c>
    </row>
    <row r="162" spans="1:7">
      <c r="A162" s="3" t="s">
        <v>806</v>
      </c>
      <c r="E162" s="4" t="n">
        <v>2613</v>
      </c>
      <c r="F162" s="4" t="n">
        <v>784</v>
      </c>
    </row>
    <row r="163" spans="1:7">
      <c r="A163" s="3" t="s">
        <v>807</v>
      </c>
      <c r="E163" s="4" t="n">
        <v>228787</v>
      </c>
      <c r="F163" s="4" t="n">
        <v>219289</v>
      </c>
    </row>
    <row r="164" spans="1:7">
      <c r="A164" s="3" t="s">
        <v>42</v>
      </c>
      <c r="E164" s="4" t="n">
        <v>231400</v>
      </c>
      <c r="F164" s="4" t="n">
        <v>220073</v>
      </c>
    </row>
    <row r="165" spans="1:7">
      <c r="A165" s="3" t="s">
        <v>688</v>
      </c>
    </row>
    <row r="166" spans="1:7">
      <c r="A166" s="6" t="s">
        <v>792</v>
      </c>
    </row>
    <row r="167" spans="1:7">
      <c r="A167" s="3" t="s">
        <v>793</v>
      </c>
      <c r="B167" s="4" t="n">
        <v>14105</v>
      </c>
      <c r="C167" s="4" t="n">
        <v>10661</v>
      </c>
      <c r="D167" s="4" t="n">
        <v>10511</v>
      </c>
    </row>
    <row r="168" spans="1:7">
      <c r="A168" s="3" t="s">
        <v>794</v>
      </c>
      <c r="B168" s="4" t="n">
        <v>9448</v>
      </c>
      <c r="C168" s="4" t="n">
        <v>4202</v>
      </c>
      <c r="D168" s="4" t="n">
        <v>1219</v>
      </c>
    </row>
    <row r="169" spans="1:7">
      <c r="A169" s="3" t="s">
        <v>795</v>
      </c>
      <c r="B169" s="4" t="n">
        <v>-926</v>
      </c>
      <c r="C169" s="4" t="n">
        <v>-1619</v>
      </c>
      <c r="D169" s="4" t="n">
        <v>-1260</v>
      </c>
    </row>
    <row r="170" spans="1:7">
      <c r="A170" s="3" t="s">
        <v>796</v>
      </c>
      <c r="B170" s="4" t="n">
        <v>467</v>
      </c>
      <c r="C170" s="4" t="n">
        <v>861</v>
      </c>
      <c r="D170" s="4" t="n">
        <v>191</v>
      </c>
    </row>
    <row r="171" spans="1:7">
      <c r="A171" s="3" t="s">
        <v>798</v>
      </c>
      <c r="B171" s="4" t="n">
        <v>23094</v>
      </c>
      <c r="C171" s="4" t="n">
        <v>14105</v>
      </c>
      <c r="D171" s="4" t="n">
        <v>10661</v>
      </c>
    </row>
    <row r="172" spans="1:7">
      <c r="A172" s="6" t="s">
        <v>799</v>
      </c>
    </row>
    <row r="173" spans="1:7">
      <c r="A173" s="3" t="s">
        <v>804</v>
      </c>
      <c r="E173" s="4" t="n">
        <v>2447</v>
      </c>
      <c r="F173" s="4" t="n">
        <v>1212</v>
      </c>
    </row>
    <row r="174" spans="1:7">
      <c r="A174" s="3" t="s">
        <v>805</v>
      </c>
      <c r="E174" s="4" t="n">
        <v>20647</v>
      </c>
      <c r="F174" s="4" t="n">
        <v>12893</v>
      </c>
    </row>
    <row r="175" spans="1:7">
      <c r="A175" s="3" t="s">
        <v>800</v>
      </c>
      <c r="B175" s="4" t="n">
        <v>14105</v>
      </c>
      <c r="C175" s="4" t="n">
        <v>10661</v>
      </c>
      <c r="D175" s="4" t="n">
        <v>10511</v>
      </c>
      <c r="E175" s="4" t="n">
        <v>23094</v>
      </c>
      <c r="F175" s="4" t="n">
        <v>14105</v>
      </c>
      <c r="G175" s="4" t="n">
        <v>10661</v>
      </c>
    </row>
    <row r="176" spans="1:7">
      <c r="A176" s="6" t="s">
        <v>801</v>
      </c>
    </row>
    <row r="177" spans="1:7">
      <c r="A177" s="3" t="s">
        <v>806</v>
      </c>
      <c r="E177" s="4" t="n">
        <v>31476</v>
      </c>
      <c r="F177" s="4" t="n">
        <v>22986</v>
      </c>
    </row>
    <row r="178" spans="1:7">
      <c r="A178" s="3" t="s">
        <v>807</v>
      </c>
      <c r="E178" s="4" t="n">
        <v>2857648</v>
      </c>
      <c r="F178" s="4" t="n">
        <v>2672999</v>
      </c>
    </row>
    <row r="179" spans="1:7">
      <c r="A179" s="3" t="s">
        <v>42</v>
      </c>
      <c r="E179" s="4" t="n">
        <v>2889124</v>
      </c>
      <c r="F179" s="4" t="n">
        <v>2695985</v>
      </c>
    </row>
    <row r="180" spans="1:7">
      <c r="A180" s="3" t="s">
        <v>689</v>
      </c>
    </row>
    <row r="181" spans="1:7">
      <c r="A181" s="6" t="s">
        <v>792</v>
      </c>
    </row>
    <row r="182" spans="1:7">
      <c r="A182" s="3" t="s">
        <v>793</v>
      </c>
      <c r="B182" s="4" t="n">
        <v>15971</v>
      </c>
      <c r="C182" s="4" t="n">
        <v>18650</v>
      </c>
      <c r="D182" s="4" t="n">
        <v>16239</v>
      </c>
    </row>
    <row r="183" spans="1:7">
      <c r="A183" s="3" t="s">
        <v>794</v>
      </c>
      <c r="B183" s="4" t="n">
        <v>-1234</v>
      </c>
      <c r="C183" s="4" t="n">
        <v>-927</v>
      </c>
      <c r="D183" s="4" t="n">
        <v>6301</v>
      </c>
    </row>
    <row r="184" spans="1:7">
      <c r="A184" s="3" t="s">
        <v>795</v>
      </c>
      <c r="B184" s="4" t="n">
        <v>-3287</v>
      </c>
      <c r="C184" s="4" t="n">
        <v>-2925</v>
      </c>
      <c r="D184" s="4" t="n">
        <v>-4744</v>
      </c>
    </row>
    <row r="185" spans="1:7">
      <c r="A185" s="3" t="s">
        <v>796</v>
      </c>
      <c r="B185" s="4" t="n">
        <v>916</v>
      </c>
      <c r="C185" s="4" t="n">
        <v>1173</v>
      </c>
      <c r="D185" s="4" t="n">
        <v>854</v>
      </c>
    </row>
    <row r="186" spans="1:7">
      <c r="A186" s="3" t="s">
        <v>798</v>
      </c>
      <c r="B186" s="4" t="n">
        <v>12366</v>
      </c>
      <c r="C186" s="4" t="n">
        <v>15971</v>
      </c>
      <c r="D186" s="4" t="n">
        <v>18650</v>
      </c>
    </row>
    <row r="187" spans="1:7">
      <c r="A187" s="6" t="s">
        <v>799</v>
      </c>
    </row>
    <row r="188" spans="1:7">
      <c r="A188" s="3" t="s">
        <v>804</v>
      </c>
      <c r="E188" s="4" t="n">
        <v>366</v>
      </c>
      <c r="F188" s="4" t="n">
        <v>299</v>
      </c>
    </row>
    <row r="189" spans="1:7">
      <c r="A189" s="3" t="s">
        <v>805</v>
      </c>
      <c r="E189" s="4" t="n">
        <v>12000</v>
      </c>
      <c r="F189" s="4" t="n">
        <v>15672</v>
      </c>
    </row>
    <row r="190" spans="1:7">
      <c r="A190" s="3" t="s">
        <v>800</v>
      </c>
      <c r="B190" s="4" t="n">
        <v>15971</v>
      </c>
      <c r="C190" s="4" t="n">
        <v>18650</v>
      </c>
      <c r="D190" s="4" t="n">
        <v>16239</v>
      </c>
      <c r="E190" s="4" t="n">
        <v>12366</v>
      </c>
      <c r="F190" s="4" t="n">
        <v>15971</v>
      </c>
      <c r="G190" s="4" t="n">
        <v>18650</v>
      </c>
    </row>
    <row r="191" spans="1:7">
      <c r="A191" s="6" t="s">
        <v>801</v>
      </c>
    </row>
    <row r="192" spans="1:7">
      <c r="A192" s="3" t="s">
        <v>806</v>
      </c>
      <c r="E192" s="4" t="n">
        <v>7613</v>
      </c>
      <c r="F192" s="4" t="n">
        <v>5883</v>
      </c>
    </row>
    <row r="193" spans="1:7">
      <c r="A193" s="3" t="s">
        <v>807</v>
      </c>
      <c r="E193" s="4" t="n">
        <v>2593731</v>
      </c>
      <c r="F193" s="4" t="n">
        <v>2517223</v>
      </c>
    </row>
    <row r="194" spans="1:7">
      <c r="A194" s="3" t="s">
        <v>42</v>
      </c>
      <c r="E194" s="4" t="n">
        <v>2601344</v>
      </c>
      <c r="F194" s="4" t="n">
        <v>2523106</v>
      </c>
    </row>
    <row r="195" spans="1:7">
      <c r="A195" s="3" t="s">
        <v>690</v>
      </c>
    </row>
    <row r="196" spans="1:7">
      <c r="A196" s="6" t="s">
        <v>792</v>
      </c>
    </row>
    <row r="197" spans="1:7">
      <c r="A197" s="3" t="s">
        <v>793</v>
      </c>
      <c r="B197" s="4" t="n">
        <v>19496</v>
      </c>
      <c r="C197" s="4" t="n">
        <v>16555</v>
      </c>
      <c r="D197" s="4" t="n">
        <v>13541</v>
      </c>
    </row>
    <row r="198" spans="1:7">
      <c r="A198" s="3" t="s">
        <v>794</v>
      </c>
      <c r="B198" s="4" t="n">
        <v>18632</v>
      </c>
      <c r="C198" s="4" t="n">
        <v>10987</v>
      </c>
      <c r="D198" s="4" t="n">
        <v>9932</v>
      </c>
    </row>
    <row r="199" spans="1:7">
      <c r="A199" s="3" t="s">
        <v>795</v>
      </c>
      <c r="B199" s="4" t="n">
        <v>-14108</v>
      </c>
      <c r="C199" s="4" t="n">
        <v>-11696</v>
      </c>
      <c r="D199" s="4" t="n">
        <v>-9787</v>
      </c>
    </row>
    <row r="200" spans="1:7">
      <c r="A200" s="3" t="s">
        <v>796</v>
      </c>
      <c r="B200" s="4" t="n">
        <v>4267</v>
      </c>
      <c r="C200" s="4" t="n">
        <v>3650</v>
      </c>
      <c r="D200" s="4" t="n">
        <v>2869</v>
      </c>
    </row>
    <row r="201" spans="1:7">
      <c r="A201" s="3" t="s">
        <v>798</v>
      </c>
      <c r="B201" s="4" t="n">
        <v>28287</v>
      </c>
      <c r="C201" s="4" t="n">
        <v>19496</v>
      </c>
      <c r="D201" s="4" t="n">
        <v>16555</v>
      </c>
    </row>
    <row r="202" spans="1:7">
      <c r="A202" s="6" t="s">
        <v>799</v>
      </c>
    </row>
    <row r="203" spans="1:7">
      <c r="A203" s="3" t="s">
        <v>804</v>
      </c>
      <c r="E203" s="4" t="n">
        <v>667</v>
      </c>
      <c r="F203" s="4" t="n">
        <v>527</v>
      </c>
    </row>
    <row r="204" spans="1:7">
      <c r="A204" s="3" t="s">
        <v>805</v>
      </c>
      <c r="E204" s="4" t="n">
        <v>27620</v>
      </c>
      <c r="F204" s="4" t="n">
        <v>18969</v>
      </c>
    </row>
    <row r="205" spans="1:7">
      <c r="A205" s="3" t="s">
        <v>800</v>
      </c>
      <c r="B205" s="4" t="n">
        <v>19496</v>
      </c>
      <c r="C205" s="4" t="n">
        <v>16555</v>
      </c>
      <c r="D205" s="4" t="n">
        <v>13541</v>
      </c>
      <c r="E205" s="4" t="n">
        <v>28287</v>
      </c>
      <c r="F205" s="4" t="n">
        <v>19496</v>
      </c>
      <c r="G205" s="4" t="n">
        <v>16555</v>
      </c>
    </row>
    <row r="206" spans="1:7">
      <c r="A206" s="6" t="s">
        <v>801</v>
      </c>
    </row>
    <row r="207" spans="1:7">
      <c r="A207" s="3" t="s">
        <v>806</v>
      </c>
      <c r="E207" s="4" t="n">
        <v>1912</v>
      </c>
      <c r="F207" s="4" t="n">
        <v>1238</v>
      </c>
    </row>
    <row r="208" spans="1:7">
      <c r="A208" s="3" t="s">
        <v>807</v>
      </c>
      <c r="E208" s="4" t="n">
        <v>1444226</v>
      </c>
      <c r="F208" s="4" t="n">
        <v>1218583</v>
      </c>
    </row>
    <row r="209" spans="1:7">
      <c r="A209" s="3" t="s">
        <v>42</v>
      </c>
      <c r="E209" s="4" t="n">
        <v>1446138</v>
      </c>
      <c r="F209" s="4" t="n">
        <v>1219821</v>
      </c>
    </row>
    <row r="210" spans="1:7">
      <c r="A210" s="3" t="s">
        <v>610</v>
      </c>
    </row>
    <row r="211" spans="1:7">
      <c r="A211" s="6" t="s">
        <v>792</v>
      </c>
    </row>
    <row r="212" spans="1:7">
      <c r="A212" s="3" t="s">
        <v>793</v>
      </c>
      <c r="B212" s="4" t="n">
        <v>16312</v>
      </c>
      <c r="C212" s="4" t="n">
        <v>21629</v>
      </c>
      <c r="D212" s="4" t="n">
        <v>53520</v>
      </c>
    </row>
    <row r="213" spans="1:7">
      <c r="A213" s="3" t="s">
        <v>794</v>
      </c>
      <c r="B213" s="4" t="n">
        <v>-1929</v>
      </c>
      <c r="C213" s="4" t="n">
        <v>-2273</v>
      </c>
      <c r="D213" s="4" t="n">
        <v>-14620</v>
      </c>
    </row>
    <row r="214" spans="1:7">
      <c r="A214" s="3" t="s">
        <v>795</v>
      </c>
      <c r="B214" s="4" t="n">
        <v>-614</v>
      </c>
      <c r="C214" s="4" t="n">
        <v>-3044</v>
      </c>
      <c r="D214" s="4" t="n">
        <v>-17271</v>
      </c>
    </row>
    <row r="215" spans="1:7">
      <c r="A215" s="3" t="s">
        <v>796</v>
      </c>
      <c r="B215" s="4" t="n">
        <v>0</v>
      </c>
      <c r="C215" s="4" t="n">
        <v>0</v>
      </c>
      <c r="D215" s="4" t="n">
        <v>0</v>
      </c>
    </row>
    <row r="216" spans="1:7">
      <c r="A216" s="3" t="s">
        <v>797</v>
      </c>
      <c r="B216" s="4" t="n">
        <v>-614</v>
      </c>
      <c r="C216" s="4" t="n">
        <v>-3044</v>
      </c>
      <c r="D216" s="4" t="n">
        <v>-17271</v>
      </c>
    </row>
    <row r="217" spans="1:7">
      <c r="A217" s="3" t="s">
        <v>798</v>
      </c>
      <c r="B217" s="4" t="n">
        <v>13769</v>
      </c>
      <c r="C217" s="4" t="n">
        <v>16312</v>
      </c>
      <c r="D217" s="4" t="n">
        <v>21629</v>
      </c>
    </row>
    <row r="218" spans="1:7">
      <c r="A218" s="6" t="s">
        <v>799</v>
      </c>
    </row>
    <row r="219" spans="1:7">
      <c r="A219" s="3" t="s">
        <v>800</v>
      </c>
      <c r="B219" s="4" t="n">
        <v>16312</v>
      </c>
      <c r="C219" s="4" t="n">
        <v>21629</v>
      </c>
      <c r="D219" s="4" t="n">
        <v>53520</v>
      </c>
      <c r="E219" s="4" t="n">
        <v>13769</v>
      </c>
      <c r="F219" s="4" t="n">
        <v>16312</v>
      </c>
      <c r="G219" s="4" t="n">
        <v>21629</v>
      </c>
    </row>
    <row r="220" spans="1:7">
      <c r="A220" s="3" t="s">
        <v>691</v>
      </c>
    </row>
    <row r="221" spans="1:7">
      <c r="A221" s="6" t="s">
        <v>792</v>
      </c>
    </row>
    <row r="222" spans="1:7">
      <c r="A222" s="3" t="s">
        <v>793</v>
      </c>
      <c r="B222" s="4" t="n">
        <v>1082</v>
      </c>
      <c r="C222" s="4" t="n">
        <v>150</v>
      </c>
      <c r="D222" s="4" t="n">
        <v>1320</v>
      </c>
    </row>
    <row r="223" spans="1:7">
      <c r="A223" s="3" t="s">
        <v>794</v>
      </c>
      <c r="B223" s="4" t="n">
        <v>-599</v>
      </c>
      <c r="C223" s="4" t="n">
        <v>1029</v>
      </c>
      <c r="D223" s="4" t="n">
        <v>1284</v>
      </c>
    </row>
    <row r="224" spans="1:7">
      <c r="A224" s="3" t="s">
        <v>795</v>
      </c>
      <c r="B224" s="4" t="n">
        <v>0</v>
      </c>
      <c r="C224" s="4" t="n">
        <v>-97</v>
      </c>
      <c r="D224" s="4" t="n">
        <v>-2454</v>
      </c>
    </row>
    <row r="225" spans="1:7">
      <c r="A225" s="3" t="s">
        <v>796</v>
      </c>
      <c r="B225" s="4" t="n">
        <v>0</v>
      </c>
      <c r="C225" s="4" t="n">
        <v>0</v>
      </c>
      <c r="D225" s="4" t="n">
        <v>0</v>
      </c>
    </row>
    <row r="226" spans="1:7">
      <c r="A226" s="3" t="s">
        <v>798</v>
      </c>
      <c r="B226" s="4" t="n">
        <v>483</v>
      </c>
      <c r="C226" s="4" t="n">
        <v>1082</v>
      </c>
      <c r="D226" s="4" t="n">
        <v>150</v>
      </c>
    </row>
    <row r="227" spans="1:7">
      <c r="A227" s="6" t="s">
        <v>799</v>
      </c>
    </row>
    <row r="228" spans="1:7">
      <c r="A228" s="3" t="s">
        <v>800</v>
      </c>
      <c r="B228" s="4" t="n">
        <v>1082</v>
      </c>
      <c r="C228" s="4" t="n">
        <v>150</v>
      </c>
      <c r="D228" s="4" t="n">
        <v>1320</v>
      </c>
      <c r="E228" s="4" t="n">
        <v>483</v>
      </c>
      <c r="F228" s="4" t="n">
        <v>1082</v>
      </c>
      <c r="G228" s="4" t="n">
        <v>150</v>
      </c>
    </row>
    <row r="229" spans="1:7">
      <c r="A229" s="6" t="s">
        <v>802</v>
      </c>
    </row>
    <row r="230" spans="1:7">
      <c r="A230" s="3" t="s">
        <v>610</v>
      </c>
      <c r="E230" s="4" t="n">
        <v>20766</v>
      </c>
      <c r="F230" s="4" t="n">
        <v>33880</v>
      </c>
    </row>
    <row r="231" spans="1:7">
      <c r="A231" s="3" t="s">
        <v>692</v>
      </c>
    </row>
    <row r="232" spans="1:7">
      <c r="A232" s="6" t="s">
        <v>792</v>
      </c>
    </row>
    <row r="233" spans="1:7">
      <c r="A233" s="3" t="s">
        <v>793</v>
      </c>
      <c r="B233" s="4" t="n">
        <v>7838</v>
      </c>
      <c r="C233" s="4" t="n">
        <v>10135</v>
      </c>
      <c r="D233" s="4" t="n">
        <v>29906</v>
      </c>
    </row>
    <row r="234" spans="1:7">
      <c r="A234" s="3" t="s">
        <v>794</v>
      </c>
      <c r="B234" s="4" t="n">
        <v>-1249</v>
      </c>
      <c r="C234" s="4" t="n">
        <v>-1426</v>
      </c>
      <c r="D234" s="4" t="n">
        <v>-7903</v>
      </c>
    </row>
    <row r="235" spans="1:7">
      <c r="A235" s="3" t="s">
        <v>795</v>
      </c>
      <c r="B235" s="4" t="n">
        <v>-166</v>
      </c>
      <c r="C235" s="4" t="n">
        <v>-871</v>
      </c>
      <c r="D235" s="4" t="n">
        <v>-11868</v>
      </c>
    </row>
    <row r="236" spans="1:7">
      <c r="A236" s="3" t="s">
        <v>796</v>
      </c>
      <c r="B236" s="4" t="n">
        <v>0</v>
      </c>
      <c r="C236" s="4" t="n">
        <v>0</v>
      </c>
      <c r="D236" s="4" t="n">
        <v>0</v>
      </c>
    </row>
    <row r="237" spans="1:7">
      <c r="A237" s="3" t="s">
        <v>798</v>
      </c>
      <c r="B237" s="4" t="n">
        <v>6423</v>
      </c>
      <c r="C237" s="4" t="n">
        <v>7838</v>
      </c>
      <c r="D237" s="4" t="n">
        <v>10135</v>
      </c>
    </row>
    <row r="238" spans="1:7">
      <c r="A238" s="6" t="s">
        <v>799</v>
      </c>
    </row>
    <row r="239" spans="1:7">
      <c r="A239" s="3" t="s">
        <v>800</v>
      </c>
      <c r="B239" s="4" t="n">
        <v>7838</v>
      </c>
      <c r="C239" s="4" t="n">
        <v>10135</v>
      </c>
      <c r="D239" s="4" t="n">
        <v>29906</v>
      </c>
      <c r="E239" s="4" t="n">
        <v>6423</v>
      </c>
      <c r="F239" s="4" t="n">
        <v>7838</v>
      </c>
      <c r="G239" s="4" t="n">
        <v>10135</v>
      </c>
    </row>
    <row r="240" spans="1:7">
      <c r="A240" s="6" t="s">
        <v>802</v>
      </c>
    </row>
    <row r="241" spans="1:7">
      <c r="A241" s="3" t="s">
        <v>610</v>
      </c>
      <c r="E241" s="4" t="n">
        <v>453013</v>
      </c>
      <c r="F241" s="4" t="n">
        <v>525468</v>
      </c>
    </row>
    <row r="242" spans="1:7">
      <c r="A242" s="3" t="s">
        <v>693</v>
      </c>
    </row>
    <row r="243" spans="1:7">
      <c r="A243" s="6" t="s">
        <v>792</v>
      </c>
    </row>
    <row r="244" spans="1:7">
      <c r="A244" s="3" t="s">
        <v>793</v>
      </c>
      <c r="B244" s="4" t="n">
        <v>773</v>
      </c>
      <c r="C244" s="4" t="n">
        <v>75</v>
      </c>
      <c r="D244" s="4" t="n">
        <v>1354</v>
      </c>
    </row>
    <row r="245" spans="1:7">
      <c r="A245" s="3" t="s">
        <v>794</v>
      </c>
      <c r="B245" s="4" t="n">
        <v>-266</v>
      </c>
      <c r="C245" s="4" t="n">
        <v>698</v>
      </c>
      <c r="D245" s="4" t="n">
        <v>-1385</v>
      </c>
    </row>
    <row r="246" spans="1:7">
      <c r="A246" s="3" t="s">
        <v>795</v>
      </c>
      <c r="B246" s="4" t="n">
        <v>-5</v>
      </c>
      <c r="C246" s="4" t="n">
        <v>0</v>
      </c>
      <c r="D246" s="4" t="n">
        <v>-106</v>
      </c>
    </row>
    <row r="247" spans="1:7">
      <c r="A247" s="3" t="s">
        <v>796</v>
      </c>
      <c r="B247" s="4" t="n">
        <v>0</v>
      </c>
      <c r="C247" s="4" t="n">
        <v>0</v>
      </c>
    </row>
    <row r="248" spans="1:7">
      <c r="A248" s="3" t="s">
        <v>798</v>
      </c>
      <c r="B248" s="4" t="n">
        <v>502</v>
      </c>
      <c r="C248" s="4" t="n">
        <v>773</v>
      </c>
      <c r="D248" s="4" t="n">
        <v>75</v>
      </c>
    </row>
    <row r="249" spans="1:7">
      <c r="A249" s="6" t="s">
        <v>799</v>
      </c>
    </row>
    <row r="250" spans="1:7">
      <c r="A250" s="3" t="s">
        <v>800</v>
      </c>
      <c r="B250" s="4" t="n">
        <v>773</v>
      </c>
      <c r="C250" s="4" t="n">
        <v>75</v>
      </c>
      <c r="D250" s="4" t="n">
        <v>1354</v>
      </c>
      <c r="E250" s="4" t="n">
        <v>502</v>
      </c>
      <c r="F250" s="4" t="n">
        <v>773</v>
      </c>
      <c r="G250" s="4" t="n">
        <v>75</v>
      </c>
    </row>
    <row r="251" spans="1:7">
      <c r="A251" s="6" t="s">
        <v>802</v>
      </c>
    </row>
    <row r="252" spans="1:7">
      <c r="A252" s="3" t="s">
        <v>610</v>
      </c>
      <c r="E252" s="4" t="n">
        <v>12645</v>
      </c>
      <c r="F252" s="4" t="n">
        <v>17076</v>
      </c>
    </row>
    <row r="253" spans="1:7">
      <c r="A253" s="3" t="s">
        <v>694</v>
      </c>
    </row>
    <row r="254" spans="1:7">
      <c r="A254" s="6" t="s">
        <v>792</v>
      </c>
    </row>
    <row r="255" spans="1:7">
      <c r="A255" s="3" t="s">
        <v>793</v>
      </c>
      <c r="B255" s="4" t="n">
        <v>445</v>
      </c>
      <c r="C255" s="4" t="n">
        <v>1240</v>
      </c>
      <c r="D255" s="4" t="n">
        <v>5275</v>
      </c>
    </row>
    <row r="256" spans="1:7">
      <c r="A256" s="3" t="s">
        <v>794</v>
      </c>
      <c r="B256" s="4" t="n">
        <v>59</v>
      </c>
      <c r="C256" s="4" t="n">
        <v>-470</v>
      </c>
      <c r="D256" s="4" t="n">
        <v>-2023</v>
      </c>
    </row>
    <row r="257" spans="1:7">
      <c r="A257" s="3" t="s">
        <v>795</v>
      </c>
      <c r="B257" s="4" t="n">
        <v>0</v>
      </c>
      <c r="C257" s="4" t="n">
        <v>-325</v>
      </c>
      <c r="D257" s="4" t="n">
        <v>-2012</v>
      </c>
    </row>
    <row r="258" spans="1:7">
      <c r="A258" s="3" t="s">
        <v>796</v>
      </c>
      <c r="B258" s="4" t="n">
        <v>0</v>
      </c>
      <c r="C258" s="4" t="n">
        <v>0</v>
      </c>
      <c r="D258" s="4" t="n">
        <v>0</v>
      </c>
    </row>
    <row r="259" spans="1:7">
      <c r="A259" s="3" t="s">
        <v>798</v>
      </c>
      <c r="B259" s="4" t="n">
        <v>504</v>
      </c>
      <c r="C259" s="4" t="n">
        <v>445</v>
      </c>
      <c r="D259" s="4" t="n">
        <v>1240</v>
      </c>
    </row>
    <row r="260" spans="1:7">
      <c r="A260" s="6" t="s">
        <v>799</v>
      </c>
    </row>
    <row r="261" spans="1:7">
      <c r="A261" s="3" t="s">
        <v>800</v>
      </c>
      <c r="B261" s="4" t="n">
        <v>445</v>
      </c>
      <c r="C261" s="4" t="n">
        <v>1240</v>
      </c>
      <c r="D261" s="4" t="n">
        <v>5275</v>
      </c>
      <c r="E261" s="4" t="n">
        <v>504</v>
      </c>
      <c r="F261" s="4" t="n">
        <v>445</v>
      </c>
      <c r="G261" s="4" t="n">
        <v>1240</v>
      </c>
    </row>
    <row r="262" spans="1:7">
      <c r="A262" s="6" t="s">
        <v>802</v>
      </c>
    </row>
    <row r="263" spans="1:7">
      <c r="A263" s="3" t="s">
        <v>610</v>
      </c>
      <c r="E263" s="4" t="n">
        <v>11844</v>
      </c>
      <c r="F263" s="4" t="n">
        <v>15182</v>
      </c>
    </row>
    <row r="264" spans="1:7">
      <c r="A264" s="3" t="s">
        <v>695</v>
      </c>
    </row>
    <row r="265" spans="1:7">
      <c r="A265" s="6" t="s">
        <v>802</v>
      </c>
    </row>
    <row r="266" spans="1:7">
      <c r="A266" s="3" t="s">
        <v>610</v>
      </c>
      <c r="E266" s="4" t="n">
        <v>309199</v>
      </c>
      <c r="F266" s="4" t="n">
        <v>356902</v>
      </c>
    </row>
    <row r="267" spans="1:7">
      <c r="A267" s="3" t="s">
        <v>696</v>
      </c>
    </row>
    <row r="268" spans="1:7">
      <c r="A268" s="6" t="s">
        <v>792</v>
      </c>
    </row>
    <row r="269" spans="1:7">
      <c r="A269" s="3" t="s">
        <v>793</v>
      </c>
      <c r="B269" s="4" t="n">
        <v>0</v>
      </c>
      <c r="C269" s="4" t="n">
        <v>183</v>
      </c>
      <c r="D269" s="4" t="n">
        <v>682</v>
      </c>
    </row>
    <row r="270" spans="1:7">
      <c r="A270" s="3" t="s">
        <v>794</v>
      </c>
      <c r="B270" s="4" t="n">
        <v>0</v>
      </c>
      <c r="C270" s="4" t="n">
        <v>-183</v>
      </c>
      <c r="D270" s="4" t="n">
        <v>-395</v>
      </c>
    </row>
    <row r="271" spans="1:7">
      <c r="A271" s="3" t="s">
        <v>795</v>
      </c>
      <c r="B271" s="4" t="n">
        <v>0</v>
      </c>
      <c r="C271" s="4" t="n">
        <v>0</v>
      </c>
      <c r="D271" s="4" t="n">
        <v>-104</v>
      </c>
    </row>
    <row r="272" spans="1:7">
      <c r="A272" s="3" t="s">
        <v>796</v>
      </c>
      <c r="B272" s="4" t="n">
        <v>0</v>
      </c>
      <c r="C272" s="4" t="n">
        <v>0</v>
      </c>
      <c r="D272" s="4" t="n">
        <v>0</v>
      </c>
    </row>
    <row r="273" spans="1:7">
      <c r="A273" s="3" t="s">
        <v>798</v>
      </c>
      <c r="B273" s="4" t="n">
        <v>0</v>
      </c>
      <c r="C273" s="4" t="n">
        <v>0</v>
      </c>
      <c r="D273" s="4" t="n">
        <v>183</v>
      </c>
    </row>
    <row r="274" spans="1:7">
      <c r="A274" s="6" t="s">
        <v>799</v>
      </c>
    </row>
    <row r="275" spans="1:7">
      <c r="A275" s="3" t="s">
        <v>800</v>
      </c>
      <c r="B275" s="4" t="n">
        <v>0</v>
      </c>
      <c r="C275" s="4" t="n">
        <v>183</v>
      </c>
      <c r="D275" s="4" t="n">
        <v>682</v>
      </c>
      <c r="E275" s="4" t="n">
        <v>0</v>
      </c>
      <c r="F275" s="4" t="n">
        <v>0</v>
      </c>
      <c r="G275" s="4" t="n">
        <v>183</v>
      </c>
    </row>
    <row r="276" spans="1:7">
      <c r="A276" s="6" t="s">
        <v>802</v>
      </c>
    </row>
    <row r="277" spans="1:7">
      <c r="A277" s="3" t="s">
        <v>610</v>
      </c>
      <c r="E277" s="4" t="n">
        <v>0</v>
      </c>
      <c r="F277" s="4" t="n">
        <v>0</v>
      </c>
    </row>
    <row r="278" spans="1:7">
      <c r="A278" s="3" t="s">
        <v>697</v>
      </c>
    </row>
    <row r="279" spans="1:7">
      <c r="A279" s="6" t="s">
        <v>792</v>
      </c>
    </row>
    <row r="280" spans="1:7">
      <c r="A280" s="3" t="s">
        <v>793</v>
      </c>
      <c r="B280" s="4" t="n">
        <v>5398</v>
      </c>
      <c r="C280" s="4" t="n">
        <v>5820</v>
      </c>
      <c r="D280" s="4" t="n">
        <v>11802</v>
      </c>
    </row>
    <row r="281" spans="1:7">
      <c r="A281" s="3" t="s">
        <v>794</v>
      </c>
      <c r="B281" s="4" t="n">
        <v>-209</v>
      </c>
      <c r="C281" s="4" t="n">
        <v>72</v>
      </c>
      <c r="D281" s="4" t="n">
        <v>-5576</v>
      </c>
    </row>
    <row r="282" spans="1:7">
      <c r="A282" s="3" t="s">
        <v>795</v>
      </c>
      <c r="B282" s="4" t="n">
        <v>-371</v>
      </c>
      <c r="C282" s="4" t="n">
        <v>-494</v>
      </c>
      <c r="D282" s="4" t="n">
        <v>-406</v>
      </c>
    </row>
    <row r="283" spans="1:7">
      <c r="A283" s="3" t="s">
        <v>796</v>
      </c>
      <c r="B283" s="4" t="n">
        <v>0</v>
      </c>
      <c r="C283" s="4" t="n">
        <v>0</v>
      </c>
      <c r="D283" s="4" t="n">
        <v>0</v>
      </c>
    </row>
    <row r="284" spans="1:7">
      <c r="A284" s="3" t="s">
        <v>798</v>
      </c>
      <c r="B284" s="4" t="n">
        <v>4818</v>
      </c>
      <c r="C284" s="4" t="n">
        <v>5398</v>
      </c>
      <c r="D284" s="4" t="n">
        <v>5820</v>
      </c>
    </row>
    <row r="285" spans="1:7">
      <c r="A285" s="6" t="s">
        <v>799</v>
      </c>
    </row>
    <row r="286" spans="1:7">
      <c r="A286" s="3" t="s">
        <v>800</v>
      </c>
      <c r="B286" s="4" t="n">
        <v>5398</v>
      </c>
      <c r="C286" s="4" t="n">
        <v>5820</v>
      </c>
      <c r="D286" s="4" t="n">
        <v>11802</v>
      </c>
      <c r="E286" s="4" t="n">
        <v>4818</v>
      </c>
      <c r="F286" s="4" t="n">
        <v>5398</v>
      </c>
      <c r="G286" s="4" t="n">
        <v>5820</v>
      </c>
    </row>
    <row r="287" spans="1:7">
      <c r="A287" s="6" t="s">
        <v>802</v>
      </c>
    </row>
    <row r="288" spans="1:7">
      <c r="A288" s="3" t="s">
        <v>610</v>
      </c>
      <c r="E288" s="4" t="n">
        <v>268777</v>
      </c>
      <c r="F288" s="4" t="n">
        <v>302158</v>
      </c>
    </row>
    <row r="289" spans="1:7">
      <c r="A289" s="3" t="s">
        <v>698</v>
      </c>
    </row>
    <row r="290" spans="1:7">
      <c r="A290" s="6" t="s">
        <v>792</v>
      </c>
    </row>
    <row r="291" spans="1:7">
      <c r="A291" s="3" t="s">
        <v>793</v>
      </c>
      <c r="B291" s="4" t="n">
        <v>523</v>
      </c>
      <c r="C291" s="4" t="n">
        <v>3999</v>
      </c>
      <c r="D291" s="4" t="n">
        <v>2959</v>
      </c>
    </row>
    <row r="292" spans="1:7">
      <c r="A292" s="3" t="s">
        <v>794</v>
      </c>
      <c r="B292" s="4" t="n">
        <v>433</v>
      </c>
      <c r="C292" s="4" t="n">
        <v>-2720</v>
      </c>
      <c r="D292" s="4" t="n">
        <v>1523</v>
      </c>
    </row>
    <row r="293" spans="1:7">
      <c r="A293" s="3" t="s">
        <v>795</v>
      </c>
      <c r="B293" s="4" t="n">
        <v>0</v>
      </c>
      <c r="C293" s="4" t="n">
        <v>-756</v>
      </c>
      <c r="D293" s="4" t="n">
        <v>-483</v>
      </c>
    </row>
    <row r="294" spans="1:7">
      <c r="A294" s="3" t="s">
        <v>796</v>
      </c>
      <c r="B294" s="4" t="n">
        <v>0</v>
      </c>
      <c r="C294" s="4" t="n">
        <v>0</v>
      </c>
      <c r="D294" s="4" t="n">
        <v>0</v>
      </c>
    </row>
    <row r="295" spans="1:7">
      <c r="A295" s="3" t="s">
        <v>798</v>
      </c>
      <c r="B295" s="4" t="n">
        <v>956</v>
      </c>
      <c r="C295" s="4" t="n">
        <v>523</v>
      </c>
      <c r="D295" s="4" t="n">
        <v>3999</v>
      </c>
    </row>
    <row r="296" spans="1:7">
      <c r="A296" s="6" t="s">
        <v>799</v>
      </c>
    </row>
    <row r="297" spans="1:7">
      <c r="A297" s="3" t="s">
        <v>800</v>
      </c>
      <c r="B297" s="4" t="n">
        <v>523</v>
      </c>
      <c r="C297" s="4" t="n">
        <v>3999</v>
      </c>
      <c r="D297" s="4" t="n">
        <v>2959</v>
      </c>
      <c r="E297" s="4" t="n">
        <v>956</v>
      </c>
      <c r="F297" s="4" t="n">
        <v>523</v>
      </c>
      <c r="G297" s="4" t="n">
        <v>3999</v>
      </c>
    </row>
    <row r="298" spans="1:7">
      <c r="A298" s="6" t="s">
        <v>802</v>
      </c>
    </row>
    <row r="299" spans="1:7">
      <c r="A299" s="3" t="s">
        <v>610</v>
      </c>
      <c r="E299" s="4" t="n">
        <v>38650</v>
      </c>
      <c r="F299" s="4" t="n">
        <v>52471</v>
      </c>
    </row>
    <row r="300" spans="1:7">
      <c r="A300" s="3" t="s">
        <v>699</v>
      </c>
    </row>
    <row r="301" spans="1:7">
      <c r="A301" s="6" t="s">
        <v>802</v>
      </c>
    </row>
    <row r="302" spans="1:7">
      <c r="A302" s="3" t="s">
        <v>610</v>
      </c>
      <c r="E302" s="4" t="n">
        <v>1772</v>
      </c>
      <c r="F302" s="4" t="n">
        <v>2273</v>
      </c>
    </row>
    <row r="303" spans="1:7">
      <c r="A303" s="3" t="s">
        <v>700</v>
      </c>
    </row>
    <row r="304" spans="1:7">
      <c r="A304" s="6" t="s">
        <v>792</v>
      </c>
    </row>
    <row r="305" spans="1:7">
      <c r="A305" s="3" t="s">
        <v>793</v>
      </c>
      <c r="B305" s="4" t="n">
        <v>253</v>
      </c>
      <c r="C305" s="4" t="n">
        <v>27</v>
      </c>
      <c r="D305" s="4" t="n">
        <v>222</v>
      </c>
    </row>
    <row r="306" spans="1:7">
      <c r="A306" s="3" t="s">
        <v>794</v>
      </c>
      <c r="B306" s="4" t="n">
        <v>-98</v>
      </c>
      <c r="C306" s="4" t="n">
        <v>727</v>
      </c>
      <c r="D306" s="4" t="n">
        <v>-145</v>
      </c>
    </row>
    <row r="307" spans="1:7">
      <c r="A307" s="3" t="s">
        <v>795</v>
      </c>
      <c r="B307" s="4" t="n">
        <v>-72</v>
      </c>
      <c r="C307" s="4" t="n">
        <v>-501</v>
      </c>
      <c r="D307" s="4" t="n">
        <v>-50</v>
      </c>
    </row>
    <row r="308" spans="1:7">
      <c r="A308" s="3" t="s">
        <v>796</v>
      </c>
      <c r="B308" s="4" t="n">
        <v>0</v>
      </c>
      <c r="C308" s="4" t="n">
        <v>0</v>
      </c>
      <c r="D308" s="4" t="n">
        <v>0</v>
      </c>
    </row>
    <row r="309" spans="1:7">
      <c r="A309" s="3" t="s">
        <v>798</v>
      </c>
      <c r="B309" s="4" t="n">
        <v>83</v>
      </c>
      <c r="C309" s="4" t="n">
        <v>253</v>
      </c>
      <c r="D309" s="4" t="n">
        <v>27</v>
      </c>
    </row>
    <row r="310" spans="1:7">
      <c r="A310" s="6" t="s">
        <v>799</v>
      </c>
    </row>
    <row r="311" spans="1:7">
      <c r="A311" s="3" t="s">
        <v>800</v>
      </c>
      <c r="B311" s="5" t="n">
        <v>253</v>
      </c>
      <c r="C311" s="5" t="n">
        <v>27</v>
      </c>
      <c r="D311" s="5" t="n">
        <v>222</v>
      </c>
      <c r="E311" s="4" t="n">
        <v>83</v>
      </c>
      <c r="F311" s="4" t="n">
        <v>253</v>
      </c>
      <c r="G311" s="5" t="n">
        <v>27</v>
      </c>
    </row>
    <row r="312" spans="1:7">
      <c r="A312" s="6" t="s">
        <v>802</v>
      </c>
    </row>
    <row r="313" spans="1:7">
      <c r="A313" s="3" t="s">
        <v>610</v>
      </c>
      <c r="E313" s="5" t="n">
        <v>3474</v>
      </c>
      <c r="F313" s="5" t="n">
        <v>42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v>
      </c>
      <c r="C2" s="2" t="s">
        <v>31</v>
      </c>
      <c r="D2" s="2" t="s">
        <v>84</v>
      </c>
      <c r="E2" s="2" t="s">
        <v>809</v>
      </c>
    </row>
    <row r="3" spans="1:5">
      <c r="A3" s="6" t="s">
        <v>810</v>
      </c>
    </row>
    <row r="4" spans="1:5">
      <c r="A4" s="3" t="s">
        <v>811</v>
      </c>
      <c r="B4" s="5" t="n">
        <v>1266395</v>
      </c>
      <c r="C4" s="5" t="n">
        <v>1693372</v>
      </c>
    </row>
    <row r="5" spans="1:5">
      <c r="A5" s="3" t="s">
        <v>812</v>
      </c>
      <c r="B5" s="4" t="n">
        <v>218795</v>
      </c>
      <c r="C5" s="4" t="n">
        <v>206216</v>
      </c>
      <c r="D5" s="5" t="n">
        <v>204466</v>
      </c>
      <c r="E5" s="5" t="n">
        <v>233394</v>
      </c>
    </row>
    <row r="6" spans="1:5">
      <c r="A6" s="3" t="s">
        <v>608</v>
      </c>
    </row>
    <row r="7" spans="1:5">
      <c r="A7" s="6" t="s">
        <v>810</v>
      </c>
    </row>
    <row r="8" spans="1:5">
      <c r="A8" s="3" t="s">
        <v>811</v>
      </c>
      <c r="B8" s="4" t="n">
        <v>150189</v>
      </c>
      <c r="C8" s="4" t="n">
        <v>167966</v>
      </c>
    </row>
    <row r="9" spans="1:5">
      <c r="A9" s="3" t="s">
        <v>804</v>
      </c>
      <c r="B9" s="4" t="n">
        <v>9210</v>
      </c>
      <c r="C9" s="4" t="n">
        <v>7200</v>
      </c>
    </row>
    <row r="10" spans="1:5">
      <c r="A10" s="3" t="s">
        <v>813</v>
      </c>
      <c r="B10" s="4" t="n">
        <v>79491</v>
      </c>
      <c r="C10" s="4" t="n">
        <v>66861</v>
      </c>
    </row>
    <row r="11" spans="1:5">
      <c r="A11" s="3" t="s">
        <v>814</v>
      </c>
      <c r="B11" s="4" t="n">
        <v>56908</v>
      </c>
      <c r="C11" s="4" t="n">
        <v>83506</v>
      </c>
    </row>
    <row r="12" spans="1:5">
      <c r="A12" s="3" t="s">
        <v>815</v>
      </c>
      <c r="B12" s="4" t="n">
        <v>136399</v>
      </c>
      <c r="C12" s="4" t="n">
        <v>150367</v>
      </c>
    </row>
    <row r="13" spans="1:5">
      <c r="A13" s="3" t="s">
        <v>816</v>
      </c>
      <c r="B13" s="4" t="n">
        <v>135982</v>
      </c>
      <c r="C13" s="4" t="n">
        <v>136404</v>
      </c>
      <c r="D13" s="4" t="n">
        <v>127421</v>
      </c>
    </row>
    <row r="14" spans="1:5">
      <c r="A14" s="3" t="s">
        <v>817</v>
      </c>
      <c r="B14" s="4" t="n">
        <v>4466</v>
      </c>
      <c r="C14" s="4" t="n">
        <v>4675</v>
      </c>
      <c r="D14" s="4" t="n">
        <v>5427</v>
      </c>
    </row>
    <row r="15" spans="1:5">
      <c r="A15" s="3" t="s">
        <v>812</v>
      </c>
      <c r="B15" s="4" t="n">
        <v>205026</v>
      </c>
      <c r="C15" s="4" t="n">
        <v>189904</v>
      </c>
      <c r="D15" s="4" t="n">
        <v>182837</v>
      </c>
      <c r="E15" s="4" t="n">
        <v>179874</v>
      </c>
    </row>
    <row r="16" spans="1:5">
      <c r="A16" s="3" t="s">
        <v>682</v>
      </c>
    </row>
    <row r="17" spans="1:5">
      <c r="A17" s="6" t="s">
        <v>810</v>
      </c>
    </row>
    <row r="18" spans="1:5">
      <c r="A18" s="3" t="s">
        <v>811</v>
      </c>
      <c r="B18" s="4" t="n">
        <v>1880</v>
      </c>
      <c r="C18" s="4" t="n">
        <v>863</v>
      </c>
    </row>
    <row r="19" spans="1:5">
      <c r="A19" s="3" t="s">
        <v>804</v>
      </c>
      <c r="B19" s="4" t="n">
        <v>152</v>
      </c>
      <c r="C19" s="4" t="n">
        <v>289</v>
      </c>
    </row>
    <row r="20" spans="1:5">
      <c r="A20" s="3" t="s">
        <v>813</v>
      </c>
      <c r="B20" s="4" t="n">
        <v>1279</v>
      </c>
      <c r="C20" s="4" t="n">
        <v>305</v>
      </c>
    </row>
    <row r="21" spans="1:5">
      <c r="A21" s="3" t="s">
        <v>814</v>
      </c>
      <c r="B21" s="4" t="n">
        <v>284</v>
      </c>
      <c r="C21" s="4" t="n">
        <v>122</v>
      </c>
    </row>
    <row r="22" spans="1:5">
      <c r="A22" s="3" t="s">
        <v>815</v>
      </c>
      <c r="B22" s="4" t="n">
        <v>1563</v>
      </c>
      <c r="C22" s="4" t="n">
        <v>427</v>
      </c>
    </row>
    <row r="23" spans="1:5">
      <c r="A23" s="3" t="s">
        <v>816</v>
      </c>
      <c r="B23" s="4" t="n">
        <v>1112</v>
      </c>
      <c r="C23" s="4" t="n">
        <v>481</v>
      </c>
      <c r="D23" s="4" t="n">
        <v>2125</v>
      </c>
    </row>
    <row r="24" spans="1:5">
      <c r="A24" s="3" t="s">
        <v>817</v>
      </c>
      <c r="B24" s="4" t="n">
        <v>38</v>
      </c>
      <c r="C24" s="4" t="n">
        <v>12</v>
      </c>
      <c r="D24" s="4" t="n">
        <v>80</v>
      </c>
    </row>
    <row r="25" spans="1:5">
      <c r="A25" s="3" t="s">
        <v>812</v>
      </c>
      <c r="B25" s="4" t="n">
        <v>3269</v>
      </c>
      <c r="C25" s="4" t="n">
        <v>2168</v>
      </c>
      <c r="D25" s="4" t="n">
        <v>732</v>
      </c>
      <c r="E25" s="4" t="n">
        <v>1009</v>
      </c>
    </row>
    <row r="26" spans="1:5">
      <c r="A26" s="3" t="s">
        <v>680</v>
      </c>
    </row>
    <row r="27" spans="1:5">
      <c r="A27" s="6" t="s">
        <v>810</v>
      </c>
    </row>
    <row r="28" spans="1:5">
      <c r="A28" s="3" t="s">
        <v>811</v>
      </c>
      <c r="B28" s="4" t="n">
        <v>1172</v>
      </c>
      <c r="C28" s="4" t="n">
        <v>4428</v>
      </c>
    </row>
    <row r="29" spans="1:5">
      <c r="A29" s="3" t="s">
        <v>804</v>
      </c>
      <c r="B29" s="4" t="n">
        <v>151</v>
      </c>
      <c r="C29" s="4" t="n">
        <v>123</v>
      </c>
    </row>
    <row r="30" spans="1:5">
      <c r="A30" s="3" t="s">
        <v>813</v>
      </c>
      <c r="B30" s="4" t="n">
        <v>1002</v>
      </c>
      <c r="C30" s="4" t="n">
        <v>1623</v>
      </c>
    </row>
    <row r="31" spans="1:5">
      <c r="A31" s="3" t="s">
        <v>814</v>
      </c>
      <c r="B31" s="4" t="n">
        <v>43</v>
      </c>
      <c r="C31" s="4" t="n">
        <v>1471</v>
      </c>
    </row>
    <row r="32" spans="1:5">
      <c r="A32" s="3" t="s">
        <v>815</v>
      </c>
      <c r="B32" s="4" t="n">
        <v>1045</v>
      </c>
      <c r="C32" s="4" t="n">
        <v>3094</v>
      </c>
    </row>
    <row r="33" spans="1:5">
      <c r="A33" s="3" t="s">
        <v>816</v>
      </c>
      <c r="B33" s="4" t="n">
        <v>2700</v>
      </c>
      <c r="C33" s="4" t="n">
        <v>3164</v>
      </c>
      <c r="D33" s="4" t="n">
        <v>1689</v>
      </c>
    </row>
    <row r="34" spans="1:5">
      <c r="A34" s="3" t="s">
        <v>817</v>
      </c>
      <c r="B34" s="4" t="n">
        <v>138</v>
      </c>
      <c r="C34" s="4" t="n">
        <v>146</v>
      </c>
      <c r="D34" s="4" t="n">
        <v>83</v>
      </c>
    </row>
    <row r="35" spans="1:5">
      <c r="A35" s="3" t="s">
        <v>812</v>
      </c>
      <c r="B35" s="4" t="n">
        <v>28877</v>
      </c>
      <c r="C35" s="4" t="n">
        <v>16288</v>
      </c>
      <c r="D35" s="4" t="n">
        <v>11961</v>
      </c>
      <c r="E35" s="4" t="n">
        <v>10335</v>
      </c>
    </row>
    <row r="36" spans="1:5">
      <c r="A36" s="3" t="s">
        <v>681</v>
      </c>
    </row>
    <row r="37" spans="1:5">
      <c r="A37" s="6" t="s">
        <v>810</v>
      </c>
    </row>
    <row r="38" spans="1:5">
      <c r="A38" s="3" t="s">
        <v>811</v>
      </c>
      <c r="B38" s="4" t="n">
        <v>82658</v>
      </c>
      <c r="C38" s="4" t="n">
        <v>103763</v>
      </c>
    </row>
    <row r="39" spans="1:5">
      <c r="A39" s="3" t="s">
        <v>804</v>
      </c>
      <c r="B39" s="4" t="n">
        <v>3488</v>
      </c>
      <c r="C39" s="4" t="n">
        <v>3370</v>
      </c>
    </row>
    <row r="40" spans="1:5">
      <c r="A40" s="3" t="s">
        <v>813</v>
      </c>
      <c r="B40" s="4" t="n">
        <v>42875</v>
      </c>
      <c r="C40" s="4" t="n">
        <v>41793</v>
      </c>
    </row>
    <row r="41" spans="1:5">
      <c r="A41" s="3" t="s">
        <v>814</v>
      </c>
      <c r="B41" s="4" t="n">
        <v>33486</v>
      </c>
      <c r="C41" s="4" t="n">
        <v>53314</v>
      </c>
    </row>
    <row r="42" spans="1:5">
      <c r="A42" s="3" t="s">
        <v>815</v>
      </c>
      <c r="B42" s="4" t="n">
        <v>76361</v>
      </c>
      <c r="C42" s="4" t="n">
        <v>95107</v>
      </c>
    </row>
    <row r="43" spans="1:5">
      <c r="A43" s="3" t="s">
        <v>816</v>
      </c>
      <c r="B43" s="4" t="n">
        <v>82146</v>
      </c>
      <c r="C43" s="4" t="n">
        <v>89934</v>
      </c>
      <c r="D43" s="4" t="n">
        <v>86250</v>
      </c>
    </row>
    <row r="44" spans="1:5">
      <c r="A44" s="3" t="s">
        <v>817</v>
      </c>
      <c r="B44" s="4" t="n">
        <v>2671</v>
      </c>
      <c r="C44" s="4" t="n">
        <v>3129</v>
      </c>
      <c r="D44" s="4" t="n">
        <v>3698</v>
      </c>
    </row>
    <row r="45" spans="1:5">
      <c r="A45" s="3" t="s">
        <v>812</v>
      </c>
      <c r="B45" s="4" t="n">
        <v>48278</v>
      </c>
      <c r="C45" s="4" t="n">
        <v>69896</v>
      </c>
      <c r="D45" s="4" t="n">
        <v>85189</v>
      </c>
      <c r="E45" s="4" t="n">
        <v>100257</v>
      </c>
    </row>
    <row r="46" spans="1:5">
      <c r="A46" s="3" t="s">
        <v>683</v>
      </c>
    </row>
    <row r="47" spans="1:5">
      <c r="A47" s="6" t="s">
        <v>810</v>
      </c>
    </row>
    <row r="48" spans="1:5">
      <c r="A48" s="3" t="s">
        <v>811</v>
      </c>
      <c r="B48" s="4" t="n">
        <v>16637</v>
      </c>
      <c r="C48" s="4" t="n">
        <v>21455</v>
      </c>
    </row>
    <row r="49" spans="1:5">
      <c r="A49" s="3" t="s">
        <v>804</v>
      </c>
      <c r="B49" s="4" t="n">
        <v>1732</v>
      </c>
      <c r="C49" s="4" t="n">
        <v>1118</v>
      </c>
    </row>
    <row r="50" spans="1:5">
      <c r="A50" s="3" t="s">
        <v>813</v>
      </c>
      <c r="B50" s="4" t="n">
        <v>8920</v>
      </c>
      <c r="C50" s="4" t="n">
        <v>8544</v>
      </c>
    </row>
    <row r="51" spans="1:5">
      <c r="A51" s="3" t="s">
        <v>814</v>
      </c>
      <c r="B51" s="4" t="n">
        <v>3680</v>
      </c>
      <c r="C51" s="4" t="n">
        <v>9366</v>
      </c>
    </row>
    <row r="52" spans="1:5">
      <c r="A52" s="3" t="s">
        <v>815</v>
      </c>
      <c r="B52" s="4" t="n">
        <v>12600</v>
      </c>
      <c r="C52" s="4" t="n">
        <v>17910</v>
      </c>
    </row>
    <row r="53" spans="1:5">
      <c r="A53" s="3" t="s">
        <v>816</v>
      </c>
      <c r="B53" s="4" t="n">
        <v>11878</v>
      </c>
      <c r="C53" s="4" t="n">
        <v>14587</v>
      </c>
      <c r="D53" s="4" t="n">
        <v>13433</v>
      </c>
    </row>
    <row r="54" spans="1:5">
      <c r="A54" s="3" t="s">
        <v>817</v>
      </c>
      <c r="B54" s="4" t="n">
        <v>417</v>
      </c>
      <c r="C54" s="4" t="n">
        <v>510</v>
      </c>
      <c r="D54" s="4" t="n">
        <v>580</v>
      </c>
    </row>
    <row r="55" spans="1:5">
      <c r="A55" s="3" t="s">
        <v>812</v>
      </c>
      <c r="B55" s="4" t="n">
        <v>50225</v>
      </c>
      <c r="C55" s="4" t="n">
        <v>43116</v>
      </c>
      <c r="D55" s="4" t="n">
        <v>30727</v>
      </c>
      <c r="E55" s="4" t="n">
        <v>22362</v>
      </c>
    </row>
    <row r="56" spans="1:5">
      <c r="A56" s="3" t="s">
        <v>684</v>
      </c>
    </row>
    <row r="57" spans="1:5">
      <c r="A57" s="6" t="s">
        <v>810</v>
      </c>
    </row>
    <row r="58" spans="1:5">
      <c r="A58" s="3" t="s">
        <v>811</v>
      </c>
      <c r="B58" s="4" t="n">
        <v>1074</v>
      </c>
      <c r="C58" s="4" t="n">
        <v>1956</v>
      </c>
    </row>
    <row r="59" spans="1:5">
      <c r="A59" s="3" t="s">
        <v>804</v>
      </c>
      <c r="B59" s="4" t="n">
        <v>75</v>
      </c>
      <c r="C59" s="4" t="n">
        <v>213</v>
      </c>
    </row>
    <row r="60" spans="1:5">
      <c r="A60" s="3" t="s">
        <v>813</v>
      </c>
      <c r="B60" s="4" t="n">
        <v>1002</v>
      </c>
      <c r="C60" s="4" t="n">
        <v>1651</v>
      </c>
    </row>
    <row r="61" spans="1:5">
      <c r="A61" s="3" t="s">
        <v>814</v>
      </c>
      <c r="B61" s="4" t="n">
        <v>72</v>
      </c>
      <c r="C61" s="4" t="n">
        <v>104</v>
      </c>
    </row>
    <row r="62" spans="1:5">
      <c r="A62" s="3" t="s">
        <v>815</v>
      </c>
      <c r="B62" s="4" t="n">
        <v>1074</v>
      </c>
      <c r="C62" s="4" t="n">
        <v>1755</v>
      </c>
    </row>
    <row r="63" spans="1:5">
      <c r="A63" s="3" t="s">
        <v>816</v>
      </c>
      <c r="B63" s="4" t="n">
        <v>1307</v>
      </c>
      <c r="C63" s="4" t="n">
        <v>1718</v>
      </c>
      <c r="D63" s="4" t="n">
        <v>774</v>
      </c>
    </row>
    <row r="64" spans="1:5">
      <c r="A64" s="3" t="s">
        <v>817</v>
      </c>
      <c r="B64" s="4" t="n">
        <v>63</v>
      </c>
      <c r="C64" s="4" t="n">
        <v>74</v>
      </c>
      <c r="D64" s="4" t="n">
        <v>44</v>
      </c>
    </row>
    <row r="65" spans="1:5">
      <c r="A65" s="3" t="s">
        <v>812</v>
      </c>
      <c r="B65" s="4" t="n">
        <v>5907</v>
      </c>
      <c r="C65" s="4" t="n">
        <v>5524</v>
      </c>
      <c r="D65" s="4" t="n">
        <v>4286</v>
      </c>
      <c r="E65" s="4" t="n">
        <v>4749</v>
      </c>
    </row>
    <row r="66" spans="1:5">
      <c r="A66" s="3" t="s">
        <v>685</v>
      </c>
    </row>
    <row r="67" spans="1:5">
      <c r="A67" s="6" t="s">
        <v>810</v>
      </c>
    </row>
    <row r="68" spans="1:5">
      <c r="A68" s="3" t="s">
        <v>811</v>
      </c>
      <c r="B68" s="4" t="n">
        <v>233</v>
      </c>
      <c r="C68" s="4" t="n">
        <v>1260</v>
      </c>
    </row>
    <row r="69" spans="1:5">
      <c r="A69" s="3" t="s">
        <v>804</v>
      </c>
      <c r="B69" s="4" t="n">
        <v>23</v>
      </c>
      <c r="C69" s="4" t="n">
        <v>0</v>
      </c>
    </row>
    <row r="70" spans="1:5">
      <c r="A70" s="3" t="s">
        <v>813</v>
      </c>
      <c r="B70" s="4" t="n">
        <v>142</v>
      </c>
      <c r="C70" s="4" t="n">
        <v>0</v>
      </c>
    </row>
    <row r="71" spans="1:5">
      <c r="A71" s="3" t="s">
        <v>814</v>
      </c>
      <c r="B71" s="4" t="n">
        <v>0</v>
      </c>
      <c r="C71" s="4" t="n">
        <v>1183</v>
      </c>
    </row>
    <row r="72" spans="1:5">
      <c r="A72" s="3" t="s">
        <v>815</v>
      </c>
      <c r="B72" s="4" t="n">
        <v>142</v>
      </c>
      <c r="C72" s="4" t="n">
        <v>1183</v>
      </c>
    </row>
    <row r="73" spans="1:5">
      <c r="A73" s="3" t="s">
        <v>816</v>
      </c>
      <c r="B73" s="4" t="n">
        <v>687</v>
      </c>
      <c r="C73" s="4" t="n">
        <v>1673</v>
      </c>
      <c r="D73" s="4" t="n">
        <v>528</v>
      </c>
    </row>
    <row r="74" spans="1:5">
      <c r="A74" s="3" t="s">
        <v>817</v>
      </c>
      <c r="B74" s="4" t="n">
        <v>33</v>
      </c>
      <c r="C74" s="4" t="n">
        <v>37</v>
      </c>
      <c r="D74" s="4" t="n">
        <v>29</v>
      </c>
    </row>
    <row r="75" spans="1:5">
      <c r="A75" s="3" t="s">
        <v>812</v>
      </c>
      <c r="B75" s="4" t="n">
        <v>3127</v>
      </c>
      <c r="C75" s="4" t="n">
        <v>1855</v>
      </c>
      <c r="D75" s="4" t="n">
        <v>3184</v>
      </c>
      <c r="E75" s="4" t="n">
        <v>190</v>
      </c>
    </row>
    <row r="76" spans="1:5">
      <c r="A76" s="3" t="s">
        <v>687</v>
      </c>
    </row>
    <row r="77" spans="1:5">
      <c r="A77" s="6" t="s">
        <v>810</v>
      </c>
    </row>
    <row r="78" spans="1:5">
      <c r="A78" s="3" t="s">
        <v>811</v>
      </c>
      <c r="B78" s="4" t="n">
        <v>3030</v>
      </c>
      <c r="C78" s="4" t="n">
        <v>784</v>
      </c>
    </row>
    <row r="79" spans="1:5">
      <c r="A79" s="3" t="s">
        <v>804</v>
      </c>
      <c r="B79" s="4" t="n">
        <v>109</v>
      </c>
      <c r="C79" s="4" t="n">
        <v>49</v>
      </c>
    </row>
    <row r="80" spans="1:5">
      <c r="A80" s="3" t="s">
        <v>813</v>
      </c>
      <c r="B80" s="4" t="n">
        <v>645</v>
      </c>
      <c r="C80" s="4" t="n">
        <v>693</v>
      </c>
    </row>
    <row r="81" spans="1:5">
      <c r="A81" s="3" t="s">
        <v>814</v>
      </c>
      <c r="B81" s="4" t="n">
        <v>1968</v>
      </c>
      <c r="C81" s="4" t="n">
        <v>91</v>
      </c>
    </row>
    <row r="82" spans="1:5">
      <c r="A82" s="3" t="s">
        <v>815</v>
      </c>
      <c r="B82" s="4" t="n">
        <v>2613</v>
      </c>
      <c r="C82" s="4" t="n">
        <v>784</v>
      </c>
    </row>
    <row r="83" spans="1:5">
      <c r="A83" s="3" t="s">
        <v>816</v>
      </c>
      <c r="B83" s="4" t="n">
        <v>983</v>
      </c>
      <c r="C83" s="4" t="n">
        <v>829</v>
      </c>
      <c r="D83" s="4" t="n">
        <v>1678</v>
      </c>
    </row>
    <row r="84" spans="1:5">
      <c r="A84" s="3" t="s">
        <v>817</v>
      </c>
      <c r="B84" s="4" t="n">
        <v>50</v>
      </c>
      <c r="C84" s="4" t="n">
        <v>38</v>
      </c>
      <c r="D84" s="4" t="n">
        <v>98</v>
      </c>
    </row>
    <row r="85" spans="1:5">
      <c r="A85" s="3" t="s">
        <v>812</v>
      </c>
      <c r="B85" s="4" t="n">
        <v>1596</v>
      </c>
      <c r="C85" s="4" t="n">
        <v>1485</v>
      </c>
      <c r="D85" s="4" t="n">
        <v>892</v>
      </c>
      <c r="E85" s="4" t="n">
        <v>681</v>
      </c>
    </row>
    <row r="86" spans="1:5">
      <c r="A86" s="3" t="s">
        <v>688</v>
      </c>
    </row>
    <row r="87" spans="1:5">
      <c r="A87" s="6" t="s">
        <v>810</v>
      </c>
    </row>
    <row r="88" spans="1:5">
      <c r="A88" s="3" t="s">
        <v>811</v>
      </c>
      <c r="B88" s="4" t="n">
        <v>32588</v>
      </c>
      <c r="C88" s="4" t="n">
        <v>25043</v>
      </c>
    </row>
    <row r="89" spans="1:5">
      <c r="A89" s="3" t="s">
        <v>804</v>
      </c>
      <c r="B89" s="4" t="n">
        <v>2447</v>
      </c>
      <c r="C89" s="4" t="n">
        <v>1212</v>
      </c>
    </row>
    <row r="90" spans="1:5">
      <c r="A90" s="3" t="s">
        <v>813</v>
      </c>
      <c r="B90" s="4" t="n">
        <v>20269</v>
      </c>
      <c r="C90" s="4" t="n">
        <v>10097</v>
      </c>
    </row>
    <row r="91" spans="1:5">
      <c r="A91" s="3" t="s">
        <v>814</v>
      </c>
      <c r="B91" s="4" t="n">
        <v>11207</v>
      </c>
      <c r="C91" s="4" t="n">
        <v>12889</v>
      </c>
    </row>
    <row r="92" spans="1:5">
      <c r="A92" s="3" t="s">
        <v>815</v>
      </c>
      <c r="B92" s="4" t="n">
        <v>31476</v>
      </c>
      <c r="C92" s="4" t="n">
        <v>22986</v>
      </c>
    </row>
    <row r="93" spans="1:5">
      <c r="A93" s="3" t="s">
        <v>816</v>
      </c>
      <c r="B93" s="4" t="n">
        <v>26774</v>
      </c>
      <c r="C93" s="4" t="n">
        <v>18524</v>
      </c>
      <c r="D93" s="4" t="n">
        <v>15487</v>
      </c>
    </row>
    <row r="94" spans="1:5">
      <c r="A94" s="3" t="s">
        <v>817</v>
      </c>
      <c r="B94" s="4" t="n">
        <v>805</v>
      </c>
      <c r="C94" s="4" t="n">
        <v>557</v>
      </c>
      <c r="D94" s="4" t="n">
        <v>593</v>
      </c>
    </row>
    <row r="95" spans="1:5">
      <c r="A95" s="3" t="s">
        <v>812</v>
      </c>
      <c r="B95" s="4" t="n">
        <v>23094</v>
      </c>
      <c r="C95" s="4" t="n">
        <v>14105</v>
      </c>
      <c r="D95" s="4" t="n">
        <v>10661</v>
      </c>
      <c r="E95" s="4" t="n">
        <v>10511</v>
      </c>
    </row>
    <row r="96" spans="1:5">
      <c r="A96" s="3" t="s">
        <v>689</v>
      </c>
    </row>
    <row r="97" spans="1:5">
      <c r="A97" s="6" t="s">
        <v>810</v>
      </c>
    </row>
    <row r="98" spans="1:5">
      <c r="A98" s="3" t="s">
        <v>811</v>
      </c>
      <c r="B98" s="4" t="n">
        <v>8831</v>
      </c>
      <c r="C98" s="4" t="n">
        <v>7120</v>
      </c>
    </row>
    <row r="99" spans="1:5">
      <c r="A99" s="3" t="s">
        <v>804</v>
      </c>
      <c r="B99" s="4" t="n">
        <v>366</v>
      </c>
      <c r="C99" s="4" t="n">
        <v>299</v>
      </c>
    </row>
    <row r="100" spans="1:5">
      <c r="A100" s="3" t="s">
        <v>813</v>
      </c>
      <c r="B100" s="4" t="n">
        <v>1825</v>
      </c>
      <c r="C100" s="4" t="n">
        <v>1105</v>
      </c>
    </row>
    <row r="101" spans="1:5">
      <c r="A101" s="3" t="s">
        <v>814</v>
      </c>
      <c r="B101" s="4" t="n">
        <v>5788</v>
      </c>
      <c r="C101" s="4" t="n">
        <v>4778</v>
      </c>
    </row>
    <row r="102" spans="1:5">
      <c r="A102" s="3" t="s">
        <v>815</v>
      </c>
      <c r="B102" s="4" t="n">
        <v>7613</v>
      </c>
      <c r="C102" s="4" t="n">
        <v>5883</v>
      </c>
    </row>
    <row r="103" spans="1:5">
      <c r="A103" s="3" t="s">
        <v>816</v>
      </c>
      <c r="B103" s="4" t="n">
        <v>6915</v>
      </c>
      <c r="C103" s="4" t="n">
        <v>4368</v>
      </c>
      <c r="D103" s="4" t="n">
        <v>3922</v>
      </c>
    </row>
    <row r="104" spans="1:5">
      <c r="A104" s="3" t="s">
        <v>817</v>
      </c>
      <c r="B104" s="4" t="n">
        <v>171</v>
      </c>
      <c r="C104" s="4" t="n">
        <v>97</v>
      </c>
      <c r="D104" s="4" t="n">
        <v>134</v>
      </c>
    </row>
    <row r="105" spans="1:5">
      <c r="A105" s="3" t="s">
        <v>812</v>
      </c>
      <c r="B105" s="4" t="n">
        <v>12366</v>
      </c>
      <c r="C105" s="4" t="n">
        <v>15971</v>
      </c>
      <c r="D105" s="4" t="n">
        <v>18650</v>
      </c>
      <c r="E105" s="4" t="n">
        <v>16239</v>
      </c>
    </row>
    <row r="106" spans="1:5">
      <c r="A106" s="3" t="s">
        <v>690</v>
      </c>
    </row>
    <row r="107" spans="1:5">
      <c r="A107" s="6" t="s">
        <v>810</v>
      </c>
    </row>
    <row r="108" spans="1:5">
      <c r="A108" s="3" t="s">
        <v>811</v>
      </c>
      <c r="B108" s="4" t="n">
        <v>2086</v>
      </c>
      <c r="C108" s="4" t="n">
        <v>1294</v>
      </c>
    </row>
    <row r="109" spans="1:5">
      <c r="A109" s="3" t="s">
        <v>804</v>
      </c>
      <c r="B109" s="4" t="n">
        <v>667</v>
      </c>
      <c r="C109" s="4" t="n">
        <v>527</v>
      </c>
    </row>
    <row r="110" spans="1:5">
      <c r="A110" s="3" t="s">
        <v>813</v>
      </c>
      <c r="B110" s="4" t="n">
        <v>1532</v>
      </c>
      <c r="C110" s="4" t="n">
        <v>1050</v>
      </c>
    </row>
    <row r="111" spans="1:5">
      <c r="A111" s="3" t="s">
        <v>814</v>
      </c>
      <c r="B111" s="4" t="n">
        <v>380</v>
      </c>
      <c r="C111" s="4" t="n">
        <v>188</v>
      </c>
    </row>
    <row r="112" spans="1:5">
      <c r="A112" s="3" t="s">
        <v>815</v>
      </c>
      <c r="B112" s="4" t="n">
        <v>1912</v>
      </c>
      <c r="C112" s="4" t="n">
        <v>1238</v>
      </c>
    </row>
    <row r="113" spans="1:5">
      <c r="A113" s="3" t="s">
        <v>816</v>
      </c>
      <c r="B113" s="4" t="n">
        <v>1480</v>
      </c>
      <c r="C113" s="4" t="n">
        <v>1126</v>
      </c>
      <c r="D113" s="4" t="n">
        <v>1535</v>
      </c>
    </row>
    <row r="114" spans="1:5">
      <c r="A114" s="3" t="s">
        <v>817</v>
      </c>
      <c r="B114" s="4" t="n">
        <v>80</v>
      </c>
      <c r="C114" s="4" t="n">
        <v>75</v>
      </c>
      <c r="D114" s="4" t="n">
        <v>88</v>
      </c>
    </row>
    <row r="115" spans="1:5">
      <c r="A115" s="3" t="s">
        <v>812</v>
      </c>
      <c r="B115" s="4" t="n">
        <v>28287</v>
      </c>
      <c r="C115" s="4" t="n">
        <v>19496</v>
      </c>
      <c r="D115" s="4" t="n">
        <v>16555</v>
      </c>
      <c r="E115" s="4" t="n">
        <v>13541</v>
      </c>
    </row>
    <row r="116" spans="1:5">
      <c r="A116" s="3" t="s">
        <v>610</v>
      </c>
    </row>
    <row r="117" spans="1:5">
      <c r="A117" s="6" t="s">
        <v>810</v>
      </c>
    </row>
    <row r="118" spans="1:5">
      <c r="A118" s="3" t="s">
        <v>818</v>
      </c>
      <c r="B118" s="4" t="n">
        <v>359699</v>
      </c>
      <c r="C118" s="4" t="n">
        <v>469252</v>
      </c>
    </row>
    <row r="119" spans="1:5">
      <c r="A119" s="3" t="s">
        <v>812</v>
      </c>
      <c r="B119" s="4" t="n">
        <v>13769</v>
      </c>
      <c r="C119" s="4" t="n">
        <v>16312</v>
      </c>
      <c r="D119" s="4" t="n">
        <v>21629</v>
      </c>
      <c r="E119" s="4" t="n">
        <v>53520</v>
      </c>
    </row>
    <row r="120" spans="1:5">
      <c r="A120" s="3" t="s">
        <v>693</v>
      </c>
    </row>
    <row r="121" spans="1:5">
      <c r="A121" s="6" t="s">
        <v>810</v>
      </c>
    </row>
    <row r="122" spans="1:5">
      <c r="A122" s="3" t="s">
        <v>812</v>
      </c>
      <c r="B122" s="4" t="n">
        <v>502</v>
      </c>
      <c r="C122" s="4" t="n">
        <v>773</v>
      </c>
      <c r="D122" s="4" t="n">
        <v>75</v>
      </c>
      <c r="E122" s="4" t="n">
        <v>1354</v>
      </c>
    </row>
    <row r="123" spans="1:5">
      <c r="A123" s="3" t="s">
        <v>691</v>
      </c>
    </row>
    <row r="124" spans="1:5">
      <c r="A124" s="6" t="s">
        <v>810</v>
      </c>
    </row>
    <row r="125" spans="1:5">
      <c r="A125" s="3" t="s">
        <v>812</v>
      </c>
      <c r="B125" s="4" t="n">
        <v>483</v>
      </c>
      <c r="C125" s="4" t="n">
        <v>1082</v>
      </c>
      <c r="D125" s="4" t="n">
        <v>150</v>
      </c>
      <c r="E125" s="4" t="n">
        <v>1320</v>
      </c>
    </row>
    <row r="126" spans="1:5">
      <c r="A126" s="3" t="s">
        <v>692</v>
      </c>
    </row>
    <row r="127" spans="1:5">
      <c r="A127" s="6" t="s">
        <v>810</v>
      </c>
    </row>
    <row r="128" spans="1:5">
      <c r="A128" s="3" t="s">
        <v>812</v>
      </c>
      <c r="B128" s="4" t="n">
        <v>6423</v>
      </c>
      <c r="C128" s="4" t="n">
        <v>7838</v>
      </c>
      <c r="D128" s="4" t="n">
        <v>10135</v>
      </c>
      <c r="E128" s="4" t="n">
        <v>29906</v>
      </c>
    </row>
    <row r="129" spans="1:5">
      <c r="A129" s="3" t="s">
        <v>694</v>
      </c>
    </row>
    <row r="130" spans="1:5">
      <c r="A130" s="6" t="s">
        <v>810</v>
      </c>
    </row>
    <row r="131" spans="1:5">
      <c r="A131" s="3" t="s">
        <v>812</v>
      </c>
      <c r="B131" s="4" t="n">
        <v>504</v>
      </c>
      <c r="C131" s="4" t="n">
        <v>445</v>
      </c>
      <c r="D131" s="4" t="n">
        <v>1240</v>
      </c>
      <c r="E131" s="4" t="n">
        <v>5275</v>
      </c>
    </row>
    <row r="132" spans="1:5">
      <c r="A132" s="3" t="s">
        <v>696</v>
      </c>
    </row>
    <row r="133" spans="1:5">
      <c r="A133" s="6" t="s">
        <v>810</v>
      </c>
    </row>
    <row r="134" spans="1:5">
      <c r="A134" s="3" t="s">
        <v>812</v>
      </c>
      <c r="B134" s="4" t="n">
        <v>0</v>
      </c>
      <c r="C134" s="4" t="n">
        <v>0</v>
      </c>
      <c r="D134" s="4" t="n">
        <v>183</v>
      </c>
      <c r="E134" s="4" t="n">
        <v>682</v>
      </c>
    </row>
    <row r="135" spans="1:5">
      <c r="A135" s="3" t="s">
        <v>697</v>
      </c>
    </row>
    <row r="136" spans="1:5">
      <c r="A136" s="6" t="s">
        <v>810</v>
      </c>
    </row>
    <row r="137" spans="1:5">
      <c r="A137" s="3" t="s">
        <v>812</v>
      </c>
      <c r="B137" s="4" t="n">
        <v>4818</v>
      </c>
      <c r="C137" s="4" t="n">
        <v>5398</v>
      </c>
      <c r="D137" s="4" t="n">
        <v>5820</v>
      </c>
      <c r="E137" s="4" t="n">
        <v>11802</v>
      </c>
    </row>
    <row r="138" spans="1:5">
      <c r="A138" s="3" t="s">
        <v>698</v>
      </c>
    </row>
    <row r="139" spans="1:5">
      <c r="A139" s="6" t="s">
        <v>810</v>
      </c>
    </row>
    <row r="140" spans="1:5">
      <c r="A140" s="3" t="s">
        <v>812</v>
      </c>
      <c r="B140" s="5" t="n">
        <v>956</v>
      </c>
      <c r="C140" s="5" t="n">
        <v>523</v>
      </c>
      <c r="D140" s="5" t="n">
        <v>3999</v>
      </c>
      <c r="E140" s="5" t="n">
        <v>29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4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819</v>
      </c>
      <c r="B1" s="2" t="s">
        <v>1</v>
      </c>
    </row>
    <row r="2" spans="1:5">
      <c r="B2" s="2" t="s">
        <v>820</v>
      </c>
      <c r="C2" s="2" t="s">
        <v>821</v>
      </c>
      <c r="D2" s="2" t="s">
        <v>509</v>
      </c>
      <c r="E2" s="2" t="s">
        <v>822</v>
      </c>
    </row>
    <row r="3" spans="1:5">
      <c r="A3" s="6" t="s">
        <v>823</v>
      </c>
    </row>
    <row r="4" spans="1:5">
      <c r="A4" s="3" t="s">
        <v>812</v>
      </c>
      <c r="B4" s="5" t="n">
        <v>218795000</v>
      </c>
      <c r="C4" s="5" t="n">
        <v>206216000</v>
      </c>
      <c r="D4" s="5" t="n">
        <v>204466000</v>
      </c>
      <c r="E4" s="5" t="n">
        <v>233394000</v>
      </c>
    </row>
    <row r="5" spans="1:5">
      <c r="A5" s="3" t="s">
        <v>824</v>
      </c>
      <c r="B5" s="4" t="n">
        <v>150916000</v>
      </c>
      <c r="C5" s="4" t="n">
        <v>144843000</v>
      </c>
    </row>
    <row r="6" spans="1:5">
      <c r="A6" s="3" t="s">
        <v>825</v>
      </c>
      <c r="B6" s="4" t="n">
        <v>500000</v>
      </c>
    </row>
    <row r="7" spans="1:5">
      <c r="A7" s="3" t="s">
        <v>608</v>
      </c>
    </row>
    <row r="8" spans="1:5">
      <c r="A8" s="6" t="s">
        <v>823</v>
      </c>
    </row>
    <row r="9" spans="1:5">
      <c r="A9" s="3" t="s">
        <v>812</v>
      </c>
      <c r="B9" s="5" t="n">
        <v>205026000</v>
      </c>
      <c r="C9" s="5" t="n">
        <v>189904000</v>
      </c>
      <c r="D9" s="4" t="n">
        <v>182837000</v>
      </c>
      <c r="E9" s="4" t="n">
        <v>179874000</v>
      </c>
    </row>
    <row r="10" spans="1:5">
      <c r="A10" s="3" t="s">
        <v>826</v>
      </c>
      <c r="B10" s="4" t="n">
        <v>503</v>
      </c>
      <c r="C10" s="4" t="n">
        <v>372</v>
      </c>
    </row>
    <row r="11" spans="1:5">
      <c r="A11" s="3" t="s">
        <v>611</v>
      </c>
      <c r="B11" s="5" t="n">
        <v>82307000</v>
      </c>
      <c r="C11" s="5" t="n">
        <v>95854000</v>
      </c>
    </row>
    <row r="12" spans="1:5">
      <c r="A12" s="3" t="s">
        <v>824</v>
      </c>
      <c r="B12" s="4" t="n">
        <v>124547000</v>
      </c>
      <c r="C12" s="4" t="n">
        <v>114192000</v>
      </c>
    </row>
    <row r="13" spans="1:5">
      <c r="A13" s="3" t="s">
        <v>827</v>
      </c>
      <c r="B13" s="5" t="n">
        <v>41031000</v>
      </c>
      <c r="C13" s="5" t="n">
        <v>37183000</v>
      </c>
    </row>
    <row r="14" spans="1:5">
      <c r="A14" s="3" t="s">
        <v>828</v>
      </c>
      <c r="B14" s="4" t="n">
        <v>143</v>
      </c>
      <c r="C14" s="4" t="n">
        <v>50</v>
      </c>
    </row>
    <row r="15" spans="1:5">
      <c r="A15" s="3" t="s">
        <v>829</v>
      </c>
      <c r="B15" s="5" t="n">
        <v>7558000</v>
      </c>
      <c r="C15" s="5" t="n">
        <v>8326000</v>
      </c>
    </row>
    <row r="16" spans="1:5">
      <c r="A16" s="3" t="s">
        <v>610</v>
      </c>
    </row>
    <row r="17" spans="1:5">
      <c r="A17" s="6" t="s">
        <v>823</v>
      </c>
    </row>
    <row r="18" spans="1:5">
      <c r="A18" s="3" t="s">
        <v>812</v>
      </c>
      <c r="B18" s="5" t="n">
        <v>13769000</v>
      </c>
      <c r="C18" s="5" t="n">
        <v>16312000</v>
      </c>
      <c r="D18" s="4" t="n">
        <v>21629000</v>
      </c>
      <c r="E18" s="4" t="n">
        <v>53520000</v>
      </c>
    </row>
    <row r="19" spans="1:5">
      <c r="A19" s="3" t="s">
        <v>826</v>
      </c>
      <c r="B19" s="4" t="n">
        <v>10</v>
      </c>
      <c r="C19" s="4" t="n">
        <v>18</v>
      </c>
    </row>
    <row r="20" spans="1:5">
      <c r="A20" s="3" t="s">
        <v>611</v>
      </c>
      <c r="B20" s="5" t="n">
        <v>3451000</v>
      </c>
      <c r="C20" s="5" t="n">
        <v>7579000</v>
      </c>
    </row>
    <row r="21" spans="1:5">
      <c r="A21" s="3" t="s">
        <v>824</v>
      </c>
      <c r="B21" s="4" t="n">
        <v>26369000</v>
      </c>
      <c r="C21" s="4" t="n">
        <v>30600000</v>
      </c>
    </row>
    <row r="22" spans="1:5">
      <c r="A22" s="3" t="s">
        <v>827</v>
      </c>
      <c r="B22" s="5" t="n">
        <v>6444000</v>
      </c>
      <c r="C22" s="5" t="n">
        <v>1752000</v>
      </c>
    </row>
    <row r="23" spans="1:5">
      <c r="A23" s="3" t="s">
        <v>828</v>
      </c>
      <c r="B23" s="4" t="n">
        <v>1</v>
      </c>
      <c r="C23" s="4" t="n">
        <v>2</v>
      </c>
    </row>
    <row r="24" spans="1:5">
      <c r="A24" s="3" t="s">
        <v>829</v>
      </c>
      <c r="B24" s="5" t="n">
        <v>3000</v>
      </c>
      <c r="C24" s="5" t="n">
        <v>96000</v>
      </c>
    </row>
    <row r="25" spans="1:5">
      <c r="A25" s="3" t="s">
        <v>623</v>
      </c>
    </row>
    <row r="26" spans="1:5">
      <c r="A26" s="6" t="s">
        <v>823</v>
      </c>
    </row>
    <row r="27" spans="1:5">
      <c r="A27" s="3" t="s">
        <v>824</v>
      </c>
      <c r="B27" s="4" t="n">
        <v>101858000</v>
      </c>
      <c r="C27" s="4" t="n">
        <v>104978000</v>
      </c>
    </row>
    <row r="28" spans="1:5">
      <c r="A28" s="3" t="s">
        <v>624</v>
      </c>
    </row>
    <row r="29" spans="1:5">
      <c r="A29" s="6" t="s">
        <v>823</v>
      </c>
    </row>
    <row r="30" spans="1:5">
      <c r="A30" s="3" t="s">
        <v>824</v>
      </c>
      <c r="B30" s="4" t="n">
        <v>3600000</v>
      </c>
      <c r="C30" s="4" t="n">
        <v>3881000</v>
      </c>
    </row>
    <row r="31" spans="1:5">
      <c r="A31" s="3" t="s">
        <v>830</v>
      </c>
    </row>
    <row r="32" spans="1:5">
      <c r="A32" s="6" t="s">
        <v>823</v>
      </c>
    </row>
    <row r="33" spans="1:5">
      <c r="A33" s="3" t="s">
        <v>812</v>
      </c>
      <c r="B33" s="4" t="n">
        <v>28877000</v>
      </c>
      <c r="C33" s="4" t="n">
        <v>16288000</v>
      </c>
      <c r="D33" s="4" t="n">
        <v>11961000</v>
      </c>
      <c r="E33" s="4" t="n">
        <v>10335000</v>
      </c>
    </row>
    <row r="34" spans="1:5">
      <c r="A34" s="3" t="s">
        <v>611</v>
      </c>
      <c r="B34" s="4" t="n">
        <v>606000</v>
      </c>
      <c r="C34" s="4" t="n">
        <v>425000</v>
      </c>
    </row>
    <row r="35" spans="1:5">
      <c r="A35" s="3" t="s">
        <v>831</v>
      </c>
    </row>
    <row r="36" spans="1:5">
      <c r="A36" s="6" t="s">
        <v>823</v>
      </c>
    </row>
    <row r="37" spans="1:5">
      <c r="A37" s="3" t="s">
        <v>812</v>
      </c>
      <c r="B37" s="4" t="n">
        <v>483000</v>
      </c>
      <c r="C37" s="4" t="n">
        <v>1082000</v>
      </c>
      <c r="D37" s="4" t="n">
        <v>150000</v>
      </c>
      <c r="E37" s="4" t="n">
        <v>1320000</v>
      </c>
    </row>
    <row r="38" spans="1:5">
      <c r="A38" s="3" t="s">
        <v>625</v>
      </c>
    </row>
    <row r="39" spans="1:5">
      <c r="A39" s="6" t="s">
        <v>823</v>
      </c>
    </row>
    <row r="40" spans="1:5">
      <c r="A40" s="3" t="s">
        <v>824</v>
      </c>
      <c r="B40" s="4" t="n">
        <v>84698000</v>
      </c>
      <c r="C40" s="4" t="n">
        <v>84540000</v>
      </c>
    </row>
    <row r="41" spans="1:5">
      <c r="A41" s="3" t="s">
        <v>832</v>
      </c>
    </row>
    <row r="42" spans="1:5">
      <c r="A42" s="6" t="s">
        <v>823</v>
      </c>
    </row>
    <row r="43" spans="1:5">
      <c r="A43" s="3" t="s">
        <v>812</v>
      </c>
      <c r="B43" s="4" t="n">
        <v>48278000</v>
      </c>
      <c r="C43" s="4" t="n">
        <v>69896000</v>
      </c>
      <c r="D43" s="4" t="n">
        <v>85189000</v>
      </c>
      <c r="E43" s="4" t="n">
        <v>100257000</v>
      </c>
    </row>
    <row r="44" spans="1:5">
      <c r="A44" s="3" t="s">
        <v>611</v>
      </c>
      <c r="B44" s="4" t="n">
        <v>26527000</v>
      </c>
      <c r="C44" s="4" t="n">
        <v>42116000</v>
      </c>
    </row>
    <row r="45" spans="1:5">
      <c r="A45" s="3" t="s">
        <v>833</v>
      </c>
    </row>
    <row r="46" spans="1:5">
      <c r="A46" s="6" t="s">
        <v>823</v>
      </c>
    </row>
    <row r="47" spans="1:5">
      <c r="A47" s="3" t="s">
        <v>812</v>
      </c>
      <c r="B47" s="4" t="n">
        <v>6423000</v>
      </c>
      <c r="C47" s="4" t="n">
        <v>7838000</v>
      </c>
      <c r="D47" s="4" t="n">
        <v>10135000</v>
      </c>
      <c r="E47" s="4" t="n">
        <v>29906000</v>
      </c>
    </row>
    <row r="48" spans="1:5">
      <c r="A48" s="3" t="s">
        <v>628</v>
      </c>
    </row>
    <row r="49" spans="1:5">
      <c r="A49" s="6" t="s">
        <v>823</v>
      </c>
    </row>
    <row r="50" spans="1:5">
      <c r="A50" s="3" t="s">
        <v>824</v>
      </c>
      <c r="B50" s="4" t="n">
        <v>1715000</v>
      </c>
      <c r="C50" s="4" t="n">
        <v>1840000</v>
      </c>
    </row>
    <row r="51" spans="1:5">
      <c r="A51" s="3" t="s">
        <v>834</v>
      </c>
    </row>
    <row r="52" spans="1:5">
      <c r="A52" s="6" t="s">
        <v>823</v>
      </c>
    </row>
    <row r="53" spans="1:5">
      <c r="A53" s="3" t="s">
        <v>812</v>
      </c>
      <c r="B53" s="4" t="n">
        <v>3269000</v>
      </c>
      <c r="C53" s="4" t="n">
        <v>2168000</v>
      </c>
      <c r="D53" s="4" t="n">
        <v>732000</v>
      </c>
      <c r="E53" s="4" t="n">
        <v>1009000</v>
      </c>
    </row>
    <row r="54" spans="1:5">
      <c r="A54" s="3" t="s">
        <v>611</v>
      </c>
      <c r="B54" s="4" t="n">
        <v>86000</v>
      </c>
      <c r="C54" s="4" t="n">
        <v>239000</v>
      </c>
    </row>
    <row r="55" spans="1:5">
      <c r="A55" s="3" t="s">
        <v>835</v>
      </c>
    </row>
    <row r="56" spans="1:5">
      <c r="A56" s="6" t="s">
        <v>823</v>
      </c>
    </row>
    <row r="57" spans="1:5">
      <c r="A57" s="3" t="s">
        <v>812</v>
      </c>
      <c r="B57" s="4" t="n">
        <v>502000</v>
      </c>
      <c r="C57" s="4" t="n">
        <v>773000</v>
      </c>
      <c r="D57" s="4" t="n">
        <v>75000</v>
      </c>
      <c r="E57" s="4" t="n">
        <v>1354000</v>
      </c>
    </row>
    <row r="58" spans="1:5">
      <c r="A58" s="3" t="s">
        <v>626</v>
      </c>
    </row>
    <row r="59" spans="1:5">
      <c r="A59" s="6" t="s">
        <v>823</v>
      </c>
    </row>
    <row r="60" spans="1:5">
      <c r="A60" s="3" t="s">
        <v>824</v>
      </c>
      <c r="B60" s="4" t="n">
        <v>10629000</v>
      </c>
      <c r="C60" s="4" t="n">
        <v>12174000</v>
      </c>
    </row>
    <row r="61" spans="1:5">
      <c r="A61" s="3" t="s">
        <v>836</v>
      </c>
    </row>
    <row r="62" spans="1:5">
      <c r="A62" s="6" t="s">
        <v>823</v>
      </c>
    </row>
    <row r="63" spans="1:5">
      <c r="A63" s="3" t="s">
        <v>812</v>
      </c>
      <c r="B63" s="4" t="n">
        <v>50225000</v>
      </c>
      <c r="C63" s="4" t="n">
        <v>43116000</v>
      </c>
      <c r="D63" s="4" t="n">
        <v>30727000</v>
      </c>
      <c r="E63" s="4" t="n">
        <v>22362000</v>
      </c>
    </row>
    <row r="64" spans="1:5">
      <c r="A64" s="3" t="s">
        <v>611</v>
      </c>
      <c r="B64" s="4" t="n">
        <v>4275000</v>
      </c>
      <c r="C64" s="4" t="n">
        <v>6235000</v>
      </c>
    </row>
    <row r="65" spans="1:5">
      <c r="A65" s="3" t="s">
        <v>837</v>
      </c>
    </row>
    <row r="66" spans="1:5">
      <c r="A66" s="6" t="s">
        <v>823</v>
      </c>
    </row>
    <row r="67" spans="1:5">
      <c r="A67" s="3" t="s">
        <v>812</v>
      </c>
      <c r="B67" s="4" t="n">
        <v>504000</v>
      </c>
      <c r="C67" s="4" t="n">
        <v>445000</v>
      </c>
      <c r="D67" s="4" t="n">
        <v>1240000</v>
      </c>
      <c r="E67" s="4" t="n">
        <v>5275000</v>
      </c>
    </row>
    <row r="68" spans="1:5">
      <c r="A68" s="3" t="s">
        <v>627</v>
      </c>
    </row>
    <row r="69" spans="1:5">
      <c r="A69" s="6" t="s">
        <v>823</v>
      </c>
    </row>
    <row r="70" spans="1:5">
      <c r="A70" s="3" t="s">
        <v>824</v>
      </c>
      <c r="B70" s="4" t="n">
        <v>1074000</v>
      </c>
      <c r="C70" s="4" t="n">
        <v>1360000</v>
      </c>
    </row>
    <row r="71" spans="1:5">
      <c r="A71" s="3" t="s">
        <v>838</v>
      </c>
    </row>
    <row r="72" spans="1:5">
      <c r="A72" s="6" t="s">
        <v>823</v>
      </c>
    </row>
    <row r="73" spans="1:5">
      <c r="A73" s="3" t="s">
        <v>812</v>
      </c>
      <c r="B73" s="4" t="n">
        <v>5907000</v>
      </c>
      <c r="C73" s="4" t="n">
        <v>5524000</v>
      </c>
      <c r="D73" s="4" t="n">
        <v>4286000</v>
      </c>
      <c r="E73" s="4" t="n">
        <v>4749000</v>
      </c>
    </row>
    <row r="74" spans="1:5">
      <c r="A74" s="3" t="s">
        <v>611</v>
      </c>
      <c r="B74" s="4" t="n">
        <v>359000</v>
      </c>
      <c r="C74" s="4" t="n">
        <v>389000</v>
      </c>
    </row>
    <row r="75" spans="1:5">
      <c r="A75" s="3" t="s">
        <v>629</v>
      </c>
    </row>
    <row r="76" spans="1:5">
      <c r="A76" s="6" t="s">
        <v>823</v>
      </c>
    </row>
    <row r="77" spans="1:5">
      <c r="A77" s="3" t="s">
        <v>824</v>
      </c>
      <c r="B77" s="4" t="n">
        <v>142000</v>
      </c>
      <c r="C77" s="4" t="n">
        <v>1183000</v>
      </c>
    </row>
    <row r="78" spans="1:5">
      <c r="A78" s="3" t="s">
        <v>839</v>
      </c>
    </row>
    <row r="79" spans="1:5">
      <c r="A79" s="6" t="s">
        <v>823</v>
      </c>
    </row>
    <row r="80" spans="1:5">
      <c r="A80" s="3" t="s">
        <v>812</v>
      </c>
      <c r="B80" s="4" t="n">
        <v>3127000</v>
      </c>
      <c r="C80" s="4" t="n">
        <v>1855000</v>
      </c>
      <c r="D80" s="4" t="n">
        <v>3184000</v>
      </c>
      <c r="E80" s="4" t="n">
        <v>190000</v>
      </c>
    </row>
    <row r="81" spans="1:5">
      <c r="A81" s="3" t="s">
        <v>630</v>
      </c>
    </row>
    <row r="82" spans="1:5">
      <c r="A82" s="6" t="s">
        <v>823</v>
      </c>
    </row>
    <row r="83" spans="1:5">
      <c r="A83" s="3" t="s">
        <v>824</v>
      </c>
      <c r="B83" s="4" t="n">
        <v>49058000</v>
      </c>
      <c r="C83" s="4" t="n">
        <v>39865000</v>
      </c>
    </row>
    <row r="84" spans="1:5">
      <c r="A84" s="3" t="s">
        <v>631</v>
      </c>
    </row>
    <row r="85" spans="1:5">
      <c r="A85" s="6" t="s">
        <v>823</v>
      </c>
    </row>
    <row r="86" spans="1:5">
      <c r="A86" s="3" t="s">
        <v>824</v>
      </c>
      <c r="B86" s="4" t="n">
        <v>240000</v>
      </c>
      <c r="C86" s="4" t="n">
        <v>784000</v>
      </c>
    </row>
    <row r="87" spans="1:5">
      <c r="A87" s="3" t="s">
        <v>840</v>
      </c>
    </row>
    <row r="88" spans="1:5">
      <c r="A88" s="6" t="s">
        <v>823</v>
      </c>
    </row>
    <row r="89" spans="1:5">
      <c r="A89" s="3" t="s">
        <v>812</v>
      </c>
      <c r="B89" s="4" t="n">
        <v>1596000</v>
      </c>
      <c r="C89" s="4" t="n">
        <v>1485000</v>
      </c>
      <c r="D89" s="4" t="n">
        <v>892000</v>
      </c>
      <c r="E89" s="4" t="n">
        <v>681000</v>
      </c>
    </row>
    <row r="90" spans="1:5">
      <c r="A90" s="3" t="s">
        <v>611</v>
      </c>
      <c r="B90" s="4" t="n">
        <v>1121000</v>
      </c>
      <c r="C90" s="4" t="n">
        <v>2164000</v>
      </c>
    </row>
    <row r="91" spans="1:5">
      <c r="A91" s="3" t="s">
        <v>841</v>
      </c>
    </row>
    <row r="92" spans="1:5">
      <c r="A92" s="6" t="s">
        <v>823</v>
      </c>
    </row>
    <row r="93" spans="1:5">
      <c r="A93" s="3" t="s">
        <v>812</v>
      </c>
      <c r="B93" s="4" t="n">
        <v>0</v>
      </c>
      <c r="C93" s="4" t="n">
        <v>0</v>
      </c>
      <c r="D93" s="4" t="n">
        <v>183000</v>
      </c>
      <c r="E93" s="4" t="n">
        <v>682000</v>
      </c>
    </row>
    <row r="94" spans="1:5">
      <c r="A94" s="3" t="s">
        <v>632</v>
      </c>
    </row>
    <row r="95" spans="1:5">
      <c r="A95" s="6" t="s">
        <v>823</v>
      </c>
    </row>
    <row r="96" spans="1:5">
      <c r="A96" s="3" t="s">
        <v>824</v>
      </c>
      <c r="B96" s="4" t="n">
        <v>39129000</v>
      </c>
      <c r="C96" s="4" t="n">
        <v>32556000</v>
      </c>
    </row>
    <row r="97" spans="1:5">
      <c r="A97" s="3" t="s">
        <v>842</v>
      </c>
    </row>
    <row r="98" spans="1:5">
      <c r="A98" s="6" t="s">
        <v>823</v>
      </c>
    </row>
    <row r="99" spans="1:5">
      <c r="A99" s="3" t="s">
        <v>812</v>
      </c>
      <c r="B99" s="4" t="n">
        <v>23094000</v>
      </c>
      <c r="C99" s="4" t="n">
        <v>14105000</v>
      </c>
      <c r="D99" s="4" t="n">
        <v>10661000</v>
      </c>
      <c r="E99" s="4" t="n">
        <v>10511000</v>
      </c>
    </row>
    <row r="100" spans="1:5">
      <c r="A100" s="3" t="s">
        <v>611</v>
      </c>
      <c r="B100" s="4" t="n">
        <v>32470000</v>
      </c>
      <c r="C100" s="4" t="n">
        <v>29977000</v>
      </c>
    </row>
    <row r="101" spans="1:5">
      <c r="A101" s="3" t="s">
        <v>843</v>
      </c>
    </row>
    <row r="102" spans="1:5">
      <c r="A102" s="6" t="s">
        <v>823</v>
      </c>
    </row>
    <row r="103" spans="1:5">
      <c r="A103" s="3" t="s">
        <v>812</v>
      </c>
      <c r="B103" s="4" t="n">
        <v>4818000</v>
      </c>
      <c r="C103" s="4" t="n">
        <v>5398000</v>
      </c>
      <c r="D103" s="4" t="n">
        <v>5820000</v>
      </c>
      <c r="E103" s="4" t="n">
        <v>11802000</v>
      </c>
    </row>
    <row r="104" spans="1:5">
      <c r="A104" s="3" t="s">
        <v>844</v>
      </c>
    </row>
    <row r="105" spans="1:5">
      <c r="A105" s="6" t="s">
        <v>823</v>
      </c>
    </row>
    <row r="106" spans="1:5">
      <c r="A106" s="3" t="s">
        <v>611</v>
      </c>
      <c r="B106" s="4" t="n">
        <v>319000</v>
      </c>
      <c r="C106" s="4" t="n">
        <v>133000</v>
      </c>
    </row>
    <row r="107" spans="1:5">
      <c r="A107" s="3" t="s">
        <v>633</v>
      </c>
    </row>
    <row r="108" spans="1:5">
      <c r="A108" s="6" t="s">
        <v>823</v>
      </c>
    </row>
    <row r="109" spans="1:5">
      <c r="A109" s="3" t="s">
        <v>824</v>
      </c>
      <c r="B109" s="4" t="n">
        <v>7777000</v>
      </c>
      <c r="C109" s="4" t="n">
        <v>5305000</v>
      </c>
    </row>
    <row r="110" spans="1:5">
      <c r="A110" s="3" t="s">
        <v>845</v>
      </c>
    </row>
    <row r="111" spans="1:5">
      <c r="A111" s="6" t="s">
        <v>823</v>
      </c>
    </row>
    <row r="112" spans="1:5">
      <c r="A112" s="3" t="s">
        <v>812</v>
      </c>
      <c r="B112" s="4" t="n">
        <v>12366000</v>
      </c>
      <c r="C112" s="4" t="n">
        <v>15971000</v>
      </c>
      <c r="D112" s="4" t="n">
        <v>18650000</v>
      </c>
      <c r="E112" s="4" t="n">
        <v>16239000</v>
      </c>
    </row>
    <row r="113" spans="1:5">
      <c r="A113" s="3" t="s">
        <v>611</v>
      </c>
      <c r="B113" s="4" t="n">
        <v>14308000</v>
      </c>
      <c r="C113" s="4" t="n">
        <v>12704000</v>
      </c>
    </row>
    <row r="114" spans="1:5">
      <c r="A114" s="3" t="s">
        <v>846</v>
      </c>
    </row>
    <row r="115" spans="1:5">
      <c r="A115" s="6" t="s">
        <v>823</v>
      </c>
    </row>
    <row r="116" spans="1:5">
      <c r="A116" s="3" t="s">
        <v>812</v>
      </c>
      <c r="B116" s="4" t="n">
        <v>956000</v>
      </c>
      <c r="C116" s="4" t="n">
        <v>523000</v>
      </c>
      <c r="D116" s="4" t="n">
        <v>3999000</v>
      </c>
      <c r="E116" s="4" t="n">
        <v>2959000</v>
      </c>
    </row>
    <row r="117" spans="1:5">
      <c r="A117" s="3" t="s">
        <v>847</v>
      </c>
    </row>
    <row r="118" spans="1:5">
      <c r="A118" s="6" t="s">
        <v>823</v>
      </c>
    </row>
    <row r="119" spans="1:5">
      <c r="A119" s="3" t="s">
        <v>824</v>
      </c>
      <c r="B119" s="4" t="n">
        <v>1912000</v>
      </c>
      <c r="C119" s="4" t="n">
        <v>1220000</v>
      </c>
    </row>
    <row r="120" spans="1:5">
      <c r="A120" s="3" t="s">
        <v>848</v>
      </c>
    </row>
    <row r="121" spans="1:5">
      <c r="A121" s="6" t="s">
        <v>823</v>
      </c>
    </row>
    <row r="122" spans="1:5">
      <c r="A122" s="3" t="s">
        <v>812</v>
      </c>
      <c r="B122" s="4" t="n">
        <v>83000</v>
      </c>
      <c r="C122" s="4" t="n">
        <v>253000</v>
      </c>
      <c r="D122" s="5" t="n">
        <v>27000</v>
      </c>
      <c r="E122" s="5" t="n">
        <v>222000</v>
      </c>
    </row>
    <row r="123" spans="1:5">
      <c r="A123" s="3" t="s">
        <v>849</v>
      </c>
    </row>
    <row r="124" spans="1:5">
      <c r="A124" s="6" t="s">
        <v>823</v>
      </c>
    </row>
    <row r="125" spans="1:5">
      <c r="A125" s="3" t="s">
        <v>824</v>
      </c>
      <c r="B125" s="4" t="n">
        <v>127530000</v>
      </c>
      <c r="C125" s="4" t="n">
        <v>113296000</v>
      </c>
    </row>
    <row r="126" spans="1:5">
      <c r="A126" s="3" t="s">
        <v>850</v>
      </c>
    </row>
    <row r="127" spans="1:5">
      <c r="A127" s="6" t="s">
        <v>823</v>
      </c>
    </row>
    <row r="128" spans="1:5">
      <c r="A128" s="3" t="s">
        <v>824</v>
      </c>
      <c r="B128" s="4" t="n">
        <v>85329000</v>
      </c>
      <c r="C128" s="4" t="n">
        <v>82394000</v>
      </c>
    </row>
    <row r="129" spans="1:5">
      <c r="A129" s="3" t="s">
        <v>851</v>
      </c>
    </row>
    <row r="130" spans="1:5">
      <c r="A130" s="6" t="s">
        <v>823</v>
      </c>
    </row>
    <row r="131" spans="1:5">
      <c r="A131" s="3" t="s">
        <v>824</v>
      </c>
      <c r="B131" s="4" t="n">
        <v>3292000</v>
      </c>
      <c r="C131" s="4" t="n">
        <v>3624000</v>
      </c>
    </row>
    <row r="132" spans="1:5">
      <c r="A132" s="3" t="s">
        <v>852</v>
      </c>
    </row>
    <row r="133" spans="1:5">
      <c r="A133" s="6" t="s">
        <v>823</v>
      </c>
    </row>
    <row r="134" spans="1:5">
      <c r="A134" s="3" t="s">
        <v>824</v>
      </c>
      <c r="B134" s="4" t="n">
        <v>70263000</v>
      </c>
      <c r="C134" s="4" t="n">
        <v>65812000</v>
      </c>
    </row>
    <row r="135" spans="1:5">
      <c r="A135" s="3" t="s">
        <v>853</v>
      </c>
    </row>
    <row r="136" spans="1:5">
      <c r="A136" s="6" t="s">
        <v>823</v>
      </c>
    </row>
    <row r="137" spans="1:5">
      <c r="A137" s="3" t="s">
        <v>824</v>
      </c>
      <c r="B137" s="4" t="n">
        <v>1635000</v>
      </c>
      <c r="C137" s="4" t="n">
        <v>1751000</v>
      </c>
    </row>
    <row r="138" spans="1:5">
      <c r="A138" s="3" t="s">
        <v>854</v>
      </c>
    </row>
    <row r="139" spans="1:5">
      <c r="A139" s="6" t="s">
        <v>823</v>
      </c>
    </row>
    <row r="140" spans="1:5">
      <c r="A140" s="3" t="s">
        <v>824</v>
      </c>
      <c r="B140" s="4" t="n">
        <v>9193000</v>
      </c>
      <c r="C140" s="4" t="n">
        <v>8833000</v>
      </c>
    </row>
    <row r="141" spans="1:5">
      <c r="A141" s="3" t="s">
        <v>855</v>
      </c>
    </row>
    <row r="142" spans="1:5">
      <c r="A142" s="6" t="s">
        <v>823</v>
      </c>
    </row>
    <row r="143" spans="1:5">
      <c r="A143" s="3" t="s">
        <v>824</v>
      </c>
      <c r="B143" s="4" t="n">
        <v>882000</v>
      </c>
      <c r="C143" s="4" t="n">
        <v>1191000</v>
      </c>
    </row>
    <row r="144" spans="1:5">
      <c r="A144" s="3" t="s">
        <v>856</v>
      </c>
    </row>
    <row r="145" spans="1:5">
      <c r="A145" s="6" t="s">
        <v>823</v>
      </c>
    </row>
    <row r="146" spans="1:5">
      <c r="A146" s="3" t="s">
        <v>824</v>
      </c>
      <c r="B146" s="4" t="n">
        <v>64000</v>
      </c>
      <c r="C146" s="4" t="n">
        <v>1183000</v>
      </c>
    </row>
    <row r="147" spans="1:5">
      <c r="A147" s="3" t="s">
        <v>857</v>
      </c>
    </row>
    <row r="148" spans="1:5">
      <c r="A148" s="6" t="s">
        <v>823</v>
      </c>
    </row>
    <row r="149" spans="1:5">
      <c r="A149" s="3" t="s">
        <v>824</v>
      </c>
      <c r="B149" s="4" t="n">
        <v>42201000</v>
      </c>
      <c r="C149" s="4" t="n">
        <v>30902000</v>
      </c>
    </row>
    <row r="150" spans="1:5">
      <c r="A150" s="3" t="s">
        <v>858</v>
      </c>
    </row>
    <row r="151" spans="1:5">
      <c r="A151" s="6" t="s">
        <v>823</v>
      </c>
    </row>
    <row r="152" spans="1:5">
      <c r="A152" s="3" t="s">
        <v>824</v>
      </c>
      <c r="B152" s="4" t="n">
        <v>240000</v>
      </c>
      <c r="C152" s="4" t="n">
        <v>784000</v>
      </c>
    </row>
    <row r="153" spans="1:5">
      <c r="A153" s="3" t="s">
        <v>859</v>
      </c>
    </row>
    <row r="154" spans="1:5">
      <c r="A154" s="6" t="s">
        <v>823</v>
      </c>
    </row>
    <row r="155" spans="1:5">
      <c r="A155" s="3" t="s">
        <v>824</v>
      </c>
      <c r="B155" s="4" t="n">
        <v>34012000</v>
      </c>
      <c r="C155" s="4" t="n">
        <v>25427000</v>
      </c>
    </row>
    <row r="156" spans="1:5">
      <c r="A156" s="3" t="s">
        <v>860</v>
      </c>
    </row>
    <row r="157" spans="1:5">
      <c r="A157" s="6" t="s">
        <v>823</v>
      </c>
    </row>
    <row r="158" spans="1:5">
      <c r="A158" s="3" t="s">
        <v>824</v>
      </c>
      <c r="B158" s="4" t="n">
        <v>6346000</v>
      </c>
      <c r="C158" s="4" t="n">
        <v>3600000</v>
      </c>
    </row>
    <row r="159" spans="1:5">
      <c r="A159" s="3" t="s">
        <v>861</v>
      </c>
    </row>
    <row r="160" spans="1:5">
      <c r="A160" s="6" t="s">
        <v>823</v>
      </c>
    </row>
    <row r="161" spans="1:5">
      <c r="A161" s="3" t="s">
        <v>824</v>
      </c>
      <c r="B161" s="4" t="n">
        <v>1603000</v>
      </c>
      <c r="C161" s="4" t="n">
        <v>1091000</v>
      </c>
    </row>
    <row r="162" spans="1:5">
      <c r="A162" s="3" t="s">
        <v>862</v>
      </c>
    </row>
    <row r="163" spans="1:5">
      <c r="A163" s="6" t="s">
        <v>823</v>
      </c>
    </row>
    <row r="164" spans="1:5">
      <c r="A164" s="3" t="s">
        <v>611</v>
      </c>
      <c r="B164" s="4" t="n">
        <v>23386000</v>
      </c>
      <c r="C164" s="4" t="n">
        <v>31547000</v>
      </c>
    </row>
    <row r="165" spans="1:5">
      <c r="A165" s="3" t="s">
        <v>863</v>
      </c>
    </row>
    <row r="166" spans="1:5">
      <c r="A166" s="6" t="s">
        <v>823</v>
      </c>
    </row>
    <row r="167" spans="1:5">
      <c r="A167" s="3" t="s">
        <v>611</v>
      </c>
      <c r="B167" s="4" t="n">
        <v>16529000</v>
      </c>
      <c r="C167" s="4" t="n">
        <v>22584000</v>
      </c>
    </row>
    <row r="168" spans="1:5">
      <c r="A168" s="3" t="s">
        <v>864</v>
      </c>
    </row>
    <row r="169" spans="1:5">
      <c r="A169" s="6" t="s">
        <v>823</v>
      </c>
    </row>
    <row r="170" spans="1:5">
      <c r="A170" s="3" t="s">
        <v>611</v>
      </c>
      <c r="B170" s="4" t="n">
        <v>308000</v>
      </c>
      <c r="C170" s="4" t="n">
        <v>257000</v>
      </c>
    </row>
    <row r="171" spans="1:5">
      <c r="A171" s="3" t="s">
        <v>865</v>
      </c>
    </row>
    <row r="172" spans="1:5">
      <c r="A172" s="6" t="s">
        <v>823</v>
      </c>
    </row>
    <row r="173" spans="1:5">
      <c r="A173" s="3" t="s">
        <v>611</v>
      </c>
      <c r="B173" s="4" t="n">
        <v>14435000</v>
      </c>
      <c r="C173" s="4" t="n">
        <v>18728000</v>
      </c>
    </row>
    <row r="174" spans="1:5">
      <c r="A174" s="3" t="s">
        <v>866</v>
      </c>
    </row>
    <row r="175" spans="1:5">
      <c r="A175" s="6" t="s">
        <v>823</v>
      </c>
    </row>
    <row r="176" spans="1:5">
      <c r="A176" s="3" t="s">
        <v>611</v>
      </c>
      <c r="B176" s="4" t="n">
        <v>80000</v>
      </c>
      <c r="C176" s="4" t="n">
        <v>89000</v>
      </c>
    </row>
    <row r="177" spans="1:5">
      <c r="A177" s="3" t="s">
        <v>867</v>
      </c>
    </row>
    <row r="178" spans="1:5">
      <c r="A178" s="6" t="s">
        <v>823</v>
      </c>
    </row>
    <row r="179" spans="1:5">
      <c r="A179" s="3" t="s">
        <v>611</v>
      </c>
      <c r="B179" s="4" t="n">
        <v>1436000</v>
      </c>
      <c r="C179" s="4" t="n">
        <v>3341000</v>
      </c>
    </row>
    <row r="180" spans="1:5">
      <c r="A180" s="3" t="s">
        <v>868</v>
      </c>
    </row>
    <row r="181" spans="1:5">
      <c r="A181" s="6" t="s">
        <v>823</v>
      </c>
    </row>
    <row r="182" spans="1:5">
      <c r="A182" s="3" t="s">
        <v>611</v>
      </c>
      <c r="B182" s="4" t="n">
        <v>192000</v>
      </c>
      <c r="C182" s="4" t="n">
        <v>169000</v>
      </c>
    </row>
    <row r="183" spans="1:5">
      <c r="A183" s="3" t="s">
        <v>869</v>
      </c>
    </row>
    <row r="184" spans="1:5">
      <c r="A184" s="6" t="s">
        <v>823</v>
      </c>
    </row>
    <row r="185" spans="1:5">
      <c r="A185" s="3" t="s">
        <v>611</v>
      </c>
      <c r="B185" s="4" t="n">
        <v>78000</v>
      </c>
      <c r="C185" s="4" t="n">
        <v>0</v>
      </c>
    </row>
    <row r="186" spans="1:5">
      <c r="A186" s="3" t="s">
        <v>870</v>
      </c>
    </row>
    <row r="187" spans="1:5">
      <c r="A187" s="6" t="s">
        <v>823</v>
      </c>
    </row>
    <row r="188" spans="1:5">
      <c r="A188" s="3" t="s">
        <v>611</v>
      </c>
      <c r="B188" s="4" t="n">
        <v>6857000</v>
      </c>
      <c r="C188" s="4" t="n">
        <v>8963000</v>
      </c>
    </row>
    <row r="189" spans="1:5">
      <c r="A189" s="3" t="s">
        <v>871</v>
      </c>
    </row>
    <row r="190" spans="1:5">
      <c r="A190" s="6" t="s">
        <v>823</v>
      </c>
    </row>
    <row r="191" spans="1:5">
      <c r="A191" s="3" t="s">
        <v>611</v>
      </c>
      <c r="B191" s="4" t="n">
        <v>0</v>
      </c>
      <c r="C191" s="4" t="n">
        <v>0</v>
      </c>
    </row>
    <row r="192" spans="1:5">
      <c r="A192" s="3" t="s">
        <v>872</v>
      </c>
    </row>
    <row r="193" spans="1:5">
      <c r="A193" s="6" t="s">
        <v>823</v>
      </c>
    </row>
    <row r="194" spans="1:5">
      <c r="A194" s="3" t="s">
        <v>611</v>
      </c>
      <c r="B194" s="4" t="n">
        <v>5117000</v>
      </c>
      <c r="C194" s="4" t="n">
        <v>7129000</v>
      </c>
    </row>
    <row r="195" spans="1:5">
      <c r="A195" s="3" t="s">
        <v>873</v>
      </c>
    </row>
    <row r="196" spans="1:5">
      <c r="A196" s="6" t="s">
        <v>823</v>
      </c>
    </row>
    <row r="197" spans="1:5">
      <c r="A197" s="3" t="s">
        <v>611</v>
      </c>
      <c r="B197" s="4" t="n">
        <v>1431000</v>
      </c>
      <c r="C197" s="4" t="n">
        <v>1705000</v>
      </c>
    </row>
    <row r="198" spans="1:5">
      <c r="A198" s="3" t="s">
        <v>874</v>
      </c>
    </row>
    <row r="199" spans="1:5">
      <c r="A199" s="6" t="s">
        <v>823</v>
      </c>
    </row>
    <row r="200" spans="1:5">
      <c r="A200" s="3" t="s">
        <v>611</v>
      </c>
      <c r="B200" s="5" t="n">
        <v>309000</v>
      </c>
      <c r="C200" s="5" t="n">
        <v>129000</v>
      </c>
    </row>
    <row r="201" spans="1:5">
      <c r="A201" s="3" t="s">
        <v>875</v>
      </c>
    </row>
    <row r="202" spans="1:5">
      <c r="A202" s="6" t="s">
        <v>823</v>
      </c>
    </row>
    <row r="203" spans="1:5">
      <c r="A203" s="3" t="s">
        <v>826</v>
      </c>
      <c r="B203" s="4" t="n">
        <v>37</v>
      </c>
      <c r="C203" s="4" t="n">
        <v>27</v>
      </c>
    </row>
    <row r="204" spans="1:5">
      <c r="A204" s="3" t="s">
        <v>827</v>
      </c>
      <c r="B204" s="5" t="n">
        <v>6919000</v>
      </c>
      <c r="C204" s="5" t="n">
        <v>4858000</v>
      </c>
    </row>
    <row r="205" spans="1:5">
      <c r="A205" s="3" t="s">
        <v>828</v>
      </c>
      <c r="B205" s="4" t="n">
        <v>1</v>
      </c>
      <c r="C205" s="4" t="n">
        <v>3</v>
      </c>
    </row>
    <row r="206" spans="1:5">
      <c r="A206" s="3" t="s">
        <v>829</v>
      </c>
      <c r="B206" s="5" t="n">
        <v>40000</v>
      </c>
      <c r="C206" s="5" t="n">
        <v>334000</v>
      </c>
    </row>
    <row r="207" spans="1:5">
      <c r="A207" s="3" t="s">
        <v>876</v>
      </c>
    </row>
    <row r="208" spans="1:5">
      <c r="A208" s="6" t="s">
        <v>823</v>
      </c>
    </row>
    <row r="209" spans="1:5">
      <c r="A209" s="3" t="s">
        <v>826</v>
      </c>
      <c r="B209" s="4" t="n">
        <v>0</v>
      </c>
      <c r="C209" s="4" t="n">
        <v>1</v>
      </c>
    </row>
    <row r="210" spans="1:5">
      <c r="A210" s="3" t="s">
        <v>827</v>
      </c>
      <c r="B210" s="5" t="n">
        <v>0</v>
      </c>
      <c r="C210" s="5" t="n">
        <v>178000</v>
      </c>
    </row>
    <row r="211" spans="1:5">
      <c r="A211" s="3" t="s">
        <v>828</v>
      </c>
      <c r="B211" s="4" t="n">
        <v>0</v>
      </c>
      <c r="C211" s="4" t="n">
        <v>0</v>
      </c>
    </row>
    <row r="212" spans="1:5">
      <c r="A212" s="3" t="s">
        <v>829</v>
      </c>
      <c r="B212" s="5" t="n">
        <v>0</v>
      </c>
      <c r="C212" s="5" t="n">
        <v>0</v>
      </c>
    </row>
    <row r="213" spans="1:5">
      <c r="A213" s="3" t="s">
        <v>877</v>
      </c>
    </row>
    <row r="214" spans="1:5">
      <c r="A214" s="6" t="s">
        <v>823</v>
      </c>
    </row>
    <row r="215" spans="1:5">
      <c r="A215" s="3" t="s">
        <v>826</v>
      </c>
      <c r="B215" s="4" t="n">
        <v>1</v>
      </c>
      <c r="C215" s="4" t="n">
        <v>1</v>
      </c>
    </row>
    <row r="216" spans="1:5">
      <c r="A216" s="3" t="s">
        <v>827</v>
      </c>
      <c r="B216" s="5" t="n">
        <v>40000</v>
      </c>
      <c r="C216" s="5" t="n">
        <v>18000</v>
      </c>
    </row>
    <row r="217" spans="1:5">
      <c r="A217" s="3" t="s">
        <v>828</v>
      </c>
      <c r="B217" s="4" t="n">
        <v>1</v>
      </c>
      <c r="C217" s="4" t="n">
        <v>1</v>
      </c>
    </row>
    <row r="218" spans="1:5">
      <c r="A218" s="3" t="s">
        <v>829</v>
      </c>
      <c r="B218" s="5" t="n">
        <v>40000</v>
      </c>
      <c r="C218" s="5" t="n">
        <v>18000</v>
      </c>
    </row>
    <row r="219" spans="1:5">
      <c r="A219" s="3" t="s">
        <v>878</v>
      </c>
    </row>
    <row r="220" spans="1:5">
      <c r="A220" s="6" t="s">
        <v>823</v>
      </c>
    </row>
    <row r="221" spans="1:5">
      <c r="A221" s="3" t="s">
        <v>826</v>
      </c>
      <c r="B221" s="4" t="n">
        <v>7</v>
      </c>
      <c r="C221" s="4" t="n">
        <v>12</v>
      </c>
    </row>
    <row r="222" spans="1:5">
      <c r="A222" s="3" t="s">
        <v>827</v>
      </c>
      <c r="B222" s="5" t="n">
        <v>2428000</v>
      </c>
      <c r="C222" s="5" t="n">
        <v>3144000</v>
      </c>
    </row>
    <row r="223" spans="1:5">
      <c r="A223" s="3" t="s">
        <v>828</v>
      </c>
      <c r="B223" s="4" t="n">
        <v>0</v>
      </c>
      <c r="C223" s="4" t="n">
        <v>2</v>
      </c>
    </row>
    <row r="224" spans="1:5">
      <c r="A224" s="3" t="s">
        <v>829</v>
      </c>
      <c r="B224" s="5" t="n">
        <v>0</v>
      </c>
      <c r="C224" s="5" t="n">
        <v>316000</v>
      </c>
    </row>
    <row r="225" spans="1:5">
      <c r="A225" s="3" t="s">
        <v>879</v>
      </c>
    </row>
    <row r="226" spans="1:5">
      <c r="A226" s="6" t="s">
        <v>823</v>
      </c>
    </row>
    <row r="227" spans="1:5">
      <c r="A227" s="3" t="s">
        <v>826</v>
      </c>
      <c r="B227" s="4" t="n">
        <v>1</v>
      </c>
      <c r="C227" s="4" t="n">
        <v>0</v>
      </c>
    </row>
    <row r="228" spans="1:5">
      <c r="A228" s="3" t="s">
        <v>827</v>
      </c>
      <c r="B228" s="5" t="n">
        <v>747000</v>
      </c>
      <c r="C228" s="5" t="n">
        <v>0</v>
      </c>
    </row>
    <row r="229" spans="1:5">
      <c r="A229" s="3" t="s">
        <v>828</v>
      </c>
      <c r="B229" s="4" t="n">
        <v>0</v>
      </c>
      <c r="C229" s="4" t="n">
        <v>0</v>
      </c>
    </row>
    <row r="230" spans="1:5">
      <c r="A230" s="3" t="s">
        <v>829</v>
      </c>
      <c r="B230" s="5" t="n">
        <v>0</v>
      </c>
      <c r="C230" s="5" t="n">
        <v>0</v>
      </c>
    </row>
    <row r="231" spans="1:5">
      <c r="A231" s="3" t="s">
        <v>880</v>
      </c>
    </row>
    <row r="232" spans="1:5">
      <c r="A232" s="6" t="s">
        <v>823</v>
      </c>
    </row>
    <row r="233" spans="1:5">
      <c r="A233" s="3" t="s">
        <v>826</v>
      </c>
      <c r="B233" s="4" t="n">
        <v>8</v>
      </c>
      <c r="C233" s="4" t="n">
        <v>5</v>
      </c>
    </row>
    <row r="234" spans="1:5">
      <c r="A234" s="3" t="s">
        <v>827</v>
      </c>
      <c r="B234" s="5" t="n">
        <v>1070000</v>
      </c>
      <c r="C234" s="5" t="n">
        <v>1380000</v>
      </c>
    </row>
    <row r="235" spans="1:5">
      <c r="A235" s="3" t="s">
        <v>828</v>
      </c>
      <c r="B235" s="4" t="n">
        <v>0</v>
      </c>
      <c r="C235" s="4" t="n">
        <v>0</v>
      </c>
    </row>
    <row r="236" spans="1:5">
      <c r="A236" s="3" t="s">
        <v>829</v>
      </c>
      <c r="B236" s="5" t="n">
        <v>0</v>
      </c>
      <c r="C236" s="5" t="n">
        <v>0</v>
      </c>
    </row>
    <row r="237" spans="1:5">
      <c r="A237" s="3" t="s">
        <v>881</v>
      </c>
    </row>
    <row r="238" spans="1:5">
      <c r="A238" s="6" t="s">
        <v>823</v>
      </c>
    </row>
    <row r="239" spans="1:5">
      <c r="A239" s="3" t="s">
        <v>826</v>
      </c>
      <c r="B239" s="4" t="n">
        <v>0</v>
      </c>
      <c r="C239" s="4" t="n">
        <v>4</v>
      </c>
    </row>
    <row r="240" spans="1:5">
      <c r="A240" s="3" t="s">
        <v>827</v>
      </c>
      <c r="B240" s="5" t="n">
        <v>0</v>
      </c>
      <c r="C240" s="5" t="n">
        <v>146000</v>
      </c>
    </row>
    <row r="241" spans="1:5">
      <c r="A241" s="3" t="s">
        <v>828</v>
      </c>
      <c r="B241" s="4" t="n">
        <v>0</v>
      </c>
      <c r="C241" s="4" t="n">
        <v>0</v>
      </c>
    </row>
    <row r="242" spans="1:5">
      <c r="A242" s="3" t="s">
        <v>829</v>
      </c>
      <c r="B242" s="5" t="n">
        <v>0</v>
      </c>
      <c r="C242" s="5" t="n">
        <v>0</v>
      </c>
    </row>
    <row r="243" spans="1:5">
      <c r="A243" s="3" t="s">
        <v>882</v>
      </c>
    </row>
    <row r="244" spans="1:5">
      <c r="A244" s="6" t="s">
        <v>823</v>
      </c>
    </row>
    <row r="245" spans="1:5">
      <c r="A245" s="3" t="s">
        <v>826</v>
      </c>
      <c r="B245" s="4" t="n">
        <v>2</v>
      </c>
      <c r="C245" s="4" t="n">
        <v>0</v>
      </c>
    </row>
    <row r="246" spans="1:5">
      <c r="A246" s="3" t="s">
        <v>827</v>
      </c>
      <c r="B246" s="5" t="n">
        <v>421000</v>
      </c>
      <c r="C246" s="5" t="n">
        <v>0</v>
      </c>
    </row>
    <row r="247" spans="1:5">
      <c r="A247" s="3" t="s">
        <v>828</v>
      </c>
      <c r="B247" s="4" t="n">
        <v>0</v>
      </c>
      <c r="C247" s="4" t="n">
        <v>0</v>
      </c>
    </row>
    <row r="248" spans="1:5">
      <c r="A248" s="3" t="s">
        <v>829</v>
      </c>
      <c r="B248" s="5" t="n">
        <v>0</v>
      </c>
      <c r="C248" s="5" t="n">
        <v>0</v>
      </c>
    </row>
    <row r="249" spans="1:5">
      <c r="A249" s="3" t="s">
        <v>883</v>
      </c>
    </row>
    <row r="250" spans="1:5">
      <c r="A250" s="6" t="s">
        <v>823</v>
      </c>
    </row>
    <row r="251" spans="1:5">
      <c r="A251" s="3" t="s">
        <v>826</v>
      </c>
      <c r="B251" s="4" t="n">
        <v>15</v>
      </c>
      <c r="C251" s="4" t="n">
        <v>1</v>
      </c>
    </row>
    <row r="252" spans="1:5">
      <c r="A252" s="3" t="s">
        <v>827</v>
      </c>
      <c r="B252" s="5" t="n">
        <v>2183000</v>
      </c>
      <c r="C252" s="5" t="n">
        <v>110000</v>
      </c>
    </row>
    <row r="253" spans="1:5">
      <c r="A253" s="3" t="s">
        <v>828</v>
      </c>
      <c r="B253" s="4" t="n">
        <v>0</v>
      </c>
      <c r="C253" s="4" t="n">
        <v>0</v>
      </c>
    </row>
    <row r="254" spans="1:5">
      <c r="A254" s="3" t="s">
        <v>829</v>
      </c>
      <c r="B254" s="5" t="n">
        <v>0</v>
      </c>
      <c r="C254" s="5" t="n">
        <v>0</v>
      </c>
    </row>
    <row r="255" spans="1:5">
      <c r="A255" s="3" t="s">
        <v>884</v>
      </c>
    </row>
    <row r="256" spans="1:5">
      <c r="A256" s="6" t="s">
        <v>823</v>
      </c>
    </row>
    <row r="257" spans="1:5">
      <c r="A257" s="3" t="s">
        <v>826</v>
      </c>
      <c r="B257" s="4" t="n">
        <v>0</v>
      </c>
      <c r="C257" s="4" t="n">
        <v>1</v>
      </c>
    </row>
    <row r="258" spans="1:5">
      <c r="A258" s="3" t="s">
        <v>827</v>
      </c>
      <c r="B258" s="5" t="n">
        <v>0</v>
      </c>
      <c r="C258" s="5" t="n">
        <v>178000</v>
      </c>
    </row>
    <row r="259" spans="1:5">
      <c r="A259" s="3" t="s">
        <v>828</v>
      </c>
      <c r="B259" s="4" t="n">
        <v>0</v>
      </c>
      <c r="C259" s="4" t="n">
        <v>0</v>
      </c>
    </row>
    <row r="260" spans="1:5">
      <c r="A260" s="3" t="s">
        <v>829</v>
      </c>
      <c r="B260" s="5" t="n">
        <v>0</v>
      </c>
      <c r="C260" s="5" t="n">
        <v>0</v>
      </c>
    </row>
    <row r="261" spans="1:5">
      <c r="A261" s="3" t="s">
        <v>885</v>
      </c>
    </row>
    <row r="262" spans="1:5">
      <c r="A262" s="6" t="s">
        <v>823</v>
      </c>
    </row>
    <row r="263" spans="1:5">
      <c r="A263" s="3" t="s">
        <v>826</v>
      </c>
      <c r="B263" s="4" t="n">
        <v>0</v>
      </c>
      <c r="C263" s="4" t="n">
        <v>1</v>
      </c>
    </row>
    <row r="264" spans="1:5">
      <c r="A264" s="3" t="s">
        <v>827</v>
      </c>
      <c r="B264" s="5" t="n">
        <v>0</v>
      </c>
      <c r="C264" s="5" t="n">
        <v>8000</v>
      </c>
    </row>
    <row r="265" spans="1:5">
      <c r="A265" s="3" t="s">
        <v>828</v>
      </c>
      <c r="B265" s="4" t="n">
        <v>0</v>
      </c>
      <c r="C265" s="4" t="n">
        <v>0</v>
      </c>
    </row>
    <row r="266" spans="1:5">
      <c r="A266" s="3" t="s">
        <v>829</v>
      </c>
      <c r="B266" s="5" t="n">
        <v>0</v>
      </c>
      <c r="C266" s="5" t="n">
        <v>0</v>
      </c>
    </row>
    <row r="267" spans="1:5">
      <c r="A267" s="3" t="s">
        <v>886</v>
      </c>
    </row>
    <row r="268" spans="1:5">
      <c r="A268" s="6" t="s">
        <v>823</v>
      </c>
    </row>
    <row r="269" spans="1:5">
      <c r="A269" s="3" t="s">
        <v>826</v>
      </c>
      <c r="B269" s="4" t="n">
        <v>309</v>
      </c>
      <c r="C269" s="4" t="n">
        <v>218</v>
      </c>
    </row>
    <row r="270" spans="1:5">
      <c r="A270" s="3" t="s">
        <v>827</v>
      </c>
      <c r="B270" s="5" t="n">
        <v>28299000</v>
      </c>
      <c r="C270" s="5" t="n">
        <v>24728000</v>
      </c>
    </row>
    <row r="271" spans="1:5">
      <c r="A271" s="3" t="s">
        <v>828</v>
      </c>
      <c r="B271" s="4" t="n">
        <v>87</v>
      </c>
      <c r="C271" s="4" t="n">
        <v>24</v>
      </c>
    </row>
    <row r="272" spans="1:5">
      <c r="A272" s="3" t="s">
        <v>829</v>
      </c>
      <c r="B272" s="5" t="n">
        <v>6054000</v>
      </c>
      <c r="C272" s="5" t="n">
        <v>6327000</v>
      </c>
    </row>
    <row r="273" spans="1:5">
      <c r="A273" s="3" t="s">
        <v>887</v>
      </c>
    </row>
    <row r="274" spans="1:5">
      <c r="A274" s="6" t="s">
        <v>823</v>
      </c>
    </row>
    <row r="275" spans="1:5">
      <c r="A275" s="3" t="s">
        <v>826</v>
      </c>
      <c r="B275" s="4" t="n">
        <v>8</v>
      </c>
      <c r="C275" s="4" t="n">
        <v>14</v>
      </c>
    </row>
    <row r="276" spans="1:5">
      <c r="A276" s="3" t="s">
        <v>827</v>
      </c>
      <c r="B276" s="5" t="n">
        <v>3479000</v>
      </c>
      <c r="C276" s="5" t="n">
        <v>1187000</v>
      </c>
    </row>
    <row r="277" spans="1:5">
      <c r="A277" s="3" t="s">
        <v>828</v>
      </c>
      <c r="B277" s="4" t="n">
        <v>0</v>
      </c>
      <c r="C277" s="4" t="n">
        <v>2</v>
      </c>
    </row>
    <row r="278" spans="1:5">
      <c r="A278" s="3" t="s">
        <v>829</v>
      </c>
      <c r="B278" s="5" t="n">
        <v>0</v>
      </c>
      <c r="C278" s="5" t="n">
        <v>96000</v>
      </c>
    </row>
    <row r="279" spans="1:5">
      <c r="A279" s="3" t="s">
        <v>888</v>
      </c>
    </row>
    <row r="280" spans="1:5">
      <c r="A280" s="6" t="s">
        <v>823</v>
      </c>
    </row>
    <row r="281" spans="1:5">
      <c r="A281" s="3" t="s">
        <v>826</v>
      </c>
      <c r="B281" s="4" t="n">
        <v>6</v>
      </c>
      <c r="C281" s="4" t="n">
        <v>21</v>
      </c>
    </row>
    <row r="282" spans="1:5">
      <c r="A282" s="3" t="s">
        <v>827</v>
      </c>
      <c r="B282" s="5" t="n">
        <v>231000</v>
      </c>
      <c r="C282" s="5" t="n">
        <v>992000</v>
      </c>
    </row>
    <row r="283" spans="1:5">
      <c r="A283" s="3" t="s">
        <v>828</v>
      </c>
      <c r="B283" s="4" t="n">
        <v>1</v>
      </c>
      <c r="C283" s="4" t="n">
        <v>3</v>
      </c>
    </row>
    <row r="284" spans="1:5">
      <c r="A284" s="3" t="s">
        <v>829</v>
      </c>
      <c r="B284" s="5" t="n">
        <v>0</v>
      </c>
      <c r="C284" s="5" t="n">
        <v>122000</v>
      </c>
    </row>
    <row r="285" spans="1:5">
      <c r="A285" s="3" t="s">
        <v>889</v>
      </c>
    </row>
    <row r="286" spans="1:5">
      <c r="A286" s="6" t="s">
        <v>823</v>
      </c>
    </row>
    <row r="287" spans="1:5">
      <c r="A287" s="3" t="s">
        <v>826</v>
      </c>
      <c r="B287" s="4" t="n">
        <v>1</v>
      </c>
      <c r="C287" s="4" t="n">
        <v>0</v>
      </c>
    </row>
    <row r="288" spans="1:5">
      <c r="A288" s="3" t="s">
        <v>827</v>
      </c>
      <c r="B288" s="5" t="n">
        <v>52000</v>
      </c>
      <c r="C288" s="5" t="n">
        <v>0</v>
      </c>
    </row>
    <row r="289" spans="1:5">
      <c r="A289" s="3" t="s">
        <v>828</v>
      </c>
      <c r="B289" s="4" t="n">
        <v>0</v>
      </c>
      <c r="C289" s="4" t="n">
        <v>0</v>
      </c>
    </row>
    <row r="290" spans="1:5">
      <c r="A290" s="3" t="s">
        <v>829</v>
      </c>
      <c r="B290" s="5" t="n">
        <v>0</v>
      </c>
      <c r="C290" s="5" t="n">
        <v>0</v>
      </c>
    </row>
    <row r="291" spans="1:5">
      <c r="A291" s="3" t="s">
        <v>890</v>
      </c>
    </row>
    <row r="292" spans="1:5">
      <c r="A292" s="6" t="s">
        <v>823</v>
      </c>
    </row>
    <row r="293" spans="1:5">
      <c r="A293" s="3" t="s">
        <v>826</v>
      </c>
      <c r="B293" s="4" t="n">
        <v>45</v>
      </c>
      <c r="C293" s="4" t="n">
        <v>37</v>
      </c>
    </row>
    <row r="294" spans="1:5">
      <c r="A294" s="3" t="s">
        <v>827</v>
      </c>
      <c r="B294" s="5" t="n">
        <v>12030000</v>
      </c>
      <c r="C294" s="5" t="n">
        <v>13900000</v>
      </c>
    </row>
    <row r="295" spans="1:5">
      <c r="A295" s="3" t="s">
        <v>828</v>
      </c>
      <c r="B295" s="4" t="n">
        <v>16</v>
      </c>
      <c r="C295" s="4" t="n">
        <v>3</v>
      </c>
    </row>
    <row r="296" spans="1:5">
      <c r="A296" s="3" t="s">
        <v>829</v>
      </c>
      <c r="B296" s="5" t="n">
        <v>1986000</v>
      </c>
      <c r="C296" s="5" t="n">
        <v>3969000</v>
      </c>
    </row>
    <row r="297" spans="1:5">
      <c r="A297" s="3" t="s">
        <v>891</v>
      </c>
    </row>
    <row r="298" spans="1:5">
      <c r="A298" s="6" t="s">
        <v>823</v>
      </c>
    </row>
    <row r="299" spans="1:5">
      <c r="A299" s="3" t="s">
        <v>826</v>
      </c>
      <c r="B299" s="4" t="n">
        <v>4</v>
      </c>
      <c r="C299" s="4" t="n">
        <v>0</v>
      </c>
    </row>
    <row r="300" spans="1:5">
      <c r="A300" s="3" t="s">
        <v>827</v>
      </c>
      <c r="B300" s="5" t="n">
        <v>3255000</v>
      </c>
      <c r="C300" s="5" t="n">
        <v>0</v>
      </c>
    </row>
    <row r="301" spans="1:5">
      <c r="A301" s="3" t="s">
        <v>828</v>
      </c>
      <c r="B301" s="4" t="n">
        <v>0</v>
      </c>
      <c r="C301" s="4" t="n">
        <v>0</v>
      </c>
    </row>
    <row r="302" spans="1:5">
      <c r="A302" s="3" t="s">
        <v>829</v>
      </c>
      <c r="B302" s="5" t="n">
        <v>0</v>
      </c>
      <c r="C302" s="5" t="n">
        <v>0</v>
      </c>
    </row>
    <row r="303" spans="1:5">
      <c r="A303" s="3" t="s">
        <v>892</v>
      </c>
    </row>
    <row r="304" spans="1:5">
      <c r="A304" s="6" t="s">
        <v>823</v>
      </c>
    </row>
    <row r="305" spans="1:5">
      <c r="A305" s="3" t="s">
        <v>826</v>
      </c>
      <c r="B305" s="4" t="n">
        <v>3</v>
      </c>
      <c r="C305" s="4" t="n">
        <v>2</v>
      </c>
    </row>
    <row r="306" spans="1:5">
      <c r="A306" s="3" t="s">
        <v>827</v>
      </c>
      <c r="B306" s="5" t="n">
        <v>619000</v>
      </c>
      <c r="C306" s="5" t="n">
        <v>122000</v>
      </c>
    </row>
    <row r="307" spans="1:5">
      <c r="A307" s="3" t="s">
        <v>828</v>
      </c>
      <c r="B307" s="4" t="n">
        <v>0</v>
      </c>
      <c r="C307" s="4" t="n">
        <v>0</v>
      </c>
    </row>
    <row r="308" spans="1:5">
      <c r="A308" s="3" t="s">
        <v>829</v>
      </c>
      <c r="B308" s="5" t="n">
        <v>0</v>
      </c>
      <c r="C308" s="5" t="n">
        <v>0</v>
      </c>
    </row>
    <row r="309" spans="1:5">
      <c r="A309" s="3" t="s">
        <v>893</v>
      </c>
    </row>
    <row r="310" spans="1:5">
      <c r="A310" s="6" t="s">
        <v>823</v>
      </c>
    </row>
    <row r="311" spans="1:5">
      <c r="A311" s="3" t="s">
        <v>826</v>
      </c>
      <c r="B311" s="4" t="n">
        <v>34</v>
      </c>
      <c r="C311" s="4" t="n">
        <v>15</v>
      </c>
    </row>
    <row r="312" spans="1:5">
      <c r="A312" s="3" t="s">
        <v>827</v>
      </c>
      <c r="B312" s="5" t="n">
        <v>3056000</v>
      </c>
      <c r="C312" s="5" t="n">
        <v>2301000</v>
      </c>
    </row>
    <row r="313" spans="1:5">
      <c r="A313" s="3" t="s">
        <v>828</v>
      </c>
      <c r="B313" s="4" t="n">
        <v>11</v>
      </c>
      <c r="C313" s="4" t="n">
        <v>2</v>
      </c>
    </row>
    <row r="314" spans="1:5">
      <c r="A314" s="3" t="s">
        <v>829</v>
      </c>
      <c r="B314" s="5" t="n">
        <v>1144000</v>
      </c>
      <c r="C314" s="5" t="n">
        <v>1619000</v>
      </c>
    </row>
    <row r="315" spans="1:5">
      <c r="A315" s="3" t="s">
        <v>894</v>
      </c>
    </row>
    <row r="316" spans="1:5">
      <c r="A316" s="6" t="s">
        <v>823</v>
      </c>
    </row>
    <row r="317" spans="1:5">
      <c r="A317" s="3" t="s">
        <v>826</v>
      </c>
      <c r="B317" s="4" t="n">
        <v>4</v>
      </c>
      <c r="C317" s="4" t="n">
        <v>0</v>
      </c>
    </row>
    <row r="318" spans="1:5">
      <c r="A318" s="3" t="s">
        <v>827</v>
      </c>
      <c r="B318" s="5" t="n">
        <v>152000</v>
      </c>
      <c r="C318" s="5" t="n">
        <v>0</v>
      </c>
    </row>
    <row r="319" spans="1:5">
      <c r="A319" s="3" t="s">
        <v>828</v>
      </c>
      <c r="B319" s="4" t="n">
        <v>4</v>
      </c>
      <c r="C319" s="4" t="n">
        <v>0</v>
      </c>
    </row>
    <row r="320" spans="1:5">
      <c r="A320" s="3" t="s">
        <v>829</v>
      </c>
      <c r="B320" s="5" t="n">
        <v>152000</v>
      </c>
      <c r="C320" s="5" t="n">
        <v>0</v>
      </c>
    </row>
    <row r="321" spans="1:5">
      <c r="A321" s="3" t="s">
        <v>895</v>
      </c>
    </row>
    <row r="322" spans="1:5">
      <c r="A322" s="6" t="s">
        <v>823</v>
      </c>
    </row>
    <row r="323" spans="1:5">
      <c r="A323" s="3" t="s">
        <v>826</v>
      </c>
      <c r="B323" s="4" t="n">
        <v>15</v>
      </c>
      <c r="C323" s="4" t="n">
        <v>2</v>
      </c>
    </row>
    <row r="324" spans="1:5">
      <c r="A324" s="3" t="s">
        <v>827</v>
      </c>
      <c r="B324" s="5" t="n">
        <v>676000</v>
      </c>
      <c r="C324" s="5" t="n">
        <v>253000</v>
      </c>
    </row>
    <row r="325" spans="1:5">
      <c r="A325" s="3" t="s">
        <v>828</v>
      </c>
      <c r="B325" s="4" t="n">
        <v>4</v>
      </c>
      <c r="C325" s="4" t="n">
        <v>0</v>
      </c>
    </row>
    <row r="326" spans="1:5">
      <c r="A326" s="3" t="s">
        <v>829</v>
      </c>
      <c r="B326" s="5" t="n">
        <v>96000</v>
      </c>
      <c r="C326" s="5" t="n">
        <v>0</v>
      </c>
    </row>
    <row r="327" spans="1:5">
      <c r="A327" s="3" t="s">
        <v>896</v>
      </c>
    </row>
    <row r="328" spans="1:5">
      <c r="A328" s="6" t="s">
        <v>823</v>
      </c>
    </row>
    <row r="329" spans="1:5">
      <c r="A329" s="3" t="s">
        <v>826</v>
      </c>
      <c r="B329" s="4" t="n">
        <v>185</v>
      </c>
      <c r="C329" s="4" t="n">
        <v>116</v>
      </c>
    </row>
    <row r="330" spans="1:5">
      <c r="A330" s="3" t="s">
        <v>827</v>
      </c>
      <c r="B330" s="5" t="n">
        <v>11087000</v>
      </c>
      <c r="C330" s="5" t="n">
        <v>5695000</v>
      </c>
    </row>
    <row r="331" spans="1:5">
      <c r="A331" s="3" t="s">
        <v>828</v>
      </c>
      <c r="B331" s="4" t="n">
        <v>48</v>
      </c>
      <c r="C331" s="4" t="n">
        <v>14</v>
      </c>
    </row>
    <row r="332" spans="1:5">
      <c r="A332" s="3" t="s">
        <v>829</v>
      </c>
      <c r="B332" s="5" t="n">
        <v>2583000</v>
      </c>
      <c r="C332" s="5" t="n">
        <v>607000</v>
      </c>
    </row>
    <row r="333" spans="1:5">
      <c r="A333" s="3" t="s">
        <v>897</v>
      </c>
    </row>
    <row r="334" spans="1:5">
      <c r="A334" s="6" t="s">
        <v>823</v>
      </c>
    </row>
    <row r="335" spans="1:5">
      <c r="A335" s="3" t="s">
        <v>826</v>
      </c>
      <c r="B335" s="4" t="n">
        <v>3</v>
      </c>
      <c r="C335" s="4" t="n">
        <v>14</v>
      </c>
    </row>
    <row r="336" spans="1:5">
      <c r="A336" s="3" t="s">
        <v>827</v>
      </c>
      <c r="B336" s="5" t="n">
        <v>172000</v>
      </c>
      <c r="C336" s="5" t="n">
        <v>1187000</v>
      </c>
    </row>
    <row r="337" spans="1:5">
      <c r="A337" s="3" t="s">
        <v>828</v>
      </c>
      <c r="B337" s="4" t="n">
        <v>0</v>
      </c>
      <c r="C337" s="4" t="n">
        <v>2</v>
      </c>
    </row>
    <row r="338" spans="1:5">
      <c r="A338" s="3" t="s">
        <v>829</v>
      </c>
      <c r="B338" s="5" t="n">
        <v>0</v>
      </c>
      <c r="C338" s="5" t="n">
        <v>96000</v>
      </c>
    </row>
    <row r="339" spans="1:5">
      <c r="A339" s="3" t="s">
        <v>898</v>
      </c>
    </row>
    <row r="340" spans="1:5">
      <c r="A340" s="6" t="s">
        <v>823</v>
      </c>
    </row>
    <row r="341" spans="1:5">
      <c r="A341" s="3" t="s">
        <v>826</v>
      </c>
      <c r="B341" s="4" t="n">
        <v>2</v>
      </c>
      <c r="C341" s="4" t="n">
        <v>1</v>
      </c>
    </row>
    <row r="342" spans="1:5">
      <c r="A342" s="3" t="s">
        <v>827</v>
      </c>
      <c r="B342" s="5" t="n">
        <v>120000</v>
      </c>
      <c r="C342" s="5" t="n">
        <v>1183000</v>
      </c>
    </row>
    <row r="343" spans="1:5">
      <c r="A343" s="3" t="s">
        <v>828</v>
      </c>
      <c r="B343" s="4" t="n">
        <v>1</v>
      </c>
      <c r="C343" s="4" t="n">
        <v>0</v>
      </c>
    </row>
    <row r="344" spans="1:5">
      <c r="A344" s="3" t="s">
        <v>829</v>
      </c>
      <c r="B344" s="5" t="n">
        <v>78000</v>
      </c>
      <c r="C344" s="5" t="n">
        <v>0</v>
      </c>
    </row>
    <row r="345" spans="1:5">
      <c r="A345" s="3" t="s">
        <v>899</v>
      </c>
    </row>
    <row r="346" spans="1:5">
      <c r="A346" s="6" t="s">
        <v>823</v>
      </c>
    </row>
    <row r="347" spans="1:5">
      <c r="A347" s="3" t="s">
        <v>826</v>
      </c>
      <c r="B347" s="4" t="n">
        <v>5</v>
      </c>
      <c r="C347" s="4" t="n">
        <v>6</v>
      </c>
    </row>
    <row r="348" spans="1:5">
      <c r="A348" s="3" t="s">
        <v>827</v>
      </c>
      <c r="B348" s="5" t="n">
        <v>106000</v>
      </c>
      <c r="C348" s="5" t="n">
        <v>136000</v>
      </c>
    </row>
    <row r="349" spans="1:5">
      <c r="A349" s="3" t="s">
        <v>828</v>
      </c>
      <c r="B349" s="4" t="n">
        <v>0</v>
      </c>
      <c r="C349" s="4" t="n">
        <v>0</v>
      </c>
    </row>
    <row r="350" spans="1:5">
      <c r="A350" s="3" t="s">
        <v>829</v>
      </c>
      <c r="B350" s="5" t="n">
        <v>0</v>
      </c>
      <c r="C350" s="5" t="n">
        <v>0</v>
      </c>
    </row>
    <row r="351" spans="1:5">
      <c r="A351" s="3" t="s">
        <v>900</v>
      </c>
    </row>
    <row r="352" spans="1:5">
      <c r="A352" s="6" t="s">
        <v>823</v>
      </c>
    </row>
    <row r="353" spans="1:5">
      <c r="A353" s="3" t="s">
        <v>826</v>
      </c>
      <c r="B353" s="4" t="n">
        <v>154</v>
      </c>
      <c r="C353" s="4" t="n">
        <v>121</v>
      </c>
    </row>
    <row r="354" spans="1:5">
      <c r="A354" s="3" t="s">
        <v>827</v>
      </c>
      <c r="B354" s="5" t="n">
        <v>5122000</v>
      </c>
      <c r="C354" s="5" t="n">
        <v>6545000</v>
      </c>
    </row>
    <row r="355" spans="1:5">
      <c r="A355" s="3" t="s">
        <v>828</v>
      </c>
      <c r="B355" s="4" t="n">
        <v>53</v>
      </c>
      <c r="C355" s="4" t="n">
        <v>23</v>
      </c>
    </row>
    <row r="356" spans="1:5">
      <c r="A356" s="3" t="s">
        <v>829</v>
      </c>
      <c r="B356" s="5" t="n">
        <v>1016000</v>
      </c>
      <c r="C356" s="5" t="n">
        <v>1665000</v>
      </c>
    </row>
    <row r="357" spans="1:5">
      <c r="A357" s="3" t="s">
        <v>901</v>
      </c>
    </row>
    <row r="358" spans="1:5">
      <c r="A358" s="6" t="s">
        <v>823</v>
      </c>
    </row>
    <row r="359" spans="1:5">
      <c r="A359" s="3" t="s">
        <v>826</v>
      </c>
      <c r="B359" s="4" t="n">
        <v>2</v>
      </c>
      <c r="C359" s="4" t="n">
        <v>3</v>
      </c>
    </row>
    <row r="360" spans="1:5">
      <c r="A360" s="3" t="s">
        <v>827</v>
      </c>
      <c r="B360" s="5" t="n">
        <v>2965000</v>
      </c>
      <c r="C360" s="5" t="n">
        <v>387000</v>
      </c>
    </row>
    <row r="361" spans="1:5">
      <c r="A361" s="3" t="s">
        <v>828</v>
      </c>
      <c r="B361" s="4" t="n">
        <v>1</v>
      </c>
      <c r="C361" s="4" t="n">
        <v>0</v>
      </c>
    </row>
    <row r="362" spans="1:5">
      <c r="A362" s="3" t="s">
        <v>829</v>
      </c>
      <c r="B362" s="5" t="n">
        <v>3000</v>
      </c>
      <c r="C362" s="5" t="n">
        <v>0</v>
      </c>
    </row>
    <row r="363" spans="1:5">
      <c r="A363" s="3" t="s">
        <v>902</v>
      </c>
    </row>
    <row r="364" spans="1:5">
      <c r="A364" s="6" t="s">
        <v>823</v>
      </c>
    </row>
    <row r="365" spans="1:5">
      <c r="A365" s="3" t="s">
        <v>826</v>
      </c>
      <c r="B365" s="4" t="n">
        <v>1</v>
      </c>
      <c r="C365" s="4" t="n">
        <v>4</v>
      </c>
    </row>
    <row r="366" spans="1:5">
      <c r="A366" s="3" t="s">
        <v>827</v>
      </c>
      <c r="B366" s="5" t="n">
        <v>22000</v>
      </c>
      <c r="C366" s="5" t="n">
        <v>38000</v>
      </c>
    </row>
    <row r="367" spans="1:5">
      <c r="A367" s="3" t="s">
        <v>828</v>
      </c>
      <c r="B367" s="4" t="n">
        <v>1</v>
      </c>
      <c r="C367" s="4" t="n">
        <v>1</v>
      </c>
    </row>
    <row r="368" spans="1:5">
      <c r="A368" s="3" t="s">
        <v>829</v>
      </c>
      <c r="B368" s="5" t="n">
        <v>22000</v>
      </c>
      <c r="C368" s="5" t="n">
        <v>3000</v>
      </c>
    </row>
    <row r="369" spans="1:5">
      <c r="A369" s="3" t="s">
        <v>903</v>
      </c>
    </row>
    <row r="370" spans="1:5">
      <c r="A370" s="6" t="s">
        <v>823</v>
      </c>
    </row>
    <row r="371" spans="1:5">
      <c r="A371" s="3" t="s">
        <v>826</v>
      </c>
      <c r="B371" s="4" t="n">
        <v>4</v>
      </c>
      <c r="C371" s="4" t="n">
        <v>4</v>
      </c>
    </row>
    <row r="372" spans="1:5">
      <c r="A372" s="3" t="s">
        <v>827</v>
      </c>
      <c r="B372" s="5" t="n">
        <v>347000</v>
      </c>
      <c r="C372" s="5" t="n">
        <v>1897000</v>
      </c>
    </row>
    <row r="373" spans="1:5">
      <c r="A373" s="3" t="s">
        <v>828</v>
      </c>
      <c r="B373" s="4" t="n">
        <v>2</v>
      </c>
      <c r="C373" s="4" t="n">
        <v>2</v>
      </c>
    </row>
    <row r="374" spans="1:5">
      <c r="A374" s="3" t="s">
        <v>829</v>
      </c>
      <c r="B374" s="5" t="n">
        <v>73000</v>
      </c>
      <c r="C374" s="5" t="n">
        <v>644000</v>
      </c>
    </row>
    <row r="375" spans="1:5">
      <c r="A375" s="3" t="s">
        <v>904</v>
      </c>
    </row>
    <row r="376" spans="1:5">
      <c r="A376" s="6" t="s">
        <v>823</v>
      </c>
    </row>
    <row r="377" spans="1:5">
      <c r="A377" s="3" t="s">
        <v>826</v>
      </c>
      <c r="B377" s="4" t="n">
        <v>2</v>
      </c>
      <c r="C377" s="4" t="n">
        <v>0</v>
      </c>
    </row>
    <row r="378" spans="1:5">
      <c r="A378" s="3" t="s">
        <v>827</v>
      </c>
      <c r="B378" s="5" t="n">
        <v>2965000</v>
      </c>
      <c r="C378" s="5" t="n">
        <v>0</v>
      </c>
    </row>
    <row r="379" spans="1:5">
      <c r="A379" s="3" t="s">
        <v>828</v>
      </c>
      <c r="B379" s="4" t="n">
        <v>1</v>
      </c>
      <c r="C379" s="4" t="n">
        <v>0</v>
      </c>
    </row>
    <row r="380" spans="1:5">
      <c r="A380" s="3" t="s">
        <v>829</v>
      </c>
      <c r="B380" s="5" t="n">
        <v>3000</v>
      </c>
      <c r="C380" s="5" t="n">
        <v>0</v>
      </c>
    </row>
    <row r="381" spans="1:5">
      <c r="A381" s="3" t="s">
        <v>905</v>
      </c>
    </row>
    <row r="382" spans="1:5">
      <c r="A382" s="6" t="s">
        <v>823</v>
      </c>
    </row>
    <row r="383" spans="1:5">
      <c r="A383" s="3" t="s">
        <v>826</v>
      </c>
      <c r="B383" s="4" t="n">
        <v>6</v>
      </c>
      <c r="C383" s="4" t="n">
        <v>3</v>
      </c>
    </row>
    <row r="384" spans="1:5">
      <c r="A384" s="3" t="s">
        <v>827</v>
      </c>
      <c r="B384" s="5" t="n">
        <v>83000</v>
      </c>
      <c r="C384" s="5" t="n">
        <v>146000</v>
      </c>
    </row>
    <row r="385" spans="1:5">
      <c r="A385" s="3" t="s">
        <v>828</v>
      </c>
      <c r="B385" s="4" t="n">
        <v>0</v>
      </c>
      <c r="C385" s="4" t="n">
        <v>0</v>
      </c>
    </row>
    <row r="386" spans="1:5">
      <c r="A386" s="3" t="s">
        <v>829</v>
      </c>
      <c r="B386" s="5" t="n">
        <v>0</v>
      </c>
      <c r="C386" s="5" t="n">
        <v>0</v>
      </c>
    </row>
    <row r="387" spans="1:5">
      <c r="A387" s="3" t="s">
        <v>906</v>
      </c>
    </row>
    <row r="388" spans="1:5">
      <c r="A388" s="6" t="s">
        <v>823</v>
      </c>
    </row>
    <row r="389" spans="1:5">
      <c r="A389" s="3" t="s">
        <v>826</v>
      </c>
      <c r="B389" s="4" t="n">
        <v>1</v>
      </c>
      <c r="C389" s="4" t="n">
        <v>0</v>
      </c>
    </row>
    <row r="390" spans="1:5">
      <c r="A390" s="3" t="s">
        <v>827</v>
      </c>
      <c r="B390" s="5" t="n">
        <v>84000</v>
      </c>
      <c r="C390" s="5" t="n">
        <v>0</v>
      </c>
    </row>
    <row r="391" spans="1:5">
      <c r="A391" s="3" t="s">
        <v>828</v>
      </c>
      <c r="B391" s="4" t="n">
        <v>0</v>
      </c>
      <c r="C391" s="4" t="n">
        <v>0</v>
      </c>
    </row>
    <row r="392" spans="1:5">
      <c r="A392" s="3" t="s">
        <v>829</v>
      </c>
      <c r="B392" s="5" t="n">
        <v>0</v>
      </c>
      <c r="C392" s="5" t="n">
        <v>0</v>
      </c>
    </row>
    <row r="393" spans="1:5">
      <c r="A393" s="3" t="s">
        <v>907</v>
      </c>
    </row>
    <row r="394" spans="1:5">
      <c r="A394" s="6" t="s">
        <v>823</v>
      </c>
    </row>
    <row r="395" spans="1:5">
      <c r="A395" s="3" t="s">
        <v>826</v>
      </c>
      <c r="B395" s="4" t="n">
        <v>22</v>
      </c>
      <c r="C395" s="4" t="n">
        <v>29</v>
      </c>
    </row>
    <row r="396" spans="1:5">
      <c r="A396" s="3" t="s">
        <v>827</v>
      </c>
      <c r="B396" s="5" t="n">
        <v>773000</v>
      </c>
      <c r="C396" s="5" t="n">
        <v>1454000</v>
      </c>
    </row>
    <row r="397" spans="1:5">
      <c r="A397" s="3" t="s">
        <v>828</v>
      </c>
      <c r="B397" s="4" t="n">
        <v>14</v>
      </c>
      <c r="C397" s="4" t="n">
        <v>4</v>
      </c>
    </row>
    <row r="398" spans="1:5">
      <c r="A398" s="3" t="s">
        <v>829</v>
      </c>
      <c r="B398" s="5" t="n">
        <v>326000</v>
      </c>
      <c r="C398" s="5" t="n">
        <v>242000</v>
      </c>
    </row>
    <row r="399" spans="1:5">
      <c r="A399" s="3" t="s">
        <v>908</v>
      </c>
    </row>
    <row r="400" spans="1:5">
      <c r="A400" s="6" t="s">
        <v>823</v>
      </c>
    </row>
    <row r="401" spans="1:5">
      <c r="A401" s="3" t="s">
        <v>826</v>
      </c>
      <c r="B401" s="4" t="n">
        <v>0</v>
      </c>
      <c r="C401" s="4" t="n">
        <v>2</v>
      </c>
    </row>
    <row r="402" spans="1:5">
      <c r="A402" s="3" t="s">
        <v>827</v>
      </c>
      <c r="B402" s="5" t="n">
        <v>0</v>
      </c>
      <c r="C402" s="5" t="n">
        <v>282000</v>
      </c>
    </row>
    <row r="403" spans="1:5">
      <c r="A403" s="3" t="s">
        <v>828</v>
      </c>
      <c r="B403" s="4" t="n">
        <v>0</v>
      </c>
      <c r="C403" s="4" t="n">
        <v>0</v>
      </c>
    </row>
    <row r="404" spans="1:5">
      <c r="A404" s="3" t="s">
        <v>829</v>
      </c>
      <c r="B404" s="5" t="n">
        <v>0</v>
      </c>
      <c r="C404" s="5" t="n">
        <v>0</v>
      </c>
    </row>
    <row r="405" spans="1:5">
      <c r="A405" s="3" t="s">
        <v>909</v>
      </c>
    </row>
    <row r="406" spans="1:5">
      <c r="A406" s="6" t="s">
        <v>823</v>
      </c>
    </row>
    <row r="407" spans="1:5">
      <c r="A407" s="3" t="s">
        <v>826</v>
      </c>
      <c r="B407" s="4" t="n">
        <v>51</v>
      </c>
      <c r="C407" s="4" t="n">
        <v>56</v>
      </c>
    </row>
    <row r="408" spans="1:5">
      <c r="A408" s="3" t="s">
        <v>827</v>
      </c>
      <c r="B408" s="5" t="n">
        <v>3043000</v>
      </c>
      <c r="C408" s="5" t="n">
        <v>2714000</v>
      </c>
    </row>
    <row r="409" spans="1:5">
      <c r="A409" s="3" t="s">
        <v>828</v>
      </c>
      <c r="B409" s="4" t="n">
        <v>13</v>
      </c>
      <c r="C409" s="4" t="n">
        <v>9</v>
      </c>
    </row>
    <row r="410" spans="1:5">
      <c r="A410" s="3" t="s">
        <v>829</v>
      </c>
      <c r="B410" s="5" t="n">
        <v>345000</v>
      </c>
      <c r="C410" s="5" t="n">
        <v>701000</v>
      </c>
    </row>
    <row r="411" spans="1:5">
      <c r="A411" s="3" t="s">
        <v>910</v>
      </c>
    </row>
    <row r="412" spans="1:5">
      <c r="A412" s="6" t="s">
        <v>823</v>
      </c>
    </row>
    <row r="413" spans="1:5">
      <c r="A413" s="3" t="s">
        <v>826</v>
      </c>
      <c r="B413" s="4" t="n">
        <v>0</v>
      </c>
      <c r="C413" s="4" t="n">
        <v>1</v>
      </c>
    </row>
    <row r="414" spans="1:5">
      <c r="A414" s="3" t="s">
        <v>827</v>
      </c>
      <c r="B414" s="5" t="n">
        <v>0</v>
      </c>
      <c r="C414" s="5" t="n">
        <v>105000</v>
      </c>
    </row>
    <row r="415" spans="1:5">
      <c r="A415" s="3" t="s">
        <v>828</v>
      </c>
      <c r="B415" s="4" t="n">
        <v>0</v>
      </c>
      <c r="C415" s="4" t="n">
        <v>0</v>
      </c>
    </row>
    <row r="416" spans="1:5">
      <c r="A416" s="3" t="s">
        <v>829</v>
      </c>
      <c r="B416" s="5" t="n">
        <v>0</v>
      </c>
      <c r="C416" s="5" t="n">
        <v>0</v>
      </c>
    </row>
    <row r="417" spans="1:5">
      <c r="A417" s="3" t="s">
        <v>911</v>
      </c>
    </row>
    <row r="418" spans="1:5">
      <c r="A418" s="6" t="s">
        <v>823</v>
      </c>
    </row>
    <row r="419" spans="1:5">
      <c r="A419" s="3" t="s">
        <v>826</v>
      </c>
      <c r="B419" s="4" t="n">
        <v>3</v>
      </c>
      <c r="C419" s="4" t="n">
        <v>6</v>
      </c>
    </row>
    <row r="420" spans="1:5">
      <c r="A420" s="3" t="s">
        <v>827</v>
      </c>
      <c r="B420" s="5" t="n">
        <v>691000</v>
      </c>
      <c r="C420" s="5" t="n">
        <v>1052000</v>
      </c>
    </row>
    <row r="421" spans="1:5">
      <c r="A421" s="3" t="s">
        <v>828</v>
      </c>
      <c r="B421" s="4" t="n">
        <v>2</v>
      </c>
      <c r="C421" s="4" t="n">
        <v>0</v>
      </c>
    </row>
    <row r="422" spans="1:5">
      <c r="A422" s="3" t="s">
        <v>829</v>
      </c>
      <c r="B422" s="5" t="n">
        <v>448000</v>
      </c>
      <c r="C422" s="5" t="n">
        <v>0</v>
      </c>
    </row>
    <row r="423" spans="1:5">
      <c r="A423" s="3" t="s">
        <v>912</v>
      </c>
    </row>
    <row r="424" spans="1:5">
      <c r="A424" s="6" t="s">
        <v>823</v>
      </c>
    </row>
    <row r="425" spans="1:5">
      <c r="A425" s="3" t="s">
        <v>826</v>
      </c>
      <c r="B425" s="4" t="n">
        <v>2</v>
      </c>
      <c r="C425" s="4" t="n">
        <v>3</v>
      </c>
    </row>
    <row r="426" spans="1:5">
      <c r="A426" s="3" t="s">
        <v>827</v>
      </c>
      <c r="B426" s="5" t="n">
        <v>569000</v>
      </c>
      <c r="C426" s="5" t="n">
        <v>185000</v>
      </c>
    </row>
    <row r="427" spans="1:5">
      <c r="A427" s="3" t="s">
        <v>828</v>
      </c>
      <c r="B427" s="4" t="n">
        <v>1</v>
      </c>
      <c r="C427" s="4" t="n">
        <v>0</v>
      </c>
    </row>
    <row r="428" spans="1:5">
      <c r="A428" s="3" t="s">
        <v>829</v>
      </c>
      <c r="B428" s="5" t="n">
        <v>326000</v>
      </c>
      <c r="C428" s="5" t="n">
        <v>0</v>
      </c>
    </row>
    <row r="429" spans="1:5">
      <c r="A429" s="3" t="s">
        <v>913</v>
      </c>
    </row>
    <row r="430" spans="1:5">
      <c r="A430" s="6" t="s">
        <v>823</v>
      </c>
    </row>
    <row r="431" spans="1:5">
      <c r="A431" s="3" t="s">
        <v>826</v>
      </c>
      <c r="B431" s="4" t="n">
        <v>0</v>
      </c>
      <c r="C431" s="4" t="n">
        <v>2</v>
      </c>
    </row>
    <row r="432" spans="1:5">
      <c r="A432" s="3" t="s">
        <v>827</v>
      </c>
      <c r="B432" s="5" t="n">
        <v>0</v>
      </c>
      <c r="C432" s="5" t="n">
        <v>776000</v>
      </c>
    </row>
    <row r="433" spans="1:5">
      <c r="A433" s="3" t="s">
        <v>828</v>
      </c>
      <c r="B433" s="4" t="n">
        <v>0</v>
      </c>
      <c r="C433" s="4" t="n">
        <v>0</v>
      </c>
    </row>
    <row r="434" spans="1:5">
      <c r="A434" s="3" t="s">
        <v>829</v>
      </c>
      <c r="B434" s="5" t="n">
        <v>0</v>
      </c>
      <c r="C434" s="5" t="n">
        <v>0</v>
      </c>
    </row>
    <row r="435" spans="1:5">
      <c r="A435" s="3" t="s">
        <v>914</v>
      </c>
    </row>
    <row r="436" spans="1:5">
      <c r="A436" s="6" t="s">
        <v>823</v>
      </c>
    </row>
    <row r="437" spans="1:5">
      <c r="A437" s="3" t="s">
        <v>826</v>
      </c>
      <c r="B437" s="4" t="n">
        <v>0</v>
      </c>
      <c r="C437" s="4" t="n">
        <v>1</v>
      </c>
    </row>
    <row r="438" spans="1:5">
      <c r="A438" s="3" t="s">
        <v>827</v>
      </c>
      <c r="B438" s="5" t="n">
        <v>0</v>
      </c>
      <c r="C438" s="5" t="n">
        <v>91000</v>
      </c>
    </row>
    <row r="439" spans="1:5">
      <c r="A439" s="3" t="s">
        <v>828</v>
      </c>
      <c r="B439" s="4" t="n">
        <v>0</v>
      </c>
      <c r="C439" s="4" t="n">
        <v>0</v>
      </c>
    </row>
    <row r="440" spans="1:5">
      <c r="A440" s="3" t="s">
        <v>829</v>
      </c>
      <c r="B440" s="5" t="n">
        <v>0</v>
      </c>
      <c r="C440" s="5" t="n">
        <v>0</v>
      </c>
    </row>
    <row r="441" spans="1:5">
      <c r="A441" s="3" t="s">
        <v>915</v>
      </c>
    </row>
    <row r="442" spans="1:5">
      <c r="A442" s="6" t="s">
        <v>823</v>
      </c>
    </row>
    <row r="443" spans="1:5">
      <c r="A443" s="3" t="s">
        <v>826</v>
      </c>
      <c r="B443" s="4" t="n">
        <v>1</v>
      </c>
      <c r="C443" s="4" t="n">
        <v>0</v>
      </c>
    </row>
    <row r="444" spans="1:5">
      <c r="A444" s="3" t="s">
        <v>827</v>
      </c>
      <c r="B444" s="5" t="n">
        <v>122000</v>
      </c>
      <c r="C444" s="5" t="n">
        <v>0</v>
      </c>
    </row>
    <row r="445" spans="1:5">
      <c r="A445" s="3" t="s">
        <v>828</v>
      </c>
      <c r="B445" s="4" t="n">
        <v>1</v>
      </c>
      <c r="C445" s="4" t="n">
        <v>0</v>
      </c>
    </row>
    <row r="446" spans="1:5">
      <c r="A446" s="3" t="s">
        <v>829</v>
      </c>
      <c r="B446" s="5" t="n">
        <v>122000</v>
      </c>
      <c r="C446"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16</v>
      </c>
      <c r="B1" s="2" t="s">
        <v>1</v>
      </c>
    </row>
    <row r="2" spans="1:3">
      <c r="B2" s="2" t="s">
        <v>820</v>
      </c>
      <c r="C2" s="2" t="s">
        <v>821</v>
      </c>
    </row>
    <row r="3" spans="1:3">
      <c r="A3" s="6" t="s">
        <v>823</v>
      </c>
    </row>
    <row r="4" spans="1:3">
      <c r="A4" s="3" t="s">
        <v>824</v>
      </c>
      <c r="B4" s="5" t="n">
        <v>150916</v>
      </c>
      <c r="C4" s="5" t="n">
        <v>144843</v>
      </c>
    </row>
    <row r="5" spans="1:3">
      <c r="A5" s="3" t="s">
        <v>623</v>
      </c>
    </row>
    <row r="6" spans="1:3">
      <c r="A6" s="6" t="s">
        <v>823</v>
      </c>
    </row>
    <row r="7" spans="1:3">
      <c r="A7" s="3" t="s">
        <v>824</v>
      </c>
      <c r="B7" s="4" t="n">
        <v>101858</v>
      </c>
      <c r="C7" s="4" t="n">
        <v>104978</v>
      </c>
    </row>
    <row r="8" spans="1:3">
      <c r="A8" s="3" t="s">
        <v>624</v>
      </c>
    </row>
    <row r="9" spans="1:3">
      <c r="A9" s="6" t="s">
        <v>823</v>
      </c>
    </row>
    <row r="10" spans="1:3">
      <c r="A10" s="3" t="s">
        <v>824</v>
      </c>
      <c r="B10" s="4" t="n">
        <v>3600</v>
      </c>
      <c r="C10" s="4" t="n">
        <v>3881</v>
      </c>
    </row>
    <row r="11" spans="1:3">
      <c r="A11" s="3" t="s">
        <v>625</v>
      </c>
    </row>
    <row r="12" spans="1:3">
      <c r="A12" s="6" t="s">
        <v>823</v>
      </c>
    </row>
    <row r="13" spans="1:3">
      <c r="A13" s="3" t="s">
        <v>824</v>
      </c>
      <c r="B13" s="4" t="n">
        <v>84698</v>
      </c>
      <c r="C13" s="4" t="n">
        <v>84540</v>
      </c>
    </row>
    <row r="14" spans="1:3">
      <c r="A14" s="3" t="s">
        <v>628</v>
      </c>
    </row>
    <row r="15" spans="1:3">
      <c r="A15" s="6" t="s">
        <v>823</v>
      </c>
    </row>
    <row r="16" spans="1:3">
      <c r="A16" s="3" t="s">
        <v>824</v>
      </c>
      <c r="B16" s="4" t="n">
        <v>1715</v>
      </c>
      <c r="C16" s="4" t="n">
        <v>1840</v>
      </c>
    </row>
    <row r="17" spans="1:3">
      <c r="A17" s="3" t="s">
        <v>626</v>
      </c>
    </row>
    <row r="18" spans="1:3">
      <c r="A18" s="6" t="s">
        <v>823</v>
      </c>
    </row>
    <row r="19" spans="1:3">
      <c r="A19" s="3" t="s">
        <v>824</v>
      </c>
      <c r="B19" s="4" t="n">
        <v>10629</v>
      </c>
      <c r="C19" s="4" t="n">
        <v>12174</v>
      </c>
    </row>
    <row r="20" spans="1:3">
      <c r="A20" s="3" t="s">
        <v>627</v>
      </c>
    </row>
    <row r="21" spans="1:3">
      <c r="A21" s="6" t="s">
        <v>823</v>
      </c>
    </row>
    <row r="22" spans="1:3">
      <c r="A22" s="3" t="s">
        <v>824</v>
      </c>
      <c r="B22" s="4" t="n">
        <v>1074</v>
      </c>
      <c r="C22" s="4" t="n">
        <v>1360</v>
      </c>
    </row>
    <row r="23" spans="1:3">
      <c r="A23" s="3" t="s">
        <v>629</v>
      </c>
    </row>
    <row r="24" spans="1:3">
      <c r="A24" s="6" t="s">
        <v>823</v>
      </c>
    </row>
    <row r="25" spans="1:3">
      <c r="A25" s="3" t="s">
        <v>824</v>
      </c>
      <c r="B25" s="4" t="n">
        <v>142</v>
      </c>
      <c r="C25" s="4" t="n">
        <v>1183</v>
      </c>
    </row>
    <row r="26" spans="1:3">
      <c r="A26" s="3" t="s">
        <v>630</v>
      </c>
    </row>
    <row r="27" spans="1:3">
      <c r="A27" s="6" t="s">
        <v>823</v>
      </c>
    </row>
    <row r="28" spans="1:3">
      <c r="A28" s="3" t="s">
        <v>824</v>
      </c>
      <c r="B28" s="4" t="n">
        <v>49058</v>
      </c>
      <c r="C28" s="4" t="n">
        <v>39865</v>
      </c>
    </row>
    <row r="29" spans="1:3">
      <c r="A29" s="3" t="s">
        <v>631</v>
      </c>
    </row>
    <row r="30" spans="1:3">
      <c r="A30" s="6" t="s">
        <v>823</v>
      </c>
    </row>
    <row r="31" spans="1:3">
      <c r="A31" s="3" t="s">
        <v>824</v>
      </c>
      <c r="B31" s="4" t="n">
        <v>240</v>
      </c>
      <c r="C31" s="4" t="n">
        <v>784</v>
      </c>
    </row>
    <row r="32" spans="1:3">
      <c r="A32" s="3" t="s">
        <v>632</v>
      </c>
    </row>
    <row r="33" spans="1:3">
      <c r="A33" s="6" t="s">
        <v>823</v>
      </c>
    </row>
    <row r="34" spans="1:3">
      <c r="A34" s="3" t="s">
        <v>824</v>
      </c>
      <c r="B34" s="4" t="n">
        <v>39129</v>
      </c>
      <c r="C34" s="4" t="n">
        <v>32556</v>
      </c>
    </row>
    <row r="35" spans="1:3">
      <c r="A35" s="3" t="s">
        <v>633</v>
      </c>
    </row>
    <row r="36" spans="1:3">
      <c r="A36" s="6" t="s">
        <v>823</v>
      </c>
    </row>
    <row r="37" spans="1:3">
      <c r="A37" s="3" t="s">
        <v>824</v>
      </c>
      <c r="B37" s="4" t="n">
        <v>7777</v>
      </c>
      <c r="C37" s="4" t="n">
        <v>5305</v>
      </c>
    </row>
    <row r="38" spans="1:3">
      <c r="A38" s="3" t="s">
        <v>608</v>
      </c>
    </row>
    <row r="39" spans="1:3">
      <c r="A39" s="6" t="s">
        <v>823</v>
      </c>
    </row>
    <row r="40" spans="1:3">
      <c r="A40" s="3" t="s">
        <v>824</v>
      </c>
      <c r="B40" s="5" t="n">
        <v>124547</v>
      </c>
      <c r="C40" s="5" t="n">
        <v>114192</v>
      </c>
    </row>
    <row r="41" spans="1:3">
      <c r="A41" s="3" t="s">
        <v>828</v>
      </c>
      <c r="B41" s="4" t="n">
        <v>143</v>
      </c>
      <c r="C41" s="4" t="n">
        <v>50</v>
      </c>
    </row>
    <row r="42" spans="1:3">
      <c r="A42" s="3" t="s">
        <v>829</v>
      </c>
      <c r="B42" s="5" t="n">
        <v>7558</v>
      </c>
      <c r="C42" s="5" t="n">
        <v>8326</v>
      </c>
    </row>
    <row r="43" spans="1:3">
      <c r="A43" s="3" t="s">
        <v>826</v>
      </c>
      <c r="B43" s="4" t="n">
        <v>503</v>
      </c>
      <c r="C43" s="4" t="n">
        <v>372</v>
      </c>
    </row>
    <row r="44" spans="1:3">
      <c r="A44" s="3" t="s">
        <v>827</v>
      </c>
      <c r="B44" s="5" t="n">
        <v>41031</v>
      </c>
      <c r="C44" s="5" t="n">
        <v>37183</v>
      </c>
    </row>
    <row r="45" spans="1:3">
      <c r="A45" s="3" t="s">
        <v>610</v>
      </c>
    </row>
    <row r="46" spans="1:3">
      <c r="A46" s="6" t="s">
        <v>823</v>
      </c>
    </row>
    <row r="47" spans="1:3">
      <c r="A47" s="3" t="s">
        <v>824</v>
      </c>
      <c r="B47" s="5" t="n">
        <v>26369</v>
      </c>
      <c r="C47" s="5" t="n">
        <v>30600</v>
      </c>
    </row>
    <row r="48" spans="1:3">
      <c r="A48" s="3" t="s">
        <v>828</v>
      </c>
      <c r="B48" s="4" t="n">
        <v>1</v>
      </c>
      <c r="C48" s="4" t="n">
        <v>2</v>
      </c>
    </row>
    <row r="49" spans="1:3">
      <c r="A49" s="3" t="s">
        <v>829</v>
      </c>
      <c r="B49" s="5" t="n">
        <v>3</v>
      </c>
      <c r="C49" s="5" t="n">
        <v>96</v>
      </c>
    </row>
    <row r="50" spans="1:3">
      <c r="A50" s="3" t="s">
        <v>826</v>
      </c>
      <c r="B50" s="4" t="n">
        <v>10</v>
      </c>
      <c r="C50" s="4" t="n">
        <v>18</v>
      </c>
    </row>
    <row r="51" spans="1:3">
      <c r="A51" s="3" t="s">
        <v>827</v>
      </c>
      <c r="B51" s="5" t="n">
        <v>6444</v>
      </c>
      <c r="C51" s="5" t="n">
        <v>1752</v>
      </c>
    </row>
    <row r="52" spans="1:3">
      <c r="A52" s="3" t="s">
        <v>911</v>
      </c>
    </row>
    <row r="53" spans="1:3">
      <c r="A53" s="6" t="s">
        <v>823</v>
      </c>
    </row>
    <row r="54" spans="1:3">
      <c r="A54" s="3" t="s">
        <v>828</v>
      </c>
      <c r="B54" s="4" t="n">
        <v>2</v>
      </c>
      <c r="C54" s="4" t="n">
        <v>0</v>
      </c>
    </row>
    <row r="55" spans="1:3">
      <c r="A55" s="3" t="s">
        <v>829</v>
      </c>
      <c r="B55" s="5" t="n">
        <v>448</v>
      </c>
      <c r="C55" s="5" t="n">
        <v>0</v>
      </c>
    </row>
    <row r="56" spans="1:3">
      <c r="A56" s="3" t="s">
        <v>826</v>
      </c>
      <c r="B56" s="4" t="n">
        <v>3</v>
      </c>
      <c r="C56" s="4" t="n">
        <v>6</v>
      </c>
    </row>
    <row r="57" spans="1:3">
      <c r="A57" s="3" t="s">
        <v>827</v>
      </c>
      <c r="B57" s="5" t="n">
        <v>691</v>
      </c>
      <c r="C57" s="5" t="n">
        <v>1052</v>
      </c>
    </row>
    <row r="58" spans="1:3">
      <c r="A58" s="3" t="s">
        <v>917</v>
      </c>
    </row>
    <row r="59" spans="1:3">
      <c r="A59" s="6" t="s">
        <v>823</v>
      </c>
    </row>
    <row r="60" spans="1:3">
      <c r="A60" s="3" t="s">
        <v>828</v>
      </c>
      <c r="B60" s="4" t="n">
        <v>1</v>
      </c>
      <c r="C60" s="4" t="n">
        <v>0</v>
      </c>
    </row>
    <row r="61" spans="1:3">
      <c r="A61" s="3" t="s">
        <v>829</v>
      </c>
      <c r="B61" s="5" t="n">
        <v>326</v>
      </c>
      <c r="C61" s="5" t="n">
        <v>0</v>
      </c>
    </row>
    <row r="62" spans="1:3">
      <c r="A62" s="3" t="s">
        <v>826</v>
      </c>
      <c r="B62" s="4" t="n">
        <v>2</v>
      </c>
      <c r="C62" s="4" t="n">
        <v>3</v>
      </c>
    </row>
    <row r="63" spans="1:3">
      <c r="A63" s="3" t="s">
        <v>827</v>
      </c>
      <c r="B63" s="5" t="n">
        <v>569</v>
      </c>
      <c r="C63" s="5" t="n">
        <v>185</v>
      </c>
    </row>
    <row r="64" spans="1:3">
      <c r="A64" s="3" t="s">
        <v>918</v>
      </c>
    </row>
    <row r="65" spans="1:3">
      <c r="A65" s="6" t="s">
        <v>823</v>
      </c>
    </row>
    <row r="66" spans="1:3">
      <c r="A66" s="3" t="s">
        <v>828</v>
      </c>
      <c r="B66" s="4" t="n">
        <v>0</v>
      </c>
      <c r="C66" s="4" t="n">
        <v>0</v>
      </c>
    </row>
    <row r="67" spans="1:3">
      <c r="A67" s="3" t="s">
        <v>829</v>
      </c>
      <c r="B67" s="5" t="n">
        <v>0</v>
      </c>
      <c r="C67" s="5" t="n">
        <v>0</v>
      </c>
    </row>
    <row r="68" spans="1:3">
      <c r="A68" s="3" t="s">
        <v>826</v>
      </c>
      <c r="B68" s="4" t="n">
        <v>0</v>
      </c>
      <c r="C68" s="4" t="n">
        <v>2</v>
      </c>
    </row>
    <row r="69" spans="1:3">
      <c r="A69" s="3" t="s">
        <v>827</v>
      </c>
      <c r="B69" s="5" t="n">
        <v>0</v>
      </c>
      <c r="C69" s="5" t="n">
        <v>776</v>
      </c>
    </row>
    <row r="70" spans="1:3">
      <c r="A70" s="3" t="s">
        <v>919</v>
      </c>
    </row>
    <row r="71" spans="1:3">
      <c r="A71" s="6" t="s">
        <v>823</v>
      </c>
    </row>
    <row r="72" spans="1:3">
      <c r="A72" s="3" t="s">
        <v>828</v>
      </c>
      <c r="B72" s="4" t="n">
        <v>0</v>
      </c>
      <c r="C72" s="4" t="n">
        <v>0</v>
      </c>
    </row>
    <row r="73" spans="1:3">
      <c r="A73" s="3" t="s">
        <v>829</v>
      </c>
      <c r="B73" s="5" t="n">
        <v>0</v>
      </c>
      <c r="C73" s="5" t="n">
        <v>0</v>
      </c>
    </row>
    <row r="74" spans="1:3">
      <c r="A74" s="3" t="s">
        <v>826</v>
      </c>
      <c r="B74" s="4" t="n">
        <v>0</v>
      </c>
      <c r="C74" s="4" t="n">
        <v>1</v>
      </c>
    </row>
    <row r="75" spans="1:3">
      <c r="A75" s="3" t="s">
        <v>827</v>
      </c>
      <c r="B75" s="5" t="n">
        <v>0</v>
      </c>
      <c r="C75" s="5" t="n">
        <v>91</v>
      </c>
    </row>
    <row r="76" spans="1:3">
      <c r="A76" s="3" t="s">
        <v>920</v>
      </c>
    </row>
    <row r="77" spans="1:3">
      <c r="A77" s="6" t="s">
        <v>823</v>
      </c>
    </row>
    <row r="78" spans="1:3">
      <c r="A78" s="3" t="s">
        <v>828</v>
      </c>
      <c r="B78" s="4" t="n">
        <v>1</v>
      </c>
      <c r="C78" s="4" t="n">
        <v>0</v>
      </c>
    </row>
    <row r="79" spans="1:3">
      <c r="A79" s="3" t="s">
        <v>829</v>
      </c>
      <c r="B79" s="5" t="n">
        <v>122</v>
      </c>
      <c r="C79" s="5" t="n">
        <v>0</v>
      </c>
    </row>
    <row r="80" spans="1:3">
      <c r="A80" s="3" t="s">
        <v>826</v>
      </c>
      <c r="B80" s="4" t="n">
        <v>1</v>
      </c>
      <c r="C80" s="4" t="n">
        <v>0</v>
      </c>
    </row>
    <row r="81" spans="1:3">
      <c r="A81" s="3" t="s">
        <v>827</v>
      </c>
      <c r="B81" s="5" t="n">
        <v>122</v>
      </c>
      <c r="C81" s="5" t="n">
        <v>0</v>
      </c>
    </row>
    <row r="82" spans="1:3">
      <c r="A82" s="3" t="s">
        <v>875</v>
      </c>
    </row>
    <row r="83" spans="1:3">
      <c r="A83" s="6" t="s">
        <v>823</v>
      </c>
    </row>
    <row r="84" spans="1:3">
      <c r="A84" s="3" t="s">
        <v>828</v>
      </c>
      <c r="B84" s="4" t="n">
        <v>1</v>
      </c>
      <c r="C84" s="4" t="n">
        <v>3</v>
      </c>
    </row>
    <row r="85" spans="1:3">
      <c r="A85" s="3" t="s">
        <v>829</v>
      </c>
      <c r="B85" s="5" t="n">
        <v>40</v>
      </c>
      <c r="C85" s="5" t="n">
        <v>334</v>
      </c>
    </row>
    <row r="86" spans="1:3">
      <c r="A86" s="3" t="s">
        <v>826</v>
      </c>
      <c r="B86" s="4" t="n">
        <v>37</v>
      </c>
      <c r="C86" s="4" t="n">
        <v>27</v>
      </c>
    </row>
    <row r="87" spans="1:3">
      <c r="A87" s="3" t="s">
        <v>827</v>
      </c>
      <c r="B87" s="5" t="n">
        <v>6919</v>
      </c>
      <c r="C87" s="5" t="n">
        <v>4858</v>
      </c>
    </row>
    <row r="88" spans="1:3">
      <c r="A88" s="3" t="s">
        <v>921</v>
      </c>
    </row>
    <row r="89" spans="1:3">
      <c r="A89" s="6" t="s">
        <v>823</v>
      </c>
    </row>
    <row r="90" spans="1:3">
      <c r="A90" s="3" t="s">
        <v>828</v>
      </c>
      <c r="B90" s="4" t="n">
        <v>1</v>
      </c>
      <c r="C90" s="4" t="n">
        <v>1</v>
      </c>
    </row>
    <row r="91" spans="1:3">
      <c r="A91" s="3" t="s">
        <v>829</v>
      </c>
      <c r="B91" s="5" t="n">
        <v>40</v>
      </c>
      <c r="C91" s="5" t="n">
        <v>18</v>
      </c>
    </row>
    <row r="92" spans="1:3">
      <c r="A92" s="3" t="s">
        <v>826</v>
      </c>
      <c r="B92" s="4" t="n">
        <v>1</v>
      </c>
      <c r="C92" s="4" t="n">
        <v>1</v>
      </c>
    </row>
    <row r="93" spans="1:3">
      <c r="A93" s="3" t="s">
        <v>827</v>
      </c>
      <c r="B93" s="5" t="n">
        <v>40</v>
      </c>
      <c r="C93" s="5" t="n">
        <v>18</v>
      </c>
    </row>
    <row r="94" spans="1:3">
      <c r="A94" s="3" t="s">
        <v>922</v>
      </c>
    </row>
    <row r="95" spans="1:3">
      <c r="A95" s="6" t="s">
        <v>823</v>
      </c>
    </row>
    <row r="96" spans="1:3">
      <c r="A96" s="3" t="s">
        <v>828</v>
      </c>
      <c r="B96" s="4" t="n">
        <v>0</v>
      </c>
      <c r="C96" s="4" t="n">
        <v>2</v>
      </c>
    </row>
    <row r="97" spans="1:3">
      <c r="A97" s="3" t="s">
        <v>829</v>
      </c>
      <c r="B97" s="5" t="n">
        <v>0</v>
      </c>
      <c r="C97" s="5" t="n">
        <v>316</v>
      </c>
    </row>
    <row r="98" spans="1:3">
      <c r="A98" s="3" t="s">
        <v>826</v>
      </c>
      <c r="B98" s="4" t="n">
        <v>7</v>
      </c>
      <c r="C98" s="4" t="n">
        <v>12</v>
      </c>
    </row>
    <row r="99" spans="1:3">
      <c r="A99" s="3" t="s">
        <v>827</v>
      </c>
      <c r="B99" s="5" t="n">
        <v>2428</v>
      </c>
      <c r="C99" s="5" t="n">
        <v>3144</v>
      </c>
    </row>
    <row r="100" spans="1:3">
      <c r="A100" s="3" t="s">
        <v>923</v>
      </c>
    </row>
    <row r="101" spans="1:3">
      <c r="A101" s="6" t="s">
        <v>823</v>
      </c>
    </row>
    <row r="102" spans="1:3">
      <c r="A102" s="3" t="s">
        <v>828</v>
      </c>
      <c r="B102" s="4" t="n">
        <v>0</v>
      </c>
      <c r="C102" s="4" t="n">
        <v>0</v>
      </c>
    </row>
    <row r="103" spans="1:3">
      <c r="A103" s="3" t="s">
        <v>829</v>
      </c>
      <c r="B103" s="5" t="n">
        <v>0</v>
      </c>
      <c r="C103" s="5" t="n">
        <v>0</v>
      </c>
    </row>
    <row r="104" spans="1:3">
      <c r="A104" s="3" t="s">
        <v>826</v>
      </c>
      <c r="B104" s="4" t="n">
        <v>1</v>
      </c>
      <c r="C104" s="4" t="n">
        <v>0</v>
      </c>
    </row>
    <row r="105" spans="1:3">
      <c r="A105" s="3" t="s">
        <v>827</v>
      </c>
      <c r="B105" s="5" t="n">
        <v>747</v>
      </c>
      <c r="C105" s="5" t="n">
        <v>0</v>
      </c>
    </row>
    <row r="106" spans="1:3">
      <c r="A106" s="3" t="s">
        <v>924</v>
      </c>
    </row>
    <row r="107" spans="1:3">
      <c r="A107" s="6" t="s">
        <v>823</v>
      </c>
    </row>
    <row r="108" spans="1:3">
      <c r="A108" s="3" t="s">
        <v>828</v>
      </c>
      <c r="B108" s="4" t="n">
        <v>0</v>
      </c>
      <c r="C108" s="4" t="n">
        <v>0</v>
      </c>
    </row>
    <row r="109" spans="1:3">
      <c r="A109" s="3" t="s">
        <v>829</v>
      </c>
      <c r="B109" s="5" t="n">
        <v>0</v>
      </c>
      <c r="C109" s="5" t="n">
        <v>0</v>
      </c>
    </row>
    <row r="110" spans="1:3">
      <c r="A110" s="3" t="s">
        <v>826</v>
      </c>
      <c r="B110" s="4" t="n">
        <v>8</v>
      </c>
      <c r="C110" s="4" t="n">
        <v>5</v>
      </c>
    </row>
    <row r="111" spans="1:3">
      <c r="A111" s="3" t="s">
        <v>827</v>
      </c>
      <c r="B111" s="5" t="n">
        <v>1070</v>
      </c>
      <c r="C111" s="5" t="n">
        <v>1380</v>
      </c>
    </row>
    <row r="112" spans="1:3">
      <c r="A112" s="3" t="s">
        <v>925</v>
      </c>
    </row>
    <row r="113" spans="1:3">
      <c r="A113" s="6" t="s">
        <v>823</v>
      </c>
    </row>
    <row r="114" spans="1:3">
      <c r="A114" s="3" t="s">
        <v>828</v>
      </c>
      <c r="B114" s="4" t="n">
        <v>0</v>
      </c>
      <c r="C114" s="4" t="n">
        <v>0</v>
      </c>
    </row>
    <row r="115" spans="1:3">
      <c r="A115" s="3" t="s">
        <v>829</v>
      </c>
      <c r="B115" s="5" t="n">
        <v>0</v>
      </c>
      <c r="C115" s="5" t="n">
        <v>0</v>
      </c>
    </row>
    <row r="116" spans="1:3">
      <c r="A116" s="3" t="s">
        <v>826</v>
      </c>
      <c r="B116" s="4" t="n">
        <v>0</v>
      </c>
      <c r="C116" s="4" t="n">
        <v>4</v>
      </c>
    </row>
    <row r="117" spans="1:3">
      <c r="A117" s="3" t="s">
        <v>827</v>
      </c>
      <c r="B117" s="5" t="n">
        <v>0</v>
      </c>
      <c r="C117" s="5" t="n">
        <v>146</v>
      </c>
    </row>
    <row r="118" spans="1:3">
      <c r="A118" s="3" t="s">
        <v>926</v>
      </c>
    </row>
    <row r="119" spans="1:3">
      <c r="A119" s="6" t="s">
        <v>823</v>
      </c>
    </row>
    <row r="120" spans="1:3">
      <c r="A120" s="3" t="s">
        <v>828</v>
      </c>
      <c r="B120" s="4" t="n">
        <v>0</v>
      </c>
      <c r="C120" s="4" t="n">
        <v>0</v>
      </c>
    </row>
    <row r="121" spans="1:3">
      <c r="A121" s="3" t="s">
        <v>829</v>
      </c>
      <c r="B121" s="5" t="n">
        <v>0</v>
      </c>
      <c r="C121" s="5" t="n">
        <v>0</v>
      </c>
    </row>
    <row r="122" spans="1:3">
      <c r="A122" s="3" t="s">
        <v>826</v>
      </c>
      <c r="B122" s="4" t="n">
        <v>2</v>
      </c>
      <c r="C122" s="4" t="n">
        <v>0</v>
      </c>
    </row>
    <row r="123" spans="1:3">
      <c r="A123" s="3" t="s">
        <v>827</v>
      </c>
      <c r="B123" s="5" t="n">
        <v>421</v>
      </c>
      <c r="C123" s="5" t="n">
        <v>0</v>
      </c>
    </row>
    <row r="124" spans="1:3">
      <c r="A124" s="3" t="s">
        <v>927</v>
      </c>
    </row>
    <row r="125" spans="1:3">
      <c r="A125" s="6" t="s">
        <v>823</v>
      </c>
    </row>
    <row r="126" spans="1:3">
      <c r="A126" s="3" t="s">
        <v>828</v>
      </c>
      <c r="B126" s="4" t="n">
        <v>0</v>
      </c>
      <c r="C126" s="4" t="n">
        <v>0</v>
      </c>
    </row>
    <row r="127" spans="1:3">
      <c r="A127" s="3" t="s">
        <v>829</v>
      </c>
      <c r="B127" s="5" t="n">
        <v>0</v>
      </c>
      <c r="C127" s="5" t="n">
        <v>0</v>
      </c>
    </row>
    <row r="128" spans="1:3">
      <c r="A128" s="3" t="s">
        <v>826</v>
      </c>
      <c r="B128" s="4" t="n">
        <v>15</v>
      </c>
      <c r="C128" s="4" t="n">
        <v>1</v>
      </c>
    </row>
    <row r="129" spans="1:3">
      <c r="A129" s="3" t="s">
        <v>827</v>
      </c>
      <c r="B129" s="5" t="n">
        <v>2183</v>
      </c>
      <c r="C129" s="5" t="n">
        <v>110</v>
      </c>
    </row>
    <row r="130" spans="1:3">
      <c r="A130" s="3" t="s">
        <v>928</v>
      </c>
    </row>
    <row r="131" spans="1:3">
      <c r="A131" s="6" t="s">
        <v>823</v>
      </c>
    </row>
    <row r="132" spans="1:3">
      <c r="A132" s="3" t="s">
        <v>828</v>
      </c>
      <c r="B132" s="4" t="n">
        <v>0</v>
      </c>
      <c r="C132" s="4" t="n">
        <v>0</v>
      </c>
    </row>
    <row r="133" spans="1:3">
      <c r="A133" s="3" t="s">
        <v>829</v>
      </c>
      <c r="B133" s="5" t="n">
        <v>0</v>
      </c>
      <c r="C133" s="5" t="n">
        <v>0</v>
      </c>
    </row>
    <row r="134" spans="1:3">
      <c r="A134" s="3" t="s">
        <v>826</v>
      </c>
      <c r="B134" s="4" t="n">
        <v>0</v>
      </c>
      <c r="C134" s="4" t="n">
        <v>1</v>
      </c>
    </row>
    <row r="135" spans="1:3">
      <c r="A135" s="3" t="s">
        <v>827</v>
      </c>
      <c r="B135" s="5" t="n">
        <v>0</v>
      </c>
      <c r="C135" s="5" t="n">
        <v>8</v>
      </c>
    </row>
    <row r="136" spans="1:3">
      <c r="A136" s="3" t="s">
        <v>929</v>
      </c>
    </row>
    <row r="137" spans="1:3">
      <c r="A137" s="6" t="s">
        <v>823</v>
      </c>
    </row>
    <row r="138" spans="1:3">
      <c r="A138" s="3" t="s">
        <v>828</v>
      </c>
      <c r="B138" s="4" t="n">
        <v>0</v>
      </c>
      <c r="C138" s="3" t="s">
        <v>930</v>
      </c>
    </row>
    <row r="139" spans="1:3">
      <c r="A139" s="3" t="s">
        <v>829</v>
      </c>
      <c r="B139" s="5" t="n">
        <v>0</v>
      </c>
      <c r="C139" s="5" t="n">
        <v>0</v>
      </c>
    </row>
    <row r="140" spans="1:3">
      <c r="A140" s="3" t="s">
        <v>826</v>
      </c>
      <c r="B140" s="4" t="n">
        <v>3</v>
      </c>
      <c r="C140" s="4" t="n">
        <v>3</v>
      </c>
    </row>
    <row r="141" spans="1:3">
      <c r="A141" s="3" t="s">
        <v>827</v>
      </c>
      <c r="B141" s="5" t="n">
        <v>30</v>
      </c>
      <c r="C141" s="5" t="n">
        <v>52</v>
      </c>
    </row>
    <row r="142" spans="1:3">
      <c r="A142" s="3" t="s">
        <v>876</v>
      </c>
    </row>
    <row r="143" spans="1:3">
      <c r="A143" s="6" t="s">
        <v>823</v>
      </c>
    </row>
    <row r="144" spans="1:3">
      <c r="A144" s="3" t="s">
        <v>828</v>
      </c>
      <c r="B144" s="4" t="n">
        <v>0</v>
      </c>
      <c r="C144" s="4" t="n">
        <v>0</v>
      </c>
    </row>
    <row r="145" spans="1:3">
      <c r="A145" s="3" t="s">
        <v>829</v>
      </c>
      <c r="B145" s="5" t="n">
        <v>0</v>
      </c>
      <c r="C145" s="5" t="n">
        <v>0</v>
      </c>
    </row>
    <row r="146" spans="1:3">
      <c r="A146" s="3" t="s">
        <v>826</v>
      </c>
      <c r="B146" s="4" t="n">
        <v>0</v>
      </c>
      <c r="C146" s="4" t="n">
        <v>1</v>
      </c>
    </row>
    <row r="147" spans="1:3">
      <c r="A147" s="3" t="s">
        <v>827</v>
      </c>
      <c r="B147" s="5" t="n">
        <v>0</v>
      </c>
      <c r="C147" s="5" t="n">
        <v>178</v>
      </c>
    </row>
    <row r="148" spans="1:3">
      <c r="A148" s="3" t="s">
        <v>931</v>
      </c>
    </row>
    <row r="149" spans="1:3">
      <c r="A149" s="6" t="s">
        <v>823</v>
      </c>
    </row>
    <row r="150" spans="1:3">
      <c r="A150" s="3" t="s">
        <v>828</v>
      </c>
      <c r="B150" s="4" t="n">
        <v>0</v>
      </c>
      <c r="C150" s="4" t="n">
        <v>0</v>
      </c>
    </row>
    <row r="151" spans="1:3">
      <c r="A151" s="3" t="s">
        <v>829</v>
      </c>
      <c r="B151" s="5" t="n">
        <v>0</v>
      </c>
      <c r="C151" s="5" t="n">
        <v>0</v>
      </c>
    </row>
    <row r="152" spans="1:3">
      <c r="A152" s="3" t="s">
        <v>826</v>
      </c>
      <c r="B152" s="4" t="n">
        <v>0</v>
      </c>
      <c r="C152" s="4" t="n">
        <v>1</v>
      </c>
    </row>
    <row r="153" spans="1:3">
      <c r="A153" s="3" t="s">
        <v>827</v>
      </c>
      <c r="B153" s="5" t="n">
        <v>0</v>
      </c>
      <c r="C153" s="5" t="n">
        <v>178</v>
      </c>
    </row>
    <row r="154" spans="1:3">
      <c r="A154" s="3" t="s">
        <v>886</v>
      </c>
    </row>
    <row r="155" spans="1:3">
      <c r="A155" s="6" t="s">
        <v>823</v>
      </c>
    </row>
    <row r="156" spans="1:3">
      <c r="A156" s="3" t="s">
        <v>828</v>
      </c>
      <c r="B156" s="4" t="n">
        <v>87</v>
      </c>
      <c r="C156" s="4" t="n">
        <v>24</v>
      </c>
    </row>
    <row r="157" spans="1:3">
      <c r="A157" s="3" t="s">
        <v>829</v>
      </c>
      <c r="B157" s="5" t="n">
        <v>6054</v>
      </c>
      <c r="C157" s="5" t="n">
        <v>6327</v>
      </c>
    </row>
    <row r="158" spans="1:3">
      <c r="A158" s="3" t="s">
        <v>826</v>
      </c>
      <c r="B158" s="4" t="n">
        <v>309</v>
      </c>
      <c r="C158" s="4" t="n">
        <v>218</v>
      </c>
    </row>
    <row r="159" spans="1:3">
      <c r="A159" s="3" t="s">
        <v>827</v>
      </c>
      <c r="B159" s="5" t="n">
        <v>28299</v>
      </c>
      <c r="C159" s="5" t="n">
        <v>24728</v>
      </c>
    </row>
    <row r="160" spans="1:3">
      <c r="A160" s="3" t="s">
        <v>932</v>
      </c>
    </row>
    <row r="161" spans="1:3">
      <c r="A161" s="6" t="s">
        <v>823</v>
      </c>
    </row>
    <row r="162" spans="1:3">
      <c r="A162" s="3" t="s">
        <v>828</v>
      </c>
      <c r="B162" s="4" t="n">
        <v>1</v>
      </c>
      <c r="C162" s="4" t="n">
        <v>3</v>
      </c>
    </row>
    <row r="163" spans="1:3">
      <c r="A163" s="3" t="s">
        <v>829</v>
      </c>
      <c r="B163" s="5" t="n">
        <v>0</v>
      </c>
      <c r="C163" s="5" t="n">
        <v>122</v>
      </c>
    </row>
    <row r="164" spans="1:3">
      <c r="A164" s="3" t="s">
        <v>826</v>
      </c>
      <c r="B164" s="4" t="n">
        <v>6</v>
      </c>
      <c r="C164" s="4" t="n">
        <v>21</v>
      </c>
    </row>
    <row r="165" spans="1:3">
      <c r="A165" s="3" t="s">
        <v>827</v>
      </c>
      <c r="B165" s="5" t="n">
        <v>231</v>
      </c>
      <c r="C165" s="5" t="n">
        <v>992</v>
      </c>
    </row>
    <row r="166" spans="1:3">
      <c r="A166" s="3" t="s">
        <v>933</v>
      </c>
    </row>
    <row r="167" spans="1:3">
      <c r="A167" s="6" t="s">
        <v>823</v>
      </c>
    </row>
    <row r="168" spans="1:3">
      <c r="A168" s="3" t="s">
        <v>828</v>
      </c>
      <c r="B168" s="4" t="n">
        <v>16</v>
      </c>
      <c r="C168" s="4" t="n">
        <v>3</v>
      </c>
    </row>
    <row r="169" spans="1:3">
      <c r="A169" s="3" t="s">
        <v>829</v>
      </c>
      <c r="B169" s="5" t="n">
        <v>1986</v>
      </c>
      <c r="C169" s="5" t="n">
        <v>3969</v>
      </c>
    </row>
    <row r="170" spans="1:3">
      <c r="A170" s="3" t="s">
        <v>826</v>
      </c>
      <c r="B170" s="4" t="n">
        <v>45</v>
      </c>
      <c r="C170" s="4" t="n">
        <v>37</v>
      </c>
    </row>
    <row r="171" spans="1:3">
      <c r="A171" s="3" t="s">
        <v>827</v>
      </c>
      <c r="B171" s="5" t="n">
        <v>12030</v>
      </c>
      <c r="C171" s="5" t="n">
        <v>13900</v>
      </c>
    </row>
    <row r="172" spans="1:3">
      <c r="A172" s="3" t="s">
        <v>934</v>
      </c>
    </row>
    <row r="173" spans="1:3">
      <c r="A173" s="6" t="s">
        <v>823</v>
      </c>
    </row>
    <row r="174" spans="1:3">
      <c r="A174" s="3" t="s">
        <v>828</v>
      </c>
      <c r="B174" s="4" t="n">
        <v>0</v>
      </c>
      <c r="C174" s="4" t="n">
        <v>0</v>
      </c>
    </row>
    <row r="175" spans="1:3">
      <c r="A175" s="3" t="s">
        <v>829</v>
      </c>
      <c r="B175" s="5" t="n">
        <v>0</v>
      </c>
      <c r="C175" s="5" t="n">
        <v>0</v>
      </c>
    </row>
    <row r="176" spans="1:3">
      <c r="A176" s="3" t="s">
        <v>826</v>
      </c>
      <c r="B176" s="4" t="n">
        <v>3</v>
      </c>
      <c r="C176" s="4" t="n">
        <v>2</v>
      </c>
    </row>
    <row r="177" spans="1:3">
      <c r="A177" s="3" t="s">
        <v>827</v>
      </c>
      <c r="B177" s="5" t="n">
        <v>619</v>
      </c>
      <c r="C177" s="5" t="n">
        <v>122</v>
      </c>
    </row>
    <row r="178" spans="1:3">
      <c r="A178" s="3" t="s">
        <v>935</v>
      </c>
    </row>
    <row r="179" spans="1:3">
      <c r="A179" s="6" t="s">
        <v>823</v>
      </c>
    </row>
    <row r="180" spans="1:3">
      <c r="A180" s="3" t="s">
        <v>828</v>
      </c>
      <c r="B180" s="4" t="n">
        <v>11</v>
      </c>
      <c r="C180" s="4" t="n">
        <v>2</v>
      </c>
    </row>
    <row r="181" spans="1:3">
      <c r="A181" s="3" t="s">
        <v>829</v>
      </c>
      <c r="B181" s="5" t="n">
        <v>1144</v>
      </c>
      <c r="C181" s="5" t="n">
        <v>1619</v>
      </c>
    </row>
    <row r="182" spans="1:3">
      <c r="A182" s="3" t="s">
        <v>826</v>
      </c>
      <c r="B182" s="4" t="n">
        <v>34</v>
      </c>
      <c r="C182" s="4" t="n">
        <v>15</v>
      </c>
    </row>
    <row r="183" spans="1:3">
      <c r="A183" s="3" t="s">
        <v>827</v>
      </c>
      <c r="B183" s="5" t="n">
        <v>3056</v>
      </c>
      <c r="C183" s="5" t="n">
        <v>2301</v>
      </c>
    </row>
    <row r="184" spans="1:3">
      <c r="A184" s="3" t="s">
        <v>936</v>
      </c>
    </row>
    <row r="185" spans="1:3">
      <c r="A185" s="6" t="s">
        <v>823</v>
      </c>
    </row>
    <row r="186" spans="1:3">
      <c r="A186" s="3" t="s">
        <v>828</v>
      </c>
      <c r="B186" s="4" t="n">
        <v>4</v>
      </c>
      <c r="C186" s="4" t="n">
        <v>0</v>
      </c>
    </row>
    <row r="187" spans="1:3">
      <c r="A187" s="3" t="s">
        <v>829</v>
      </c>
      <c r="B187" s="5" t="n">
        <v>152</v>
      </c>
      <c r="C187" s="5" t="n">
        <v>0</v>
      </c>
    </row>
    <row r="188" spans="1:3">
      <c r="A188" s="3" t="s">
        <v>826</v>
      </c>
      <c r="B188" s="4" t="n">
        <v>4</v>
      </c>
      <c r="C188" s="4" t="n">
        <v>0</v>
      </c>
    </row>
    <row r="189" spans="1:3">
      <c r="A189" s="3" t="s">
        <v>827</v>
      </c>
      <c r="B189" s="5" t="n">
        <v>152</v>
      </c>
      <c r="C189" s="5" t="n">
        <v>0</v>
      </c>
    </row>
    <row r="190" spans="1:3">
      <c r="A190" s="3" t="s">
        <v>937</v>
      </c>
    </row>
    <row r="191" spans="1:3">
      <c r="A191" s="6" t="s">
        <v>823</v>
      </c>
    </row>
    <row r="192" spans="1:3">
      <c r="A192" s="3" t="s">
        <v>828</v>
      </c>
      <c r="B192" s="4" t="n">
        <v>4</v>
      </c>
      <c r="C192" s="4" t="n">
        <v>0</v>
      </c>
    </row>
    <row r="193" spans="1:3">
      <c r="A193" s="3" t="s">
        <v>829</v>
      </c>
      <c r="B193" s="5" t="n">
        <v>96</v>
      </c>
      <c r="C193" s="5" t="n">
        <v>0</v>
      </c>
    </row>
    <row r="194" spans="1:3">
      <c r="A194" s="3" t="s">
        <v>826</v>
      </c>
      <c r="B194" s="4" t="n">
        <v>15</v>
      </c>
      <c r="C194" s="4" t="n">
        <v>2</v>
      </c>
    </row>
    <row r="195" spans="1:3">
      <c r="A195" s="3" t="s">
        <v>827</v>
      </c>
      <c r="B195" s="5" t="n">
        <v>676</v>
      </c>
      <c r="C195" s="5" t="n">
        <v>253</v>
      </c>
    </row>
    <row r="196" spans="1:3">
      <c r="A196" s="3" t="s">
        <v>938</v>
      </c>
    </row>
    <row r="197" spans="1:3">
      <c r="A197" s="6" t="s">
        <v>823</v>
      </c>
    </row>
    <row r="198" spans="1:3">
      <c r="A198" s="3" t="s">
        <v>828</v>
      </c>
      <c r="B198" s="4" t="n">
        <v>48</v>
      </c>
      <c r="C198" s="4" t="n">
        <v>14</v>
      </c>
    </row>
    <row r="199" spans="1:3">
      <c r="A199" s="3" t="s">
        <v>829</v>
      </c>
      <c r="B199" s="5" t="n">
        <v>2583</v>
      </c>
      <c r="C199" s="5" t="n">
        <v>607</v>
      </c>
    </row>
    <row r="200" spans="1:3">
      <c r="A200" s="3" t="s">
        <v>826</v>
      </c>
      <c r="B200" s="4" t="n">
        <v>185</v>
      </c>
      <c r="C200" s="4" t="n">
        <v>116</v>
      </c>
    </row>
    <row r="201" spans="1:3">
      <c r="A201" s="3" t="s">
        <v>827</v>
      </c>
      <c r="B201" s="5" t="n">
        <v>11087</v>
      </c>
      <c r="C201" s="5" t="n">
        <v>5695</v>
      </c>
    </row>
    <row r="202" spans="1:3">
      <c r="A202" s="3" t="s">
        <v>939</v>
      </c>
    </row>
    <row r="203" spans="1:3">
      <c r="A203" s="6" t="s">
        <v>823</v>
      </c>
    </row>
    <row r="204" spans="1:3">
      <c r="A204" s="3" t="s">
        <v>828</v>
      </c>
      <c r="B204" s="4" t="n">
        <v>0</v>
      </c>
      <c r="C204" s="4" t="n">
        <v>0</v>
      </c>
    </row>
    <row r="205" spans="1:3">
      <c r="A205" s="3" t="s">
        <v>829</v>
      </c>
      <c r="B205" s="5" t="n">
        <v>0</v>
      </c>
      <c r="C205" s="5" t="n">
        <v>0</v>
      </c>
    </row>
    <row r="206" spans="1:3">
      <c r="A206" s="3" t="s">
        <v>826</v>
      </c>
      <c r="B206" s="4" t="n">
        <v>5</v>
      </c>
      <c r="C206" s="4" t="n">
        <v>6</v>
      </c>
    </row>
    <row r="207" spans="1:3">
      <c r="A207" s="3" t="s">
        <v>827</v>
      </c>
      <c r="B207" s="5" t="n">
        <v>106</v>
      </c>
      <c r="C207" s="5" t="n">
        <v>136</v>
      </c>
    </row>
    <row r="208" spans="1:3">
      <c r="A208" s="3" t="s">
        <v>940</v>
      </c>
    </row>
    <row r="209" spans="1:3">
      <c r="A209" s="6" t="s">
        <v>823</v>
      </c>
    </row>
    <row r="210" spans="1:3">
      <c r="A210" s="3" t="s">
        <v>828</v>
      </c>
      <c r="B210" s="4" t="n">
        <v>2</v>
      </c>
      <c r="C210" s="4" t="n">
        <v>2</v>
      </c>
    </row>
    <row r="211" spans="1:3">
      <c r="A211" s="3" t="s">
        <v>829</v>
      </c>
      <c r="B211" s="5" t="n">
        <v>15</v>
      </c>
      <c r="C211" s="5" t="n">
        <v>10</v>
      </c>
    </row>
    <row r="212" spans="1:3">
      <c r="A212" s="3" t="s">
        <v>826</v>
      </c>
      <c r="B212" s="4" t="n">
        <v>10</v>
      </c>
      <c r="C212" s="4" t="n">
        <v>18</v>
      </c>
    </row>
    <row r="213" spans="1:3">
      <c r="A213" s="3" t="s">
        <v>827</v>
      </c>
      <c r="B213" s="5" t="n">
        <v>222</v>
      </c>
      <c r="C213" s="5" t="n">
        <v>146</v>
      </c>
    </row>
    <row r="214" spans="1:3">
      <c r="A214" s="3" t="s">
        <v>941</v>
      </c>
    </row>
    <row r="215" spans="1:3">
      <c r="A215" s="6" t="s">
        <v>823</v>
      </c>
    </row>
    <row r="216" spans="1:3">
      <c r="A216" s="3" t="s">
        <v>828</v>
      </c>
      <c r="B216" s="4" t="n">
        <v>1</v>
      </c>
      <c r="C216" s="4" t="n">
        <v>0</v>
      </c>
    </row>
    <row r="217" spans="1:3">
      <c r="A217" s="3" t="s">
        <v>829</v>
      </c>
      <c r="B217" s="5" t="n">
        <v>78</v>
      </c>
      <c r="C217" s="5" t="n">
        <v>0</v>
      </c>
    </row>
    <row r="218" spans="1:3">
      <c r="A218" s="3" t="s">
        <v>826</v>
      </c>
      <c r="B218" s="4" t="n">
        <v>2</v>
      </c>
      <c r="C218" s="4" t="n">
        <v>1</v>
      </c>
    </row>
    <row r="219" spans="1:3">
      <c r="A219" s="3" t="s">
        <v>827</v>
      </c>
      <c r="B219" s="5" t="n">
        <v>120</v>
      </c>
      <c r="C219" s="5" t="n">
        <v>1183</v>
      </c>
    </row>
    <row r="220" spans="1:3">
      <c r="A220" s="3" t="s">
        <v>887</v>
      </c>
    </row>
    <row r="221" spans="1:3">
      <c r="A221" s="6" t="s">
        <v>823</v>
      </c>
    </row>
    <row r="222" spans="1:3">
      <c r="A222" s="3" t="s">
        <v>828</v>
      </c>
      <c r="B222" s="4" t="n">
        <v>0</v>
      </c>
      <c r="C222" s="4" t="n">
        <v>2</v>
      </c>
    </row>
    <row r="223" spans="1:3">
      <c r="A223" s="3" t="s">
        <v>829</v>
      </c>
      <c r="B223" s="5" t="n">
        <v>0</v>
      </c>
      <c r="C223" s="5" t="n">
        <v>96</v>
      </c>
    </row>
    <row r="224" spans="1:3">
      <c r="A224" s="3" t="s">
        <v>826</v>
      </c>
      <c r="B224" s="4" t="n">
        <v>8</v>
      </c>
      <c r="C224" s="4" t="n">
        <v>14</v>
      </c>
    </row>
    <row r="225" spans="1:3">
      <c r="A225" s="3" t="s">
        <v>827</v>
      </c>
      <c r="B225" s="5" t="n">
        <v>3479</v>
      </c>
      <c r="C225" s="5" t="n">
        <v>1187</v>
      </c>
    </row>
    <row r="226" spans="1:3">
      <c r="A226" s="3" t="s">
        <v>942</v>
      </c>
    </row>
    <row r="227" spans="1:3">
      <c r="A227" s="6" t="s">
        <v>823</v>
      </c>
    </row>
    <row r="228" spans="1:3">
      <c r="A228" s="3" t="s">
        <v>828</v>
      </c>
      <c r="B228" s="4" t="n">
        <v>0</v>
      </c>
      <c r="C228" s="4" t="n">
        <v>0</v>
      </c>
    </row>
    <row r="229" spans="1:3">
      <c r="A229" s="3" t="s">
        <v>829</v>
      </c>
      <c r="B229" s="5" t="n">
        <v>0</v>
      </c>
      <c r="C229" s="5" t="n">
        <v>0</v>
      </c>
    </row>
    <row r="230" spans="1:3">
      <c r="A230" s="3" t="s">
        <v>826</v>
      </c>
      <c r="B230" s="4" t="n">
        <v>1</v>
      </c>
      <c r="C230" s="4" t="n">
        <v>0</v>
      </c>
    </row>
    <row r="231" spans="1:3">
      <c r="A231" s="3" t="s">
        <v>827</v>
      </c>
      <c r="B231" s="5" t="n">
        <v>52</v>
      </c>
      <c r="C231" s="5" t="n">
        <v>0</v>
      </c>
    </row>
    <row r="232" spans="1:3">
      <c r="A232" s="3" t="s">
        <v>943</v>
      </c>
    </row>
    <row r="233" spans="1:3">
      <c r="A233" s="6" t="s">
        <v>823</v>
      </c>
    </row>
    <row r="234" spans="1:3">
      <c r="A234" s="3" t="s">
        <v>828</v>
      </c>
      <c r="B234" s="4" t="n">
        <v>0</v>
      </c>
      <c r="C234" s="4" t="n">
        <v>0</v>
      </c>
    </row>
    <row r="235" spans="1:3">
      <c r="A235" s="3" t="s">
        <v>829</v>
      </c>
      <c r="B235" s="5" t="n">
        <v>0</v>
      </c>
      <c r="C235" s="5" t="n">
        <v>0</v>
      </c>
    </row>
    <row r="236" spans="1:3">
      <c r="A236" s="3" t="s">
        <v>826</v>
      </c>
      <c r="B236" s="4" t="n">
        <v>4</v>
      </c>
      <c r="C236" s="4" t="n">
        <v>0</v>
      </c>
    </row>
    <row r="237" spans="1:3">
      <c r="A237" s="3" t="s">
        <v>827</v>
      </c>
      <c r="B237" s="5" t="n">
        <v>3255</v>
      </c>
      <c r="C237" s="5" t="n">
        <v>0</v>
      </c>
    </row>
    <row r="238" spans="1:3">
      <c r="A238" s="3" t="s">
        <v>944</v>
      </c>
    </row>
    <row r="239" spans="1:3">
      <c r="A239" s="6" t="s">
        <v>823</v>
      </c>
    </row>
    <row r="240" spans="1:3">
      <c r="A240" s="3" t="s">
        <v>828</v>
      </c>
      <c r="B240" s="4" t="n">
        <v>0</v>
      </c>
      <c r="C240" s="4" t="n">
        <v>2</v>
      </c>
    </row>
    <row r="241" spans="1:3">
      <c r="A241" s="3" t="s">
        <v>829</v>
      </c>
      <c r="B241" s="5" t="n">
        <v>0</v>
      </c>
      <c r="C241" s="5" t="n">
        <v>96</v>
      </c>
    </row>
    <row r="242" spans="1:3">
      <c r="A242" s="3" t="s">
        <v>826</v>
      </c>
      <c r="B242" s="4" t="n">
        <v>3</v>
      </c>
      <c r="C242" s="4" t="n">
        <v>14</v>
      </c>
    </row>
    <row r="243" spans="1:3">
      <c r="A243" s="3" t="s">
        <v>827</v>
      </c>
      <c r="B243" s="5" t="n">
        <v>172</v>
      </c>
      <c r="C243" s="5" t="n">
        <v>1187</v>
      </c>
    </row>
    <row r="244" spans="1:3">
      <c r="A244" s="3" t="s">
        <v>900</v>
      </c>
    </row>
    <row r="245" spans="1:3">
      <c r="A245" s="6" t="s">
        <v>823</v>
      </c>
    </row>
    <row r="246" spans="1:3">
      <c r="A246" s="3" t="s">
        <v>828</v>
      </c>
      <c r="B246" s="4" t="n">
        <v>53</v>
      </c>
      <c r="C246" s="4" t="n">
        <v>23</v>
      </c>
    </row>
    <row r="247" spans="1:3">
      <c r="A247" s="3" t="s">
        <v>829</v>
      </c>
      <c r="B247" s="5" t="n">
        <v>1016</v>
      </c>
      <c r="C247" s="5" t="n">
        <v>1665</v>
      </c>
    </row>
    <row r="248" spans="1:3">
      <c r="A248" s="3" t="s">
        <v>826</v>
      </c>
      <c r="B248" s="4" t="n">
        <v>154</v>
      </c>
      <c r="C248" s="4" t="n">
        <v>121</v>
      </c>
    </row>
    <row r="249" spans="1:3">
      <c r="A249" s="3" t="s">
        <v>827</v>
      </c>
      <c r="B249" s="5" t="n">
        <v>5122</v>
      </c>
      <c r="C249" s="5" t="n">
        <v>6545</v>
      </c>
    </row>
    <row r="250" spans="1:3">
      <c r="A250" s="3" t="s">
        <v>945</v>
      </c>
    </row>
    <row r="251" spans="1:3">
      <c r="A251" s="6" t="s">
        <v>823</v>
      </c>
    </row>
    <row r="252" spans="1:3">
      <c r="A252" s="3" t="s">
        <v>828</v>
      </c>
      <c r="B252" s="4" t="n">
        <v>1</v>
      </c>
      <c r="C252" s="4" t="n">
        <v>1</v>
      </c>
    </row>
    <row r="253" spans="1:3">
      <c r="A253" s="3" t="s">
        <v>829</v>
      </c>
      <c r="B253" s="5" t="n">
        <v>22</v>
      </c>
      <c r="C253" s="5" t="n">
        <v>3</v>
      </c>
    </row>
    <row r="254" spans="1:3">
      <c r="A254" s="3" t="s">
        <v>826</v>
      </c>
      <c r="B254" s="4" t="n">
        <v>1</v>
      </c>
      <c r="C254" s="4" t="n">
        <v>4</v>
      </c>
    </row>
    <row r="255" spans="1:3">
      <c r="A255" s="3" t="s">
        <v>827</v>
      </c>
      <c r="B255" s="5" t="n">
        <v>22</v>
      </c>
      <c r="C255" s="5" t="n">
        <v>38</v>
      </c>
    </row>
    <row r="256" spans="1:3">
      <c r="A256" s="3" t="s">
        <v>946</v>
      </c>
    </row>
    <row r="257" spans="1:3">
      <c r="A257" s="6" t="s">
        <v>823</v>
      </c>
    </row>
    <row r="258" spans="1:3">
      <c r="A258" s="3" t="s">
        <v>828</v>
      </c>
      <c r="B258" s="4" t="n">
        <v>2</v>
      </c>
      <c r="C258" s="4" t="n">
        <v>2</v>
      </c>
    </row>
    <row r="259" spans="1:3">
      <c r="A259" s="3" t="s">
        <v>829</v>
      </c>
      <c r="B259" s="5" t="n">
        <v>73</v>
      </c>
      <c r="C259" s="5" t="n">
        <v>644</v>
      </c>
    </row>
    <row r="260" spans="1:3">
      <c r="A260" s="3" t="s">
        <v>826</v>
      </c>
      <c r="B260" s="4" t="n">
        <v>4</v>
      </c>
      <c r="C260" s="4" t="n">
        <v>4</v>
      </c>
    </row>
    <row r="261" spans="1:3">
      <c r="A261" s="3" t="s">
        <v>827</v>
      </c>
      <c r="B261" s="5" t="n">
        <v>347</v>
      </c>
      <c r="C261" s="5" t="n">
        <v>1897</v>
      </c>
    </row>
    <row r="262" spans="1:3">
      <c r="A262" s="3" t="s">
        <v>947</v>
      </c>
    </row>
    <row r="263" spans="1:3">
      <c r="A263" s="6" t="s">
        <v>823</v>
      </c>
    </row>
    <row r="264" spans="1:3">
      <c r="A264" s="3" t="s">
        <v>828</v>
      </c>
      <c r="B264" s="4" t="n">
        <v>0</v>
      </c>
      <c r="C264" s="4" t="n">
        <v>0</v>
      </c>
    </row>
    <row r="265" spans="1:3">
      <c r="A265" s="3" t="s">
        <v>829</v>
      </c>
      <c r="B265" s="5" t="n">
        <v>0</v>
      </c>
      <c r="C265" s="5" t="n">
        <v>0</v>
      </c>
    </row>
    <row r="266" spans="1:3">
      <c r="A266" s="3" t="s">
        <v>826</v>
      </c>
      <c r="B266" s="4" t="n">
        <v>6</v>
      </c>
      <c r="C266" s="4" t="n">
        <v>3</v>
      </c>
    </row>
    <row r="267" spans="1:3">
      <c r="A267" s="3" t="s">
        <v>827</v>
      </c>
      <c r="B267" s="5" t="n">
        <v>83</v>
      </c>
      <c r="C267" s="5" t="n">
        <v>146</v>
      </c>
    </row>
    <row r="268" spans="1:3">
      <c r="A268" s="3" t="s">
        <v>948</v>
      </c>
    </row>
    <row r="269" spans="1:3">
      <c r="A269" s="6" t="s">
        <v>823</v>
      </c>
    </row>
    <row r="270" spans="1:3">
      <c r="A270" s="3" t="s">
        <v>828</v>
      </c>
      <c r="B270" s="4" t="n">
        <v>0</v>
      </c>
      <c r="C270" s="4" t="n">
        <v>0</v>
      </c>
    </row>
    <row r="271" spans="1:3">
      <c r="A271" s="3" t="s">
        <v>829</v>
      </c>
      <c r="B271" s="5" t="n">
        <v>0</v>
      </c>
      <c r="C271" s="5" t="n">
        <v>0</v>
      </c>
    </row>
    <row r="272" spans="1:3">
      <c r="A272" s="3" t="s">
        <v>826</v>
      </c>
      <c r="B272" s="4" t="n">
        <v>1</v>
      </c>
      <c r="C272" s="4" t="n">
        <v>0</v>
      </c>
    </row>
    <row r="273" spans="1:3">
      <c r="A273" s="3" t="s">
        <v>827</v>
      </c>
      <c r="B273" s="5" t="n">
        <v>84</v>
      </c>
      <c r="C273" s="5" t="n">
        <v>0</v>
      </c>
    </row>
    <row r="274" spans="1:3">
      <c r="A274" s="3" t="s">
        <v>949</v>
      </c>
    </row>
    <row r="275" spans="1:3">
      <c r="A275" s="6" t="s">
        <v>823</v>
      </c>
    </row>
    <row r="276" spans="1:3">
      <c r="A276" s="3" t="s">
        <v>828</v>
      </c>
      <c r="B276" s="4" t="n">
        <v>14</v>
      </c>
      <c r="C276" s="4" t="n">
        <v>4</v>
      </c>
    </row>
    <row r="277" spans="1:3">
      <c r="A277" s="3" t="s">
        <v>829</v>
      </c>
      <c r="B277" s="5" t="n">
        <v>326</v>
      </c>
      <c r="C277" s="5" t="n">
        <v>242</v>
      </c>
    </row>
    <row r="278" spans="1:3">
      <c r="A278" s="3" t="s">
        <v>826</v>
      </c>
      <c r="B278" s="4" t="n">
        <v>22</v>
      </c>
      <c r="C278" s="4" t="n">
        <v>29</v>
      </c>
    </row>
    <row r="279" spans="1:3">
      <c r="A279" s="3" t="s">
        <v>827</v>
      </c>
      <c r="B279" s="5" t="n">
        <v>773</v>
      </c>
      <c r="C279" s="5" t="n">
        <v>1454</v>
      </c>
    </row>
    <row r="280" spans="1:3">
      <c r="A280" s="3" t="s">
        <v>950</v>
      </c>
    </row>
    <row r="281" spans="1:3">
      <c r="A281" s="6" t="s">
        <v>823</v>
      </c>
    </row>
    <row r="282" spans="1:3">
      <c r="A282" s="3" t="s">
        <v>828</v>
      </c>
      <c r="B282" s="4" t="n">
        <v>23</v>
      </c>
      <c r="C282" s="4" t="n">
        <v>7</v>
      </c>
    </row>
    <row r="283" spans="1:3">
      <c r="A283" s="3" t="s">
        <v>829</v>
      </c>
      <c r="B283" s="5" t="n">
        <v>250</v>
      </c>
      <c r="C283" s="5" t="n">
        <v>75</v>
      </c>
    </row>
    <row r="284" spans="1:3">
      <c r="A284" s="3" t="s">
        <v>826</v>
      </c>
      <c r="B284" s="4" t="n">
        <v>69</v>
      </c>
      <c r="C284" s="4" t="n">
        <v>25</v>
      </c>
    </row>
    <row r="285" spans="1:3">
      <c r="A285" s="3" t="s">
        <v>827</v>
      </c>
      <c r="B285" s="5" t="n">
        <v>770</v>
      </c>
      <c r="C285" s="5" t="n">
        <v>296</v>
      </c>
    </row>
    <row r="286" spans="1:3">
      <c r="A286" s="3" t="s">
        <v>951</v>
      </c>
    </row>
    <row r="287" spans="1:3">
      <c r="A287" s="6" t="s">
        <v>823</v>
      </c>
    </row>
    <row r="288" spans="1:3">
      <c r="A288" s="3" t="s">
        <v>828</v>
      </c>
      <c r="B288" s="4" t="n">
        <v>13</v>
      </c>
      <c r="C288" s="4" t="n">
        <v>9</v>
      </c>
    </row>
    <row r="289" spans="1:3">
      <c r="A289" s="3" t="s">
        <v>829</v>
      </c>
      <c r="B289" s="5" t="n">
        <v>345</v>
      </c>
      <c r="C289" s="5" t="n">
        <v>701</v>
      </c>
    </row>
    <row r="290" spans="1:3">
      <c r="A290" s="3" t="s">
        <v>826</v>
      </c>
      <c r="B290" s="4" t="n">
        <v>51</v>
      </c>
      <c r="C290" s="4" t="n">
        <v>56</v>
      </c>
    </row>
    <row r="291" spans="1:3">
      <c r="A291" s="3" t="s">
        <v>827</v>
      </c>
      <c r="B291" s="5" t="n">
        <v>3043</v>
      </c>
      <c r="C291" s="5" t="n">
        <v>2714</v>
      </c>
    </row>
    <row r="292" spans="1:3">
      <c r="A292" s="3" t="s">
        <v>901</v>
      </c>
    </row>
    <row r="293" spans="1:3">
      <c r="A293" s="6" t="s">
        <v>823</v>
      </c>
    </row>
    <row r="294" spans="1:3">
      <c r="A294" s="3" t="s">
        <v>828</v>
      </c>
      <c r="B294" s="4" t="n">
        <v>1</v>
      </c>
      <c r="C294" s="4" t="n">
        <v>0</v>
      </c>
    </row>
    <row r="295" spans="1:3">
      <c r="A295" s="3" t="s">
        <v>829</v>
      </c>
      <c r="B295" s="5" t="n">
        <v>3</v>
      </c>
      <c r="C295" s="5" t="n">
        <v>0</v>
      </c>
    </row>
    <row r="296" spans="1:3">
      <c r="A296" s="3" t="s">
        <v>826</v>
      </c>
      <c r="B296" s="4" t="n">
        <v>2</v>
      </c>
      <c r="C296" s="4" t="n">
        <v>3</v>
      </c>
    </row>
    <row r="297" spans="1:3">
      <c r="A297" s="3" t="s">
        <v>827</v>
      </c>
      <c r="B297" s="5" t="n">
        <v>2965</v>
      </c>
      <c r="C297" s="5" t="n">
        <v>387</v>
      </c>
    </row>
    <row r="298" spans="1:3">
      <c r="A298" s="3" t="s">
        <v>952</v>
      </c>
    </row>
    <row r="299" spans="1:3">
      <c r="A299" s="6" t="s">
        <v>823</v>
      </c>
    </row>
    <row r="300" spans="1:3">
      <c r="A300" s="3" t="s">
        <v>828</v>
      </c>
      <c r="B300" s="4" t="n">
        <v>1</v>
      </c>
      <c r="C300" s="4" t="n">
        <v>0</v>
      </c>
    </row>
    <row r="301" spans="1:3">
      <c r="A301" s="3" t="s">
        <v>829</v>
      </c>
      <c r="B301" s="5" t="n">
        <v>3</v>
      </c>
      <c r="C301" s="5" t="n">
        <v>0</v>
      </c>
    </row>
    <row r="302" spans="1:3">
      <c r="A302" s="3" t="s">
        <v>826</v>
      </c>
      <c r="B302" s="4" t="n">
        <v>2</v>
      </c>
      <c r="C302" s="4" t="n">
        <v>0</v>
      </c>
    </row>
    <row r="303" spans="1:3">
      <c r="A303" s="3" t="s">
        <v>827</v>
      </c>
      <c r="B303" s="5" t="n">
        <v>2965</v>
      </c>
      <c r="C303" s="5" t="n">
        <v>0</v>
      </c>
    </row>
    <row r="304" spans="1:3">
      <c r="A304" s="3" t="s">
        <v>953</v>
      </c>
    </row>
    <row r="305" spans="1:3">
      <c r="A305" s="6" t="s">
        <v>823</v>
      </c>
    </row>
    <row r="306" spans="1:3">
      <c r="A306" s="3" t="s">
        <v>828</v>
      </c>
      <c r="B306" s="4" t="n">
        <v>0</v>
      </c>
      <c r="C306" s="4" t="n">
        <v>0</v>
      </c>
    </row>
    <row r="307" spans="1:3">
      <c r="A307" s="3" t="s">
        <v>829</v>
      </c>
      <c r="B307" s="5" t="n">
        <v>0</v>
      </c>
      <c r="C307" s="5" t="n">
        <v>0</v>
      </c>
    </row>
    <row r="308" spans="1:3">
      <c r="A308" s="3" t="s">
        <v>826</v>
      </c>
      <c r="B308" s="4" t="n">
        <v>0</v>
      </c>
      <c r="C308" s="4" t="n">
        <v>2</v>
      </c>
    </row>
    <row r="309" spans="1:3">
      <c r="A309" s="3" t="s">
        <v>827</v>
      </c>
      <c r="B309" s="5" t="n">
        <v>0</v>
      </c>
      <c r="C309" s="5" t="n">
        <v>282</v>
      </c>
    </row>
    <row r="310" spans="1:3">
      <c r="A310" s="3" t="s">
        <v>954</v>
      </c>
    </row>
    <row r="311" spans="1:3">
      <c r="A311" s="6" t="s">
        <v>823</v>
      </c>
    </row>
    <row r="312" spans="1:3">
      <c r="A312" s="3" t="s">
        <v>828</v>
      </c>
      <c r="B312" s="4" t="n">
        <v>0</v>
      </c>
      <c r="C312" s="4" t="n">
        <v>0</v>
      </c>
    </row>
    <row r="313" spans="1:3">
      <c r="A313" s="3" t="s">
        <v>829</v>
      </c>
      <c r="B313" s="5" t="n">
        <v>0</v>
      </c>
      <c r="C313" s="5" t="n">
        <v>0</v>
      </c>
    </row>
    <row r="314" spans="1:3">
      <c r="A314" s="3" t="s">
        <v>826</v>
      </c>
      <c r="B314" s="4" t="n">
        <v>0</v>
      </c>
      <c r="C314" s="4" t="n">
        <v>1</v>
      </c>
    </row>
    <row r="315" spans="1:3">
      <c r="A315" s="3" t="s">
        <v>827</v>
      </c>
      <c r="B315" s="5" t="n">
        <v>0</v>
      </c>
      <c r="C315" s="5" t="n">
        <v>1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1</v>
      </c>
    </row>
    <row r="2" spans="1:3">
      <c r="A2" s="6" t="s">
        <v>511</v>
      </c>
    </row>
    <row r="3" spans="1:3">
      <c r="A3" s="3" t="s">
        <v>956</v>
      </c>
      <c r="B3" s="5" t="n">
        <v>1859822</v>
      </c>
      <c r="C3" s="5" t="n">
        <v>1810954</v>
      </c>
    </row>
    <row r="4" spans="1:3">
      <c r="A4" s="3" t="s">
        <v>957</v>
      </c>
      <c r="B4" s="4" t="n">
        <v>726778</v>
      </c>
      <c r="C4" s="4" t="n">
        <v>675125</v>
      </c>
    </row>
    <row r="5" spans="1:3">
      <c r="A5" s="3" t="s">
        <v>958</v>
      </c>
      <c r="B5" s="4" t="n">
        <v>1133044</v>
      </c>
      <c r="C5" s="4" t="n">
        <v>1135829</v>
      </c>
    </row>
    <row r="6" spans="1:3">
      <c r="A6" s="3" t="s">
        <v>959</v>
      </c>
    </row>
    <row r="7" spans="1:3">
      <c r="A7" s="6" t="s">
        <v>511</v>
      </c>
    </row>
    <row r="8" spans="1:3">
      <c r="A8" s="3" t="s">
        <v>956</v>
      </c>
      <c r="B8" s="4" t="n">
        <v>285612</v>
      </c>
      <c r="C8" s="4" t="n">
        <v>279932</v>
      </c>
    </row>
    <row r="9" spans="1:3">
      <c r="A9" s="3" t="s">
        <v>960</v>
      </c>
    </row>
    <row r="10" spans="1:3">
      <c r="A10" s="6" t="s">
        <v>511</v>
      </c>
    </row>
    <row r="11" spans="1:3">
      <c r="A11" s="3" t="s">
        <v>956</v>
      </c>
      <c r="B11" s="4" t="n">
        <v>1130650</v>
      </c>
      <c r="C11" s="4" t="n">
        <v>1089644</v>
      </c>
    </row>
    <row r="12" spans="1:3">
      <c r="A12" s="3" t="s">
        <v>961</v>
      </c>
    </row>
    <row r="13" spans="1:3">
      <c r="A13" s="6" t="s">
        <v>511</v>
      </c>
    </row>
    <row r="14" spans="1:3">
      <c r="A14" s="3" t="s">
        <v>956</v>
      </c>
      <c r="B14" s="5" t="n">
        <v>443560</v>
      </c>
      <c r="C14" s="5" t="n">
        <v>4413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2</v>
      </c>
      <c r="B1" s="2" t="s">
        <v>1</v>
      </c>
    </row>
    <row r="2" spans="1:4">
      <c r="B2" s="2" t="s">
        <v>2</v>
      </c>
      <c r="C2" s="2" t="s">
        <v>31</v>
      </c>
      <c r="D2" s="2" t="s">
        <v>84</v>
      </c>
    </row>
    <row r="3" spans="1:4">
      <c r="A3" s="6" t="s">
        <v>253</v>
      </c>
    </row>
    <row r="4" spans="1:4">
      <c r="A4" s="8" t="n">
        <v>2014</v>
      </c>
      <c r="B4" s="5" t="n">
        <v>26068</v>
      </c>
    </row>
    <row r="5" spans="1:4">
      <c r="A5" s="8" t="n">
        <v>2015</v>
      </c>
      <c r="B5" s="4" t="n">
        <v>22000</v>
      </c>
    </row>
    <row r="6" spans="1:4">
      <c r="A6" s="8" t="n">
        <v>2016</v>
      </c>
      <c r="B6" s="4" t="n">
        <v>13295</v>
      </c>
    </row>
    <row r="7" spans="1:4">
      <c r="A7" s="8" t="n">
        <v>2017</v>
      </c>
      <c r="B7" s="4" t="n">
        <v>7081</v>
      </c>
    </row>
    <row r="8" spans="1:4">
      <c r="A8" s="8" t="n">
        <v>2018</v>
      </c>
      <c r="B8" s="4" t="n">
        <v>6114</v>
      </c>
    </row>
    <row r="9" spans="1:4">
      <c r="A9" s="3" t="s">
        <v>963</v>
      </c>
      <c r="B9" s="4" t="n">
        <v>43133</v>
      </c>
    </row>
    <row r="10" spans="1:4">
      <c r="A10" s="3" t="s">
        <v>964</v>
      </c>
      <c r="B10" s="4" t="n">
        <v>117691</v>
      </c>
    </row>
    <row r="11" spans="1:4">
      <c r="A11" s="3" t="s">
        <v>965</v>
      </c>
      <c r="B11" s="4" t="n">
        <v>13000</v>
      </c>
      <c r="C11" s="5" t="n">
        <v>13800</v>
      </c>
      <c r="D11" s="5" t="n">
        <v>18500</v>
      </c>
    </row>
    <row r="12" spans="1:4">
      <c r="A12" s="3" t="s">
        <v>966</v>
      </c>
      <c r="B12" s="5" t="n">
        <v>6500</v>
      </c>
      <c r="C12" s="5" t="n">
        <v>6400</v>
      </c>
      <c r="D12" s="5" t="n">
        <v>2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s>
  <sheetData>
    <row r="1" spans="1:4">
      <c r="A1" s="1" t="s">
        <v>967</v>
      </c>
      <c r="B1" s="2" t="s">
        <v>1</v>
      </c>
    </row>
    <row r="2" spans="1:4">
      <c r="B2" s="2" t="s">
        <v>2</v>
      </c>
      <c r="D2" s="2" t="s">
        <v>31</v>
      </c>
    </row>
    <row r="3" spans="1:4">
      <c r="A3" s="6" t="s">
        <v>968</v>
      </c>
    </row>
    <row r="4" spans="1:4">
      <c r="A4" s="3" t="s">
        <v>969</v>
      </c>
      <c r="B4" s="5" t="n">
        <v>21800</v>
      </c>
      <c r="D4" s="5" t="n">
        <v>15600</v>
      </c>
    </row>
    <row r="5" spans="1:4">
      <c r="A5" s="6" t="s">
        <v>970</v>
      </c>
    </row>
    <row r="6" spans="1:4">
      <c r="A6" s="3" t="s">
        <v>971</v>
      </c>
      <c r="B6" s="4" t="n">
        <v>6817</v>
      </c>
      <c r="D6" s="4" t="n">
        <v>22982</v>
      </c>
    </row>
    <row r="7" spans="1:4">
      <c r="A7" s="3" t="s">
        <v>972</v>
      </c>
      <c r="B7" s="4" t="n">
        <v>4888</v>
      </c>
      <c r="D7" s="4" t="n">
        <v>7357</v>
      </c>
    </row>
    <row r="8" spans="1:4">
      <c r="A8" s="3" t="s">
        <v>973</v>
      </c>
      <c r="B8" s="4" t="n">
        <v>-937</v>
      </c>
      <c r="D8" s="4" t="n">
        <v>-19629</v>
      </c>
    </row>
    <row r="9" spans="1:4">
      <c r="A9" s="3" t="s">
        <v>974</v>
      </c>
      <c r="B9" s="4" t="n">
        <v>-580</v>
      </c>
      <c r="D9" s="4" t="n">
        <v>-1478</v>
      </c>
    </row>
    <row r="10" spans="1:4">
      <c r="A10" s="3" t="s">
        <v>975</v>
      </c>
      <c r="B10" s="4" t="n">
        <v>-9716</v>
      </c>
      <c r="C10" s="3" t="s">
        <v>976</v>
      </c>
      <c r="D10" s="4" t="n">
        <v>-2415</v>
      </c>
    </row>
    <row r="11" spans="1:4">
      <c r="A11" s="6" t="s">
        <v>977</v>
      </c>
    </row>
    <row r="12" spans="1:4">
      <c r="A12" s="3" t="s">
        <v>793</v>
      </c>
      <c r="B12" s="4" t="n">
        <v>58742</v>
      </c>
      <c r="D12" s="4" t="n">
        <v>70454</v>
      </c>
    </row>
    <row r="13" spans="1:4">
      <c r="A13" s="3" t="s">
        <v>972</v>
      </c>
      <c r="B13" s="4" t="n">
        <v>30384</v>
      </c>
      <c r="D13" s="4" t="n">
        <v>47866</v>
      </c>
    </row>
    <row r="14" spans="1:4">
      <c r="A14" s="3" t="s">
        <v>973</v>
      </c>
      <c r="B14" s="4" t="n">
        <v>-33241</v>
      </c>
      <c r="D14" s="4" t="n">
        <v>-56853</v>
      </c>
    </row>
    <row r="15" spans="1:4">
      <c r="A15" s="3" t="s">
        <v>974</v>
      </c>
      <c r="B15" s="4" t="n">
        <v>-6387</v>
      </c>
      <c r="D15" s="4" t="n">
        <v>-5140</v>
      </c>
    </row>
    <row r="16" spans="1:4">
      <c r="A16" s="3" t="s">
        <v>978</v>
      </c>
      <c r="B16" s="4" t="n">
        <v>9716</v>
      </c>
      <c r="C16" s="3" t="s">
        <v>976</v>
      </c>
      <c r="D16" s="4" t="n">
        <v>2415</v>
      </c>
    </row>
    <row r="17" spans="1:4">
      <c r="A17" s="6" t="s">
        <v>152</v>
      </c>
    </row>
    <row r="18" spans="1:4">
      <c r="A18" s="3" t="s">
        <v>793</v>
      </c>
      <c r="B18" s="4" t="n">
        <v>65559</v>
      </c>
      <c r="D18" s="4" t="n">
        <v>93436</v>
      </c>
    </row>
    <row r="19" spans="1:4">
      <c r="A19" s="3" t="s">
        <v>972</v>
      </c>
      <c r="B19" s="4" t="n">
        <v>35272</v>
      </c>
      <c r="D19" s="4" t="n">
        <v>55223</v>
      </c>
    </row>
    <row r="20" spans="1:4">
      <c r="A20" s="3" t="s">
        <v>973</v>
      </c>
      <c r="B20" s="4" t="n">
        <v>-34178</v>
      </c>
      <c r="D20" s="4" t="n">
        <v>-76482</v>
      </c>
    </row>
    <row r="21" spans="1:4">
      <c r="A21" s="3" t="s">
        <v>974</v>
      </c>
      <c r="B21" s="4" t="n">
        <v>-6967</v>
      </c>
      <c r="D21" s="4" t="n">
        <v>-6618</v>
      </c>
    </row>
    <row r="22" spans="1:4">
      <c r="A22" s="3" t="s">
        <v>979</v>
      </c>
      <c r="B22" s="4" t="n">
        <v>0</v>
      </c>
      <c r="C22" s="3" t="s">
        <v>976</v>
      </c>
      <c r="D22" s="4" t="n">
        <v>0</v>
      </c>
    </row>
    <row r="23" spans="1:4">
      <c r="A23" s="3" t="s">
        <v>798</v>
      </c>
      <c r="B23" s="4" t="n">
        <v>61231</v>
      </c>
      <c r="D23" s="4" t="n">
        <v>65559</v>
      </c>
    </row>
    <row r="24" spans="1:4">
      <c r="A24" s="3" t="s">
        <v>356</v>
      </c>
    </row>
    <row r="25" spans="1:4">
      <c r="A25" s="6" t="s">
        <v>970</v>
      </c>
    </row>
    <row r="26" spans="1:4">
      <c r="A26" s="3" t="s">
        <v>972</v>
      </c>
      <c r="B26" s="4" t="n">
        <v>0</v>
      </c>
    </row>
    <row r="27" spans="1:4">
      <c r="A27" s="6" t="s">
        <v>977</v>
      </c>
    </row>
    <row r="28" spans="1:4">
      <c r="A28" s="3" t="s">
        <v>972</v>
      </c>
      <c r="B28" s="4" t="n">
        <v>1200</v>
      </c>
    </row>
    <row r="29" spans="1:4">
      <c r="A29" s="6" t="s">
        <v>152</v>
      </c>
    </row>
    <row r="30" spans="1:4">
      <c r="A30" s="3" t="s">
        <v>972</v>
      </c>
      <c r="B30" s="4" t="n">
        <v>1200</v>
      </c>
    </row>
    <row r="31" spans="1:4">
      <c r="A31" s="3" t="s">
        <v>359</v>
      </c>
    </row>
    <row r="32" spans="1:4">
      <c r="A32" s="6" t="s">
        <v>970</v>
      </c>
    </row>
    <row r="33" spans="1:4">
      <c r="A33" s="3" t="s">
        <v>972</v>
      </c>
      <c r="B33" s="4" t="n">
        <v>0</v>
      </c>
    </row>
    <row r="34" spans="1:4">
      <c r="A34" s="6" t="s">
        <v>977</v>
      </c>
    </row>
    <row r="35" spans="1:4">
      <c r="A35" s="3" t="s">
        <v>972</v>
      </c>
      <c r="B35" s="4" t="n">
        <v>400</v>
      </c>
    </row>
    <row r="36" spans="1:4">
      <c r="A36" s="6" t="s">
        <v>152</v>
      </c>
    </row>
    <row r="37" spans="1:4">
      <c r="A37" s="3" t="s">
        <v>972</v>
      </c>
      <c r="B37" s="4" t="n">
        <v>400</v>
      </c>
    </row>
    <row r="38" spans="1:4">
      <c r="A38" s="3" t="s">
        <v>980</v>
      </c>
    </row>
    <row r="39" spans="1:4">
      <c r="A39" s="6" t="s">
        <v>152</v>
      </c>
    </row>
    <row r="40" spans="1:4">
      <c r="A40" s="3" t="s">
        <v>793</v>
      </c>
      <c r="B40" s="4" t="n">
        <v>16071</v>
      </c>
    </row>
    <row r="41" spans="1:4">
      <c r="A41" s="3" t="s">
        <v>798</v>
      </c>
      <c r="B41" s="5" t="n">
        <v>15019</v>
      </c>
      <c r="D41" s="5" t="n">
        <v>16071</v>
      </c>
    </row>
    <row r="42" spans="1:4"/>
    <row r="43" spans="1:4">
      <c r="A43" s="3" t="s">
        <v>976</v>
      </c>
      <c r="B43" s="3" t="s">
        <v>981</v>
      </c>
    </row>
  </sheetData>
  <mergeCells count="5">
    <mergeCell ref="A1:A2"/>
    <mergeCell ref="B1:D1"/>
    <mergeCell ref="B2:C2"/>
    <mergeCell ref="A42:D42"/>
    <mergeCell ref="B43:D4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1</v>
      </c>
      <c r="D2" s="2" t="s">
        <v>84</v>
      </c>
    </row>
    <row r="3" spans="1:4">
      <c r="A3" s="6" t="s">
        <v>259</v>
      </c>
    </row>
    <row r="4" spans="1:4">
      <c r="A4" s="3" t="s">
        <v>983</v>
      </c>
      <c r="B4" s="5" t="n">
        <v>20100</v>
      </c>
    </row>
    <row r="5" spans="1:4">
      <c r="A5" s="6" t="s">
        <v>984</v>
      </c>
    </row>
    <row r="6" spans="1:4">
      <c r="A6" s="3" t="s">
        <v>793</v>
      </c>
      <c r="B6" s="4" t="n">
        <v>4054</v>
      </c>
      <c r="C6" s="5" t="n">
        <v>28701</v>
      </c>
      <c r="D6" s="5" t="n">
        <v>93397</v>
      </c>
    </row>
    <row r="7" spans="1:4">
      <c r="A7" s="3" t="s">
        <v>541</v>
      </c>
      <c r="B7" s="4" t="n">
        <v>0</v>
      </c>
      <c r="C7" s="4" t="n">
        <v>0</v>
      </c>
      <c r="D7" s="4" t="n">
        <v>5106</v>
      </c>
    </row>
    <row r="8" spans="1:4">
      <c r="A8" s="3" t="s">
        <v>985</v>
      </c>
      <c r="B8" s="4" t="n">
        <v>-4734</v>
      </c>
      <c r="C8" s="4" t="n">
        <v>-10899</v>
      </c>
      <c r="D8" s="4" t="n">
        <v>-43422</v>
      </c>
    </row>
    <row r="9" spans="1:4">
      <c r="A9" s="3" t="s">
        <v>986</v>
      </c>
      <c r="B9" s="4" t="n">
        <v>21059</v>
      </c>
      <c r="C9" s="4" t="n">
        <v>33296</v>
      </c>
      <c r="D9" s="4" t="n">
        <v>1286</v>
      </c>
    </row>
    <row r="10" spans="1:4">
      <c r="A10" s="3" t="s">
        <v>987</v>
      </c>
      <c r="B10" s="4" t="n">
        <v>-14745</v>
      </c>
      <c r="C10" s="4" t="n">
        <v>-47044</v>
      </c>
      <c r="D10" s="4" t="n">
        <v>-27666</v>
      </c>
    </row>
    <row r="11" spans="1:4">
      <c r="A11" s="3" t="s">
        <v>988</v>
      </c>
      <c r="B11" s="4" t="n">
        <v>-1462</v>
      </c>
      <c r="C11" s="4" t="n">
        <v>0</v>
      </c>
      <c r="D11" s="4" t="n">
        <v>0</v>
      </c>
    </row>
    <row r="12" spans="1:4">
      <c r="A12" s="3" t="s">
        <v>798</v>
      </c>
      <c r="B12" s="4" t="n">
        <v>4172</v>
      </c>
      <c r="C12" s="4" t="n">
        <v>4054</v>
      </c>
      <c r="D12" s="4" t="n">
        <v>28701</v>
      </c>
    </row>
    <row r="13" spans="1:4">
      <c r="A13" s="3" t="s">
        <v>989</v>
      </c>
      <c r="B13" s="4" t="n">
        <v>18200</v>
      </c>
    </row>
    <row r="14" spans="1:4">
      <c r="A14" s="3" t="s">
        <v>190</v>
      </c>
      <c r="B14" s="4" t="n">
        <v>-3377</v>
      </c>
      <c r="C14" s="4" t="n">
        <v>0</v>
      </c>
      <c r="D14" s="4" t="n">
        <v>0</v>
      </c>
    </row>
    <row r="15" spans="1:4">
      <c r="A15" s="3" t="s">
        <v>61</v>
      </c>
      <c r="B15" s="4" t="n">
        <v>97008</v>
      </c>
      <c r="C15" s="4" t="n">
        <v>126453</v>
      </c>
    </row>
    <row r="16" spans="1:4">
      <c r="A16" s="3" t="s">
        <v>990</v>
      </c>
      <c r="B16" s="4" t="n">
        <v>20000</v>
      </c>
    </row>
    <row r="17" spans="1:4">
      <c r="A17" s="3" t="s">
        <v>116</v>
      </c>
      <c r="B17" s="4" t="n">
        <v>16559</v>
      </c>
      <c r="C17" s="4" t="n">
        <v>0</v>
      </c>
      <c r="D17" s="5" t="n">
        <v>0</v>
      </c>
    </row>
    <row r="18" spans="1:4">
      <c r="A18" s="3" t="s">
        <v>606</v>
      </c>
      <c r="B18" s="5" t="n">
        <v>84800</v>
      </c>
      <c r="C18" s="5" t="n">
        <v>272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0</v>
      </c>
      <c r="B1" s="2" t="s">
        <v>1</v>
      </c>
    </row>
    <row r="2" spans="1:4">
      <c r="B2" s="2" t="s">
        <v>2</v>
      </c>
      <c r="C2" s="2" t="s">
        <v>31</v>
      </c>
      <c r="D2" s="2" t="s">
        <v>84</v>
      </c>
    </row>
    <row r="3" spans="1:4">
      <c r="A3" s="6" t="s">
        <v>181</v>
      </c>
    </row>
    <row r="4" spans="1:4">
      <c r="A4" s="3" t="s">
        <v>131</v>
      </c>
      <c r="B4" s="5" t="n">
        <v>225482</v>
      </c>
      <c r="C4" s="5" t="n">
        <v>210386</v>
      </c>
      <c r="D4" s="5" t="n">
        <v>138562</v>
      </c>
    </row>
    <row r="5" spans="1:4">
      <c r="A5" s="6" t="s">
        <v>182</v>
      </c>
    </row>
    <row r="6" spans="1:4">
      <c r="A6" s="3" t="s">
        <v>101</v>
      </c>
      <c r="B6" s="4" t="n">
        <v>32941</v>
      </c>
      <c r="C6" s="4" t="n">
        <v>20664</v>
      </c>
      <c r="D6" s="4" t="n">
        <v>640</v>
      </c>
    </row>
    <row r="7" spans="1:4">
      <c r="A7" s="3" t="s">
        <v>183</v>
      </c>
      <c r="B7" s="4" t="n">
        <v>33146</v>
      </c>
      <c r="C7" s="4" t="n">
        <v>550</v>
      </c>
      <c r="D7" s="4" t="n">
        <v>-33339</v>
      </c>
    </row>
    <row r="8" spans="1:4">
      <c r="A8" s="3" t="s">
        <v>184</v>
      </c>
      <c r="B8" s="4" t="n">
        <v>-24380</v>
      </c>
      <c r="C8" s="4" t="n">
        <v>-19477</v>
      </c>
      <c r="D8" s="4" t="n">
        <v>72274</v>
      </c>
    </row>
    <row r="9" spans="1:4">
      <c r="A9" s="3" t="s">
        <v>185</v>
      </c>
      <c r="B9" s="4" t="n">
        <v>88777</v>
      </c>
      <c r="C9" s="4" t="n">
        <v>87717</v>
      </c>
      <c r="D9" s="4" t="n">
        <v>75481</v>
      </c>
    </row>
    <row r="10" spans="1:4">
      <c r="A10" s="3" t="s">
        <v>186</v>
      </c>
      <c r="B10" s="4" t="n">
        <v>-1916</v>
      </c>
      <c r="C10" s="4" t="n">
        <v>-2481</v>
      </c>
      <c r="D10" s="4" t="n">
        <v>1457</v>
      </c>
    </row>
    <row r="11" spans="1:4">
      <c r="A11" s="3" t="s">
        <v>187</v>
      </c>
      <c r="B11" s="4" t="n">
        <v>-7805</v>
      </c>
      <c r="C11" s="4" t="n">
        <v>-12782</v>
      </c>
      <c r="D11" s="4" t="n">
        <v>6402</v>
      </c>
    </row>
    <row r="12" spans="1:4">
      <c r="A12" s="3" t="s">
        <v>104</v>
      </c>
      <c r="B12" s="4" t="n">
        <v>-5831</v>
      </c>
      <c r="C12" s="4" t="n">
        <v>-42930</v>
      </c>
      <c r="D12" s="4" t="n">
        <v>0</v>
      </c>
    </row>
    <row r="13" spans="1:4">
      <c r="A13" s="3" t="s">
        <v>188</v>
      </c>
      <c r="B13" s="4" t="n">
        <v>0</v>
      </c>
      <c r="C13" s="4" t="n">
        <v>-216</v>
      </c>
      <c r="D13" s="4" t="n">
        <v>0</v>
      </c>
    </row>
    <row r="14" spans="1:4">
      <c r="A14" s="3" t="s">
        <v>189</v>
      </c>
      <c r="B14" s="4" t="n">
        <v>-26673</v>
      </c>
      <c r="C14" s="4" t="n">
        <v>-10817</v>
      </c>
      <c r="D14" s="4" t="n">
        <v>-29096</v>
      </c>
    </row>
    <row r="15" spans="1:4">
      <c r="A15" s="3" t="s">
        <v>190</v>
      </c>
      <c r="B15" s="4" t="n">
        <v>3377</v>
      </c>
      <c r="C15" s="4" t="n">
        <v>0</v>
      </c>
      <c r="D15" s="4" t="n">
        <v>0</v>
      </c>
    </row>
    <row r="16" spans="1:4">
      <c r="A16" s="3" t="s">
        <v>191</v>
      </c>
      <c r="B16" s="4" t="n">
        <v>-795963</v>
      </c>
      <c r="C16" s="4" t="n">
        <v>-685631</v>
      </c>
      <c r="D16" s="4" t="n">
        <v>-377993</v>
      </c>
    </row>
    <row r="17" spans="1:4">
      <c r="A17" s="3" t="s">
        <v>192</v>
      </c>
      <c r="B17" s="4" t="n">
        <v>797123</v>
      </c>
      <c r="C17" s="4" t="n">
        <v>701412</v>
      </c>
      <c r="D17" s="4" t="n">
        <v>398719</v>
      </c>
    </row>
    <row r="18" spans="1:4">
      <c r="A18" s="3" t="s">
        <v>193</v>
      </c>
      <c r="B18" s="4" t="n">
        <v>-15795</v>
      </c>
      <c r="C18" s="4" t="n">
        <v>-11851</v>
      </c>
      <c r="D18" s="4" t="n">
        <v>-4971</v>
      </c>
    </row>
    <row r="19" spans="1:4">
      <c r="A19" s="3" t="s">
        <v>194</v>
      </c>
      <c r="B19" s="4" t="n">
        <v>-3758</v>
      </c>
      <c r="C19" s="4" t="n">
        <v>0</v>
      </c>
      <c r="D19" s="4" t="n">
        <v>0</v>
      </c>
    </row>
    <row r="20" spans="1:4">
      <c r="A20" s="3" t="s">
        <v>195</v>
      </c>
      <c r="B20" s="4" t="n">
        <v>6201</v>
      </c>
      <c r="C20" s="4" t="n">
        <v>2168</v>
      </c>
      <c r="D20" s="4" t="n">
        <v>14275</v>
      </c>
    </row>
    <row r="21" spans="1:4">
      <c r="A21" s="3" t="s">
        <v>196</v>
      </c>
      <c r="B21" s="4" t="n">
        <v>0</v>
      </c>
      <c r="C21" s="4" t="n">
        <v>0</v>
      </c>
      <c r="D21" s="4" t="n">
        <v>-1988</v>
      </c>
    </row>
    <row r="22" spans="1:4">
      <c r="A22" s="3" t="s">
        <v>197</v>
      </c>
      <c r="B22" s="4" t="n">
        <v>-44618</v>
      </c>
      <c r="C22" s="4" t="n">
        <v>-85066</v>
      </c>
      <c r="D22" s="4" t="n">
        <v>-48374</v>
      </c>
    </row>
    <row r="23" spans="1:4">
      <c r="A23" s="3" t="s">
        <v>198</v>
      </c>
      <c r="B23" s="4" t="n">
        <v>21808</v>
      </c>
      <c r="C23" s="4" t="n">
        <v>22894</v>
      </c>
      <c r="D23" s="4" t="n">
        <v>6955</v>
      </c>
    </row>
    <row r="24" spans="1:4">
      <c r="A24" s="3" t="s">
        <v>199</v>
      </c>
      <c r="B24" s="4" t="n">
        <v>14745</v>
      </c>
      <c r="C24" s="4" t="n">
        <v>47044</v>
      </c>
      <c r="D24" s="4" t="n">
        <v>27666</v>
      </c>
    </row>
    <row r="25" spans="1:4">
      <c r="A25" s="3" t="s">
        <v>200</v>
      </c>
      <c r="B25" s="4" t="n">
        <v>-11245</v>
      </c>
      <c r="C25" s="4" t="n">
        <v>9918</v>
      </c>
      <c r="D25" s="4" t="n">
        <v>6933</v>
      </c>
    </row>
    <row r="26" spans="1:4">
      <c r="A26" s="3" t="s">
        <v>201</v>
      </c>
      <c r="B26" s="4" t="n">
        <v>-27656</v>
      </c>
      <c r="C26" s="4" t="n">
        <v>-12904</v>
      </c>
      <c r="D26" s="4" t="n">
        <v>-72680</v>
      </c>
    </row>
    <row r="27" spans="1:4">
      <c r="A27" s="3" t="s">
        <v>202</v>
      </c>
      <c r="B27" s="4" t="n">
        <v>-25520</v>
      </c>
      <c r="C27" s="4" t="n">
        <v>14458</v>
      </c>
      <c r="D27" s="4" t="n">
        <v>1319</v>
      </c>
    </row>
    <row r="28" spans="1:4">
      <c r="A28" s="3" t="s">
        <v>203</v>
      </c>
      <c r="B28" s="4" t="n">
        <v>232440</v>
      </c>
      <c r="C28" s="4" t="n">
        <v>233056</v>
      </c>
      <c r="D28" s="4" t="n">
        <v>182242</v>
      </c>
    </row>
    <row r="29" spans="1:4">
      <c r="A29" s="6" t="s">
        <v>204</v>
      </c>
    </row>
    <row r="30" spans="1:4">
      <c r="A30" s="3" t="s">
        <v>205</v>
      </c>
      <c r="B30" s="4" t="n">
        <v>-1214433</v>
      </c>
      <c r="C30" s="4" t="n">
        <v>-1311447</v>
      </c>
      <c r="D30" s="4" t="n">
        <v>-814372</v>
      </c>
    </row>
    <row r="31" spans="1:4">
      <c r="A31" s="3" t="s">
        <v>206</v>
      </c>
      <c r="B31" s="4" t="n">
        <v>-4086855</v>
      </c>
      <c r="C31" s="4" t="n">
        <v>-2467993</v>
      </c>
      <c r="D31" s="4" t="n">
        <v>-2518680</v>
      </c>
    </row>
    <row r="32" spans="1:4">
      <c r="A32" s="3" t="s">
        <v>207</v>
      </c>
      <c r="B32" s="4" t="n">
        <v>157</v>
      </c>
      <c r="C32" s="4" t="n">
        <v>263</v>
      </c>
      <c r="D32" s="4" t="n">
        <v>389</v>
      </c>
    </row>
    <row r="33" spans="1:4">
      <c r="A33" s="3" t="s">
        <v>208</v>
      </c>
      <c r="B33" s="4" t="n">
        <v>2149130</v>
      </c>
      <c r="C33" s="4" t="n">
        <v>1478608</v>
      </c>
      <c r="D33" s="4" t="n">
        <v>2482722</v>
      </c>
    </row>
    <row r="34" spans="1:4">
      <c r="A34" s="3" t="s">
        <v>209</v>
      </c>
      <c r="B34" s="4" t="n">
        <v>1829305</v>
      </c>
      <c r="C34" s="4" t="n">
        <v>1286120</v>
      </c>
      <c r="D34" s="4" t="n">
        <v>422652</v>
      </c>
    </row>
    <row r="35" spans="1:4">
      <c r="A35" s="3" t="s">
        <v>210</v>
      </c>
      <c r="B35" s="4" t="n">
        <v>233433</v>
      </c>
      <c r="C35" s="4" t="n">
        <v>-338213</v>
      </c>
      <c r="D35" s="4" t="n">
        <v>221730</v>
      </c>
    </row>
    <row r="36" spans="1:4">
      <c r="A36" s="3" t="s">
        <v>211</v>
      </c>
      <c r="B36" s="4" t="n">
        <v>-21059</v>
      </c>
      <c r="C36" s="4" t="n">
        <v>-33296</v>
      </c>
      <c r="D36" s="4" t="n">
        <v>-1286</v>
      </c>
    </row>
    <row r="37" spans="1:4">
      <c r="A37" s="3" t="s">
        <v>212</v>
      </c>
      <c r="B37" s="4" t="n">
        <v>-20115</v>
      </c>
      <c r="C37" s="4" t="n">
        <v>0</v>
      </c>
      <c r="D37" s="4" t="n">
        <v>0</v>
      </c>
    </row>
    <row r="38" spans="1:4">
      <c r="A38" s="3" t="s">
        <v>213</v>
      </c>
      <c r="B38" s="4" t="n">
        <v>34944</v>
      </c>
      <c r="C38" s="4" t="n">
        <v>80932</v>
      </c>
      <c r="D38" s="4" t="n">
        <v>89485</v>
      </c>
    </row>
    <row r="39" spans="1:4">
      <c r="A39" s="3" t="s">
        <v>214</v>
      </c>
      <c r="B39" s="4" t="n">
        <v>77665</v>
      </c>
      <c r="C39" s="4" t="n">
        <v>45862</v>
      </c>
      <c r="D39" s="4" t="n">
        <v>0</v>
      </c>
    </row>
    <row r="40" spans="1:4">
      <c r="A40" s="3" t="s">
        <v>215</v>
      </c>
      <c r="B40" s="4" t="n">
        <v>-81841</v>
      </c>
      <c r="C40" s="4" t="n">
        <v>-89734</v>
      </c>
      <c r="D40" s="4" t="n">
        <v>-82708</v>
      </c>
    </row>
    <row r="41" spans="1:4">
      <c r="A41" s="3" t="s">
        <v>216</v>
      </c>
      <c r="B41" s="4" t="n">
        <v>0</v>
      </c>
      <c r="C41" s="4" t="n">
        <v>-22242</v>
      </c>
      <c r="D41" s="4" t="n">
        <v>0</v>
      </c>
    </row>
    <row r="42" spans="1:4">
      <c r="A42" s="3" t="s">
        <v>217</v>
      </c>
      <c r="B42" s="4" t="n">
        <v>-727</v>
      </c>
      <c r="C42" s="4" t="n">
        <v>123137</v>
      </c>
      <c r="D42" s="4" t="n">
        <v>182370</v>
      </c>
    </row>
    <row r="43" spans="1:4">
      <c r="A43" s="3" t="s">
        <v>218</v>
      </c>
      <c r="B43" s="4" t="n">
        <v>-1100396</v>
      </c>
      <c r="C43" s="4" t="n">
        <v>-1248003</v>
      </c>
      <c r="D43" s="4" t="n">
        <v>-17698</v>
      </c>
    </row>
    <row r="44" spans="1:4">
      <c r="A44" s="6" t="s">
        <v>219</v>
      </c>
    </row>
    <row r="45" spans="1:4">
      <c r="A45" s="3" t="s">
        <v>220</v>
      </c>
      <c r="B45" s="4" t="n">
        <v>-505548</v>
      </c>
      <c r="C45" s="4" t="n">
        <v>-590773</v>
      </c>
      <c r="D45" s="4" t="n">
        <v>-499869</v>
      </c>
    </row>
    <row r="46" spans="1:4">
      <c r="A46" s="3" t="s">
        <v>221</v>
      </c>
      <c r="B46" s="4" t="n">
        <v>1287856</v>
      </c>
      <c r="C46" s="4" t="n">
        <v>1607487</v>
      </c>
      <c r="D46" s="4" t="n">
        <v>497692</v>
      </c>
    </row>
    <row r="47" spans="1:4">
      <c r="A47" s="3" t="s">
        <v>222</v>
      </c>
      <c r="B47" s="4" t="n">
        <v>-33072</v>
      </c>
      <c r="C47" s="4" t="n">
        <v>-397952</v>
      </c>
      <c r="D47" s="4" t="n">
        <v>-25321</v>
      </c>
    </row>
    <row r="48" spans="1:4">
      <c r="A48" s="3" t="s">
        <v>223</v>
      </c>
      <c r="B48" s="4" t="n">
        <v>-11213</v>
      </c>
      <c r="C48" s="4" t="n">
        <v>-5896</v>
      </c>
      <c r="D48" s="4" t="n">
        <v>-54301</v>
      </c>
    </row>
    <row r="49" spans="1:4">
      <c r="A49" s="3" t="s">
        <v>224</v>
      </c>
      <c r="B49" s="4" t="n">
        <v>150000</v>
      </c>
      <c r="C49" s="4" t="n">
        <v>350000</v>
      </c>
      <c r="D49" s="4" t="n">
        <v>0</v>
      </c>
    </row>
    <row r="50" spans="1:4">
      <c r="A50" s="3" t="s">
        <v>225</v>
      </c>
      <c r="B50" s="4" t="n">
        <v>0</v>
      </c>
      <c r="C50" s="4" t="n">
        <v>0</v>
      </c>
      <c r="D50" s="4" t="n">
        <v>-619</v>
      </c>
    </row>
    <row r="51" spans="1:4">
      <c r="A51" s="3" t="s">
        <v>226</v>
      </c>
      <c r="B51" s="4" t="n">
        <v>-14412</v>
      </c>
      <c r="C51" s="4" t="n">
        <v>-18015</v>
      </c>
      <c r="D51" s="4" t="n">
        <v>-11543</v>
      </c>
    </row>
    <row r="52" spans="1:4">
      <c r="A52" s="3" t="s">
        <v>227</v>
      </c>
      <c r="B52" s="4" t="n">
        <v>873611</v>
      </c>
      <c r="C52" s="4" t="n">
        <v>944851</v>
      </c>
      <c r="D52" s="4" t="n">
        <v>-93961</v>
      </c>
    </row>
    <row r="53" spans="1:4">
      <c r="A53" s="3" t="s">
        <v>228</v>
      </c>
      <c r="B53" s="4" t="n">
        <v>5655</v>
      </c>
      <c r="C53" s="4" t="n">
        <v>-70096</v>
      </c>
      <c r="D53" s="4" t="n">
        <v>70583</v>
      </c>
    </row>
    <row r="54" spans="1:4">
      <c r="A54" s="3" t="s">
        <v>229</v>
      </c>
      <c r="B54" s="4" t="n">
        <v>534086</v>
      </c>
      <c r="C54" s="4" t="n">
        <v>604182</v>
      </c>
      <c r="D54" s="4" t="n">
        <v>533599</v>
      </c>
    </row>
    <row r="55" spans="1:4">
      <c r="A55" s="3" t="s">
        <v>230</v>
      </c>
      <c r="B55" s="4" t="n">
        <v>539741</v>
      </c>
      <c r="C55" s="4" t="n">
        <v>534086</v>
      </c>
      <c r="D55" s="4" t="n">
        <v>604182</v>
      </c>
    </row>
    <row r="56" spans="1:4">
      <c r="A56" s="6" t="s">
        <v>231</v>
      </c>
    </row>
    <row r="57" spans="1:4">
      <c r="A57" s="3" t="s">
        <v>232</v>
      </c>
      <c r="B57" s="4" t="n">
        <v>44998</v>
      </c>
      <c r="C57" s="4" t="n">
        <v>46785</v>
      </c>
      <c r="D57" s="4" t="n">
        <v>48894</v>
      </c>
    </row>
    <row r="58" spans="1:4">
      <c r="A58" s="3" t="s">
        <v>130</v>
      </c>
      <c r="B58" s="4" t="n">
        <v>108741</v>
      </c>
      <c r="C58" s="4" t="n">
        <v>136900</v>
      </c>
      <c r="D58" s="4" t="n">
        <v>127970</v>
      </c>
    </row>
    <row r="59" spans="1:4">
      <c r="A59" s="6" t="s">
        <v>233</v>
      </c>
    </row>
    <row r="60" spans="1:4">
      <c r="A60" s="3" t="s">
        <v>234</v>
      </c>
      <c r="B60" s="4" t="n">
        <v>35272</v>
      </c>
      <c r="C60" s="4" t="n">
        <v>55032</v>
      </c>
      <c r="D60" s="4" t="n">
        <v>65956</v>
      </c>
    </row>
    <row r="61" spans="1:4">
      <c r="A61" s="3" t="s">
        <v>235</v>
      </c>
      <c r="B61" s="4" t="n">
        <v>0</v>
      </c>
      <c r="C61" s="4" t="n">
        <v>0</v>
      </c>
      <c r="D61" s="4" t="n">
        <v>3603</v>
      </c>
    </row>
    <row r="62" spans="1:4">
      <c r="A62" s="3" t="s">
        <v>169</v>
      </c>
      <c r="B62" s="4" t="n">
        <v>0</v>
      </c>
      <c r="C62" s="4" t="n">
        <v>0</v>
      </c>
      <c r="D62" s="4" t="n">
        <v>-46085</v>
      </c>
    </row>
    <row r="63" spans="1:4">
      <c r="A63" s="3" t="s">
        <v>236</v>
      </c>
      <c r="B63" s="5" t="n">
        <v>0</v>
      </c>
      <c r="C63" s="5" t="n">
        <v>0</v>
      </c>
      <c r="D63" s="5" t="n">
        <v>5642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991</v>
      </c>
      <c r="B1" s="2" t="s">
        <v>2</v>
      </c>
      <c r="C1" s="2" t="s">
        <v>31</v>
      </c>
      <c r="D1" s="2" t="s">
        <v>84</v>
      </c>
      <c r="E1" s="2" t="s">
        <v>809</v>
      </c>
    </row>
    <row r="2" spans="1:5">
      <c r="A2" s="6" t="s">
        <v>992</v>
      </c>
    </row>
    <row r="3" spans="1:5">
      <c r="A3" s="3" t="s">
        <v>993</v>
      </c>
      <c r="B3" s="5" t="n">
        <v>20415000</v>
      </c>
      <c r="C3" s="5" t="n">
        <v>19351000</v>
      </c>
      <c r="D3" s="5" t="n">
        <v>16688000</v>
      </c>
      <c r="E3" s="5" t="n">
        <v>1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6"/>
  </cols>
  <sheetData>
    <row r="1" spans="1:3">
      <c r="A1" s="1" t="s">
        <v>994</v>
      </c>
      <c r="B1" s="2" t="s">
        <v>2</v>
      </c>
      <c r="C1" s="2" t="s">
        <v>31</v>
      </c>
    </row>
    <row r="2" spans="1:3">
      <c r="A2" s="6" t="s">
        <v>261</v>
      </c>
    </row>
    <row r="3" spans="1:3">
      <c r="A3" s="3" t="s">
        <v>995</v>
      </c>
      <c r="B3" s="5" t="n">
        <v>250000</v>
      </c>
    </row>
    <row r="4" spans="1:3">
      <c r="A4" s="3" t="s">
        <v>996</v>
      </c>
      <c r="B4" s="4" t="n">
        <v>519700000</v>
      </c>
      <c r="C4" s="5" t="n">
        <v>590600000</v>
      </c>
    </row>
    <row r="5" spans="1:3">
      <c r="A5" s="6" t="s">
        <v>997</v>
      </c>
    </row>
    <row r="6" spans="1:3">
      <c r="A6" s="3" t="s">
        <v>998</v>
      </c>
      <c r="B6" s="4" t="n">
        <v>10130549000</v>
      </c>
      <c r="C6" s="4" t="n">
        <v>9274470000</v>
      </c>
    </row>
    <row r="7" spans="1:3">
      <c r="A7" s="3" t="s">
        <v>999</v>
      </c>
      <c r="B7" s="4" t="n">
        <v>4919727000</v>
      </c>
      <c r="C7" s="4" t="n">
        <v>4445353000</v>
      </c>
    </row>
    <row r="8" spans="1:3">
      <c r="A8" s="3" t="s">
        <v>1000</v>
      </c>
      <c r="B8" s="4" t="n">
        <v>8193392000</v>
      </c>
      <c r="C8" s="4" t="n">
        <v>8205705000</v>
      </c>
    </row>
    <row r="9" spans="1:3">
      <c r="A9" s="3" t="s">
        <v>1001</v>
      </c>
      <c r="B9" s="4" t="n">
        <v>2099579000</v>
      </c>
      <c r="C9" s="4" t="n">
        <v>1909021000</v>
      </c>
    </row>
    <row r="10" spans="1:3">
      <c r="A10" s="3" t="s">
        <v>1002</v>
      </c>
      <c r="B10" s="4" t="n">
        <v>2818096000</v>
      </c>
      <c r="C10" s="4" t="n">
        <v>3096206000</v>
      </c>
    </row>
    <row r="11" spans="1:3">
      <c r="A11" s="3" t="s">
        <v>58</v>
      </c>
      <c r="B11" s="4" t="n">
        <v>28161343000</v>
      </c>
      <c r="C11" s="5" t="n">
        <v>26930755000</v>
      </c>
    </row>
    <row r="12" spans="1:3">
      <c r="A12" s="6" t="s">
        <v>1003</v>
      </c>
    </row>
    <row r="13" spans="1:3">
      <c r="A13" s="4" t="n">
        <v>2014</v>
      </c>
      <c r="B13" s="4" t="n">
        <v>1984571000</v>
      </c>
    </row>
    <row r="14" spans="1:3">
      <c r="A14" s="4" t="n">
        <v>2015</v>
      </c>
      <c r="B14" s="4" t="n">
        <v>435823000</v>
      </c>
    </row>
    <row r="15" spans="1:3">
      <c r="A15" s="4" t="n">
        <v>2016</v>
      </c>
      <c r="B15" s="4" t="n">
        <v>175359000</v>
      </c>
    </row>
    <row r="16" spans="1:3">
      <c r="A16" s="4" t="n">
        <v>2017</v>
      </c>
      <c r="B16" s="4" t="n">
        <v>154294000</v>
      </c>
    </row>
    <row r="17" spans="1:3">
      <c r="A17" s="4" t="n">
        <v>2018</v>
      </c>
      <c r="B17" s="4" t="n">
        <v>68046000</v>
      </c>
    </row>
    <row r="18" spans="1:3">
      <c r="A18" s="3" t="s">
        <v>1004</v>
      </c>
      <c r="B18" s="5" t="n">
        <v>3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05</v>
      </c>
      <c r="B1" s="2" t="s">
        <v>2</v>
      </c>
      <c r="C1" s="2" t="s">
        <v>31</v>
      </c>
    </row>
    <row r="2" spans="1:3">
      <c r="A2" s="6" t="s">
        <v>1006</v>
      </c>
    </row>
    <row r="3" spans="1:3">
      <c r="A3" s="3" t="s">
        <v>98</v>
      </c>
      <c r="B3" s="5" t="n">
        <v>603487</v>
      </c>
      <c r="C3" s="5" t="n">
        <v>594733</v>
      </c>
    </row>
    <row r="4" spans="1:3">
      <c r="A4" s="3" t="s">
        <v>602</v>
      </c>
      <c r="B4" s="4" t="n">
        <v>4840000</v>
      </c>
      <c r="C4" s="4" t="n">
        <v>5570000</v>
      </c>
    </row>
    <row r="5" spans="1:3">
      <c r="A5" s="3" t="s">
        <v>1007</v>
      </c>
    </row>
    <row r="6" spans="1:3">
      <c r="A6" s="6" t="s">
        <v>1006</v>
      </c>
    </row>
    <row r="7" spans="1:3">
      <c r="A7" s="3" t="s">
        <v>98</v>
      </c>
      <c r="B7" s="4" t="n">
        <v>590772</v>
      </c>
      <c r="C7" s="4" t="n">
        <v>592182</v>
      </c>
    </row>
    <row r="8" spans="1:3">
      <c r="A8" s="3" t="s">
        <v>1008</v>
      </c>
    </row>
    <row r="9" spans="1:3">
      <c r="A9" s="6" t="s">
        <v>1006</v>
      </c>
    </row>
    <row r="10" spans="1:3">
      <c r="A10" s="3" t="s">
        <v>98</v>
      </c>
      <c r="B10" s="4" t="n">
        <v>10000</v>
      </c>
      <c r="C10" s="4" t="n">
        <v>0</v>
      </c>
    </row>
    <row r="11" spans="1:3">
      <c r="A11" s="3" t="s">
        <v>1009</v>
      </c>
    </row>
    <row r="12" spans="1:3">
      <c r="A12" s="6" t="s">
        <v>1006</v>
      </c>
    </row>
    <row r="13" spans="1:3">
      <c r="A13" s="3" t="s">
        <v>98</v>
      </c>
      <c r="B13" s="4" t="n">
        <v>2551</v>
      </c>
      <c r="C13" s="4" t="n">
        <v>2551</v>
      </c>
    </row>
    <row r="14" spans="1:3">
      <c r="A14" s="3" t="s">
        <v>1010</v>
      </c>
    </row>
    <row r="15" spans="1:3">
      <c r="A15" s="6" t="s">
        <v>1006</v>
      </c>
    </row>
    <row r="16" spans="1:3">
      <c r="A16" s="3" t="s">
        <v>1011</v>
      </c>
      <c r="B16" s="4" t="n">
        <v>715000</v>
      </c>
    </row>
    <row r="17" spans="1:3">
      <c r="A17" s="3" t="s">
        <v>1012</v>
      </c>
    </row>
    <row r="18" spans="1:3">
      <c r="A18" s="6" t="s">
        <v>1006</v>
      </c>
    </row>
    <row r="19" spans="1:3">
      <c r="A19" s="3" t="s">
        <v>98</v>
      </c>
      <c r="B19" s="5" t="n">
        <v>164</v>
      </c>
      <c r="C19"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3</v>
      </c>
      <c r="B1" s="2" t="s">
        <v>2</v>
      </c>
      <c r="C1" s="2" t="s">
        <v>31</v>
      </c>
    </row>
    <row r="2" spans="1:3">
      <c r="A2" s="6" t="s">
        <v>1014</v>
      </c>
    </row>
    <row r="3" spans="1:3">
      <c r="A3" s="3" t="s">
        <v>1015</v>
      </c>
      <c r="B3" s="5" t="n">
        <v>620772</v>
      </c>
      <c r="C3" s="5" t="n">
        <v>622182</v>
      </c>
    </row>
    <row r="4" spans="1:3">
      <c r="A4" s="3" t="s">
        <v>518</v>
      </c>
      <c r="B4" s="4" t="n">
        <v>620772</v>
      </c>
      <c r="C4" s="4" t="n">
        <v>622182</v>
      </c>
    </row>
    <row r="5" spans="1:3">
      <c r="A5" s="3" t="s">
        <v>1016</v>
      </c>
      <c r="B5" s="4" t="n">
        <v>690800</v>
      </c>
      <c r="C5" s="4" t="n">
        <v>722000</v>
      </c>
    </row>
    <row r="6" spans="1:3">
      <c r="A6" s="3" t="s">
        <v>1017</v>
      </c>
    </row>
    <row r="7" spans="1:3">
      <c r="A7" s="6" t="s">
        <v>1014</v>
      </c>
    </row>
    <row r="8" spans="1:3">
      <c r="A8" s="3" t="s">
        <v>518</v>
      </c>
      <c r="B8" s="4" t="n">
        <v>590772</v>
      </c>
      <c r="C8" s="4" t="n">
        <v>592182</v>
      </c>
    </row>
    <row r="9" spans="1:3">
      <c r="A9" s="3" t="s">
        <v>1018</v>
      </c>
    </row>
    <row r="10" spans="1:3">
      <c r="A10" s="6" t="s">
        <v>1014</v>
      </c>
    </row>
    <row r="11" spans="1:3">
      <c r="A11" s="3" t="s">
        <v>518</v>
      </c>
      <c r="B11" s="4" t="n">
        <v>0</v>
      </c>
      <c r="C11" s="4" t="n">
        <v>0</v>
      </c>
    </row>
    <row r="12" spans="1:3">
      <c r="A12" s="3" t="s">
        <v>1019</v>
      </c>
    </row>
    <row r="13" spans="1:3">
      <c r="A13" s="6" t="s">
        <v>1014</v>
      </c>
    </row>
    <row r="14" spans="1:3">
      <c r="A14" s="3" t="s">
        <v>518</v>
      </c>
      <c r="B14" s="4" t="n">
        <v>0</v>
      </c>
      <c r="C14" s="4" t="n">
        <v>0</v>
      </c>
    </row>
    <row r="15" spans="1:3">
      <c r="A15" s="3" t="s">
        <v>1020</v>
      </c>
    </row>
    <row r="16" spans="1:3">
      <c r="A16" s="6" t="s">
        <v>1014</v>
      </c>
    </row>
    <row r="17" spans="1:3">
      <c r="A17" s="3" t="s">
        <v>518</v>
      </c>
      <c r="B17" s="4" t="n">
        <v>30000</v>
      </c>
      <c r="C17" s="4" t="n">
        <v>30000</v>
      </c>
    </row>
    <row r="18" spans="1:3">
      <c r="A18" s="3" t="s">
        <v>564</v>
      </c>
    </row>
    <row r="19" spans="1:3">
      <c r="A19" s="6" t="s">
        <v>1014</v>
      </c>
    </row>
    <row r="20" spans="1:3">
      <c r="A20" s="3" t="s">
        <v>518</v>
      </c>
      <c r="B20" s="4" t="n">
        <v>0</v>
      </c>
      <c r="C20" s="4" t="n">
        <v>4276</v>
      </c>
    </row>
    <row r="21" spans="1:3">
      <c r="A21" s="3" t="s">
        <v>1021</v>
      </c>
    </row>
    <row r="22" spans="1:3">
      <c r="A22" s="6" t="s">
        <v>1014</v>
      </c>
    </row>
    <row r="23" spans="1:3">
      <c r="A23" s="3" t="s">
        <v>518</v>
      </c>
      <c r="B23" s="4" t="n">
        <v>0</v>
      </c>
      <c r="C23" s="4" t="n">
        <v>0</v>
      </c>
    </row>
    <row r="24" spans="1:3">
      <c r="A24" s="3" t="s">
        <v>1022</v>
      </c>
    </row>
    <row r="25" spans="1:3">
      <c r="A25" s="6" t="s">
        <v>1014</v>
      </c>
    </row>
    <row r="26" spans="1:3">
      <c r="A26" s="3" t="s">
        <v>518</v>
      </c>
      <c r="B26" s="4" t="n">
        <v>0</v>
      </c>
      <c r="C26" s="4" t="n">
        <v>0</v>
      </c>
    </row>
    <row r="27" spans="1:3">
      <c r="A27" s="3" t="s">
        <v>1023</v>
      </c>
    </row>
    <row r="28" spans="1:3">
      <c r="A28" s="6" t="s">
        <v>1014</v>
      </c>
    </row>
    <row r="29" spans="1:3">
      <c r="A29" s="3" t="s">
        <v>518</v>
      </c>
      <c r="B29" s="4" t="n">
        <v>0</v>
      </c>
      <c r="C29" s="4" t="n">
        <v>0</v>
      </c>
    </row>
    <row r="30" spans="1:3">
      <c r="A30" s="3" t="s">
        <v>1024</v>
      </c>
    </row>
    <row r="31" spans="1:3">
      <c r="A31" s="6" t="s">
        <v>1014</v>
      </c>
    </row>
    <row r="32" spans="1:3">
      <c r="A32" s="3" t="s">
        <v>518</v>
      </c>
      <c r="B32" s="4" t="n">
        <v>0</v>
      </c>
      <c r="C32" s="4" t="n">
        <v>4276</v>
      </c>
    </row>
    <row r="33" spans="1:3">
      <c r="A33" s="3" t="s">
        <v>88</v>
      </c>
    </row>
    <row r="34" spans="1:3">
      <c r="A34" s="6" t="s">
        <v>1014</v>
      </c>
    </row>
    <row r="35" spans="1:3">
      <c r="A35" s="3" t="s">
        <v>518</v>
      </c>
      <c r="B35" s="4" t="n">
        <v>620772</v>
      </c>
      <c r="C35" s="4" t="n">
        <v>617906</v>
      </c>
    </row>
    <row r="36" spans="1:3">
      <c r="A36" s="3" t="s">
        <v>1025</v>
      </c>
    </row>
    <row r="37" spans="1:3">
      <c r="A37" s="6" t="s">
        <v>1014</v>
      </c>
    </row>
    <row r="38" spans="1:3">
      <c r="A38" s="3" t="s">
        <v>518</v>
      </c>
      <c r="B38" s="4" t="n">
        <v>590772</v>
      </c>
      <c r="C38" s="4" t="n">
        <v>592182</v>
      </c>
    </row>
    <row r="39" spans="1:3">
      <c r="A39" s="3" t="s">
        <v>1026</v>
      </c>
    </row>
    <row r="40" spans="1:3">
      <c r="A40" s="6" t="s">
        <v>1014</v>
      </c>
    </row>
    <row r="41" spans="1:3">
      <c r="A41" s="3" t="s">
        <v>518</v>
      </c>
      <c r="B41" s="4" t="n">
        <v>0</v>
      </c>
      <c r="C41" s="4" t="n">
        <v>0</v>
      </c>
    </row>
    <row r="42" spans="1:3">
      <c r="A42" s="3" t="s">
        <v>1027</v>
      </c>
    </row>
    <row r="43" spans="1:3">
      <c r="A43" s="6" t="s">
        <v>1014</v>
      </c>
    </row>
    <row r="44" spans="1:3">
      <c r="A44" s="3" t="s">
        <v>518</v>
      </c>
      <c r="B44" s="4" t="n">
        <v>0</v>
      </c>
      <c r="C44" s="4" t="n">
        <v>0</v>
      </c>
    </row>
    <row r="45" spans="1:3">
      <c r="A45" s="3" t="s">
        <v>1028</v>
      </c>
    </row>
    <row r="46" spans="1:3">
      <c r="A46" s="6" t="s">
        <v>1014</v>
      </c>
    </row>
    <row r="47" spans="1:3">
      <c r="A47" s="3" t="s">
        <v>518</v>
      </c>
      <c r="B47" s="5" t="n">
        <v>30000</v>
      </c>
      <c r="C47" s="5" t="n">
        <v>257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1</v>
      </c>
    </row>
    <row r="3" spans="1:3">
      <c r="A3" s="6" t="s">
        <v>1030</v>
      </c>
    </row>
    <row r="4" spans="1:3">
      <c r="A4" s="4" t="n">
        <v>2014</v>
      </c>
      <c r="B4" s="5" t="n">
        <v>3232</v>
      </c>
    </row>
    <row r="5" spans="1:3">
      <c r="A5" s="4" t="n">
        <v>2015</v>
      </c>
      <c r="B5" s="4" t="n">
        <v>135652</v>
      </c>
    </row>
    <row r="6" spans="1:3">
      <c r="A6" s="4" t="n">
        <v>2016</v>
      </c>
      <c r="B6" s="4" t="n">
        <v>241</v>
      </c>
    </row>
    <row r="7" spans="1:3">
      <c r="A7" s="4" t="n">
        <v>2017</v>
      </c>
      <c r="B7" s="4" t="n">
        <v>255</v>
      </c>
    </row>
    <row r="8" spans="1:3">
      <c r="A8" s="4" t="n">
        <v>2018</v>
      </c>
      <c r="B8" s="4" t="n">
        <v>70271</v>
      </c>
    </row>
    <row r="9" spans="1:3">
      <c r="A9" s="3" t="s">
        <v>1004</v>
      </c>
      <c r="B9" s="4" t="n">
        <v>623291</v>
      </c>
    </row>
    <row r="10" spans="1:3">
      <c r="A10" s="3" t="s">
        <v>1031</v>
      </c>
      <c r="B10" s="4" t="n">
        <v>832942</v>
      </c>
      <c r="C10" s="5" t="n">
        <v>704155</v>
      </c>
    </row>
    <row r="11" spans="1:3">
      <c r="A11" s="3" t="s">
        <v>1032</v>
      </c>
      <c r="B11" s="4" t="n">
        <v>121500</v>
      </c>
    </row>
    <row r="12" spans="1:3">
      <c r="A12" s="3" t="s">
        <v>1033</v>
      </c>
    </row>
    <row r="13" spans="1:3">
      <c r="A13" s="6" t="s">
        <v>1030</v>
      </c>
    </row>
    <row r="14" spans="1:3">
      <c r="A14" s="3" t="s">
        <v>1031</v>
      </c>
      <c r="B14" s="4" t="n">
        <v>125259</v>
      </c>
    </row>
    <row r="15" spans="1:3">
      <c r="A15" s="3" t="s">
        <v>1034</v>
      </c>
    </row>
    <row r="16" spans="1:3">
      <c r="A16" s="6" t="s">
        <v>1030</v>
      </c>
    </row>
    <row r="17" spans="1:3">
      <c r="A17" s="3" t="s">
        <v>1031</v>
      </c>
      <c r="B17" s="4" t="n">
        <v>90207</v>
      </c>
      <c r="C17" s="4" t="n">
        <v>96392</v>
      </c>
    </row>
    <row r="18" spans="1:3">
      <c r="A18" s="3" t="s">
        <v>1035</v>
      </c>
    </row>
    <row r="19" spans="1:3">
      <c r="A19" s="6" t="s">
        <v>1030</v>
      </c>
    </row>
    <row r="20" spans="1:3">
      <c r="A20" s="3" t="s">
        <v>1031</v>
      </c>
      <c r="B20" s="4" t="n">
        <v>24742</v>
      </c>
      <c r="C20" s="4" t="n">
        <v>25774</v>
      </c>
    </row>
    <row r="21" spans="1:3">
      <c r="A21" s="3" t="s">
        <v>1036</v>
      </c>
    </row>
    <row r="22" spans="1:3">
      <c r="A22" s="6" t="s">
        <v>1030</v>
      </c>
    </row>
    <row r="23" spans="1:3">
      <c r="A23" s="3" t="s">
        <v>1031</v>
      </c>
      <c r="B23" s="5" t="n">
        <v>10310</v>
      </c>
      <c r="C23" s="4" t="n">
        <v>10310</v>
      </c>
    </row>
    <row r="24" spans="1:3">
      <c r="A24" s="3" t="s">
        <v>1037</v>
      </c>
    </row>
    <row r="25" spans="1:3">
      <c r="A25" s="6" t="s">
        <v>1038</v>
      </c>
    </row>
    <row r="26" spans="1:3">
      <c r="A26" s="3" t="s">
        <v>1039</v>
      </c>
      <c r="B26" s="3" t="s">
        <v>1040</v>
      </c>
    </row>
    <row r="27" spans="1:3">
      <c r="A27" s="3" t="s">
        <v>1041</v>
      </c>
    </row>
    <row r="28" spans="1:3">
      <c r="A28" s="6" t="s">
        <v>1038</v>
      </c>
    </row>
    <row r="29" spans="1:3">
      <c r="A29" s="3" t="s">
        <v>1039</v>
      </c>
      <c r="B29" s="3" t="s">
        <v>1042</v>
      </c>
    </row>
    <row r="30" spans="1:3">
      <c r="A30" s="6" t="s">
        <v>1030</v>
      </c>
    </row>
    <row r="31" spans="1:3">
      <c r="A31" s="3" t="s">
        <v>1031</v>
      </c>
      <c r="B31" s="5" t="n">
        <v>15000</v>
      </c>
      <c r="C31" s="4" t="n">
        <v>15000</v>
      </c>
    </row>
    <row r="32" spans="1:3">
      <c r="A32" s="3" t="s">
        <v>1043</v>
      </c>
    </row>
    <row r="33" spans="1:3">
      <c r="A33" s="6" t="s">
        <v>1030</v>
      </c>
    </row>
    <row r="34" spans="1:3">
      <c r="A34" s="3" t="s">
        <v>1031</v>
      </c>
      <c r="B34" s="4" t="n">
        <v>5701</v>
      </c>
      <c r="C34" s="4" t="n">
        <v>9226</v>
      </c>
    </row>
    <row r="35" spans="1:3">
      <c r="A35" s="3" t="s">
        <v>1044</v>
      </c>
    </row>
    <row r="36" spans="1:3">
      <c r="A36" s="6" t="s">
        <v>1030</v>
      </c>
    </row>
    <row r="37" spans="1:3">
      <c r="A37" s="3" t="s">
        <v>1031</v>
      </c>
      <c r="B37" s="5" t="n">
        <v>660237</v>
      </c>
      <c r="C37" s="4" t="n">
        <v>510252</v>
      </c>
    </row>
    <row r="38" spans="1:3">
      <c r="A38" s="3" t="s">
        <v>1045</v>
      </c>
    </row>
    <row r="39" spans="1:3">
      <c r="A39" s="6" t="s">
        <v>1038</v>
      </c>
    </row>
    <row r="40" spans="1:3">
      <c r="A40" s="3" t="s">
        <v>1039</v>
      </c>
      <c r="B40" s="3" t="s">
        <v>1046</v>
      </c>
    </row>
    <row r="41" spans="1:3">
      <c r="A41" s="3" t="s">
        <v>1047</v>
      </c>
    </row>
    <row r="42" spans="1:3">
      <c r="A42" s="6" t="s">
        <v>1038</v>
      </c>
    </row>
    <row r="43" spans="1:3">
      <c r="A43" s="3" t="s">
        <v>1039</v>
      </c>
      <c r="B43" s="3" t="s">
        <v>1048</v>
      </c>
    </row>
    <row r="44" spans="1:3">
      <c r="A44" s="3" t="s">
        <v>1049</v>
      </c>
    </row>
    <row r="45" spans="1:3">
      <c r="A45" s="6" t="s">
        <v>1038</v>
      </c>
    </row>
    <row r="46" spans="1:3">
      <c r="A46" s="3" t="s">
        <v>1039</v>
      </c>
      <c r="B46" s="3" t="s">
        <v>1050</v>
      </c>
    </row>
    <row r="47" spans="1:3">
      <c r="A47" s="6" t="s">
        <v>1030</v>
      </c>
    </row>
    <row r="48" spans="1:3">
      <c r="A48" s="3" t="s">
        <v>1031</v>
      </c>
      <c r="B48" s="5" t="n">
        <v>0</v>
      </c>
      <c r="C48" s="4" t="n">
        <v>10000</v>
      </c>
    </row>
    <row r="49" spans="1:3">
      <c r="A49" s="3" t="s">
        <v>1012</v>
      </c>
    </row>
    <row r="50" spans="1:3">
      <c r="A50" s="6" t="s">
        <v>1030</v>
      </c>
    </row>
    <row r="51" spans="1:3">
      <c r="A51" s="3" t="s">
        <v>1031</v>
      </c>
      <c r="B51" s="4" t="n">
        <v>-3350</v>
      </c>
      <c r="C51" s="4" t="n">
        <v>-2907</v>
      </c>
    </row>
    <row r="52" spans="1:3">
      <c r="A52" s="3" t="s">
        <v>1051</v>
      </c>
    </row>
    <row r="53" spans="1:3">
      <c r="A53" s="6" t="s">
        <v>1030</v>
      </c>
    </row>
    <row r="54" spans="1:3">
      <c r="A54" s="3" t="s">
        <v>1031</v>
      </c>
      <c r="B54" s="5" t="n">
        <v>30095</v>
      </c>
      <c r="C54" s="5" t="n">
        <v>30108</v>
      </c>
    </row>
    <row r="55" spans="1:3">
      <c r="A55" s="3" t="s">
        <v>1052</v>
      </c>
    </row>
    <row r="56" spans="1:3">
      <c r="A56" s="6" t="s">
        <v>1038</v>
      </c>
    </row>
    <row r="57" spans="1:3">
      <c r="A57" s="3" t="s">
        <v>1053</v>
      </c>
      <c r="B57" s="3" t="s">
        <v>1054</v>
      </c>
    </row>
    <row r="58" spans="1:3">
      <c r="A58" s="3" t="s">
        <v>1055</v>
      </c>
      <c r="B58" s="3" t="s">
        <v>1056</v>
      </c>
    </row>
    <row r="59" spans="1:3">
      <c r="A59" s="3" t="s">
        <v>1057</v>
      </c>
    </row>
    <row r="60" spans="1:3">
      <c r="A60" s="6" t="s">
        <v>1038</v>
      </c>
    </row>
    <row r="61" spans="1:3">
      <c r="A61" s="3" t="s">
        <v>1053</v>
      </c>
      <c r="B61" s="3" t="s">
        <v>1054</v>
      </c>
    </row>
    <row r="62" spans="1:3">
      <c r="A62" s="3" t="s">
        <v>1055</v>
      </c>
      <c r="B62" s="3" t="s">
        <v>1058</v>
      </c>
    </row>
    <row r="63" spans="1:3">
      <c r="A63" s="3" t="s">
        <v>1059</v>
      </c>
    </row>
    <row r="64" spans="1:3">
      <c r="A64" s="6" t="s">
        <v>1038</v>
      </c>
    </row>
    <row r="65" spans="1:3">
      <c r="A65" s="3" t="s">
        <v>1053</v>
      </c>
      <c r="B65" s="3" t="s">
        <v>1054</v>
      </c>
    </row>
    <row r="66" spans="1:3">
      <c r="A66" s="3" t="s">
        <v>1055</v>
      </c>
      <c r="B66" s="3" t="s">
        <v>10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1</v>
      </c>
    </row>
    <row r="2" spans="1:3">
      <c r="A2" s="6" t="s">
        <v>1062</v>
      </c>
    </row>
    <row r="3" spans="1:3">
      <c r="A3" s="3" t="s">
        <v>35</v>
      </c>
      <c r="B3" s="5" t="n">
        <v>7006580</v>
      </c>
      <c r="C3" s="5" t="n">
        <v>6861293</v>
      </c>
    </row>
    <row r="4" spans="1:3">
      <c r="A4" s="3" t="s">
        <v>1063</v>
      </c>
      <c r="B4" s="4" t="n">
        <v>0</v>
      </c>
      <c r="C4" s="4" t="n">
        <v>0</v>
      </c>
    </row>
    <row r="5" spans="1:3">
      <c r="A5" s="3" t="s">
        <v>1064</v>
      </c>
      <c r="B5" s="4" t="n">
        <v>0</v>
      </c>
      <c r="C5" s="4" t="n">
        <v>0</v>
      </c>
    </row>
    <row r="6" spans="1:3">
      <c r="A6" s="3" t="s">
        <v>1065</v>
      </c>
      <c r="B6" s="4" t="n">
        <v>0</v>
      </c>
      <c r="C6" s="4" t="n">
        <v>0</v>
      </c>
    </row>
    <row r="7" spans="1:3">
      <c r="A7" s="3" t="s">
        <v>1066</v>
      </c>
      <c r="B7" s="4" t="n">
        <v>0</v>
      </c>
      <c r="C7" s="4" t="n">
        <v>0</v>
      </c>
    </row>
    <row r="8" spans="1:3">
      <c r="A8" s="3" t="s">
        <v>1067</v>
      </c>
      <c r="B8" s="4" t="n">
        <v>0</v>
      </c>
      <c r="C8" s="4" t="n">
        <v>0</v>
      </c>
    </row>
    <row r="9" spans="1:3">
      <c r="A9" s="3" t="s">
        <v>1068</v>
      </c>
    </row>
    <row r="10" spans="1:3">
      <c r="A10" s="6" t="s">
        <v>1062</v>
      </c>
    </row>
    <row r="11" spans="1:3">
      <c r="A11" s="3" t="s">
        <v>35</v>
      </c>
      <c r="B11" s="4" t="n">
        <v>7006580</v>
      </c>
      <c r="C11" s="4" t="n">
        <v>6861293</v>
      </c>
    </row>
    <row r="12" spans="1:3">
      <c r="A12" s="3" t="s">
        <v>1069</v>
      </c>
      <c r="B12" s="4" t="n">
        <v>0</v>
      </c>
      <c r="C12" s="4" t="n">
        <v>0</v>
      </c>
    </row>
    <row r="13" spans="1:3">
      <c r="A13" s="3" t="s">
        <v>1070</v>
      </c>
    </row>
    <row r="14" spans="1:3">
      <c r="A14" s="6" t="s">
        <v>1062</v>
      </c>
    </row>
    <row r="15" spans="1:3">
      <c r="A15" s="3" t="s">
        <v>35</v>
      </c>
      <c r="B15" s="5" t="n">
        <v>0</v>
      </c>
      <c r="C15" s="5" t="n">
        <v>0</v>
      </c>
    </row>
    <row r="16" spans="1:3">
      <c r="A16" s="3" t="s">
        <v>1071</v>
      </c>
    </row>
    <row r="17" spans="1:3">
      <c r="A17" s="6" t="s">
        <v>1062</v>
      </c>
    </row>
    <row r="18" spans="1:3">
      <c r="A18" s="3" t="s">
        <v>1072</v>
      </c>
      <c r="B18" s="3" t="s">
        <v>1046</v>
      </c>
      <c r="C18" s="3" t="s">
        <v>1046</v>
      </c>
    </row>
    <row r="19" spans="1:3">
      <c r="A19" s="3" t="s">
        <v>1073</v>
      </c>
      <c r="B19" s="3" t="s">
        <v>1074</v>
      </c>
      <c r="C19" s="3" t="s">
        <v>1074</v>
      </c>
    </row>
    <row r="20" spans="1:3">
      <c r="A20" s="3" t="s">
        <v>1075</v>
      </c>
    </row>
    <row r="21" spans="1:3">
      <c r="A21" s="6" t="s">
        <v>1062</v>
      </c>
    </row>
    <row r="22" spans="1:3">
      <c r="A22" s="3" t="s">
        <v>1072</v>
      </c>
      <c r="B22" s="3" t="s">
        <v>1076</v>
      </c>
      <c r="C22" s="3" t="s">
        <v>1076</v>
      </c>
    </row>
    <row r="23" spans="1:3">
      <c r="A23" s="3" t="s">
        <v>1073</v>
      </c>
      <c r="B23" s="3" t="s">
        <v>1077</v>
      </c>
      <c r="C23" s="3" t="s">
        <v>10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 customWidth="1" max="6" min="6" width="14"/>
  </cols>
  <sheetData>
    <row r="1" spans="1:6">
      <c r="A1" s="1" t="s">
        <v>1078</v>
      </c>
      <c r="C1" s="2" t="s">
        <v>2</v>
      </c>
      <c r="D1" s="2" t="s">
        <v>31</v>
      </c>
      <c r="E1" s="2" t="s">
        <v>84</v>
      </c>
      <c r="F1" s="2" t="s">
        <v>809</v>
      </c>
    </row>
    <row r="2" spans="1:6">
      <c r="A2" s="6" t="s">
        <v>1079</v>
      </c>
    </row>
    <row r="3" spans="1:6">
      <c r="A3" s="3" t="s">
        <v>33</v>
      </c>
      <c r="C3" s="5" t="n">
        <v>539741</v>
      </c>
      <c r="D3" s="5" t="n">
        <v>534086</v>
      </c>
    </row>
    <row r="4" spans="1:6">
      <c r="A4" s="3" t="s">
        <v>34</v>
      </c>
      <c r="C4" s="4" t="n">
        <v>1872594</v>
      </c>
      <c r="D4" s="4" t="n">
        <v>2063132</v>
      </c>
    </row>
    <row r="5" spans="1:6">
      <c r="A5" s="3" t="s">
        <v>35</v>
      </c>
      <c r="C5" s="4" t="n">
        <v>7006580</v>
      </c>
      <c r="D5" s="4" t="n">
        <v>6861293</v>
      </c>
    </row>
    <row r="6" spans="1:6">
      <c r="A6" s="3" t="s">
        <v>36</v>
      </c>
      <c r="C6" s="4" t="n">
        <v>98</v>
      </c>
      <c r="D6" s="4" t="n">
        <v>255</v>
      </c>
    </row>
    <row r="7" spans="1:6">
      <c r="A7" s="3" t="s">
        <v>1080</v>
      </c>
      <c r="C7" s="4" t="n">
        <v>21519083</v>
      </c>
      <c r="D7" s="4" t="n">
        <v>20033774</v>
      </c>
    </row>
    <row r="8" spans="1:6">
      <c r="A8" s="3" t="s">
        <v>50</v>
      </c>
      <c r="C8" s="4" t="n">
        <v>4172</v>
      </c>
      <c r="D8" s="4" t="n">
        <v>4054</v>
      </c>
      <c r="E8" s="5" t="n">
        <v>28701</v>
      </c>
      <c r="F8" s="5" t="n">
        <v>93397</v>
      </c>
    </row>
    <row r="9" spans="1:6">
      <c r="A9" s="3" t="s">
        <v>49</v>
      </c>
      <c r="C9" s="4" t="n">
        <v>79839</v>
      </c>
      <c r="D9" s="4" t="n">
        <v>70036</v>
      </c>
    </row>
    <row r="10" spans="1:6">
      <c r="A10" s="3" t="s">
        <v>97</v>
      </c>
      <c r="C10" s="4" t="n">
        <v>28161343</v>
      </c>
      <c r="D10" s="4" t="n">
        <v>26930755</v>
      </c>
    </row>
    <row r="11" spans="1:6">
      <c r="A11" s="3" t="s">
        <v>98</v>
      </c>
      <c r="C11" s="4" t="n">
        <v>603487</v>
      </c>
      <c r="D11" s="4" t="n">
        <v>594733</v>
      </c>
    </row>
    <row r="12" spans="1:6">
      <c r="A12" s="3" t="s">
        <v>60</v>
      </c>
      <c r="C12" s="4" t="n">
        <v>832942</v>
      </c>
      <c r="D12" s="4" t="n">
        <v>704155</v>
      </c>
    </row>
    <row r="13" spans="1:6">
      <c r="A13" s="3" t="s">
        <v>61</v>
      </c>
      <c r="C13" s="4" t="n">
        <v>97008</v>
      </c>
      <c r="D13" s="4" t="n">
        <v>126453</v>
      </c>
    </row>
    <row r="14" spans="1:6">
      <c r="A14" s="3" t="s">
        <v>1081</v>
      </c>
    </row>
    <row r="15" spans="1:6">
      <c r="A15" s="6" t="s">
        <v>1079</v>
      </c>
    </row>
    <row r="16" spans="1:6">
      <c r="A16" s="3" t="s">
        <v>33</v>
      </c>
      <c r="C16" s="4" t="n">
        <v>539741</v>
      </c>
      <c r="D16" s="4" t="n">
        <v>534086</v>
      </c>
    </row>
    <row r="17" spans="1:6">
      <c r="A17" s="3" t="s">
        <v>34</v>
      </c>
      <c r="C17" s="4" t="n">
        <v>1872594</v>
      </c>
      <c r="D17" s="4" t="n">
        <v>2063132</v>
      </c>
    </row>
    <row r="18" spans="1:6">
      <c r="A18" s="3" t="s">
        <v>35</v>
      </c>
      <c r="C18" s="4" t="n">
        <v>7006580</v>
      </c>
      <c r="D18" s="4" t="n">
        <v>6861293</v>
      </c>
    </row>
    <row r="19" spans="1:6">
      <c r="A19" s="3" t="s">
        <v>36</v>
      </c>
      <c r="C19" s="4" t="n">
        <v>98</v>
      </c>
      <c r="D19" s="4" t="n">
        <v>255</v>
      </c>
    </row>
    <row r="20" spans="1:6">
      <c r="A20" s="3" t="s">
        <v>1082</v>
      </c>
      <c r="C20" s="4" t="n">
        <v>74401</v>
      </c>
      <c r="D20" s="4" t="n">
        <v>59766</v>
      </c>
    </row>
    <row r="21" spans="1:6">
      <c r="A21" s="3" t="s">
        <v>1080</v>
      </c>
      <c r="C21" s="4" t="n">
        <v>21519083</v>
      </c>
      <c r="D21" s="4" t="n">
        <v>20033774</v>
      </c>
    </row>
    <row r="22" spans="1:6">
      <c r="A22" s="3" t="s">
        <v>50</v>
      </c>
      <c r="C22" s="4" t="n">
        <v>4172</v>
      </c>
      <c r="D22" s="4" t="n">
        <v>4054</v>
      </c>
    </row>
    <row r="23" spans="1:6">
      <c r="A23" s="3" t="s">
        <v>49</v>
      </c>
      <c r="C23" s="4" t="n">
        <v>79839</v>
      </c>
      <c r="D23" s="4" t="n">
        <v>70036</v>
      </c>
    </row>
    <row r="24" spans="1:6">
      <c r="A24" s="3" t="s">
        <v>1083</v>
      </c>
      <c r="C24" s="4" t="n">
        <v>43495</v>
      </c>
      <c r="D24" s="4" t="n">
        <v>37511</v>
      </c>
    </row>
    <row r="25" spans="1:6">
      <c r="A25" s="3" t="s">
        <v>1084</v>
      </c>
      <c r="C25" s="4" t="n">
        <v>20415</v>
      </c>
      <c r="D25" s="4" t="n">
        <v>19351</v>
      </c>
    </row>
    <row r="26" spans="1:6">
      <c r="A26" s="3" t="s">
        <v>97</v>
      </c>
      <c r="C26" s="4" t="n">
        <v>28161343</v>
      </c>
      <c r="D26" s="4" t="n">
        <v>26930755</v>
      </c>
    </row>
    <row r="27" spans="1:6">
      <c r="A27" s="3" t="s">
        <v>98</v>
      </c>
      <c r="C27" s="4" t="n">
        <v>603487</v>
      </c>
      <c r="D27" s="4" t="n">
        <v>594733</v>
      </c>
    </row>
    <row r="28" spans="1:6">
      <c r="A28" s="3" t="s">
        <v>60</v>
      </c>
      <c r="C28" s="4" t="n">
        <v>832942</v>
      </c>
      <c r="D28" s="4" t="n">
        <v>704155</v>
      </c>
    </row>
    <row r="29" spans="1:6">
      <c r="A29" s="3" t="s">
        <v>61</v>
      </c>
      <c r="C29" s="4" t="n">
        <v>97008</v>
      </c>
      <c r="D29" s="4" t="n">
        <v>126453</v>
      </c>
    </row>
    <row r="30" spans="1:6">
      <c r="A30" s="3" t="s">
        <v>1085</v>
      </c>
      <c r="C30" s="4" t="n">
        <v>3797</v>
      </c>
      <c r="D30" s="4" t="n">
        <v>5713</v>
      </c>
    </row>
    <row r="31" spans="1:6">
      <c r="A31" s="3" t="s">
        <v>1086</v>
      </c>
      <c r="B31" s="3" t="s">
        <v>976</v>
      </c>
      <c r="C31" s="4" t="n">
        <v>0</v>
      </c>
      <c r="D31" s="4" t="n">
        <v>1429</v>
      </c>
    </row>
    <row r="32" spans="1:6">
      <c r="A32" s="3" t="s">
        <v>562</v>
      </c>
    </row>
    <row r="33" spans="1:6">
      <c r="A33" s="6" t="s">
        <v>1079</v>
      </c>
    </row>
    <row r="34" spans="1:6">
      <c r="A34" s="3" t="s">
        <v>33</v>
      </c>
      <c r="C34" s="4" t="n">
        <v>539741</v>
      </c>
      <c r="D34" s="4" t="n">
        <v>534086</v>
      </c>
    </row>
    <row r="35" spans="1:6">
      <c r="A35" s="3" t="s">
        <v>34</v>
      </c>
      <c r="C35" s="4" t="n">
        <v>1872594</v>
      </c>
      <c r="D35" s="4" t="n">
        <v>2063132</v>
      </c>
    </row>
    <row r="36" spans="1:6">
      <c r="A36" s="3" t="s">
        <v>35</v>
      </c>
      <c r="C36" s="4" t="n">
        <v>7006580</v>
      </c>
      <c r="D36" s="4" t="n">
        <v>6861293</v>
      </c>
    </row>
    <row r="37" spans="1:6">
      <c r="A37" s="3" t="s">
        <v>36</v>
      </c>
      <c r="C37" s="4" t="n">
        <v>104</v>
      </c>
      <c r="D37" s="4" t="n">
        <v>265</v>
      </c>
    </row>
    <row r="38" spans="1:6">
      <c r="A38" s="3" t="s">
        <v>1082</v>
      </c>
      <c r="C38" s="4" t="n">
        <v>74401</v>
      </c>
      <c r="D38" s="4" t="n">
        <v>59766</v>
      </c>
    </row>
    <row r="39" spans="1:6">
      <c r="A39" s="3" t="s">
        <v>1080</v>
      </c>
      <c r="C39" s="4" t="n">
        <v>20614548</v>
      </c>
      <c r="D39" s="4" t="n">
        <v>19353325</v>
      </c>
    </row>
    <row r="40" spans="1:6">
      <c r="A40" s="3" t="s">
        <v>50</v>
      </c>
      <c r="C40" s="4" t="n">
        <v>4172</v>
      </c>
      <c r="D40" s="4" t="n">
        <v>4054</v>
      </c>
    </row>
    <row r="41" spans="1:6">
      <c r="A41" s="3" t="s">
        <v>49</v>
      </c>
      <c r="C41" s="4" t="n">
        <v>79839</v>
      </c>
      <c r="D41" s="4" t="n">
        <v>70036</v>
      </c>
    </row>
    <row r="42" spans="1:6">
      <c r="A42" s="3" t="s">
        <v>1083</v>
      </c>
      <c r="C42" s="4" t="n">
        <v>43495</v>
      </c>
      <c r="D42" s="4" t="n">
        <v>37511</v>
      </c>
    </row>
    <row r="43" spans="1:6">
      <c r="A43" s="3" t="s">
        <v>1084</v>
      </c>
      <c r="C43" s="4" t="n">
        <v>24446</v>
      </c>
      <c r="D43" s="4" t="n">
        <v>19495</v>
      </c>
    </row>
    <row r="44" spans="1:6">
      <c r="A44" s="3" t="s">
        <v>97</v>
      </c>
      <c r="C44" s="4" t="n">
        <v>28135698</v>
      </c>
      <c r="D44" s="4" t="n">
        <v>26164472</v>
      </c>
    </row>
    <row r="45" spans="1:6">
      <c r="A45" s="3" t="s">
        <v>98</v>
      </c>
      <c r="C45" s="4" t="n">
        <v>603487</v>
      </c>
      <c r="D45" s="4" t="n">
        <v>594733</v>
      </c>
    </row>
    <row r="46" spans="1:6">
      <c r="A46" s="3" t="s">
        <v>60</v>
      </c>
      <c r="C46" s="4" t="n">
        <v>832201</v>
      </c>
      <c r="D46" s="4" t="n">
        <v>718102</v>
      </c>
    </row>
    <row r="47" spans="1:6">
      <c r="A47" s="3" t="s">
        <v>61</v>
      </c>
      <c r="C47" s="4" t="n">
        <v>100069</v>
      </c>
      <c r="D47" s="4" t="n">
        <v>131894</v>
      </c>
    </row>
    <row r="48" spans="1:6">
      <c r="A48" s="3" t="s">
        <v>1085</v>
      </c>
      <c r="C48" s="4" t="n">
        <v>3797</v>
      </c>
      <c r="D48" s="4" t="n">
        <v>5713</v>
      </c>
    </row>
    <row r="49" spans="1:6">
      <c r="A49" s="3" t="s">
        <v>1086</v>
      </c>
      <c r="B49" s="3" t="s">
        <v>976</v>
      </c>
      <c r="C49" s="5" t="n">
        <v>0</v>
      </c>
      <c r="D49" s="5" t="n">
        <v>1429</v>
      </c>
    </row>
    <row r="50" spans="1:6"/>
    <row r="51" spans="1:6">
      <c r="A51" s="3" t="s">
        <v>976</v>
      </c>
      <c r="B51" s="3" t="s">
        <v>1087</v>
      </c>
    </row>
  </sheetData>
  <mergeCells count="3">
    <mergeCell ref="A1:B1"/>
    <mergeCell ref="A50:E50"/>
    <mergeCell ref="B51:E5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1</v>
      </c>
    </row>
    <row r="2" spans="1:3">
      <c r="A2" s="6" t="s">
        <v>1062</v>
      </c>
    </row>
    <row r="3" spans="1:3">
      <c r="A3" s="3" t="s">
        <v>35</v>
      </c>
      <c r="B3" s="5" t="n">
        <v>7006580</v>
      </c>
      <c r="C3" s="5" t="n">
        <v>6861293</v>
      </c>
    </row>
    <row r="4" spans="1:3">
      <c r="A4" s="3" t="s">
        <v>1082</v>
      </c>
      <c r="B4" s="4" t="n">
        <v>74401</v>
      </c>
      <c r="C4" s="4" t="n">
        <v>59766</v>
      </c>
    </row>
    <row r="5" spans="1:3">
      <c r="A5" s="3" t="s">
        <v>1068</v>
      </c>
    </row>
    <row r="6" spans="1:3">
      <c r="A6" s="6" t="s">
        <v>1062</v>
      </c>
    </row>
    <row r="7" spans="1:3">
      <c r="A7" s="3" t="s">
        <v>35</v>
      </c>
      <c r="B7" s="4" t="n">
        <v>7006580</v>
      </c>
      <c r="C7" s="4" t="n">
        <v>6861293</v>
      </c>
    </row>
    <row r="8" spans="1:3">
      <c r="A8" s="3" t="s">
        <v>1082</v>
      </c>
      <c r="B8" s="4" t="n">
        <v>74401</v>
      </c>
      <c r="C8" s="4" t="n">
        <v>59766</v>
      </c>
    </row>
    <row r="9" spans="1:3">
      <c r="A9" s="3" t="s">
        <v>1089</v>
      </c>
      <c r="C9" s="4" t="n">
        <v>1429</v>
      </c>
    </row>
    <row r="10" spans="1:3">
      <c r="A10" s="3" t="s">
        <v>1090</v>
      </c>
    </row>
    <row r="11" spans="1:3">
      <c r="A11" s="6" t="s">
        <v>1062</v>
      </c>
    </row>
    <row r="12" spans="1:3">
      <c r="A12" s="3" t="s">
        <v>35</v>
      </c>
      <c r="B12" s="4" t="n">
        <v>29145</v>
      </c>
      <c r="C12" s="4" t="n">
        <v>1668</v>
      </c>
    </row>
    <row r="13" spans="1:3">
      <c r="A13" s="3" t="s">
        <v>1082</v>
      </c>
      <c r="B13" s="4" t="n">
        <v>0</v>
      </c>
      <c r="C13" s="4" t="n">
        <v>0</v>
      </c>
    </row>
    <row r="14" spans="1:3">
      <c r="A14" s="3" t="s">
        <v>1089</v>
      </c>
      <c r="C14" s="4" t="n">
        <v>0</v>
      </c>
    </row>
    <row r="15" spans="1:3">
      <c r="A15" s="3" t="s">
        <v>1091</v>
      </c>
    </row>
    <row r="16" spans="1:3">
      <c r="A16" s="6" t="s">
        <v>1062</v>
      </c>
    </row>
    <row r="17" spans="1:3">
      <c r="A17" s="3" t="s">
        <v>35</v>
      </c>
      <c r="B17" s="4" t="n">
        <v>6977435</v>
      </c>
      <c r="C17" s="4" t="n">
        <v>6859625</v>
      </c>
    </row>
    <row r="18" spans="1:3">
      <c r="A18" s="3" t="s">
        <v>1082</v>
      </c>
      <c r="B18" s="4" t="n">
        <v>74401</v>
      </c>
      <c r="C18" s="4" t="n">
        <v>59766</v>
      </c>
    </row>
    <row r="19" spans="1:3">
      <c r="A19" s="3" t="s">
        <v>1089</v>
      </c>
      <c r="C19" s="4" t="n">
        <v>1429</v>
      </c>
    </row>
    <row r="20" spans="1:3">
      <c r="A20" s="3" t="s">
        <v>1070</v>
      </c>
    </row>
    <row r="21" spans="1:3">
      <c r="A21" s="6" t="s">
        <v>1062</v>
      </c>
    </row>
    <row r="22" spans="1:3">
      <c r="A22" s="3" t="s">
        <v>35</v>
      </c>
      <c r="B22" s="4" t="n">
        <v>0</v>
      </c>
      <c r="C22" s="4" t="n">
        <v>0</v>
      </c>
    </row>
    <row r="23" spans="1:3">
      <c r="A23" s="3" t="s">
        <v>1082</v>
      </c>
      <c r="B23" s="4" t="n">
        <v>0</v>
      </c>
      <c r="C23" s="4" t="n">
        <v>0</v>
      </c>
    </row>
    <row r="24" spans="1:3">
      <c r="A24" s="3" t="s">
        <v>1089</v>
      </c>
      <c r="C24" s="4" t="n">
        <v>0</v>
      </c>
    </row>
    <row r="25" spans="1:3">
      <c r="A25" s="3" t="s">
        <v>1092</v>
      </c>
    </row>
    <row r="26" spans="1:3">
      <c r="A26" s="6" t="s">
        <v>1062</v>
      </c>
    </row>
    <row r="27" spans="1:3">
      <c r="A27" s="3" t="s">
        <v>35</v>
      </c>
      <c r="B27" s="4" t="n">
        <v>1650319</v>
      </c>
      <c r="C27" s="4" t="n">
        <v>1674882</v>
      </c>
    </row>
    <row r="28" spans="1:3">
      <c r="A28" s="3" t="s">
        <v>1093</v>
      </c>
    </row>
    <row r="29" spans="1:3">
      <c r="A29" s="6" t="s">
        <v>1062</v>
      </c>
    </row>
    <row r="30" spans="1:3">
      <c r="A30" s="3" t="s">
        <v>35</v>
      </c>
      <c r="B30" s="4" t="n">
        <v>0</v>
      </c>
      <c r="C30" s="4" t="n">
        <v>0</v>
      </c>
    </row>
    <row r="31" spans="1:3">
      <c r="A31" s="3" t="s">
        <v>1094</v>
      </c>
    </row>
    <row r="32" spans="1:3">
      <c r="A32" s="6" t="s">
        <v>1062</v>
      </c>
    </row>
    <row r="33" spans="1:3">
      <c r="A33" s="3" t="s">
        <v>35</v>
      </c>
      <c r="B33" s="4" t="n">
        <v>1650319</v>
      </c>
      <c r="C33" s="4" t="n">
        <v>1674882</v>
      </c>
    </row>
    <row r="34" spans="1:3">
      <c r="A34" s="3" t="s">
        <v>1095</v>
      </c>
    </row>
    <row r="35" spans="1:3">
      <c r="A35" s="6" t="s">
        <v>1062</v>
      </c>
    </row>
    <row r="36" spans="1:3">
      <c r="A36" s="3" t="s">
        <v>35</v>
      </c>
      <c r="B36" s="4" t="n">
        <v>0</v>
      </c>
      <c r="C36" s="4" t="n">
        <v>0</v>
      </c>
    </row>
    <row r="37" spans="1:3">
      <c r="A37" s="3" t="s">
        <v>1096</v>
      </c>
    </row>
    <row r="38" spans="1:3">
      <c r="A38" s="6" t="s">
        <v>1062</v>
      </c>
    </row>
    <row r="39" spans="1:3">
      <c r="A39" s="3" t="s">
        <v>35</v>
      </c>
      <c r="B39" s="4" t="n">
        <v>40398</v>
      </c>
      <c r="C39" s="4" t="n">
        <v>498660</v>
      </c>
    </row>
    <row r="40" spans="1:3">
      <c r="A40" s="3" t="s">
        <v>1097</v>
      </c>
    </row>
    <row r="41" spans="1:3">
      <c r="A41" s="6" t="s">
        <v>1062</v>
      </c>
    </row>
    <row r="42" spans="1:3">
      <c r="A42" s="3" t="s">
        <v>35</v>
      </c>
      <c r="B42" s="4" t="n">
        <v>0</v>
      </c>
      <c r="C42" s="4" t="n">
        <v>0</v>
      </c>
    </row>
    <row r="43" spans="1:3">
      <c r="A43" s="3" t="s">
        <v>1098</v>
      </c>
    </row>
    <row r="44" spans="1:3">
      <c r="A44" s="6" t="s">
        <v>1062</v>
      </c>
    </row>
    <row r="45" spans="1:3">
      <c r="A45" s="3" t="s">
        <v>35</v>
      </c>
      <c r="B45" s="4" t="n">
        <v>40398</v>
      </c>
      <c r="C45" s="4" t="n">
        <v>498660</v>
      </c>
    </row>
    <row r="46" spans="1:3">
      <c r="A46" s="3" t="s">
        <v>1099</v>
      </c>
    </row>
    <row r="47" spans="1:3">
      <c r="A47" s="6" t="s">
        <v>1062</v>
      </c>
    </row>
    <row r="48" spans="1:3">
      <c r="A48" s="3" t="s">
        <v>35</v>
      </c>
      <c r="B48" s="4" t="n">
        <v>0</v>
      </c>
      <c r="C48" s="4" t="n">
        <v>0</v>
      </c>
    </row>
    <row r="49" spans="1:3">
      <c r="A49" s="3" t="s">
        <v>1100</v>
      </c>
    </row>
    <row r="50" spans="1:3">
      <c r="A50" s="6" t="s">
        <v>1062</v>
      </c>
    </row>
    <row r="51" spans="1:3">
      <c r="A51" s="3" t="s">
        <v>35</v>
      </c>
      <c r="B51" s="4" t="n">
        <v>5175425</v>
      </c>
      <c r="C51" s="4" t="n">
        <v>4668198</v>
      </c>
    </row>
    <row r="52" spans="1:3">
      <c r="A52" s="3" t="s">
        <v>1101</v>
      </c>
    </row>
    <row r="53" spans="1:3">
      <c r="A53" s="6" t="s">
        <v>1062</v>
      </c>
    </row>
    <row r="54" spans="1:3">
      <c r="A54" s="3" t="s">
        <v>35</v>
      </c>
      <c r="B54" s="4" t="n">
        <v>0</v>
      </c>
      <c r="C54" s="4" t="n">
        <v>0</v>
      </c>
    </row>
    <row r="55" spans="1:3">
      <c r="A55" s="3" t="s">
        <v>1102</v>
      </c>
    </row>
    <row r="56" spans="1:3">
      <c r="A56" s="6" t="s">
        <v>1062</v>
      </c>
    </row>
    <row r="57" spans="1:3">
      <c r="A57" s="3" t="s">
        <v>35</v>
      </c>
      <c r="B57" s="4" t="n">
        <v>5175425</v>
      </c>
      <c r="C57" s="4" t="n">
        <v>4668198</v>
      </c>
    </row>
    <row r="58" spans="1:3">
      <c r="A58" s="3" t="s">
        <v>1103</v>
      </c>
    </row>
    <row r="59" spans="1:3">
      <c r="A59" s="6" t="s">
        <v>1062</v>
      </c>
    </row>
    <row r="60" spans="1:3">
      <c r="A60" s="3" t="s">
        <v>35</v>
      </c>
      <c r="B60" s="4" t="n">
        <v>0</v>
      </c>
      <c r="C60" s="4" t="n">
        <v>0</v>
      </c>
    </row>
    <row r="61" spans="1:3">
      <c r="A61" s="3" t="s">
        <v>1104</v>
      </c>
    </row>
    <row r="62" spans="1:3">
      <c r="A62" s="6" t="s">
        <v>1062</v>
      </c>
    </row>
    <row r="63" spans="1:3">
      <c r="A63" s="3" t="s">
        <v>35</v>
      </c>
      <c r="B63" s="4" t="n">
        <v>7369</v>
      </c>
      <c r="C63" s="4" t="n">
        <v>2160</v>
      </c>
    </row>
    <row r="64" spans="1:3">
      <c r="A64" s="3" t="s">
        <v>1105</v>
      </c>
    </row>
    <row r="65" spans="1:3">
      <c r="A65" s="6" t="s">
        <v>1062</v>
      </c>
    </row>
    <row r="66" spans="1:3">
      <c r="A66" s="3" t="s">
        <v>35</v>
      </c>
      <c r="B66" s="4" t="n">
        <v>0</v>
      </c>
      <c r="C66" s="4" t="n">
        <v>0</v>
      </c>
    </row>
    <row r="67" spans="1:3">
      <c r="A67" s="3" t="s">
        <v>1106</v>
      </c>
    </row>
    <row r="68" spans="1:3">
      <c r="A68" s="6" t="s">
        <v>1062</v>
      </c>
    </row>
    <row r="69" spans="1:3">
      <c r="A69" s="3" t="s">
        <v>35</v>
      </c>
      <c r="B69" s="4" t="n">
        <v>7369</v>
      </c>
      <c r="C69" s="4" t="n">
        <v>2160</v>
      </c>
    </row>
    <row r="70" spans="1:3">
      <c r="A70" s="3" t="s">
        <v>1107</v>
      </c>
    </row>
    <row r="71" spans="1:3">
      <c r="A71" s="6" t="s">
        <v>1062</v>
      </c>
    </row>
    <row r="72" spans="1:3">
      <c r="A72" s="3" t="s">
        <v>35</v>
      </c>
      <c r="B72" s="4" t="n">
        <v>0</v>
      </c>
      <c r="C72" s="4" t="n">
        <v>0</v>
      </c>
    </row>
    <row r="73" spans="1:3">
      <c r="A73" s="3" t="s">
        <v>1108</v>
      </c>
    </row>
    <row r="74" spans="1:3">
      <c r="A74" s="6" t="s">
        <v>1062</v>
      </c>
    </row>
    <row r="75" spans="1:3">
      <c r="A75" s="3" t="s">
        <v>35</v>
      </c>
      <c r="B75" s="4" t="n">
        <v>83507</v>
      </c>
      <c r="C75" s="4" t="n">
        <v>8893</v>
      </c>
    </row>
    <row r="76" spans="1:3">
      <c r="A76" s="3" t="s">
        <v>1109</v>
      </c>
    </row>
    <row r="77" spans="1:3">
      <c r="A77" s="6" t="s">
        <v>1062</v>
      </c>
    </row>
    <row r="78" spans="1:3">
      <c r="A78" s="3" t="s">
        <v>35</v>
      </c>
      <c r="B78" s="4" t="n">
        <v>29145</v>
      </c>
      <c r="C78" s="4" t="n">
        <v>1668</v>
      </c>
    </row>
    <row r="79" spans="1:3">
      <c r="A79" s="3" t="s">
        <v>1110</v>
      </c>
    </row>
    <row r="80" spans="1:3">
      <c r="A80" s="6" t="s">
        <v>1062</v>
      </c>
    </row>
    <row r="81" spans="1:3">
      <c r="A81" s="3" t="s">
        <v>35</v>
      </c>
      <c r="B81" s="4" t="n">
        <v>54362</v>
      </c>
      <c r="C81" s="4" t="n">
        <v>7225</v>
      </c>
    </row>
    <row r="82" spans="1:3">
      <c r="A82" s="3" t="s">
        <v>1111</v>
      </c>
    </row>
    <row r="83" spans="1:3">
      <c r="A83" s="6" t="s">
        <v>1062</v>
      </c>
    </row>
    <row r="84" spans="1:3">
      <c r="A84" s="3" t="s">
        <v>35</v>
      </c>
      <c r="B84" s="4" t="n">
        <v>0</v>
      </c>
      <c r="C84" s="4" t="n">
        <v>0</v>
      </c>
    </row>
    <row r="85" spans="1:3">
      <c r="A85" s="3" t="s">
        <v>1112</v>
      </c>
    </row>
    <row r="86" spans="1:3">
      <c r="A86" s="6" t="s">
        <v>1062</v>
      </c>
    </row>
    <row r="87" spans="1:3">
      <c r="A87" s="3" t="s">
        <v>35</v>
      </c>
      <c r="B87" s="4" t="n">
        <v>49562</v>
      </c>
      <c r="C87" s="4" t="n">
        <v>8500</v>
      </c>
    </row>
    <row r="88" spans="1:3">
      <c r="A88" s="3" t="s">
        <v>1113</v>
      </c>
    </row>
    <row r="89" spans="1:3">
      <c r="A89" s="6" t="s">
        <v>1062</v>
      </c>
    </row>
    <row r="90" spans="1:3">
      <c r="A90" s="3" t="s">
        <v>35</v>
      </c>
      <c r="B90" s="4" t="n">
        <v>0</v>
      </c>
      <c r="C90" s="4" t="n">
        <v>0</v>
      </c>
    </row>
    <row r="91" spans="1:3">
      <c r="A91" s="3" t="s">
        <v>1114</v>
      </c>
    </row>
    <row r="92" spans="1:3">
      <c r="A92" s="6" t="s">
        <v>1062</v>
      </c>
    </row>
    <row r="93" spans="1:3">
      <c r="A93" s="3" t="s">
        <v>35</v>
      </c>
      <c r="B93" s="4" t="n">
        <v>49562</v>
      </c>
      <c r="C93" s="4" t="n">
        <v>8500</v>
      </c>
    </row>
    <row r="94" spans="1:3">
      <c r="A94" s="3" t="s">
        <v>1115</v>
      </c>
    </row>
    <row r="95" spans="1:3">
      <c r="A95" s="6" t="s">
        <v>1062</v>
      </c>
    </row>
    <row r="96" spans="1:3">
      <c r="A96" s="3" t="s">
        <v>35</v>
      </c>
      <c r="B96" s="5" t="n">
        <v>0</v>
      </c>
      <c r="C96"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1</v>
      </c>
    </row>
    <row r="3" spans="1:3">
      <c r="A3" s="6" t="s">
        <v>1117</v>
      </c>
    </row>
    <row r="4" spans="1:3">
      <c r="A4" s="3" t="s">
        <v>1118</v>
      </c>
      <c r="B4" s="5" t="n">
        <v>-2368</v>
      </c>
      <c r="C4" s="5" t="n">
        <v>176</v>
      </c>
    </row>
    <row r="5" spans="1:3">
      <c r="A5" s="3" t="s">
        <v>1119</v>
      </c>
      <c r="B5" s="4" t="n">
        <v>74401</v>
      </c>
      <c r="C5" s="4" t="n">
        <v>59766</v>
      </c>
    </row>
    <row r="6" spans="1:3">
      <c r="A6" s="3" t="s">
        <v>1120</v>
      </c>
      <c r="B6" s="4" t="n">
        <v>75893</v>
      </c>
      <c r="C6" s="4" t="n">
        <v>58890</v>
      </c>
    </row>
    <row r="7" spans="1:3">
      <c r="A7" s="3" t="s">
        <v>1121</v>
      </c>
      <c r="B7" s="5" t="n">
        <v>-1492</v>
      </c>
      <c r="C7" s="5" t="n">
        <v>87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2</v>
      </c>
      <c r="B1" s="2" t="s">
        <v>2</v>
      </c>
      <c r="C1" s="2" t="s">
        <v>31</v>
      </c>
      <c r="D1" s="2" t="s">
        <v>84</v>
      </c>
    </row>
    <row r="2" spans="1:4">
      <c r="A2" s="6" t="s">
        <v>1062</v>
      </c>
    </row>
    <row r="3" spans="1:4">
      <c r="A3" s="3" t="s">
        <v>48</v>
      </c>
      <c r="B3" s="5" t="n">
        <v>60759</v>
      </c>
      <c r="C3" s="5" t="n">
        <v>58742</v>
      </c>
      <c r="D3" s="5" t="n">
        <v>70454</v>
      </c>
    </row>
    <row r="4" spans="1:4">
      <c r="A4" s="3" t="s">
        <v>47</v>
      </c>
      <c r="B4" s="4" t="n">
        <v>472</v>
      </c>
      <c r="C4" s="4" t="n">
        <v>6817</v>
      </c>
      <c r="D4" s="5" t="n">
        <v>22982</v>
      </c>
    </row>
    <row r="5" spans="1:4">
      <c r="A5" s="3" t="s">
        <v>1123</v>
      </c>
    </row>
    <row r="6" spans="1:4">
      <c r="A6" s="6" t="s">
        <v>1062</v>
      </c>
    </row>
    <row r="7" spans="1:4">
      <c r="A7" s="3" t="s">
        <v>1124</v>
      </c>
      <c r="B7" s="4" t="n">
        <v>70977</v>
      </c>
      <c r="C7" s="4" t="n">
        <v>64197</v>
      </c>
    </row>
    <row r="8" spans="1:4">
      <c r="A8" s="3" t="s">
        <v>48</v>
      </c>
      <c r="B8" s="4" t="n">
        <v>44963</v>
      </c>
      <c r="C8" s="4" t="n">
        <v>44571</v>
      </c>
    </row>
    <row r="9" spans="1:4">
      <c r="A9" s="3" t="s">
        <v>47</v>
      </c>
      <c r="B9" s="4" t="n">
        <v>439</v>
      </c>
      <c r="C9" s="4" t="n">
        <v>4403</v>
      </c>
    </row>
    <row r="10" spans="1:4">
      <c r="A10" s="3" t="s">
        <v>1084</v>
      </c>
      <c r="B10" s="4" t="n">
        <v>342</v>
      </c>
      <c r="C10" s="4" t="n">
        <v>17997</v>
      </c>
    </row>
    <row r="11" spans="1:4">
      <c r="A11" s="3" t="s">
        <v>1125</v>
      </c>
    </row>
    <row r="12" spans="1:4">
      <c r="A12" s="6" t="s">
        <v>1062</v>
      </c>
    </row>
    <row r="13" spans="1:4">
      <c r="A13" s="3" t="s">
        <v>1124</v>
      </c>
      <c r="B13" s="4" t="n">
        <v>0</v>
      </c>
      <c r="C13" s="4" t="n">
        <v>0</v>
      </c>
    </row>
    <row r="14" spans="1:4">
      <c r="A14" s="3" t="s">
        <v>48</v>
      </c>
      <c r="B14" s="4" t="n">
        <v>0</v>
      </c>
      <c r="C14" s="4" t="n">
        <v>0</v>
      </c>
    </row>
    <row r="15" spans="1:4">
      <c r="A15" s="3" t="s">
        <v>47</v>
      </c>
      <c r="B15" s="4" t="n">
        <v>0</v>
      </c>
      <c r="C15" s="4" t="n">
        <v>0</v>
      </c>
    </row>
    <row r="16" spans="1:4">
      <c r="A16" s="3" t="s">
        <v>1084</v>
      </c>
      <c r="B16" s="4" t="n">
        <v>0</v>
      </c>
      <c r="C16" s="4" t="n">
        <v>0</v>
      </c>
    </row>
    <row r="17" spans="1:4">
      <c r="A17" s="3" t="s">
        <v>1126</v>
      </c>
    </row>
    <row r="18" spans="1:4">
      <c r="A18" s="6" t="s">
        <v>1062</v>
      </c>
    </row>
    <row r="19" spans="1:4">
      <c r="A19" s="3" t="s">
        <v>1124</v>
      </c>
      <c r="B19" s="4" t="n">
        <v>0</v>
      </c>
      <c r="C19" s="4" t="n">
        <v>0</v>
      </c>
    </row>
    <row r="20" spans="1:4">
      <c r="A20" s="3" t="s">
        <v>48</v>
      </c>
      <c r="B20" s="4" t="n">
        <v>0</v>
      </c>
      <c r="C20" s="4" t="n">
        <v>0</v>
      </c>
    </row>
    <row r="21" spans="1:4">
      <c r="A21" s="3" t="s">
        <v>47</v>
      </c>
      <c r="B21" s="4" t="n">
        <v>0</v>
      </c>
      <c r="C21" s="4" t="n">
        <v>0</v>
      </c>
    </row>
    <row r="22" spans="1:4">
      <c r="A22" s="3" t="s">
        <v>1084</v>
      </c>
      <c r="B22" s="4" t="n">
        <v>0</v>
      </c>
      <c r="C22" s="4" t="n">
        <v>0</v>
      </c>
    </row>
    <row r="23" spans="1:4">
      <c r="A23" s="3" t="s">
        <v>1127</v>
      </c>
    </row>
    <row r="24" spans="1:4">
      <c r="A24" s="6" t="s">
        <v>1062</v>
      </c>
    </row>
    <row r="25" spans="1:4">
      <c r="A25" s="3" t="s">
        <v>1124</v>
      </c>
      <c r="B25" s="4" t="n">
        <v>70977</v>
      </c>
      <c r="C25" s="4" t="n">
        <v>64197</v>
      </c>
    </row>
    <row r="26" spans="1:4">
      <c r="A26" s="3" t="s">
        <v>48</v>
      </c>
      <c r="B26" s="4" t="n">
        <v>44963</v>
      </c>
      <c r="C26" s="4" t="n">
        <v>44571</v>
      </c>
    </row>
    <row r="27" spans="1:4">
      <c r="A27" s="3" t="s">
        <v>47</v>
      </c>
      <c r="B27" s="4" t="n">
        <v>439</v>
      </c>
      <c r="C27" s="4" t="n">
        <v>4403</v>
      </c>
    </row>
    <row r="28" spans="1:4">
      <c r="A28" s="3" t="s">
        <v>1084</v>
      </c>
      <c r="B28" s="5" t="n">
        <v>342</v>
      </c>
      <c r="C28" s="5" t="n">
        <v>179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8</v>
      </c>
      <c r="B1" s="2" t="s">
        <v>1</v>
      </c>
    </row>
    <row r="2" spans="1:5">
      <c r="B2" s="2" t="s">
        <v>2</v>
      </c>
      <c r="C2" s="2" t="s">
        <v>31</v>
      </c>
      <c r="D2" s="2" t="s">
        <v>84</v>
      </c>
      <c r="E2" s="2" t="s">
        <v>1129</v>
      </c>
    </row>
    <row r="3" spans="1:5">
      <c r="A3" s="6" t="s">
        <v>431</v>
      </c>
    </row>
    <row r="4" spans="1:5">
      <c r="A4" s="3" t="s">
        <v>1130</v>
      </c>
      <c r="B4" s="5" t="n">
        <v>28400</v>
      </c>
      <c r="C4" s="5" t="n">
        <v>24500</v>
      </c>
    </row>
    <row r="5" spans="1:5">
      <c r="A5" s="3" t="s">
        <v>1131</v>
      </c>
      <c r="B5" s="3" t="s">
        <v>1074</v>
      </c>
    </row>
    <row r="6" spans="1:5">
      <c r="A6" s="3" t="s">
        <v>1132</v>
      </c>
      <c r="B6" s="5" t="n">
        <v>23500</v>
      </c>
      <c r="C6" s="4" t="n">
        <v>22600</v>
      </c>
      <c r="D6" s="5" t="n">
        <v>16400</v>
      </c>
    </row>
    <row r="7" spans="1:5">
      <c r="A7" s="3" t="s">
        <v>1133</v>
      </c>
      <c r="B7" s="5" t="n">
        <v>50000</v>
      </c>
      <c r="C7" s="5" t="n">
        <v>30000</v>
      </c>
    </row>
    <row r="8" spans="1:5">
      <c r="A8" s="3" t="s">
        <v>1134</v>
      </c>
      <c r="B8" s="3" t="s">
        <v>1135</v>
      </c>
      <c r="E8" s="3" t="s">
        <v>1136</v>
      </c>
    </row>
    <row r="9" spans="1:5">
      <c r="A9" s="3" t="s">
        <v>1137</v>
      </c>
      <c r="B9" s="3" t="s">
        <v>1138</v>
      </c>
    </row>
    <row r="10" spans="1:5">
      <c r="A10" s="3" t="s">
        <v>1139</v>
      </c>
      <c r="B10" s="3" t="s">
        <v>1140</v>
      </c>
    </row>
    <row r="11" spans="1:5">
      <c r="A11" s="3" t="s">
        <v>438</v>
      </c>
    </row>
    <row r="12" spans="1:5">
      <c r="A12" s="6" t="s">
        <v>431</v>
      </c>
    </row>
    <row r="13" spans="1:5">
      <c r="A13" s="3" t="s">
        <v>1141</v>
      </c>
      <c r="B13" s="3" t="s">
        <v>1135</v>
      </c>
      <c r="C13" s="3" t="s">
        <v>1135</v>
      </c>
    </row>
    <row r="14" spans="1:5">
      <c r="A14" s="3" t="s">
        <v>1142</v>
      </c>
      <c r="B14" s="5" t="n">
        <v>587327</v>
      </c>
      <c r="C14" s="5" t="n">
        <v>533125</v>
      </c>
    </row>
    <row r="15" spans="1:5">
      <c r="A15" s="3" t="s">
        <v>1133</v>
      </c>
      <c r="B15" s="5" t="n">
        <v>50000</v>
      </c>
      <c r="C15" s="5" t="n">
        <v>30000</v>
      </c>
    </row>
    <row r="16" spans="1:5">
      <c r="A16" s="3" t="s">
        <v>1143</v>
      </c>
      <c r="B16" s="3" t="s">
        <v>1144</v>
      </c>
      <c r="C16" s="3" t="s">
        <v>1145</v>
      </c>
      <c r="D16" s="3" t="s">
        <v>1146</v>
      </c>
    </row>
    <row r="17" spans="1:5">
      <c r="A17" s="3" t="s">
        <v>1147</v>
      </c>
      <c r="B17" s="3" t="s">
        <v>1148</v>
      </c>
      <c r="C17" s="3" t="s">
        <v>1148</v>
      </c>
      <c r="D17" s="3" t="s">
        <v>1148</v>
      </c>
    </row>
    <row r="18" spans="1:5">
      <c r="A18" s="3" t="s">
        <v>1149</v>
      </c>
      <c r="B18" s="3" t="s">
        <v>1150</v>
      </c>
      <c r="C18" s="3" t="s">
        <v>1150</v>
      </c>
      <c r="D18" s="3" t="s">
        <v>1150</v>
      </c>
    </row>
    <row r="19" spans="1:5">
      <c r="A19" s="3" t="s">
        <v>452</v>
      </c>
    </row>
    <row r="20" spans="1:5">
      <c r="A20" s="6" t="s">
        <v>431</v>
      </c>
    </row>
    <row r="21" spans="1:5">
      <c r="A21" s="3" t="s">
        <v>1151</v>
      </c>
      <c r="B21" s="5" t="n">
        <v>0</v>
      </c>
      <c r="C21" s="5" t="n">
        <v>-2076</v>
      </c>
      <c r="D21" s="5" t="n">
        <v>0</v>
      </c>
    </row>
    <row r="22" spans="1:5">
      <c r="A22" s="3" t="s">
        <v>1142</v>
      </c>
      <c r="B22" s="5" t="n">
        <v>143676</v>
      </c>
      <c r="C22" s="5" t="n">
        <v>131879</v>
      </c>
    </row>
    <row r="23" spans="1:5">
      <c r="A23" s="3" t="s">
        <v>1143</v>
      </c>
      <c r="B23" s="3" t="s">
        <v>1144</v>
      </c>
      <c r="C23" s="3" t="s">
        <v>1145</v>
      </c>
      <c r="D23" s="3" t="s">
        <v>1152</v>
      </c>
    </row>
    <row r="24" spans="1:5">
      <c r="A24" s="3" t="s">
        <v>1147</v>
      </c>
      <c r="B24" s="3" t="s">
        <v>1148</v>
      </c>
      <c r="C24" s="3" t="s">
        <v>1148</v>
      </c>
      <c r="D24" s="3" t="s">
        <v>1148</v>
      </c>
    </row>
    <row r="25" spans="1:5">
      <c r="A25" s="3" t="s">
        <v>1149</v>
      </c>
      <c r="B25" s="3" t="s">
        <v>1150</v>
      </c>
      <c r="C25" s="3" t="s">
        <v>1150</v>
      </c>
      <c r="D25" s="3" t="s">
        <v>1150</v>
      </c>
    </row>
    <row r="26" spans="1:5">
      <c r="A26" s="3" t="s">
        <v>452</v>
      </c>
    </row>
    <row r="27" spans="1:5">
      <c r="A27" s="6" t="s">
        <v>431</v>
      </c>
    </row>
    <row r="28" spans="1:5">
      <c r="A28" s="3" t="s">
        <v>1132</v>
      </c>
      <c r="D28" s="5" t="n">
        <v>1100</v>
      </c>
    </row>
    <row r="29" spans="1:5">
      <c r="A29" s="3" t="s">
        <v>1153</v>
      </c>
    </row>
    <row r="30" spans="1:5">
      <c r="A30" s="6" t="s">
        <v>431</v>
      </c>
    </row>
    <row r="31" spans="1:5">
      <c r="A31" s="3" t="s">
        <v>1134</v>
      </c>
      <c r="E31" s="3" t="s">
        <v>1154</v>
      </c>
    </row>
    <row r="32" spans="1:5">
      <c r="A32" s="3" t="s">
        <v>1137</v>
      </c>
      <c r="E32" s="3" t="s">
        <v>1140</v>
      </c>
    </row>
    <row r="33" spans="1:5">
      <c r="A33" s="3" t="s">
        <v>1155</v>
      </c>
    </row>
    <row r="34" spans="1:5">
      <c r="A34" s="6" t="s">
        <v>431</v>
      </c>
    </row>
    <row r="35" spans="1:5">
      <c r="A35" s="3" t="s">
        <v>1134</v>
      </c>
      <c r="E35" s="3" t="s">
        <v>1135</v>
      </c>
    </row>
    <row r="36" spans="1:5">
      <c r="A36" s="3" t="s">
        <v>1137</v>
      </c>
      <c r="E36" s="3" t="s">
        <v>114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1</v>
      </c>
      <c r="D2" s="2" t="s">
        <v>84</v>
      </c>
    </row>
    <row r="3" spans="1:4">
      <c r="A3" s="6" t="s">
        <v>1157</v>
      </c>
    </row>
    <row r="4" spans="1:4">
      <c r="A4" s="3" t="s">
        <v>1133</v>
      </c>
      <c r="B4" s="5" t="n">
        <v>50000</v>
      </c>
      <c r="C4" s="5" t="n">
        <v>30000</v>
      </c>
    </row>
    <row r="5" spans="1:4">
      <c r="A5" s="3" t="s">
        <v>438</v>
      </c>
    </row>
    <row r="6" spans="1:4">
      <c r="A6" s="6" t="s">
        <v>1158</v>
      </c>
    </row>
    <row r="7" spans="1:4">
      <c r="A7" s="3" t="s">
        <v>1159</v>
      </c>
      <c r="B7" s="4" t="n">
        <v>611502</v>
      </c>
      <c r="C7" s="4" t="n">
        <v>627645</v>
      </c>
    </row>
    <row r="8" spans="1:4">
      <c r="A8" s="3" t="s">
        <v>1160</v>
      </c>
      <c r="B8" s="4" t="n">
        <v>12618</v>
      </c>
      <c r="C8" s="4" t="n">
        <v>14083</v>
      </c>
      <c r="D8" s="5" t="n">
        <v>12332</v>
      </c>
    </row>
    <row r="9" spans="1:4">
      <c r="A9" s="3" t="s">
        <v>1161</v>
      </c>
      <c r="B9" s="4" t="n">
        <v>28892</v>
      </c>
      <c r="C9" s="4" t="n">
        <v>26975</v>
      </c>
      <c r="D9" s="4" t="n">
        <v>25615</v>
      </c>
    </row>
    <row r="10" spans="1:4">
      <c r="A10" s="3" t="s">
        <v>1162</v>
      </c>
      <c r="B10" s="4" t="n">
        <v>40571</v>
      </c>
      <c r="C10" s="4" t="n">
        <v>-39002</v>
      </c>
    </row>
    <row r="11" spans="1:4">
      <c r="A11" s="3" t="s">
        <v>1163</v>
      </c>
      <c r="B11" s="4" t="n">
        <v>-20356</v>
      </c>
      <c r="C11" s="4" t="n">
        <v>-18199</v>
      </c>
    </row>
    <row r="12" spans="1:4">
      <c r="A12" s="3" t="s">
        <v>1164</v>
      </c>
      <c r="B12" s="4" t="n">
        <v>673227</v>
      </c>
      <c r="C12" s="4" t="n">
        <v>611502</v>
      </c>
      <c r="D12" s="4" t="n">
        <v>627645</v>
      </c>
    </row>
    <row r="13" spans="1:4">
      <c r="A13" s="6" t="s">
        <v>1157</v>
      </c>
    </row>
    <row r="14" spans="1:4">
      <c r="A14" s="3" t="s">
        <v>1165</v>
      </c>
      <c r="B14" s="4" t="n">
        <v>550025</v>
      </c>
      <c r="C14" s="4" t="n">
        <v>544956</v>
      </c>
    </row>
    <row r="15" spans="1:4">
      <c r="A15" s="3" t="s">
        <v>1166</v>
      </c>
      <c r="B15" s="4" t="n">
        <v>20947</v>
      </c>
      <c r="C15" s="4" t="n">
        <v>-6732</v>
      </c>
    </row>
    <row r="16" spans="1:4">
      <c r="A16" s="3" t="s">
        <v>1133</v>
      </c>
      <c r="B16" s="4" t="n">
        <v>50000</v>
      </c>
      <c r="C16" s="4" t="n">
        <v>30000</v>
      </c>
    </row>
    <row r="17" spans="1:4">
      <c r="A17" s="3" t="s">
        <v>1163</v>
      </c>
      <c r="B17" s="4" t="n">
        <v>-20356</v>
      </c>
      <c r="C17" s="4" t="n">
        <v>-18199</v>
      </c>
    </row>
    <row r="18" spans="1:4">
      <c r="A18" s="3" t="s">
        <v>1167</v>
      </c>
      <c r="B18" s="4" t="n">
        <v>600616</v>
      </c>
      <c r="C18" s="4" t="n">
        <v>550025</v>
      </c>
      <c r="D18" s="4" t="n">
        <v>544956</v>
      </c>
    </row>
    <row r="19" spans="1:4">
      <c r="A19" s="3" t="s">
        <v>1168</v>
      </c>
      <c r="B19" s="4" t="n">
        <v>-72611</v>
      </c>
      <c r="C19" s="4" t="n">
        <v>-61477</v>
      </c>
    </row>
    <row r="20" spans="1:4">
      <c r="A20" s="3" t="s">
        <v>452</v>
      </c>
    </row>
    <row r="21" spans="1:4">
      <c r="A21" s="6" t="s">
        <v>431</v>
      </c>
    </row>
    <row r="22" spans="1:4">
      <c r="A22" s="3" t="s">
        <v>1151</v>
      </c>
      <c r="B22" s="4" t="n">
        <v>0</v>
      </c>
      <c r="C22" s="4" t="n">
        <v>-2076</v>
      </c>
      <c r="D22" s="4" t="n">
        <v>0</v>
      </c>
    </row>
    <row r="23" spans="1:4">
      <c r="A23" s="6" t="s">
        <v>1158</v>
      </c>
    </row>
    <row r="24" spans="1:4">
      <c r="A24" s="3" t="s">
        <v>1159</v>
      </c>
      <c r="B24" s="4" t="n">
        <v>143241</v>
      </c>
      <c r="C24" s="4" t="n">
        <v>151332</v>
      </c>
    </row>
    <row r="25" spans="1:4">
      <c r="A25" s="3" t="s">
        <v>1160</v>
      </c>
      <c r="B25" s="4" t="n">
        <v>2567</v>
      </c>
      <c r="C25" s="4" t="n">
        <v>3341</v>
      </c>
      <c r="D25" s="4" t="n">
        <v>832</v>
      </c>
    </row>
    <row r="26" spans="1:4">
      <c r="A26" s="3" t="s">
        <v>1161</v>
      </c>
      <c r="B26" s="4" t="n">
        <v>6775</v>
      </c>
      <c r="C26" s="4" t="n">
        <v>6393</v>
      </c>
      <c r="D26" s="4" t="n">
        <v>1488</v>
      </c>
    </row>
    <row r="27" spans="1:4">
      <c r="A27" s="3" t="s">
        <v>1162</v>
      </c>
      <c r="B27" s="4" t="n">
        <v>9682</v>
      </c>
      <c r="C27" s="4" t="n">
        <v>-10937</v>
      </c>
    </row>
    <row r="28" spans="1:4">
      <c r="A28" s="3" t="s">
        <v>1163</v>
      </c>
      <c r="B28" s="4" t="n">
        <v>-5434</v>
      </c>
      <c r="C28" s="4" t="n">
        <v>-4812</v>
      </c>
    </row>
    <row r="29" spans="1:4">
      <c r="A29" s="3" t="s">
        <v>1164</v>
      </c>
      <c r="B29" s="4" t="n">
        <v>156831</v>
      </c>
      <c r="C29" s="4" t="n">
        <v>143241</v>
      </c>
      <c r="D29" s="4" t="n">
        <v>151332</v>
      </c>
    </row>
    <row r="30" spans="1:4">
      <c r="A30" s="6" t="s">
        <v>1157</v>
      </c>
    </row>
    <row r="31" spans="1:4">
      <c r="A31" s="3" t="s">
        <v>1165</v>
      </c>
      <c r="B31" s="4" t="n">
        <v>150893</v>
      </c>
      <c r="C31" s="4" t="n">
        <v>155618</v>
      </c>
    </row>
    <row r="32" spans="1:4">
      <c r="A32" s="3" t="s">
        <v>1166</v>
      </c>
      <c r="B32" s="4" t="n">
        <v>6625</v>
      </c>
      <c r="C32" s="4" t="n">
        <v>87</v>
      </c>
    </row>
    <row r="33" spans="1:4">
      <c r="A33" s="3" t="s">
        <v>1163</v>
      </c>
      <c r="B33" s="4" t="n">
        <v>-5434</v>
      </c>
      <c r="C33" s="4" t="n">
        <v>-4812</v>
      </c>
    </row>
    <row r="34" spans="1:4">
      <c r="A34" s="3" t="s">
        <v>1167</v>
      </c>
      <c r="B34" s="4" t="n">
        <v>152084</v>
      </c>
      <c r="C34" s="4" t="n">
        <v>150893</v>
      </c>
      <c r="D34" s="5" t="n">
        <v>155618</v>
      </c>
    </row>
    <row r="35" spans="1:4">
      <c r="A35" s="3" t="s">
        <v>1168</v>
      </c>
      <c r="B35" s="5" t="n">
        <v>-4747</v>
      </c>
      <c r="C35" s="5" t="n">
        <v>76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v>
      </c>
      <c r="C2" s="2" t="s">
        <v>31</v>
      </c>
    </row>
    <row r="3" spans="1:3">
      <c r="A3" s="3" t="s">
        <v>438</v>
      </c>
    </row>
    <row r="4" spans="1:3">
      <c r="A4" s="6" t="s">
        <v>1170</v>
      </c>
    </row>
    <row r="5" spans="1:3">
      <c r="A5" s="3" t="s">
        <v>53</v>
      </c>
      <c r="B5" s="5" t="n">
        <v>0</v>
      </c>
      <c r="C5" s="5" t="n">
        <v>0</v>
      </c>
    </row>
    <row r="6" spans="1:3">
      <c r="A6" s="3" t="s">
        <v>62</v>
      </c>
      <c r="B6" s="4" t="n">
        <v>72611</v>
      </c>
      <c r="C6" s="4" t="n">
        <v>61477</v>
      </c>
    </row>
    <row r="7" spans="1:3">
      <c r="A7" s="3" t="s">
        <v>1171</v>
      </c>
      <c r="B7" s="4" t="n">
        <v>72611</v>
      </c>
      <c r="C7" s="4" t="n">
        <v>61477</v>
      </c>
    </row>
    <row r="8" spans="1:3">
      <c r="A8" s="6" t="s">
        <v>1172</v>
      </c>
    </row>
    <row r="9" spans="1:3">
      <c r="A9" s="3" t="s">
        <v>1173</v>
      </c>
      <c r="B9" s="4" t="n">
        <v>119766</v>
      </c>
      <c r="C9" s="4" t="n">
        <v>70358</v>
      </c>
    </row>
    <row r="10" spans="1:3">
      <c r="A10" s="3" t="s">
        <v>1174</v>
      </c>
      <c r="B10" s="4" t="n">
        <v>347</v>
      </c>
      <c r="C10" s="4" t="n">
        <v>556</v>
      </c>
    </row>
    <row r="11" spans="1:3">
      <c r="A11" s="3" t="s">
        <v>1175</v>
      </c>
      <c r="B11" s="4" t="n">
        <v>120113</v>
      </c>
      <c r="C11" s="4" t="n">
        <v>70914</v>
      </c>
    </row>
    <row r="12" spans="1:3">
      <c r="A12" s="3" t="s">
        <v>1176</v>
      </c>
      <c r="B12" s="4" t="n">
        <v>8938</v>
      </c>
    </row>
    <row r="13" spans="1:3">
      <c r="A13" s="3" t="s">
        <v>1177</v>
      </c>
      <c r="B13" s="4" t="n">
        <v>210</v>
      </c>
    </row>
    <row r="14" spans="1:3">
      <c r="A14" s="3" t="s">
        <v>152</v>
      </c>
      <c r="B14" s="4" t="n">
        <v>9148</v>
      </c>
    </row>
    <row r="15" spans="1:3">
      <c r="A15" s="3" t="s">
        <v>452</v>
      </c>
    </row>
    <row r="16" spans="1:3">
      <c r="A16" s="6" t="s">
        <v>1170</v>
      </c>
    </row>
    <row r="17" spans="1:3">
      <c r="A17" s="3" t="s">
        <v>53</v>
      </c>
      <c r="B17" s="4" t="n">
        <v>0</v>
      </c>
      <c r="C17" s="4" t="n">
        <v>0</v>
      </c>
    </row>
    <row r="18" spans="1:3">
      <c r="A18" s="3" t="s">
        <v>62</v>
      </c>
      <c r="B18" s="4" t="n">
        <v>4747</v>
      </c>
      <c r="C18" s="4" t="n">
        <v>7652</v>
      </c>
    </row>
    <row r="19" spans="1:3">
      <c r="A19" s="3" t="s">
        <v>1171</v>
      </c>
      <c r="B19" s="4" t="n">
        <v>4747</v>
      </c>
      <c r="C19" s="4" t="n">
        <v>7652</v>
      </c>
    </row>
    <row r="20" spans="1:3">
      <c r="A20" s="6" t="s">
        <v>1172</v>
      </c>
    </row>
    <row r="21" spans="1:3">
      <c r="A21" s="3" t="s">
        <v>1173</v>
      </c>
      <c r="B21" s="4" t="n">
        <v>21661</v>
      </c>
      <c r="C21" s="4" t="n">
        <v>7505</v>
      </c>
    </row>
    <row r="22" spans="1:3">
      <c r="A22" s="3" t="s">
        <v>1174</v>
      </c>
      <c r="B22" s="4" t="n">
        <v>0</v>
      </c>
      <c r="C22" s="4" t="n">
        <v>0</v>
      </c>
    </row>
    <row r="23" spans="1:3">
      <c r="A23" s="3" t="s">
        <v>1175</v>
      </c>
      <c r="B23" s="4" t="n">
        <v>21661</v>
      </c>
      <c r="C23" s="5" t="n">
        <v>7505</v>
      </c>
    </row>
    <row r="24" spans="1:3">
      <c r="A24" s="3" t="s">
        <v>1176</v>
      </c>
      <c r="B24" s="4" t="n">
        <v>855</v>
      </c>
    </row>
    <row r="25" spans="1:3">
      <c r="A25" s="3" t="s">
        <v>1177</v>
      </c>
      <c r="B25" s="4" t="n">
        <v>0</v>
      </c>
    </row>
    <row r="26" spans="1:3">
      <c r="A26" s="3" t="s">
        <v>152</v>
      </c>
      <c r="B26" s="5" t="n">
        <v>85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1</v>
      </c>
      <c r="D2" s="2" t="s">
        <v>84</v>
      </c>
    </row>
    <row r="3" spans="1:4">
      <c r="A3" s="6" t="s">
        <v>1179</v>
      </c>
    </row>
    <row r="4" spans="1:4">
      <c r="A4" s="3" t="s">
        <v>148</v>
      </c>
      <c r="B4" s="5" t="n">
        <v>7069</v>
      </c>
      <c r="C4" s="5" t="n">
        <v>11586</v>
      </c>
      <c r="D4" s="5" t="n">
        <v>5358</v>
      </c>
    </row>
    <row r="5" spans="1:4">
      <c r="A5" s="3" t="s">
        <v>438</v>
      </c>
    </row>
    <row r="6" spans="1:4">
      <c r="A6" s="6" t="s">
        <v>1179</v>
      </c>
    </row>
    <row r="7" spans="1:4">
      <c r="A7" s="3" t="s">
        <v>1160</v>
      </c>
      <c r="B7" s="4" t="n">
        <v>12618</v>
      </c>
      <c r="C7" s="4" t="n">
        <v>14083</v>
      </c>
      <c r="D7" s="4" t="n">
        <v>12332</v>
      </c>
    </row>
    <row r="8" spans="1:4">
      <c r="A8" s="3" t="s">
        <v>1161</v>
      </c>
      <c r="B8" s="4" t="n">
        <v>28892</v>
      </c>
      <c r="C8" s="4" t="n">
        <v>26975</v>
      </c>
      <c r="D8" s="4" t="n">
        <v>25615</v>
      </c>
    </row>
    <row r="9" spans="1:4">
      <c r="A9" s="3" t="s">
        <v>1180</v>
      </c>
      <c r="B9" s="4" t="n">
        <v>-36643</v>
      </c>
      <c r="C9" s="4" t="n">
        <v>-33198</v>
      </c>
      <c r="D9" s="4" t="n">
        <v>-31269</v>
      </c>
    </row>
    <row r="10" spans="1:4">
      <c r="A10" s="3" t="s">
        <v>1181</v>
      </c>
      <c r="B10" s="4" t="n">
        <v>-210</v>
      </c>
      <c r="C10" s="4" t="n">
        <v>-210</v>
      </c>
      <c r="D10" s="4" t="n">
        <v>-210</v>
      </c>
    </row>
    <row r="11" spans="1:4">
      <c r="A11" s="3" t="s">
        <v>1182</v>
      </c>
      <c r="B11" s="4" t="n">
        <v>6859</v>
      </c>
      <c r="C11" s="4" t="n">
        <v>11376</v>
      </c>
      <c r="D11" s="4" t="n">
        <v>5148</v>
      </c>
    </row>
    <row r="12" spans="1:4">
      <c r="A12" s="3" t="s">
        <v>1183</v>
      </c>
      <c r="B12" s="4" t="n">
        <v>11936</v>
      </c>
      <c r="C12" s="4" t="n">
        <v>19446</v>
      </c>
      <c r="D12" s="4" t="n">
        <v>12036</v>
      </c>
    </row>
    <row r="13" spans="1:4">
      <c r="A13" s="3" t="s">
        <v>1184</v>
      </c>
      <c r="B13" s="4" t="n">
        <v>-56268</v>
      </c>
      <c r="C13" s="4" t="n">
        <v>-927</v>
      </c>
      <c r="D13" s="4" t="n">
        <v>-69349</v>
      </c>
    </row>
    <row r="14" spans="1:4">
      <c r="A14" s="3" t="s">
        <v>148</v>
      </c>
      <c r="B14" s="4" t="n">
        <v>49199</v>
      </c>
      <c r="C14" s="4" t="n">
        <v>-10659</v>
      </c>
      <c r="D14" s="4" t="n">
        <v>63991</v>
      </c>
    </row>
    <row r="15" spans="1:4">
      <c r="A15" s="3" t="s">
        <v>1185</v>
      </c>
      <c r="B15" s="4" t="n">
        <v>61135</v>
      </c>
      <c r="C15" s="4" t="n">
        <v>8787</v>
      </c>
      <c r="D15" s="4" t="n">
        <v>76027</v>
      </c>
    </row>
    <row r="16" spans="1:4">
      <c r="A16" s="3" t="s">
        <v>452</v>
      </c>
    </row>
    <row r="17" spans="1:4">
      <c r="A17" s="6" t="s">
        <v>1179</v>
      </c>
    </row>
    <row r="18" spans="1:4">
      <c r="A18" s="3" t="s">
        <v>1160</v>
      </c>
      <c r="B18" s="4" t="n">
        <v>2567</v>
      </c>
      <c r="C18" s="4" t="n">
        <v>3341</v>
      </c>
      <c r="D18" s="4" t="n">
        <v>832</v>
      </c>
    </row>
    <row r="19" spans="1:4">
      <c r="A19" s="3" t="s">
        <v>1161</v>
      </c>
      <c r="B19" s="4" t="n">
        <v>6775</v>
      </c>
      <c r="C19" s="4" t="n">
        <v>6393</v>
      </c>
      <c r="D19" s="4" t="n">
        <v>1488</v>
      </c>
    </row>
    <row r="20" spans="1:4">
      <c r="A20" s="3" t="s">
        <v>1180</v>
      </c>
      <c r="B20" s="4" t="n">
        <v>-11101</v>
      </c>
      <c r="C20" s="4" t="n">
        <v>-11482</v>
      </c>
      <c r="D20" s="4" t="n">
        <v>-2807</v>
      </c>
    </row>
    <row r="21" spans="1:4">
      <c r="A21" s="3" t="s">
        <v>1151</v>
      </c>
      <c r="B21" s="4" t="n">
        <v>0</v>
      </c>
      <c r="C21" s="4" t="n">
        <v>-2076</v>
      </c>
      <c r="D21" s="4" t="n">
        <v>0</v>
      </c>
    </row>
    <row r="22" spans="1:4">
      <c r="A22" s="3" t="s">
        <v>1183</v>
      </c>
      <c r="B22" s="4" t="n">
        <v>-1759</v>
      </c>
      <c r="C22" s="4" t="n">
        <v>-1748</v>
      </c>
      <c r="D22" s="4" t="n">
        <v>-487</v>
      </c>
    </row>
    <row r="23" spans="1:4">
      <c r="A23" s="3" t="s">
        <v>1184</v>
      </c>
      <c r="B23" s="4" t="n">
        <v>-14157</v>
      </c>
      <c r="C23" s="4" t="n">
        <v>-458</v>
      </c>
      <c r="D23" s="4" t="n">
        <v>-9123</v>
      </c>
    </row>
    <row r="24" spans="1:4">
      <c r="A24" s="3" t="s">
        <v>148</v>
      </c>
      <c r="B24" s="4" t="n">
        <v>14157</v>
      </c>
      <c r="C24" s="4" t="n">
        <v>-1618</v>
      </c>
      <c r="D24" s="4" t="n">
        <v>9123</v>
      </c>
    </row>
    <row r="25" spans="1:4">
      <c r="A25" s="3" t="s">
        <v>1185</v>
      </c>
      <c r="B25" s="5" t="n">
        <v>12398</v>
      </c>
      <c r="C25" s="5" t="n">
        <v>-3366</v>
      </c>
      <c r="D25" s="5" t="n">
        <v>86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86</v>
      </c>
      <c r="B1" s="2" t="s">
        <v>1</v>
      </c>
    </row>
    <row r="2" spans="1:4">
      <c r="B2" s="2" t="s">
        <v>2</v>
      </c>
      <c r="C2" s="2" t="s">
        <v>31</v>
      </c>
      <c r="D2" s="2" t="s">
        <v>84</v>
      </c>
    </row>
    <row r="3" spans="1:4">
      <c r="A3" s="3" t="s">
        <v>438</v>
      </c>
    </row>
    <row r="4" spans="1:4">
      <c r="A4" s="6" t="s">
        <v>1187</v>
      </c>
    </row>
    <row r="5" spans="1:4">
      <c r="A5" s="3" t="s">
        <v>1188</v>
      </c>
      <c r="B5" s="3" t="s">
        <v>1189</v>
      </c>
      <c r="C5" s="3" t="s">
        <v>1144</v>
      </c>
    </row>
    <row r="6" spans="1:4">
      <c r="A6" s="3" t="s">
        <v>1190</v>
      </c>
      <c r="B6" s="3" t="s">
        <v>1148</v>
      </c>
      <c r="C6" s="3" t="s">
        <v>1148</v>
      </c>
    </row>
    <row r="7" spans="1:4">
      <c r="A7" s="6" t="s">
        <v>1191</v>
      </c>
    </row>
    <row r="8" spans="1:4">
      <c r="A8" s="3" t="s">
        <v>1188</v>
      </c>
      <c r="B8" s="3" t="s">
        <v>1144</v>
      </c>
      <c r="C8" s="3" t="s">
        <v>1145</v>
      </c>
      <c r="D8" s="3" t="s">
        <v>1146</v>
      </c>
    </row>
    <row r="9" spans="1:4">
      <c r="A9" s="3" t="s">
        <v>1190</v>
      </c>
      <c r="B9" s="3" t="s">
        <v>1148</v>
      </c>
      <c r="C9" s="3" t="s">
        <v>1148</v>
      </c>
      <c r="D9" s="3" t="s">
        <v>1148</v>
      </c>
    </row>
    <row r="10" spans="1:4">
      <c r="A10" s="3" t="s">
        <v>1149</v>
      </c>
      <c r="B10" s="3" t="s">
        <v>1150</v>
      </c>
      <c r="C10" s="3" t="s">
        <v>1150</v>
      </c>
      <c r="D10" s="3" t="s">
        <v>1150</v>
      </c>
    </row>
    <row r="11" spans="1:4">
      <c r="A11" s="3" t="s">
        <v>452</v>
      </c>
    </row>
    <row r="12" spans="1:4">
      <c r="A12" s="6" t="s">
        <v>1187</v>
      </c>
    </row>
    <row r="13" spans="1:4">
      <c r="A13" s="3" t="s">
        <v>1188</v>
      </c>
      <c r="B13" s="3" t="s">
        <v>1189</v>
      </c>
      <c r="C13" s="3" t="s">
        <v>1144</v>
      </c>
    </row>
    <row r="14" spans="1:4">
      <c r="A14" s="3" t="s">
        <v>1190</v>
      </c>
      <c r="B14" s="3" t="s">
        <v>1148</v>
      </c>
      <c r="C14" s="3" t="s">
        <v>1148</v>
      </c>
    </row>
    <row r="15" spans="1:4">
      <c r="A15" s="6" t="s">
        <v>1191</v>
      </c>
    </row>
    <row r="16" spans="1:4">
      <c r="A16" s="3" t="s">
        <v>1188</v>
      </c>
      <c r="B16" s="3" t="s">
        <v>1144</v>
      </c>
      <c r="C16" s="3" t="s">
        <v>1145</v>
      </c>
      <c r="D16" s="3" t="s">
        <v>1152</v>
      </c>
    </row>
    <row r="17" spans="1:4">
      <c r="A17" s="3" t="s">
        <v>1190</v>
      </c>
      <c r="B17" s="3" t="s">
        <v>1148</v>
      </c>
      <c r="C17" s="3" t="s">
        <v>1148</v>
      </c>
      <c r="D17" s="3" t="s">
        <v>1148</v>
      </c>
    </row>
    <row r="18" spans="1:4">
      <c r="A18" s="3" t="s">
        <v>1149</v>
      </c>
      <c r="B18" s="3" t="s">
        <v>1150</v>
      </c>
      <c r="C18" s="3" t="s">
        <v>1150</v>
      </c>
      <c r="D18" s="3" t="s">
        <v>11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1</v>
      </c>
      <c r="D2" s="2" t="s">
        <v>84</v>
      </c>
    </row>
    <row r="3" spans="1:4">
      <c r="A3" s="3" t="s">
        <v>438</v>
      </c>
    </row>
    <row r="4" spans="1:4">
      <c r="A4" s="6" t="s">
        <v>431</v>
      </c>
    </row>
    <row r="5" spans="1:4">
      <c r="A5" s="3" t="s">
        <v>1193</v>
      </c>
      <c r="B5" s="5" t="n">
        <v>600616</v>
      </c>
      <c r="C5" s="5" t="n">
        <v>550025</v>
      </c>
      <c r="D5" s="5" t="n">
        <v>544956</v>
      </c>
    </row>
    <row r="6" spans="1:4">
      <c r="A6" s="3" t="s">
        <v>1141</v>
      </c>
      <c r="B6" s="3" t="s">
        <v>1135</v>
      </c>
      <c r="C6" s="3" t="s">
        <v>1135</v>
      </c>
    </row>
    <row r="7" spans="1:4">
      <c r="A7" s="3" t="s">
        <v>1194</v>
      </c>
    </row>
    <row r="8" spans="1:4">
      <c r="A8" s="6" t="s">
        <v>431</v>
      </c>
    </row>
    <row r="9" spans="1:4">
      <c r="A9" s="3" t="s">
        <v>1193</v>
      </c>
      <c r="B9" s="5" t="n">
        <v>517858</v>
      </c>
      <c r="C9" s="5" t="n">
        <v>469647</v>
      </c>
    </row>
    <row r="10" spans="1:4">
      <c r="A10" s="3" t="s">
        <v>1195</v>
      </c>
    </row>
    <row r="11" spans="1:4">
      <c r="A11" s="6" t="s">
        <v>431</v>
      </c>
    </row>
    <row r="12" spans="1:4">
      <c r="A12" s="3" t="s">
        <v>1193</v>
      </c>
      <c r="B12" s="4" t="n">
        <v>82758</v>
      </c>
      <c r="C12" s="4" t="n">
        <v>80378</v>
      </c>
    </row>
    <row r="13" spans="1:4">
      <c r="A13" s="3" t="s">
        <v>1196</v>
      </c>
    </row>
    <row r="14" spans="1:4">
      <c r="A14" s="6" t="s">
        <v>431</v>
      </c>
    </row>
    <row r="15" spans="1:4">
      <c r="A15" s="3" t="s">
        <v>1193</v>
      </c>
      <c r="B15" s="4" t="n">
        <v>0</v>
      </c>
      <c r="C15" s="4" t="n">
        <v>0</v>
      </c>
    </row>
    <row r="16" spans="1:4">
      <c r="A16" s="3" t="s">
        <v>452</v>
      </c>
    </row>
    <row r="17" spans="1:4">
      <c r="A17" s="6" t="s">
        <v>431</v>
      </c>
    </row>
    <row r="18" spans="1:4">
      <c r="A18" s="3" t="s">
        <v>1193</v>
      </c>
      <c r="B18" s="4" t="n">
        <v>152084</v>
      </c>
      <c r="C18" s="4" t="n">
        <v>150893</v>
      </c>
      <c r="D18" s="5" t="n">
        <v>155618</v>
      </c>
    </row>
    <row r="19" spans="1:4">
      <c r="A19" s="3" t="s">
        <v>1197</v>
      </c>
    </row>
    <row r="20" spans="1:4">
      <c r="A20" s="6" t="s">
        <v>431</v>
      </c>
    </row>
    <row r="21" spans="1:4">
      <c r="A21" s="3" t="s">
        <v>1193</v>
      </c>
      <c r="B21" s="4" t="n">
        <v>124940</v>
      </c>
      <c r="C21" s="4" t="n">
        <v>126392</v>
      </c>
    </row>
    <row r="22" spans="1:4">
      <c r="A22" s="3" t="s">
        <v>1198</v>
      </c>
    </row>
    <row r="23" spans="1:4">
      <c r="A23" s="6" t="s">
        <v>431</v>
      </c>
    </row>
    <row r="24" spans="1:4">
      <c r="A24" s="3" t="s">
        <v>1193</v>
      </c>
      <c r="B24" s="4" t="n">
        <v>27144</v>
      </c>
      <c r="C24" s="4" t="n">
        <v>24501</v>
      </c>
    </row>
    <row r="25" spans="1:4">
      <c r="A25" s="3" t="s">
        <v>1199</v>
      </c>
    </row>
    <row r="26" spans="1:4">
      <c r="A26" s="6" t="s">
        <v>431</v>
      </c>
    </row>
    <row r="27" spans="1:4">
      <c r="A27" s="3" t="s">
        <v>1193</v>
      </c>
      <c r="B27" s="4" t="n">
        <v>0</v>
      </c>
      <c r="C27" s="4" t="n">
        <v>0</v>
      </c>
    </row>
    <row r="28" spans="1:4">
      <c r="A28" s="3" t="s">
        <v>1200</v>
      </c>
    </row>
    <row r="29" spans="1:4">
      <c r="A29" s="6" t="s">
        <v>431</v>
      </c>
    </row>
    <row r="30" spans="1:4">
      <c r="A30" s="3" t="s">
        <v>1193</v>
      </c>
      <c r="B30" s="5" t="n">
        <v>60674</v>
      </c>
      <c r="C30" s="5" t="n">
        <v>26613</v>
      </c>
    </row>
    <row r="31" spans="1:4">
      <c r="A31" s="3" t="s">
        <v>1141</v>
      </c>
      <c r="B31" s="3" t="s">
        <v>1074</v>
      </c>
      <c r="C31" s="3" t="s">
        <v>1201</v>
      </c>
    </row>
    <row r="32" spans="1:4">
      <c r="A32" s="3" t="s">
        <v>1202</v>
      </c>
    </row>
    <row r="33" spans="1:4">
      <c r="A33" s="6" t="s">
        <v>431</v>
      </c>
    </row>
    <row r="34" spans="1:4">
      <c r="A34" s="3" t="s">
        <v>1203</v>
      </c>
      <c r="B34" s="3" t="s">
        <v>1204</v>
      </c>
      <c r="C34" s="3" t="s">
        <v>1204</v>
      </c>
    </row>
    <row r="35" spans="1:4">
      <c r="A35" s="3" t="s">
        <v>1205</v>
      </c>
    </row>
    <row r="36" spans="1:4">
      <c r="A36" s="6" t="s">
        <v>431</v>
      </c>
    </row>
    <row r="37" spans="1:4">
      <c r="A37" s="3" t="s">
        <v>1203</v>
      </c>
      <c r="B37" s="3" t="s">
        <v>1206</v>
      </c>
      <c r="C37" s="3" t="s">
        <v>1206</v>
      </c>
    </row>
    <row r="38" spans="1:4">
      <c r="A38" s="3" t="s">
        <v>1207</v>
      </c>
    </row>
    <row r="39" spans="1:4">
      <c r="A39" s="6" t="s">
        <v>431</v>
      </c>
    </row>
    <row r="40" spans="1:4">
      <c r="A40" s="3" t="s">
        <v>1193</v>
      </c>
      <c r="B40" s="5" t="n">
        <v>60674</v>
      </c>
      <c r="C40" s="5" t="n">
        <v>26613</v>
      </c>
    </row>
    <row r="41" spans="1:4">
      <c r="A41" s="3" t="s">
        <v>1208</v>
      </c>
    </row>
    <row r="42" spans="1:4">
      <c r="A42" s="6" t="s">
        <v>431</v>
      </c>
    </row>
    <row r="43" spans="1:4">
      <c r="A43" s="3" t="s">
        <v>1193</v>
      </c>
      <c r="B43" s="4" t="n">
        <v>0</v>
      </c>
      <c r="C43" s="4" t="n">
        <v>0</v>
      </c>
    </row>
    <row r="44" spans="1:4">
      <c r="A44" s="3" t="s">
        <v>1209</v>
      </c>
    </row>
    <row r="45" spans="1:4">
      <c r="A45" s="6" t="s">
        <v>431</v>
      </c>
    </row>
    <row r="46" spans="1:4">
      <c r="A46" s="3" t="s">
        <v>1193</v>
      </c>
      <c r="B46" s="4" t="n">
        <v>0</v>
      </c>
      <c r="C46" s="4" t="n">
        <v>0</v>
      </c>
    </row>
    <row r="47" spans="1:4">
      <c r="A47" s="3" t="s">
        <v>1210</v>
      </c>
    </row>
    <row r="48" spans="1:4">
      <c r="A48" s="6" t="s">
        <v>431</v>
      </c>
    </row>
    <row r="49" spans="1:4">
      <c r="A49" s="3" t="s">
        <v>1193</v>
      </c>
      <c r="B49" s="5" t="n">
        <v>3839</v>
      </c>
      <c r="C49" s="5" t="n">
        <v>13437</v>
      </c>
    </row>
    <row r="50" spans="1:4">
      <c r="A50" s="3" t="s">
        <v>1141</v>
      </c>
      <c r="B50" s="3" t="s">
        <v>1211</v>
      </c>
      <c r="C50" s="3" t="s">
        <v>1212</v>
      </c>
    </row>
    <row r="51" spans="1:4">
      <c r="A51" s="3" t="s">
        <v>1213</v>
      </c>
    </row>
    <row r="52" spans="1:4">
      <c r="A52" s="6" t="s">
        <v>431</v>
      </c>
    </row>
    <row r="53" spans="1:4">
      <c r="A53" s="3" t="s">
        <v>1203</v>
      </c>
      <c r="B53" s="3" t="s">
        <v>1204</v>
      </c>
    </row>
    <row r="54" spans="1:4">
      <c r="A54" s="3" t="s">
        <v>1214</v>
      </c>
    </row>
    <row r="55" spans="1:4">
      <c r="A55" s="6" t="s">
        <v>431</v>
      </c>
    </row>
    <row r="56" spans="1:4">
      <c r="A56" s="3" t="s">
        <v>1203</v>
      </c>
      <c r="B56" s="3" t="s">
        <v>1206</v>
      </c>
    </row>
    <row r="57" spans="1:4">
      <c r="A57" s="3" t="s">
        <v>1215</v>
      </c>
    </row>
    <row r="58" spans="1:4">
      <c r="A58" s="6" t="s">
        <v>431</v>
      </c>
    </row>
    <row r="59" spans="1:4">
      <c r="A59" s="3" t="s">
        <v>1193</v>
      </c>
      <c r="B59" s="5" t="n">
        <v>3839</v>
      </c>
      <c r="C59" s="5" t="n">
        <v>13437</v>
      </c>
    </row>
    <row r="60" spans="1:4">
      <c r="A60" s="3" t="s">
        <v>1216</v>
      </c>
    </row>
    <row r="61" spans="1:4">
      <c r="A61" s="6" t="s">
        <v>431</v>
      </c>
    </row>
    <row r="62" spans="1:4">
      <c r="A62" s="3" t="s">
        <v>1193</v>
      </c>
      <c r="B62" s="4" t="n">
        <v>0</v>
      </c>
      <c r="C62" s="4" t="n">
        <v>0</v>
      </c>
    </row>
    <row r="63" spans="1:4">
      <c r="A63" s="3" t="s">
        <v>1217</v>
      </c>
    </row>
    <row r="64" spans="1:4">
      <c r="A64" s="6" t="s">
        <v>431</v>
      </c>
    </row>
    <row r="65" spans="1:4">
      <c r="A65" s="3" t="s">
        <v>1193</v>
      </c>
      <c r="B65" s="4" t="n">
        <v>0</v>
      </c>
      <c r="C65" s="4" t="n">
        <v>0</v>
      </c>
    </row>
    <row r="66" spans="1:4">
      <c r="A66" s="3" t="s">
        <v>1218</v>
      </c>
    </row>
    <row r="67" spans="1:4">
      <c r="A67" s="6" t="s">
        <v>431</v>
      </c>
    </row>
    <row r="68" spans="1:4">
      <c r="A68" s="3" t="s">
        <v>1193</v>
      </c>
      <c r="B68" s="5" t="n">
        <v>66015</v>
      </c>
      <c r="C68" s="5" t="n">
        <v>267037</v>
      </c>
    </row>
    <row r="69" spans="1:4">
      <c r="A69" s="3" t="s">
        <v>1141</v>
      </c>
      <c r="B69" s="3" t="s">
        <v>1219</v>
      </c>
      <c r="C69" s="3" t="s">
        <v>1220</v>
      </c>
    </row>
    <row r="70" spans="1:4">
      <c r="A70" s="3" t="s">
        <v>1221</v>
      </c>
    </row>
    <row r="71" spans="1:4">
      <c r="A71" s="6" t="s">
        <v>431</v>
      </c>
    </row>
    <row r="72" spans="1:4">
      <c r="A72" s="3" t="s">
        <v>1203</v>
      </c>
      <c r="B72" s="3" t="s">
        <v>1222</v>
      </c>
      <c r="C72" s="3" t="s">
        <v>1223</v>
      </c>
    </row>
    <row r="73" spans="1:4">
      <c r="A73" s="3" t="s">
        <v>1224</v>
      </c>
    </row>
    <row r="74" spans="1:4">
      <c r="A74" s="6" t="s">
        <v>431</v>
      </c>
    </row>
    <row r="75" spans="1:4">
      <c r="A75" s="3" t="s">
        <v>1203</v>
      </c>
      <c r="B75" s="3" t="s">
        <v>1225</v>
      </c>
      <c r="C75" s="3" t="s">
        <v>1226</v>
      </c>
    </row>
    <row r="76" spans="1:4">
      <c r="A76" s="3" t="s">
        <v>1227</v>
      </c>
    </row>
    <row r="77" spans="1:4">
      <c r="A77" s="6" t="s">
        <v>431</v>
      </c>
    </row>
    <row r="78" spans="1:4">
      <c r="A78" s="3" t="s">
        <v>1193</v>
      </c>
      <c r="B78" s="5" t="n">
        <v>65964</v>
      </c>
      <c r="C78" s="5" t="n">
        <v>267037</v>
      </c>
    </row>
    <row r="79" spans="1:4">
      <c r="A79" s="3" t="s">
        <v>1228</v>
      </c>
    </row>
    <row r="80" spans="1:4">
      <c r="A80" s="6" t="s">
        <v>431</v>
      </c>
    </row>
    <row r="81" spans="1:4">
      <c r="A81" s="3" t="s">
        <v>1193</v>
      </c>
      <c r="B81" s="4" t="n">
        <v>51</v>
      </c>
      <c r="C81" s="4" t="n">
        <v>0</v>
      </c>
    </row>
    <row r="82" spans="1:4">
      <c r="A82" s="3" t="s">
        <v>1229</v>
      </c>
    </row>
    <row r="83" spans="1:4">
      <c r="A83" s="6" t="s">
        <v>431</v>
      </c>
    </row>
    <row r="84" spans="1:4">
      <c r="A84" s="3" t="s">
        <v>1193</v>
      </c>
      <c r="B84" s="4" t="n">
        <v>0</v>
      </c>
      <c r="C84" s="4" t="n">
        <v>0</v>
      </c>
    </row>
    <row r="85" spans="1:4">
      <c r="A85" s="3" t="s">
        <v>1230</v>
      </c>
    </row>
    <row r="86" spans="1:4">
      <c r="A86" s="6" t="s">
        <v>431</v>
      </c>
    </row>
    <row r="87" spans="1:4">
      <c r="A87" s="3" t="s">
        <v>1193</v>
      </c>
      <c r="B87" s="5" t="n">
        <v>18274</v>
      </c>
      <c r="C87" s="5" t="n">
        <v>80676</v>
      </c>
    </row>
    <row r="88" spans="1:4">
      <c r="A88" s="3" t="s">
        <v>1203</v>
      </c>
      <c r="B88" s="3" t="s">
        <v>1231</v>
      </c>
    </row>
    <row r="89" spans="1:4">
      <c r="A89" s="3" t="s">
        <v>1141</v>
      </c>
      <c r="B89" s="3" t="s">
        <v>1232</v>
      </c>
      <c r="C89" s="3" t="s">
        <v>1220</v>
      </c>
    </row>
    <row r="90" spans="1:4">
      <c r="A90" s="3" t="s">
        <v>1233</v>
      </c>
    </row>
    <row r="91" spans="1:4">
      <c r="A91" s="6" t="s">
        <v>431</v>
      </c>
    </row>
    <row r="92" spans="1:4">
      <c r="A92" s="3" t="s">
        <v>1203</v>
      </c>
      <c r="B92" s="3" t="s">
        <v>1222</v>
      </c>
    </row>
    <row r="93" spans="1:4">
      <c r="A93" s="3" t="s">
        <v>1234</v>
      </c>
    </row>
    <row r="94" spans="1:4">
      <c r="A94" s="6" t="s">
        <v>431</v>
      </c>
    </row>
    <row r="95" spans="1:4">
      <c r="A95" s="3" t="s">
        <v>1203</v>
      </c>
      <c r="B95" s="3" t="s">
        <v>1225</v>
      </c>
    </row>
    <row r="96" spans="1:4">
      <c r="A96" s="3" t="s">
        <v>1235</v>
      </c>
    </row>
    <row r="97" spans="1:4">
      <c r="A97" s="6" t="s">
        <v>431</v>
      </c>
    </row>
    <row r="98" spans="1:4">
      <c r="A98" s="3" t="s">
        <v>1193</v>
      </c>
      <c r="B98" s="5" t="n">
        <v>18260</v>
      </c>
      <c r="C98" s="5" t="n">
        <v>80676</v>
      </c>
    </row>
    <row r="99" spans="1:4">
      <c r="A99" s="3" t="s">
        <v>1236</v>
      </c>
    </row>
    <row r="100" spans="1:4">
      <c r="A100" s="6" t="s">
        <v>431</v>
      </c>
    </row>
    <row r="101" spans="1:4">
      <c r="A101" s="3" t="s">
        <v>1193</v>
      </c>
      <c r="B101" s="4" t="n">
        <v>14</v>
      </c>
      <c r="C101" s="4" t="n">
        <v>0</v>
      </c>
    </row>
    <row r="102" spans="1:4">
      <c r="A102" s="3" t="s">
        <v>1237</v>
      </c>
    </row>
    <row r="103" spans="1:4">
      <c r="A103" s="6" t="s">
        <v>431</v>
      </c>
    </row>
    <row r="104" spans="1:4">
      <c r="A104" s="3" t="s">
        <v>1193</v>
      </c>
      <c r="B104" s="5" t="n">
        <v>0</v>
      </c>
      <c r="C104" s="5" t="n">
        <v>0</v>
      </c>
    </row>
    <row r="105" spans="1:4">
      <c r="A105" s="3" t="s">
        <v>1238</v>
      </c>
    </row>
    <row r="106" spans="1:4">
      <c r="A106" s="6" t="s">
        <v>431</v>
      </c>
    </row>
    <row r="107" spans="1:4">
      <c r="A107" s="3" t="s">
        <v>1141</v>
      </c>
      <c r="B107" s="3" t="s">
        <v>1239</v>
      </c>
      <c r="C107" s="3" t="s">
        <v>1240</v>
      </c>
    </row>
    <row r="108" spans="1:4">
      <c r="A108" s="3" t="s">
        <v>1241</v>
      </c>
    </row>
    <row r="109" spans="1:4">
      <c r="A109" s="6" t="s">
        <v>431</v>
      </c>
    </row>
    <row r="110" spans="1:4">
      <c r="A110" s="3" t="s">
        <v>1203</v>
      </c>
      <c r="B110" s="3" t="s">
        <v>1242</v>
      </c>
      <c r="C110" s="3" t="s">
        <v>1243</v>
      </c>
    </row>
    <row r="111" spans="1:4">
      <c r="A111" s="3" t="s">
        <v>1244</v>
      </c>
    </row>
    <row r="112" spans="1:4">
      <c r="A112" s="6" t="s">
        <v>431</v>
      </c>
    </row>
    <row r="113" spans="1:4">
      <c r="A113" s="3" t="s">
        <v>1203</v>
      </c>
      <c r="B113" s="3" t="s">
        <v>1245</v>
      </c>
      <c r="C113" s="3" t="s">
        <v>1246</v>
      </c>
    </row>
    <row r="114" spans="1:4">
      <c r="A114" s="3" t="s">
        <v>1247</v>
      </c>
    </row>
    <row r="115" spans="1:4">
      <c r="A115" s="6" t="s">
        <v>431</v>
      </c>
    </row>
    <row r="116" spans="1:4">
      <c r="A116" s="3" t="s">
        <v>1141</v>
      </c>
      <c r="B116" s="3" t="s">
        <v>1248</v>
      </c>
      <c r="C116" s="3" t="s">
        <v>1249</v>
      </c>
    </row>
    <row r="117" spans="1:4">
      <c r="A117" s="3" t="s">
        <v>1250</v>
      </c>
    </row>
    <row r="118" spans="1:4">
      <c r="A118" s="6" t="s">
        <v>431</v>
      </c>
    </row>
    <row r="119" spans="1:4">
      <c r="A119" s="3" t="s">
        <v>1203</v>
      </c>
      <c r="B119" s="3" t="s">
        <v>1242</v>
      </c>
    </row>
    <row r="120" spans="1:4">
      <c r="A120" s="3" t="s">
        <v>1251</v>
      </c>
    </row>
    <row r="121" spans="1:4">
      <c r="A121" s="6" t="s">
        <v>431</v>
      </c>
    </row>
    <row r="122" spans="1:4">
      <c r="A122" s="3" t="s">
        <v>1203</v>
      </c>
      <c r="B122" s="3" t="s">
        <v>1245</v>
      </c>
    </row>
    <row r="123" spans="1:4">
      <c r="A123" s="3" t="s">
        <v>1252</v>
      </c>
    </row>
    <row r="124" spans="1:4">
      <c r="A124" s="6" t="s">
        <v>431</v>
      </c>
    </row>
    <row r="125" spans="1:4">
      <c r="A125" s="3" t="s">
        <v>1193</v>
      </c>
      <c r="B125" s="5" t="n">
        <v>256976</v>
      </c>
      <c r="C125" s="5" t="n">
        <v>78645</v>
      </c>
    </row>
    <row r="126" spans="1:4">
      <c r="A126" s="3" t="s">
        <v>1253</v>
      </c>
    </row>
    <row r="127" spans="1:4">
      <c r="A127" s="6" t="s">
        <v>431</v>
      </c>
    </row>
    <row r="128" spans="1:4">
      <c r="A128" s="3" t="s">
        <v>1193</v>
      </c>
      <c r="B128" s="4" t="n">
        <v>252710</v>
      </c>
      <c r="C128" s="4" t="n">
        <v>78645</v>
      </c>
    </row>
    <row r="129" spans="1:4">
      <c r="A129" s="3" t="s">
        <v>1254</v>
      </c>
    </row>
    <row r="130" spans="1:4">
      <c r="A130" s="6" t="s">
        <v>431</v>
      </c>
    </row>
    <row r="131" spans="1:4">
      <c r="A131" s="3" t="s">
        <v>1193</v>
      </c>
      <c r="B131" s="4" t="n">
        <v>4266</v>
      </c>
      <c r="C131" s="4" t="n">
        <v>0</v>
      </c>
    </row>
    <row r="132" spans="1:4">
      <c r="A132" s="3" t="s">
        <v>1255</v>
      </c>
    </row>
    <row r="133" spans="1:4">
      <c r="A133" s="6" t="s">
        <v>431</v>
      </c>
    </row>
    <row r="134" spans="1:4">
      <c r="A134" s="3" t="s">
        <v>1193</v>
      </c>
      <c r="B134" s="4" t="n">
        <v>0</v>
      </c>
      <c r="C134" s="4" t="n">
        <v>0</v>
      </c>
    </row>
    <row r="135" spans="1:4">
      <c r="A135" s="3" t="s">
        <v>1256</v>
      </c>
    </row>
    <row r="136" spans="1:4">
      <c r="A136" s="6" t="s">
        <v>431</v>
      </c>
    </row>
    <row r="137" spans="1:4">
      <c r="A137" s="3" t="s">
        <v>1193</v>
      </c>
      <c r="B137" s="4" t="n">
        <v>69978</v>
      </c>
      <c r="C137" s="4" t="n">
        <v>15005</v>
      </c>
    </row>
    <row r="138" spans="1:4">
      <c r="A138" s="3" t="s">
        <v>1257</v>
      </c>
    </row>
    <row r="139" spans="1:4">
      <c r="A139" s="6" t="s">
        <v>431</v>
      </c>
    </row>
    <row r="140" spans="1:4">
      <c r="A140" s="3" t="s">
        <v>1193</v>
      </c>
      <c r="B140" s="4" t="n">
        <v>68832</v>
      </c>
      <c r="C140" s="4" t="n">
        <v>15005</v>
      </c>
    </row>
    <row r="141" spans="1:4">
      <c r="A141" s="3" t="s">
        <v>1258</v>
      </c>
    </row>
    <row r="142" spans="1:4">
      <c r="A142" s="6" t="s">
        <v>431</v>
      </c>
    </row>
    <row r="143" spans="1:4">
      <c r="A143" s="3" t="s">
        <v>1193</v>
      </c>
      <c r="B143" s="4" t="n">
        <v>1146</v>
      </c>
      <c r="C143" s="4" t="n">
        <v>0</v>
      </c>
    </row>
    <row r="144" spans="1:4">
      <c r="A144" s="3" t="s">
        <v>1259</v>
      </c>
    </row>
    <row r="145" spans="1:4">
      <c r="A145" s="6" t="s">
        <v>431</v>
      </c>
    </row>
    <row r="146" spans="1:4">
      <c r="A146" s="3" t="s">
        <v>1193</v>
      </c>
      <c r="B146" s="4" t="n">
        <v>0</v>
      </c>
      <c r="C146" s="4" t="n">
        <v>0</v>
      </c>
    </row>
    <row r="147" spans="1:4">
      <c r="A147" s="3" t="s">
        <v>1260</v>
      </c>
    </row>
    <row r="148" spans="1:4">
      <c r="A148" s="6" t="s">
        <v>431</v>
      </c>
    </row>
    <row r="149" spans="1:4">
      <c r="A149" s="3" t="s">
        <v>1193</v>
      </c>
      <c r="B149" s="4" t="n">
        <v>57890</v>
      </c>
      <c r="C149" s="4" t="n">
        <v>58526</v>
      </c>
    </row>
    <row r="150" spans="1:4">
      <c r="A150" s="3" t="s">
        <v>1261</v>
      </c>
    </row>
    <row r="151" spans="1:4">
      <c r="A151" s="6" t="s">
        <v>431</v>
      </c>
    </row>
    <row r="152" spans="1:4">
      <c r="A152" s="3" t="s">
        <v>1193</v>
      </c>
      <c r="B152" s="4" t="n">
        <v>47647</v>
      </c>
      <c r="C152" s="4" t="n">
        <v>48957</v>
      </c>
    </row>
    <row r="153" spans="1:4">
      <c r="A153" s="3" t="s">
        <v>1262</v>
      </c>
    </row>
    <row r="154" spans="1:4">
      <c r="A154" s="6" t="s">
        <v>431</v>
      </c>
    </row>
    <row r="155" spans="1:4">
      <c r="A155" s="3" t="s">
        <v>1193</v>
      </c>
      <c r="B155" s="4" t="n">
        <v>10243</v>
      </c>
      <c r="C155" s="4" t="n">
        <v>9569</v>
      </c>
    </row>
    <row r="156" spans="1:4">
      <c r="A156" s="3" t="s">
        <v>1263</v>
      </c>
    </row>
    <row r="157" spans="1:4">
      <c r="A157" s="6" t="s">
        <v>431</v>
      </c>
    </row>
    <row r="158" spans="1:4">
      <c r="A158" s="3" t="s">
        <v>1193</v>
      </c>
      <c r="B158" s="4" t="n">
        <v>0</v>
      </c>
      <c r="C158" s="4" t="n">
        <v>0</v>
      </c>
    </row>
    <row r="159" spans="1:4">
      <c r="A159" s="3" t="s">
        <v>1264</v>
      </c>
    </row>
    <row r="160" spans="1:4">
      <c r="A160" s="6" t="s">
        <v>431</v>
      </c>
    </row>
    <row r="161" spans="1:4">
      <c r="A161" s="3" t="s">
        <v>1193</v>
      </c>
      <c r="B161" s="4" t="n">
        <v>15407</v>
      </c>
      <c r="C161" s="4" t="n">
        <v>20476</v>
      </c>
    </row>
    <row r="162" spans="1:4">
      <c r="A162" s="3" t="s">
        <v>1265</v>
      </c>
    </row>
    <row r="163" spans="1:4">
      <c r="A163" s="6" t="s">
        <v>431</v>
      </c>
    </row>
    <row r="164" spans="1:4">
      <c r="A164" s="3" t="s">
        <v>1193</v>
      </c>
      <c r="B164" s="4" t="n">
        <v>8919</v>
      </c>
      <c r="C164" s="4" t="n">
        <v>3986</v>
      </c>
    </row>
    <row r="165" spans="1:4">
      <c r="A165" s="3" t="s">
        <v>1266</v>
      </c>
    </row>
    <row r="166" spans="1:4">
      <c r="A166" s="6" t="s">
        <v>431</v>
      </c>
    </row>
    <row r="167" spans="1:4">
      <c r="A167" s="3" t="s">
        <v>1193</v>
      </c>
      <c r="B167" s="4" t="n">
        <v>6488</v>
      </c>
      <c r="C167" s="4" t="n">
        <v>16490</v>
      </c>
    </row>
    <row r="168" spans="1:4">
      <c r="A168" s="3" t="s">
        <v>1267</v>
      </c>
    </row>
    <row r="169" spans="1:4">
      <c r="A169" s="6" t="s">
        <v>431</v>
      </c>
    </row>
    <row r="170" spans="1:4">
      <c r="A170" s="3" t="s">
        <v>1193</v>
      </c>
      <c r="B170" s="4" t="n">
        <v>0</v>
      </c>
      <c r="C170" s="4" t="n">
        <v>0</v>
      </c>
    </row>
    <row r="171" spans="1:4">
      <c r="A171" s="3" t="s">
        <v>1268</v>
      </c>
    </row>
    <row r="172" spans="1:4">
      <c r="A172" s="6" t="s">
        <v>431</v>
      </c>
    </row>
    <row r="173" spans="1:4">
      <c r="A173" s="3" t="s">
        <v>1193</v>
      </c>
      <c r="B173" s="4" t="n">
        <v>68198</v>
      </c>
      <c r="C173" s="4" t="n">
        <v>70809</v>
      </c>
    </row>
    <row r="174" spans="1:4">
      <c r="A174" s="3" t="s">
        <v>1269</v>
      </c>
    </row>
    <row r="175" spans="1:4">
      <c r="A175" s="6" t="s">
        <v>431</v>
      </c>
    </row>
    <row r="176" spans="1:4">
      <c r="A176" s="3" t="s">
        <v>1193</v>
      </c>
      <c r="B176" s="4" t="n">
        <v>0</v>
      </c>
      <c r="C176" s="4" t="n">
        <v>0</v>
      </c>
    </row>
    <row r="177" spans="1:4">
      <c r="A177" s="3" t="s">
        <v>1270</v>
      </c>
    </row>
    <row r="178" spans="1:4">
      <c r="A178" s="6" t="s">
        <v>431</v>
      </c>
    </row>
    <row r="179" spans="1:4">
      <c r="A179" s="3" t="s">
        <v>1193</v>
      </c>
      <c r="B179" s="4" t="n">
        <v>68198</v>
      </c>
      <c r="C179" s="4" t="n">
        <v>70809</v>
      </c>
    </row>
    <row r="180" spans="1:4">
      <c r="A180" s="3" t="s">
        <v>1271</v>
      </c>
    </row>
    <row r="181" spans="1:4">
      <c r="A181" s="6" t="s">
        <v>431</v>
      </c>
    </row>
    <row r="182" spans="1:4">
      <c r="A182" s="3" t="s">
        <v>1193</v>
      </c>
      <c r="B182" s="4" t="n">
        <v>0</v>
      </c>
      <c r="C182" s="4" t="n">
        <v>0</v>
      </c>
    </row>
    <row r="183" spans="1:4">
      <c r="A183" s="3" t="s">
        <v>1272</v>
      </c>
    </row>
    <row r="184" spans="1:4">
      <c r="A184" s="6" t="s">
        <v>431</v>
      </c>
    </row>
    <row r="185" spans="1:4">
      <c r="A185" s="3" t="s">
        <v>1193</v>
      </c>
      <c r="B185" s="4" t="n">
        <v>19496</v>
      </c>
      <c r="C185" s="4" t="n">
        <v>8011</v>
      </c>
    </row>
    <row r="186" spans="1:4">
      <c r="A186" s="3" t="s">
        <v>1273</v>
      </c>
    </row>
    <row r="187" spans="1:4">
      <c r="A187" s="6" t="s">
        <v>431</v>
      </c>
    </row>
    <row r="188" spans="1:4">
      <c r="A188" s="3" t="s">
        <v>1193</v>
      </c>
      <c r="B188" s="4" t="n">
        <v>0</v>
      </c>
      <c r="C188" s="4" t="n">
        <v>0</v>
      </c>
    </row>
    <row r="189" spans="1:4">
      <c r="A189" s="3" t="s">
        <v>1274</v>
      </c>
    </row>
    <row r="190" spans="1:4">
      <c r="A190" s="6" t="s">
        <v>431</v>
      </c>
    </row>
    <row r="191" spans="1:4">
      <c r="A191" s="3" t="s">
        <v>1193</v>
      </c>
      <c r="B191" s="4" t="n">
        <v>19496</v>
      </c>
      <c r="C191" s="4" t="n">
        <v>8011</v>
      </c>
    </row>
    <row r="192" spans="1:4">
      <c r="A192" s="3" t="s">
        <v>1275</v>
      </c>
    </row>
    <row r="193" spans="1:4">
      <c r="A193" s="6" t="s">
        <v>431</v>
      </c>
    </row>
    <row r="194" spans="1:4">
      <c r="A194" s="3" t="s">
        <v>1193</v>
      </c>
      <c r="B194" s="4" t="n">
        <v>0</v>
      </c>
      <c r="C194" s="4" t="n">
        <v>0</v>
      </c>
    </row>
    <row r="195" spans="1:4">
      <c r="A195" s="3" t="s">
        <v>1276</v>
      </c>
    </row>
    <row r="196" spans="1:4">
      <c r="A196" s="6" t="s">
        <v>431</v>
      </c>
    </row>
    <row r="197" spans="1:4">
      <c r="A197" s="3" t="s">
        <v>1193</v>
      </c>
      <c r="B197" s="4" t="n">
        <v>42849</v>
      </c>
      <c r="C197" s="4" t="n">
        <v>17351</v>
      </c>
    </row>
    <row r="198" spans="1:4">
      <c r="A198" s="3" t="s">
        <v>1277</v>
      </c>
    </row>
    <row r="199" spans="1:4">
      <c r="A199" s="6" t="s">
        <v>431</v>
      </c>
    </row>
    <row r="200" spans="1:4">
      <c r="A200" s="3" t="s">
        <v>1193</v>
      </c>
      <c r="B200" s="4" t="n">
        <v>42849</v>
      </c>
      <c r="C200" s="4" t="n">
        <v>17351</v>
      </c>
    </row>
    <row r="201" spans="1:4">
      <c r="A201" s="3" t="s">
        <v>1278</v>
      </c>
    </row>
    <row r="202" spans="1:4">
      <c r="A202" s="6" t="s">
        <v>431</v>
      </c>
    </row>
    <row r="203" spans="1:4">
      <c r="A203" s="3" t="s">
        <v>1193</v>
      </c>
      <c r="B203" s="4" t="n">
        <v>0</v>
      </c>
      <c r="C203" s="4" t="n">
        <v>0</v>
      </c>
    </row>
    <row r="204" spans="1:4">
      <c r="A204" s="3" t="s">
        <v>1279</v>
      </c>
    </row>
    <row r="205" spans="1:4">
      <c r="A205" s="6" t="s">
        <v>431</v>
      </c>
    </row>
    <row r="206" spans="1:4">
      <c r="A206" s="3" t="s">
        <v>1193</v>
      </c>
      <c r="B206" s="4" t="n">
        <v>0</v>
      </c>
      <c r="C206" s="4" t="n">
        <v>0</v>
      </c>
    </row>
    <row r="207" spans="1:4">
      <c r="A207" s="3" t="s">
        <v>1280</v>
      </c>
    </row>
    <row r="208" spans="1:4">
      <c r="A208" s="6" t="s">
        <v>431</v>
      </c>
    </row>
    <row r="209" spans="1:4">
      <c r="A209" s="3" t="s">
        <v>1193</v>
      </c>
      <c r="B209" s="4" t="n">
        <v>11822</v>
      </c>
      <c r="C209" s="4" t="n">
        <v>4198</v>
      </c>
    </row>
    <row r="210" spans="1:4">
      <c r="A210" s="3" t="s">
        <v>1281</v>
      </c>
    </row>
    <row r="211" spans="1:4">
      <c r="A211" s="6" t="s">
        <v>431</v>
      </c>
    </row>
    <row r="212" spans="1:4">
      <c r="A212" s="3" t="s">
        <v>1193</v>
      </c>
      <c r="B212" s="4" t="n">
        <v>11822</v>
      </c>
      <c r="C212" s="4" t="n">
        <v>4198</v>
      </c>
    </row>
    <row r="213" spans="1:4">
      <c r="A213" s="3" t="s">
        <v>1282</v>
      </c>
    </row>
    <row r="214" spans="1:4">
      <c r="A214" s="6" t="s">
        <v>431</v>
      </c>
    </row>
    <row r="215" spans="1:4">
      <c r="A215" s="3" t="s">
        <v>1193</v>
      </c>
      <c r="B215" s="4" t="n">
        <v>0</v>
      </c>
      <c r="C215" s="4" t="n">
        <v>0</v>
      </c>
    </row>
    <row r="216" spans="1:4">
      <c r="A216" s="3" t="s">
        <v>1283</v>
      </c>
    </row>
    <row r="217" spans="1:4">
      <c r="A217" s="6" t="s">
        <v>431</v>
      </c>
    </row>
    <row r="218" spans="1:4">
      <c r="A218" s="3" t="s">
        <v>1193</v>
      </c>
      <c r="B218" s="4" t="n">
        <v>0</v>
      </c>
      <c r="C218" s="4" t="n">
        <v>0</v>
      </c>
    </row>
    <row r="219" spans="1:4">
      <c r="A219" s="3" t="s">
        <v>1284</v>
      </c>
    </row>
    <row r="220" spans="1:4">
      <c r="A220" s="6" t="s">
        <v>431</v>
      </c>
    </row>
    <row r="221" spans="1:4">
      <c r="A221" s="3" t="s">
        <v>1193</v>
      </c>
      <c r="B221" s="5" t="n">
        <v>48014</v>
      </c>
      <c r="C221" s="5" t="n">
        <v>31044</v>
      </c>
    </row>
    <row r="222" spans="1:4">
      <c r="A222" s="3" t="s">
        <v>1141</v>
      </c>
      <c r="B222" s="3" t="s">
        <v>1042</v>
      </c>
      <c r="C222" s="3" t="s">
        <v>1138</v>
      </c>
    </row>
    <row r="223" spans="1:4">
      <c r="A223" s="3" t="s">
        <v>1285</v>
      </c>
    </row>
    <row r="224" spans="1:4">
      <c r="A224" s="6" t="s">
        <v>431</v>
      </c>
    </row>
    <row r="225" spans="1:4">
      <c r="A225" s="3" t="s">
        <v>1203</v>
      </c>
      <c r="B225" s="3" t="s">
        <v>1204</v>
      </c>
      <c r="C225" s="3" t="s">
        <v>1204</v>
      </c>
    </row>
    <row r="226" spans="1:4">
      <c r="A226" s="3" t="s">
        <v>1286</v>
      </c>
    </row>
    <row r="227" spans="1:4">
      <c r="A227" s="6" t="s">
        <v>431</v>
      </c>
    </row>
    <row r="228" spans="1:4">
      <c r="A228" s="3" t="s">
        <v>1203</v>
      </c>
      <c r="B228" s="3" t="s">
        <v>1222</v>
      </c>
      <c r="C228" s="3" t="s">
        <v>1042</v>
      </c>
    </row>
    <row r="229" spans="1:4">
      <c r="A229" s="3" t="s">
        <v>1287</v>
      </c>
    </row>
    <row r="230" spans="1:4">
      <c r="A230" s="6" t="s">
        <v>431</v>
      </c>
    </row>
    <row r="231" spans="1:4">
      <c r="A231" s="3" t="s">
        <v>1193</v>
      </c>
      <c r="B231" s="5" t="n">
        <v>48014</v>
      </c>
      <c r="C231" s="5" t="n">
        <v>31044</v>
      </c>
    </row>
    <row r="232" spans="1:4">
      <c r="A232" s="3" t="s">
        <v>1288</v>
      </c>
    </row>
    <row r="233" spans="1:4">
      <c r="A233" s="6" t="s">
        <v>431</v>
      </c>
    </row>
    <row r="234" spans="1:4">
      <c r="A234" s="3" t="s">
        <v>1193</v>
      </c>
      <c r="B234" s="4" t="n">
        <v>0</v>
      </c>
      <c r="C234" s="4" t="n">
        <v>0</v>
      </c>
    </row>
    <row r="235" spans="1:4">
      <c r="A235" s="3" t="s">
        <v>1289</v>
      </c>
    </row>
    <row r="236" spans="1:4">
      <c r="A236" s="6" t="s">
        <v>431</v>
      </c>
    </row>
    <row r="237" spans="1:4">
      <c r="A237" s="3" t="s">
        <v>1193</v>
      </c>
      <c r="B237" s="4" t="n">
        <v>0</v>
      </c>
      <c r="C237" s="4" t="n">
        <v>0</v>
      </c>
    </row>
    <row r="238" spans="1:4">
      <c r="A238" s="3" t="s">
        <v>1290</v>
      </c>
    </row>
    <row r="239" spans="1:4">
      <c r="A239" s="6" t="s">
        <v>431</v>
      </c>
    </row>
    <row r="240" spans="1:4">
      <c r="A240" s="3" t="s">
        <v>1193</v>
      </c>
      <c r="B240" s="5" t="n">
        <v>13268</v>
      </c>
      <c r="C240" s="4" t="n">
        <v>9090</v>
      </c>
    </row>
    <row r="241" spans="1:4">
      <c r="A241" s="3" t="s">
        <v>1141</v>
      </c>
      <c r="B241" s="3" t="s">
        <v>1291</v>
      </c>
    </row>
    <row r="242" spans="1:4">
      <c r="A242" s="3" t="s">
        <v>1292</v>
      </c>
      <c r="B242" s="9" t="n">
        <v>0.05</v>
      </c>
    </row>
    <row r="243" spans="1:4">
      <c r="A243" s="3" t="s">
        <v>1293</v>
      </c>
    </row>
    <row r="244" spans="1:4">
      <c r="A244" s="6" t="s">
        <v>431</v>
      </c>
    </row>
    <row r="245" spans="1:4">
      <c r="A245" s="3" t="s">
        <v>1203</v>
      </c>
      <c r="B245" s="3" t="s">
        <v>1204</v>
      </c>
    </row>
    <row r="246" spans="1:4">
      <c r="A246" s="3" t="s">
        <v>1294</v>
      </c>
    </row>
    <row r="247" spans="1:4">
      <c r="A247" s="6" t="s">
        <v>431</v>
      </c>
    </row>
    <row r="248" spans="1:4">
      <c r="A248" s="3" t="s">
        <v>1203</v>
      </c>
      <c r="B248" s="3" t="s">
        <v>1222</v>
      </c>
    </row>
    <row r="249" spans="1:4">
      <c r="A249" s="3" t="s">
        <v>1295</v>
      </c>
    </row>
    <row r="250" spans="1:4">
      <c r="A250" s="6" t="s">
        <v>431</v>
      </c>
    </row>
    <row r="251" spans="1:4">
      <c r="A251" s="3" t="s">
        <v>1193</v>
      </c>
      <c r="B251" s="5" t="n">
        <v>13268</v>
      </c>
      <c r="C251" s="4" t="n">
        <v>9090</v>
      </c>
    </row>
    <row r="252" spans="1:4">
      <c r="A252" s="3" t="s">
        <v>1296</v>
      </c>
    </row>
    <row r="253" spans="1:4">
      <c r="A253" s="6" t="s">
        <v>431</v>
      </c>
    </row>
    <row r="254" spans="1:4">
      <c r="A254" s="3" t="s">
        <v>1193</v>
      </c>
      <c r="B254" s="4" t="n">
        <v>0</v>
      </c>
      <c r="C254" s="4" t="n">
        <v>0</v>
      </c>
    </row>
    <row r="255" spans="1:4">
      <c r="A255" s="3" t="s">
        <v>1297</v>
      </c>
    </row>
    <row r="256" spans="1:4">
      <c r="A256" s="6" t="s">
        <v>431</v>
      </c>
    </row>
    <row r="257" spans="1:4">
      <c r="A257" s="3" t="s">
        <v>1193</v>
      </c>
      <c r="B257" s="5" t="n">
        <v>0</v>
      </c>
      <c r="C257" s="5" t="n">
        <v>0</v>
      </c>
    </row>
    <row r="258" spans="1:4">
      <c r="A258" s="3" t="s">
        <v>1298</v>
      </c>
    </row>
    <row r="259" spans="1:4">
      <c r="A259" s="6" t="s">
        <v>431</v>
      </c>
    </row>
    <row r="260" spans="1:4">
      <c r="A260" s="3" t="s">
        <v>1203</v>
      </c>
      <c r="B260" s="3" t="s">
        <v>129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v>
      </c>
      <c r="C2" s="2" t="s">
        <v>31</v>
      </c>
    </row>
    <row r="3" spans="1:3">
      <c r="A3" s="6" t="s">
        <v>1179</v>
      </c>
    </row>
    <row r="4" spans="1:3">
      <c r="A4" s="3" t="s">
        <v>1301</v>
      </c>
      <c r="B4" s="5" t="n">
        <v>50000</v>
      </c>
      <c r="C4" s="5" t="n">
        <v>30000</v>
      </c>
    </row>
    <row r="5" spans="1:3">
      <c r="A5" s="3" t="s">
        <v>438</v>
      </c>
    </row>
    <row r="6" spans="1:3">
      <c r="A6" s="6" t="s">
        <v>1179</v>
      </c>
    </row>
    <row r="7" spans="1:3">
      <c r="A7" s="3" t="s">
        <v>1142</v>
      </c>
      <c r="B7" s="4" t="n">
        <v>587327</v>
      </c>
      <c r="C7" s="4" t="n">
        <v>533125</v>
      </c>
    </row>
    <row r="8" spans="1:3">
      <c r="A8" s="3" t="s">
        <v>1301</v>
      </c>
      <c r="B8" s="4" t="n">
        <v>50000</v>
      </c>
      <c r="C8" s="4" t="n">
        <v>30000</v>
      </c>
    </row>
    <row r="9" spans="1:3">
      <c r="A9" s="4" t="n">
        <v>2014</v>
      </c>
      <c r="B9" s="4" t="n">
        <v>23932</v>
      </c>
    </row>
    <row r="10" spans="1:3">
      <c r="A10" s="4" t="n">
        <v>2015</v>
      </c>
      <c r="B10" s="4" t="n">
        <v>25377</v>
      </c>
    </row>
    <row r="11" spans="1:3">
      <c r="A11" s="4" t="n">
        <v>2016</v>
      </c>
      <c r="B11" s="4" t="n">
        <v>26868</v>
      </c>
    </row>
    <row r="12" spans="1:3">
      <c r="A12" s="4" t="n">
        <v>2017</v>
      </c>
      <c r="B12" s="4" t="n">
        <v>28499</v>
      </c>
    </row>
    <row r="13" spans="1:3">
      <c r="A13" s="4" t="n">
        <v>2018</v>
      </c>
      <c r="B13" s="4" t="n">
        <v>30193</v>
      </c>
    </row>
    <row r="14" spans="1:3">
      <c r="A14" s="3" t="s">
        <v>1302</v>
      </c>
      <c r="B14" s="4" t="n">
        <v>176048</v>
      </c>
    </row>
    <row r="15" spans="1:3">
      <c r="A15" s="3" t="s">
        <v>452</v>
      </c>
    </row>
    <row r="16" spans="1:3">
      <c r="A16" s="6" t="s">
        <v>1179</v>
      </c>
    </row>
    <row r="17" spans="1:3">
      <c r="A17" s="3" t="s">
        <v>1142</v>
      </c>
      <c r="B17" s="4" t="n">
        <v>143676</v>
      </c>
      <c r="C17" s="5" t="n">
        <v>131879</v>
      </c>
    </row>
    <row r="18" spans="1:3">
      <c r="A18" s="4" t="n">
        <v>2014</v>
      </c>
      <c r="B18" s="4" t="n">
        <v>6227</v>
      </c>
    </row>
    <row r="19" spans="1:3">
      <c r="A19" s="4" t="n">
        <v>2015</v>
      </c>
      <c r="B19" s="4" t="n">
        <v>6618</v>
      </c>
    </row>
    <row r="20" spans="1:3">
      <c r="A20" s="4" t="n">
        <v>2016</v>
      </c>
      <c r="B20" s="4" t="n">
        <v>6903</v>
      </c>
    </row>
    <row r="21" spans="1:3">
      <c r="A21" s="4" t="n">
        <v>2017</v>
      </c>
      <c r="B21" s="4" t="n">
        <v>7287</v>
      </c>
    </row>
    <row r="22" spans="1:3">
      <c r="A22" s="4" t="n">
        <v>2018</v>
      </c>
      <c r="B22" s="4" t="n">
        <v>7821</v>
      </c>
    </row>
    <row r="23" spans="1:3">
      <c r="A23" s="3" t="s">
        <v>1302</v>
      </c>
      <c r="B23" s="5" t="n">
        <v>4571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31</v>
      </c>
    </row>
    <row r="3" spans="1:3">
      <c r="A3" s="6" t="s">
        <v>1304</v>
      </c>
    </row>
    <row r="4" spans="1:3">
      <c r="A4" s="3" t="s">
        <v>1305</v>
      </c>
      <c r="B4" s="5" t="n">
        <v>39878</v>
      </c>
      <c r="C4" s="5" t="n">
        <v>43211</v>
      </c>
    </row>
    <row r="5" spans="1:3">
      <c r="A5" s="3" t="s">
        <v>1306</v>
      </c>
      <c r="B5" s="4" t="n">
        <v>3232</v>
      </c>
      <c r="C5" s="4" t="n">
        <v>1386</v>
      </c>
    </row>
    <row r="6" spans="1:3">
      <c r="A6" s="3" t="s">
        <v>1163</v>
      </c>
      <c r="B6" s="4" t="n">
        <v>-4194</v>
      </c>
      <c r="C6" s="4" t="n">
        <v>-4485</v>
      </c>
    </row>
    <row r="7" spans="1:3">
      <c r="A7" s="3" t="s">
        <v>1307</v>
      </c>
      <c r="B7" s="4" t="n">
        <v>-319</v>
      </c>
      <c r="C7" s="4" t="n">
        <v>-234</v>
      </c>
    </row>
    <row r="8" spans="1:3">
      <c r="A8" s="3" t="s">
        <v>1308</v>
      </c>
      <c r="B8" s="5" t="n">
        <v>38597</v>
      </c>
      <c r="C8" s="5" t="n">
        <v>3987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1</v>
      </c>
      <c r="D2" s="2" t="s">
        <v>84</v>
      </c>
    </row>
    <row r="3" spans="1:4">
      <c r="A3" s="6" t="s">
        <v>1310</v>
      </c>
    </row>
    <row r="4" spans="1:4">
      <c r="A4" s="3" t="s">
        <v>1311</v>
      </c>
      <c r="B4" s="5" t="n">
        <v>34170</v>
      </c>
      <c r="C4" s="5" t="n">
        <v>36359</v>
      </c>
      <c r="D4" s="5" t="n">
        <v>29277</v>
      </c>
    </row>
    <row r="5" spans="1:4">
      <c r="A5" s="3" t="s">
        <v>1312</v>
      </c>
      <c r="B5" s="4" t="n">
        <v>200047</v>
      </c>
      <c r="C5" s="4" t="n">
        <v>189892</v>
      </c>
      <c r="D5" s="4" t="n">
        <v>152835</v>
      </c>
    </row>
    <row r="6" spans="1:4">
      <c r="A6" s="3" t="s">
        <v>610</v>
      </c>
    </row>
    <row r="7" spans="1:4">
      <c r="A7" s="6" t="s">
        <v>1310</v>
      </c>
    </row>
    <row r="8" spans="1:4">
      <c r="A8" s="3" t="s">
        <v>1313</v>
      </c>
      <c r="B8" s="4" t="n">
        <v>20100</v>
      </c>
      <c r="C8" s="4" t="n">
        <v>21200</v>
      </c>
      <c r="D8" s="4" t="n">
        <v>16200</v>
      </c>
    </row>
    <row r="9" spans="1:4">
      <c r="A9" s="3" t="s">
        <v>1314</v>
      </c>
    </row>
    <row r="10" spans="1:4">
      <c r="A10" s="6" t="s">
        <v>1310</v>
      </c>
    </row>
    <row r="11" spans="1:4">
      <c r="A11" s="3" t="s">
        <v>1312</v>
      </c>
      <c r="B11" s="4" t="n">
        <v>14496</v>
      </c>
      <c r="C11" s="4" t="n">
        <v>14406</v>
      </c>
      <c r="D11" s="4" t="n">
        <v>10834</v>
      </c>
    </row>
    <row r="12" spans="1:4">
      <c r="A12" s="3" t="s">
        <v>1315</v>
      </c>
    </row>
    <row r="13" spans="1:4">
      <c r="A13" s="6" t="s">
        <v>1310</v>
      </c>
    </row>
    <row r="14" spans="1:4">
      <c r="A14" s="3" t="s">
        <v>1312</v>
      </c>
      <c r="B14" s="4" t="n">
        <v>10615</v>
      </c>
      <c r="C14" s="4" t="n">
        <v>11069</v>
      </c>
      <c r="D14" s="4" t="n">
        <v>8252</v>
      </c>
    </row>
    <row r="15" spans="1:4">
      <c r="A15" s="3" t="s">
        <v>1316</v>
      </c>
    </row>
    <row r="16" spans="1:4">
      <c r="A16" s="6" t="s">
        <v>1310</v>
      </c>
    </row>
    <row r="17" spans="1:4">
      <c r="A17" s="3" t="s">
        <v>1312</v>
      </c>
      <c r="B17" s="4" t="n">
        <v>18976</v>
      </c>
      <c r="C17" s="4" t="n">
        <v>18779</v>
      </c>
      <c r="D17" s="4" t="n">
        <v>17089</v>
      </c>
    </row>
    <row r="18" spans="1:4">
      <c r="A18" s="3" t="s">
        <v>1317</v>
      </c>
    </row>
    <row r="19" spans="1:4">
      <c r="A19" s="6" t="s">
        <v>1310</v>
      </c>
    </row>
    <row r="20" spans="1:4">
      <c r="A20" s="3" t="s">
        <v>1312</v>
      </c>
      <c r="B20" s="4" t="n">
        <v>8889</v>
      </c>
      <c r="C20" s="4" t="n">
        <v>9649</v>
      </c>
      <c r="D20" s="4" t="n">
        <v>11595</v>
      </c>
    </row>
    <row r="21" spans="1:4">
      <c r="A21" s="3" t="s">
        <v>1318</v>
      </c>
    </row>
    <row r="22" spans="1:4">
      <c r="A22" s="6" t="s">
        <v>1310</v>
      </c>
    </row>
    <row r="23" spans="1:4">
      <c r="A23" s="3" t="s">
        <v>1312</v>
      </c>
      <c r="B23" s="4" t="n">
        <v>10931</v>
      </c>
      <c r="C23" s="4" t="n">
        <v>8925</v>
      </c>
      <c r="D23" s="4" t="n">
        <v>10168</v>
      </c>
    </row>
    <row r="24" spans="1:4">
      <c r="A24" s="3" t="s">
        <v>1319</v>
      </c>
    </row>
    <row r="25" spans="1:4">
      <c r="A25" s="6" t="s">
        <v>1310</v>
      </c>
    </row>
    <row r="26" spans="1:4">
      <c r="A26" s="3" t="s">
        <v>1312</v>
      </c>
      <c r="B26" s="4" t="n">
        <v>16851</v>
      </c>
      <c r="C26" s="4" t="n">
        <v>18892</v>
      </c>
      <c r="D26" s="4" t="n">
        <v>6955</v>
      </c>
    </row>
    <row r="27" spans="1:4">
      <c r="A27" s="3" t="s">
        <v>1320</v>
      </c>
    </row>
    <row r="28" spans="1:4">
      <c r="A28" s="6" t="s">
        <v>1310</v>
      </c>
    </row>
    <row r="29" spans="1:4">
      <c r="A29" s="3" t="s">
        <v>1312</v>
      </c>
      <c r="B29" s="4" t="n">
        <v>10239</v>
      </c>
      <c r="C29" s="4" t="n">
        <v>12431</v>
      </c>
      <c r="D29" s="4" t="n">
        <v>11461</v>
      </c>
    </row>
    <row r="30" spans="1:4">
      <c r="A30" s="3" t="s">
        <v>1321</v>
      </c>
    </row>
    <row r="31" spans="1:4">
      <c r="A31" s="6" t="s">
        <v>1310</v>
      </c>
    </row>
    <row r="32" spans="1:4">
      <c r="A32" s="3" t="s">
        <v>1312</v>
      </c>
      <c r="B32" s="5" t="n">
        <v>109050</v>
      </c>
      <c r="C32" s="5" t="n">
        <v>95741</v>
      </c>
      <c r="D32" s="5" t="n">
        <v>764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1</v>
      </c>
      <c r="D2" s="2" t="s">
        <v>84</v>
      </c>
    </row>
    <row r="3" spans="1:4">
      <c r="A3" s="6" t="s">
        <v>285</v>
      </c>
    </row>
    <row r="4" spans="1:4">
      <c r="A4" s="3" t="s">
        <v>1323</v>
      </c>
      <c r="B4" s="5" t="n">
        <v>14300</v>
      </c>
    </row>
    <row r="5" spans="1:4">
      <c r="A5" s="3" t="s">
        <v>1324</v>
      </c>
      <c r="B5" s="4" t="n">
        <v>357</v>
      </c>
      <c r="C5" s="5" t="n">
        <v>298</v>
      </c>
      <c r="D5" s="5" t="n">
        <v>1127</v>
      </c>
    </row>
    <row r="6" spans="1:4">
      <c r="A6" s="6" t="s">
        <v>1325</v>
      </c>
    </row>
    <row r="7" spans="1:4">
      <c r="A7" s="3" t="s">
        <v>1326</v>
      </c>
      <c r="B7" s="4" t="n">
        <v>5975</v>
      </c>
      <c r="C7" s="4" t="n">
        <v>3865</v>
      </c>
      <c r="D7" s="4" t="n">
        <v>2823</v>
      </c>
    </row>
    <row r="8" spans="1:4">
      <c r="A8" s="3" t="s">
        <v>1327</v>
      </c>
      <c r="B8" s="4" t="n">
        <v>-327</v>
      </c>
      <c r="C8" s="4" t="n">
        <v>-79</v>
      </c>
      <c r="D8" s="4" t="n">
        <v>0</v>
      </c>
    </row>
    <row r="9" spans="1:4">
      <c r="A9" s="3" t="s">
        <v>1328</v>
      </c>
      <c r="B9" s="4" t="n">
        <v>23231</v>
      </c>
      <c r="C9" s="4" t="n">
        <v>2189</v>
      </c>
      <c r="D9" s="4" t="n">
        <v>1042</v>
      </c>
    </row>
    <row r="10" spans="1:4">
      <c r="A10" s="3" t="s">
        <v>1329</v>
      </c>
      <c r="B10" s="4" t="n">
        <v>0</v>
      </c>
      <c r="C10" s="4" t="n">
        <v>0</v>
      </c>
      <c r="D10" s="4" t="n">
        <v>0</v>
      </c>
    </row>
    <row r="11" spans="1:4">
      <c r="A11" s="3" t="s">
        <v>1330</v>
      </c>
      <c r="B11" s="4" t="n">
        <v>28879</v>
      </c>
      <c r="C11" s="4" t="n">
        <v>5975</v>
      </c>
      <c r="D11" s="4" t="n">
        <v>3865</v>
      </c>
    </row>
    <row r="12" spans="1:4">
      <c r="A12" s="6" t="s">
        <v>1331</v>
      </c>
    </row>
    <row r="13" spans="1:4">
      <c r="A13" s="3" t="s">
        <v>1332</v>
      </c>
      <c r="B13" s="4" t="n">
        <v>84946</v>
      </c>
      <c r="C13" s="4" t="n">
        <v>105367</v>
      </c>
      <c r="D13" s="4" t="n">
        <v>84430</v>
      </c>
    </row>
    <row r="14" spans="1:4">
      <c r="A14" s="3" t="s">
        <v>1333</v>
      </c>
      <c r="B14" s="4" t="n">
        <v>7493</v>
      </c>
      <c r="C14" s="4" t="n">
        <v>16111</v>
      </c>
      <c r="D14" s="4" t="n">
        <v>13941</v>
      </c>
    </row>
    <row r="15" spans="1:4">
      <c r="A15" s="3" t="s">
        <v>1334</v>
      </c>
      <c r="B15" s="4" t="n">
        <v>92439</v>
      </c>
      <c r="C15" s="4" t="n">
        <v>121478</v>
      </c>
      <c r="D15" s="4" t="n">
        <v>98371</v>
      </c>
    </row>
    <row r="16" spans="1:4">
      <c r="A16" s="6" t="s">
        <v>1335</v>
      </c>
    </row>
    <row r="17" spans="1:4">
      <c r="A17" s="3" t="s">
        <v>1332</v>
      </c>
      <c r="B17" s="4" t="n">
        <v>23144</v>
      </c>
      <c r="C17" s="4" t="n">
        <v>-2758</v>
      </c>
      <c r="D17" s="4" t="n">
        <v>-30658</v>
      </c>
    </row>
    <row r="18" spans="1:4">
      <c r="A18" s="3" t="s">
        <v>1333</v>
      </c>
      <c r="B18" s="4" t="n">
        <v>10002</v>
      </c>
      <c r="C18" s="4" t="n">
        <v>3308</v>
      </c>
      <c r="D18" s="4" t="n">
        <v>-2681</v>
      </c>
    </row>
    <row r="19" spans="1:4">
      <c r="A19" s="3" t="s">
        <v>1336</v>
      </c>
      <c r="B19" s="4" t="n">
        <v>33146</v>
      </c>
      <c r="C19" s="4" t="n">
        <v>550</v>
      </c>
      <c r="D19" s="4" t="n">
        <v>-33339</v>
      </c>
    </row>
    <row r="20" spans="1:4">
      <c r="A20" s="3" t="s">
        <v>1337</v>
      </c>
      <c r="B20" s="5" t="n">
        <v>125585</v>
      </c>
      <c r="C20" s="4" t="n">
        <v>122028</v>
      </c>
      <c r="D20" s="4" t="n">
        <v>65032</v>
      </c>
    </row>
    <row r="21" spans="1:4">
      <c r="A21" s="6" t="s">
        <v>1338</v>
      </c>
    </row>
    <row r="22" spans="1:4">
      <c r="A22" s="3" t="s">
        <v>1339</v>
      </c>
      <c r="B22" s="3" t="s">
        <v>1299</v>
      </c>
    </row>
    <row r="23" spans="1:4">
      <c r="A23" s="3" t="s">
        <v>1340</v>
      </c>
      <c r="B23" s="5" t="n">
        <v>122874</v>
      </c>
      <c r="C23" s="4" t="n">
        <v>116345</v>
      </c>
      <c r="D23" s="4" t="n">
        <v>71258</v>
      </c>
    </row>
    <row r="24" spans="1:4">
      <c r="A24" s="3" t="s">
        <v>1341</v>
      </c>
      <c r="B24" s="4" t="n">
        <v>-2901</v>
      </c>
      <c r="C24" s="4" t="n">
        <v>-3020</v>
      </c>
      <c r="D24" s="4" t="n">
        <v>-1832</v>
      </c>
    </row>
    <row r="25" spans="1:4">
      <c r="A25" s="3" t="s">
        <v>1342</v>
      </c>
      <c r="B25" s="4" t="n">
        <v>11372</v>
      </c>
      <c r="C25" s="4" t="n">
        <v>12622</v>
      </c>
      <c r="D25" s="4" t="n">
        <v>7319</v>
      </c>
    </row>
    <row r="26" spans="1:4">
      <c r="A26" s="3" t="s">
        <v>1343</v>
      </c>
      <c r="B26" s="4" t="n">
        <v>-98</v>
      </c>
      <c r="C26" s="4" t="n">
        <v>0</v>
      </c>
      <c r="D26" s="4" t="n">
        <v>-10185</v>
      </c>
    </row>
    <row r="27" spans="1:4">
      <c r="A27" s="3" t="s">
        <v>1344</v>
      </c>
      <c r="B27" s="4" t="n">
        <v>-4138</v>
      </c>
      <c r="C27" s="4" t="n">
        <v>-3060</v>
      </c>
      <c r="D27" s="4" t="n">
        <v>-2896</v>
      </c>
    </row>
    <row r="28" spans="1:4">
      <c r="A28" s="3" t="s">
        <v>1345</v>
      </c>
      <c r="B28" s="4" t="n">
        <v>-1524</v>
      </c>
      <c r="C28" s="4" t="n">
        <v>-859</v>
      </c>
      <c r="D28" s="4" t="n">
        <v>1368</v>
      </c>
    </row>
    <row r="29" spans="1:4">
      <c r="A29" s="3" t="s">
        <v>1337</v>
      </c>
      <c r="B29" s="4" t="n">
        <v>125585</v>
      </c>
      <c r="C29" s="4" t="n">
        <v>122028</v>
      </c>
      <c r="D29" s="5" t="n">
        <v>65032</v>
      </c>
    </row>
    <row r="30" spans="1:4">
      <c r="A30" s="6" t="s">
        <v>1346</v>
      </c>
    </row>
    <row r="31" spans="1:4">
      <c r="A31" s="3" t="s">
        <v>812</v>
      </c>
      <c r="B31" s="4" t="n">
        <v>80939</v>
      </c>
      <c r="C31" s="4" t="n">
        <v>78878</v>
      </c>
    </row>
    <row r="32" spans="1:4">
      <c r="A32" s="3" t="s">
        <v>1347</v>
      </c>
      <c r="B32" s="4" t="n">
        <v>15679</v>
      </c>
      <c r="C32" s="4" t="n">
        <v>7206</v>
      </c>
    </row>
    <row r="33" spans="1:4">
      <c r="A33" s="3" t="s">
        <v>1348</v>
      </c>
      <c r="B33" s="4" t="n">
        <v>14278</v>
      </c>
      <c r="C33" s="4" t="n">
        <v>9856</v>
      </c>
    </row>
    <row r="34" spans="1:4">
      <c r="A34" s="3" t="s">
        <v>1349</v>
      </c>
      <c r="B34" s="4" t="n">
        <v>0</v>
      </c>
      <c r="C34" s="4" t="n">
        <v>21</v>
      </c>
    </row>
    <row r="35" spans="1:4">
      <c r="A35" s="3" t="s">
        <v>1350</v>
      </c>
      <c r="B35" s="4" t="n">
        <v>5019</v>
      </c>
      <c r="C35" s="4" t="n">
        <v>0</v>
      </c>
    </row>
    <row r="36" spans="1:4">
      <c r="A36" s="3" t="s">
        <v>1351</v>
      </c>
      <c r="B36" s="4" t="n">
        <v>0</v>
      </c>
      <c r="C36" s="4" t="n">
        <v>537</v>
      </c>
    </row>
    <row r="37" spans="1:4">
      <c r="A37" s="3" t="s">
        <v>1352</v>
      </c>
      <c r="B37" s="4" t="n">
        <v>26832</v>
      </c>
      <c r="C37" s="4" t="n">
        <v>9379</v>
      </c>
    </row>
    <row r="38" spans="1:4">
      <c r="A38" s="3" t="s">
        <v>1353</v>
      </c>
      <c r="B38" s="4" t="n">
        <v>133</v>
      </c>
      <c r="C38" s="4" t="n">
        <v>13195</v>
      </c>
    </row>
    <row r="39" spans="1:4">
      <c r="A39" s="3" t="s">
        <v>1354</v>
      </c>
      <c r="B39" s="4" t="n">
        <v>52579</v>
      </c>
      <c r="C39" s="4" t="n">
        <v>66456</v>
      </c>
    </row>
    <row r="40" spans="1:4">
      <c r="A40" s="3" t="s">
        <v>1355</v>
      </c>
      <c r="B40" s="4" t="n">
        <v>10504</v>
      </c>
      <c r="C40" s="4" t="n">
        <v>10772</v>
      </c>
    </row>
    <row r="41" spans="1:4">
      <c r="A41" s="3" t="s">
        <v>93</v>
      </c>
      <c r="B41" s="4" t="n">
        <v>26663</v>
      </c>
      <c r="C41" s="4" t="n">
        <v>29279</v>
      </c>
    </row>
    <row r="42" spans="1:4">
      <c r="A42" s="3" t="s">
        <v>1356</v>
      </c>
      <c r="B42" s="4" t="n">
        <v>232626</v>
      </c>
      <c r="C42" s="4" t="n">
        <v>225579</v>
      </c>
    </row>
    <row r="43" spans="1:4">
      <c r="A43" s="3" t="s">
        <v>1357</v>
      </c>
      <c r="B43" s="4" t="n">
        <v>11651</v>
      </c>
      <c r="C43" s="4" t="n">
        <v>15492</v>
      </c>
    </row>
    <row r="44" spans="1:4">
      <c r="A44" s="3" t="s">
        <v>1358</v>
      </c>
      <c r="B44" s="4" t="n">
        <v>10867</v>
      </c>
      <c r="C44" s="4" t="n">
        <v>6051</v>
      </c>
    </row>
    <row r="45" spans="1:4">
      <c r="A45" s="3" t="s">
        <v>1359</v>
      </c>
      <c r="B45" s="4" t="n">
        <v>6335</v>
      </c>
      <c r="C45" s="4" t="n">
        <v>2040</v>
      </c>
    </row>
    <row r="46" spans="1:4">
      <c r="A46" s="3" t="s">
        <v>1360</v>
      </c>
      <c r="B46" s="4" t="n">
        <v>22656</v>
      </c>
      <c r="C46" s="4" t="n">
        <v>31486</v>
      </c>
    </row>
    <row r="47" spans="1:4">
      <c r="A47" s="3" t="s">
        <v>93</v>
      </c>
      <c r="B47" s="4" t="n">
        <v>8501</v>
      </c>
      <c r="C47" s="4" t="n">
        <v>12026</v>
      </c>
    </row>
    <row r="48" spans="1:4">
      <c r="A48" s="3" t="s">
        <v>1361</v>
      </c>
      <c r="B48" s="4" t="n">
        <v>60010</v>
      </c>
      <c r="C48" s="4" t="n">
        <v>67095</v>
      </c>
    </row>
    <row r="49" spans="1:4">
      <c r="A49" s="3" t="s">
        <v>1362</v>
      </c>
      <c r="B49" s="5" t="n">
        <v>172616</v>
      </c>
      <c r="C49" s="5" t="n">
        <v>1584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5:06:16Z</dcterms:created>
  <dcterms:modified xmlns:dcterms="http://purl.org/dc/terms/" xmlns:xsi="http://www.w3.org/2001/XMLSchema-instance" xsi:type="dcterms:W3CDTF">2017-02-22T15:06:16Z</dcterms:modified>
</cp:coreProperties>
</file>